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Completed Mergers and Signific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Commercial Mortgage Loans" sheetId="11" state="visible" r:id="rId11"/>
    <sheet xmlns:r="http://schemas.openxmlformats.org/officeDocument/2006/relationships" name="Commercial Mortgage-Backed Secu" sheetId="12" state="visible" r:id="rId12"/>
    <sheet xmlns:r="http://schemas.openxmlformats.org/officeDocument/2006/relationships" name="Other Real Estate Securities" sheetId="13" state="visible" r:id="rId13"/>
    <sheet xmlns:r="http://schemas.openxmlformats.org/officeDocument/2006/relationships" name="Mortgage Notes Payable" sheetId="14" state="visible" r:id="rId14"/>
    <sheet xmlns:r="http://schemas.openxmlformats.org/officeDocument/2006/relationships" name="Fair Value Measurement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Mortgage Loans on Real Estate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Investments (Tables" sheetId="28" state="visible" r:id="rId28"/>
    <sheet xmlns:r="http://schemas.openxmlformats.org/officeDocument/2006/relationships" name="Commercial Mortgage Loans (Tabl" sheetId="29" state="visible" r:id="rId29"/>
    <sheet xmlns:r="http://schemas.openxmlformats.org/officeDocument/2006/relationships" name="Commercial Mortgage-Backed Se30" sheetId="30" state="visible" r:id="rId30"/>
    <sheet xmlns:r="http://schemas.openxmlformats.org/officeDocument/2006/relationships" name="Other Real Estate Securities (T" sheetId="31" state="visible" r:id="rId31"/>
    <sheet xmlns:r="http://schemas.openxmlformats.org/officeDocument/2006/relationships" name="Mortgage Notes Payable (Tables)" sheetId="32" state="visible" r:id="rId32"/>
    <sheet xmlns:r="http://schemas.openxmlformats.org/officeDocument/2006/relationships" name="Fair Value Measurements (Tables" sheetId="33" state="visible" r:id="rId33"/>
    <sheet xmlns:r="http://schemas.openxmlformats.org/officeDocument/2006/relationships" name="Common Stock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an36" sheetId="36" state="visible" r:id="rId36"/>
    <sheet xmlns:r="http://schemas.openxmlformats.org/officeDocument/2006/relationships" name="Share-Based Compensation (Table" sheetId="37" state="visible" r:id="rId37"/>
    <sheet xmlns:r="http://schemas.openxmlformats.org/officeDocument/2006/relationships" name="Net Loss Per Share (Tables)" sheetId="38" state="visible" r:id="rId38"/>
    <sheet xmlns:r="http://schemas.openxmlformats.org/officeDocument/2006/relationships" name="Quarterly Results (Unaudited) (" sheetId="39" state="visible" r:id="rId39"/>
    <sheet xmlns:r="http://schemas.openxmlformats.org/officeDocument/2006/relationships" name="Organization (Details)" sheetId="40" state="visible" r:id="rId40"/>
    <sheet xmlns:r="http://schemas.openxmlformats.org/officeDocument/2006/relationships" name="Completed Mergers and Signif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al Estate Investments (Narrat" sheetId="44" state="visible" r:id="rId44"/>
    <sheet xmlns:r="http://schemas.openxmlformats.org/officeDocument/2006/relationships" name="Real Estate Investments (Schedu" sheetId="45" state="visible" r:id="rId45"/>
    <sheet xmlns:r="http://schemas.openxmlformats.org/officeDocument/2006/relationships" name="Real Estate Investments (Acquir" sheetId="46" state="visible" r:id="rId46"/>
    <sheet xmlns:r="http://schemas.openxmlformats.org/officeDocument/2006/relationships" name="Real Estate Investments (Summar" sheetId="47" state="visible" r:id="rId47"/>
    <sheet xmlns:r="http://schemas.openxmlformats.org/officeDocument/2006/relationships" name="Real Estate Investments (Lease " sheetId="48" state="visible" r:id="rId48"/>
    <sheet xmlns:r="http://schemas.openxmlformats.org/officeDocument/2006/relationships" name="Real Estate Investments (Pro Fo" sheetId="49" state="visible" r:id="rId49"/>
    <sheet xmlns:r="http://schemas.openxmlformats.org/officeDocument/2006/relationships" name="Real Estate Investments (Sche50" sheetId="50" state="visible" r:id="rId50"/>
    <sheet xmlns:r="http://schemas.openxmlformats.org/officeDocument/2006/relationships" name="Real Estate Investments (Annual" sheetId="51" state="visible" r:id="rId51"/>
    <sheet xmlns:r="http://schemas.openxmlformats.org/officeDocument/2006/relationships" name="Real Estate Investments (Annu52" sheetId="52" state="visible" r:id="rId52"/>
    <sheet xmlns:r="http://schemas.openxmlformats.org/officeDocument/2006/relationships" name="Real Estate Investments (Summ53" sheetId="53" state="visible" r:id="rId53"/>
    <sheet xmlns:r="http://schemas.openxmlformats.org/officeDocument/2006/relationships" name="Commercial Mortgage Loans (Narr" sheetId="54" state="visible" r:id="rId54"/>
    <sheet xmlns:r="http://schemas.openxmlformats.org/officeDocument/2006/relationships" name="Commercial Mortgage Loans (Comp" sheetId="55" state="visible" r:id="rId55"/>
    <sheet xmlns:r="http://schemas.openxmlformats.org/officeDocument/2006/relationships" name="Commercial Mortgage Loans (Roll" sheetId="56" state="visible" r:id="rId56"/>
    <sheet xmlns:r="http://schemas.openxmlformats.org/officeDocument/2006/relationships" name="Commercial Mortgage-Backed Se57" sheetId="57" state="visible" r:id="rId57"/>
    <sheet xmlns:r="http://schemas.openxmlformats.org/officeDocument/2006/relationships" name="Other Real Estate Securities (N" sheetId="58" state="visible" r:id="rId58"/>
    <sheet xmlns:r="http://schemas.openxmlformats.org/officeDocument/2006/relationships" name="Other Real Estate Securities (S" sheetId="59" state="visible" r:id="rId59"/>
    <sheet xmlns:r="http://schemas.openxmlformats.org/officeDocument/2006/relationships" name="Mortgage Notes Payable (Summary" sheetId="60" state="visible" r:id="rId60"/>
    <sheet xmlns:r="http://schemas.openxmlformats.org/officeDocument/2006/relationships" name="Mortgage Notes Payable (Narrati" sheetId="61" state="visible" r:id="rId61"/>
    <sheet xmlns:r="http://schemas.openxmlformats.org/officeDocument/2006/relationships" name="Mortgage Notes Payable (Future " sheetId="62" state="visible" r:id="rId62"/>
    <sheet xmlns:r="http://schemas.openxmlformats.org/officeDocument/2006/relationships" name="Fair Value Measurements (Schedu" sheetId="63" state="visible" r:id="rId63"/>
    <sheet xmlns:r="http://schemas.openxmlformats.org/officeDocument/2006/relationships" name="Fair Value Measurements (Fair V" sheetId="64" state="visible" r:id="rId64"/>
    <sheet xmlns:r="http://schemas.openxmlformats.org/officeDocument/2006/relationships" name="Fair Value Measurements (Narrat" sheetId="65" state="visible" r:id="rId65"/>
    <sheet xmlns:r="http://schemas.openxmlformats.org/officeDocument/2006/relationships" name="Common Stock (Narrative) (Detai" sheetId="66" state="visible" r:id="rId66"/>
    <sheet xmlns:r="http://schemas.openxmlformats.org/officeDocument/2006/relationships" name="Common Stock (Stock Redemption)"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Share-Based Compensation (Detai" sheetId="75" state="visible" r:id="rId75"/>
    <sheet xmlns:r="http://schemas.openxmlformats.org/officeDocument/2006/relationships" name="Net Loss Per Share (Details)" sheetId="76" state="visible" r:id="rId76"/>
    <sheet xmlns:r="http://schemas.openxmlformats.org/officeDocument/2006/relationships" name="Quarterly Results (Unaudited)77" sheetId="77" state="visible" r:id="rId77"/>
    <sheet xmlns:r="http://schemas.openxmlformats.org/officeDocument/2006/relationships" name="Subsequent Events (Narrative) (" sheetId="78" state="visible" r:id="rId78"/>
    <sheet xmlns:r="http://schemas.openxmlformats.org/officeDocument/2006/relationships" name="Real Estate and Accumulated D79" sheetId="79" state="visible" r:id="rId79"/>
    <sheet xmlns:r="http://schemas.openxmlformats.org/officeDocument/2006/relationships" name="Real Estate and Accumulated D80" sheetId="80" state="visible" r:id="rId80"/>
    <sheet xmlns:r="http://schemas.openxmlformats.org/officeDocument/2006/relationships" name="Mortgage Loans on Real Estate81" sheetId="81" state="visible" r:id="rId81"/>
  </sheets>
  <definedNames/>
  <calcPr calcId="124519" fullCalcOnLoad="1"/>
</workbook>
</file>

<file path=xl/sharedStrings.xml><?xml version="1.0" encoding="utf-8"?>
<sst xmlns="http://schemas.openxmlformats.org/spreadsheetml/2006/main" uniqueCount="1279">
  <si>
    <t>Document and Entity Information - USD ($) $ in Billions</t>
  </si>
  <si>
    <t>12 Months Ended</t>
  </si>
  <si>
    <t>Dec. 31, 2016</t>
  </si>
  <si>
    <t>Feb. 28, 2017</t>
  </si>
  <si>
    <t>Jun. 30, 2016</t>
  </si>
  <si>
    <t>Document and Entity Information [Abstract]</t>
  </si>
  <si>
    <t>Entity Registrant Name</t>
  </si>
  <si>
    <t>AMERICAN FINANCE TRUST,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 held for investment, net</t>
  </si>
  <si>
    <t>Prepaid expenses and other assets</t>
  </si>
  <si>
    <t>Deferred costs, net</t>
  </si>
  <si>
    <t>Assets held for sale</t>
  </si>
  <si>
    <t>Total assets</t>
  </si>
  <si>
    <t>LIABILITIES AND STOCKHOLDERS' EQUITY</t>
  </si>
  <si>
    <t>Mortgage notes payable, net of deferred financing costs</t>
  </si>
  <si>
    <t>Mortgage premiums, net</t>
  </si>
  <si>
    <t>Market lease liabilities, net</t>
  </si>
  <si>
    <t>Accounts payable and accrued expenses (including $910 and $541 due to related parties as of December 31, 2016 and 2015, respectively)</t>
  </si>
  <si>
    <t>Deferred rent and other liabilities</t>
  </si>
  <si>
    <t>Distributions payable</t>
  </si>
  <si>
    <t>Total liabilities</t>
  </si>
  <si>
    <t>Preferred stock, $0.01 par value per share, 50,000,000 shares authorized, none issued and outstanding</t>
  </si>
  <si>
    <t>Common stock, $0.01 par value per share, 300,000,000 shares authorized, 65,805,184 and 64,961,256 shares issued and outstanding as of December 31, 2016 and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Due to related parties (in usd)</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INCOME - USD ($) $ in Thousands</t>
  </si>
  <si>
    <t>Dec. 31, 2014</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General and administrative</t>
  </si>
  <si>
    <t>Depreciation and amortization</t>
  </si>
  <si>
    <t>Total operating expenses</t>
  </si>
  <si>
    <t>Operating (loss) income</t>
  </si>
  <si>
    <t>Other income (expense):</t>
  </si>
  <si>
    <t>Interest expense</t>
  </si>
  <si>
    <t>Loss on extinguishment of debt</t>
  </si>
  <si>
    <t>Loss on sale of commercial mortgage-backed securities</t>
  </si>
  <si>
    <t>Income from investment securities</t>
  </si>
  <si>
    <t>Gain on sale of other real estate securities, net</t>
  </si>
  <si>
    <t>Gain on sale of real estate investments</t>
  </si>
  <si>
    <t>Loss on commercial mortgage loans held for sale</t>
  </si>
  <si>
    <t>Other income</t>
  </si>
  <si>
    <t>Total other expense, net</t>
  </si>
  <si>
    <t>Net loss</t>
  </si>
  <si>
    <t>Other comprehensive (loss) income:</t>
  </si>
  <si>
    <t>Change in unrealized (loss) income on investment securities</t>
  </si>
  <si>
    <t>Comprehensive (loss) income</t>
  </si>
  <si>
    <t>Basic and diluted weighted-average shares outstanding (in shares)</t>
  </si>
  <si>
    <t>Basic and diluted net loss per share (in dollars per share)</t>
  </si>
  <si>
    <t>CONSOLIDATED STATEMENT OF CHANGES IN STOCKHOLDERS' EQUITY - USD ($) $ in Thousands</t>
  </si>
  <si>
    <t>Total</t>
  </si>
  <si>
    <t>Common Stock [Member]</t>
  </si>
  <si>
    <t>Additional Paid-in Capital [Member]</t>
  </si>
  <si>
    <t>Accumulated Other Comprehensive (Loss) Income [Member]</t>
  </si>
  <si>
    <t>Accumulated Deficit [Member]</t>
  </si>
  <si>
    <t>Beginning Balance (in shares) at Dec. 31, 2013</t>
  </si>
  <si>
    <t>Beginning Balance at Dec. 31, 2013</t>
  </si>
  <si>
    <t>Increase (Decrease) in Stockholders' Equity [Roll Forward]</t>
  </si>
  <si>
    <t>Changes in offering costs</t>
  </si>
  <si>
    <t>Common stock issued through distribution reinvestment plan (in shares)</t>
  </si>
  <si>
    <t>Common stock issued through distribution reinvestment plan</t>
  </si>
  <si>
    <t>Common stock repurchases (in shares)</t>
  </si>
  <si>
    <t>Common stock repurchases</t>
  </si>
  <si>
    <t>Share-based compensation, net of forfeitures (in shares)</t>
  </si>
  <si>
    <t>Share-based compensation, net of forfeitures</t>
  </si>
  <si>
    <t>Distributions declared</t>
  </si>
  <si>
    <t>Other comprehensive income (loss)</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of deferred financing costs</t>
  </si>
  <si>
    <t>Amortization of mortgage premiums on borrowings</t>
  </si>
  <si>
    <t>Discount accretion and premium amortization on investments, net</t>
  </si>
  <si>
    <t>Amortization of market lease intangibles, net</t>
  </si>
  <si>
    <t>Share-based compensation</t>
  </si>
  <si>
    <t>Changes in assets and liabilities:</t>
  </si>
  <si>
    <t>Accounts payable and accrued expenses</t>
  </si>
  <si>
    <t>Net cash provided by operating activities</t>
  </si>
  <si>
    <t>Cash flows from investing activities:</t>
  </si>
  <si>
    <t>Origination of commercial mortgage loans</t>
  </si>
  <si>
    <t>Purchase of commercial mortgage-backed securities</t>
  </si>
  <si>
    <t>Investment in real estate and other assets</t>
  </si>
  <si>
    <t>Proceeds from sale of real estate investments</t>
  </si>
  <si>
    <t>Proceeds from investment securities</t>
  </si>
  <si>
    <t>Net cash provided by (used in) investing activities</t>
  </si>
  <si>
    <t>Cash flows from financing activities:</t>
  </si>
  <si>
    <t>Proceeds from mortgage notes payable</t>
  </si>
  <si>
    <t>Payments on mortgage notes payable</t>
  </si>
  <si>
    <t>Proceeds from credit facility</t>
  </si>
  <si>
    <t>Payments on credit facility</t>
  </si>
  <si>
    <t>Payments of financing costs</t>
  </si>
  <si>
    <t>Proceeds from issuances of common stock</t>
  </si>
  <si>
    <t>Payments of offering costs and fees related to stock issuances</t>
  </si>
  <si>
    <t>Distributions paid</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Accrued common stock repurchases</t>
  </si>
  <si>
    <t>Non-Cash Investing and Financing Activities:</t>
  </si>
  <si>
    <t>Mortgage notes payable released in connection with disposition of real estate</t>
  </si>
  <si>
    <t>Mortgage notes payable assumed or used to acquire investments in real estate</t>
  </si>
  <si>
    <t>Premiums on assumed mortgage notes payable</t>
  </si>
  <si>
    <t>Commercial mortgage-backed securities [Member]</t>
  </si>
  <si>
    <t>Proceeds from sale of commercial mortgage-backed securities</t>
  </si>
  <si>
    <t>Commercial mortgage loans [Member]</t>
  </si>
  <si>
    <t>Organization</t>
  </si>
  <si>
    <t>Organization, Consolidation and Presentation of Financial Statements [Abstract]</t>
  </si>
  <si>
    <t>Note 1 — Organization American Finance Trust, Inc. (the "Company"), formerly known as American Realty Capital Trust V, Inc., is a diversified REIT with a retail focus. The Company owns a diversified portfolio of commercial properties which are net leased primarily to investment grade and other creditworthy tenants and a portfolio of stabilized core retail properties, consisting primarily of power centers and lifestyle centers, which were acquired in the Merger (as defined in Note 2 — Completed Mergers and Significant Disposals ). Prior to the Merger, the Company acquired a diversified portfolio of commercial properties comprised primarily of freestanding single-tenant properties that are net leased to investment grade and other creditworthy tenants. The Company intends to focus its future acquisitions on net leased properties, which are expected to consist primarily of retail properties, and stabilized core retail properties. As of December 31, 2016 , the Company owned 455 properties with an aggregate purchase price of $2.2 billion , comprised of 13.3 million rentable square feet, which were 100.0% leased.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April 4, 2013, the Company commenced its initial public offering (the "IPO") on a "reasonable best efforts" basis of up to 68.0 million shares of common stock, $0.01 par value per share, at a price of $25.00 per share, subject to certain volume and other discounts. The IPO closed in October 2013. As of December 31, 2016 , the Company had 65.8 million shares of common stock outstanding, including unvested restricted shares and shares issued pursuant to the Company's distribution reinvestment plan (the "DRIP"), and had received total proceeds from the IPO and the DRIP, net of share repurchases, of $1.6 billion .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the "Sponsor" or "AR Global"), as a result of which, they are related parties of the Company, and each have received or will receive, as applicable, compensation, fees and expense reimbursements for services related to managing the Company's business. The shares of the Company's common stock have been approved for listing on the New York Stock Exchange (the "NYSE") under the symbol "AFIN" (the "Listing"), subject to the Company being in compliance with all applicable listing standards on the date it begins trading on the NYSE. The Company's approval for listing is valid through August 2017, although it may apply to extend the outside date for listing. While the Company intends to list its shares of common stock on the NYSE at a time yet to be determined by its board of directors, there can be no assurance as to when or if the Company's common stock will commence trading on the NYSE.</t>
  </si>
  <si>
    <t>Completed Mergers and Significant Disposals</t>
  </si>
  <si>
    <t>Business Combinations [Abstract]</t>
  </si>
  <si>
    <t>Note 2 — Completed Mergers and Significant Disposals American Realty Capital — Retail Centers of America, Inc. Merger On September 6, 2016, the Company and the OP entered into an Agreement and Plan of Merger (the “Merger Agreement”) with American Realty Capital — Retail Centers of America, Inc. (“RCA”), American Realty Capital Retail Operating Partnership, L.P. (the “RCA OP”) and Genie Acquisition, LLC, a Delaware limited liability company and wholly owned subsidiary of the Company (the “Merger Sub”). The Merger Agreement provided for (a) the merger of RCA with and into the Merger Sub (the “Merger”), with the Merger Sub surviving as a wholly owned subsidiary of the Company and (b) the merger of the RCA OP with and into the OP, with the OP as the surviving entity (the “Partnership Merger”, and together with the Merger, the “Mergers”). The Mergers became effective on February 16, 2017 . Pursuant to the terms and subject to the conditions set forth in the Merger Agreement, at the effective time of the Mergers (the “Effective Time”), each outstanding share of common stock of RCA, $0.01 par value per share (“RCA Common Stock”) (including any restricted shares of RCA Common Stock and fractional shares), was converted into the right to receive (x) a number of shares of common stock of the Company, $0.01 par value per share (the “Company Common Stock”) equal to 0.385 shares of Company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tock of RCA became fully vested and entitled to receive the Merger Consideration. In 2017, the Company issued approximately 38.2 million shares of Company Common Stock as consideration in the Merger and paid approximately $94.3 million in Cash Consideration. In connection with the execution of the Merger Agreement, the OP entered into a binding commitment, pursuant to which UBS Securities LLC, UBS AG, Stamford Branch and Citizens Bank, N.A. committed to provide a $360.0 million bridge loan facility, subject to customary conditions. The Company did not borrow any funds under the bridge loan facility. Prior to the Mergers, the Company and RCA each were sponsored, directly or indirectly, by AR Global. AR Global and its affiliates provide investment and advisory services to the Company, and previously provided such services to RCA, pursuant to written advisory agreements. In 2017, in connection with, and subject to the terms and conditions of the Merger Agreement, RCA OP units held by AR Global and its affiliates were exchanged for OP Units of the Company and certain special limited partner interests in the RCA OP held by AR Global and its affiliates were, consistent with the terms of the RCA OP partnership agreement, redeemed for a cash payment of approximately $2.8 million . The RCA Advisor was previously party to a service agreement, a property management and a leasing agreement with an independent third party, Lincoln Retail REIT Services, LLC, a Delaware limited liability company ("Lincoln"), pursuant to which Lincoln provided, subject to the RCA Advisor's oversight, real estate-related services, including acquisition, disposition, asset management and property management services, and leasing and construction oversight, as needed. The RCA Advisor passed through to Lincoln a portion of the fees and/or other expense reimbursements payable to the RCA Advisor for the performance of certain real estate-related services. In connection with the Mergers, the Advisor engaged in discussions with Lincoln for the engagement of Lincoln as the service provider for certain of RCA’s retail properties that are now owned by the Company, such that Lincoln would provide acquisition, property management and leasing services related to such retail properties. However, the Advisor and Lincoln were unable to enter into a satisfactory definitive agreement prior to the closing of the Mergers, and, on February 16, 2017, RCA provided Lincoln with notice of termination of the service agreement, the property management agreement and the leasing agreement. The Advisor and Lincoln continue to engage in discussions related to Lincoln providing such retail properties certain services. Accounting Treatment for the Mergers The Mergers will be accounted for under the acquisition method of accounting under U.S. GAAP. Under the acquisition method of accounting, the assets acquired and liabilities assumed from RCA will be recorded as of the acquisition date at their respective fair values. Any excess of purchase price over the fair values will be recorded as goodwill. Alternatively, if fair value of net assets acquired exceeds fair value of the Total Merger Consideration, the transaction could result in a bargain purchase gain that the Company would recognize immediately in earnings. Results of operations for RCA will be included in the Company’s consolidated financial statements subsequent to the Effective Date. Merrill Lynch Disposition The Company entered into a purchase and sale agreement dated as of October 11, 2016, as amended on November 10, 2016, November 18, 2016, November 23, 2016 and December 1, 2016, for the sale of three properties leased to Merrill Lynch, Pierce, Fenner &amp; Smith (the "Merrill Lynch Properties") owned by the Company for a purchase price of $148.0 million , exclusive of closing costs. The Company consummated the disposition of the Merrill Lynch Properties on January 31, 2017 . The disposal of the Merrill Lynch Properties does not represent a strategic shift.</t>
  </si>
  <si>
    <t>Summary of Significant Accounting Policies</t>
  </si>
  <si>
    <t>Accounting Policies [Abstract]</t>
  </si>
  <si>
    <t>Note 3 — 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portable Segment The Company has one reportable segment, income-producing properties, which consists of activities related to investing in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our estimate of the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income for all applicable periods. Depreciation and Amortization The Company is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its real estate investments, it would depreciate these investments over fewer years, resulting in more depreciation expense and lower net income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ommercial Mortgage Loans Commercial mortgage loans held for investment purposes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income.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income.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Commercial mortgage loans held for sale are carried at the lower of cost or fair value. The Company evaluates fair value on an individual loan basis. The amount by which cost exceeds fair value is accounted for as a valuation allowance, and changes in the valuation allowance are included in net income. Purchase discounts are no longer amortized during the period the loans are held for sale. 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 As of December 31, 2016 , the Company had deposits of $131.2 million of which $130.7 million were in excess of the amount insured by the FDIC. As of December 31, 2015 , the Company had deposits of $130.5 million of which $129.7 million were in excess of the amount insured by the FDIC. Although the Company bears risk to amounts in excess of those insured by the FDIC, it does not anticipate any losses as a result thereof. Deferred Costs, Net Deferred costs, net consists of deferred financing costs, deferred commitment fees and deferred leasing costs, net of accumulated amortization. Deferred financing costs represent legal fees and other costs associated with obtaining financing. These costs are amortized over the terms of the respective financing agreements using the effective interest method and included in interest expense on the accompanying consolidated statements of operations and comprehensive (loss) income.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Deferred commitment fees represent fees associated with obtaining commitments for financing. These costs are amortized over the term of the commitment period. Deferred leasing costs, consisting primarily of lease commissions and payments made to execute new leases, are deferred and amortized over the term of the lease.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income.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income. Cost recoveries from tenants are included in operating expense reimbursements on the accompanying consolidated statements of operations and comprehensive (loss) income in the period the related costs are incurred, as applicable. Offering and Related Costs Offering and related costs included all expenses incurred in connection with the Company's IPO. Some offering costs (other than selling commissions and the dealer manager fee) of the Company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were only a liability of the Company to the extent selling commissions, the dealer manager fees and other organization and offering costs did not exceed 12.0% of the gross proceeds determined at the end of the IPO. As of the end of the IPO, offering costs were less than 12.0% of the gross proceeds received in the IPO (See Note 12 — Related Party Transactions and Arrangements ). Share-Based Compensation The Company has a stock-based award plan, which is accounted for under the guidance for share based payments. The expense for such awards is included in general and administrative expenses and is recognized in accordance with the service period required or when the requirements for exercise of the award have been met (See Note 14 — Share-Based Compensation ). 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return of capital, ordinary dividend income and capital gain, per share per annum, for the years ended December 31, 2016 , 2015 and 2014 : Year Ended December 31, 2016 2015 2014 Return of capital 76.0 % $ 1.25 89.9 % $ 1.48 55.5 % $ 0.91 Ordinary dividend income 24.0 % 0.40 10.1 % 0.17 44.2 % 0.73 Capital gain — % — — % — 0.3 % 0.01 Total 100.0 % $ 1.65 100.0 % $ 1.65 100.0 % $ 1.65 Per Share Data 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 Recently Adopted Accounting Pronouncements In February 2015, the Financial Accounting Standards Board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5.5 million and $20.1 million of deferred issuance costs related to the Company's mortgage notes payable from deferred costs, net to mortgage notes payable in the Company's consolidated balance sheets as of December 31, 2016 and December 31, 2015 , respectively.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Recently Issued Accounting Pronouncements 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property acquisitions, for future properties acquired to qualify as an asset acquisition rather than a business acquisition, which would result in the capitalization of related transaction costs. The Company has not adopted this guidance as of December 31, 2016 .</t>
  </si>
  <si>
    <t>Real Estate Investments</t>
  </si>
  <si>
    <t>Real Estate Investments, Net [Abstract]</t>
  </si>
  <si>
    <t>Note 4 — Real Estate Investments The Company owned 455 properties, which were acquired for investment purposes, as of December 31, 2016 . The following table presents the allocation of assets acquired and liabilities assumed during the years ended December 31, 2016 and 2014 . No properties were acquired during the year ended December 31, 2015 . (Dollar amounts in thousands) Year Ended December 31, 2016 Year Ended December 31, 2014 Real estate investments, at cost: Land $ 1,729 $ 210,379 Buildings, fixtures and improvements 29,664 672,121 Total tangible assets 31,393 882,500 Acquired intangibles: In-place leases (1) 3,162 175,152 Above-market lease assets (1) 548 13,403 Above-market ground lease liability (1) (85 ) — Below-market lease liabilities (1) (774 ) (19,692 ) Total intangible assets, net 2,851 168,863 Mortgage notes payable assumed — (462,238 ) Premiums on mortgage notes payable assumed — (27,862 ) Deposits paid in prior periods — (33,035 ) Cash paid for acquired real estate investments $ 34,244 $ 528,228 Number of properties purchased 4 224 _____________________________________ (1) Weighted-average remaining amortization periods for in-place leases, above-market lease assets, above-market ground lease liability and below-market lease liabilities acquired during the year ended December 31, 2016 were 9.5 years , 9.6 years , 48.6 years and 9.5 years , respectively, as of each property's respective acquisition date. Total acquired intangible lease assets and liabilities consist of the following as of the dates presented: December 31, 2016 December 31, 2015 (In thousands) Gross Carrying Amount Accumulated Amortization Net Carrying Amount Gross Carrying Amount Accumulated Amortization Net Carrying Amount Intangible assets: In-place leases $ 286,548 $ 95,547 $ 191,001 $ 305,245 $ 68,278 $ 236,967 Above-market leases 13,581 8,106 5,475 13,783 5,555 8,228 Total acquired intangible lease assets $ 300,129 $ 103,653 $ 196,476 $ 319,028 $ 73,833 $ 245,195 Intangible liabilities: Above-market ground lease liability $ 85 $ 1 $ 84 $ — $ — $ — Below-market lease liabilities 18,443 4,612 13,831 20,623 2,490 18,133 Total acquired intangible lease liabilities $ 18,528 $ 4,613 $ 13,915 $ 20,623 $ 2,490 $ 18,133 The following table presents amortization expense and adjustments to revenue and property operating expense for intangible assets and liabilities for the years ended December 31, 2016 , 2015 and 2014 : Year Ended December 31, (In thousands) 2016 2015 2014 In-place leases $ 34,247 $ 34,600 $ 30,808 Total added to depreciation and amortization $ 34,247 $ 34,600 $ 30,808 Above-market leases $ (2,943 ) $ (3,006 ) $ (2,549 ) Below-market lease liabilities 2,465 1,340 1,128 Total deducted from rental income $ (478 ) $ (1,666 ) $ (1,421 ) Above-market ground lease liability $ (1 ) $ — $ — Total deducted from property operating expense $ (1 ) $ — $ — The following table provides the projected amortization expense and adjustments to revenue and property operating expense for intangible assets and liabilities for the next five years: (In thousands) 2017 2018 2019 2020 2021 In-place leases $ 31,788 $ 22,598 $ 22,581 $ 20,964 $ 19,718 Total to be added to depreciation and amortization $ 31,788 $ 22,598 $ 22,581 $ 20,964 $ 19,718 Above-market leases $ (2,815 ) $ (526 ) $ (526 ) $ (526 ) $ (526 ) Below-market lease liabilities 2,332 963 963 963 963 Total to be added to rental income $ (483 ) $ 437 $ 437 $ 437 $ 437 Above-market ground lease liability $ (2 ) $ (2 ) $ (2 ) $ (2 ) $ (2 ) Total to be deducted from property operating expense $ (2 ) $ (2 ) $ (2 ) $ (2 ) $ (2 ) The following table presents unaudited pro forma information as if the acquisitions during the year ended December 31, 2016 had been consummated on January 1, 2015 : Year Ended December 31, (In thousands, except per share data) 2016 (1) 2015 Pro forma revenues $ 178,057 $ 177,352 Pro forma net loss $ (54,129 ) $ (19,902 ) Basic and diluted pro forma net loss per share $ (0.83 ) $ (0.30 ) _____________________ (1) For the year ended December 31, 2016 , aggregate revenues and net income derived from the Company's 2016 acquisitions (for the Company's period of ownership) were $2.5 million and $1.1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7 $ 159,895 2018 153,841 2019 155,931 2020 150,760 2021 149,425 Thereafter 763,420 $ 1,533,272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December 31, Tenant 2016 2015 SunTrust Bank 17.7% 17.9% Sanofi US 11.4% 11.6% C&amp;S Wholesale Grocer 10.2% 10.4% The termination, delinquency or non-renewal of leases by one or more of the above tenants may have a material adverse effect on revenues. No other tenant represented 10.0% or greater of consolidated annualized rental income on a straight-line basis as of December 31, 2016 and 2015 . The following table lists the states where the Company has concentrations of properties where annualized rental income on a straight-line basis each represented 10.0% or greater of consolidated annualized rental income on a straight-line basis as of December 31, 2016 and 2015 : December 31, State 2016 2015 New Jersey 20.0% 20.3% Georgia 11.0% 11.2% The Company did not own properties in any other state that in total represented 10.0% or greater of consolidated annualized rental income on a straight-line basis as of December 31, 2016 and 2015 . Real Estate Held For Sale The Company entered into a purchase and sale agreement dated as of October 11, 2016, as amended on November 10, 2016, November 18, 2016, November 23, 2016 and December 1, 2016, for the sale of the Merrill Lynch Properties for a purchase price of $148.0 million , exclusive of closing costs. The buyer's obligation to close on its acquisition of the Merrill Lynch Properties was subject to the satisfactory completion of the buyer's due diligence review, which the buyer completed on December 1, 2016, as well as a financing contingency, which expired on December 13, 2016. The Company also entered into purchase and sale agreements during 2016 for the sale of two single-tenant net lease properties operated by SunTrust Bank, a wholly owned subsidiary of SunTrust Banks, Inc. ("SunTrust") in Sylva, North Carolina and Landover, Maryland for an aggregate contract price of $1.0 million , exclusive of closing costs. These properties were subsequently sold during the first quarter of 2017. Concurrently with entering into these agreements and satisfactory completion of the conditions noted above, the Company stopped recognizing depreciation and amortization expense and reclassified the long-lived assets associated with these properties as held for sale on the consolidated balance sheet as of December 31, 2016 . The disposal of the properties referenced above does not represent a strategic shift. Accordingly, the operating results of these properties remain classified within continuing operations for all periods presented. The Company recognized impairment charges of $1.4 million related to the two SunTrust properties, as the carrying amount of the long-lived assets associated with them was greater than the Company's estimate of their fair value less estimated costs to sell, which is reflected in impairment charges on the consolidated statement of operations and comprehensive loss for the year ended December 31, 2016 . No impairment was recognized related to the Merrill Lynch Properties, as the carrying amount of the long-lived assets associated with them was less than the Company's estimate of their fair value less estimated costs to sell. The following table details the major classes of assets associated with the properties that have been reclassified as held for sale as of December 31, 2016 . There were no properties held for sale as of December 31, 2015 : (Dollar amounts in thousands) Year Ended December 31, 2016 Real estate investments held for sale, at cost: Land $ 7,225 Buildings, fixtures and improvements 142,798 Acquired intangible lease assets 18,145 Total real estate assets held for sale, at cost 168,168 Less accumulated depreciation and amortization (29,213 ) Total real estate investments held for sale, net 138,955 Impairment charges related to properties reclassified as held for sale (1,353 ) Assets held for sale $ 137,602 Real Estate Sales During the year ended December 31, 2016 , the Company sold 12 single-tenant net lease properties operated by SunTrust for an aggregate contract price of $30.2 million , exclusive of closing costs. The sale of these properties resulted in impairment charges of $1.3 million , which is reflected in impairment charges on the consolidated statement of operations and comprehensive loss for the year ended December 31, 2016 , and a gain of $0.5 million , which is reflected in gain on sale of real estate investments on the consolidated statement of operations and comprehensive loss for the year ended December 31, 2016 . The Company did not sell any properties during the years ended December 31, 2015 and 2014 . The disposal of the properties referenced above did not represent a strategic shift. Accordingly, the operating results of the properties sold remain classified within continuing operations for all periods presented until the date of disposal. Impairment of Held for Use Real Estate Investments As of December 31, 2016 , the Company owned 57 held for use single-tenant net lease properties operated by SunTrust which had lease terms set to expire between December 31, 2017 and March 31, 2018. As a result, the Company reconsidered its intended holding period for these properties and evaluated the impact on its ability to recover the carrying value of such properties based on the expected cash flows over its intended holding period. The Company primarily used a market approach to estimate the future cash flows expected to be generated. This approach involved evaluating comparable sales of properties in the same geographic region as the SunTrust properties in order to generate an estimated sale price. The Company made certain assumptions in this approach including, among others, that the properties in the comparable sales used in the analysis share similar characteristics to the SunTrust properties, and that market and economic conditions at the time of any potential sales of these SunTrust properties, such as discount rates, demand for space, competition for tenants, changes in market rental rates, and costs to operate the property, would be similar to those in the comparable sales analyzed.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SunTrust properties noted above, the Company has an executed letter of intent ("LOI") or purchase and sale agreement ("PSA") to sell the property. In those instances, the Company used the sale price from the LOI or PSA to estimate the future cash flows expected to be generated. The Company made certain assumptions in this approach as well, mainly that the sale of these properties would close at the terms specified in the LOI or PSA. There can be no guarantee that the sales of these properties will close under these terms or at all. As a result of its consideration of impairment, the Company determined that the carrying value of 43 of the held for use SunTrust properties noted above exceeded their estimated fair values and recognized an aggregate impairment charge of $24.7 million , which is included on the consolidated statement of operations and comprehensive loss for the year ended December 31, 2016 . The estimated fair value of the remaining 14 properties evaluated was greater than their carrying value. No impairment was recognized during the years ended December 31, 2015 and 2014 .</t>
  </si>
  <si>
    <t>Commercial Mortgage Loans</t>
  </si>
  <si>
    <t>Receivables [Abstract]</t>
  </si>
  <si>
    <t>Note 5 — Commercial Mortgage Loans The following table is a summary of the Company's commercial loan portfolio: December 31, 2016 December 31, 2015 Loan Type Property Type Par Value Percentage Par Value Percentage (In thousands) (In thousands) Senior Student Housing — Multifamily $ 17,200 100 % $ 17,200 21.6 % Senior Retail — — % 18,150 (1) 22.7 % Senior Hospitality — — % 44,500 (1) 55.7 % $ 17,200 100.0 % $ 79,850 100.0 % _____________________________________ (1) These loans were classified as held for sale as of December 31, 2015 and were sold during the year ended December 31, 2016 for $56.9 million . The Company recognized a loss of $5.5 million on its commercial mortgage loans held for sale during the year ended December 31, 2015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December 31, 2016 , the risk rating of the Company's commercial loan held for investment was 3. As of December 31, 2016 , the Company did not have any loans that were past due on their payments, in non-accrual status or impaired. No allowance for loan losses has been recorded as of December 31, 2016 . For the year ended December 31, 2016 , the activity in the Company's commercial mortgage loans, held for investment, was as follows: (In thousands) Year Ended December 31, 2016 December 31, 2015 Beginning balance $ 17,135 $ — Originations — 79,410 Reclassifications to assets held for sale — (56,884 ) Loss on assets held for sale — (5,476 ) Discount accretion and premium amortization (1) 40 85 Ending balance $ 17,175 $ 17,135 _____________________________________ (1) Includes amortization of capitalized origination fees and expenses.</t>
  </si>
  <si>
    <t>Commercial Mortgage-Backed Securities</t>
  </si>
  <si>
    <t>Investments, Debt and Equity Securities [Abstract]</t>
  </si>
  <si>
    <t>Note 6 — Commercial Mortgage-Backed Securities The following table details the realized loss on commercial mortgage-backed securities ("CMBS") sold during the year ended December 31, 2015 . No CMBS were acquired or sold during the years ended December 31, 2016 or 2014 : (In thousands) Amortized Cost Sale Price Realized Loss Year Ended December 31, 2015 $ 30,209 $ 28,624 $ 1,585 The Company did not have any investments in CMBS as of December 31, 2016 or 2015 . Note 7 — Other Real Estate Securities The following table details the realized gains on sale of the Company's other real estate securities, which consisted of redeemable preferred stock, during the years ended December 31, 2015 and 2014 . There were no other real estate securities sold during the year ended December 31, 2016 : (In thousands) Aggregate Cost Basis Sale Price Realized Gain, Net Year Ended December 31, 2015 $ 18,528 $ 19,266 $ 738 Year Ended December 31, 2014 $ 47,020 $ 47,317 $ 297 As of December 31, 2016 and 2015 , the Company had no investments in other real estate securities.</t>
  </si>
  <si>
    <t>Other Real Estate Securities</t>
  </si>
  <si>
    <t>Mortgage Notes Payable</t>
  </si>
  <si>
    <t>Debt Disclosure [Abstract]</t>
  </si>
  <si>
    <t>Note 8 — Mortgage Notes Payable The Company's mortgage notes payable as of December 31, 2016 and 2015 consisted of the following: Outstanding Loan Amount as of Effective Interest Rate as of December 31, December 31, Portfolio Encumbered Properties 2016 2015 2016 2015 Interest Rate Maturity Anticipated Repayment (In thousands) (In thousands) SAAB Sensis I 1 $ 7,841 $ 8,190 5.93 % 6.01 % Fixed Apr. 2025 Apr. 2025 SunTrust Bank II 30 25,000 25,000 5.50 % 5.50 % Fixed Jul. 2031 Jul. 2021 C&amp;S Wholesale Grocer I 4 82,313 82,313 5.48 % 5.56 % Fixed Apr. 2037 Apr. 2017 SunTrust Bank III 112 88,567 99,677 5.50 % 5.50 % Fixed Jul. 2031 Jul. 2021 SunTrust Bank IV 27 21,243 25,000 5.50 % 5.50 % Fixed Jul. 2031 Jul. 2021 Sanofi US I 1 125,000 125,000 5.16 % 5.16 % Fixed Jul. 2026 Jan. 2021 Stop &amp; Shop I 4 38,271 38,936 5.63 % 5.63 % Fixed Jun. 2041 Jun. 2021 Multi-Tenant Mortgage Loan 268 649,532 649,532 4.36 % 4.36 % Fixed Sep. 2020 Sep. 2020 Gross mortgage notes payable 447 1,037,767 1,053,648 4.75 % (1) 4.77 % (1) Deferred financing costs, net of accumulated amortization (15,492 ) (20,066 ) Mortgage notes payable, net of deferred financing costs $ 1,022,275 $ 1,033,582 _____________________________________ (1) Calculated on a weighted-average basis for all mortgages outstanding as of the dates indicated. As of December 31, 2016 and 2015 , the Company had pledged $1.9 billion in real estate investments as collateral for its mortgage notes payable. This real estate is not available to satisfy other debts and obligations unless first satisfying the mortgage notes payable on the properties. During August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December 31, 2016 , the Multi-Tenant Mortgage Loan was secured by mortgage interests in 268 of the Company's properties. As of December 31, 2016 , the outstanding balance under the Multi-Tenant Mortgage Loan was $649.5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December 31, 2016 , the Lenders had released $34.6 million of the amount originally placed in escrow to the Company. As of December 31, 2016 , $7.9 million of the proceeds from the Multi-Tenant Mortgage Loan remained in escrow and is included in restricted cash on the consolidated balance sheet as of December 31, 2016 . The following table summarizes the scheduled aggregate principal payments on mortgage notes payable based on stated maturity dates for the five years subsequent to December 31, 2016 and thereafter: (In thousands) Future Principal Payments 2017 $ 1,080 2018 1,143 2019 1,211 2020 650,808 2021 910 Thereafter 382,615 $ 1,037,767 The Company's mortgage notes payable agreements require the compliance of certain property-level financial covenants including debt service coverage ratios. As of December 31, 2016 , the Company was in compliance with financial covenants under its mortgage notes payable agreements.</t>
  </si>
  <si>
    <t>Fair Value Measurements</t>
  </si>
  <si>
    <t>Fair Value Disclosures [Abstract]</t>
  </si>
  <si>
    <t>Note 9 — Fair Value Measure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d impaired real estate investments held for sale, which were carried at fair value on the consolidated balance sheet as of December 31, 2016 . Impaired real estate investments held for sale were valued using the sale price from the PSA less costs to sell, which is an observable input. As a result, the Company's impaired real estate investments held for sale are classified in Level 2 of the fair value hierarchy. There were no impaired real estate investments held for sale as of December 31, 2015 . The Company also had impaired real estate investments held for use, which were carried at fair value on the consolidated balance sheet as of December 31, 2016 . As of December 31, 2016 , the Company owned 57 held for use single-tenant net lease properties operated by SunTrust which had lease terms set to expire between December 31, 2017 and March 31, 2018. As a result, the Company reconsidered its intended holding period for these properties and evaluated the impact on its ability to recover the carrying value of such properties based on the expected cash flows over its intended holding period. As a result of its consideration of impairment, the Company determined that the carrying value of 43 of the held for use SunTrust properties noted above exceeded their estimated fair values and recognized an aggregate impairment charge of $24.7 million , which is included on the consolidated statement of operations and comprehensive loss for the year ended December 31, 2016 . The Company primarily used a market approach to estimate the future cash flows expected to be generated. This approach involved evaluating comparable sales of properties in the same geographic region as the SunTrust properties in order to generate an estimated sale price, which is an unobservable input. As a result, the impaired properties that the Company evaluated using this approach are classified in Level 3 of the fair value hierarchy. For some of the SunTrust properties noted above, the Company has an executed LOI or PSA to sell the property. In those instances, the Company used the sale price from the LOI or PSA to estimate the future cash flows expected to be generated, which is an observable input. As a result, the impaired properties that the Company evaluated using this approach are classified in Level 2 of the fair value hierarchy. The Company had commercial mortgage loans held for sale, which were carried at fair value on the consolidated balance sheet as of December 31, 2015 . Commercial mortgage loans held for sale were valued using the sale price from the term sheet, which is an observable input. As a result, the Company's commercial mortgage loans held for sale were classified in Level 2 of the fair value hierarchy. There were no commercial mortgage loans held for sale as of December 31, 2016 . The following table presents information about the Company's assets and liabilities measured at fair value on a non-recurring basis as of December 31, 2016 and 2015 , aggregated by the level in the fair value hierarchy within which those instruments fall. There were no financial instruments measured at fair value on a recurring basis as of December 31, 2016 or 2015 : (In thousands) Quoted Prices in Active Markets Level 1 Significant Other Observable Inputs Level 2 Significant Unobservable Inputs Level 3 Total December 31, 2016 Impaired real estate investments held for sale $ — $ 961 $ — $ 961 Impaired real estate investments held for use — 6,525 45,032 51,557 Total $ — $ 7,486 $ 45,032 $ 52,518 December 31, 2015 Commercial mortgage loans held for sale $ — $ 56,884 $ — $ 56,884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 1 and Level 2 of the fair value hierarchy during the year ended December 31, 2016 and 2015 . There were no transfers into or out of Level 3 of the fair value hierarchy during the year ended December 31, 2016 and 2015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December 31, 2016 and 2015 are reported in the following table: Carrying Amount at Fair Value at Carrying Amount at Fair Value at (In thousands) Level December 31, 2016 December 31, 2016 December 31, 2015 December 31, 2015 Commercial mortgage loan, held for investment 3 $ 17,175 $ 17,200 $ 17,135 $ 17,200 Gross mortgage notes payable and mortgage premiums, net 3 $ 1,048,448 $ 1,076,065 $ 1,068,540 $ 1,103,352 The fair value of the commercial mortgage loan is estimated using a discounted cash flow analysis, based on the Advisor's experience with similar types of investments. The fair value of gross mortgage notes payable is based on combinations of independent third party estimates and management's estimates of market interest rates.</t>
  </si>
  <si>
    <t>Common Stock</t>
  </si>
  <si>
    <t>Equity [Abstract]</t>
  </si>
  <si>
    <t>Note 10 — Common Stock As of December 31, 2016 and 2015 , the Company had 65.8 million and 65.0 million shares of common stock outstanding, respectively, including unvested restricted shares and shares issued pursuant to the DRIP. In April 2013, the Company's board of directors authorized, and the Company declared, a distribution payable on a monthly basis to stockholders of record on each day at a rate equal to $0.00452054795 per day, which is equivalent to $1.65 per annum, per share of common stock. In March 2016, the Company’s board of directors ratified the existing distribution amount equivalent to $1.65 per annum, and, for calendar year 2016, affirmed a change to the daily distribution amount to $0.00450819672 per day per share of common stock, effective January 1, 2016, to reflect that 2016 is a leap year.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On March 17, 2016, the Company's board of directors approved an estimated net asset value per share of the Company's common stock ("Estimated Per-Share NAV) as of December 31, 2015, which was published on March 18, 2016. The Company intends to publish subsequent valuations of Estimated Per-Share NAV periodically at the discretion of the Company's board of directors, provided that such valuations will be made at least once annually. The Estimated Per-Share NAV does not represent: (1) the amount at which the Company's shares would trade on a national securities exchange or a third party would pay for the Company,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5 that would have affected the Company's net asset value. Share Repurchase Program The Company's board of directors has adopted the share repurchase program (as amended and restated, the "SRP"), which permits investors to sell their shares back to the Company after they have held them for at least one year, subject to certain conditions and limitations. The Company may repurchase shares on a semiannual basis, at each six-month period ending June 30 and December 31. Under the SRP, the repurchase price per share for requests other than for death or disability are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will be equal to Estimated Per-Share NAV at the time of repurchase. Under the SRP, repurchases at each semiannual period ar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are funded from proceeds received during that same semiannual period through the issuance of common stock pursuant to the DRIP, as well as any reservation of funds the board of directors may, in its sole discretion, make available for this purpose. If the establishment of an Estimated Per-Share NAV occurs during any semiannual period, any repurchase requests received during such semiannual period are paid at a price based on Estimated Per-Share NAV applicable on the last day of the semiannual period, as described above. On June 28, 2016, in consideration of the strategic review process, the board of directors of the Company determined to amend the SRP to provide for one twelve-month repurchase period for calendar year 2016 instead of two semi-annual periods ending June 30 and December 31. The annual limit on repurchases under the SRP remains unchanged and continues to be limited to a maximum of 5.0% of the weighted average number of shares of common stock of the Company outstanding during its prior fiscal year and is subject to the terms and limitations set forth in the SRP. Following calendar year 2016, the repurchase periods will return to two semi-annual periods and applicable limitations set forth in the SRP. On December 27, 2016, the board of directors of the Company approved an amendment to the SRP to provide that repurchase proceeds for any repurchase requests made during the twelve-month period that commenced on January 1, 2016 will be paid within 31 days of the earlier to occur of (1) the consummation of the Merger, and (2) the termination of the Merger Agreement.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SRP cumulatively through December 31, 2016 : Number of Shares Weighted-Average Price per Share Cumulative repurchases as of December 31, 2013 8,082 $ 24.98 Year ended December 31, 2014 295,825 23.99 Year ended December 31, 2015 1,769,738 24.13 Year ended December 31, 2016 7,854 24.17 Cumulative repurchases as of December 31, 2016 2,081,499 $ 24.12 During the year ended December 31, 2016 , 6.8 million shares were requested for repurchase. In March 2017, the Company's board of directors approved the repurchase of 0.8 million of the requested shares at a weighted average repurchase price of $23.84 . The approved repurchase requests will be paid within 31 days of the consummation of the Merger. Distribution Reinvestment Plan Pursuant to the DRIP, the Company's stockholders could elect to reinvest distributions by purchasing shares of common stock. Until November 14, 2014 , the Company offered shares pursuant to the DRIP at $23.75 , which was 95.0% of the initial offering price of shares of common stock in the IPO. Effective November 14, 2014 , the Company began offering shares pursuant to the DRIP at the then-current Estimated Per-Share NAV . The DRIP was suspended following the payment of the Company's June 2015 distribution on July 1, 2015. On April 1, 2016, the Company reinstated the DRIP and registered an additional 7.7 million shares of common stock, offered at the then-current Estimated Per-Share NAV , for use under the DRIP pursuant to a registration statement on Form S-3 (File No. 333-210532). On August 30, 2016, in consideration of the Merger, the Company's board of directors determined to suspend the DRIP effective immediately. Accordingly, the final issuance of shares of common stock pursuant to the DRIP prior to the suspension occurred in connection with the Company's July 2016 distribution, paid in August 2016. Following the effectiveness of the joint proxy statement/prospectus in relation to the Mergers on December 16, 2016, the Company reinstated the DRIP. No dealer manager fees or selling commissions were paid with respect to shares purchased pursuant to the DRIP. Shares issued pursuant to the DRIP are recorded within stockholders' equity in the accompanying consolidated balance sheets in the period distributions are declared. During the year ended December 31, 2016 , approximately 0.8 million shares of common stock were issued pursuant to the DRIP.</t>
  </si>
  <si>
    <t>Commitments and Contingencies</t>
  </si>
  <si>
    <t>Commitments and Contingencies Disclosure [Abstract]</t>
  </si>
  <si>
    <t>Note 11 — 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7 $ 921 2018 903 2019 902 2020 674 2021 345 Thereafter 4,630 $ 8,375 Unfunded Commitments Under Commercial Mortgage Loans As of December 31, 2016 , the Company had unfunded commitments which will generally be funded to finance capital expenditures by the borrowers under the Company's commercial mortgage loan. The following table reflects the expiration of these commitments over the next five years and thereafter: (In thousands) Funding Expiration 2017 $ 2,450 (1) 2018 — 2019 — 2020 — 2021 — Thereafter — $ 2,450 _____________________________________ (1) This commitment expired in February 2017 with no funding provided by the Company. Litigation and Regulatory Matters On January 13, 2017, four affiliated stockholders of RCA filed in the United States District Court for the District of Maryland a putative class action lawsuit against the Company, Edward M. Weil, Jr., Leslie D. Michelson, Edward G. Rendell (Weil, Michelson and Rendell, the “Director Defendants”), AR Global, and the Company,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the proposed merger of the Company and RCA and an amendment to RCA's Articles of Incorporation. Plaintiffs seek on behalf of the putative class rescission of the merger transaction, which was voted on and approved by stockholders on February 13, 2017, and closed on February 17, 2017, together with unspecified rescissory damages, unspecified actual damages, and costs and disbursements of the action. The Court has not selected a lead plaintiff and has adjourned the deadline for Defendants to answer or move against the Complaint until 45 days after a Court-appointed lead plaintiff either adopts the current Complaint or files an Amended Complaint. The Company and the Director Defendants deny wrongdoing and liability and intend to vigorously defend the action. Due to the early stage of the litigation, no estimate of a probable loss or any reasonable possible losses are determinable at this time. No provisions for such losses have been recorded in the accompanying consolidated financial statements for the year ended December 31, 2016 .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Note 12 — Related Party Transactions and Arrangements As of December 31, 2016 and 2015 , American Finance Special Limited Partner, LLC (the "Special Limited Partner"), an entity controlled by the Sponsor, owned 8,888 shares of the Company's outstanding common stock and 90 units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the Sponsor. In May 2016, RCAP and its affiliated debtors emerged from bankruptcy under the new name, Aretec Group, Inc. On March 8, 2017, the creditor trust established in connection with the RCAP bankruptcy filed suit against the Sponsor, the Advisor, advisors of other entities sponsored by the Sponsor, and the Sponsor’s principals (including Edward M. Weil, Jr.). The suit alleges, among other things, certain breaches of duties to RCAP. The Company is not named in the suit, nor are there any allegations related to the services the Advisor provides to the Company. The Advisor has informed the Company that it believes that the suit is without merit and intends to defend against it vigorously. Fees Pai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Articles of Amendment and Restatement, which were approved by the Company's stockholders on June 23, 2015 . The initial term of the Second A&amp;R Advisory Agreement is 20 years beginning on April 29, 2015 , and is automatically renewable for another 20 -year term upon each 20 -year anniversary unless terminated by the board of directors for cause.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Original A&amp;R Advisory Agreement, which, among other things, provided that, effective as of April 15, 2015 until July 20, 2015 : (i) for any period commencing on or after April 1, 2015, the Company paid the Advisor or its assignees as compensation for services rendered in connection with the management of the Company’s assets an Asset Management Fee (as defined in the Original A&amp;R Advisory Agreement) equal to 0.75% per annum of the Cost of Assets (as defined in the Original A&amp;R Advisory Agreement); (ii) such Asset Management Fee was payable monthly in arrears in cash, in shares of common stock, or a combination of both, the form of payment determined in the sole discretion of the Advisor; and (iii) the Company would not cause the OP to issue any Class B Units in respect of periods subsequent to March 31, 2015. As of December 31, 2016 , in aggregate, the Company's board of directors had approved and the Company had issued 1,052,420 Class B Units to the Advisor in connection with the arrangement described above. As of December 31, 2016 , the Company could not determine the probability of achieving the performance condition, as such, no expense was recognized in connection with this arrangement during the years ended December 31, 2016 , 2015 and 2014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As stated above, pursuant to the Amendment,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Effective July 20, 2015 , the Second A&amp;R Advisory Agreement requires the Company to pay the Advisor a base management fee. Effective October 1, 2015, the fixed portion of the base management fee, which is equal to $1.5 million per month, is payable on the first business day of each month, while the variable portion of the base management fee, which is equal to 0.375% of the cumulative net proceeds of any equity raised subsequent to the potential Listing, is payable quarterly in arrears. Base management fees are included in asset management fees to related party on the consolidated statements of operations and comprehensive loss for the years ended December 31, 2016 and 2015 . In addition, the Second A&amp;R Advisory Agreement requires the Company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years ended December 31, 2016 and 2015 . The Company reimburses the Advisor's costs of providing administrative services, but may not reimburse the Advisor for personnel costs in connection with services for which the Advisor receives acquisition fees, acquisition expenses or real estate commissions. During the years ended December 31, 2016 and 2015 , the Company incurred $2.9 million and $1.2 million , respectively, of reimbursement expenses from the Advisor for providing administrative services. These reimbursements are included in general and administrative expense on the consolidated statements of operations and comprehensive loss. No reimbursement expenses were incurred from the Advisor for providing administrative services during the year ended December 31, 2014 .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years ended December 31, 2016 , 2015 and 2014 . The following table details amounts incurred and payable to related parties in connection with the operations-related services described above as of and for the periods presented: Year Ended December 31, Payable as of December 31, (In thousands) 2016 2015 2014 2016 2015 One-time fees and reimbursements: Acquisition fees and related cost reimbursements (1) $ — $ 1,330 $ 10,578 $ — $ — Financing coordination fees — 5,850 5,678 — — Ongoing fees: Asset management fees 18,000 13,009 — — — Professional fees and other reimbursements (2) 3,104 4,020 2,364 763 541 Distributions on Class B Units (2) 1,736 1,573 602 147 — Total related party operation fees and reimbursements $ 22,840 $ 25,782 $ 19,222 $ 910 $ 541 _________________________________ (1) Acquisition fees and expenses from related parties of $0.9 million were recognized in acquisition and transaction related expense on the consolidated statement of operations and comprehensive loss for the year ended December 31, 2015 . In addition, over the same period, the Company capitalized $0.4 million of acquisition expenses to the Company's consolidated balance sheet, which are amortized over the life of each investment using the effective interest method. No acquisition expenses were capitalized during the years ended December 31, 2016 and 2014 . (2) These costs are included in general and administrative expense on the consolidated statements of operations and comprehensive loss. During the year ended December 31, 2016 , the Company incurred $1.3 million of cost reimbursements from the Advisor for lease commissions relating to the execution of new SunTrust leases. The lease commissions are included in deferred costs, net on the consolidated balance sheet as of December 31, 2016 , and are amortized over the terms of the respective leases. No such costs were incurred during the years ended December 31, 2015 and 2014 . The predecessor to the Sponsor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or business combination (an "Offering") plus (ii) the total amount of cash that, if distributed to those stockholders who purchased shares of common stock in an Offering,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The Advisor was paid a brokerage commission on the sale of property, not to exceed the lesser of 2.0% of the contract sale price of the property and one-half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During the year ended December 31, 2016 , the Company incurred $0.6 million of real estate commissions from the Advisor for its services in connection with the sale of real estate investments. The impact of the real estate commissions is included in gain on sale of real estate investments on the consolidated statements of operations and comprehensive loss for the year ended December 31, 2016 . No such commissions were incurred during the years ended December 31, 2015 and 2014 . The Second A&amp;R Advisory Agreement terminated the brokerage commission to the Advisor. Related Party Agreements Executed in Connection with the Mergers On September 6, 2016, the Company entered into an amendment of the Second A&amp;R Advisory Agreement (the "Third A&amp;R Advisory Agreement"), which became effective upon the Effective Time. Under the Third A&amp;R Advisory Agreement, the fixed portion of the base management fee increases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other than RCA,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changes from a quarterly fee equal to 0.375% of the cumulative net proceeds of any equity raised after the Company lists its common stock on a national securities exchange to a monthly fee equal to one-twelfth of 1.25% of the cumulative net proceeds of any equity raised by the Company or its subsidiaries from and after the Effective Time. The Company will continue to pay a variable management fee of 15% of quarterly core earnings per adjusted share for the previous quarter over $0.375 plus 10% of quarterly core earnings per adjusted share for the previous quarter over $0.50 . Under the Third A&amp;R Advisory Agreement, the Company has the right to internalize the services and terminate the Advisory Agreement, referred to as an “internalization,” after January 1, 2018 as long as (1) more than 67% of the Company’s independent directors approve the internalization; (2) the Company provides written notice to the Advisor; and (3) the Company pays the Advisor a fee equal to (a) $15.0 million plus (b) either (x) if the internalization occurs on or before December 31, 2028, the Subject Fees (defined below) multiplied by 4.5 or (y) if the internalization occurs on or after January 1, 2029, the Subject Fees multiplied by 3.5 plus (c)(x) 1% of the purchase price (excluding the portion of the purchase price funded with equity proceeds raised prior to the end of the fiscal quarter in which the notice of election occurs) of each acquisition or merger that occurs between the end of the fiscal quarter in which notice is given and the internalization and (y) without duplication, 1% of the amount of new equity raised by the Company between the end of the fiscal quarter in which notice is given and the internalization. Subject Fees means (I) (A) all amounts payable pursuant to the Advisory Agreement and the Property Management Agreement for the fiscal quarter in which notice occurs multiplied by (B) four plus (II) without duplication, the annual increase in the base management fee resulting from the amount of new equity raised by the Company within the fiscal quarter in which notice occurs, as described above. The initial term of the Third A&amp;R Advisory Agreement, commencing upon the Effective Time, will extend to April 29, 2035, and is automatically renewable for another 20 -year term upon each 20 -year anniversary. On September 6, 2016, the Company entered into an amendment to the agreement of limited partnership of the OP (the “A&amp;R OP Agreement”), which beca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internalization of the Advisor’s services after the Effective Time pursuant to the conditions in the Third A&amp;R Advisory Agreement; and (c) certain matters related to changes in the Third A&amp;R Advisory Agreement. On September 6, 2016, RCA Advisor, as RCA’s former property manager and leasing agent, assigned RCA’s existing property management agreement (the "Target Property Management Agreement") and existing leasing agreement (the "Target Leasing Agreement") to the Property Manager, in respect of (1) the properties owned by RCA prior to the Merger, and (2) any existing anchored, stabilized core retail properties, such as power centers and lifestyle centers, acquired by the Company after the Effective Time and during the term of the Target Property Management Agreement and the Target Leasing Agreement, (collectively, the "Target Properties"). The Target Property Management Agreement and the Target Leasing Agreement became effective at the Effective Time. In connection with the Merger Agreement, the Target Property Management Agreement and the Target Leasing Agreement, the Company has entered into an amended and restated property management and leasing agreement (the “Property Management Agreement”) with the Property Manager in respect of (1) the properties owned by the Company prior to the Merger and (2) any double- and triple-net leased single tenant properties acquired by the Company after the Effective Time and during the term of the Property Management Agreement (collectively, the "Company Properties" and together with the Target Properties, the "Properties"). The Property Management Agreement became effective at the Effective Time. The Target Property Management Agreement provides that the Property Manager is entitled to a management fee equal to 4% of the gross rental receipts from the Targe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Target Property managed, a construction fee equal to 6% of construction costs incurred, if any, and reimbursement of all expenses specifically related to the operation of a Targe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Target Properties. The Target Property Management Agreement, the Target Leasing Agreement and the Property Management Agreement each have an initial term ending October 1, 2018, with automatic renewal for successive one-year terms unless terminated 60 days prior to the end of a term or terminated for cause due to material breach of the agreement, fraud, criminal conduct or willful misconduct, insolvency or bankruptcy of the Property Manager. In connection with, and subject to the terms and conditions of the Merger Agreement, special limited partner interests in the RCA OP held by AR Global and its affiliates were, consistent with the terms of the RCA OP partnership agreement, redeemed for a cash payment of approximately $2.8 million .</t>
  </si>
  <si>
    <t>Economic Dependency</t>
  </si>
  <si>
    <t>Economic Dependency [Abstract]</t>
  </si>
  <si>
    <t>Note 13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4 — 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The Company accounts for forfeitures when they occur.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In April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to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The following table reflects restricted share award activity for the years ended December 31, 2016 , 2015 and 2014 : Number of Shares of Common Stock Weighted-Average Issue Price Unvested, December 31, 2013 4,000 $ 22.50 Granted 3,999 22.50 Vested (800 ) 22.50 Forfeited (2,400 ) 22.50 Unvested, December 31, 2014 4,799 22.50 Granted 6,240 24.04 Vested (1,067 ) 22.50 Forfeited (2,517 ) 23.83 Unvested, December 31, 2015 7,455 23.34 Granted 3,723 24.17 Vested (1,811 ) 23.19 Unvested, December 31, 2016 9,367 $ 23.70 As of December 31, 2016 , the Company had $0.2 million of unrecognized compensation cost related to unvested restricted share awards granted. That cost is expected to be recognized over a weighted-average period of 3.2 years . The fair value of the restricted shares is being expensed in accordance with the service period required. Compensation expense related to restricted stock was approximately $67,000 , $51,000 and $21,000 for the years ended December 31, 2016 , 2015 and 2014 , respectively. Compensation expense related to restricted stock is included in general and administrative expense on the accompanying consolidated statements of operations and comprehensive (loss) income.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years ended December 31, 2016 , 2015 and 2014 .</t>
  </si>
  <si>
    <t>Net Loss Per Share</t>
  </si>
  <si>
    <t>Earnings Per Share [Abstract]</t>
  </si>
  <si>
    <t>Note 15 — Net Loss Per Share The following table sets forth the basic and diluted net loss per share computations for the years ended December 31, 2016 , 2015 and 2014 : Year Ended December 31, 2016 2015 2014 Basic and diluted net loss (in thousands) $ (54,255 ) $ (21,117 ) $ (1,997 ) Basic and diluted weighted-average shares outstanding 65,450,432 66,028,245 64,333,260 Basic and diluted net loss per share $ (0.83 ) $ (0.32 ) $ (0.03 ) Diluted net loss per share assumes the conversion of all common stock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December 31, 2016 2015 2014 Unvested restricted stock (1) 7,985 6,349 5,221 OP Units 90 90 90 Class B Units (2) 1,052,420 953,086 364,786 Total weighted-average antidilutive common stock equivalents 1,060,495 959,525 370,097 _____________________ (1) Weighted-average number of shares of unvested restricted stock outstanding for the periods presented. There were 9,367 , 7,455 and 4,799 shares of unvested restricted stock outstanding as of December 31, 2016 , 2015 and 2014 , respectively. (2) Weighted-average number of issued and unvested Class B Units outstanding for the periods presented. As of December 31, 2016 , 2015 and 2014 , there were 1,052,420 , 1,052,420 and 703,796 Class B Units outstanding, respectively.</t>
  </si>
  <si>
    <t>Quarterly Results (Unaudited)</t>
  </si>
  <si>
    <t>Quarterly Financial Information Disclosure [Abstract]</t>
  </si>
  <si>
    <t>Note 16 – Quarterly Results (Unaudited) Presented below is a summary of the unaudited quarterly financial information for the years ended December 31, 2016 , 2015 and 2014 : Quarters Ended (In thousands, except share and per share amounts) March 31, 2016 June 30, 2016 September 30, 2016 December 31, 2016 Total revenues $ 43,786 $ 44,277 $ 44,758 $ 44,847 Basic and diluted net loss $ (5,854 ) $ (4,077 ) $ (8,729 ) $ (35,595 ) Basic and diluted weighted-average shares outstanding 64,955,420 65,301,764 65,741,735 65,795,812 Basic and diluted net loss per share $ (0.09 ) $ (0.06 ) $ (0.13 ) $ (0.54 ) Quarters Ended (In thousands, except share and per share amounts) March 31, 2015 June 30, 2015 September 30, 2015 December 31, 2015 Total revenues $ 42,866 $ 43,269 $ 44,051 $ 44,312 Basic net income (loss) $ 4,901 $ (1,624 ) $ (11,428 ) $ (12,966 ) Adjustments to net income (loss) for common share equivalents (116 ) — — — Diluted net income (loss) $ 4,785 $ (1,624 ) $ (11,428 ) $ (12,966 ) Basic weighted-average shares outstanding 65,672,016 66,045,785 66,450,057 65,937,566 Basic net income (loss) per share $ 0.07 $ (0.02 ) $ (0.17 ) $ (0.20 ) Diluted weighted-average shares outstanding 65,677,204 66,045,785 66,450,057 65,937,566 Diluted net income (loss) per share $ 0.07 $ (0.02 ) $ (0.17 ) $ (0.20 ) Quarters Ended (1) (In thousands, except share and per share amounts) March 31, 2014 June 30, 2014 September 30, 2014 December 31, 2014 Total revenues $ 30,124 $ 42,076 $ 43,222 $ 42,958 Basic net (loss) income $ (9,569 ) $ 1,127 $ 1,610 $ 4,835 Adjustments to net (loss) income for common share equivalents — (156 ) (98 ) (92 ) Diluted net income (loss) $ (9,569 ) $ 971 $ 1,512 $ 4,743 Basic weighted-average shares outstanding 62,693,554 64,018,318 64,654,279 65,243,247 Basic net (loss) income per share $ (0.15 ) $ 0.02 $ 0.02 $ 0.07 Diluted weighted-average shares outstanding 62,693,554 64,023,762 64,661,074 65,248,137 Diluted net (loss) income per share $ (0.15 ) $ 0.02 $ 0.02 $ 0.07 ______________________________ (1) The aforementioned unaudited quarterly financial information has been revised to reflect certain adjustments and final purchase price allocations to previously reported quarterly information associated with acquisitions completed during 2014. As a result, amortization and accretion of above-market lease assets and below-market lease liabilities decreased total revenue by $0.1 million , $0.4 million and $0.4 million for the three months ended March 31, June 30 and September 30, 2014, respectively. Additionally, the Company decreased depreciation and amortization expense by $1.2 million , $3.4 million and $3.7 million , for the three months ended March 31, June 30 and September 30, 2014, respectively.</t>
  </si>
  <si>
    <t>Subsequent Events</t>
  </si>
  <si>
    <t>Subsequent Events [Abstract]</t>
  </si>
  <si>
    <t>Note 17 — 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American Realty Capital — Retail Centers of America, Inc. Merger On February 16, 2017, the Mergers became effective. As a result of the Mergers, the Company acquired RCA, which, immediately prior to the Effective Time, owned a portfolio of 35 anchored, stabilized core retail properties. See Note 2 — Completed Mergers and Significant Disposals for additional details on the Mergers. Second Amendment to Amended and Restated Credit Agreement On February 16, 2017, the Company, the OP, and certain other subsidiaries of the Company acting as guarantors, entered into an amendment, assumption, joinder and reaffirmation of guaranties (the “Second Amendment”) to an unsecured amended and restated credit agreement, dated December 2, 2014 (as amended by the Second Amendment, the “Credit Agreement”), by and among the RCA OP to which the OP is successor by merger, BMO Harris Bank N.A., as administrative agent, letter of credit issuer, swingline lender and a lender, and the other parties thereto, relating to a revolving credit facility (the “Amended Credit Facility”). The Second Amendment provides for, among other things, the OP to become the borrower and principal obligor under the Credit Agreement and the Amended Credit Facility, and for the Company to become a guarantor under the Amended Credit Facility. RCA and the RCA OP were parties to the Credit Agreement prior to closing of the Merger. The Amended Credit Facility provides for aggregate revolving loan borrowings of up to $325.0 million (subject to unencumbered asset pool availability), a swingline subfacility of $25.0 million and a $20.0 million letter of credit subfacility, subject to certain conditions. Through an uncommitted “accordion feature,” the OP, subject to certain conditions, may increase commitments under the Amended Credit Facility to up to $575.0 million . The Amended Credit Facility will mature on May 1, 2018. Borrowings under the Amended Credit Facility will bear interest at either (i) the base rate (which is defined in the Credit Agreement as the greatest of (a) the prime rate in effect on such day, (b) the federal funds effective rate in effect on such day plus 0.50% , and (c) LIBOR for a one month interest period plus 1.00% ) plus an applicable spread ranging from 0.35% to 1.00% , depending on the Company’s consolidated leverage ratio, or (ii) LIBOR plus an applicable spread ranging from 1.35% to 2.00% , depending on the Company’s consolidated leverage ratio. The Amended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Amended Credit Facility may be prepaid at any time, in whole or in part, without premium or penalty. Upon the occurrence of an event of default, the requisite lenders have the right to terminate their obligations under the Amended Credit Facility and to accelerate the payment on any unpaid principal amount of all outstanding loans. The Company, certain of its subsidiaries and certain subsidiaries of the OP will guarantee the obligations under the Amended Credit Facility. Amendment to Agreement of Limited Partnership In connection with the Mergers, the Agreement of Limited Partnership of the OP was amended in order to admit to the partnership certain entities which received units of limited partnership interest in the OP pursuant to the Merger Agreement. Property Dispositions On January 24, 2017 , the Company closed on its sale of a single-tenant net lease property operated by SunTrust in Sylva, North Carolina for a contract price of $0.2 million , exclusive of closing costs. On January 31, 2017 , the Company closed on its sale of the Merrill Lynch Properties for a contract price of $148.0 million , exclusive of closing costs. On February 17, 2017 , the Company closed on its sale of a single-tenant net lease property operated by SunTrust in Landover, Maryland for a contract price of $0.8 million , exclusive of closing costs. All of these properties were classified as held for sale on the consolidated balance sheet as of December 31, 2016 . See Note 4 — Real Estate Investments for more information on the Company's real estate investments held for sale as of December 31, 2016 .</t>
  </si>
  <si>
    <t>Real Estate and Accumulated Depreciation - Schedule III</t>
  </si>
  <si>
    <t>SEC Schedule III, Real Estate and Accumulated Depreciation Disclosure [Abstract]</t>
  </si>
  <si>
    <t xml:space="preserve">(In thousands) Initial Costs Subsequent to Acquisition Gross Amount Carried at (6) (7) Property City State Acquisition Encumbrances at December 31, 2016 Land Building and Land (5) Building and (5) Accumulated (8) (9) Dollar General I Mission TX 4/29/2013 $ — (1) $ 142 $ 807 $ — $ — $ 949 $ 166 Dollar General I Sullivan MO 5/3/2013 — (1) 146 825 — — 971 170 Walgreens I Pine Bluff AR 7/8/2013 — (1) 159 3,016 — — 3,175 633 Dollar General II Bogalusa LA 7/12/2013 — (1) 107 965 — — 1,072 190 Dollar General II Donaldsonville LA 7/12/2013 — (1) 97 871 — — 968 171 AutoZone I Cut Off LA 7/16/2013 — (1) 67 1,282 — — 1,349 246 Dollar General III Athens MI 7/16/2013 — (1) 48 907 — — 955 174 Dollar General III Fowler MI 7/16/2013 — (1) 49 940 — — 989 181 Dollar General III Hudson MI 7/16/2013 — (1) 102 922 — — 1,024 177 Dollar General III Muskegon MI 7/16/2013 — (1) 49 939 — — 988 180 Dollar General III Reese MI 7/16/2013 — (1) 150 848 — — 998 163 BSFS I Fort Myers FL 7/18/2013 — (1) 1,215 1,822 — — 3,037 361 Dollar General IV Bainbridge GA 7/29/2013 — (1) 233 700 — — 933 134 Dollar General IV Vanleer TN 7/29/2013 — (1) 78 705 — — 783 135 Tractor Supply I Vernon CT 8/1/2013 — (1) 358 3,220 — — 3,578 525 Dollar General V Meraux LA 8/2/2013 — (1) 708 1,315 — — 2,023 253 Mattress Firm I Tallahassee FL 8/7/2013 — (1) 1,015 1,241 — — 2,256 238 Family Dollar I Butler KY 8/12/2013 — (1) 126 711 — — 837 137 Food Lion I Charlotte NC 8/19/2013 — (1) 3,132 4,697 — — 7,829 771 Lowe's I Macon GA 8/19/2013 — (1) — 8,420 — — 8,420 1,323 Lowe's I Fayetteville NC 8/19/2013 — — 6,422 — — 6,422 1,009 Lowe's I New Bern NC 8/19/2013 — (1) 1,812 10,269 — — 12,081 1,614 Lowe's I Rocky Mount NC 8/19/2013 — (1) 1,931 10,940 — — 12,871 1,719 O'Reilly Auto Parts I Manitowoc WI 8/19/2013 — (1) 85 761 — — 846 143 Lowe's I Aiken SC 8/21/2013 — (1) 1,764 7,056 — — 8,820 1,107 Family Dollar II Danville AR 8/22/2013 — (1) 170 679 — — 849 127 Dollar General VI Natalbany LA 8/23/2013 — (1) 379 883 — — 1,262 165 Dollar General VII Gasburg VA 8/23/2013 — (1) 52 993 — — 1,045 186 Walgreens II Tucker GA 8/23/2013 — (1) — 2,524 — — 2,524 505 Family Dollar III Challis ID 8/27/2013 — (1) 44 828 — — 872 155 Chili's I Lake Jackson TX 8/30/2013 — (1) 746 1,741 — — 2,487 409 Chili's I Victoria TX 8/30/2013 — (1) 813 1,897 — — 2,710 445 CVS I Anniston AL 8/30/2013 — (1) 472 1,887 — — 2,359 377 Joe's Crab Shack I Westminster CO 8/30/2013 — (1) 1,136 2,650 — — 3,786 622 Joe's Crab Shack I Houston TX 8/30/2013 — (1) 1,169 2,171 — — 3,340 510 (In thousands) Initial Costs Subsequent to Acquisition Gross Amount Carried at (6) (7) Property City State Acquisition Encumbrances at December 31, 2016 Land Building and Land (5) Building and (5) Accumulated (8) (9) Tire Kingdom I Lake Wales FL 9/4/2013 — (1) 556 1,296 — — 1,852 251 AutoZone II Temple GA 9/6/2013 — (1) 569 854 — — 1,423 160 Dollar General VIII Stanleytown VA 9/6/2013 — (1) 185 1,049 — — 1,234 196 Family Dollar IV Oil City LA 9/9/2013 — (1) 76 685 — — 761 128 Fresenius I Montevallo AL 9/12/2013 — (1) 300 1,699 — — 1,999 266 Dollar General IX Mabelvale AR 9/13/2013 — (1) 38 723 — — 761 135 Advance Auto I Angola IN 9/19/2013 — (1) 35 671 — — 706 123 Arby's I Hernando MS 9/19/2013 — (1) 624 1,455 — — 2,079 333 CVS II Holyoke MA 9/19/2013 — (1) — 2,258 — — 2,258 440 Walgreens III Lansing MI 9/19/2013 — (1) 216 4,099 — — 4,315 799 Walgreens IV Beaumont TX 9/20/2013 — (1) 499 1,995 — — 2,494 389 American Express Travel Related Services I Salt Lake City UT 9/24/2013 — (1) 4,150 32,789 — — 36,939 8,352 American Express Travel Related Services I Greensboro NC 9/24/2013 — (1) 1,620 41,401 — — 43,021 9,770 AmeriCold I Piedmont SC 9/24/2013 — (1) 3,030 24,067 — — 27,097 4,771 AmeriCold I Gaffney SC 9/24/2013 — (1) 1,360 5,666 — — 7,026 1,123 AmeriCold I Pendergrass GA 9/24/2013 — (1) 2,810 26,572 — — 29,382 5,268 AmeriCold I Gainesville GA 9/24/2013 — (1) 1,580 13,838 — — 15,418 2,743 AmeriCold I Cartersville GA 9/24/2013 — (1) 1,640 14,533 — — 16,173 2,881 AmeriCold I Douglas GA 9/24/2013 — (1) 750 7,076 — — 7,826 1,403 AmeriCold I Belvidere IL 9/24/2013 — (1) 2,170 17,843 — — 20,013 3,537 AmeriCold I Brooklyn Park MN 9/24/2013 — (1) 1,590 11,940 — — 13,530 2,367 AmeriCold I Zumbrota MN 9/24/2013 — (1) 2,440 18,152 — — 20,592 3,599 Dollar General X Greenwell Springs LA 9/24/2013 — (1) 114 1,029 — — 1,143 188 Home Depot I Valdosta GA 9/24/2013 — (1) 2,930 30,538 — — 33,468 4,673 Home Depot I Birmingham AL 9/24/2013 — (1) 3,660 33,667 — — 37,327 5,152 L.A. Fitness I Houston TX 9/24/2013 — (1) 2,540 8,379 — — 10,919 1,359 National Tire &amp; Battery I San Antonio TX 9/24/2013 — (1) 577 577 — — 1,154 109 New Breed Logistics I Hanahan SC 9/24/2013 — (1) 2,940 19,171 — — 22,111 3,801 SunTrust Bank I Atlanta GA 9/24/2013 — (1) 2,190 5,666 (291 ) (641 ) 6,924 843 SunTrust Bank I Washington DC 9/24/2013 — (1) 590 2,366 — — 2,956 412 SunTrust Bank I New Smyrna Beach FL 9/24/2013 — (1) 740 2,859 — — 3,599 498 SunTrust Bank I Brooksville FL 9/24/2013 — (1) 360 127 (137 ) (40 ) 310 22 SunTrust Bank I West Palm Beach FL 9/24/2013 — (1) 520 2,264 (177 ) (636 ) 1,971 394 SunTrust Bank I Orlando FL 9/24/2013 — (1) 540 3,069 — — 3,609 534 (In thousands) Initial Costs Subsequent to Acquisition Gross Amount Carried at (6) (7) Property City State Acquisition Encumbrances at December 31, 2016 Land Building and Land (5) Building and (5) Accumulated (8) (9) SunTrust Bank I Orlando FL 9/24/2013 — (1) 410 2,078 — — 2,488 362 SunTrust Bank I Fort Pierce FL 9/24/2013 — (1) 720 1,434 — — 2,154 250 SunTrust Bank I Atlanta GA 9/24/2013 — (1) 570 1,152 — — 1,722 201 SunTrust Bank I Thomson GA 9/24/2013 — (1) 480 1,015 — — 1,495 177 SunTrust Bank I Waycross GA 9/24/2013 — (1) 300 1,425 — — 1,725 248 SunTrust Bank I Cary NC 9/24/2013 — (1) 370 841 — — 1,211 147 SunTrust Bank I Stokesdale NC 9/24/2013 — (1) 230 581 — — 811 101 SunTrust Bank I Summerfield NC 9/24/2013 — (1) 210 605 — — 815 105 SunTrust Bank I Waynesville NC 9/24/2013 — (1) 200 874 — — 1,074 152 SunTrust Bank I Fountain Inn SC 9/24/2013 — (1) 290 1,086 (155 ) (479 ) 742 189 SunTrust Bank I Nashville TN 9/24/2013 — (1) 190 666 — — 856 116 SunTrust Bank I Savannah TN 9/24/2013 — (1) 390 1,179 — — 1,569 205 SunTrust Bank I Chattanooga TN 9/24/2013 — (1) 220 781 — — 1,001 136 SunTrust Bank I Oak Ridge TN 9/24/2013 — (1) 500 1,277 — — 1,777 222 SunTrust Bank I Doswell VA 9/24/2013 — (1) 190 510 — — 700 89 SunTrust Bank I Vinton VA 9/24/2013 — (1) 120 366 — — 486 64 SunTrust Bank I New Market VA 9/24/2013 — (1) 330 948 — — 1,278 165 SunTrust Bank I Brunswick GA 9/24/2013 — (1) 80 249 — — 329 43 SunTrust Bank I Burlington NC 9/24/2013 — (1) 200 497 (21 ) (43 ) 633 87 SunTrust Bank I Pittsboro NC 9/24/2013 — (1) 100 304 (20 ) (50 ) 334 53 SunTrust Bank I Dunwoody GA 9/24/2013 — (1) 460 2,714 (85 ) (412 ) 2,677 473 SunTrust Bank I Athens GA 9/24/2013 — (1) 610 1,662 (97 ) (218 ) 1,957 289 SunTrust Bank I Spencer NC 9/24/2013 — (1) 280 717 (67 ) (141 ) 789 125 SunTrust Bank I Cleveland TN 9/24/2013 — (1) 170 461 (21 ) (47 ) 563 80 SunTrust Bank I Nassawadox VA 9/24/2013 — (1) 70 484 (8 ) (47 ) 499 84 Circle K I Burlington IA 9/25/2013 — (1) 224 523 — — 747 96 Circle K I Clinton IA 9/25/2013 — (1) 334 779 — — 1,113 142 Circle K I Muscatine IA 9/25/2013 — (1) 274 821 — — 1,095 150 Circle K I Aledo IL 9/25/2013 — (1) 427 1,709 — — 2,136 312 Circle K I Bloomington IL 9/25/2013 — (1) 316 586 — — 902 107 Circle K I Bloomington IL 9/25/2013 — (1) 395 592 — — 987 108 Circle K I Champaign IL 9/25/2013 — (1) 412 504 — — 916 92 Circle K I Galesburg IL 9/25/2013 — (1) 355 829 — — 1,184 151 Circle K I Jacksonville IL 9/25/2013 — (1) 351 818 — — 1,169 149 Circle K I Jacksonville IL 9/25/2013 — (1) 316 474 — — 790 87 (In thousands) Initial Costs Subsequent to Acquisition Gross Amount Carried at (6) (7) Property City State Acquisition Encumbrances at December 31, 2016 Land Building and Land (5) Building and (5) Accumulated (8) (9) Circle K I Mattoon IL 9/25/2013 — (1) 608 1,129 — — 1,737 206 Circle K I Morton IL 9/25/2013 — (1) 350 525 — — 875 96 Circle K I Paris IL 9/25/2013 — (1) 429 797 — — 1,226 146 Circle K I Staunton IL 9/25/2013 — (1) 467 1,867 — — 2,334 341 Circle K I Vandalia IL 9/25/2013 — (1) 529 983 — — 1,512 179 Circle K I Virden IL 9/25/2013 — (1) 302 1,208 — — 1,510 220 Circle K I Lafayette IN 9/25/2013 — (1) 401 746 — — 1,147 136 Circle K I Bedford OH 9/25/2013 — (1) 702 702 — — 1,404 128 Circle K I Streetsboro OH 9/25/2013 — (1) 540 540 — — 1,080 99 Walgreens V Oklahoma City OK 9/27/2013 — (1) 1,295 3,884 — — 5,179 757 Walgreens VI Gillette WY 9/27/2013 — (1) 1,198 2,796 — — 3,994 545 1st Constitution Bancorp I Hightstown NJ 9/30/2013 — (1) 260 1,471 — — 1,731 256 American Tire Distributors I Chattanooga TN 9/30/2013 — (1) 401 7,626 — — 8,027 1,512 FedEx Ground I Watertown SD 9/30/2013 — (1) 136 2,581 — — 2,717 512 Krystal I Jacksonville FL 9/30/2013 — (1) 533 799 — — 1,332 183 Krystal I Columbus GA 9/30/2013 — (1) 143 1,288 — — 1,431 295 Krystal I Ft. Oglethorpe GA 9/30/2013 — (1) 181 1,024 — — 1,205 234 Krystal I Chattanooga TN 9/30/2013 — (1) 285 855 — — 1,140 196 Krystal I Cleveland TN 9/30/2013 — (1) 207 1,172 — — 1,379 268 Krystal I Madison TN 9/30/2013 — (1) 416 624 — — 1,040 143 O'Charley's I Lexington KY 9/30/2013 — (1) 409 955 — — 1,364 219 O'Charley's I Conyers GA 9/30/2013 — (1) 373 2,113 — — 2,486 484 O'Charley's I Southaven MS 9/30/2013 — (1) 836 1,553 — — 2,389 355 O'Charley's I Daphne AL 9/30/2013 — (1) 142 1,275 — — 1,417 292 O'Charley's I Kennesaw GA 9/30/2013 — (1) 142 1,280 — — 1,422 293 O'Charley's I Springfield OH 9/30/2013 — (1) 262 1,484 — — 1,746 340 O'Charley's I Murfreesboro TN 9/30/2013 — (1) 597 1,109 — — 1,706 254 O'Charley's I Mcdonough GA 9/30/2013 — (1) 335 1,899 — — 2,234 434 O'Charley's I Simpsonville SC 9/30/2013 — (1) 349 1,395 — — 1,744 319 O'Charley's I Grove City OH 9/30/2013 — (1) 387 1,546 — — 1,933 354 O'Charley's I Clarksville TN 9/30/2013 — (1) 917 1,376 — — 2,293 315 O'Charley's I Champaign IL 9/30/2013 — (1) 256 1,449 — — 1,705 332 O'Charley's I Columbus OH 9/30/2013 — (1) 271 1,533 — — 1,804 351 O'Charley's I Foley AL 9/30/2013 — (1) 264 1,495 — — 1,759 342 (In thousands) Initial Costs Subsequent to Acquisition Gross Amount Carried at (6) (7) Property City State Acquisition Encumbrances at December 31, 2016 Land Building and Land (5) Building and (5) Accumulated (8) (9) O'Charley's I Corydon IN 9/30/2013 — (1) 260 1,473 — — 1,733 337 O'Charley's I Salisbury NC 9/30/2013 — (1) 439 1,024 — — 1,463 234 O'Charley's I Carrollton GA 9/30/2013 — (1) 457 1,067 — — 1,524 244 O'Charley's I Lake Charles LA 9/30/2013 — (1) 1,118 1,367 — — 2,485 313 O'Charley's I Hattiesburg MS 9/30/2013 — (1) 413 1,651 — — 2,064 378 O'Charley's I Greenfield IN 9/30/2013 — (1) 507 1,184 — — 1,691 271 Walgreens VII Monroe MI 9/30/2013 — (1) 1,149 2,680 — — 3,829 523 Walgreens VII St Louis MO 9/30/2013 — (1) 903 2,107 — — 3,010 411 Walgreens VII Rockledge FL 9/30/2013 — (1) 1,040 1,931 — — 2,971 377 Walgreens VII Florissant MO 9/30/2013 — (1) 474 1,422 — — 1,896 277 Walgreens VII Florissant MO 9/30/2013 — (1) 561 1,309 — — 1,870 255 Walgreens VII Alton IL 9/30/2013 — (1) 1,158 3,474 — — 4,632 677 Walgreens VII Springfield IL 9/30/2013 — (1) 1,319 3,078 — — 4,397 600 Walgreens VII Washington IL 9/30/2013 — (1) 964 2,893 — — 3,857 564 Walgreens VII Bloomington IL 9/30/2013 — (1) 1,568 3,659 — — 5,227 713 Walgreens VII Mahomet IL 9/30/2013 — (1) 1,432 2,659 — — 4,091 519 Tractor Supply II Houghton MI 10/3/2013 — (1) 204 1,158 — — 1,362 179 National Tire &amp; Battery II Mundelein IL 10/4/2013 — (1) — 1,742 — — 1,742 328 United Healthcare I Howard (Green Bay) WI 10/7/2013 — (1) 3,805 47,565 — — 51,370 4,118 Tractor Supply III Harlan KY 10/16/2013 — (1) 248 2,232 — — 2,480 337 Mattress Firm II Knoxville TN 10/18/2013 — (1) 189 754 — — 943 134 Dollar General XI Greenville MS 10/23/2013 — (1) 192 769 — — 961 137 Academy Sports I Cape Girardeau MO 10/29/2013 — (1) 384 7,292 — — 7,676 1,110 Talecris Plasma Resources I Eagle Pass TX 10/29/2013 — (1) 286 2,577 — — 2,863 384 Amazon I Winchester KY 10/30/2013 — (1) 362 8,070 — — 8,432 1,306 Fresenius II Montclair NJ 10/31/2013 — (1) 1,214 2,255 — — 3,469 336 Fresenius II Sharon Hill PA 10/31/2013 — (1) 345 1,956 — — 2,301 291 Dollar General XII Le Center MN 11/1/2013 — (1) 47 886 — — 933 158 Advance Auto II Bunnell FL 11/7/2013 — (1) 92 1,741 — — 1,833 310 Advance Auto II Washington GA 11/7/2013 — (1) 55 1,042 — — 1,097 185 Dollar General XIII Vidor TX 11/7/2013 — (1) 46 875 — — 921 156 FedEx Ground II Leland MS 11/12/2013 — (1) 220 4,186 — — 4,406 809 (In thousands) Initial Costs Subsequent to Acquisition Gross Amount Carried at (6) (7) Property City State Acquisition Encumbrances at December 31, 2016 Land Building and Land (5) Building and (5) Accumulated (8) (9) Burger King I Algonquin IL 11/14/2013 — (1) 798 798 — — 1,596 140 Burger King I Antioch IL 11/14/2013 — (1) 706 471 — — 1,177 83 Burger King I Crystal Lake IL 11/14/2013 — (1) 541 232 — — 773 41 Burger King I Grayslake IL 11/14/2013 — (1) 582 476 — — 1,058 84 Burger King I Gurnee IL 11/14/2013 — (1) 931 931 — — 1,862 163 Burger King I McHenry IL 11/14/2013 — (1) 742 318 — — 1,060 56 Burger King I Round Lake Beach IL 11/14/2013 — (1) 1,273 1,042 — — 2,315 183 Burger King I Waukegan IL 11/14/2013 — (1) 611 611 — — 1,222 107 Burger King I Woodstock IL 11/14/2013 — (1) 869 290 — — 1,159 51 Burger King I Austintown OH 11/14/2013 — (1) 221 1,251 — — 1,472 219 Burger King I Beavercreek OH 11/14/2013 — (1) 410 761 — — 1,171 134 Burger King I Celina OH 11/14/2013 — (1) 233 932 — — 1,165 164 Burger King I Chardon OH 11/14/2013 — (1) 332 497 — — 829 87 Burger King I Chesterland OH 11/14/2013 — (1) 320 747 — — 1,067 131 Burger King I Cortland OH 11/14/2013 — (1) 118 1,063 — — 1,181 187 Burger King I Dayton OH 11/14/2013 — (1) 464 862 — — 1,326 151 Burger King I Fairborn OH 11/14/2013 — (1) 421 982 — — 1,403 172 Burger King I Girard OH 11/14/2013 — (1) 421 1,264 — — 1,685 222 Burger King I Greenville OH 11/14/2013 — (1) 248 993 — — 1,241 174 Burger King I Madison OH 11/14/2013 — (1) 282 845 — — 1,127 148 Burger King I Mentor OH 11/14/2013 — (1) 196 786 — — 982 138 Burger King I Niles OH 11/14/2013 — (1) 304 1,214 — — 1,518 213 Burger King I North Royalton OH 11/14/2013 — (1) 156 886 — — 1,042 156 Burger King I Painesville OH 11/14/2013 — (1) 170 965 — — 1,135 169 Burger King I Poland OH 11/14/2013 — (1) 212 847 — — 1,059 149 Burger King I Ravenna OH 11/14/2013 — (1) 391 1,172 — — 1,563 206 Burger King I Salem OH 11/14/2013 — (1) 352 1,408 — — 1,760 247 Burger King I Trotwood OH 11/14/2013 — (1) 266 798 — — 1,064 140 Burger King I Twinsburg OH 11/14/2013 — (1) 458 850 — — 1,308 149 Burger King I Vandalia OH 11/14/2013 — (1) 182 728 — — 910 128 Burger King I Warren OH 11/14/2013 — (1) 176 997 — — 1,173 175 Burger King I Warren OH 11/14/2013 — (1) 168 1,516 — — 1,684 266 (In thousands) Initial Costs Subsequent to Acquisition Gross Amount Carried at (6) (7) Property City State Acquisition Encumbrances at December 31, 2016 Land Building and Land (5) Building and (5) Accumulated (8) (9) Burger King I Willoughby OH 11/14/2013 — (1) 394 920 — — 1,314 161 Burger King I Youngstown OH 11/14/2013 — (1) 300 901 — — 1,201 158 Burger King I Youngstown OH 11/14/2013 — (1) 186 1,675 — — 1,861 294 Burger King I Youngstown OH 11/14/2013 — (1) 147 1,324 — — 1,471 232 Burger King I Youngstown OH 11/14/2013 — (1) 370 1,481 — — 1,851 260 Burger King I Bethel Park PA 11/14/2013 — (1) 342 634 — — 976 111 Burger King I North Fayette PA 11/14/2013 — (1) 463 1,388 — — 1,851 244 Burger King I North Versailles PA 11/14/2013 — (1) 553 1,659 — — 2,212 291 Burger King I Columbiana OH 11/14/2013 — (1) 581 871 — — 1,452 153 Dollar General XIV Fort Smith AR 11/20/2013 — (1) 184 1,042 — — 1,226 180 Dollar General XIV Hot Springs AR 11/20/2013 — (1) 287 862 — — 1,149 149 Dollar General XIV Royal AR 11/20/2013 — (1) 137 777 — — 914 135 Dollar General XV Wilson NY 11/20/2013 — (1) 172 972 — — 1,144 168 Mattress Firm I McDonough GA 11/22/2013 — (1) 185 1,663 — — 1,848 288 FedEx Ground III Bismarck ND 11/25/2013 — (1) 554 3,139 — — 3,693 590 Dollar General XVI LaFollette TN 11/27/2013 — (1) 43 824 — — 867 143 Family Dollar V Carrollton MO 11/27/2013 — (1) 37 713 — — 750 124 Walgreens VIII Bettendorf IA 12/6/2013 — (1) 1,398 3,261 — — 4,659 603 CVS III Detroit MI 12/10/2013 — (1) 447 2,533 — — 2,980 469 Family Dollar VI Walden CO 12/10/2013 — (1) 100 568 — — 668 98 Mattress Firm III Valdosta GA 12/17/2013 — (1) 169 1,522 — — 1,691 256 Arby's II Virginia MN 12/23/2013 — (1) 117 1,056 — — 1,173 176 Family Dollar VI Kremmling CO 12/23/2013 — (1) 194 778 — — 972 131 SAAB Sensis I Syracuse NY 12/23/2013 7,841 2,516 12,570 — — 15,086 1,071 Citizens Bank I Doylestown PA 12/27/2013 — (1) 588 1,373 — — 1,961 221 Citizens Bank I Lansdale PA 12/27/2013 — (1) 531 1,238 — — 1,769 199 Citizens Bank I Lima PA 12/27/2013 — (1) 1,376 1,682 — — 3,058 270 Citizens Bank I Philadelphia PA 12/27/2013 — (1) 473 2,680 — — 3,153 431 Citizens Bank I Philadelphia PA 12/27/2013 — (1) 412 2,337 — — 2,749 376 Citizens Bank I Philadelphia PA 12/27/2013 — (1) 321 2,889 — — 3,210 464 Citizens Bank I Philadelphia PA 12/27/2013 — (1) 388 1,551 — — 1,939 249 Citizens Bank I Richboro PA 12/27/2013 — (1) 642 1,193 — — 1,835 192 (In thousands) Initial Costs Subsequent to Acquisition Gross Amount Carried at (6) (7) Property City State Acquisition Encumbrances at December 31, 2016 Land Building and Land (5) Building and (5) Accumulated (8) (9) Citizens Bank I Wayne PA 12/27/2013 — (1) 1,923 1,923 — — 3,846 309 Walgreens IX Waterford MI 1/3/2014 — (1) 514 4,531 — — 5,045 359 SunTrust Bank II Lakeland FL 1/8/2014 — (2) 590 705 — — 1,295 72 SunTrust Bank II Pensacola FL 1/8/2014 — (2) 513 297 (74 ) (39 ) 697 31 SunTrust Bank II Plant City FL 1/8/2014 — (2) 499 1,139 — — 1,638 106 SunTrust Bank II Vero Beach FL 1/8/2014 — (2) 825 2,682 — — 3,507 224 SunTrust Bank II Osprey FL 1/8/2014 — (2) 450 2,086 (187 ) (787 ) 1,562 196 SunTrust Bank II Panama City FL 1/8/2014 — (2) 484 1,075 — — 1,559 98 SunTrust Bank II Miami FL 1/8/2014 — (2) 3,187 3,224 — — 6,411 272 SunTrust Bank II Winter Park FL 1/8/2014 — (2) 2,264 1,079 — — 3,343 101 SunTrust Bank II Fruitland Park FL 1/8/2014 — (2) 305 785 (126 ) (292 ) 672 75 SunTrust Bank II Seminole FL 1/8/2014 — (2) 1,329 3,486 — — 4,815 286 SunTrust Bank II Okeechobee FL 1/8/2014 — (2) 339 1,569 — — 1,908 170 SunTrust Bank II Norcross GA 1/8/2014 — (2) 660 252 (255 ) (88 ) 569 25 SunTrust Bank II Douglasville GA 1/8/2014 — (2) 410 749 — — 1,159 66 SunTrust Bank II Duluth GA 1/8/2014 — (2) 1,081 2,111 — — 3,192 179 SunTrust Bank II Atlanta GA 1/8/2014 — (2) 1,071 2,293 — — 3,364 196 SunTrust Bank II Kennesaw GA 1/8/2014 — (2) 930 1,727 (437 ) (741 ) 1,479 151 SunTrust Bank II Cockeysville MD 1/8/2014 — (2) 2,184 479 — — 2,663 41 SunTrust Bank II Apex NC 1/8/2014 — (2) 296 1,240 — — 1,536 102 SunTrust Bank II Arden NC 1/8/2014 — (2) 374 216 — — 590 23 SunTrust Bank II Greensboro NC 1/8/2014 — (2) 650 712 (192 ) (189 ) 981 71 SunTrust Bank II Greensboro NC 1/8/2014 — (2) 326 633 — — 959 55 SunTrust Bank II Salisbury NC 1/8/2014 — (2) 264 293 — — 557 33 SunTrust Bank II Mauldin SC 1/8/2014 — (2) 542 704 — — 1,246 69 SunTrust Bank II Nashville TN 1/8/2014 — (2) 890 504 — — 1,394 53 SunTrust Bank II Chattanooga TN 1/8/2014 — (2) 358 564 — — 922 50 SunTrust Bank II East Ridge TN 1/8/2014 — (2) 276 475 — — 751 47 SunTrust Bank II Fredericksburg VA 1/8/2014 — (2) 1,623 446 — — 2,069 46 SunTrust Bank II Lynchburg VA 1/8/2014 — (2) 584 1,255 — — 1,839 111 SunTrust Bank II Chesapeake VA 1/8/2014 — (2) 490 695 — — 1,185 64 SunTrust Bank II Bushnell FL 1/8/2014 — (2) 385 1,216 — — 1,601 96 (In thousands) Initial Costs Subsequent to Acquisition Gross Amount Carried at (6) (7) Property City State Acquisition Encumbrances at December 31, 2016 Land Building and Land (5) Building and (5) Accumulated (8) (9) Mattress Firm IV Meridian ID 1/9/2014 — (1) 691 1,193 — — 1,884 107 Dollar General XII Sunrise Beach MO 1/15/2014 — (1) 105 795 — — 900 100 FedEx Ground IV Council Bluffs IA 1/24/2014 — (1) 768 3,908 — — 4,676 365 Mattress Firm V Florence AL 1/28/2014 — (1) 299 1,478 — — 1,777 128 Mattress Firm I Aiken SC 2/5/2014 — (1) 426 1,029 — — 1,455 103 Family Dollar VII Bernice LA 2/7/2014 — (1) 51 527 — — 578 48 Aaron's I Erie PA 2/10/2014 — (1) 126 708 — — 834 58 AutoZone III Caro MI 2/13/2014 — (1) 135 855 — — 990 73 C&amp;S Wholesale Grocer I Westfield MA 2/21/2014 29,500 12,050 29,727 — — 41,777 2,737 C&amp;S Wholesale Grocer I Hatfield (North) MA 2/21/2014 20,280 1,951 27,528 — — 29,479 2,514 C&amp;S Wholesale Grocer I Hatfield (South) MA 2/21/2014 10,000 1,420 14,169 — — 15,589 1,047 C&amp;S Wholesale Grocer I Aberdeen MD 2/21/2014 22,533 3,615 27,684 — — 31,299 2,005 C&amp;S Wholesale Grocer I Birmingham AL 2/21/2014 — (1) 4,951 36,894 — — 41,845 2,685 Advance Auto III Taunton MA 2/25/2014 — (1) 404 1,148 — — 1,552 88 Family Dollar VIII Dexter NM 3/3/2014 — (1) 79 745 — — 824 74 Family Dollar VIII Hale Center TX 3/3/2014 — (1) 111 624 — — 735 62 Family Dollar VIII Plains TX 3/3/2014 — (1) 100 624 — — 724 62 Dollar General XVII Tullos LA 3/5/2014 — (1) 114 736 — — 850 63 SunTrust Bank III Muscle Shoals AL 3/10/2014 — (3) 242 1,480 (31 ) (174 ) 1,517 135 SunTrust Bank III Sarasota FL 3/10/2014 — (3) 741 852 — — 1,593 77 SunTrust Bank III Vero Beach FL 3/10/2014 — (3) 675 483 (372 ) (240 ) 546 47 SunTrust Bank III Fort Meade FL 3/10/2014 — (3) 175 2,375 (72 ) (899 ) 1,579 188 SunTrust Bank III Port St. Lucie FL 3/10/2014 — (3) 913 1,772 — — 2,685 153 SunTrust Bank III Mulberry FL 3/10/2014 — (3) 406 753 — — 1,159 67 SunTrust Bank III Gainesville FL 3/10/2014 — (3) 458 2,139 — — 2,597 170 SunTrust Bank III Gainesville FL 3/10/2014 — (3) 457 816 — — 1,273 73 SunTrust Bank III Gulf Breeze FL 3/10/2014 — (3) 1,092 1,569 — — 2,661 134 SunTrust Bank III Sarasota FL 3/10/2014 — (3) 955 1,329 — — 2,284 112 SunTrust Bank III Hobe Sound FL 3/10/2014 — (3) 442 1,521 (182 ) (574 ) 1,207 124 SunTrust Bank III Port St. Lucie FL 3/10/2014 — (3) 996 872 (555 ) (441 ) 872 81 SunTrust Bank III Mount Dora FL 3/10/2014 — (3) 570 1,933 — — 2,503 153 SunTrust Bank III Daytona Beach FL 3/10/2014 — (3) 376 1,379 (174 ) (585 ) 996 117 SunTrust Bank III Lutz FL 3/10/2014 — (3) 438 1,477 — — 1,915 117 SunTrust Bank III Jacksonville FL 3/10/2014 — (3) 871 372 — — 1,243 37 SunTrust Bank III Jacksonville FL 3/10/2014 — (3) 366 1,136 — — 1,502 95 (In thousands) Initial Costs Subsequent to Acquisition Gross Amount Carried at (6) (7) Property City State Acquisition Encumbrances at December 31, 2016 Land Building and Land (5) Building and (5) Accumulated (8) (9) SunTrust Bank III Boca Raton FL 3/10/2014 — (3) 1,617 690 (364 ) (142 ) 1,801 60 SunTrust Bank III Tamarac FL 3/10/2014 — (3) 997 1,241 — — 2,238 105 SunTrust Bank III Pompano Beach FL 3/10/2014 — (3) 886 2,024 — — 2,910 159 SunTrust Bank III St. Cloud FL 3/10/2014 — (3) 1,046 1,887 — — 2,933 155 SunTrust Bank III Ormond Beach FL 3/10/2014 — (3) 1,047 1,566 — — 2,613 137 SunTrust Bank III Daytona Beach FL 3/10/2014 — (3) 443 1,586 — — 2,029 137 SunTrust Bank III Ormond Beach FL 3/10/2014 — (3) 854 1,385 — — 2,239 117 SunTrust Bank III Ormond Beach FL 3/10/2014 — (3) 873 2,235 — — 3,108 178 SunTrust Bank III Brooksville FL 3/10/2014 — (3) 460 954 (175 ) (331 ) 908 84 SunTrust Bank III Inverness FL 3/10/2014 — (3) 867 2,559 — — 3,426 210 SunTrust Bank III Indian Harbour Beach FL 3/10/2014 — (3) 914 1,181 — — 2,095 138 SunTrust Bank III Melbourne FL 3/10/2014 — (3) 772 1,927 — — 2,699 158 SunTrust Bank III Orlando FL 3/10/2014 — (3) 1,234 1,125 — — 2,359 97 SunTrust Bank III Orlando FL 3/10/2014 — (3) 874 1,922 — — 2,796 154 SunTrust Bank III St. Petersburg FL 3/10/2014 — (3) 803 1,043 — — 1,846 86 SunTrust Bank III Casselberry FL 3/10/2014 — (3) 609 2,443 — — 3,052 195 SunTrust Bank III Rockledge FL 3/10/2014 — (3) 742 1,126 — — 1,868 94 SunTrust Bank III New Smyrna Beach FL 3/10/2014 — (3) 244 1,245 (115 ) (536 ) 838 104 SunTrust Bank III New Port Richey FL 3/10/2014 — (3) 602 1,104 (330 ) (554 ) 822 93 SunTrust Bank III Tampa FL 3/10/2014 — (3) 356 1,042 (149 ) (394 ) 855 103 SunTrust Bank III Lakeland FL 3/10/2014 — (3) 927 1,594 — — 2,521 155 SunTrust Bank III Ocala FL 3/10/2014 — (3) 347 1,336 — — 1,683 151 SunTrust Bank III St. Petersburg FL 3/10/2014 — (3) 211 1,237 (107 ) (576 ) 765 103 SunTrust Bank III Atlanta GA 3/10/2014 — (3) 3,027 4,873 — — 7,900 367 SunTrust Bank III Atlanta GA 3/10/2014 — (3) 4,422 1,559 — — 5,981 130 SunTrust Bank III Stone Mountain GA 3/10/2014 — (3) 605 522 — — 1,127 43 SunTrust Bank III Lithonia GA 3/10/2014 — (3) 212 770 — — 982 64 SunTrust Bank III Union City GA 3/10/2014 — (3) 400 542 — — 942 48 SunTrust Bank III Peachtree City GA 3/10/2014 — (3) 887 2,242 — — 3,129 188 SunTrust Bank III Stockbridge GA 3/10/2014 — (3) 358 760 — — 1,118 66 SunTrust Bank III Conyers GA 3/10/2014 — (3) 205 1,334 — — 1,539 105 SunTrust Bank III Morrow GA 3/10/2014 — (3) 400 1,759 (74 ) (301 ) 1,784 139 SunTrust Bank III Marietta GA 3/10/2014 — (3) 2,168 1,169 — — 3,337 103 SunTrust Bank III Marietta GA 3/10/2014 — (3) 1,087 2,056 — — 3,143 159 SunTrust Bank III Thomson GA 3/10/2014 — (3) 91 719 — — 810 66 (In thousands) Initial Costs Subsequent to Acquisition Gross Amount Carried at (6) (7) Property City State Acquisition Encumbrances at December 31, 2016 Land Building and Land (5) Building and (5) Accumulated (8) (9) SunTrust Bank III Savannah GA 3/10/2014 — (3) 224 1,116 — — 1,340 91 SunTrust Bank III Savannah GA 3/10/2014 — (3) 458 936 — — 1,394 92 SunTrust Bank III Macon GA 3/10/2014 — (3) 214 771 — — 985 71 SunTrust Bank III Albany GA 3/10/2014 — (3) 260 531 (25 ) (45 ) 721 61 SunTrust Bank III Sylvester GA 3/10/2014 — (3) 242 845 — — 1,087 72 SunTrust Bank III Brunswick GA 3/10/2014 — (3) 384 888 — — 1,272 77 SunTrust Bank III Athens GA 3/10/2014 — (3) 427 472 — — 899 60 SunTrust Bank III Cartersville GA 3/10/2014 — (3) 658 1,734 — — 2,392 140 SunTrust Bank III Annapolis MD 3/10/2014 — (3) 3,331 1,655 (1,739 ) (803 ) 2,444 117 SunTrust Bank III Cambridge MD 3/10/2014 — (3) 1,130 1,265 (187 ) (194 ) 2,014 92 SunTrust Bank III Avondale MD 3/10/2014 — (3) 1,760 485 — — 2,245 42 SunTrust Bank III Asheboro NC 3/10/2014 — (3) 458 774 — — 1,232 68 SunTrust Bank III Bessemer City NC 3/10/2014 — (3) 212 588 (47 ) (119 ) 634 49 SunTrust Bank III Charlotte NC 3/10/2014 — (3) 529 650 — — 1,179 53 SunTrust Bank III Charlotte NC 3/10/2014 — (3) 563 750 — — 1,313 67 SunTrust Bank III Dunn NC 3/10/2014 — (3) 384 616 — — 1,000 57 SunTrust Bank III Durham NC 3/10/2014 — (3) 488 742 — — 1,230 60 SunTrust Bank III Durham NC 3/10/2014 — (3) 284 506 — — 790 51 SunTrust Bank III Greensboro NC 3/10/2014 — (3) 488 794 — — 1,282 72 SunTrust Bank III Hendersonville NC 3/10/2014 — (3) 468 945 — — 1,413 79 SunTrust Bank III Lenoir NC 3/10/2014 — (3) 1,021 3,980 — — 5,001 302 SunTrust Bank III Lexington NC 3/10/2014 — (3) 129 266 (18 ) (33 ) 344 34 SunTrust Bank III Mebane NC 3/10/2014 — (3) 500 887 — — 1,387 71 SunTrust Bank III Oxford NC 3/10/2014 — (3) 530 1,727 — — 2,257 133 SunTrust Bank III Rural Hall NC 3/10/2014 — (3) 158 193 (61 ) (67 ) 223 20 SunTrust Bank III Winston-Salem NC 3/10/2014 — (3) 362 513 — — 875 45 SunTrust Bank III Yadkinville NC 3/10/2014 — (3) 438 765 — — 1,203 61 SunTrust Bank III Greenville SC 3/10/2014 — (3) 377 871 — — 1,248 73 SunTrust Bank III Greenville SC 3/10/2014 — (3) 264 684 — — 948 58 SunTrust Bank III Greenville SC 3/10/2014 — (3) 590 1,007 — — 1,597 89 SunTrust Bank III Greenville SC 3/10/2014 — (3) 449 1,640 — — 2,089 168 SunTrust Bank III Nashville TN 3/10/2014 — (3) 204 740 — — 944 57 SunTrust Bank III Nashville TN 3/10/2014 — (3) 1,776 1,601 — — 3,377 148 SunTrust Bank III Brentwood TN 3/10/2014 — (3) 885 1,987 — — 2,872 160 SunTrust Bank III Brentwood TN 3/10/2014 — (3) 996 1,536 — — 2,532 126 (In thousands) Initial Costs Subsequent to Acquisition Gross Amount Carried at (6) (7) Property City State Acquisition Encumbrances at December 31, 2016 Land Building and Land (5) Building and (5) Accumulated (8) (9) SunTrust Bank III Smyrna TN 3/10/2014 — (3) 501 767 — — 1,268 71 SunTrust Bank III Murfreesboro TN 3/10/2014 — (3) 451 847 — — 1,298 65 SunTrust Bank III Murfreesboro TN 3/10/2014 — (3) 262 182 — — 444 21 SunTrust Bank III Soddy Daisy TN 3/10/2014 — (3) 338 624 — — 962 49 SunTrust Bank III Signal Mountain TN 3/10/2014 — (3) 296 697 — — 993 57 SunTrust Bank III Chattanooga TN 3/10/2014 — (3) 419 811 — — 1,230 65 SunTrust Bank III Chattanooga TN 3/10/2014 — (3) 191 335 — — 526 27 SunTrust Bank III Kingsport TN 3/10/2014 — (3) 162 260 — — 422 24 SunTrust Bank III Loudon TN 3/10/2014 — (3) 331 541 (38 ) (56 ) 778 45 SunTrust Bank III Morristown TN 3/10/2014 — (3) 214 444 — — 658 51 SunTrust Bank III Richmond VA 3/10/2014 — (3) 153 313 — — 466 31 SunTrust Bank III Richmond VA 3/10/2014 — (3) 233 214 — — 447 21 SunTrust Bank III Fairfax VA 3/10/2014 — (3) 2,835 1,081 — — 3,916 86 SunTrust Bank III Lexington VA 3/10/2014 — (3) 122 385 — — 507 36 SunTrust Bank III Roanoke VA 3/10/2014 — (3) 316 734 — — 1,050 60 SunTrust Bank III Williamsburg VA 3/10/2014 — (3) 447 585 — — 1,032 55 SunTrust Bank III Onancock VA 3/10/2014 — (3) 829 1,300 — — 2,129 99 SunTrust Bank III Accomac VA 3/10/2014 — (3) 149 128 — — 277 10 SunTrust Bank III Painter VA 3/10/2014 — (3) 89 259 (14 ) (37 ) 297 24 SunTrust Bank III Stafford VA 3/10/2014 — (3) 2,130 1,714 — — 3,844 138 SunTrust Bank III Roanoke VA 3/10/2014 — (3) 753 1,165 — — 1,918 99 SunTrust Bank III Melbourne FL 3/10/2014 — (3) 788 1,888 — — 2,676 149 SunTrust Bank III Raleigh NC 3/10/2014 — (3) 629 1,581 — — 2,210 118 SunTrust Bank III Richmond VA 3/10/2014 — (3) 3,141 7,441 (706 ) (1,517 ) 8,359 692 SunTrust Bank IV Lake Mary FL 3/10/2014 — (4) 1,911 2,849 — — 4,760 226 SunTrust Bank IV Bayonet Point FL 3/10/2014 — (4) 528 1,172 (257 ) (524 ) 919 97 SunTrust Bank IV St. Augustine FL 3/10/2014 — (4) 489 2,129 — — 2,618 168 SunTrust Bank IV Deltona FL 3/10/2014 — (4) 631 1,512 (300 ) (655 ) 1,188 132 SunTrust Bank IV Spring Hill FL 3/10/2014 — (4) 673 2,550 — — 3,223 197 SunTrust Bank IV Pembroke Pines FL 3/10/2014 — (4) 1,688 548 — — 2,236 56 SunTrust Bank IV Palm Coast FL 3/10/2014 — (4) 447 1,548 (218 ) (691 ) 1,086 130 SunTrust Bank IV Clearwater FL 3/10/2014 — (4) 783 1,936 — — 2,719 149 SunTrust Bank IV Ocala FL 3/10/2014 — (4) 581 1,091 — — 1,672 104 SunTrust Bank IV Ocala FL 3/10/2014 — (4) 559 750 — — 1,309 80 SunTrust Bank IV Chamblee GA 3/10/2014 — (4) 1,029 813 — — 1,842 72 (In thousands) Initial Costs Subsequent to Acquisition Gross Amount Carried at (6) (7) Property City State Acquisition Encumbrances at December 31, 2016 Land Building and Land (5) Building and (5) Accumulated (8) (9) SunTrust Bank IV Stone Mountain GA 3/10/2014 — (4) 461 475 — — 936 41 SunTrust Bank IV Columbus GA 3/10/2014 — (4) 417 1,395 — — 1,812 114 SunTrust Bank IV Madison GA 3/10/2014 — (4) 304 612 — — 916 47 SunTrust Bank IV Prince Frederick MD 3/10/2014 — (4) 2,431 940 — — 3,371 83 SunTrust Bank IV Charlotte NC 3/10/2014 — (4) 651 444 — — 1,095 46 SunTrust Bank IV Creedmoor NC 3/10/2014 — (4) 306 789 — — 1,095 67 SunTrust Bank IV Greensboro NC 3/10/2014 — (4) 619 742 — — 1,361 78 SunTrust Bank IV Pittsboro NC 3/10/2014 — (4) 61 510 — — 571 37 SunTrust Bank IV Roxboro NC 3/10/2014 — (4) 234 1,100 — — 1,334 84 SunTrust Bank IV Liberty SC 3/10/2014 — (4) 254 911 (145 ) (478 ) 542 72 SunTrust Bank IV Nashville TN 3/10/2014 — (4) 1,035 745 — — 1,780 60 SunTrust Bank IV Johnson City TN 3/10/2014 — (4) 174 293 — — 467 32 SunTrust Bank IV Gloucester VA 3/10/2014 — (4) 154 2,281 — — 2,435 177 SunTrust Bank IV Collinsville VA 3/10/2014 — (4) 215 555 — — 770 47 SunTrust Bank IV Stuart VA 3/10/2014 — (4) 374 1,532 — — 1,906 122 SunTrust Bank IV Douglas GA 3/10/2014 — (4) 73 1,248 — — 1,321 97 Dollar General XVIII Deville LA 3/19/2014 — (1) 93 741 — — 834 61 Mattress Firm I Holland MI 3/19/2014 — (1) 507 1,014 — — 1,521 93 Sanofi US I Bridgewater NJ 3/20/2014 125,000 16,009 194,287 — — 210,296 14,315 Dollar General XVII Hornbeck LA 3/25/2014 — (1) 82 780 — — 862 64 Family Dollar IX Fannettsburg PA 4/8/2014 — (1) 165 803 — — 968 64 Mattress Firm I Saginaw MI 4/8/2014 — (1) 337 1,140 — — 1,477 99 Bi-Lo I Greenville SC 5/8/2014 — (1) 1,504 4,770 — — 6,274 363 Stop &amp; Shop I Bristol RI 5/8/2014 7,715 2,860 10,010 — — 12,870 743 Stop &amp; Shop I Cumberland RI 5/8/2014 — (1) 3,295 13,693 — — 16,988 1,044 Stop &amp; Shop I Framingham MA 5/8/2014 8,572 3,971 12,289 — — 16,260 851 Stop &amp; Shop I Hyde Park NY 5/8/2014 — (1) 3,154 10,646 — — 13,800 787 Stop &amp; Shop I Malden </t>
  </si>
  <si>
    <t>Mortgage Loans on Real Estate - Schedule IV</t>
  </si>
  <si>
    <t>Mortgage Loans on Real Estate [Abstract]</t>
  </si>
  <si>
    <t xml:space="preserve">(Dollar amounts in thousands) Loan Type Property Type Par Value Carrying Amount Interest Rate Payment Terms Maturity Date Senior Student Housing — Multifamily $ 17,200 $ 17,175 1M LIBOR + 4.5% Interest Only Nov. 2018 $ 17,200 $ 17,175 </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portable Segments</t>
  </si>
  <si>
    <t>Reportable Segment The Company has one reportable segment, income-producing properties, which consists of activities related to investing in real est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our estimate of the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income for all applicable periods.</t>
  </si>
  <si>
    <t>Depreciation and Amortization</t>
  </si>
  <si>
    <t>Depreciation and Amortization The Company is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its real estate investments, it would depreciate these investments over fewer years, resulting in more depreciation expense and lower net income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Lived Assets</t>
  </si>
  <si>
    <t>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 xml:space="preserve">Commercial Mortgage Loans Commercial mortgage loans held for investment purposes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income.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income.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Commercial mortgage loans held for sale are carried at the lower of cost or fair value. The Company evaluates fair value on an individual loan basis. The amount by which cost exceeds fair value is accounted for as a valuation allowance, and changes in the valuation allowance are included in net income. Purchase discounts are no longer amortized during the period the loans are held for sale. </t>
  </si>
  <si>
    <t>Cash and Cash Equivalents</t>
  </si>
  <si>
    <t>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si>
  <si>
    <t>Deferred Costs, Net</t>
  </si>
  <si>
    <t>Deferred Costs, Net Deferred costs, net consists of deferred financing costs, deferred commitment fees and deferred leasing costs, net of accumulated amortization. Deferred financing costs represent legal fees and other costs associated with obtaining financing. These costs are amortized over the terms of the respective financing agreements using the effective interest method and included in interest expense on the accompanying consolidated statements of operations and comprehensive (loss) income.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Deferred commitment fees represent fees associated with obtaining commitments for financing. These costs are amortized over the term of the commitment period. Deferred leasing costs, consisting primarily of lease commissions and payments made to execute new leases, are deferred and amortized over the term of the lease.</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income.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income. Cost recoveries from tenants are included in operating expense reimbursements on the accompanying consolidated statements of operations and comprehensive (loss) income in the period the related costs are incurred, as applicable.</t>
  </si>
  <si>
    <t>Offering and Related Costs</t>
  </si>
  <si>
    <t>Offering and Related Costs Offering and related costs included all expenses incurred in connection with the Company's IPO. Some offering costs (other than selling commissions and the dealer manager fee) of the Company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were only a liability of the Company to the extent selling commissions, the dealer manager fees and other organization and offering costs did not exceed 12.0% of the gross proceeds determined at the end of the IPO. As of the end of the IPO, offering costs were less than 12.0% of the gross proceeds received in the IPO (See Note 12 — Related Party Transactions and Arrangements ).</t>
  </si>
  <si>
    <t>Share-Based Compensation The Company has a stock-based award plan, which is accounted for under the guidance for share based payments. The expense for such awards is included in general and administrative expenses and is recognized in accordance with the service period required or when the requirements for exercise of the award have been met (See Note 14 — Share-Based Compensation ).</t>
  </si>
  <si>
    <t>Income Taxes</t>
  </si>
  <si>
    <t>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si>
  <si>
    <t>Per Share Data</t>
  </si>
  <si>
    <t>Per Share Data 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t>
  </si>
  <si>
    <t>Recently Adopted and Issued Accounting Pronouncements</t>
  </si>
  <si>
    <t>Recently Adopted Accounting Pronouncements In February 2015, the Financial Accounting Standards Board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5.5 million and $20.1 million of deferred issuance costs related to the Company's mortgage notes payable from deferred costs, net to mortgage notes payable in the Company's consolidated balance sheets as of December 31, 2016 and December 31, 2015 , respectively.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Recently Issued Accounting Pronouncements 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property acquisitions, for future properties acquired to qualify as an asset acquisition rather than a business acquisition, which would result in the capitalization of related transaction costs. The Company has not adopted this guidance as of December 31, 2016 .</t>
  </si>
  <si>
    <t>Summary of Significant Accounting Policies (Tables)</t>
  </si>
  <si>
    <t>Summary of Distributions</t>
  </si>
  <si>
    <t>The following table details from a tax perspective, the portion of distributions classified as return of capital, ordinary dividend income and capital gain, per share per annum, for the years ended December 31, 2016 , 2015 and 2014 : Year Ended December 31, 2016 2015 2014 Return of capital 76.0 % $ 1.25 89.9 % $ 1.48 55.5 % $ 0.91 Ordinary dividend income 24.0 % 0.40 10.1 % 0.17 44.2 % 0.73 Capital gain — % — — % — 0.3 % 0.01 Total 100.0 % $ 1.65 100.0 % $ 1.65 100.0 % $ 1.65</t>
  </si>
  <si>
    <t>Real Estate Investments (Tables)</t>
  </si>
  <si>
    <t>Purchase Price of Acquired Properties</t>
  </si>
  <si>
    <t>The following table presents the allocation of assets acquired and liabilities assumed during the years ended December 31, 2016 and 2014 . No properties were acquired during the year ended December 31, 2015 . (Dollar amounts in thousands) Year Ended December 31, 2016 Year Ended December 31, 2014 Real estate investments, at cost: Land $ 1,729 $ 210,379 Buildings, fixtures and improvements 29,664 672,121 Total tangible assets 31,393 882,500 Acquired intangibles: In-place leases (1) 3,162 175,152 Above-market lease assets (1) 548 13,403 Above-market ground lease liability (1) (85 ) — Below-market lease liabilities (1) (774 ) (19,692 ) Total intangible assets, net 2,851 168,863 Mortgage notes payable assumed — (462,238 ) Premiums on mortgage notes payable assumed — (27,862 ) Deposits paid in prior periods — (33,035 ) Cash paid for acquired real estate investments $ 34,244 $ 528,228 Number of properties purchased 4 224 _____________________________________ (1) Weighted-average remaining amortization periods for in-place leases, above-market lease assets, above-market ground lease liability and below-market lease liabilities acquired during the year ended December 31, 2016 were 9.5 years , 9.6 years , 48.6 years and 9.5 years , respectively, as of each property's respective acquisition date.</t>
  </si>
  <si>
    <t>Schedule of Intangible Assets and Goodwill</t>
  </si>
  <si>
    <t>Total acquired intangible lease assets and liabilities consist of the following as of the dates presented: December 31, 2016 December 31, 2015 (In thousands) Gross Carrying Amount Accumulated Amortization Net Carrying Amount Gross Carrying Amount Accumulated Amortization Net Carrying Amount Intangible assets: In-place leases $ 286,548 $ 95,547 $ 191,001 $ 305,245 $ 68,278 $ 236,967 Above-market leases 13,581 8,106 5,475 13,783 5,555 8,228 Total acquired intangible lease assets $ 300,129 $ 103,653 $ 196,476 $ 319,028 $ 73,833 $ 245,195 Intangible liabilities: Above-market ground lease liability $ 85 $ 1 $ 84 $ — $ — $ — Below-market lease liabilities 18,443 4,612 13,831 20,623 2,490 18,133 Total acquired intangible lease liabilities $ 18,528 $ 4,613 $ 13,915 $ 20,623 $ 2,490 $ 18,133</t>
  </si>
  <si>
    <t>Finite-lived Intangible Assets Amortization Expense</t>
  </si>
  <si>
    <t>The following table provides the projected amortization expense and adjustments to revenue and property operating expense for intangible assets and liabilities for the next five years: (In thousands) 2017 2018 2019 2020 2021 In-place leases $ 31,788 $ 22,598 $ 22,581 $ 20,964 $ 19,718 Total to be added to depreciation and amortization $ 31,788 $ 22,598 $ 22,581 $ 20,964 $ 19,718 Above-market leases $ (2,815 ) $ (526 ) $ (526 ) $ (526 ) $ (526 ) Below-market lease liabilities 2,332 963 963 963 963 Total to be added to rental income $ (483 ) $ 437 $ 437 $ 437 $ 437 Above-market ground lease liability $ (2 ) $ (2 ) $ (2 ) $ (2 ) $ (2 ) Total to be deducted from property operating expense $ (2 ) $ (2 ) $ (2 ) $ (2 ) $ (2 ) The following table presents amortization expense and adjustments to revenue and property operating expense for intangible assets and liabilities for the years ended December 31, 2016 , 2015 and 2014 : Year Ended December 31, (In thousands) 2016 2015 2014 In-place leases $ 34,247 $ 34,600 $ 30,808 Total added to depreciation and amortization $ 34,247 $ 34,600 $ 30,808 Above-market leases $ (2,943 ) $ (3,006 ) $ (2,549 ) Below-market lease liabilities 2,465 1,340 1,128 Total deducted from rental income $ (478 ) $ (1,666 ) $ (1,421 ) Above-market ground lease liability $ (1 ) $ — $ — Total deducted from property operating expense $ (1 ) $ — $ —</t>
  </si>
  <si>
    <t>Business Acquisition, Pro Forma Information</t>
  </si>
  <si>
    <t>The following table presents unaudited pro forma information as if the acquisitions during the year ended December 31, 2016 had been consummated on January 1, 2015 : Year Ended December 31, (In thousands, except per share data) 2016 (1) 2015 Pro forma revenues $ 178,057 $ 177,352 Pro forma net loss $ (54,129 ) $ (19,902 ) Basic and diluted pro forma net loss per share $ (0.83 ) $ (0.30 ) _____________________ (1) For the year ended December 31, 2016 , aggregate revenues and net income derived from the Company's 2016 acquisitions (for the Company's period of ownership) were $2.5 million and $1.1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7 $ 159,895 2018 153,841 2019 155,931 2020 150,760 2021 149,425 Thereafter 763,420 $ 1,533,272</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December 31, Tenant 2016 2015 SunTrust Bank 17.7% 17.9% Sanofi US 11.4% 11.6% C&amp;S Wholesale Grocer 10.2% 10.4%</t>
  </si>
  <si>
    <t>Schedule of Revenue from External Customers and Long-Lived Assets, by Geographical Areas</t>
  </si>
  <si>
    <t>The following table lists the states where the Company has concentrations of properties where annualized rental income on a straight-line basis each represented 10.0% or greater of consolidated annualized rental income on a straight-line basis as of December 31, 2016 and 2015 : December 31, State 2016 2015 New Jersey 20.0% 20.3% Georgia 11.0% 11.2%</t>
  </si>
  <si>
    <t>Summary of Assets Held-for-Sale</t>
  </si>
  <si>
    <t>The following table details the major classes of assets associated with the properties that have been reclassified as held for sale as of December 31, 2016 . There were no properties held for sale as of December 31, 2015 : (Dollar amounts in thousands) Year Ended December 31, 2016 Real estate investments held for sale, at cost: Land $ 7,225 Buildings, fixtures and improvements 142,798 Acquired intangible lease assets 18,145 Total real estate assets held for sale, at cost 168,168 Less accumulated depreciation and amortization (29,213 ) Total real estate investments held for sale, net 138,955 Impairment charges related to properties reclassified as held for sale (1,353 ) Assets held for sale $ 137,602</t>
  </si>
  <si>
    <t>Commercial Mortgage Loans (Tables)</t>
  </si>
  <si>
    <t>Composition and Summary of Loan Portfolio</t>
  </si>
  <si>
    <t>The following table is a summary of the Company's commercial loan portfolio: December 31, 2016 December 31, 2015 Loan Type Property Type Par Value Percentage Par Value Percentage (In thousands) (In thousands) Senior Student Housing — Multifamily $ 17,200 100 % $ 17,200 21.6 % Senior Retail — — % 18,150 (1) 22.7 % Senior Hospitality — — % 44,500 (1) 55.7 % $ 17,200 100.0 % $ 79,850 100.0 % _____________________________________ (1) These loans were classified as held for sale as of December 31, 2015 and were sold during the year ended December 31, 2016 for $56.9 million . The Company recognized a loss of $5.5 million on its commercial mortgage loans held for sale during the year ended December 31, 2015 . For the year ended December 31, 2016 , the activity in the Company's commercial mortgage loans, held for investment, was as follows: (In thousands) Year Ended December 31, 2016 December 31, 2015 Beginning balance $ 17,135 $ — Originations — 79,410 Reclassifications to assets held for sale — (56,884 ) Loss on assets held for sale — (5,476 ) Discount accretion and premium amortization (1) 40 85 Ending balance $ 17,175 $ 17,135 _____________________________________ (1) Includes amortization of capitalized origination fees and expenses.</t>
  </si>
  <si>
    <t>Summary of Credit Characteristics</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Commercial Mortgage-Backed Securities (Tables)</t>
  </si>
  <si>
    <t>Summary of Mortgage-Backed Securities</t>
  </si>
  <si>
    <t>The following table details the realized loss on commercial mortgage-backed securities ("CMBS") sold during the year ended December 31, 2015 . No CMBS were acquired or sold during the years ended December 31, 2016 or 2014 : (In thousands) Amortized Cost Sale Price Realized Loss Year Ended December 31, 2015 $ 30,209 $ 28,624 $ 1,585</t>
  </si>
  <si>
    <t>Other Real Estate Securities (Tables)</t>
  </si>
  <si>
    <t>Schedule of Realized Gain (Loss)</t>
  </si>
  <si>
    <t>The following table details the realized gains on sale of the Company's other real estate securities, which consisted of redeemable preferred stock, during the years ended December 31, 2015 and 2014 . There were no other real estate securities sold during the year ended December 31, 2016 : (In thousands) Aggregate Cost Basis Sale Price Realized Gain, Net Year Ended December 31, 2015 $ 18,528 $ 19,266 $ 738 Year Ended December 31, 2014 $ 47,020 $ 47,317 $ 297</t>
  </si>
  <si>
    <t>Mortgage Notes Payable (Tables)</t>
  </si>
  <si>
    <t>Schedule of Long-term Debt Instruments</t>
  </si>
  <si>
    <t>The Company's mortgage notes payable as of December 31, 2016 and 2015 consisted of the following: Outstanding Loan Amount as of Effective Interest Rate as of December 31, December 31, Portfolio Encumbered Properties 2016 2015 2016 2015 Interest Rate Maturity Anticipated Repayment (In thousands) (In thousands) SAAB Sensis I 1 $ 7,841 $ 8,190 5.93 % 6.01 % Fixed Apr. 2025 Apr. 2025 SunTrust Bank II 30 25,000 25,000 5.50 % 5.50 % Fixed Jul. 2031 Jul. 2021 C&amp;S Wholesale Grocer I 4 82,313 82,313 5.48 % 5.56 % Fixed Apr. 2037 Apr. 2017 SunTrust Bank III 112 88,567 99,677 5.50 % 5.50 % Fixed Jul. 2031 Jul. 2021 SunTrust Bank IV 27 21,243 25,000 5.50 % 5.50 % Fixed Jul. 2031 Jul. 2021 Sanofi US I 1 125,000 125,000 5.16 % 5.16 % Fixed Jul. 2026 Jan. 2021 Stop &amp; Shop I 4 38,271 38,936 5.63 % 5.63 % Fixed Jun. 2041 Jun. 2021 Multi-Tenant Mortgage Loan 268 649,532 649,532 4.36 % 4.36 % Fixed Sep. 2020 Sep. 2020 Gross mortgage notes payable 447 1,037,767 1,053,648 4.75 % (1) 4.77 % (1) Deferred financing costs, net of accumulated amortization (15,492 ) (20,066 ) Mortgage notes payable, net of deferred financing costs $ 1,022,275 $ 1,033,582 _____________________________________ (1) Calculated on a weighted-average basis for all mortgages outstanding as of the dates indicated.</t>
  </si>
  <si>
    <t>Schedule of Maturities of Long-term Debt</t>
  </si>
  <si>
    <t>The following table summarizes the scheduled aggregate principal payments on mortgage notes payable based on stated maturity dates for the five years subsequent to December 31, 2016 and thereafter: (In thousands) Future Principal Payments 2017 $ 1,080 2018 1,143 2019 1,211 2020 650,808 2021 910 Thereafter 382,615 $ 1,037,767</t>
  </si>
  <si>
    <t>Fair Value Measurements (Tables)</t>
  </si>
  <si>
    <t>Fair Value, Liabilities Measured on Recurring Basis</t>
  </si>
  <si>
    <t>The following table presents information about the Company's assets and liabilities measured at fair value on a non-recurring basis as of December 31, 2016 and 2015 , aggregated by the level in the fair value hierarchy within which those instruments fall. There were no financial instruments measured at fair value on a recurring basis as of December 31, 2016 or 2015 : (In thousands) Quoted Prices in Active Markets Level 1 Significant Other Observable Inputs Level 2 Significant Unobservable Inputs Level 3 Total December 31, 2016 Impaired real estate investments held for sale $ — $ 961 $ — $ 961 Impaired real estate investments held for use — 6,525 45,032 51,557 Total $ — $ 7,486 $ 45,032 $ 52,518 December 31, 2015 Commercial mortgage loans held for sale $ — $ 56,884 $ — $ 56,884</t>
  </si>
  <si>
    <t>Fair Value, by Balance Sheet Grouping</t>
  </si>
  <si>
    <t>The fair values of the Company's remaining financial instruments that are not reported at fair value on the consolidated balance sheets as of December 31, 2016 and 2015 are reported in the following table: Carrying Amount at Fair Value at Carrying Amount at Fair Value at (In thousands) Level December 31, 2016 December 31, 2016 December 31, 2015 December 31, 2015 Commercial mortgage loan, held for investment 3 $ 17,175 $ 17,200 $ 17,135 $ 17,200 Gross mortgage notes payable and mortgage premiums, net 3 $ 1,048,448 $ 1,076,065 $ 1,068,540 $ 1,103,352</t>
  </si>
  <si>
    <t>Common Stock (Tables)</t>
  </si>
  <si>
    <t>Schedule of Treasury Stock by Class</t>
  </si>
  <si>
    <t xml:space="preserve">The following table summarizes the repurchases of shares under the SRP cumulatively through December 31, 2016 : Number of Shares Weighted-Average Price per Share Cumulative repurchases as of December 31, 2013 8,082 $ 24.98 Year ended December 31, 2014 295,825 23.99 Year ended December 31, 2015 1,769,738 24.13 Year ended December 31, 2016 7,854 24.17 Cumulative repurchases as of December 31, 2016 2,081,499 $ 24.12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7 $ 921 2018 903 2019 902 2020 674 2021 345 Thereafter 4,630 $ 8,375</t>
  </si>
  <si>
    <t>Contractual Obligation, Fiscal Year Maturity Schedule</t>
  </si>
  <si>
    <t>The following table reflects the expiration of these commitments over the next five years and thereafter: (In thousands) Funding Expiration 2017 $ 2,450 (1) 2018 — 2019 — 2020 — 2021 — Thereafter — $ 2,450 _____________________________________ (1) This commitment expired in February 2017 with no funding provided by the Company.</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Year Ended December 31, Payable as of December 31, (In thousands) 2016 2015 2014 2016 2015 One-time fees and reimbursements: Acquisition fees and related cost reimbursements (1) $ — $ 1,330 $ 10,578 $ — $ — Financing coordination fees — 5,850 5,678 — — Ongoing fees: Asset management fees 18,000 13,009 — — — Professional fees and other reimbursements (2) 3,104 4,020 2,364 763 541 Distributions on Class B Units (2) 1,736 1,573 602 147 — Total related party operation fees and reimbursements $ 22,840 $ 25,782 $ 19,222 $ 910 $ 541 _________________________________ (1) Acquisition fees and expenses from related parties of $0.9 million were recognized in acquisition and transaction related expense on the consolidated statement of operations and comprehensive loss for the year ended December 31, 2015 . In addition, over the same period, the Company capitalized $0.4 million of acquisition expenses to the Company's consolidated balance sheet, which are amortized over the life of each investment using the effective interest method. No acquisition expenses were capitalized during the years ended December 31, 2016 and 2014 . (2) These costs are included in general and administrative expense on the consolidated statements of operations and comprehensive loss.</t>
  </si>
  <si>
    <t>Share-Based Compensation (Tables)</t>
  </si>
  <si>
    <t>Schedule of Share-based Compensation, Activity</t>
  </si>
  <si>
    <t>The following table reflects restricted share award activity for the years ended December 31, 2016 , 2015 and 2014 : Number of Shares of Common Stock Weighted-Average Issue Price Unvested, December 31, 2013 4,000 $ 22.50 Granted 3,999 22.50 Vested (800 ) 22.50 Forfeited (2,400 ) 22.50 Unvested, December 31, 2014 4,799 22.50 Granted 6,240 24.04 Vested (1,067 ) 22.50 Forfeited (2,517 ) 23.83 Unvested, December 31, 2015 7,455 23.34 Granted 3,723 24.17 Vested (1,811 ) 23.19 Unvested, December 31, 2016 9,367 $ 23.70</t>
  </si>
  <si>
    <t>Net Loss Per Share (Tables)</t>
  </si>
  <si>
    <t>Schedule of Earnings Per Share, Basic and Diluted</t>
  </si>
  <si>
    <t>The following table sets forth the basic and diluted net loss per share computations for the years ended December 31, 2016 , 2015 and 2014 : Year Ended December 31, 2016 2015 2014 Basic and diluted net loss (in thousands) $ (54,255 ) $ (21,117 ) $ (1,997 ) Basic and diluted weighted-average shares outstanding 65,450,432 66,028,245 64,333,260 Basic and diluted net loss per share $ (0.83 ) $ (0.32 ) $ (0.03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December 31, 2016 2015 2014 Unvested restricted stock (1) 7,985 6,349 5,221 OP Units 90 90 90 Class B Units (2) 1,052,420 953,086 364,786 Total weighted-average antidilutive common stock equivalents 1,060,495 959,525 370,097 _____________________ (1) Weighted-average number of shares of unvested restricted stock outstanding for the periods presented. There were 9,367 , 7,455 and 4,799 shares of unvested restricted stock outstanding as of December 31, 2016 , 2015 and 2014 , respectively. (2) Weighted-average number of issued and unvested Class B Units outstanding for the periods presented. As of December 31, 2016 , 2015 and 2014 , there were 1,052,420 , 1,052,420 and 703,796 Class B Units outstanding, respectively.</t>
  </si>
  <si>
    <t>Quarterly Results (Unaudited) (Tables)</t>
  </si>
  <si>
    <t>Schedule of Quarterly Financial Information</t>
  </si>
  <si>
    <t>Presented below is a summary of the unaudited quarterly financial information for the years ended December 31, 2016 , 2015 and 2014 : Quarters Ended (In thousands, except share and per share amounts) March 31, 2016 June 30, 2016 September 30, 2016 December 31, 2016 Total revenues $ 43,786 $ 44,277 $ 44,758 $ 44,847 Basic and diluted net loss $ (5,854 ) $ (4,077 ) $ (8,729 ) $ (35,595 ) Basic and diluted weighted-average shares outstanding 64,955,420 65,301,764 65,741,735 65,795,812 Basic and diluted net loss per share $ (0.09 ) $ (0.06 ) $ (0.13 ) $ (0.54 ) Quarters Ended (In thousands, except share and per share amounts) March 31, 2015 June 30, 2015 September 30, 2015 December 31, 2015 Total revenues $ 42,866 $ 43,269 $ 44,051 $ 44,312 Basic net income (loss) $ 4,901 $ (1,624 ) $ (11,428 ) $ (12,966 ) Adjustments to net income (loss) for common share equivalents (116 ) — — — Diluted net income (loss) $ 4,785 $ (1,624 ) $ (11,428 ) $ (12,966 ) Basic weighted-average shares outstanding 65,672,016 66,045,785 66,450,057 65,937,566 Basic net income (loss) per share $ 0.07 $ (0.02 ) $ (0.17 ) $ (0.20 ) Diluted weighted-average shares outstanding 65,677,204 66,045,785 66,450,057 65,937,566 Diluted net income (loss) per share $ 0.07 $ (0.02 ) $ (0.17 ) $ (0.20 ) Quarters Ended (1) (In thousands, except share and per share amounts) March 31, 2014 June 30, 2014 September 30, 2014 December 31, 2014 Total revenues $ 30,124 $ 42,076 $ 43,222 $ 42,958 Basic net (loss) income $ (9,569 ) $ 1,127 $ 1,610 $ 4,835 Adjustments to net (loss) income for common share equivalents — (156 ) (98 ) (92 ) Diluted net income (loss) $ (9,569 ) $ 971 $ 1,512 $ 4,743 Basic weighted-average shares outstanding 62,693,554 64,018,318 64,654,279 65,243,247 Basic net (loss) income per share $ (0.15 ) $ 0.02 $ 0.02 $ 0.07 Diluted weighted-average shares outstanding 62,693,554 64,023,762 64,661,074 65,248,137 Diluted net (loss) income per share $ (0.15 ) $ 0.02 $ 0.02 $ 0.07 ______________________________ (1) The aforementioned unaudited quarterly financial information has been revised to reflect certain adjustments and final purchase price allocations to previously reported quarterly information associated with acquisitions completed during 2014. As a result, amortization and accretion of above-market lease assets and below-market lease liabilities decreased total revenue by $0.1 million , $0.4 million and $0.4 million for the three months ended March 31, June 30 and September 30, 2014, respectively. Additionally, the Company decreased depreciation and amortization expense by $1.2 million , $3.4 million and $3.7 million , for the three months ended March 31, June 30 and September 30, 2014, respectively.</t>
  </si>
  <si>
    <t>Organization (Details) $ / shares in Units, $ in Thousands, ft² in Millions</t>
  </si>
  <si>
    <t>47 Months Ended</t>
  </si>
  <si>
    <t>Dec. 31, 2016USD ($)ft²property$ / sharesshares</t>
  </si>
  <si>
    <t>Dec. 31, 2015USD ($)$ / sharesshares</t>
  </si>
  <si>
    <t>Dec. 31, 2014USD ($)</t>
  </si>
  <si>
    <t>Sep. 06, 2016$ / shares</t>
  </si>
  <si>
    <t>Apr. 04, 2013$ / sharesshares</t>
  </si>
  <si>
    <t>Class of Stock [Line Items]</t>
  </si>
  <si>
    <t>Number of real estate properties | property</t>
  </si>
  <si>
    <t>Purchase price | $</t>
  </si>
  <si>
    <t>Area of real estate property | ft²</t>
  </si>
  <si>
    <t>Percentage of property leased</t>
  </si>
  <si>
    <t>100.00%</t>
  </si>
  <si>
    <t>Common stock, par value (in dollars per share) | $ / shares</t>
  </si>
  <si>
    <t>Common stock, outstanding | shares</t>
  </si>
  <si>
    <t>Proceeds from issuances of common stock | $</t>
  </si>
  <si>
    <t>Shares available for issuance in IPO (in shares) | shares</t>
  </si>
  <si>
    <t>Share Price (in dollars per share) | $ / shares</t>
  </si>
  <si>
    <t>Completed Mergers and Significant Disposals (Narrative) (Details) $ / shares in Units, shares in Millions, $ in Millions</t>
  </si>
  <si>
    <t>Jan. 31, 2017USD ($)property</t>
  </si>
  <si>
    <t>Sep. 06, 2016USD ($)$ / shares</t>
  </si>
  <si>
    <t>Mar. 15, 2017USD ($)shares</t>
  </si>
  <si>
    <t>Dec. 31, 2016$ / shares</t>
  </si>
  <si>
    <t>Dec. 31, 2015$ / shares</t>
  </si>
  <si>
    <t>Apr. 04, 2013$ / shares</t>
  </si>
  <si>
    <t>Business Acquisition [Line Items]</t>
  </si>
  <si>
    <t>Common stock, par value | $ / shares</t>
  </si>
  <si>
    <t>American Realty Capital - Retail Centers of America, Inc. [Member]</t>
  </si>
  <si>
    <t>Share conversion ratio</t>
  </si>
  <si>
    <t>Share price (in usd per share) | $ / shares</t>
  </si>
  <si>
    <t>American Realty Capital - Retail Centers of America, Inc. [Member] | Subsequent Event [Member]</t>
  </si>
  <si>
    <t>Stock issued in acquisition (in shares) | shares</t>
  </si>
  <si>
    <t>Cash consideration</t>
  </si>
  <si>
    <t>Payments for redemption of OP units</t>
  </si>
  <si>
    <t>OP [Member] | Loan Facility [Member] | American Realty Capital - Retail Centers of America, Inc. [Member]</t>
  </si>
  <si>
    <t>Line of credit</t>
  </si>
  <si>
    <t>Limited partner interests in acquiree OP converted to acquirer OP units [Member] | American Realty Capital - Retail Centers of America, Inc. [Member]</t>
  </si>
  <si>
    <t>OP and GP units of acquiree converted to acquirer OP units [Member] | American Realty Capital - Retail Centers of America, Inc. [Member]</t>
  </si>
  <si>
    <t>RCA Common Stock [Member] | American Realty Capital - Retail Centers of America, Inc. [Member]</t>
  </si>
  <si>
    <t>Merrill Lynch Properties [Member] | Subsequent Event [Member]</t>
  </si>
  <si>
    <t>Properties sold | property</t>
  </si>
  <si>
    <t>Purchase price</t>
  </si>
  <si>
    <t>Summary of Significant Accounting Policies (Narrative) (Details) $ in Thousands</t>
  </si>
  <si>
    <t>Dec. 31, 2016USD ($)segment</t>
  </si>
  <si>
    <t>Dec. 31, 2015USD ($)</t>
  </si>
  <si>
    <t>Dec. 31, 2013USD ($)</t>
  </si>
  <si>
    <t>Number of reportable segments | segment</t>
  </si>
  <si>
    <t>Buildings, useful life</t>
  </si>
  <si>
    <t>40 years</t>
  </si>
  <si>
    <t>Fixtures, useful life</t>
  </si>
  <si>
    <t>5 years</t>
  </si>
  <si>
    <t>Land improvements, useful life</t>
  </si>
  <si>
    <t>15 years</t>
  </si>
  <si>
    <t>Cash in excess of FDIC limit</t>
  </si>
  <si>
    <t>Maximum [Member]</t>
  </si>
  <si>
    <t>Liability for offering and related costs from IPO</t>
  </si>
  <si>
    <t>2.00%</t>
  </si>
  <si>
    <t>Liability for gross IPO, costs, percentage of gross proceeds</t>
  </si>
  <si>
    <t>12.00%</t>
  </si>
  <si>
    <t>Deferred Costs [Member] | Accounting Standards Update 2015-03 [Member]</t>
  </si>
  <si>
    <t>Deferred financing costs, net of accumulated amortization</t>
  </si>
  <si>
    <t>Mortgage Notes Payable [Member] | Accounting Standards Update 2015-03 [Member]</t>
  </si>
  <si>
    <t>Summary of Significant Accounting Policies (Summary of Distributions) (Details) - $ / shares</t>
  </si>
  <si>
    <t>Dividends Payable [Line Items]</t>
  </si>
  <si>
    <t>Dividends (in usd per share)</t>
  </si>
  <si>
    <t>Dividends, percent</t>
  </si>
  <si>
    <t>Return of Capital [Member]</t>
  </si>
  <si>
    <t>76.00%</t>
  </si>
  <si>
    <t>89.90%</t>
  </si>
  <si>
    <t>55.50%</t>
  </si>
  <si>
    <t>Ordinary Dividend Income [Member]</t>
  </si>
  <si>
    <t>24.00%</t>
  </si>
  <si>
    <t>10.10%</t>
  </si>
  <si>
    <t>44.20%</t>
  </si>
  <si>
    <t>Capital Gain [Member]</t>
  </si>
  <si>
    <t>0.00%</t>
  </si>
  <si>
    <t>0.30%</t>
  </si>
  <si>
    <t>Real Estate Investments (Narrative) (Details)</t>
  </si>
  <si>
    <t>Dec. 31, 2016USD ($)property</t>
  </si>
  <si>
    <t>Dec. 31, 2015USD ($)property</t>
  </si>
  <si>
    <t>Dec. 31, 2014USD ($)property</t>
  </si>
  <si>
    <t>Property, Plant and Equipment [Line Items]</t>
  </si>
  <si>
    <t>Number of properties sold | property</t>
  </si>
  <si>
    <t>Impairment of real estate properties</t>
  </si>
  <si>
    <t>SunTrust Banks [Member]</t>
  </si>
  <si>
    <t>Sales of real estate</t>
  </si>
  <si>
    <t>Number of real estate properties impaired | property</t>
  </si>
  <si>
    <t>Number of real estate properties not impaired | property</t>
  </si>
  <si>
    <t>Merrill Lynch Properties [Member]</t>
  </si>
  <si>
    <t>Sylva, NC and Landover, MD [Member] | SunTrust Banks [Member]</t>
  </si>
  <si>
    <t>Real Estate Investments (Schedule of Assets Acquired and Liabilities Assumed) (Details) $ in Thousands</t>
  </si>
  <si>
    <t>Total tangible assets</t>
  </si>
  <si>
    <t>Acquired intangibles</t>
  </si>
  <si>
    <t>Above-market ground lease liability</t>
  </si>
  <si>
    <t>Below-market lease liabilities</t>
  </si>
  <si>
    <t>Mortgage notes payable assumed</t>
  </si>
  <si>
    <t>Premium on mortgage assumed</t>
  </si>
  <si>
    <t>Deposits paid in prior periods</t>
  </si>
  <si>
    <t>Cash paid for acquired real estate investments, at cost</t>
  </si>
  <si>
    <t>Number of properties purchased | property</t>
  </si>
  <si>
    <t>In-place leases [Member]</t>
  </si>
  <si>
    <t>Weighted-average amortization period</t>
  </si>
  <si>
    <t>9 years 5 months 18 days</t>
  </si>
  <si>
    <t>Above-market lease assets [Member]</t>
  </si>
  <si>
    <t>9 years 7 months</t>
  </si>
  <si>
    <t>Above-market ground lease liability [Member]</t>
  </si>
  <si>
    <t>48 years 7 months</t>
  </si>
  <si>
    <t>Below market leases liabilities [Member]</t>
  </si>
  <si>
    <t>9 years 6 months 6 days</t>
  </si>
  <si>
    <t>Real Estate Investments (Acquired Leases) (Details) - USD ($) $ in Thousands</t>
  </si>
  <si>
    <t>Finite-Lived Intangible Assets [Line Items]</t>
  </si>
  <si>
    <t>Finite-lived intangible assets, gross</t>
  </si>
  <si>
    <t>Finite-lived intangible assets, accumulated amortization</t>
  </si>
  <si>
    <t>Intangible assets, net</t>
  </si>
  <si>
    <t>Finite-lived intangible liabilities, gross</t>
  </si>
  <si>
    <t>Finite-lived intangible liabilities, accumulated amortization</t>
  </si>
  <si>
    <t>Intangible liabilities, net</t>
  </si>
  <si>
    <t>Below market lease, gross</t>
  </si>
  <si>
    <t>Below market lease, accumulated amortization</t>
  </si>
  <si>
    <t>Below market lease, net</t>
  </si>
  <si>
    <t>Above-market leases [Member]</t>
  </si>
  <si>
    <t>Real Estate Investments (Summary of Amortization Expense and Adjustments) (Details) - USD ($) $ in Thousands</t>
  </si>
  <si>
    <t>Amortization of leases</t>
  </si>
  <si>
    <t>Depreciation and Amortization [Member]</t>
  </si>
  <si>
    <t>Depreciation and Amortization [Member] | In-place leases [Member]</t>
  </si>
  <si>
    <t>Rental Income [Member]</t>
  </si>
  <si>
    <t>Amortization (accretion) of leases</t>
  </si>
  <si>
    <t>Rental Income [Member] | Above-market leases [Member]</t>
  </si>
  <si>
    <t>Rental Income [Member] | Below market leases liabilities [Member]</t>
  </si>
  <si>
    <t>Accretion of leases</t>
  </si>
  <si>
    <t>Property Operating Expense [Member]</t>
  </si>
  <si>
    <t>Property Operating Expense [Member] | Above-market ground lease liability [Member]</t>
  </si>
  <si>
    <t>Real Estate Investments (Lease Amortization) (Details) $ in Thousands</t>
  </si>
  <si>
    <t>Dec. 31, 2016USD ($)</t>
  </si>
  <si>
    <t>Below market leases, 2018</t>
  </si>
  <si>
    <t>Below market leases, 2019</t>
  </si>
  <si>
    <t>Below market leases, 2020</t>
  </si>
  <si>
    <t>Below market leases, 2021</t>
  </si>
  <si>
    <t>In-place leases [Member] | Depreciation and Amortization [Member]</t>
  </si>
  <si>
    <t>Above-market leases [Member] | Rental Income [Member]</t>
  </si>
  <si>
    <t>Below market leases liabilities [Member] | Rental Income [Member]</t>
  </si>
  <si>
    <t>Below market leases, 2017</t>
  </si>
  <si>
    <t>Above-market ground lease liability [Member] | Property Operating Expense [Member]</t>
  </si>
  <si>
    <t>Real Estate Investments (Pro Forma Information) (Details) - USD ($) $ / shares in Units, $ in Thousands</t>
  </si>
  <si>
    <t>Real Estate [Abstract]</t>
  </si>
  <si>
    <t>Pro forma revenues</t>
  </si>
  <si>
    <t>Pro forma net loss</t>
  </si>
  <si>
    <t>Basic and diluted pro forma net loss per share (in usd per share)</t>
  </si>
  <si>
    <t>Revenue since acquisition</t>
  </si>
  <si>
    <t>Net income since acquisition</t>
  </si>
  <si>
    <t>Real Estate Investments (Schedule of Future Minimum Rental Payments for Operating Leases) (Details) $ in Thousands</t>
  </si>
  <si>
    <t>Thereafter</t>
  </si>
  <si>
    <t>Real Estate Investments (Annualized Rental Income by Major Tenants) (Details)</t>
  </si>
  <si>
    <t>Revenue, Major Customer [Line Items]</t>
  </si>
  <si>
    <t>Concentration Risk, Percentage</t>
  </si>
  <si>
    <t>17.70%</t>
  </si>
  <si>
    <t>17.90%</t>
  </si>
  <si>
    <t>Sanofi US [Member]</t>
  </si>
  <si>
    <t>11.40%</t>
  </si>
  <si>
    <t>11.60%</t>
  </si>
  <si>
    <t>C&amp;S Wholesale Grocer [Member]</t>
  </si>
  <si>
    <t>10.20%</t>
  </si>
  <si>
    <t>10.40%</t>
  </si>
  <si>
    <t>Real Estate Investments (Annualized Rental Income by Geographic Location) (Details)</t>
  </si>
  <si>
    <t>New Jersey [Member]</t>
  </si>
  <si>
    <t>20.00%</t>
  </si>
  <si>
    <t>20.30%</t>
  </si>
  <si>
    <t>Georgia [Member]</t>
  </si>
  <si>
    <t>11.00%</t>
  </si>
  <si>
    <t>11.20%</t>
  </si>
  <si>
    <t>Real Estate Investments (Summary of Assets Held-for-Sale) (Details) - USD ($) $ in Thousands</t>
  </si>
  <si>
    <t>Income Statement, Balance Sheet and Additional Disclosures by Disposal Groups, Including Discontinued Operations [Line Items]</t>
  </si>
  <si>
    <t>Impairment charges related to properties reclassified as held for sale</t>
  </si>
  <si>
    <t>Assets Held-for-sale [Member]</t>
  </si>
  <si>
    <t>Total real estate assets held for sale, at cost</t>
  </si>
  <si>
    <t>Less accumulated depreciation and amortization</t>
  </si>
  <si>
    <t>Total real estate investments held for sale, net</t>
  </si>
  <si>
    <t>Commercial Mortgage Loans (Narrative) (Details) - USD ($) $ in Thousands</t>
  </si>
  <si>
    <t>Commercial Mortgage Loans (Composition of Loan Portfolio) (Details) - USD ($) $ in Thousands</t>
  </si>
  <si>
    <t>Accounts, Notes, Loans and Financing Receivable [Line Items]</t>
  </si>
  <si>
    <t>Sales of commercial mortgage loans</t>
  </si>
  <si>
    <t>Commercial Portfolio Segment [Member]</t>
  </si>
  <si>
    <t>Par Value</t>
  </si>
  <si>
    <t>Percentage</t>
  </si>
  <si>
    <t>Commercial Portfolio Segment [Member] | Student Housing - Multifamily [Member]</t>
  </si>
  <si>
    <t>21.60%</t>
  </si>
  <si>
    <t>Commercial Portfolio Segment [Member] | Retail [Member]</t>
  </si>
  <si>
    <t>22.70%</t>
  </si>
  <si>
    <t>Commercial Portfolio Segment [Member] | Hospitality [Member]</t>
  </si>
  <si>
    <t>55.70%</t>
  </si>
  <si>
    <t>Commercial Mortgage Loans (Rollforward of Loan Portfolio) (Details) - USD ($) $ in Thousands</t>
  </si>
  <si>
    <t>Movement in Mortgage Loans on Real Estate [Roll Forward]</t>
  </si>
  <si>
    <t>Beginning balance</t>
  </si>
  <si>
    <t>Originations</t>
  </si>
  <si>
    <t>Reclassifications to assets held for sale</t>
  </si>
  <si>
    <t>Loss on assets held for sale</t>
  </si>
  <si>
    <t>Discount accretion and premium amortization</t>
  </si>
  <si>
    <t>Ending balance</t>
  </si>
  <si>
    <t>Commercial Mortgage-Backed Securities (Summary of Changes in Mortgage-Backed Securities) (Details) - USD ($) $ in Thousands</t>
  </si>
  <si>
    <t>Schedule of Available-for-sale Securities [Line Items]</t>
  </si>
  <si>
    <t>Sale Price</t>
  </si>
  <si>
    <t>Realized Loss</t>
  </si>
  <si>
    <t>Aggregate Cost Basis</t>
  </si>
  <si>
    <t>Other Real Estate Securities (Narrative) (Details) - USD ($)</t>
  </si>
  <si>
    <t>Other real estate securities</t>
  </si>
  <si>
    <t>Other Real Estate Securities (Summary of Realized Gains) (Details) - USD ($) $ in Thousands</t>
  </si>
  <si>
    <t>Realized Gain, Net</t>
  </si>
  <si>
    <t>Other real estate securities [Member]</t>
  </si>
  <si>
    <t>Mortgage Notes Payable (Summary of Mortgage Notes Payable) (Details) $ in Thousands</t>
  </si>
  <si>
    <t>Debt Instrument [Line Items]</t>
  </si>
  <si>
    <t>Outstanding Loan Amount</t>
  </si>
  <si>
    <t>Mortgage notes payable and premiums, net [Member]</t>
  </si>
  <si>
    <t>Encumbered Properties | property</t>
  </si>
  <si>
    <t>Effective Interest Rate</t>
  </si>
  <si>
    <t>4.75%</t>
  </si>
  <si>
    <t>4.77%</t>
  </si>
  <si>
    <t>SAAB Sensis I [Member] | Mortgage notes payable and premiums, net [Member]</t>
  </si>
  <si>
    <t>5.93%</t>
  </si>
  <si>
    <t>6.01%</t>
  </si>
  <si>
    <t>SunTrust Bank II [Member] | Mortgage notes payable and premiums, net [Member]</t>
  </si>
  <si>
    <t>5.50%</t>
  </si>
  <si>
    <t>C&amp;S Wholesale Grocer I [Member] | Mortgage notes payable and premiums, net [Member]</t>
  </si>
  <si>
    <t>5.48%</t>
  </si>
  <si>
    <t>5.56%</t>
  </si>
  <si>
    <t>SunTrust Bank III [Member] | Mortgage notes payable and premiums, net [Member]</t>
  </si>
  <si>
    <t>SunTrust Bank IV [Member] | Mortgage notes payable and premiums, net [Member]</t>
  </si>
  <si>
    <t>Stop &amp; Shop I [Member] | Mortgage notes payable and premiums, net [Member]</t>
  </si>
  <si>
    <t>5.63%</t>
  </si>
  <si>
    <t>Sanofi US I - New Loan [Member] | Sanofi US I [Member] | Mortgage notes payable and premiums, net [Member]</t>
  </si>
  <si>
    <t>5.16%</t>
  </si>
  <si>
    <t>Multi-Tenant Mortgage Loan [Member] | Mortgage notes payable and premiums, net [Member]</t>
  </si>
  <si>
    <t>4.36%</t>
  </si>
  <si>
    <t>Mortgage Notes Payable (Narrative) (Details)</t>
  </si>
  <si>
    <t>Aug. 30, 2015USD ($)</t>
  </si>
  <si>
    <t>Restricted cash released</t>
  </si>
  <si>
    <t>Mortgages [Member]</t>
  </si>
  <si>
    <t>Collateral pledged</t>
  </si>
  <si>
    <t>Mortgages [Member] | Multi-Tenant Mortgage Loan [Member]</t>
  </si>
  <si>
    <t>Face amount</t>
  </si>
  <si>
    <t>Stated interest rate</t>
  </si>
  <si>
    <t>4.30%</t>
  </si>
  <si>
    <t>Mortgage Notes Payable (Future Minimum Payments) (Details) - USD ($) $ in Thousands</t>
  </si>
  <si>
    <t>Fair Value Measurements (Schedule of Fair Value, Liabilities Measured on Recurring Basis) (Details) - Fair Value, Measurements, Recurring [Member] - USD ($) $ in Thousands</t>
  </si>
  <si>
    <t>Fair Value, Assets and Liabilities Measured on Recurring and Nonrecurring Basis [Line Items]</t>
  </si>
  <si>
    <t>Impaired real estate investments</t>
  </si>
  <si>
    <t>Quoted Prices in Active Markets Level 1 [Member]</t>
  </si>
  <si>
    <t>Significant Other Observable Inputs Level 2 [Member]</t>
  </si>
  <si>
    <t>Significant Unobservable Inputs Level 3 [Member]</t>
  </si>
  <si>
    <t>Commercial mortgage loans held-for-sale [Member]</t>
  </si>
  <si>
    <t>Investment securities, at fair value</t>
  </si>
  <si>
    <t>Commercial mortgage loans held-for-sale [Member] | Quoted Prices in Active Markets Level 1 [Member]</t>
  </si>
  <si>
    <t>Commercial mortgage loans held-for-sale [Member] | Significant Other Observable Inputs Level 2 [Member]</t>
  </si>
  <si>
    <t>Commercial mortgage loans held-for-sale [Member] | Significant Unobservable Inputs Level 3 [Member]</t>
  </si>
  <si>
    <t>Held-for-sale [Member]</t>
  </si>
  <si>
    <t>Held-for-sale [Member] | Quoted Prices in Active Markets Level 1 [Member]</t>
  </si>
  <si>
    <t>Held-for-sale [Member] | Significant Other Observable Inputs Level 2 [Member]</t>
  </si>
  <si>
    <t>Held-for-sale [Member] | Significant Unobservable Inputs Level 3 [Member]</t>
  </si>
  <si>
    <t>Held-for-use [Member]</t>
  </si>
  <si>
    <t>Held-for-use [Member] | Quoted Prices in Active Markets Level 1 [Member]</t>
  </si>
  <si>
    <t>Held-for-use [Member] | Significant Other Observable Inputs Level 2 [Member]</t>
  </si>
  <si>
    <t>Held-for-use [Member] | Significant Unobservable Inputs Level 3 [Member]</t>
  </si>
  <si>
    <t>Fair Value Measurements (Fair Value of Financial Instruments) (Details) - Fair Value, Inputs, Level 3 [Member] - USD ($) $ in Thousands</t>
  </si>
  <si>
    <t>Carrying Amount [Member]</t>
  </si>
  <si>
    <t>Commercial mortgage loan, held for investment</t>
  </si>
  <si>
    <t>Fair Value [Member]</t>
  </si>
  <si>
    <t>Mortgage notes payable and premiums, net [Member] | Carrying Amount [Member]</t>
  </si>
  <si>
    <t>Debt</t>
  </si>
  <si>
    <t>Mortgage notes payable and premiums, net [Member] | Fair Value [Member]</t>
  </si>
  <si>
    <t>Fair Value Measurements (Narrative) (Details)</t>
  </si>
  <si>
    <t>Number of real estate properties</t>
  </si>
  <si>
    <t>Impairment of real estate properties | $</t>
  </si>
  <si>
    <t>Number of real estate properties impaired</t>
  </si>
  <si>
    <t>Common Stock (Narrative) (Details) - $ / shares</t>
  </si>
  <si>
    <t>Apr. 09, 2013</t>
  </si>
  <si>
    <t>Mar. 31, 2017</t>
  </si>
  <si>
    <t>Mar. 31, 2016</t>
  </si>
  <si>
    <t>Dec. 31, 2013</t>
  </si>
  <si>
    <t>Apr. 01, 2016</t>
  </si>
  <si>
    <t>Nov. 14, 2014</t>
  </si>
  <si>
    <t>Common stock, outstanding (in shares)</t>
  </si>
  <si>
    <t>Dividends declared per day (in dollars per share)</t>
  </si>
  <si>
    <t>Dividends declared (in usd per share)</t>
  </si>
  <si>
    <t>Maximum percent of weighted average shares outstanding eligible for repurchase, for semi-annual period</t>
  </si>
  <si>
    <t>2.50%</t>
  </si>
  <si>
    <t>Maximum percent of weighted average shares outstanding eligible for repurchase, for fiscal year</t>
  </si>
  <si>
    <t>5.00%</t>
  </si>
  <si>
    <t>Number of shares in unfulfilled requests (in shares)</t>
  </si>
  <si>
    <t>Weighted-Average Price per Share (in dollars per share)</t>
  </si>
  <si>
    <t>Shares available for issuance under a distribution reinvestment plan (in shares)</t>
  </si>
  <si>
    <t>Share price for Drip (In dollars per share)</t>
  </si>
  <si>
    <t>Drip Share price as a percent of IPO price</t>
  </si>
  <si>
    <t>95.00%</t>
  </si>
  <si>
    <t>One Year [Member]</t>
  </si>
  <si>
    <t>Share repurchase program, percentage of value of capital paid</t>
  </si>
  <si>
    <t>92.50%</t>
  </si>
  <si>
    <t>Two Years [Member]</t>
  </si>
  <si>
    <t>Three Years [Member]</t>
  </si>
  <si>
    <t>97.50%</t>
  </si>
  <si>
    <t>Four Years [Member]</t>
  </si>
  <si>
    <t>Subsequent Event [Member]</t>
  </si>
  <si>
    <t>Common Stock (Stock Redemption) (Details) - $ / shares</t>
  </si>
  <si>
    <t>11 Months Ended</t>
  </si>
  <si>
    <t>Number of Shares (in shares)</t>
  </si>
  <si>
    <t>Commitments and Contingencies (Future Minimum Ground Lease Payments) (Details) $ in Thousands</t>
  </si>
  <si>
    <t>Commitments and Contingencies (Unfunded Commitments Under Commercial Mortgage Loans) (Details) $ in Thousands</t>
  </si>
  <si>
    <t>Related Party Transactions and Arrangements (Narrative) (Details) - American Realty Capital Trust V Special Limited Partner, LLC [Member] - Special Limited Partner [Member] - shares</t>
  </si>
  <si>
    <t>Related Party Transaction [Line Items]</t>
  </si>
  <si>
    <t>Common stock held by related party (in shares)</t>
  </si>
  <si>
    <t>OP units outstanding (in shares)</t>
  </si>
  <si>
    <t>Related Party Transactions and Arrangements (Fees Paid in Connection With the Operations of the Company) (Details) - USD ($)</t>
  </si>
  <si>
    <t>Sep. 06, 2016</t>
  </si>
  <si>
    <t>Sep. 05, 2016</t>
  </si>
  <si>
    <t>Jul. 20, 2015</t>
  </si>
  <si>
    <t>Apr. 29, 2015</t>
  </si>
  <si>
    <t>Apr. 15, 2015</t>
  </si>
  <si>
    <t>American Realty Capital Advisors V, LLC [Member] | Contract Purchase Price [Member] | Advisor [Member]</t>
  </si>
  <si>
    <t>Antidilutive shares (in shares)</t>
  </si>
  <si>
    <t>Acquisition fees earned by related party percentage</t>
  </si>
  <si>
    <t>1.00%</t>
  </si>
  <si>
    <t>Financing advance fees earned by related party percentage</t>
  </si>
  <si>
    <t>Expected third party acquisition costs reimbursable</t>
  </si>
  <si>
    <t>0.50%</t>
  </si>
  <si>
    <t>Acquisition fees and acquisition related expenses</t>
  </si>
  <si>
    <t>4.50%</t>
  </si>
  <si>
    <t>Quarterly asset management fee earned</t>
  </si>
  <si>
    <t>0.1875%</t>
  </si>
  <si>
    <t>American Realty Capital Advisors V, LLC [Member] | Advance on Loan or Other Investment [Member] | Advisor [Member]</t>
  </si>
  <si>
    <t>American Realty Capital Advisors V, LLC [Member] | Contract Purchase Price, All Assets Acquired [Member] | Advisor [Member]</t>
  </si>
  <si>
    <t>1.50%</t>
  </si>
  <si>
    <t>American Realty Capital Advisors V, LLC [Member] | Amount Available or Outstanding Under Financing Arrangement [Member] | Advisor [Member]</t>
  </si>
  <si>
    <t>Financing coordination fees earned</t>
  </si>
  <si>
    <t>0.75%</t>
  </si>
  <si>
    <t>Advisory Agreement [Member] | Advisor [Member]</t>
  </si>
  <si>
    <t>Related party transaction term</t>
  </si>
  <si>
    <t>20 years</t>
  </si>
  <si>
    <t>Annual Asset Management Fee as Percentage of Assets [Member] | American Realty Capital Advisors V, LLC [Member] | Advisor [Member]</t>
  </si>
  <si>
    <t>Annual asset management fee percentage</t>
  </si>
  <si>
    <t>Base Management Fee [Member] | Advisor [Member]</t>
  </si>
  <si>
    <t>Quarterly payments</t>
  </si>
  <si>
    <t>Quarterly payments, percent of net proceeds from equity financing</t>
  </si>
  <si>
    <t>1.25%</t>
  </si>
  <si>
    <t>0.375%</t>
  </si>
  <si>
    <t>Expenses incurred</t>
  </si>
  <si>
    <t>Annual Subordinated Performance Fee [Member] | Advisor [Member]</t>
  </si>
  <si>
    <t>Percent of earnings in excess of benchmark one</t>
  </si>
  <si>
    <t>15.00%</t>
  </si>
  <si>
    <t>Earnings per share used in calculation, benchmark one</t>
  </si>
  <si>
    <t>Percent of earnings in excess of benchmark two</t>
  </si>
  <si>
    <t>10.00%</t>
  </si>
  <si>
    <t>Earnings per share used in calculation, benchmark two</t>
  </si>
  <si>
    <t>Administrative Services [Member] | American Realty Capital Advisors V, LLC [Member] | Advisor [Member]</t>
  </si>
  <si>
    <t>Absorbed General and Administrative Expenses [Member] | American Realty Capital Advisors V, LLC [Member] | Advisor [Member]</t>
  </si>
  <si>
    <t>Lease Commissions [Member] | American Realty Capital Advisors V, LLC [Member]</t>
  </si>
  <si>
    <t>Annual Targeted Investor Return [Member] | American Realty Capital Advisors V, LLC [Member] | Pre-tax Non-compounded Return on Capital Contribution [Member] | Advisor [Member]</t>
  </si>
  <si>
    <t>Cumulative capital investment return</t>
  </si>
  <si>
    <t>6.00%</t>
  </si>
  <si>
    <t>Total commissions and fees from the Former Dealer Manager [Member]</t>
  </si>
  <si>
    <t>Share Price (in dollars per share)</t>
  </si>
  <si>
    <t>Related Party Transactions and Arrangements (Fees Paid in Connection With the Operations of the Company, Incurred and Payable) (Details) - USD ($) $ in Thousands</t>
  </si>
  <si>
    <t>Total commissions and fees from the Former Dealer Manager</t>
  </si>
  <si>
    <t>Acquisition fees and related cost reimbursements [Member] | Advisor [Member]</t>
  </si>
  <si>
    <t>Total related party operation fees and reimbursements [Member]</t>
  </si>
  <si>
    <t>Payable</t>
  </si>
  <si>
    <t>One-time fees and reimbursements [Member] | Acquisition fees and related cost reimbursements [Member]</t>
  </si>
  <si>
    <t>One-time fees and reimbursements [Member] | Financing coordination fees [Member]</t>
  </si>
  <si>
    <t>Ongoing fees [Member] | Asset management fees [Member]</t>
  </si>
  <si>
    <t>Ongoing fees [Member] | Professional fees and other reimbursements [Member]</t>
  </si>
  <si>
    <t>Ongoing fees [Member] | Distributions on Class B Units [Member]</t>
  </si>
  <si>
    <t>Related Party Transactions and Arrangements (Fees Paid in Connection with the Liquidation or Listing of the Company's Real Estate Assets) (Details) - USD ($)</t>
  </si>
  <si>
    <t>Advisor [Member] | Real Estate Commissions [Member]</t>
  </si>
  <si>
    <t>Contract Sales Price [Member] | American Realty Capital Advisors V, LLC [Member] | Advisor [Member] | Brokerage Commission Fees [Member]</t>
  </si>
  <si>
    <t>Real estate commissions as a percentage of benchmark</t>
  </si>
  <si>
    <t>Contract Sales Price [Member] | American Realty Capital Advisors V, LLC [Member] | Advisor [Member] | Real Estate Commissions [Member]</t>
  </si>
  <si>
    <t>Cash Distribution [Member] | Special Limited Partner [Member]</t>
  </si>
  <si>
    <t>Obligation to distribute, equal to market value of stock or sum of proceeds from offering</t>
  </si>
  <si>
    <t>Minimum cumulative, non-compounded pre-tax annual return</t>
  </si>
  <si>
    <t>Related Party Transactions and Arrangements (Related Party Agreements Executed in Connection with the Mergers) (Details) - USD ($)</t>
  </si>
  <si>
    <t>Mar. 15, 2017</t>
  </si>
  <si>
    <t>Ineligible termination period</t>
  </si>
  <si>
    <t>60 days</t>
  </si>
  <si>
    <t>Advisor [Member]</t>
  </si>
  <si>
    <t>Term of agreement</t>
  </si>
  <si>
    <t>Variable management fee, percent of quarterly earnings, benchmark one</t>
  </si>
  <si>
    <t>Basis for variable management fee, benchmark one</t>
  </si>
  <si>
    <t>Variable management fee, percent of quarterly earnings, benchmark two</t>
  </si>
  <si>
    <t>Basis for variable management fee, benchmark two</t>
  </si>
  <si>
    <t>Percentage of independent directors approval needed to terminate agreement</t>
  </si>
  <si>
    <t>67.00%</t>
  </si>
  <si>
    <t>Advisor [Member] | Base Management Fee [Member]</t>
  </si>
  <si>
    <t>Advisor [Member] | Base Management Fee - First Year following Effective Time [Member]</t>
  </si>
  <si>
    <t>Transaction multiplier</t>
  </si>
  <si>
    <t>Advisor [Member] | Base Management Fee - Second Year following Effective Time [Member]</t>
  </si>
  <si>
    <t>Advisor [Member] | Base Management Fee - Thereafter [Member]</t>
  </si>
  <si>
    <t>Advisor [Member] | Termination Fees for Agreement [Member]</t>
  </si>
  <si>
    <t>Advisor [Member] | Base Subject Fees Spread [Member]</t>
  </si>
  <si>
    <t>Advisor [Member] | Subject Fees [Member]</t>
  </si>
  <si>
    <t>Advisor [Member] | Subject Fees - Applicable if Internalization Occurs On or After January 1, 2029 [Member]</t>
  </si>
  <si>
    <t>Advisor [Member] | Basis Spread - Purchase Price [Member]</t>
  </si>
  <si>
    <t>Related party fee, quarterly payments, percent of net proceeds from equity financing</t>
  </si>
  <si>
    <t>Advisor [Member] | Basis Spread - Equity Raised [Member]</t>
  </si>
  <si>
    <t>Property Manager [Member] | Property Management Fee [Member]</t>
  </si>
  <si>
    <t>Percentage of gross rental receipts</t>
  </si>
  <si>
    <t>4.00%</t>
  </si>
  <si>
    <t>Percentage of reimbursable administrative charges</t>
  </si>
  <si>
    <t>Property Manager [Member] | Transition Fees [Member]</t>
  </si>
  <si>
    <t>Construction fee percentage</t>
  </si>
  <si>
    <t>Share-Based Compensation (Details) - USD ($) $ / shares in Units, $ in Thousands</t>
  </si>
  <si>
    <t>Mar. 31, 2015</t>
  </si>
  <si>
    <t>Apr. 30, 2015</t>
  </si>
  <si>
    <t>Apr. 04, 2013</t>
  </si>
  <si>
    <t>Share-based Compensation Arrangement by Share-based Payment Award [Line Items]</t>
  </si>
  <si>
    <t>Restricted Share Plan [Member] | Restricted Stock [Member]</t>
  </si>
  <si>
    <t>Shares granted automatically upon election to board of directors (in shares)</t>
  </si>
  <si>
    <t>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Unrecognized compensation costs</t>
  </si>
  <si>
    <t>Weighted average period for recognition</t>
  </si>
  <si>
    <t>3 years 2 months 14 days</t>
  </si>
  <si>
    <t>Share based compensation expense</t>
  </si>
  <si>
    <t>Distribution Reinvestment Plan [Member]</t>
  </si>
  <si>
    <t>Net Loss Per Share (Details) - USD ($) $ / shares in Units, $ in Thousands</t>
  </si>
  <si>
    <t>3 Months Ended</t>
  </si>
  <si>
    <t>Sep. 30, 2016</t>
  </si>
  <si>
    <t>Sep. 30, 2015</t>
  </si>
  <si>
    <t>Jun. 30, 2015</t>
  </si>
  <si>
    <t>Sep. 30, 2014</t>
  </si>
  <si>
    <t>Jun. 30, 2014</t>
  </si>
  <si>
    <t>Mar. 31, 2014</t>
  </si>
  <si>
    <t>Antidilutive Securities Excluded from Computation of Earnings Per Share [Line Items]</t>
  </si>
  <si>
    <t>Basic and diluted net loss (in usd)</t>
  </si>
  <si>
    <t>Basic and diluted weighted-average shares outstanding</t>
  </si>
  <si>
    <t>Antidilutive shares</t>
  </si>
  <si>
    <t>Advisor [Member] | Contract Purchase Price [Member] | American Realty Capital Advisors V, LLC [Member]</t>
  </si>
  <si>
    <t>American Realty Capital Advisors V, LLC [Member] | Advisor [Member] | Contract Purchase Price [Member]</t>
  </si>
  <si>
    <t>Unvested Restricted Stock [Member] | Restricted Share Plan [Member]</t>
  </si>
  <si>
    <t>Unvested restricted stock outstanding</t>
  </si>
  <si>
    <t>Unvested Restricted Stock [Member]</t>
  </si>
  <si>
    <t>OP Units [Member]</t>
  </si>
  <si>
    <t>Class B Units [Member]</t>
  </si>
  <si>
    <t>Quarterly Results (Unaudited) (Details) - USD ($) $ / shares in Units, $ in Thousands</t>
  </si>
  <si>
    <t>Effect of Fourth Quarter Events [Line Items]</t>
  </si>
  <si>
    <t>Adjustments to net income (loss) for common share equivalents</t>
  </si>
  <si>
    <t>Diluted net income (loss)</t>
  </si>
  <si>
    <t>Basic weighted-average shares outstanding (in shares)</t>
  </si>
  <si>
    <t>Basic net income (loss) per share (in dollars per share)</t>
  </si>
  <si>
    <t>Diluted weighted-average shares outstanding (in shares)</t>
  </si>
  <si>
    <t>Diluted net income (loss) per share (in dollars per share)</t>
  </si>
  <si>
    <t>Scenario, Adjustment [Member]</t>
  </si>
  <si>
    <t>Subsequent Events (Narrative) (Details)</t>
  </si>
  <si>
    <t>Feb. 17, 2017USD ($)</t>
  </si>
  <si>
    <t>Feb. 16, 2017USD ($)property</t>
  </si>
  <si>
    <t>Jan. 31, 2017USD ($)</t>
  </si>
  <si>
    <t>Jan. 24, 2017USD ($)</t>
  </si>
  <si>
    <t>Subsequent Event [Line Items]</t>
  </si>
  <si>
    <t>Sylva, NC [Member] | SunTrust Banks [Member] | Subsequent Event [Member]</t>
  </si>
  <si>
    <t>Landover, MD [Member] | SunTrust Banks [Member] | Subsequent Event [Member]</t>
  </si>
  <si>
    <t>Amended Credit Facility [Member] | Subsequent Event [Member]</t>
  </si>
  <si>
    <t>Additional borrowing capacity</t>
  </si>
  <si>
    <t>Revolving Credit Facility [Member] | Amended Credit Facility [Member] | Subsequent Event [Member]</t>
  </si>
  <si>
    <t>Borrowing capacity</t>
  </si>
  <si>
    <t>Swingline Subfacility [Member] | Amended Credit Facility [Member] | Subsequent Event [Member]</t>
  </si>
  <si>
    <t>Letter of Credit [Member] | Amended Credit Facility [Member] | Subsequent Event [Member]</t>
  </si>
  <si>
    <t>Interest rate, option one | Federal Funds Effective Rate [Member] | Amended Credit Facility [Member] | Subsequent Event [Member]</t>
  </si>
  <si>
    <t>Basis spread on variable rate</t>
  </si>
  <si>
    <t>Interest rate, option one | London Interbank Offered Rate (LIBOR) [Member] | Amended Credit Facility [Member] | Subsequent Event [Member]</t>
  </si>
  <si>
    <t>Minimum [Member] | Interest rate, option two | Federal Funds Effective Rate [Member] | Amended Credit Facility [Member] | Subsequent Event [Member]</t>
  </si>
  <si>
    <t>0.35%</t>
  </si>
  <si>
    <t>Minimum [Member] | Interest rate, option two | London Interbank Offered Rate (LIBOR) [Member] | Amended Credit Facility [Member] | Subsequent Event [Member]</t>
  </si>
  <si>
    <t>1.35%</t>
  </si>
  <si>
    <t>Maximum [Member] | Interest rate, option two | Federal Funds Effective Rate [Member] | Amended Credit Facility [Member] | Subsequent Event [Member]</t>
  </si>
  <si>
    <t>Maximum [Member] | Interest rate, option two | London Interbank Offered Rate (LIBOR) [Member] | Amended Credit Facility [Member] | Subsequent Event [Member]</t>
  </si>
  <si>
    <t>Real Estate and Accumulated Depreciation - Schedule III (Summary of Real Estate Properties) (Details) - USD ($) $ in Thousands</t>
  </si>
  <si>
    <t>Real Estate and Accumulated Depreciation [Line Items]</t>
  </si>
  <si>
    <t>Encumbrances</t>
  </si>
  <si>
    <t>Land, Initial Cost</t>
  </si>
  <si>
    <t>Buildings and Improvements, Initial Cost</t>
  </si>
  <si>
    <t>Land, Costs Capitalized Subsequent to Acquisition</t>
  </si>
  <si>
    <t>Costs Capitalized Subsequent to Acquisition</t>
  </si>
  <si>
    <t>Gross Amount</t>
  </si>
  <si>
    <t>Accumulated Depreciation</t>
  </si>
  <si>
    <t>Tax basis</t>
  </si>
  <si>
    <t>Accumulated amortization</t>
  </si>
  <si>
    <t>Encumbrances Allocated [Member]</t>
  </si>
  <si>
    <t>Mission, TX [Member] | Dollar General [Member]</t>
  </si>
  <si>
    <t>Sullivan, MO [Member] | Dollar General [Member]</t>
  </si>
  <si>
    <t>Pine Bluff, AR [Member] | Walgreens [Member]</t>
  </si>
  <si>
    <t>Bogalusa, LA [Member] | Dollar General, II [Member]</t>
  </si>
  <si>
    <t>Donaldsonville, LA [Member] | Dollar General, II [Member]</t>
  </si>
  <si>
    <t>Cut Off, LA [Member] | Auto Zone [Member]</t>
  </si>
  <si>
    <t>Athens, MI [Member] | Dollar General III [Member]</t>
  </si>
  <si>
    <t>Fowler, MI [Member] | Dollar General III [Member]</t>
  </si>
  <si>
    <t>Hudson, MI [Member] | Dollar General III [Member]</t>
  </si>
  <si>
    <t>Muskegon, MI [Member] | Dollar General III [Member]</t>
  </si>
  <si>
    <t>Reese, MI [Member] | Dollar General III [Member]</t>
  </si>
  <si>
    <t>Ft Myers, FL [Member] | BSFS I [Member]</t>
  </si>
  <si>
    <t>Bainbridge, GA [Member] | Dollar General IV [Member]</t>
  </si>
  <si>
    <t>Vanleer, TN [Member] | Dollar General IV [Member]</t>
  </si>
  <si>
    <t>Vernon, CT [Member] | Tractor Supply I [Member]</t>
  </si>
  <si>
    <t>Meruax, LA [Member] | Dollar General V [Member]</t>
  </si>
  <si>
    <t>Tallahassee, FL [Member] | Matress Firm I [Member]</t>
  </si>
  <si>
    <t>Butler, KY [Member] | Family Dollar I [Member]</t>
  </si>
  <si>
    <t>Charlotte, NC [Member] | Food Lion I [Member]</t>
  </si>
  <si>
    <t>Charlotte, NC [Member] | SunTrust Bank III [Member]</t>
  </si>
  <si>
    <t>Charlotte, NC [Member] | SunTrust Bank IV [Member]</t>
  </si>
  <si>
    <t>Creedmoor, NC [Member] | SunTrust Bank IV [Member]</t>
  </si>
  <si>
    <t>Macon, GA [Member] | Lowes I [Member]</t>
  </si>
  <si>
    <t>Macon, GA [Member] | SunTrust Bank III [Member]</t>
  </si>
  <si>
    <t>Fayetteville, NC [Member] | Lowes I [Member]</t>
  </si>
  <si>
    <t>New Bern, NC [Member] | Lowes I [Member]</t>
  </si>
  <si>
    <t>Rocky MT, NC [Member] | Lowes I [Member]</t>
  </si>
  <si>
    <t>Maintowoc, WI [Member] | O'Reilly Auto [Member]</t>
  </si>
  <si>
    <t>Aiken, SC [Member] | Lowes I [Member]</t>
  </si>
  <si>
    <t>Aiken, SC [Member] | Mattress Firm I [Member]</t>
  </si>
  <si>
    <t>Danville, AR [Member] | Family Dollar II [Member]</t>
  </si>
  <si>
    <t>Natalbany, LA [Member] | Dollar General VI [Member]</t>
  </si>
  <si>
    <t>Gasburg, VA [Member] | Dollar General VII [Member]</t>
  </si>
  <si>
    <t>Tucker, GA [Member] | Walgreens II [Member]</t>
  </si>
  <si>
    <t>Challis, ID [Member] | Family Dollar III [Member]</t>
  </si>
  <si>
    <t>Lake Jackson, TX [Member] | Chili's I [Member]</t>
  </si>
  <si>
    <t>Victoria, TX [Member] | Chili's I [Member]</t>
  </si>
  <si>
    <t>Anniston, AL [Member] | CVS I [Member]</t>
  </si>
  <si>
    <t>Westminster, CO [Member] | Joe's Crab Shack I [Member]</t>
  </si>
  <si>
    <t>Houston, TX [Member] | Joe's Crab Shack I [Member]</t>
  </si>
  <si>
    <t>Houston, TX [Member] | LA Fitness I [Member]</t>
  </si>
  <si>
    <t>Lake Wales, FL [Member] | Tire Kingdom I [Member]</t>
  </si>
  <si>
    <t>Temple, GA [Member] | Auto Zone II [Member]</t>
  </si>
  <si>
    <t>Stanleytown, VA [Member] | Dollar General VIII [Member]</t>
  </si>
  <si>
    <t>Oil City, LA [Member] | Family Dollar IV [Member]</t>
  </si>
  <si>
    <t>Montevalo, AL [Member] | Fresenius I [Member]</t>
  </si>
  <si>
    <t>Mabelvale, AR [Member] | Dollar General IX [Member]</t>
  </si>
  <si>
    <t>Angola, IN [Member] | Advance Auto I [Member]</t>
  </si>
  <si>
    <t>Hernando, MS [Member] | Arby's I [Member]</t>
  </si>
  <si>
    <t>Holyoke, MA [Member] | CVS II [Member]</t>
  </si>
  <si>
    <t>Lansing, MI [Member] | Walgreens III [Member]</t>
  </si>
  <si>
    <t>Beaumont, TX [Member] | Walgreens IV [Member]</t>
  </si>
  <si>
    <t>Salt Lake City, UT [Member] | American Express Travel Related Services I [Member]</t>
  </si>
  <si>
    <t>Greensboro, NC [Member] | American Express Travel Related Services I [Member]</t>
  </si>
  <si>
    <t>Greensboro, NC [Member] | SunTrust Bank II [Member]</t>
  </si>
  <si>
    <t>Greensboro, NC [Member] | SunTrust Bank III [Member]</t>
  </si>
  <si>
    <t>Greensboro, NC [Member] | SunTrust Bank IV [Member]</t>
  </si>
  <si>
    <t>Greensboro, NC II [Member] | SunTrust Bank II [Member]</t>
  </si>
  <si>
    <t>Piedmont, SC [Member] | AmeriCold</t>
  </si>
  <si>
    <t>Gaffney, SC [Member] | AmeriCold</t>
  </si>
  <si>
    <t>Pendergrass, GA [Member] | AmeriCold</t>
  </si>
  <si>
    <t>Gainesville, GA [Member] | AmeriCold</t>
  </si>
  <si>
    <t>Cartersville, GA [Member] | AmeriCold</t>
  </si>
  <si>
    <t>Cartersville, GA [Member] | SunTrust Bank III [Member]</t>
  </si>
  <si>
    <t>Douglas, GA [Member] | AmeriCold</t>
  </si>
  <si>
    <t>Douglas, GA [Member] | SunTrust Bank IV [Member]</t>
  </si>
  <si>
    <t>Belvidere, IL [Member] | AmeriCold</t>
  </si>
  <si>
    <t>Brooklyn Park, MN [Member] | AmeriCold</t>
  </si>
  <si>
    <t>Zumbrota, MN [Member] | AmeriCold</t>
  </si>
  <si>
    <t>Greenwell Springs, LA [Member] | Dollar General X [Member]</t>
  </si>
  <si>
    <t>Valdosta, GA [Member] | Home Depot I [Member]</t>
  </si>
  <si>
    <t>Valdosta, GA [Member] | Mattress Firm III [Member]</t>
  </si>
  <si>
    <t>Birmingham, AL [Member] | Home Depot I [Member]</t>
  </si>
  <si>
    <t>Birmingham, AL [Member] | C&amp;S Wholesale Grocer I [Member]</t>
  </si>
  <si>
    <t>Taunton, MA [Member] | Advance Auto III [Member]</t>
  </si>
  <si>
    <t>San Antonio, TX [Member] | National Tire &amp; Battery I [Member]</t>
  </si>
  <si>
    <t>Hanahan, SC [Member] | New Breed Logistics I [Member]</t>
  </si>
  <si>
    <t>Atlanta, GA [Member] | Sun Trust Bank I [Member]</t>
  </si>
  <si>
    <t>Atlanta, GA [Member] | SunTrust Bank II [Member]</t>
  </si>
  <si>
    <t>Atlanta, GA [Member] | SunTrust Bank III [Member]</t>
  </si>
  <si>
    <t>District of Columbia [Member] | Sun Trust Bank I [Member]</t>
  </si>
  <si>
    <t>New Smyrna Beach, FL [Member] | Sun Trust Bank I [Member]</t>
  </si>
  <si>
    <t>Brooksville, FL [Member] | Sun Trust Bank I [Member]</t>
  </si>
  <si>
    <t>Brooksville, FL [Member] | SunTrust Bank III [Member]</t>
  </si>
  <si>
    <t>West Palm Beach, FL [Member] | Sun Trust Bank I [Member]</t>
  </si>
  <si>
    <t>Orlando, FL [Member] | Sun Trust Bank I [Member]</t>
  </si>
  <si>
    <t>Orlando, FL [Member] | SunTrust Bank III [Member]</t>
  </si>
  <si>
    <t>Orlando, FL II [Member] | Sun Trust Bank I [Member]</t>
  </si>
  <si>
    <t>Orlando, FL II [Member] | SunTrust Bank III [Member]</t>
  </si>
  <si>
    <t>Ft Pierce, FL [Member] | Sun Trust Bank I [Member]</t>
  </si>
  <si>
    <t>Atlanta, GA II [Member] | Sun Trust Bank I [Member]</t>
  </si>
  <si>
    <t>Atlanta, GA II [Member] | SunTrust Bank III [Member]</t>
  </si>
  <si>
    <t>Mundelein, IL [Member] | National Tire &amp; Battery II [Member]</t>
  </si>
  <si>
    <t>Waycross, GA [Member] | Sun Trust Bank I [Member]</t>
  </si>
  <si>
    <t>Cary, NC [Member] | Sun Trust Bank I [Member]</t>
  </si>
  <si>
    <t>Stokesdale, NC [Member] | Sun Trust Bank I [Member]</t>
  </si>
  <si>
    <t>Summerfield, NC [Member] | Sun Trust Bank I [Member]</t>
  </si>
  <si>
    <t>Waynesville, NC [Member] | Sun Trust Bank I [Member]</t>
  </si>
  <si>
    <t>Fountain Inn, SC [Member] | Sun Trust Bank I [Member]</t>
  </si>
  <si>
    <t>Nashville, TN [Member] | Sun Trust Bank I [Member]</t>
  </si>
  <si>
    <t>Nashville, TN [Member] | SunTrust Bank II [Member]</t>
  </si>
  <si>
    <t>Nashville, TN [Member] | SunTrust Bank III [Member]</t>
  </si>
  <si>
    <t>Nashville, TN [Member] | SunTrust Bank IV [Member]</t>
  </si>
  <si>
    <t>Savannah, TN [Member] | Sun Trust Bank I [Member]</t>
  </si>
  <si>
    <t>Chattanooga, TN I [Member] | Sun Trust Bank I [Member]</t>
  </si>
  <si>
    <t>Chattanooga, TN I [Member] | SunTrust Bank III [Member]</t>
  </si>
  <si>
    <t>Oak Ridge, TN [Member] | Sun Trust Bank I [Member]</t>
  </si>
  <si>
    <t>Doswell, VA [Member] | Sun Trust Bank I [Member]</t>
  </si>
  <si>
    <t>Vinton, VA [Member] | Sun Trust Bank I [Member]</t>
  </si>
  <si>
    <t>New Market, VA [Member] | Sun Trust Bank I [Member]</t>
  </si>
  <si>
    <t>Brunswick, GA [Member] | Sun Trust Bank I [Member]</t>
  </si>
  <si>
    <t>Brunswick, GA [Member] | SunTrust Bank III [Member]</t>
  </si>
  <si>
    <t>Burlington, NC [Member] | Sun Trust Bank I [Member]</t>
  </si>
  <si>
    <t>Pittsboro, NC [Member] | Sun Trust Bank I [Member]</t>
  </si>
  <si>
    <t>Pittsboro, NC [Member] | SunTrust Bank IV [Member]</t>
  </si>
  <si>
    <t>Dunwoody, GA [Member] | Sun Trust Bank I [Member]</t>
  </si>
  <si>
    <t>Athens, GA [Member] | Sun Trust Bank I [Member]</t>
  </si>
  <si>
    <t>Athens, GA [Member] | SunTrust Bank III [Member]</t>
  </si>
  <si>
    <t>Spencer, NC [Member] | Sun Trust Bank I [Member]</t>
  </si>
  <si>
    <t>Cleveland, TN [Member] | Sun Trust Bank I [Member]</t>
  </si>
  <si>
    <t>Cleveland, TN [Member] | Krystal I [Member]</t>
  </si>
  <si>
    <t>Nassawadox, VA [Member] | Sun Trust Bank I [Member]</t>
  </si>
  <si>
    <t>Burlington, IA [Member] | Circle K I [Member]</t>
  </si>
  <si>
    <t>Clinton, IA [Member] | Circle K I [Member]</t>
  </si>
  <si>
    <t>Muscatine, IA [Member] | Circle K I [Member]</t>
  </si>
  <si>
    <t>Aledo, IL [Member] | Circle K I [Member]</t>
  </si>
  <si>
    <t>Bloomington, IL [Member] | Circle K I [Member]</t>
  </si>
  <si>
    <t>Bloomington, IL [Member] | Walgreens VII [Member]</t>
  </si>
  <si>
    <t>Bloomington, IL II [Member] | Circle K I [Member]</t>
  </si>
  <si>
    <t>Champaign, IL [Member] | Circle K I [Member]</t>
  </si>
  <si>
    <t>Champaign, IL [Member] | O'Charley's I [Member]</t>
  </si>
  <si>
    <t>Galesburg, IL [Member] | Circle K I [Member]</t>
  </si>
  <si>
    <t>Jacksonville, IL [Member] | Circle K I [Member]</t>
  </si>
  <si>
    <t>Jacksonville, IL II [Member] | Circle K I [Member]</t>
  </si>
  <si>
    <t>Matoon, IL [Member] | Circle K I [Member]</t>
  </si>
  <si>
    <t>Morton, IL [Member] | Circle K I [Member]</t>
  </si>
  <si>
    <t>Paris, IL [Member] | Circle K I [Member]</t>
  </si>
  <si>
    <t>Staunton, IL [Member] | Circle K I [Member]</t>
  </si>
  <si>
    <t>Vandalia, IL [Member] | Circle K I [Member]</t>
  </si>
  <si>
    <t>Virden, IL [Member] | Circle K I [Member]</t>
  </si>
  <si>
    <t>Lafayette, IN [Member] | Circle K I [Member]</t>
  </si>
  <si>
    <t>Bedford, OH [Member] | Circle K I [Member]</t>
  </si>
  <si>
    <t>Streetsboro, OH [Member] | Circle K I [Member]</t>
  </si>
  <si>
    <t>Oklahoma City, OK [Member] | Walgreens V [Member]</t>
  </si>
  <si>
    <t>Gillette, WY [Member] | Walgreens VI [Member]</t>
  </si>
  <si>
    <t>Highstown, NJ [Member] | 1st Constitution Bancorp I [Member]</t>
  </si>
  <si>
    <t>Chatanooga, TN [Member] | American Tire Distributors I [Member]</t>
  </si>
  <si>
    <t>Chatanooga, TN [Member] | Krystal I [Member]</t>
  </si>
  <si>
    <t>Chatanooga, TN [Member] | SunTrust Bank II [Member]</t>
  </si>
  <si>
    <t>Watertown, SD [Member] | Fedex Ground I [Member]</t>
  </si>
  <si>
    <t>Jacksonville, FL [Member] | Krystal I [Member]</t>
  </si>
  <si>
    <t>Jacksonville, FL [Member] | SunTrust Bank III [Member]</t>
  </si>
  <si>
    <t>Columbus, GA [Member] | Krystal I [Member]</t>
  </si>
  <si>
    <t>Columbus, GA [Member] | SunTrust Bank IV [Member]</t>
  </si>
  <si>
    <t>Ft. Oglethorpe, GA [Member] | Krystal I [Member]</t>
  </si>
  <si>
    <t>Madison, TN [Member] | Krystal I [Member]</t>
  </si>
  <si>
    <t>Lexington, KY [Member] | O'Charley's I [Member]</t>
  </si>
  <si>
    <t>Conyers, GA [Member] | O'Charley's I [Member]</t>
  </si>
  <si>
    <t>Conyers, GA [Member] | SunTrust Bank III [Member]</t>
  </si>
  <si>
    <t>Southaven, MS [Member] | O'Charley's I [Member]</t>
  </si>
  <si>
    <t>Daphne, AL [Member] | O'Charley's I [Member]</t>
  </si>
  <si>
    <t>Kennesaw, GA [Member] | O'Charley's I [Member]</t>
  </si>
  <si>
    <t>Kennesaw, GA [Member] | SunTrust Bank II [Member]</t>
  </si>
  <si>
    <t>Springfield, OH [Member] | O'Charley's I [Member]</t>
  </si>
  <si>
    <t>Murfreesboro, TN [Member] | O'Charley's I [Member]</t>
  </si>
  <si>
    <t>Murfreesboro, TN [Member] | SunTrust Bank III [Member]</t>
  </si>
  <si>
    <t>McDonough, GA [Member] | Matress Firm I [Member]</t>
  </si>
  <si>
    <t>McDonough, GA [Member] | O'Charley's I [Member]</t>
  </si>
  <si>
    <t>Simpsonville, SC [Member] | O'Charley's I [Member]</t>
  </si>
  <si>
    <t>Grove City, OH [Member] | O'Charley's I [Member]</t>
  </si>
  <si>
    <t>Clarksville, TN [Member] | O'Charley's I [Member]</t>
  </si>
  <si>
    <t>Columbus, OH [Member] | O'Charley's I [Member]</t>
  </si>
  <si>
    <t>Foley, AL [Member] | O'Charley's I [Member]</t>
  </si>
  <si>
    <t>Corydon, IN [Member] | O'Charley's I [Member]</t>
  </si>
  <si>
    <t>Salisbury, NC [Member] | O'Charley's I [Member]</t>
  </si>
  <si>
    <t>Salisbury, NC [Member] | SunTrust Bank II [Member]</t>
  </si>
  <si>
    <t>Mauldin, SC II [Member] | SunTrust Bank II [Member]</t>
  </si>
  <si>
    <t>Carrolton, GA [Member] | O'Charley's I [Member]</t>
  </si>
  <si>
    <t>Lake Charles, LA [Member] | O'Charley's I [Member]</t>
  </si>
  <si>
    <t>Hattiesburg, MS [Member] | O'Charley's I [Member]</t>
  </si>
  <si>
    <t>Greenfield, IN [Member] | O'Charley's I [Member]</t>
  </si>
  <si>
    <t>Monroe, MI [Member] | Walgreens VII [Member]</t>
  </si>
  <si>
    <t>St. Louis, MO [Member] | Walgreens VII [Member]</t>
  </si>
  <si>
    <t>Rockledge, FL [Member] | Walgreens VII [Member]</t>
  </si>
  <si>
    <t>Florissant, MO [Member] | Walgreens VII [Member]</t>
  </si>
  <si>
    <t>Florissant, MO II [Member] | Walgreens VII [Member]</t>
  </si>
  <si>
    <t>Alton, IL [Member] | Walgreens VII [Member]</t>
  </si>
  <si>
    <t>Springfield, IL [Member] | Walgreens VII [Member]</t>
  </si>
  <si>
    <t>Washington, IL [Member] | Walgreens VII [Member]</t>
  </si>
  <si>
    <t>Mahomet, IL [Member] | Walgreens VII [Member]</t>
  </si>
  <si>
    <t>Houghton, MI [Member] | Tractor Supply II [Member]</t>
  </si>
  <si>
    <t>Howard, WI [Member] | United Healthcare I [Member]</t>
  </si>
  <si>
    <t>Harlan, KY [Member] | Tractor Supply III [Member]</t>
  </si>
  <si>
    <t>Knoxville, TN [Member] | Mattress Firm II [Member]</t>
  </si>
  <si>
    <t>Greenville, MS [Member] | Dollar General XI [Member]</t>
  </si>
  <si>
    <t>Cape, Girardeau, MO [Member] | Academy Sports I [Member]</t>
  </si>
  <si>
    <t>Eagle Pass, TX [Member] | Talercris Plasma Resources I [Member]</t>
  </si>
  <si>
    <t>Winchester, KY [Member] | Amazon I [Member]</t>
  </si>
  <si>
    <t>Montclair, NJ [Member] | Fresenius II [Member]</t>
  </si>
  <si>
    <t>Sharon Hill, PA [Member] | Fresenius II [Member]</t>
  </si>
  <si>
    <t>Le Center, MN [Member] | Dollar General XII [Member]</t>
  </si>
  <si>
    <t>Bunnell, FL [Member] | Advance Auto II [Member]</t>
  </si>
  <si>
    <t>Washington, GA [Member] | Advance Auto II [Member]</t>
  </si>
  <si>
    <t>Vidor, TX [Member] | Dollar General XIII [Member]</t>
  </si>
  <si>
    <t>Leland, MS [Member] | FedEx Ground II [Member]</t>
  </si>
  <si>
    <t>Algonquin, IL [Member] | Burger King I [Member]</t>
  </si>
  <si>
    <t>Antioch, IL [Member] | Burger King I [Member]</t>
  </si>
  <si>
    <t>Crystal Lake, IL [Member] | Burger King I [Member]</t>
  </si>
  <si>
    <t>Grayslake, IL [Member] | Burger King I [Member]</t>
  </si>
  <si>
    <t>Gurnee, IL [Member] | Burger King I [Member]</t>
  </si>
  <si>
    <t>McHenry, IL [Member] | Burger King I [Member]</t>
  </si>
  <si>
    <t>Round Lake Beach, IL [Member] | Burger King I [Member]</t>
  </si>
  <si>
    <t>Waukegan, IL [Member] | Burger King I [Member]</t>
  </si>
  <si>
    <t>Woodstock, IL [Member] | Burger King I [Member]</t>
  </si>
  <si>
    <t>Austintown, OH [Member] | Burger King I [Member]</t>
  </si>
  <si>
    <t>Beavercreek, OH [Member] | Burger King I [Member]</t>
  </si>
  <si>
    <t>Celina, OH [Member] | Burger King I [Member]</t>
  </si>
  <si>
    <t>Chardon, OH [Member] | Burger King I [Member]</t>
  </si>
  <si>
    <t>Chesterland, OH [Member] | Burger King I [Member]</t>
  </si>
  <si>
    <t>Cortland, OH [Member] | Burger King I [Member]</t>
  </si>
  <si>
    <t>Dayton, OH [Member] | Burger King I [Member]</t>
  </si>
  <si>
    <t>Fairborn, OH [Member] | Burger King I [Member]</t>
  </si>
  <si>
    <t>Girard, OH [Member] | Burger King I [Member]</t>
  </si>
  <si>
    <t>Greenville, OH [Member] | Burger King I [Member]</t>
  </si>
  <si>
    <t>Madison, OH [Member] | Burger King I [Member]</t>
  </si>
  <si>
    <t>Mentor, OH [Member] | Burger King I [Member]</t>
  </si>
  <si>
    <t>Niles, OH [Member] | Burger King I [Member]</t>
  </si>
  <si>
    <t>North Royalton, OH [Member] | Burger King I [Member]</t>
  </si>
  <si>
    <t>Painesville, OH [Member] | Burger King I [Member]</t>
  </si>
  <si>
    <t>Poland, OH [Member] | Burger King I [Member]</t>
  </si>
  <si>
    <t>Ravenna, OH [Member] | Burger King I [Member]</t>
  </si>
  <si>
    <t>Salem, OH [Member] | Burger King I [Member]</t>
  </si>
  <si>
    <t>Trotwood, OH [Member] | Burger King I [Member]</t>
  </si>
  <si>
    <t>Twinsburg, OH [Member] | Burger King I [Member]</t>
  </si>
  <si>
    <t>Vandalia, OH [Member] | Burger King I [Member]</t>
  </si>
  <si>
    <t>Warren, OH [Member] | Burger King I [Member]</t>
  </si>
  <si>
    <t>Warren, OH II [Member] | Burger King I [Member]</t>
  </si>
  <si>
    <t>Willoughby, OH [Member] | Burger King I [Member]</t>
  </si>
  <si>
    <t>Youngstown, OH [Member] | Burger King I [Member]</t>
  </si>
  <si>
    <t>Youngstown, OH II [Member] | Burger King I [Member]</t>
  </si>
  <si>
    <t>Youngstown, OH III [Member] | Burger King I [Member]</t>
  </si>
  <si>
    <t>Youngstown, OH IV [Member] | Burger King I [Member]</t>
  </si>
  <si>
    <t>Bethel Park, PA [Member] | Burger King I [Member]</t>
  </si>
  <si>
    <t>North Fayette, PA [Member] | Burger King I [Member]</t>
  </si>
  <si>
    <t>N Versailles, PA [Member] | Burger King I [Member]</t>
  </si>
  <si>
    <t>Columbiana, OH [Member] | Burger King I [Member]</t>
  </si>
  <si>
    <t>Ft Smith, AR [Member] | Dollar General XIV [Member]</t>
  </si>
  <si>
    <t>Hot Springs, AR [Member] | Dollar General XIV [Member]</t>
  </si>
  <si>
    <t>Royal, AR [Member] | Dollar General XIV [Member]</t>
  </si>
  <si>
    <t>Wilson, NY [Member] | Dollar General XV [Member]</t>
  </si>
  <si>
    <t>Bismarck, ND [Member] | FedEx Ground III [Member]</t>
  </si>
  <si>
    <t>LaFollette, TN [Member] | Dollar General XVI [Member]</t>
  </si>
  <si>
    <t>Carrollton, MO [Member] | Family Dollar V [Member]</t>
  </si>
  <si>
    <t>Bettendorf, IA [Member] | Walgreens VIII [Member]</t>
  </si>
  <si>
    <t>Detroit, MI [Member] | CVS III [Member]</t>
  </si>
  <si>
    <t>Walden, CO [Member] | Family Dollar VI [Member]</t>
  </si>
  <si>
    <t>Virginia, MN [Member] | Arby's II [Member]</t>
  </si>
  <si>
    <t>Kremmling, CO [Member] | Family Dollar VI [Member]</t>
  </si>
  <si>
    <t>Syracuse, NY [Member] | SAAB Sensis I [Member]</t>
  </si>
  <si>
    <t>Doylestown, PA [Member] | Citizens Bank I [Member]</t>
  </si>
  <si>
    <t>Lansdale, PA [Member] | Citizens Bank I [Member]</t>
  </si>
  <si>
    <t>Lima, PA [Member] | Citizens Bank I [Member]</t>
  </si>
  <si>
    <t>Philadelphia, PA (Frankford) [Member] | Citizens Bank I [Member]</t>
  </si>
  <si>
    <t>Philadelphia, PA II [Member] | Citizens Bank I [Member]</t>
  </si>
  <si>
    <t>Philadelphia, PA III [Member] | Citizens Bank I [Member]</t>
  </si>
  <si>
    <t>Philadelphia, PA V [Member] | Citizens Bank I [Member]</t>
  </si>
  <si>
    <t>Richboro, PA [Member] | Citizens Bank I [Member]</t>
  </si>
  <si>
    <t>Wayne, PA [Member] | Citizens Bank I [Member]</t>
  </si>
  <si>
    <t>Waterford, MI [Member] | Walgreens IX [Member]</t>
  </si>
  <si>
    <t>Lakeland, FL [Member] | SunTrust Bank II [Member]</t>
  </si>
  <si>
    <t>Lakeland, FL [Member] | SunTrust Bank III [Member]</t>
  </si>
  <si>
    <t>Pensacola, FL [Member] | SunTrust Bank II [Member]</t>
  </si>
  <si>
    <t>Plant City, FL [Member] | SunTrust Bank II [Member]</t>
  </si>
  <si>
    <t>Vero Beach, FL [Member] | SunTrust Bank II [Member]</t>
  </si>
  <si>
    <t>Vero Beach, FL [Member] | SunTrust Bank III [Member]</t>
  </si>
  <si>
    <t>Osprey, FL [Member] | SunTrust Bank II [Member]</t>
  </si>
  <si>
    <t>Panama City, FL [Member] | SunTrust Bank II [Member]</t>
  </si>
  <si>
    <t>Miami, FL [Member] | SunTrust Bank II [Member]</t>
  </si>
  <si>
    <t>Winter Park, FL [Member] | SunTrust Bank II [Member]</t>
  </si>
  <si>
    <t>Fruitland Park, FL [Member] | SunTrust Bank II [Member]</t>
  </si>
  <si>
    <t>Seminole, F [Member] | SunTrust Bank II [Member]</t>
  </si>
  <si>
    <t>Okeechobee, FL [Member] | SunTrust Bank II [Member]</t>
  </si>
  <si>
    <t>Norcross, GA [Member] | SunTrust Bank II [Member]</t>
  </si>
  <si>
    <t>Douglasville, GA [Member] | SunTrust Bank II [Member]</t>
  </si>
  <si>
    <t>Duluth, GA [Member] | SunTrust Bank II [Member]</t>
  </si>
  <si>
    <t>Cockeysville, MD [Member] | SunTrust Bank II [Member]</t>
  </si>
  <si>
    <t>Apex, NC [Member] | SunTrust Bank II [Member]</t>
  </si>
  <si>
    <t>Arden, NC [Member] | SunTrust Bank II [Member]</t>
  </si>
  <si>
    <t>East Ridge, TN [Member] | SunTrust Bank II [Member]</t>
  </si>
  <si>
    <t>Fredricksburg, VA [Member] | SunTrust Bank II [Member]</t>
  </si>
  <si>
    <t>Lynchburg, VA [Member] | SunTrust Bank II [Member]</t>
  </si>
  <si>
    <t>Chesapeake, VA [Member] | SunTrust Bank II [Member]</t>
  </si>
  <si>
    <t>Bushnell, FL [Member] | SunTrust Bank II [Member]</t>
  </si>
  <si>
    <t>Meridian, ID [Member] | Mattress Firm IV [Member]</t>
  </si>
  <si>
    <t>Sunrise Beach, MO [Member] | Dollar General XII [Member]</t>
  </si>
  <si>
    <t>Council Bluffs, IA [Member] | FedEx Ground IV [Member]</t>
  </si>
  <si>
    <t>Florence, AL [Member] | Mattress Firm V [Member]</t>
  </si>
  <si>
    <t>Bernice, LA [Member] | Family Dollar VII [Member]</t>
  </si>
  <si>
    <t>Erie, PA [Member] | Aaron's I [Member]</t>
  </si>
  <si>
    <t>Caro, MI [Member] | Autozone III [Member]</t>
  </si>
  <si>
    <t>Westfield MA [Member] | C&amp;S Wholesale Grocer I [Member]</t>
  </si>
  <si>
    <t>Hatfield (North) MA [Member] | C&amp;S Wholesale Grocer I [Member]</t>
  </si>
  <si>
    <t>Hatfield (South), MA [Member] | C&amp;S Wholesale Grocer I [Member]</t>
  </si>
  <si>
    <t>Aberdeen, MD [Member] | C&amp;S Wholesale Grocer I [Member]</t>
  </si>
  <si>
    <t>Dexter, NM [Member] | Family Dollar VIII [Member]</t>
  </si>
  <si>
    <t>Hale Center, TX [Member] | Family Dollar VIII [Member]</t>
  </si>
  <si>
    <t>Plains, TX [Member] | Family Dollar VIII [Member]</t>
  </si>
  <si>
    <t>Tullos, LA [Member] | Dollar General XVII [Member]</t>
  </si>
  <si>
    <t>Muscle Shoals, AL [Member] | SunTrust Bank III [Member]</t>
  </si>
  <si>
    <t>Sarasota, FL [Member] | SunTrust Bank III [Member]</t>
  </si>
  <si>
    <t>Fort Meade, FL [Member] | SunTrust Bank III [Member]</t>
  </si>
  <si>
    <t>Port St. Lucie, FL [Member] | SunTrust Bank III [Member]</t>
  </si>
  <si>
    <t>Mulberry, FL [Member] | SunTrust Bank III [Member]</t>
  </si>
  <si>
    <t>Gainsville, FL I [Member] | SunTrust Bank III [Member]</t>
  </si>
  <si>
    <t>Gainesville, FL II [Member] | SunTrust Bank III [Member]</t>
  </si>
  <si>
    <t>Gulf Breeze, FL [Member] | SunTrust Bank III [Member]</t>
  </si>
  <si>
    <t>Sarasota, FL II [Member] | SunTrust Bank III [Member]</t>
  </si>
  <si>
    <t>Hobe Sound, FL [Member] | SunTrust Bank III [Member]</t>
  </si>
  <si>
    <t>Port St. Lucie, FL II [Member] | SunTrust Bank III [Member]</t>
  </si>
  <si>
    <t>Mount Dora, FL [Member] | SunTrust Bank III [Member]</t>
  </si>
  <si>
    <t>Daytona, FL [Member] | SunTrust Bank III [Member]</t>
  </si>
  <si>
    <t>Lutz, FL [Member] | SunTrust Bank III [Member]</t>
  </si>
  <si>
    <t>Jacksonville, FL II [Member] | SunTrust Bank III [Member]</t>
  </si>
  <si>
    <t>Boca Raton, FL [Member] | SunTrust Bank III [Member]</t>
  </si>
  <si>
    <t>Tamarac, FL [Member] | SunTrust Bank III [Member]</t>
  </si>
  <si>
    <t>Pompano, FL [Member] | SunTrust Bank III [Member]</t>
  </si>
  <si>
    <t>St. Cloud, FL [Member] | SunTrust Bank III [Member]</t>
  </si>
  <si>
    <t>Ormond Beach, FL [Member] | SunTrust Bank III [Member]</t>
  </si>
  <si>
    <t>Daytona Beach, FL [Member] | SunTrust Bank III [Member]</t>
  </si>
  <si>
    <t>Osmond Beach, FL [Member] | SunTrust Bank III [Member]</t>
  </si>
  <si>
    <t>Osmond Beach, FL II [Member] | SunTrust Bank III [Member]</t>
  </si>
  <si>
    <t>Inverness, FL [Member] | SunTrust Bank III [Member]</t>
  </si>
  <si>
    <t>Indian Harbour, FL [Member] | SunTrust Bank III [Member]</t>
  </si>
  <si>
    <t>Melbourne, FL [Member] | SunTrust Bank III [Member]</t>
  </si>
  <si>
    <t>St. Petersburg, FL [Member] | SunTrust Bank III [Member]</t>
  </si>
  <si>
    <t>Casselberry, FL [Member] | SunTrust Bank III [Member]</t>
  </si>
  <si>
    <t>Rocklodge, FL [Member] | SunTrust Bank III [Member]</t>
  </si>
  <si>
    <t>New Smyna Beach, FL [Member] | SunTrust Bank III [Member]</t>
  </si>
  <si>
    <t>New Port Richey, FL [Member] | SunTrust Bank III [Member]</t>
  </si>
  <si>
    <t>Tampa, FL [Member] | SunTrust Bank III [Member]</t>
  </si>
  <si>
    <t>Ocala, FL [Member] | SunTrust Bank III [Member]</t>
  </si>
  <si>
    <t>Ocala, FL [Member] | SunTrust Bank IV [Member]</t>
  </si>
  <si>
    <t>St. Petersburg, FL II [Member] | SunTrust Bank III [Member]</t>
  </si>
  <si>
    <t>Stone Mountain, GA [Member] | SunTrust Bank III [Member]</t>
  </si>
  <si>
    <t>Stone Mountain, GA [Member] | SunTrust Bank IV [Member]</t>
  </si>
  <si>
    <t>Lithonia, GA [Member] | SunTrust Bank III [Member]</t>
  </si>
  <si>
    <t>Union City, GA [Member] | SunTrust Bank III [Member]</t>
  </si>
  <si>
    <t>Peachtree City, GA [Member] | SunTrust Bank III [Member]</t>
  </si>
  <si>
    <t>Stockbridge, GA [Member] | SunTrust Bank III [Member]</t>
  </si>
  <si>
    <t>Morrow, GA [Member] | SunTrust Bank III [Member]</t>
  </si>
  <si>
    <t>Marietta, GA [Member] | SunTrust Bank III [Member]</t>
  </si>
  <si>
    <t>Marietta, GA II [Member] | SunTrust Bank III [Member]</t>
  </si>
  <si>
    <t>Thomson, GA [Member] | Sun Trust Bank I [Member]</t>
  </si>
  <si>
    <t>Thomson, GA [Member] | SunTrust Bank III [Member]</t>
  </si>
  <si>
    <t>Savannah, GA [Member] | SunTrust Bank III [Member]</t>
  </si>
  <si>
    <t>Savannah, GA II [Member] | SunTrust Bank III [Member]</t>
  </si>
  <si>
    <t>Albany, GA [Member] | SunTrust Bank III [Member]</t>
  </si>
  <si>
    <t>Sylvester, GA [Member] | SunTrust Bank III [Member]</t>
  </si>
  <si>
    <t>Annapolis, MD [Member] | SunTrust Bank III [Member]</t>
  </si>
  <si>
    <t>Cambridge, MD [Member] | SunTrust Bank III [Member]</t>
  </si>
  <si>
    <t>Avondale, MD [Member] | SunTrust Bank III [Member]</t>
  </si>
  <si>
    <t>Asheboro, NC [Member] | SunTrust Bank III [Member]</t>
  </si>
  <si>
    <t>Bessemer City, NC [Member] | SunTrust Bank III [Member]</t>
  </si>
  <si>
    <t>Charlotte, NC II [Member] | SunTrust Bank III [Member]</t>
  </si>
  <si>
    <t>Dunn, NC [Member] | SunTrust Bank III [Member]</t>
  </si>
  <si>
    <t>Durham, NC [Member] | SunTrust Bank III [Member]</t>
  </si>
  <si>
    <t>Durham, NC II [Member] | SunTrust Bank III [Member]</t>
  </si>
  <si>
    <t>Hendersonville, NC [Member] | SunTrust Bank III [Member]</t>
  </si>
  <si>
    <t>Lenoir, NC [Member] | SunTrust Bank III [Member]</t>
  </si>
  <si>
    <t>Lexington, NC [Member] | SunTrust Bank III [Member]</t>
  </si>
  <si>
    <t>Mebane, NC [Member] | SunTrust Bank III [Member]</t>
  </si>
  <si>
    <t>Oxford, NC [Member] | SunTrust Bank III [Member]</t>
  </si>
  <si>
    <t>Rural Hall, NC [Member] | SunTrust Bank III [Member]</t>
  </si>
  <si>
    <t>Winston-Salem, NC [Member] | SunTrust Bank III [Member]</t>
  </si>
  <si>
    <t>Yadkinville, NC [Member] | SunTrust Bank III [Member]</t>
  </si>
  <si>
    <t>Greenville, SC [Member] | SunTrust Bank III [Member]</t>
  </si>
  <si>
    <t>Greenville, SC [Member] | Bi-Lo I [Member]</t>
  </si>
  <si>
    <t>Greenville, SC II [Member] | SunTrust Bank III [Member]</t>
  </si>
  <si>
    <t>Greenville, SC III [Member] | SunTrust Bank III [Member]</t>
  </si>
  <si>
    <t>Greenville, SC IV [Member] | SunTrust Bank III [Member]</t>
  </si>
  <si>
    <t>Nashville, TN II [Member] | SunTrust Bank III [Member]</t>
  </si>
  <si>
    <t>Brentwood, TN [Member] | SunTrust Bank III [Member]</t>
  </si>
  <si>
    <t>Brentwood, TN II [Member] | SunTrust Bank III [Member]</t>
  </si>
  <si>
    <t>Smyrna, TN [Member] | SunTrust Bank III [Member]</t>
  </si>
  <si>
    <t>Murfeesboro, TN II [Member] | SunTrust Bank III [Member]</t>
  </si>
  <si>
    <t>Soddy Daisy, TN [Member] | SunTrust Bank III [Member]</t>
  </si>
  <si>
    <t>Signal Mountain, TN [Member] | SunTrust Bank III [Member]</t>
  </si>
  <si>
    <t>Chattanooga, TN [Member] | SunTrust Bank III [Member]</t>
  </si>
  <si>
    <t>Kingsport, TN [Member] | SunTrust Bank III [Member]</t>
  </si>
  <si>
    <t>Loudon, TN [Member] | SunTrust Bank III [Member]</t>
  </si>
  <si>
    <t>Morristown, TN [Member] | SunTrust Bank III [Member]</t>
  </si>
  <si>
    <t>Richmond, VA [Member] | SunTrust Bank III [Member]</t>
  </si>
  <si>
    <t>Richmond, VA II [Member] | SunTrust Bank III [Member]</t>
  </si>
  <si>
    <t>Fairfax, VA [Member] | SunTrust Bank III [Member]</t>
  </si>
  <si>
    <t>Lexington, VA [Member] | SunTrust Bank III [Member]</t>
  </si>
  <si>
    <t>Roanoke, VA [Member] | SunTrust Bank III [Member]</t>
  </si>
  <si>
    <t>Williamsburg, VA [Member] | SunTrust Bank III [Member]</t>
  </si>
  <si>
    <t>Onancock, VA [Member] | SunTrust Bank III [Member]</t>
  </si>
  <si>
    <t>Accomac, VA [Member] | SunTrust Bank III [Member]</t>
  </si>
  <si>
    <t>Painter, VA [Member] | SunTrust Bank III [Member]</t>
  </si>
  <si>
    <t>Stafford, VA [Member] | SunTrust Bank III [Member]</t>
  </si>
  <si>
    <t>Roanoke, VA II [Member] | SunTrust Bank III [Member]</t>
  </si>
  <si>
    <t>Melbourne, FL II [Member] | SunTrust Bank III [Member]</t>
  </si>
  <si>
    <t>Raleigh, NC [Member] | SunTrust Bank III [Member]</t>
  </si>
  <si>
    <t>Richmond, VA III [Member] | SunTrust Bank III [Member]</t>
  </si>
  <si>
    <t>Luke Mary, FL [Member] | SunTrust Bank IV [Member]</t>
  </si>
  <si>
    <t>Bayonet Point, FL [Member] | SunTrust Bank IV [Member]</t>
  </si>
  <si>
    <t>St. Augustine, FL [Member] | SunTrust Bank IV [Member]</t>
  </si>
  <si>
    <t>Deltona, FL [Member] | SunTrust Bank IV [Member]</t>
  </si>
  <si>
    <t>Spring Hill, FL [Member] | SunTrust Bank IV [Member]</t>
  </si>
  <si>
    <t>Pembroke Pines, FL [Member] | SunTrust Bank IV [Member]</t>
  </si>
  <si>
    <t>Palm Coast, FL [Member] | SunTrust Bank IV [Member]</t>
  </si>
  <si>
    <t>Clearwater, FL [Member] | SunTrust Bank IV [Member]</t>
  </si>
  <si>
    <t>Ocala, FL II [Member] | SunTrust Bank IV [Member]</t>
  </si>
  <si>
    <t>Chamblee, GA [Member] | SunTrust Bank IV [Member]</t>
  </si>
  <si>
    <t>Madison, GA [Member] | SunTrust Bank IV [Member]</t>
  </si>
  <si>
    <t>Prince Frederick, MD [Member] | SunTrust Bank IV [Member]</t>
  </si>
  <si>
    <t>Roxboro, NC [Member] | SunTrust Bank IV [Member]</t>
  </si>
  <si>
    <t>Liberty, SC [Member] | SunTrust Bank IV [Member]</t>
  </si>
  <si>
    <t>Johnson City, TN [Member] | SunTrust Bank IV [Member]</t>
  </si>
  <si>
    <t>Gloucester, VA [Member] | SunTrust Bank IV [Member]</t>
  </si>
  <si>
    <t>Collinsville, VA [Member] | SunTrust Bank IV [Member]</t>
  </si>
  <si>
    <t>Stuart, VA [Member] | SunTrust Bank IV [Member]</t>
  </si>
  <si>
    <t>Deville, LA [Member] | Dollar General XVIII [Member]</t>
  </si>
  <si>
    <t>Holland, MI [Member] | Matress Firm I [Member]</t>
  </si>
  <si>
    <t>Bridgewater, NJ [Member] | Sanofi US I [Member]</t>
  </si>
  <si>
    <t>Hornbeck, LA [Member] | Dollar General XVII [Member]</t>
  </si>
  <si>
    <t>Fannettsburg, PA [Member] | Family Dollar IX [Member]</t>
  </si>
  <si>
    <t>Saginaw, MI [Member] | Matress Firm I [Member]</t>
  </si>
  <si>
    <t>Bristol, RI [Member] | Stop &amp; Shop I [Member]</t>
  </si>
  <si>
    <t>Cumberland, RI [Member] | Stop &amp; Shop I [Member]</t>
  </si>
  <si>
    <t>Framingham, MA [Member] | Stop &amp; Shop I [Member]</t>
  </si>
  <si>
    <t>Hyde Park, NY [Member] | Stop &amp; Shop I [Member]</t>
  </si>
  <si>
    <t>Malden, MA [Member] | Stop &amp; Shop I [Member]</t>
  </si>
  <si>
    <t>Sicklerville, NJ [Member] | Stop &amp; Shop I [Member]</t>
  </si>
  <si>
    <t>Southington, CT [Member] | Stop &amp; Shop I [Member]</t>
  </si>
  <si>
    <t>Swampscott, M [Member] | Stop &amp; Shop I [Member]</t>
  </si>
  <si>
    <t>Forest HIll, LA [Member] | Dollar General XVII [Member]</t>
  </si>
  <si>
    <t>Chelsea, OK [Member] | Dollar General XIX [Member]</t>
  </si>
  <si>
    <t>Brookhaven, MS [Member] | Dollar General XX [Member]</t>
  </si>
  <si>
    <t>Columbus, MS [Member] | Dollar General XX [Member]</t>
  </si>
  <si>
    <t>Forest, MS [Member] | Dollar General XX [Member]</t>
  </si>
  <si>
    <t>Rolling Fork, MS [Member] | Dollar General XX [Member]</t>
  </si>
  <si>
    <t>West Point, MS [Member] | Dollar General XX [Member]</t>
  </si>
  <si>
    <t>Huntington, WV [Member] | Dollar General XXI [Member]</t>
  </si>
  <si>
    <t>Warren, IN [Member] | Dollar General XXII [Member]</t>
  </si>
  <si>
    <t>Sioux City, IA [Member] | FedEx Ground V [Member]</t>
  </si>
  <si>
    <t>Grand Forks, ND [Member] | FedEx Ground VI [Member]</t>
  </si>
  <si>
    <t>Eagle River, WI [Member] | FedEx Ground VII [Member]</t>
  </si>
  <si>
    <t>Wausau, WI [Member] | FedEx Ground VIII [Member]</t>
  </si>
  <si>
    <t>Real Estate and Accumulated Depreciation - Schedule III (Changes in Real Estate Properties and Accumulated Depreciation) (Details) - USD ($) $ in Thousands</t>
  </si>
  <si>
    <t>Balance at beginning of year</t>
  </si>
  <si>
    <t>Additions - acquisitions</t>
  </si>
  <si>
    <t>Disposals</t>
  </si>
  <si>
    <t>Reclassified to assets held for sale</t>
  </si>
  <si>
    <t>Balance at end of the year</t>
  </si>
  <si>
    <t>Accumulated depreciation:</t>
  </si>
  <si>
    <t>Depreciation expense</t>
  </si>
  <si>
    <t>Mortgage Loans on Real Estate - Schedule IV (Details) - Senior Loans [Member]</t>
  </si>
  <si>
    <t>Mortgage Loans on Real Estate [Line Items]</t>
  </si>
  <si>
    <t>Carrying Amount</t>
  </si>
  <si>
    <t>Student Housing - Multifamily [Member]</t>
  </si>
  <si>
    <t>London Interbank Offered Rate (LIBOR) [Member] | Student Housing - Multifamily [Member]</t>
  </si>
  <si>
    <t>Interest Rat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_);(#,##0.000)" numFmtId="167"/>
    <numFmt formatCode="_(&quot;$ &quot;#,##0.0_);_(&quot;$ &quot;(#,##0.0)" numFmtId="168"/>
    <numFmt formatCode="_(&quot;$ &quot;#,##0.000_);_(&quot;$ &quot;(#,##0.000)" numFmtId="169"/>
    <numFmt formatCode="_(&quot;$ &quot;#,##0.00000000000_);_(&quot;$ &quot;(#,##0.0000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1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4329255</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6</v>
      </c>
    </row>
    <row r="4" spans="1:2">
      <c r="A4" s="4" t="s">
        <v>188</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8656</v>
      </c>
      <c r="C3" s="6" t="n">
        <v>358278</v>
      </c>
    </row>
    <row r="4" spans="1:3">
      <c r="A4" s="4" t="s">
        <v>33</v>
      </c>
      <c r="B4" s="5" t="n">
        <v>1395602</v>
      </c>
      <c r="C4" s="5" t="n">
        <v>1540821</v>
      </c>
    </row>
    <row r="5" spans="1:3">
      <c r="A5" s="4" t="s">
        <v>34</v>
      </c>
      <c r="B5" s="5" t="n">
        <v>300129</v>
      </c>
      <c r="C5" s="5" t="n">
        <v>319028</v>
      </c>
    </row>
    <row r="6" spans="1:3">
      <c r="A6" s="4" t="s">
        <v>35</v>
      </c>
      <c r="B6" s="5" t="n">
        <v>2024387</v>
      </c>
      <c r="C6" s="5" t="n">
        <v>2218127</v>
      </c>
    </row>
    <row r="7" spans="1:3">
      <c r="A7" s="4" t="s">
        <v>36</v>
      </c>
      <c r="B7" s="5" t="n">
        <v>-287090</v>
      </c>
      <c r="C7" s="5" t="n">
        <v>-215427</v>
      </c>
    </row>
    <row r="8" spans="1:3">
      <c r="A8" s="4" t="s">
        <v>37</v>
      </c>
      <c r="B8" s="5" t="n">
        <v>1737297</v>
      </c>
      <c r="C8" s="5" t="n">
        <v>2002700</v>
      </c>
    </row>
    <row r="9" spans="1:3">
      <c r="A9" s="4" t="s">
        <v>38</v>
      </c>
      <c r="B9" s="5" t="n">
        <v>131215</v>
      </c>
      <c r="C9" s="5" t="n">
        <v>130500</v>
      </c>
    </row>
    <row r="10" spans="1:3">
      <c r="A10" s="4" t="s">
        <v>39</v>
      </c>
      <c r="B10" s="5" t="n">
        <v>7890</v>
      </c>
      <c r="C10" s="5" t="n">
        <v>7887</v>
      </c>
    </row>
    <row r="11" spans="1:3">
      <c r="A11" s="4" t="s">
        <v>40</v>
      </c>
      <c r="B11" s="5" t="n">
        <v>17175</v>
      </c>
      <c r="C11" s="5" t="n">
        <v>17135</v>
      </c>
    </row>
    <row r="12" spans="1:3">
      <c r="A12" s="4" t="s">
        <v>41</v>
      </c>
      <c r="B12" s="5" t="n">
        <v>29513</v>
      </c>
      <c r="C12" s="5" t="n">
        <v>21982</v>
      </c>
    </row>
    <row r="13" spans="1:3">
      <c r="A13" s="4" t="s">
        <v>42</v>
      </c>
      <c r="B13" s="5" t="n">
        <v>3767</v>
      </c>
      <c r="C13" s="5" t="n">
        <v>0</v>
      </c>
    </row>
    <row r="14" spans="1:3">
      <c r="A14" s="4" t="s">
        <v>43</v>
      </c>
      <c r="B14" s="5" t="n">
        <v>137602</v>
      </c>
      <c r="C14" s="5" t="n">
        <v>56884</v>
      </c>
    </row>
    <row r="15" spans="1:3">
      <c r="A15" s="4" t="s">
        <v>44</v>
      </c>
      <c r="B15" s="5" t="n">
        <v>2064459</v>
      </c>
      <c r="C15" s="5" t="n">
        <v>2237088</v>
      </c>
    </row>
    <row r="16" spans="1:3">
      <c r="A16" s="3" t="s">
        <v>45</v>
      </c>
    </row>
    <row r="17" spans="1:3">
      <c r="A17" s="4" t="s">
        <v>46</v>
      </c>
      <c r="B17" s="5" t="n">
        <v>1022275</v>
      </c>
      <c r="C17" s="5" t="n">
        <v>1033582</v>
      </c>
    </row>
    <row r="18" spans="1:3">
      <c r="A18" s="4" t="s">
        <v>47</v>
      </c>
      <c r="B18" s="5" t="n">
        <v>10681</v>
      </c>
      <c r="C18" s="5" t="n">
        <v>14892</v>
      </c>
    </row>
    <row r="19" spans="1:3">
      <c r="A19" s="4" t="s">
        <v>48</v>
      </c>
      <c r="B19" s="5" t="n">
        <v>13915</v>
      </c>
      <c r="C19" s="5" t="n">
        <v>18133</v>
      </c>
    </row>
    <row r="20" spans="1:3">
      <c r="A20" s="4" t="s">
        <v>49</v>
      </c>
      <c r="B20" s="5" t="n">
        <v>13553</v>
      </c>
      <c r="C20" s="5" t="n">
        <v>24964</v>
      </c>
    </row>
    <row r="21" spans="1:3">
      <c r="A21" s="4" t="s">
        <v>50</v>
      </c>
      <c r="B21" s="5" t="n">
        <v>9970</v>
      </c>
      <c r="C21" s="5" t="n">
        <v>9569</v>
      </c>
    </row>
    <row r="22" spans="1:3">
      <c r="A22" s="4" t="s">
        <v>51</v>
      </c>
      <c r="B22" s="5" t="n">
        <v>9199</v>
      </c>
      <c r="C22" s="5" t="n">
        <v>9199</v>
      </c>
    </row>
    <row r="23" spans="1:3">
      <c r="A23" s="4" t="s">
        <v>52</v>
      </c>
      <c r="B23" s="5" t="n">
        <v>1079593</v>
      </c>
      <c r="C23" s="5" t="n">
        <v>1110339</v>
      </c>
    </row>
    <row r="24" spans="1:3">
      <c r="A24" s="4" t="s">
        <v>53</v>
      </c>
      <c r="B24" s="5" t="n">
        <v>0</v>
      </c>
      <c r="C24" s="5" t="n">
        <v>0</v>
      </c>
    </row>
    <row r="25" spans="1:3">
      <c r="A25" s="4" t="s">
        <v>54</v>
      </c>
      <c r="B25" s="5" t="n">
        <v>658</v>
      </c>
      <c r="C25" s="5" t="n">
        <v>650</v>
      </c>
    </row>
    <row r="26" spans="1:3">
      <c r="A26" s="4" t="s">
        <v>55</v>
      </c>
      <c r="B26" s="5" t="n">
        <v>1449662</v>
      </c>
      <c r="C26" s="5" t="n">
        <v>1429294</v>
      </c>
    </row>
    <row r="27" spans="1:3">
      <c r="A27" s="4" t="s">
        <v>56</v>
      </c>
      <c r="B27" s="5" t="n">
        <v>-465454</v>
      </c>
      <c r="C27" s="5" t="n">
        <v>-303195</v>
      </c>
    </row>
    <row r="28" spans="1:3">
      <c r="A28" s="4" t="s">
        <v>57</v>
      </c>
      <c r="B28" s="5" t="n">
        <v>984866</v>
      </c>
      <c r="C28" s="5" t="n">
        <v>1126749</v>
      </c>
    </row>
    <row r="29" spans="1:3">
      <c r="A29" s="4" t="s">
        <v>58</v>
      </c>
      <c r="B29" s="6" t="n">
        <v>2064459</v>
      </c>
      <c r="C29" s="6" t="n">
        <v>2237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179</v>
      </c>
      <c r="B8" s="4" t="s">
        <v>234</v>
      </c>
    </row>
    <row r="9" spans="1:2">
      <c r="A9" s="4" t="s">
        <v>235</v>
      </c>
      <c r="B9" s="4" t="s">
        <v>236</v>
      </c>
    </row>
    <row r="10" spans="1:2">
      <c r="A10" s="4" t="s">
        <v>237</v>
      </c>
      <c r="B10" s="4" t="s">
        <v>238</v>
      </c>
    </row>
    <row r="11" spans="1:2">
      <c r="A11" s="4" t="s">
        <v>182</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0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910</v>
      </c>
      <c r="C3" s="6" t="n">
        <v>541</v>
      </c>
    </row>
    <row r="4" spans="1:3">
      <c r="A4" s="4" t="s">
        <v>62</v>
      </c>
      <c r="B4" s="7" t="n">
        <v>0.01</v>
      </c>
      <c r="C4" s="7" t="n">
        <v>0.01</v>
      </c>
    </row>
    <row r="5" spans="1:3">
      <c r="A5" s="4" t="s">
        <v>63</v>
      </c>
      <c r="B5" s="5" t="n">
        <v>50000000</v>
      </c>
      <c r="C5" s="5" t="n">
        <v>50000000</v>
      </c>
    </row>
    <row r="6" spans="1:3">
      <c r="A6" s="4" t="s">
        <v>64</v>
      </c>
      <c r="B6" s="5" t="n">
        <v>0</v>
      </c>
      <c r="C6" s="5" t="n">
        <v>0</v>
      </c>
    </row>
    <row r="7" spans="1:3">
      <c r="A7" s="4" t="s">
        <v>65</v>
      </c>
      <c r="B7" s="5" t="n">
        <v>0</v>
      </c>
      <c r="C7" s="5" t="n">
        <v>0</v>
      </c>
    </row>
    <row r="8" spans="1:3">
      <c r="A8" s="4" t="s">
        <v>66</v>
      </c>
      <c r="B8" s="7" t="n">
        <v>0.01</v>
      </c>
      <c r="C8" s="7" t="n">
        <v>0.01</v>
      </c>
    </row>
    <row r="9" spans="1:3">
      <c r="A9" s="4" t="s">
        <v>67</v>
      </c>
      <c r="B9" s="5" t="n">
        <v>300000000</v>
      </c>
      <c r="C9" s="5" t="n">
        <v>300000000</v>
      </c>
    </row>
    <row r="10" spans="1:3">
      <c r="A10" s="4" t="s">
        <v>68</v>
      </c>
      <c r="B10" s="5" t="n">
        <v>65805184</v>
      </c>
      <c r="C10" s="5" t="n">
        <v>64961256</v>
      </c>
    </row>
    <row r="11" spans="1:3">
      <c r="A11" s="4" t="s">
        <v>69</v>
      </c>
      <c r="B11" s="5" t="n">
        <v>65805184</v>
      </c>
      <c r="C11" s="5" t="n">
        <v>64961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64386</v>
      </c>
      <c r="C4" s="6" t="n">
        <v>160865</v>
      </c>
      <c r="D4" s="6" t="n">
        <v>146139</v>
      </c>
    </row>
    <row r="5" spans="1:4">
      <c r="A5" s="4" t="s">
        <v>74</v>
      </c>
      <c r="B5" s="5" t="n">
        <v>12232</v>
      </c>
      <c r="C5" s="5" t="n">
        <v>11495</v>
      </c>
      <c r="D5" s="5" t="n">
        <v>12241</v>
      </c>
    </row>
    <row r="6" spans="1:4">
      <c r="A6" s="4" t="s">
        <v>75</v>
      </c>
      <c r="B6" s="5" t="n">
        <v>1050</v>
      </c>
      <c r="C6" s="5" t="n">
        <v>2138</v>
      </c>
      <c r="D6" s="5" t="n">
        <v>0</v>
      </c>
    </row>
    <row r="7" spans="1:4">
      <c r="A7" s="4" t="s">
        <v>76</v>
      </c>
      <c r="B7" s="5" t="n">
        <v>177668</v>
      </c>
      <c r="C7" s="5" t="n">
        <v>174498</v>
      </c>
      <c r="D7" s="5" t="n">
        <v>158380</v>
      </c>
    </row>
    <row r="8" spans="1:4">
      <c r="A8" s="3" t="s">
        <v>77</v>
      </c>
    </row>
    <row r="9" spans="1:4">
      <c r="A9" s="4" t="s">
        <v>78</v>
      </c>
      <c r="B9" s="5" t="n">
        <v>18000</v>
      </c>
      <c r="C9" s="5" t="n">
        <v>13009</v>
      </c>
      <c r="D9" s="5" t="n">
        <v>0</v>
      </c>
    </row>
    <row r="10" spans="1:4">
      <c r="A10" s="4" t="s">
        <v>79</v>
      </c>
      <c r="B10" s="5" t="n">
        <v>13614</v>
      </c>
      <c r="C10" s="5" t="n">
        <v>13258</v>
      </c>
      <c r="D10" s="5" t="n">
        <v>13492</v>
      </c>
    </row>
    <row r="11" spans="1:4">
      <c r="A11" s="4" t="s">
        <v>80</v>
      </c>
      <c r="B11" s="5" t="n">
        <v>27299</v>
      </c>
      <c r="C11" s="5" t="n">
        <v>0</v>
      </c>
      <c r="D11" s="5" t="n">
        <v>0</v>
      </c>
    </row>
    <row r="12" spans="1:4">
      <c r="A12" s="4" t="s">
        <v>81</v>
      </c>
      <c r="B12" s="5" t="n">
        <v>7063</v>
      </c>
      <c r="C12" s="5" t="n">
        <v>2220</v>
      </c>
      <c r="D12" s="5" t="n">
        <v>22595</v>
      </c>
    </row>
    <row r="13" spans="1:4">
      <c r="A13" s="4" t="s">
        <v>82</v>
      </c>
      <c r="B13" s="5" t="n">
        <v>11168</v>
      </c>
      <c r="C13" s="5" t="n">
        <v>11314</v>
      </c>
      <c r="D13" s="5" t="n">
        <v>6011</v>
      </c>
    </row>
    <row r="14" spans="1:4">
      <c r="A14" s="4" t="s">
        <v>83</v>
      </c>
      <c r="B14" s="5" t="n">
        <v>101143</v>
      </c>
      <c r="C14" s="5" t="n">
        <v>101546</v>
      </c>
      <c r="D14" s="5" t="n">
        <v>93379</v>
      </c>
    </row>
    <row r="15" spans="1:4">
      <c r="A15" s="4" t="s">
        <v>84</v>
      </c>
      <c r="B15" s="5" t="n">
        <v>178287</v>
      </c>
      <c r="C15" s="5" t="n">
        <v>141347</v>
      </c>
      <c r="D15" s="5" t="n">
        <v>135477</v>
      </c>
    </row>
    <row r="16" spans="1:4">
      <c r="A16" s="4" t="s">
        <v>85</v>
      </c>
      <c r="B16" s="5" t="n">
        <v>-619</v>
      </c>
      <c r="C16" s="5" t="n">
        <v>33151</v>
      </c>
      <c r="D16" s="5" t="n">
        <v>22903</v>
      </c>
    </row>
    <row r="17" spans="1:4">
      <c r="A17" s="3" t="s">
        <v>86</v>
      </c>
    </row>
    <row r="18" spans="1:4">
      <c r="A18" s="4" t="s">
        <v>87</v>
      </c>
      <c r="B18" s="5" t="n">
        <v>-54253</v>
      </c>
      <c r="C18" s="5" t="n">
        <v>-40891</v>
      </c>
      <c r="D18" s="5" t="n">
        <v>-27665</v>
      </c>
    </row>
    <row r="19" spans="1:4">
      <c r="A19" s="4" t="s">
        <v>88</v>
      </c>
      <c r="B19" s="5" t="n">
        <v>0</v>
      </c>
      <c r="C19" s="5" t="n">
        <v>-7564</v>
      </c>
      <c r="D19" s="5" t="n">
        <v>0</v>
      </c>
    </row>
    <row r="20" spans="1:4">
      <c r="A20" s="4" t="s">
        <v>89</v>
      </c>
      <c r="B20" s="5" t="n">
        <v>0</v>
      </c>
      <c r="C20" s="5" t="n">
        <v>-1585</v>
      </c>
      <c r="D20" s="5" t="n">
        <v>0</v>
      </c>
    </row>
    <row r="21" spans="1:4">
      <c r="A21" s="4" t="s">
        <v>90</v>
      </c>
      <c r="B21" s="5" t="n">
        <v>0</v>
      </c>
      <c r="C21" s="5" t="n">
        <v>363</v>
      </c>
      <c r="D21" s="5" t="n">
        <v>2279</v>
      </c>
    </row>
    <row r="22" spans="1:4">
      <c r="A22" s="4" t="s">
        <v>91</v>
      </c>
      <c r="B22" s="5" t="n">
        <v>0</v>
      </c>
      <c r="C22" s="5" t="n">
        <v>738</v>
      </c>
      <c r="D22" s="5" t="n">
        <v>297</v>
      </c>
    </row>
    <row r="23" spans="1:4">
      <c r="A23" s="4" t="s">
        <v>92</v>
      </c>
      <c r="B23" s="5" t="n">
        <v>454</v>
      </c>
      <c r="C23" s="5" t="n">
        <v>0</v>
      </c>
      <c r="D23" s="5" t="n">
        <v>0</v>
      </c>
    </row>
    <row r="24" spans="1:4">
      <c r="A24" s="4" t="s">
        <v>93</v>
      </c>
      <c r="B24" s="5" t="n">
        <v>0</v>
      </c>
      <c r="C24" s="5" t="n">
        <v>-5476</v>
      </c>
      <c r="D24" s="5" t="n">
        <v>0</v>
      </c>
    </row>
    <row r="25" spans="1:4">
      <c r="A25" s="4" t="s">
        <v>94</v>
      </c>
      <c r="B25" s="5" t="n">
        <v>163</v>
      </c>
      <c r="C25" s="5" t="n">
        <v>147</v>
      </c>
      <c r="D25" s="5" t="n">
        <v>189</v>
      </c>
    </row>
    <row r="26" spans="1:4">
      <c r="A26" s="4" t="s">
        <v>95</v>
      </c>
      <c r="B26" s="5" t="n">
        <v>-53636</v>
      </c>
      <c r="C26" s="5" t="n">
        <v>-54268</v>
      </c>
      <c r="D26" s="5" t="n">
        <v>-24900</v>
      </c>
    </row>
    <row r="27" spans="1:4">
      <c r="A27" s="4" t="s">
        <v>96</v>
      </c>
      <c r="B27" s="5" t="n">
        <v>-54255</v>
      </c>
      <c r="C27" s="5" t="n">
        <v>-21117</v>
      </c>
      <c r="D27" s="5" t="n">
        <v>-1997</v>
      </c>
    </row>
    <row r="28" spans="1:4">
      <c r="A28" s="3" t="s">
        <v>97</v>
      </c>
    </row>
    <row r="29" spans="1:4">
      <c r="A29" s="4" t="s">
        <v>98</v>
      </c>
      <c r="B29" s="5" t="n">
        <v>0</v>
      </c>
      <c r="C29" s="5" t="n">
        <v>-463</v>
      </c>
      <c r="D29" s="5" t="n">
        <v>7444</v>
      </c>
    </row>
    <row r="30" spans="1:4">
      <c r="A30" s="4" t="s">
        <v>99</v>
      </c>
      <c r="B30" s="6" t="n">
        <v>-54255</v>
      </c>
      <c r="C30" s="6" t="n">
        <v>-21580</v>
      </c>
      <c r="D30" s="6" t="n">
        <v>5447</v>
      </c>
    </row>
    <row r="31" spans="1:4">
      <c r="A31" s="4" t="s">
        <v>100</v>
      </c>
      <c r="B31" s="5" t="n">
        <v>65450432</v>
      </c>
      <c r="C31" s="5" t="n">
        <v>66028245</v>
      </c>
      <c r="D31" s="5" t="n">
        <v>64333260</v>
      </c>
    </row>
    <row r="32" spans="1:4">
      <c r="A32" s="4" t="s">
        <v>101</v>
      </c>
      <c r="B32" s="7" t="n">
        <v>-0.83</v>
      </c>
      <c r="C32" s="7" t="n">
        <v>-0.32</v>
      </c>
      <c r="D32" s="7"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48"/>
    <col customWidth="1" max="3" min="3" width="37"/>
    <col customWidth="1" max="4" min="4" width="21"/>
    <col customWidth="1" max="5" min="5" width="48"/>
    <col customWidth="1" max="6" min="6" width="24"/>
    <col customWidth="1" max="7" min="7" width="30"/>
  </cols>
  <sheetData>
    <row r="1" spans="1:7">
      <c r="A1" s="1" t="s">
        <v>318</v>
      </c>
      <c r="B1" s="2" t="s">
        <v>1</v>
      </c>
      <c r="E1" s="2" t="s">
        <v>319</v>
      </c>
    </row>
    <row r="2" spans="1:7">
      <c r="B2" s="2" t="s">
        <v>320</v>
      </c>
      <c r="C2" s="2" t="s">
        <v>321</v>
      </c>
      <c r="D2" s="2" t="s">
        <v>322</v>
      </c>
      <c r="E2" s="2" t="s">
        <v>320</v>
      </c>
      <c r="F2" s="2" t="s">
        <v>323</v>
      </c>
      <c r="G2" s="2" t="s">
        <v>324</v>
      </c>
    </row>
    <row r="3" spans="1:7">
      <c r="A3" s="3" t="s">
        <v>325</v>
      </c>
    </row>
    <row r="4" spans="1:7">
      <c r="A4" s="4" t="s">
        <v>326</v>
      </c>
      <c r="B4" s="5" t="n">
        <v>455</v>
      </c>
      <c r="E4" s="5" t="n">
        <v>455</v>
      </c>
    </row>
    <row r="5" spans="1:7">
      <c r="A5" s="4" t="s">
        <v>327</v>
      </c>
      <c r="B5" s="6" t="n">
        <v>2200000</v>
      </c>
      <c r="E5" s="6" t="n">
        <v>2200000</v>
      </c>
    </row>
    <row r="6" spans="1:7">
      <c r="A6" s="4" t="s">
        <v>328</v>
      </c>
      <c r="B6" s="8" t="n">
        <v>13.3</v>
      </c>
      <c r="E6" s="8" t="n">
        <v>13.3</v>
      </c>
    </row>
    <row r="7" spans="1:7">
      <c r="A7" s="4" t="s">
        <v>329</v>
      </c>
      <c r="B7" s="4" t="s">
        <v>330</v>
      </c>
      <c r="E7" s="4" t="s">
        <v>330</v>
      </c>
    </row>
    <row r="8" spans="1:7">
      <c r="A8" s="4" t="s">
        <v>331</v>
      </c>
      <c r="B8" s="7" t="n">
        <v>0.01</v>
      </c>
      <c r="C8" s="7" t="n">
        <v>0.01</v>
      </c>
      <c r="E8" s="7" t="n">
        <v>0.01</v>
      </c>
      <c r="F8" s="7" t="n">
        <v>0.01</v>
      </c>
      <c r="G8" s="7" t="n">
        <v>0.01</v>
      </c>
    </row>
    <row r="9" spans="1:7">
      <c r="A9" s="4" t="s">
        <v>332</v>
      </c>
      <c r="B9" s="5" t="n">
        <v>65805184</v>
      </c>
      <c r="C9" s="5" t="n">
        <v>64961256</v>
      </c>
      <c r="E9" s="5" t="n">
        <v>65805184</v>
      </c>
    </row>
    <row r="10" spans="1:7">
      <c r="A10" s="4" t="s">
        <v>333</v>
      </c>
      <c r="B10" s="6" t="n">
        <v>0</v>
      </c>
      <c r="C10" s="6" t="n">
        <v>0</v>
      </c>
      <c r="D10" s="6" t="n">
        <v>127</v>
      </c>
      <c r="E10" s="6" t="n">
        <v>1600000</v>
      </c>
    </row>
    <row r="11" spans="1:7">
      <c r="A11" s="4" t="s">
        <v>104</v>
      </c>
    </row>
    <row r="12" spans="1:7">
      <c r="A12" s="3" t="s">
        <v>325</v>
      </c>
    </row>
    <row r="13" spans="1:7">
      <c r="A13" s="4" t="s">
        <v>334</v>
      </c>
      <c r="G13" s="5" t="n">
        <v>68000000</v>
      </c>
    </row>
    <row r="14" spans="1:7">
      <c r="A14" s="4" t="s">
        <v>335</v>
      </c>
      <c r="G14" s="6" t="n">
        <v>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7"/>
    <col customWidth="1" max="5" min="5" width="24"/>
    <col customWidth="1" max="6" min="6" width="24"/>
    <col customWidth="1" max="7" min="7" width="24"/>
  </cols>
  <sheetData>
    <row r="1" spans="1:7">
      <c r="A1" s="1" t="s">
        <v>336</v>
      </c>
      <c r="B1" s="2" t="s">
        <v>337</v>
      </c>
      <c r="C1" s="2" t="s">
        <v>338</v>
      </c>
      <c r="D1" s="2" t="s">
        <v>339</v>
      </c>
      <c r="E1" s="2" t="s">
        <v>340</v>
      </c>
      <c r="F1" s="2" t="s">
        <v>341</v>
      </c>
      <c r="G1" s="2" t="s">
        <v>342</v>
      </c>
    </row>
    <row r="2" spans="1:7">
      <c r="A2" s="3" t="s">
        <v>343</v>
      </c>
    </row>
    <row r="3" spans="1:7">
      <c r="A3" s="4" t="s">
        <v>344</v>
      </c>
      <c r="C3" s="7" t="n">
        <v>0.01</v>
      </c>
      <c r="E3" s="7" t="n">
        <v>0.01</v>
      </c>
      <c r="F3" s="7" t="n">
        <v>0.01</v>
      </c>
      <c r="G3" s="7" t="n">
        <v>0.01</v>
      </c>
    </row>
    <row r="4" spans="1:7">
      <c r="A4" s="4" t="s">
        <v>345</v>
      </c>
    </row>
    <row r="5" spans="1:7">
      <c r="A5" s="3" t="s">
        <v>343</v>
      </c>
    </row>
    <row r="6" spans="1:7">
      <c r="A6" s="4" t="s">
        <v>346</v>
      </c>
      <c r="C6" s="9" t="n">
        <v>0.385</v>
      </c>
    </row>
    <row r="7" spans="1:7">
      <c r="A7" s="4" t="s">
        <v>347</v>
      </c>
      <c r="C7" s="7" t="n">
        <v>0.95</v>
      </c>
    </row>
    <row r="8" spans="1:7">
      <c r="A8" s="4" t="s">
        <v>348</v>
      </c>
    </row>
    <row r="9" spans="1:7">
      <c r="A9" s="3" t="s">
        <v>343</v>
      </c>
    </row>
    <row r="10" spans="1:7">
      <c r="A10" s="4" t="s">
        <v>349</v>
      </c>
      <c r="D10" s="8" t="n">
        <v>38.2</v>
      </c>
    </row>
    <row r="11" spans="1:7">
      <c r="A11" s="4" t="s">
        <v>350</v>
      </c>
      <c r="D11" s="10" t="n">
        <v>94.3</v>
      </c>
    </row>
    <row r="12" spans="1:7">
      <c r="A12" s="4" t="s">
        <v>351</v>
      </c>
      <c r="D12" s="10" t="n">
        <v>2.8</v>
      </c>
    </row>
    <row r="13" spans="1:7">
      <c r="A13" s="4" t="s">
        <v>352</v>
      </c>
    </row>
    <row r="14" spans="1:7">
      <c r="A14" s="3" t="s">
        <v>343</v>
      </c>
    </row>
    <row r="15" spans="1:7">
      <c r="A15" s="4" t="s">
        <v>353</v>
      </c>
      <c r="C15" s="6" t="n">
        <v>360</v>
      </c>
    </row>
    <row r="16" spans="1:7">
      <c r="A16" s="4" t="s">
        <v>354</v>
      </c>
    </row>
    <row r="17" spans="1:7">
      <c r="A17" s="3" t="s">
        <v>343</v>
      </c>
    </row>
    <row r="18" spans="1:7">
      <c r="A18" s="4" t="s">
        <v>346</v>
      </c>
      <c r="C18" s="9" t="n">
        <v>0.424</v>
      </c>
    </row>
    <row r="19" spans="1:7">
      <c r="A19" s="4" t="s">
        <v>355</v>
      </c>
    </row>
    <row r="20" spans="1:7">
      <c r="A20" s="3" t="s">
        <v>343</v>
      </c>
    </row>
    <row r="21" spans="1:7">
      <c r="A21" s="4" t="s">
        <v>346</v>
      </c>
      <c r="C21" s="9" t="n">
        <v>0.385</v>
      </c>
    </row>
    <row r="22" spans="1:7">
      <c r="A22" s="4" t="s">
        <v>356</v>
      </c>
    </row>
    <row r="23" spans="1:7">
      <c r="A23" s="3" t="s">
        <v>343</v>
      </c>
    </row>
    <row r="24" spans="1:7">
      <c r="A24" s="4" t="s">
        <v>344</v>
      </c>
      <c r="C24" s="7" t="n">
        <v>0.01</v>
      </c>
    </row>
    <row r="25" spans="1:7">
      <c r="A25" s="4" t="s">
        <v>357</v>
      </c>
    </row>
    <row r="26" spans="1:7">
      <c r="A26" s="3" t="s">
        <v>343</v>
      </c>
    </row>
    <row r="27" spans="1:7">
      <c r="A27" s="4" t="s">
        <v>358</v>
      </c>
      <c r="B27" s="5" t="n">
        <v>3</v>
      </c>
    </row>
    <row r="28" spans="1:7">
      <c r="A28" s="4" t="s">
        <v>359</v>
      </c>
      <c r="B28" s="6" t="n">
        <v>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60</v>
      </c>
      <c r="B1" s="2" t="s">
        <v>1</v>
      </c>
    </row>
    <row r="2" spans="1:5">
      <c r="B2" s="2" t="s">
        <v>361</v>
      </c>
      <c r="C2" s="2" t="s">
        <v>362</v>
      </c>
      <c r="D2" s="2" t="s">
        <v>322</v>
      </c>
      <c r="E2" s="2" t="s">
        <v>363</v>
      </c>
    </row>
    <row r="3" spans="1:5">
      <c r="A3" s="3" t="s">
        <v>325</v>
      </c>
    </row>
    <row r="4" spans="1:5">
      <c r="A4" s="4" t="s">
        <v>364</v>
      </c>
      <c r="B4" s="5" t="n">
        <v>1</v>
      </c>
    </row>
    <row r="5" spans="1:5">
      <c r="A5" s="4" t="s">
        <v>365</v>
      </c>
      <c r="B5" s="4" t="s">
        <v>366</v>
      </c>
    </row>
    <row r="6" spans="1:5">
      <c r="A6" s="4" t="s">
        <v>367</v>
      </c>
      <c r="B6" s="4" t="s">
        <v>368</v>
      </c>
    </row>
    <row r="7" spans="1:5">
      <c r="A7" s="4" t="s">
        <v>369</v>
      </c>
      <c r="B7" s="4" t="s">
        <v>370</v>
      </c>
    </row>
    <row r="8" spans="1:5">
      <c r="A8" s="4" t="s">
        <v>38</v>
      </c>
      <c r="B8" s="6" t="n">
        <v>131215</v>
      </c>
      <c r="C8" s="6" t="n">
        <v>130500</v>
      </c>
      <c r="D8" s="6" t="n">
        <v>74760</v>
      </c>
      <c r="E8" s="6" t="n">
        <v>101176</v>
      </c>
    </row>
    <row r="9" spans="1:5">
      <c r="A9" s="4" t="s">
        <v>371</v>
      </c>
      <c r="B9" s="6" t="n">
        <v>130700</v>
      </c>
      <c r="C9" s="5" t="n">
        <v>129700</v>
      </c>
    </row>
    <row r="10" spans="1:5">
      <c r="A10" s="4" t="s">
        <v>372</v>
      </c>
    </row>
    <row r="11" spans="1:5">
      <c r="A11" s="3" t="s">
        <v>325</v>
      </c>
    </row>
    <row r="12" spans="1:5">
      <c r="A12" s="4" t="s">
        <v>373</v>
      </c>
      <c r="B12" s="4" t="s">
        <v>374</v>
      </c>
    </row>
    <row r="13" spans="1:5">
      <c r="A13" s="4" t="s">
        <v>375</v>
      </c>
      <c r="B13" s="4" t="s">
        <v>376</v>
      </c>
    </row>
    <row r="14" spans="1:5">
      <c r="A14" s="4" t="s">
        <v>377</v>
      </c>
    </row>
    <row r="15" spans="1:5">
      <c r="A15" s="3" t="s">
        <v>325</v>
      </c>
    </row>
    <row r="16" spans="1:5">
      <c r="A16" s="4" t="s">
        <v>378</v>
      </c>
      <c r="B16" s="6" t="n">
        <v>15500</v>
      </c>
      <c r="C16" s="5" t="n">
        <v>20100</v>
      </c>
    </row>
    <row r="17" spans="1:5">
      <c r="A17" s="4" t="s">
        <v>379</v>
      </c>
    </row>
    <row r="18" spans="1:5">
      <c r="A18" s="3" t="s">
        <v>325</v>
      </c>
    </row>
    <row r="19" spans="1:5">
      <c r="A19" s="4" t="s">
        <v>378</v>
      </c>
      <c r="B19" s="6" t="n">
        <v>-15500</v>
      </c>
      <c r="C19" s="6" t="n">
        <v>-20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1</v>
      </c>
    </row>
    <row r="3" spans="1:4">
      <c r="A3" s="3" t="s">
        <v>381</v>
      </c>
    </row>
    <row r="4" spans="1:4">
      <c r="A4" s="4" t="s">
        <v>382</v>
      </c>
      <c r="B4" s="7" t="n">
        <v>1.65</v>
      </c>
      <c r="C4" s="7" t="n">
        <v>1.65</v>
      </c>
      <c r="D4" s="7" t="n">
        <v>1.65</v>
      </c>
    </row>
    <row r="5" spans="1:4">
      <c r="A5" s="4" t="s">
        <v>383</v>
      </c>
      <c r="B5" s="4" t="s">
        <v>330</v>
      </c>
      <c r="C5" s="4" t="s">
        <v>330</v>
      </c>
      <c r="D5" s="4" t="s">
        <v>330</v>
      </c>
    </row>
    <row r="6" spans="1:4">
      <c r="A6" s="4" t="s">
        <v>384</v>
      </c>
    </row>
    <row r="7" spans="1:4">
      <c r="A7" s="3" t="s">
        <v>381</v>
      </c>
    </row>
    <row r="8" spans="1:4">
      <c r="A8" s="4" t="s">
        <v>382</v>
      </c>
      <c r="B8" s="11" t="n">
        <v>1.254</v>
      </c>
      <c r="C8" s="7" t="n">
        <v>1.48</v>
      </c>
      <c r="D8" s="7" t="n">
        <v>0.91</v>
      </c>
    </row>
    <row r="9" spans="1:4">
      <c r="A9" s="4" t="s">
        <v>383</v>
      </c>
      <c r="B9" s="4" t="s">
        <v>385</v>
      </c>
      <c r="C9" s="4" t="s">
        <v>386</v>
      </c>
      <c r="D9" s="4" t="s">
        <v>387</v>
      </c>
    </row>
    <row r="10" spans="1:4">
      <c r="A10" s="4" t="s">
        <v>388</v>
      </c>
    </row>
    <row r="11" spans="1:4">
      <c r="A11" s="3" t="s">
        <v>381</v>
      </c>
    </row>
    <row r="12" spans="1:4">
      <c r="A12" s="4" t="s">
        <v>382</v>
      </c>
      <c r="B12" s="11" t="n">
        <v>0.396</v>
      </c>
      <c r="C12" s="7" t="n">
        <v>0.17</v>
      </c>
      <c r="D12" s="7" t="n">
        <v>0.73</v>
      </c>
    </row>
    <row r="13" spans="1:4">
      <c r="A13" s="4" t="s">
        <v>383</v>
      </c>
      <c r="B13" s="4" t="s">
        <v>389</v>
      </c>
      <c r="C13" s="4" t="s">
        <v>390</v>
      </c>
      <c r="D13" s="4" t="s">
        <v>391</v>
      </c>
    </row>
    <row r="14" spans="1:4">
      <c r="A14" s="4" t="s">
        <v>392</v>
      </c>
    </row>
    <row r="15" spans="1:4">
      <c r="A15" s="3" t="s">
        <v>381</v>
      </c>
    </row>
    <row r="16" spans="1:4">
      <c r="A16" s="4" t="s">
        <v>382</v>
      </c>
      <c r="B16" s="6" t="n">
        <v>0</v>
      </c>
      <c r="C16" s="6" t="n">
        <v>0</v>
      </c>
      <c r="D16" s="7" t="n">
        <v>0.01</v>
      </c>
    </row>
    <row r="17" spans="1:4">
      <c r="A17" s="4" t="s">
        <v>383</v>
      </c>
      <c r="B17" s="4" t="s">
        <v>393</v>
      </c>
      <c r="C17" s="4" t="s">
        <v>393</v>
      </c>
      <c r="D17" s="4" t="s">
        <v>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395</v>
      </c>
      <c r="B1" s="2" t="s">
        <v>1</v>
      </c>
    </row>
    <row r="2" spans="1:4">
      <c r="B2" s="2" t="s">
        <v>396</v>
      </c>
      <c r="C2" s="2" t="s">
        <v>397</v>
      </c>
      <c r="D2" s="2" t="s">
        <v>398</v>
      </c>
    </row>
    <row r="3" spans="1:4">
      <c r="A3" s="3" t="s">
        <v>399</v>
      </c>
    </row>
    <row r="4" spans="1:4">
      <c r="A4" s="4" t="s">
        <v>326</v>
      </c>
      <c r="B4" s="5" t="n">
        <v>455</v>
      </c>
    </row>
    <row r="5" spans="1:4">
      <c r="A5" s="4" t="s">
        <v>400</v>
      </c>
      <c r="C5" s="5" t="n">
        <v>0</v>
      </c>
      <c r="D5" s="5" t="n">
        <v>0</v>
      </c>
    </row>
    <row r="6" spans="1:4">
      <c r="A6" s="4" t="s">
        <v>80</v>
      </c>
      <c r="B6" s="6" t="n">
        <v>27299000</v>
      </c>
      <c r="C6" s="6" t="n">
        <v>0</v>
      </c>
      <c r="D6" s="6" t="n">
        <v>0</v>
      </c>
    </row>
    <row r="7" spans="1:4">
      <c r="A7" s="4" t="s">
        <v>92</v>
      </c>
      <c r="B7" s="6" t="n">
        <v>454000</v>
      </c>
      <c r="C7" s="5" t="n">
        <v>0</v>
      </c>
      <c r="D7" s="5" t="n">
        <v>0</v>
      </c>
    </row>
    <row r="8" spans="1:4">
      <c r="A8" s="4" t="s">
        <v>401</v>
      </c>
      <c r="C8" s="6" t="n">
        <v>0</v>
      </c>
      <c r="D8" s="6" t="n">
        <v>0</v>
      </c>
    </row>
    <row r="9" spans="1:4">
      <c r="A9" s="4" t="s">
        <v>402</v>
      </c>
    </row>
    <row r="10" spans="1:4">
      <c r="A10" s="3" t="s">
        <v>399</v>
      </c>
    </row>
    <row r="11" spans="1:4">
      <c r="A11" s="4" t="s">
        <v>326</v>
      </c>
      <c r="B11" s="5" t="n">
        <v>57</v>
      </c>
    </row>
    <row r="12" spans="1:4">
      <c r="A12" s="4" t="s">
        <v>400</v>
      </c>
      <c r="B12" s="5" t="n">
        <v>12</v>
      </c>
    </row>
    <row r="13" spans="1:4">
      <c r="A13" s="4" t="s">
        <v>403</v>
      </c>
      <c r="B13" s="6" t="n">
        <v>30200000</v>
      </c>
    </row>
    <row r="14" spans="1:4">
      <c r="A14" s="4" t="s">
        <v>80</v>
      </c>
      <c r="B14" s="5" t="n">
        <v>1300000</v>
      </c>
    </row>
    <row r="15" spans="1:4">
      <c r="A15" s="4" t="s">
        <v>92</v>
      </c>
      <c r="B15" s="6" t="n">
        <v>500000</v>
      </c>
    </row>
    <row r="16" spans="1:4">
      <c r="A16" s="4" t="s">
        <v>404</v>
      </c>
      <c r="B16" s="5" t="n">
        <v>43</v>
      </c>
    </row>
    <row r="17" spans="1:4">
      <c r="A17" s="4" t="s">
        <v>401</v>
      </c>
      <c r="B17" s="6" t="n">
        <v>24700000</v>
      </c>
    </row>
    <row r="18" spans="1:4">
      <c r="A18" s="4" t="s">
        <v>405</v>
      </c>
      <c r="B18" s="5" t="n">
        <v>14</v>
      </c>
    </row>
    <row r="19" spans="1:4">
      <c r="A19" s="4" t="s">
        <v>406</v>
      </c>
    </row>
    <row r="20" spans="1:4">
      <c r="A20" s="3" t="s">
        <v>399</v>
      </c>
    </row>
    <row r="21" spans="1:4">
      <c r="A21" s="4" t="s">
        <v>80</v>
      </c>
      <c r="B21" s="6" t="n">
        <v>0</v>
      </c>
    </row>
    <row r="22" spans="1:4">
      <c r="A22" s="4" t="s">
        <v>407</v>
      </c>
    </row>
    <row r="23" spans="1:4">
      <c r="A23" s="3" t="s">
        <v>399</v>
      </c>
    </row>
    <row r="24" spans="1:4">
      <c r="A24" s="4" t="s">
        <v>403</v>
      </c>
      <c r="B24" s="5" t="n">
        <v>1000000</v>
      </c>
    </row>
    <row r="25" spans="1:4">
      <c r="A25" s="4" t="s">
        <v>80</v>
      </c>
      <c r="B25" s="6" t="n">
        <v>1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8</v>
      </c>
      <c r="B1" s="2" t="s">
        <v>1</v>
      </c>
    </row>
    <row r="2" spans="1:3">
      <c r="B2" s="2" t="s">
        <v>396</v>
      </c>
      <c r="C2" s="2" t="s">
        <v>398</v>
      </c>
    </row>
    <row r="3" spans="1:3">
      <c r="A3" s="3" t="s">
        <v>399</v>
      </c>
    </row>
    <row r="4" spans="1:3">
      <c r="A4" s="4" t="s">
        <v>32</v>
      </c>
      <c r="B4" s="6" t="n">
        <v>1729</v>
      </c>
      <c r="C4" s="6" t="n">
        <v>210379</v>
      </c>
    </row>
    <row r="5" spans="1:3">
      <c r="A5" s="4" t="s">
        <v>33</v>
      </c>
      <c r="B5" s="5" t="n">
        <v>29664</v>
      </c>
      <c r="C5" s="5" t="n">
        <v>672121</v>
      </c>
    </row>
    <row r="6" spans="1:3">
      <c r="A6" s="4" t="s">
        <v>409</v>
      </c>
      <c r="B6" s="5" t="n">
        <v>31393</v>
      </c>
      <c r="C6" s="5" t="n">
        <v>882500</v>
      </c>
    </row>
    <row r="7" spans="1:3">
      <c r="A7" s="4" t="s">
        <v>410</v>
      </c>
      <c r="B7" s="5" t="n">
        <v>2851</v>
      </c>
      <c r="C7" s="5" t="n">
        <v>168863</v>
      </c>
    </row>
    <row r="8" spans="1:3">
      <c r="A8" s="4" t="s">
        <v>411</v>
      </c>
      <c r="B8" s="5" t="n">
        <v>-85</v>
      </c>
      <c r="C8" s="5" t="n">
        <v>0</v>
      </c>
    </row>
    <row r="9" spans="1:3">
      <c r="A9" s="4" t="s">
        <v>412</v>
      </c>
      <c r="B9" s="5" t="n">
        <v>-774</v>
      </c>
      <c r="C9" s="5" t="n">
        <v>-19692</v>
      </c>
    </row>
    <row r="10" spans="1:3">
      <c r="A10" s="4" t="s">
        <v>413</v>
      </c>
      <c r="B10" s="5" t="n">
        <v>0</v>
      </c>
      <c r="C10" s="5" t="n">
        <v>-462238</v>
      </c>
    </row>
    <row r="11" spans="1:3">
      <c r="A11" s="4" t="s">
        <v>414</v>
      </c>
      <c r="B11" s="5" t="n">
        <v>0</v>
      </c>
      <c r="C11" s="5" t="n">
        <v>-27862</v>
      </c>
    </row>
    <row r="12" spans="1:3">
      <c r="A12" s="4" t="s">
        <v>415</v>
      </c>
      <c r="B12" s="5" t="n">
        <v>0</v>
      </c>
      <c r="C12" s="5" t="n">
        <v>-33035</v>
      </c>
    </row>
    <row r="13" spans="1:3">
      <c r="A13" s="4" t="s">
        <v>416</v>
      </c>
      <c r="B13" s="6" t="n">
        <v>34244</v>
      </c>
      <c r="C13" s="6" t="n">
        <v>528228</v>
      </c>
    </row>
    <row r="14" spans="1:3">
      <c r="A14" s="4" t="s">
        <v>417</v>
      </c>
      <c r="B14" s="5" t="n">
        <v>4</v>
      </c>
      <c r="C14" s="5" t="n">
        <v>224</v>
      </c>
    </row>
    <row r="15" spans="1:3">
      <c r="A15" s="4" t="s">
        <v>418</v>
      </c>
    </row>
    <row r="16" spans="1:3">
      <c r="A16" s="3" t="s">
        <v>399</v>
      </c>
    </row>
    <row r="17" spans="1:3">
      <c r="A17" s="4" t="s">
        <v>410</v>
      </c>
      <c r="B17" s="6" t="n">
        <v>3162</v>
      </c>
      <c r="C17" s="6" t="n">
        <v>175152</v>
      </c>
    </row>
    <row r="18" spans="1:3">
      <c r="A18" s="4" t="s">
        <v>419</v>
      </c>
      <c r="B18" s="4" t="s">
        <v>420</v>
      </c>
    </row>
    <row r="19" spans="1:3">
      <c r="A19" s="4" t="s">
        <v>421</v>
      </c>
    </row>
    <row r="20" spans="1:3">
      <c r="A20" s="3" t="s">
        <v>399</v>
      </c>
    </row>
    <row r="21" spans="1:3">
      <c r="A21" s="4" t="s">
        <v>410</v>
      </c>
      <c r="B21" s="6" t="n">
        <v>548</v>
      </c>
      <c r="C21" s="6" t="n">
        <v>13403</v>
      </c>
    </row>
    <row r="22" spans="1:3">
      <c r="A22" s="4" t="s">
        <v>419</v>
      </c>
      <c r="B22" s="4" t="s">
        <v>422</v>
      </c>
    </row>
    <row r="23" spans="1:3">
      <c r="A23" s="4" t="s">
        <v>423</v>
      </c>
    </row>
    <row r="24" spans="1:3">
      <c r="A24" s="3" t="s">
        <v>399</v>
      </c>
    </row>
    <row r="25" spans="1:3">
      <c r="A25" s="4" t="s">
        <v>419</v>
      </c>
      <c r="B25" s="4" t="s">
        <v>424</v>
      </c>
    </row>
    <row r="26" spans="1:3">
      <c r="A26" s="4" t="s">
        <v>425</v>
      </c>
    </row>
    <row r="27" spans="1:3">
      <c r="A27" s="3" t="s">
        <v>399</v>
      </c>
    </row>
    <row r="28" spans="1:3">
      <c r="A28" s="4" t="s">
        <v>419</v>
      </c>
      <c r="B28"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30</v>
      </c>
    </row>
    <row r="2" spans="1:3">
      <c r="A2" s="3" t="s">
        <v>428</v>
      </c>
    </row>
    <row r="3" spans="1:3">
      <c r="A3" s="4" t="s">
        <v>429</v>
      </c>
      <c r="B3" s="6" t="n">
        <v>300129</v>
      </c>
      <c r="C3" s="6" t="n">
        <v>319028</v>
      </c>
    </row>
    <row r="4" spans="1:3">
      <c r="A4" s="4" t="s">
        <v>430</v>
      </c>
      <c r="B4" s="5" t="n">
        <v>103653</v>
      </c>
      <c r="C4" s="5" t="n">
        <v>73833</v>
      </c>
    </row>
    <row r="5" spans="1:3">
      <c r="A5" s="4" t="s">
        <v>431</v>
      </c>
      <c r="B5" s="5" t="n">
        <v>196476</v>
      </c>
      <c r="C5" s="5" t="n">
        <v>245195</v>
      </c>
    </row>
    <row r="6" spans="1:3">
      <c r="A6" s="4" t="s">
        <v>432</v>
      </c>
      <c r="B6" s="5" t="n">
        <v>18528</v>
      </c>
      <c r="C6" s="5" t="n">
        <v>20623</v>
      </c>
    </row>
    <row r="7" spans="1:3">
      <c r="A7" s="4" t="s">
        <v>433</v>
      </c>
      <c r="B7" s="5" t="n">
        <v>4613</v>
      </c>
      <c r="C7" s="5" t="n">
        <v>2490</v>
      </c>
    </row>
    <row r="8" spans="1:3">
      <c r="A8" s="4" t="s">
        <v>434</v>
      </c>
      <c r="B8" s="5" t="n">
        <v>13915</v>
      </c>
      <c r="C8" s="5" t="n">
        <v>18133</v>
      </c>
    </row>
    <row r="9" spans="1:3">
      <c r="A9" s="4" t="s">
        <v>435</v>
      </c>
      <c r="B9" s="5" t="n">
        <v>18443</v>
      </c>
      <c r="C9" s="5" t="n">
        <v>20623</v>
      </c>
    </row>
    <row r="10" spans="1:3">
      <c r="A10" s="4" t="s">
        <v>436</v>
      </c>
      <c r="B10" s="5" t="n">
        <v>4612</v>
      </c>
      <c r="C10" s="5" t="n">
        <v>2490</v>
      </c>
    </row>
    <row r="11" spans="1:3">
      <c r="A11" s="4" t="s">
        <v>437</v>
      </c>
      <c r="B11" s="5" t="n">
        <v>13831</v>
      </c>
      <c r="C11" s="5" t="n">
        <v>18133</v>
      </c>
    </row>
    <row r="12" spans="1:3">
      <c r="A12" s="4" t="s">
        <v>418</v>
      </c>
    </row>
    <row r="13" spans="1:3">
      <c r="A13" s="3" t="s">
        <v>428</v>
      </c>
    </row>
    <row r="14" spans="1:3">
      <c r="A14" s="4" t="s">
        <v>429</v>
      </c>
      <c r="B14" s="5" t="n">
        <v>286548</v>
      </c>
      <c r="C14" s="5" t="n">
        <v>305245</v>
      </c>
    </row>
    <row r="15" spans="1:3">
      <c r="A15" s="4" t="s">
        <v>430</v>
      </c>
      <c r="B15" s="5" t="n">
        <v>95547</v>
      </c>
      <c r="C15" s="5" t="n">
        <v>68278</v>
      </c>
    </row>
    <row r="16" spans="1:3">
      <c r="A16" s="4" t="s">
        <v>431</v>
      </c>
      <c r="B16" s="5" t="n">
        <v>191001</v>
      </c>
      <c r="C16" s="5" t="n">
        <v>236967</v>
      </c>
    </row>
    <row r="17" spans="1:3">
      <c r="A17" s="4" t="s">
        <v>438</v>
      </c>
    </row>
    <row r="18" spans="1:3">
      <c r="A18" s="3" t="s">
        <v>428</v>
      </c>
    </row>
    <row r="19" spans="1:3">
      <c r="A19" s="4" t="s">
        <v>429</v>
      </c>
      <c r="B19" s="5" t="n">
        <v>13581</v>
      </c>
      <c r="C19" s="5" t="n">
        <v>13783</v>
      </c>
    </row>
    <row r="20" spans="1:3">
      <c r="A20" s="4" t="s">
        <v>430</v>
      </c>
      <c r="B20" s="5" t="n">
        <v>8106</v>
      </c>
      <c r="C20" s="5" t="n">
        <v>5555</v>
      </c>
    </row>
    <row r="21" spans="1:3">
      <c r="A21" s="4" t="s">
        <v>431</v>
      </c>
      <c r="B21" s="5" t="n">
        <v>5475</v>
      </c>
      <c r="C21" s="5" t="n">
        <v>8228</v>
      </c>
    </row>
    <row r="22" spans="1:3">
      <c r="A22" s="4" t="s">
        <v>423</v>
      </c>
    </row>
    <row r="23" spans="1:3">
      <c r="A23" s="3" t="s">
        <v>428</v>
      </c>
    </row>
    <row r="24" spans="1:3">
      <c r="A24" s="4" t="s">
        <v>432</v>
      </c>
      <c r="B24" s="5" t="n">
        <v>85</v>
      </c>
      <c r="C24" s="5" t="n">
        <v>0</v>
      </c>
    </row>
    <row r="25" spans="1:3">
      <c r="A25" s="4" t="s">
        <v>433</v>
      </c>
      <c r="B25" s="5" t="n">
        <v>1</v>
      </c>
      <c r="C25" s="5" t="n">
        <v>0</v>
      </c>
    </row>
    <row r="26" spans="1:3">
      <c r="A26" s="4" t="s">
        <v>434</v>
      </c>
      <c r="B26" s="6" t="n">
        <v>84</v>
      </c>
      <c r="C2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1</v>
      </c>
    </row>
    <row r="3" spans="1:4">
      <c r="A3" s="3" t="s">
        <v>428</v>
      </c>
    </row>
    <row r="4" spans="1:4">
      <c r="A4" s="4" t="s">
        <v>440</v>
      </c>
      <c r="B4" s="6" t="n">
        <v>34247</v>
      </c>
      <c r="C4" s="6" t="n">
        <v>34600</v>
      </c>
      <c r="D4" s="6" t="n">
        <v>30808</v>
      </c>
    </row>
    <row r="5" spans="1:4">
      <c r="A5" s="4" t="s">
        <v>441</v>
      </c>
    </row>
    <row r="6" spans="1:4">
      <c r="A6" s="3" t="s">
        <v>428</v>
      </c>
    </row>
    <row r="7" spans="1:4">
      <c r="A7" s="4" t="s">
        <v>440</v>
      </c>
      <c r="B7" s="5" t="n">
        <v>34247</v>
      </c>
      <c r="C7" s="5" t="n">
        <v>34600</v>
      </c>
      <c r="D7" s="5" t="n">
        <v>30808</v>
      </c>
    </row>
    <row r="8" spans="1:4">
      <c r="A8" s="4" t="s">
        <v>442</v>
      </c>
    </row>
    <row r="9" spans="1:4">
      <c r="A9" s="3" t="s">
        <v>428</v>
      </c>
    </row>
    <row r="10" spans="1:4">
      <c r="A10" s="4" t="s">
        <v>440</v>
      </c>
      <c r="B10" s="5" t="n">
        <v>34247</v>
      </c>
      <c r="C10" s="5" t="n">
        <v>34600</v>
      </c>
      <c r="D10" s="5" t="n">
        <v>30808</v>
      </c>
    </row>
    <row r="11" spans="1:4">
      <c r="A11" s="4" t="s">
        <v>443</v>
      </c>
    </row>
    <row r="12" spans="1:4">
      <c r="A12" s="3" t="s">
        <v>428</v>
      </c>
    </row>
    <row r="13" spans="1:4">
      <c r="A13" s="4" t="s">
        <v>444</v>
      </c>
      <c r="B13" s="5" t="n">
        <v>-478</v>
      </c>
      <c r="C13" s="5" t="n">
        <v>-1666</v>
      </c>
      <c r="D13" s="5" t="n">
        <v>-1421</v>
      </c>
    </row>
    <row r="14" spans="1:4">
      <c r="A14" s="4" t="s">
        <v>445</v>
      </c>
    </row>
    <row r="15" spans="1:4">
      <c r="A15" s="3" t="s">
        <v>428</v>
      </c>
    </row>
    <row r="16" spans="1:4">
      <c r="A16" s="4" t="s">
        <v>440</v>
      </c>
      <c r="B16" s="5" t="n">
        <v>2943</v>
      </c>
      <c r="C16" s="5" t="n">
        <v>3006</v>
      </c>
      <c r="D16" s="5" t="n">
        <v>2549</v>
      </c>
    </row>
    <row r="17" spans="1:4">
      <c r="A17" s="4" t="s">
        <v>446</v>
      </c>
    </row>
    <row r="18" spans="1:4">
      <c r="A18" s="3" t="s">
        <v>428</v>
      </c>
    </row>
    <row r="19" spans="1:4">
      <c r="A19" s="4" t="s">
        <v>447</v>
      </c>
      <c r="B19" s="5" t="n">
        <v>2465</v>
      </c>
      <c r="C19" s="5" t="n">
        <v>1340</v>
      </c>
      <c r="D19" s="5" t="n">
        <v>1128</v>
      </c>
    </row>
    <row r="20" spans="1:4">
      <c r="A20" s="4" t="s">
        <v>448</v>
      </c>
    </row>
    <row r="21" spans="1:4">
      <c r="A21" s="3" t="s">
        <v>428</v>
      </c>
    </row>
    <row r="22" spans="1:4">
      <c r="A22" s="4" t="s">
        <v>447</v>
      </c>
      <c r="B22" s="5" t="n">
        <v>1</v>
      </c>
      <c r="C22" s="5" t="n">
        <v>0</v>
      </c>
      <c r="D22" s="5" t="n">
        <v>0</v>
      </c>
    </row>
    <row r="23" spans="1:4">
      <c r="A23" s="4" t="s">
        <v>449</v>
      </c>
    </row>
    <row r="24" spans="1:4">
      <c r="A24" s="3" t="s">
        <v>428</v>
      </c>
    </row>
    <row r="25" spans="1:4">
      <c r="A25" s="4" t="s">
        <v>447</v>
      </c>
      <c r="B25" s="6" t="n">
        <v>1</v>
      </c>
      <c r="C25" s="6" t="n">
        <v>0</v>
      </c>
      <c r="D2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441</v>
      </c>
    </row>
    <row r="3" spans="1:2">
      <c r="A3" s="3" t="s">
        <v>428</v>
      </c>
    </row>
    <row r="4" spans="1:2">
      <c r="A4" s="5" t="n">
        <v>2017</v>
      </c>
      <c r="B4" s="6" t="n">
        <v>31788</v>
      </c>
    </row>
    <row r="5" spans="1:2">
      <c r="A5" s="5" t="n">
        <v>2018</v>
      </c>
      <c r="B5" s="5" t="n">
        <v>22581</v>
      </c>
    </row>
    <row r="6" spans="1:2">
      <c r="A6" s="5" t="n">
        <v>2019</v>
      </c>
      <c r="B6" s="5" t="n">
        <v>20964</v>
      </c>
    </row>
    <row r="7" spans="1:2">
      <c r="A7" s="5" t="n">
        <v>2020</v>
      </c>
      <c r="B7" s="5" t="n">
        <v>19718</v>
      </c>
    </row>
    <row r="8" spans="1:2">
      <c r="A8" s="5" t="n">
        <v>2021</v>
      </c>
      <c r="B8" s="5" t="n">
        <v>22598</v>
      </c>
    </row>
    <row r="9" spans="1:2">
      <c r="A9" s="4" t="s">
        <v>443</v>
      </c>
    </row>
    <row r="10" spans="1:2">
      <c r="A10" s="3" t="s">
        <v>428</v>
      </c>
    </row>
    <row r="11" spans="1:2">
      <c r="A11" s="5" t="n">
        <v>2017</v>
      </c>
      <c r="B11" s="5" t="n">
        <v>483</v>
      </c>
    </row>
    <row r="12" spans="1:2">
      <c r="A12" s="4" t="s">
        <v>452</v>
      </c>
      <c r="B12" s="5" t="n">
        <v>437</v>
      </c>
    </row>
    <row r="13" spans="1:2">
      <c r="A13" s="4" t="s">
        <v>453</v>
      </c>
      <c r="B13" s="5" t="n">
        <v>437</v>
      </c>
    </row>
    <row r="14" spans="1:2">
      <c r="A14" s="4" t="s">
        <v>454</v>
      </c>
      <c r="B14" s="5" t="n">
        <v>437</v>
      </c>
    </row>
    <row r="15" spans="1:2">
      <c r="A15" s="4" t="s">
        <v>455</v>
      </c>
      <c r="B15" s="5" t="n">
        <v>437</v>
      </c>
    </row>
    <row r="16" spans="1:2">
      <c r="A16" s="4" t="s">
        <v>448</v>
      </c>
    </row>
    <row r="17" spans="1:2">
      <c r="A17" s="3" t="s">
        <v>428</v>
      </c>
    </row>
    <row r="18" spans="1:2">
      <c r="A18" s="5" t="n">
        <v>2017</v>
      </c>
      <c r="B18" s="5" t="n">
        <v>-2</v>
      </c>
    </row>
    <row r="19" spans="1:2">
      <c r="A19" s="5" t="n">
        <v>2018</v>
      </c>
      <c r="B19" s="5" t="n">
        <v>-2</v>
      </c>
    </row>
    <row r="20" spans="1:2">
      <c r="A20" s="5" t="n">
        <v>2019</v>
      </c>
      <c r="B20" s="5" t="n">
        <v>-2</v>
      </c>
    </row>
    <row r="21" spans="1:2">
      <c r="A21" s="5" t="n">
        <v>2020</v>
      </c>
      <c r="B21" s="5" t="n">
        <v>-2</v>
      </c>
    </row>
    <row r="22" spans="1:2">
      <c r="A22" s="5" t="n">
        <v>2021</v>
      </c>
      <c r="B22" s="5" t="n">
        <v>-2</v>
      </c>
    </row>
    <row r="23" spans="1:2">
      <c r="A23" s="4" t="s">
        <v>456</v>
      </c>
    </row>
    <row r="24" spans="1:2">
      <c r="A24" s="3" t="s">
        <v>428</v>
      </c>
    </row>
    <row r="25" spans="1:2">
      <c r="A25" s="5" t="n">
        <v>2017</v>
      </c>
      <c r="B25" s="5" t="n">
        <v>31788</v>
      </c>
    </row>
    <row r="26" spans="1:2">
      <c r="A26" s="5" t="n">
        <v>2018</v>
      </c>
      <c r="B26" s="5" t="n">
        <v>22581</v>
      </c>
    </row>
    <row r="27" spans="1:2">
      <c r="A27" s="5" t="n">
        <v>2019</v>
      </c>
      <c r="B27" s="5" t="n">
        <v>20964</v>
      </c>
    </row>
    <row r="28" spans="1:2">
      <c r="A28" s="5" t="n">
        <v>2020</v>
      </c>
      <c r="B28" s="5" t="n">
        <v>19718</v>
      </c>
    </row>
    <row r="29" spans="1:2">
      <c r="A29" s="5" t="n">
        <v>2021</v>
      </c>
      <c r="B29" s="5" t="n">
        <v>22598</v>
      </c>
    </row>
    <row r="30" spans="1:2">
      <c r="A30" s="4" t="s">
        <v>457</v>
      </c>
    </row>
    <row r="31" spans="1:2">
      <c r="A31" s="3" t="s">
        <v>428</v>
      </c>
    </row>
    <row r="32" spans="1:2">
      <c r="A32" s="5" t="n">
        <v>2017</v>
      </c>
      <c r="B32" s="5" t="n">
        <v>-2815</v>
      </c>
    </row>
    <row r="33" spans="1:2">
      <c r="A33" s="5" t="n">
        <v>2018</v>
      </c>
      <c r="B33" s="5" t="n">
        <v>-526</v>
      </c>
    </row>
    <row r="34" spans="1:2">
      <c r="A34" s="5" t="n">
        <v>2019</v>
      </c>
      <c r="B34" s="5" t="n">
        <v>-526</v>
      </c>
    </row>
    <row r="35" spans="1:2">
      <c r="A35" s="5" t="n">
        <v>2020</v>
      </c>
      <c r="B35" s="5" t="n">
        <v>-526</v>
      </c>
    </row>
    <row r="36" spans="1:2">
      <c r="A36" s="5" t="n">
        <v>2021</v>
      </c>
      <c r="B36" s="5" t="n">
        <v>-526</v>
      </c>
    </row>
    <row r="37" spans="1:2">
      <c r="A37" s="4" t="s">
        <v>458</v>
      </c>
    </row>
    <row r="38" spans="1:2">
      <c r="A38" s="3" t="s">
        <v>428</v>
      </c>
    </row>
    <row r="39" spans="1:2">
      <c r="A39" s="4" t="s">
        <v>459</v>
      </c>
      <c r="B39" s="5" t="n">
        <v>2332</v>
      </c>
    </row>
    <row r="40" spans="1:2">
      <c r="A40" s="4" t="s">
        <v>452</v>
      </c>
      <c r="B40" s="5" t="n">
        <v>963</v>
      </c>
    </row>
    <row r="41" spans="1:2">
      <c r="A41" s="4" t="s">
        <v>453</v>
      </c>
      <c r="B41" s="5" t="n">
        <v>963</v>
      </c>
    </row>
    <row r="42" spans="1:2">
      <c r="A42" s="4" t="s">
        <v>454</v>
      </c>
      <c r="B42" s="5" t="n">
        <v>963</v>
      </c>
    </row>
    <row r="43" spans="1:2">
      <c r="A43" s="4" t="s">
        <v>455</v>
      </c>
      <c r="B43" s="5" t="n">
        <v>963</v>
      </c>
    </row>
    <row r="44" spans="1:2">
      <c r="A44" s="4" t="s">
        <v>460</v>
      </c>
    </row>
    <row r="45" spans="1:2">
      <c r="A45" s="3" t="s">
        <v>428</v>
      </c>
    </row>
    <row r="46" spans="1:2">
      <c r="A46" s="5" t="n">
        <v>2017</v>
      </c>
      <c r="B46" s="5" t="n">
        <v>-2</v>
      </c>
    </row>
    <row r="47" spans="1:2">
      <c r="A47" s="5" t="n">
        <v>2018</v>
      </c>
      <c r="B47" s="5" t="n">
        <v>-2</v>
      </c>
    </row>
    <row r="48" spans="1:2">
      <c r="A48" s="5" t="n">
        <v>2019</v>
      </c>
      <c r="B48" s="5" t="n">
        <v>-2</v>
      </c>
    </row>
    <row r="49" spans="1:2">
      <c r="A49" s="5" t="n">
        <v>2020</v>
      </c>
      <c r="B49" s="5" t="n">
        <v>-2</v>
      </c>
    </row>
    <row r="50" spans="1:2">
      <c r="A50" s="5" t="n">
        <v>2021</v>
      </c>
      <c r="B50"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178057</v>
      </c>
      <c r="C4" s="6" t="n">
        <v>177352</v>
      </c>
    </row>
    <row r="5" spans="1:3">
      <c r="A5" s="4" t="s">
        <v>464</v>
      </c>
      <c r="B5" s="6" t="n">
        <v>-54129</v>
      </c>
      <c r="C5" s="6" t="n">
        <v>-19902</v>
      </c>
    </row>
    <row r="6" spans="1:3">
      <c r="A6" s="4" t="s">
        <v>465</v>
      </c>
      <c r="B6" s="7" t="n">
        <v>-0.83</v>
      </c>
      <c r="C6" s="7" t="n">
        <v>-0.3</v>
      </c>
    </row>
    <row r="7" spans="1:3">
      <c r="A7" s="4" t="s">
        <v>466</v>
      </c>
      <c r="B7" s="6" t="n">
        <v>2500</v>
      </c>
    </row>
    <row r="8" spans="1:3">
      <c r="A8" s="4" t="s">
        <v>467</v>
      </c>
      <c r="B8" s="6" t="n">
        <v>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9"/>
  </cols>
  <sheetData>
    <row r="1" spans="1:6">
      <c r="A1" s="1" t="s">
        <v>102</v>
      </c>
      <c r="B1" s="2" t="s">
        <v>103</v>
      </c>
      <c r="C1" s="2" t="s">
        <v>104</v>
      </c>
      <c r="D1" s="2" t="s">
        <v>105</v>
      </c>
      <c r="E1" s="2" t="s">
        <v>106</v>
      </c>
      <c r="F1" s="2" t="s">
        <v>107</v>
      </c>
    </row>
    <row r="2" spans="1:6">
      <c r="A2" s="4" t="s">
        <v>108</v>
      </c>
      <c r="C2" s="5" t="n">
        <v>62985937</v>
      </c>
    </row>
    <row r="3" spans="1:6">
      <c r="A3" s="4" t="s">
        <v>109</v>
      </c>
      <c r="B3" s="6" t="n">
        <v>1311814</v>
      </c>
      <c r="C3" s="6" t="n">
        <v>630</v>
      </c>
      <c r="D3" s="6" t="n">
        <v>1383066</v>
      </c>
      <c r="E3" s="6" t="n">
        <v>-6981</v>
      </c>
      <c r="F3" s="6" t="n">
        <v>-64901</v>
      </c>
    </row>
    <row r="4" spans="1:6">
      <c r="A4" s="3" t="s">
        <v>110</v>
      </c>
    </row>
    <row r="5" spans="1:6">
      <c r="A5" s="4" t="s">
        <v>111</v>
      </c>
      <c r="B5" s="5" t="n">
        <v>201</v>
      </c>
      <c r="D5" s="5" t="n">
        <v>201</v>
      </c>
    </row>
    <row r="6" spans="1:6">
      <c r="A6" s="4" t="s">
        <v>112</v>
      </c>
      <c r="C6" s="5" t="n">
        <v>2566242</v>
      </c>
    </row>
    <row r="7" spans="1:6">
      <c r="A7" s="4" t="s">
        <v>113</v>
      </c>
      <c r="B7" s="6" t="n">
        <v>60977</v>
      </c>
      <c r="C7" s="6" t="n">
        <v>26</v>
      </c>
      <c r="D7" s="5" t="n">
        <v>60951</v>
      </c>
    </row>
    <row r="8" spans="1:6">
      <c r="A8" s="4" t="s">
        <v>114</v>
      </c>
      <c r="B8" s="5" t="n">
        <v>-295825</v>
      </c>
      <c r="C8" s="5" t="n">
        <v>-295825</v>
      </c>
    </row>
    <row r="9" spans="1:6">
      <c r="A9" s="4" t="s">
        <v>115</v>
      </c>
      <c r="B9" s="6" t="n">
        <v>-7095</v>
      </c>
      <c r="C9" s="6" t="n">
        <v>-3</v>
      </c>
      <c r="D9" s="5" t="n">
        <v>-7092</v>
      </c>
    </row>
    <row r="10" spans="1:6">
      <c r="A10" s="4" t="s">
        <v>116</v>
      </c>
      <c r="C10" s="5" t="n">
        <v>1600</v>
      </c>
    </row>
    <row r="11" spans="1:6">
      <c r="A11" s="4" t="s">
        <v>117</v>
      </c>
      <c r="B11" s="5" t="n">
        <v>21</v>
      </c>
      <c r="D11" s="5" t="n">
        <v>21</v>
      </c>
    </row>
    <row r="12" spans="1:6">
      <c r="A12" s="4" t="s">
        <v>118</v>
      </c>
      <c r="B12" s="5" t="n">
        <v>-106200</v>
      </c>
      <c r="F12" s="5" t="n">
        <v>-106200</v>
      </c>
    </row>
    <row r="13" spans="1:6">
      <c r="A13" s="4" t="s">
        <v>96</v>
      </c>
      <c r="B13" s="5" t="n">
        <v>-1997</v>
      </c>
      <c r="F13" s="5" t="n">
        <v>-1997</v>
      </c>
    </row>
    <row r="14" spans="1:6">
      <c r="A14" s="4" t="s">
        <v>119</v>
      </c>
      <c r="B14" s="5" t="n">
        <v>7444</v>
      </c>
      <c r="E14" s="5" t="n">
        <v>7444</v>
      </c>
    </row>
    <row r="15" spans="1:6">
      <c r="A15" s="4" t="s">
        <v>120</v>
      </c>
      <c r="C15" s="5" t="n">
        <v>65257954</v>
      </c>
    </row>
    <row r="16" spans="1:6">
      <c r="A16" s="4" t="s">
        <v>121</v>
      </c>
      <c r="B16" s="5" t="n">
        <v>1265165</v>
      </c>
      <c r="C16" s="6" t="n">
        <v>653</v>
      </c>
      <c r="D16" s="5" t="n">
        <v>1437147</v>
      </c>
      <c r="E16" s="5" t="n">
        <v>463</v>
      </c>
      <c r="F16" s="5" t="n">
        <v>-173098</v>
      </c>
    </row>
    <row r="17" spans="1:6">
      <c r="A17" s="3" t="s">
        <v>110</v>
      </c>
    </row>
    <row r="18" spans="1:6">
      <c r="A18" s="4" t="s">
        <v>112</v>
      </c>
      <c r="C18" s="5" t="n">
        <v>1469319</v>
      </c>
    </row>
    <row r="19" spans="1:6">
      <c r="A19" s="4" t="s">
        <v>113</v>
      </c>
      <c r="B19" s="6" t="n">
        <v>34806</v>
      </c>
      <c r="C19" s="6" t="n">
        <v>15</v>
      </c>
      <c r="D19" s="5" t="n">
        <v>34791</v>
      </c>
    </row>
    <row r="20" spans="1:6">
      <c r="A20" s="4" t="s">
        <v>114</v>
      </c>
      <c r="B20" s="5" t="n">
        <v>-1769738</v>
      </c>
      <c r="C20" s="5" t="n">
        <v>-1769738</v>
      </c>
    </row>
    <row r="21" spans="1:6">
      <c r="A21" s="4" t="s">
        <v>115</v>
      </c>
      <c r="B21" s="6" t="n">
        <v>-42713</v>
      </c>
      <c r="C21" s="6" t="n">
        <v>-18</v>
      </c>
      <c r="D21" s="5" t="n">
        <v>-42695</v>
      </c>
    </row>
    <row r="22" spans="1:6">
      <c r="A22" s="4" t="s">
        <v>116</v>
      </c>
      <c r="C22" s="5" t="n">
        <v>3721</v>
      </c>
    </row>
    <row r="23" spans="1:6">
      <c r="A23" s="4" t="s">
        <v>117</v>
      </c>
      <c r="B23" s="5" t="n">
        <v>51</v>
      </c>
      <c r="D23" s="5" t="n">
        <v>51</v>
      </c>
    </row>
    <row r="24" spans="1:6">
      <c r="A24" s="4" t="s">
        <v>118</v>
      </c>
      <c r="B24" s="5" t="n">
        <v>-108980</v>
      </c>
      <c r="F24" s="5" t="n">
        <v>-108980</v>
      </c>
    </row>
    <row r="25" spans="1:6">
      <c r="A25" s="4" t="s">
        <v>96</v>
      </c>
      <c r="B25" s="5" t="n">
        <v>-21117</v>
      </c>
      <c r="F25" s="5" t="n">
        <v>-21117</v>
      </c>
    </row>
    <row r="26" spans="1:6">
      <c r="A26" s="4" t="s">
        <v>119</v>
      </c>
      <c r="B26" s="5" t="n">
        <v>-463</v>
      </c>
      <c r="E26" s="5" t="n">
        <v>-463</v>
      </c>
    </row>
    <row r="27" spans="1:6">
      <c r="A27" s="4" t="s">
        <v>122</v>
      </c>
      <c r="C27" s="5" t="n">
        <v>64961256</v>
      </c>
    </row>
    <row r="28" spans="1:6">
      <c r="A28" s="4" t="s">
        <v>123</v>
      </c>
      <c r="B28" s="6" t="n">
        <v>1126749</v>
      </c>
      <c r="C28" s="6" t="n">
        <v>650</v>
      </c>
      <c r="D28" s="5" t="n">
        <v>1429294</v>
      </c>
      <c r="E28" s="5" t="n">
        <v>0</v>
      </c>
      <c r="F28" s="5" t="n">
        <v>-303195</v>
      </c>
    </row>
    <row r="29" spans="1:6">
      <c r="A29" s="3" t="s">
        <v>110</v>
      </c>
    </row>
    <row r="30" spans="1:6">
      <c r="A30" s="4" t="s">
        <v>112</v>
      </c>
      <c r="B30" s="5" t="n">
        <v>848067</v>
      </c>
      <c r="C30" s="5" t="n">
        <v>848059</v>
      </c>
    </row>
    <row r="31" spans="1:6">
      <c r="A31" s="4" t="s">
        <v>113</v>
      </c>
      <c r="B31" s="6" t="n">
        <v>20499</v>
      </c>
      <c r="C31" s="6" t="n">
        <v>8</v>
      </c>
      <c r="D31" s="5" t="n">
        <v>20491</v>
      </c>
    </row>
    <row r="32" spans="1:6">
      <c r="A32" s="4" t="s">
        <v>114</v>
      </c>
      <c r="B32" s="5" t="n">
        <v>-7854</v>
      </c>
      <c r="C32" s="5" t="n">
        <v>-7854</v>
      </c>
    </row>
    <row r="33" spans="1:6">
      <c r="A33" s="4" t="s">
        <v>115</v>
      </c>
      <c r="B33" s="6" t="n">
        <v>-190</v>
      </c>
      <c r="C33" s="6" t="n">
        <v>0</v>
      </c>
      <c r="D33" s="5" t="n">
        <v>-190</v>
      </c>
    </row>
    <row r="34" spans="1:6">
      <c r="A34" s="4" t="s">
        <v>116</v>
      </c>
      <c r="C34" s="5" t="n">
        <v>3723</v>
      </c>
    </row>
    <row r="35" spans="1:6">
      <c r="A35" s="4" t="s">
        <v>117</v>
      </c>
      <c r="B35" s="5" t="n">
        <v>67</v>
      </c>
      <c r="D35" s="5" t="n">
        <v>67</v>
      </c>
    </row>
    <row r="36" spans="1:6">
      <c r="A36" s="4" t="s">
        <v>118</v>
      </c>
      <c r="B36" s="5" t="n">
        <v>-108004</v>
      </c>
      <c r="F36" s="5" t="n">
        <v>-108004</v>
      </c>
    </row>
    <row r="37" spans="1:6">
      <c r="A37" s="4" t="s">
        <v>96</v>
      </c>
      <c r="B37" s="5" t="n">
        <v>-54255</v>
      </c>
      <c r="F37" s="5" t="n">
        <v>-54255</v>
      </c>
    </row>
    <row r="38" spans="1:6">
      <c r="A38" s="4" t="s">
        <v>124</v>
      </c>
      <c r="C38" s="5" t="n">
        <v>65805184</v>
      </c>
    </row>
    <row r="39" spans="1:6">
      <c r="A39" s="4" t="s">
        <v>125</v>
      </c>
      <c r="B39" s="6" t="n">
        <v>984866</v>
      </c>
      <c r="C39" s="6" t="n">
        <v>658</v>
      </c>
      <c r="D39" s="6" t="n">
        <v>1449662</v>
      </c>
      <c r="E39" s="6" t="n">
        <v>0</v>
      </c>
      <c r="F39" s="6" t="n">
        <v>-465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51</v>
      </c>
    </row>
    <row r="2" spans="1:2">
      <c r="A2" s="3" t="s">
        <v>180</v>
      </c>
    </row>
    <row r="3" spans="1:2">
      <c r="A3" s="5" t="n">
        <v>2017</v>
      </c>
      <c r="B3" s="6" t="n">
        <v>159895</v>
      </c>
    </row>
    <row r="4" spans="1:2">
      <c r="A4" s="5" t="n">
        <v>2018</v>
      </c>
      <c r="B4" s="5" t="n">
        <v>153841</v>
      </c>
    </row>
    <row r="5" spans="1:2">
      <c r="A5" s="5" t="n">
        <v>2019</v>
      </c>
      <c r="B5" s="5" t="n">
        <v>155931</v>
      </c>
    </row>
    <row r="6" spans="1:2">
      <c r="A6" s="5" t="n">
        <v>2020</v>
      </c>
      <c r="B6" s="5" t="n">
        <v>150760</v>
      </c>
    </row>
    <row r="7" spans="1:2">
      <c r="A7" s="5" t="n">
        <v>2021</v>
      </c>
      <c r="B7" s="5" t="n">
        <v>149425</v>
      </c>
    </row>
    <row r="8" spans="1:2">
      <c r="A8" s="4" t="s">
        <v>469</v>
      </c>
      <c r="B8" s="5" t="n">
        <v>763420</v>
      </c>
    </row>
    <row r="9" spans="1:2">
      <c r="A9" s="4" t="s">
        <v>103</v>
      </c>
      <c r="B9" s="6" t="n">
        <v>15332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0</v>
      </c>
      <c r="B1" s="2" t="s">
        <v>1</v>
      </c>
    </row>
    <row r="2" spans="1:3">
      <c r="B2" s="2" t="s">
        <v>2</v>
      </c>
      <c r="C2" s="2" t="s">
        <v>30</v>
      </c>
    </row>
    <row r="3" spans="1:3">
      <c r="A3" s="4" t="s">
        <v>402</v>
      </c>
    </row>
    <row r="4" spans="1:3">
      <c r="A4" s="3" t="s">
        <v>471</v>
      </c>
    </row>
    <row r="5" spans="1:3">
      <c r="A5" s="4" t="s">
        <v>472</v>
      </c>
      <c r="B5" s="4" t="s">
        <v>473</v>
      </c>
      <c r="C5" s="4" t="s">
        <v>474</v>
      </c>
    </row>
    <row r="6" spans="1:3">
      <c r="A6" s="4" t="s">
        <v>475</v>
      </c>
    </row>
    <row r="7" spans="1:3">
      <c r="A7" s="3" t="s">
        <v>471</v>
      </c>
    </row>
    <row r="8" spans="1:3">
      <c r="A8" s="4" t="s">
        <v>472</v>
      </c>
      <c r="B8" s="4" t="s">
        <v>476</v>
      </c>
      <c r="C8" s="4" t="s">
        <v>477</v>
      </c>
    </row>
    <row r="9" spans="1:3">
      <c r="A9" s="4" t="s">
        <v>478</v>
      </c>
    </row>
    <row r="10" spans="1:3">
      <c r="A10" s="3" t="s">
        <v>471</v>
      </c>
    </row>
    <row r="11" spans="1:3">
      <c r="A11" s="4" t="s">
        <v>472</v>
      </c>
      <c r="B11" s="4" t="s">
        <v>479</v>
      </c>
      <c r="C11" s="4" t="s">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4" t="s">
        <v>482</v>
      </c>
    </row>
    <row r="4" spans="1:3">
      <c r="A4" s="4" t="s">
        <v>472</v>
      </c>
      <c r="B4" s="4" t="s">
        <v>483</v>
      </c>
      <c r="C4" s="4" t="s">
        <v>484</v>
      </c>
    </row>
    <row r="5" spans="1:3">
      <c r="A5" s="4" t="s">
        <v>485</v>
      </c>
    </row>
    <row r="6" spans="1:3">
      <c r="A6" s="4" t="s">
        <v>472</v>
      </c>
      <c r="B6" s="4" t="s">
        <v>486</v>
      </c>
      <c r="C6" s="4" t="s">
        <v>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1</v>
      </c>
    </row>
    <row r="3" spans="1:4">
      <c r="A3" s="3" t="s">
        <v>489</v>
      </c>
    </row>
    <row r="4" spans="1:4">
      <c r="A4" s="4" t="s">
        <v>490</v>
      </c>
      <c r="B4" s="6" t="n">
        <v>-27299</v>
      </c>
      <c r="C4" s="6" t="n">
        <v>0</v>
      </c>
      <c r="D4" s="6" t="n">
        <v>0</v>
      </c>
    </row>
    <row r="5" spans="1:4">
      <c r="A5" s="4" t="s">
        <v>43</v>
      </c>
      <c r="B5" s="5" t="n">
        <v>137602</v>
      </c>
      <c r="C5" s="6" t="n">
        <v>56884</v>
      </c>
    </row>
    <row r="6" spans="1:4">
      <c r="A6" s="4" t="s">
        <v>491</v>
      </c>
    </row>
    <row r="7" spans="1:4">
      <c r="A7" s="3" t="s">
        <v>489</v>
      </c>
    </row>
    <row r="8" spans="1:4">
      <c r="A8" s="4" t="s">
        <v>32</v>
      </c>
      <c r="B8" s="5" t="n">
        <v>7225</v>
      </c>
    </row>
    <row r="9" spans="1:4">
      <c r="A9" s="4" t="s">
        <v>33</v>
      </c>
      <c r="B9" s="5" t="n">
        <v>142798</v>
      </c>
    </row>
    <row r="10" spans="1:4">
      <c r="A10" s="4" t="s">
        <v>34</v>
      </c>
      <c r="B10" s="5" t="n">
        <v>18145</v>
      </c>
    </row>
    <row r="11" spans="1:4">
      <c r="A11" s="4" t="s">
        <v>492</v>
      </c>
      <c r="B11" s="5" t="n">
        <v>168168</v>
      </c>
    </row>
    <row r="12" spans="1:4">
      <c r="A12" s="4" t="s">
        <v>493</v>
      </c>
      <c r="B12" s="5" t="n">
        <v>-29213</v>
      </c>
    </row>
    <row r="13" spans="1:4">
      <c r="A13" s="4" t="s">
        <v>494</v>
      </c>
      <c r="B13" s="5" t="n">
        <v>138955</v>
      </c>
    </row>
    <row r="14" spans="1:4">
      <c r="A14" s="4" t="s">
        <v>490</v>
      </c>
      <c r="B14" s="5" t="n">
        <v>-1353</v>
      </c>
    </row>
    <row r="15" spans="1:4">
      <c r="A15" s="4" t="s">
        <v>43</v>
      </c>
      <c r="B15" s="6" t="n">
        <v>1376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5</v>
      </c>
      <c r="B1" s="2" t="s">
        <v>1</v>
      </c>
    </row>
    <row r="2" spans="1:4">
      <c r="B2" s="2" t="s">
        <v>2</v>
      </c>
      <c r="C2" s="2" t="s">
        <v>30</v>
      </c>
      <c r="D2" s="2" t="s">
        <v>71</v>
      </c>
    </row>
    <row r="3" spans="1:4">
      <c r="A3" s="3" t="s">
        <v>183</v>
      </c>
    </row>
    <row r="4" spans="1:4">
      <c r="A4" s="4" t="s">
        <v>93</v>
      </c>
      <c r="B4" s="6" t="n">
        <v>0</v>
      </c>
      <c r="C4" s="6" t="n">
        <v>-5476</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1</v>
      </c>
    </row>
    <row r="3" spans="1:4">
      <c r="A3" s="3" t="s">
        <v>497</v>
      </c>
    </row>
    <row r="4" spans="1:4">
      <c r="A4" s="4" t="s">
        <v>498</v>
      </c>
      <c r="B4" s="6" t="n">
        <v>0</v>
      </c>
      <c r="C4" s="6" t="n">
        <v>-5476</v>
      </c>
      <c r="D4" s="6" t="n">
        <v>0</v>
      </c>
    </row>
    <row r="5" spans="1:4">
      <c r="A5" s="4" t="s">
        <v>499</v>
      </c>
    </row>
    <row r="6" spans="1:4">
      <c r="A6" s="3" t="s">
        <v>497</v>
      </c>
    </row>
    <row r="7" spans="1:4">
      <c r="A7" s="4" t="s">
        <v>500</v>
      </c>
      <c r="B7" s="6" t="n">
        <v>17200</v>
      </c>
      <c r="C7" s="6" t="n">
        <v>79850</v>
      </c>
    </row>
    <row r="8" spans="1:4">
      <c r="A8" s="4" t="s">
        <v>501</v>
      </c>
      <c r="B8" s="4" t="s">
        <v>330</v>
      </c>
      <c r="C8" s="4" t="s">
        <v>330</v>
      </c>
    </row>
    <row r="9" spans="1:4">
      <c r="A9" s="4" t="s">
        <v>502</v>
      </c>
    </row>
    <row r="10" spans="1:4">
      <c r="A10" s="3" t="s">
        <v>497</v>
      </c>
    </row>
    <row r="11" spans="1:4">
      <c r="A11" s="4" t="s">
        <v>500</v>
      </c>
      <c r="B11" s="6" t="n">
        <v>17200</v>
      </c>
      <c r="C11" s="6" t="n">
        <v>17200</v>
      </c>
    </row>
    <row r="12" spans="1:4">
      <c r="A12" s="4" t="s">
        <v>501</v>
      </c>
      <c r="B12" s="4" t="s">
        <v>330</v>
      </c>
      <c r="C12" s="4" t="s">
        <v>503</v>
      </c>
    </row>
    <row r="13" spans="1:4">
      <c r="A13" s="4" t="s">
        <v>504</v>
      </c>
    </row>
    <row r="14" spans="1:4">
      <c r="A14" s="3" t="s">
        <v>497</v>
      </c>
    </row>
    <row r="15" spans="1:4">
      <c r="A15" s="4" t="s">
        <v>500</v>
      </c>
      <c r="B15" s="6" t="n">
        <v>0</v>
      </c>
      <c r="C15" s="6" t="n">
        <v>18150</v>
      </c>
    </row>
    <row r="16" spans="1:4">
      <c r="A16" s="4" t="s">
        <v>501</v>
      </c>
      <c r="B16" s="4" t="s">
        <v>393</v>
      </c>
      <c r="C16" s="4" t="s">
        <v>505</v>
      </c>
    </row>
    <row r="17" spans="1:4">
      <c r="A17" s="4" t="s">
        <v>506</v>
      </c>
    </row>
    <row r="18" spans="1:4">
      <c r="A18" s="3" t="s">
        <v>497</v>
      </c>
    </row>
    <row r="19" spans="1:4">
      <c r="A19" s="4" t="s">
        <v>500</v>
      </c>
      <c r="B19" s="6" t="n">
        <v>0</v>
      </c>
      <c r="C19" s="6" t="n">
        <v>44500</v>
      </c>
    </row>
    <row r="20" spans="1:4">
      <c r="A20" s="4" t="s">
        <v>501</v>
      </c>
      <c r="B20" s="4" t="s">
        <v>393</v>
      </c>
      <c r="C20" s="4" t="s">
        <v>507</v>
      </c>
    </row>
    <row r="21" spans="1:4">
      <c r="A21" s="4" t="s">
        <v>169</v>
      </c>
    </row>
    <row r="22" spans="1:4">
      <c r="A22" s="3" t="s">
        <v>497</v>
      </c>
    </row>
    <row r="23" spans="1:4">
      <c r="A23" s="4" t="s">
        <v>168</v>
      </c>
      <c r="B23" s="6" t="n">
        <v>56884</v>
      </c>
      <c r="C23" s="6" t="n">
        <v>0</v>
      </c>
      <c r="D2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17135</v>
      </c>
      <c r="C4" s="6" t="n">
        <v>0</v>
      </c>
    </row>
    <row r="5" spans="1:3">
      <c r="A5" s="4" t="s">
        <v>511</v>
      </c>
      <c r="B5" s="5" t="n">
        <v>0</v>
      </c>
      <c r="C5" s="5" t="n">
        <v>79410</v>
      </c>
    </row>
    <row r="6" spans="1:3">
      <c r="A6" s="4" t="s">
        <v>512</v>
      </c>
      <c r="B6" s="5" t="n">
        <v>0</v>
      </c>
      <c r="C6" s="5" t="n">
        <v>-56884</v>
      </c>
    </row>
    <row r="7" spans="1:3">
      <c r="A7" s="4" t="s">
        <v>513</v>
      </c>
      <c r="B7" s="5" t="n">
        <v>0</v>
      </c>
      <c r="C7" s="5" t="n">
        <v>-5476</v>
      </c>
    </row>
    <row r="8" spans="1:3">
      <c r="A8" s="4" t="s">
        <v>514</v>
      </c>
      <c r="B8" s="5" t="n">
        <v>40</v>
      </c>
      <c r="C8" s="5" t="n">
        <v>85</v>
      </c>
    </row>
    <row r="9" spans="1:3">
      <c r="A9" s="4" t="s">
        <v>515</v>
      </c>
      <c r="B9" s="6" t="n">
        <v>17175</v>
      </c>
      <c r="C9" s="6" t="n">
        <v>17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1</v>
      </c>
    </row>
    <row r="3" spans="1:4">
      <c r="A3" s="3" t="s">
        <v>517</v>
      </c>
    </row>
    <row r="4" spans="1:4">
      <c r="A4" s="4" t="s">
        <v>518</v>
      </c>
      <c r="B4" s="6" t="n">
        <v>0</v>
      </c>
      <c r="C4" s="6" t="n">
        <v>19266</v>
      </c>
      <c r="D4" s="6" t="n">
        <v>47316</v>
      </c>
    </row>
    <row r="5" spans="1:4">
      <c r="A5" s="4" t="s">
        <v>519</v>
      </c>
      <c r="B5" s="5" t="n">
        <v>0</v>
      </c>
      <c r="C5" s="6" t="n">
        <v>-738</v>
      </c>
      <c r="D5" s="6" t="n">
        <v>-297</v>
      </c>
    </row>
    <row r="6" spans="1:4">
      <c r="A6" s="4" t="s">
        <v>167</v>
      </c>
    </row>
    <row r="7" spans="1:4">
      <c r="A7" s="3" t="s">
        <v>517</v>
      </c>
    </row>
    <row r="8" spans="1:4">
      <c r="A8" s="4" t="s">
        <v>520</v>
      </c>
      <c r="B8" s="5" t="n">
        <v>30209</v>
      </c>
    </row>
    <row r="9" spans="1:4">
      <c r="A9" s="4" t="s">
        <v>518</v>
      </c>
      <c r="B9" s="5" t="n">
        <v>28624</v>
      </c>
    </row>
    <row r="10" spans="1:4">
      <c r="A10" s="4" t="s">
        <v>519</v>
      </c>
      <c r="B10" s="6" t="n">
        <v>15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1</v>
      </c>
      <c r="B1" s="2" t="s">
        <v>2</v>
      </c>
      <c r="C1" s="2" t="s">
        <v>30</v>
      </c>
    </row>
    <row r="2" spans="1:3">
      <c r="A2" s="3" t="s">
        <v>186</v>
      </c>
    </row>
    <row r="3" spans="1:3">
      <c r="A3" s="4" t="s">
        <v>522</v>
      </c>
      <c r="B3" s="6" t="n">
        <v>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1</v>
      </c>
    </row>
    <row r="3" spans="1:4">
      <c r="A3" s="3" t="s">
        <v>517</v>
      </c>
    </row>
    <row r="4" spans="1:4">
      <c r="A4" s="4" t="s">
        <v>518</v>
      </c>
      <c r="B4" s="6" t="n">
        <v>0</v>
      </c>
      <c r="C4" s="6" t="n">
        <v>19266</v>
      </c>
      <c r="D4" s="6" t="n">
        <v>47316</v>
      </c>
    </row>
    <row r="5" spans="1:4">
      <c r="A5" s="4" t="s">
        <v>524</v>
      </c>
      <c r="B5" s="6" t="n">
        <v>0</v>
      </c>
      <c r="C5" s="5" t="n">
        <v>738</v>
      </c>
      <c r="D5" s="5" t="n">
        <v>297</v>
      </c>
    </row>
    <row r="6" spans="1:4">
      <c r="A6" s="4" t="s">
        <v>525</v>
      </c>
    </row>
    <row r="7" spans="1:4">
      <c r="A7" s="3" t="s">
        <v>517</v>
      </c>
    </row>
    <row r="8" spans="1:4">
      <c r="A8" s="4" t="s">
        <v>520</v>
      </c>
      <c r="C8" s="5" t="n">
        <v>18528</v>
      </c>
      <c r="D8" s="5" t="n">
        <v>47020</v>
      </c>
    </row>
    <row r="9" spans="1:4">
      <c r="A9" s="4" t="s">
        <v>518</v>
      </c>
      <c r="C9" s="5" t="n">
        <v>19266</v>
      </c>
      <c r="D9" s="5" t="n">
        <v>47317</v>
      </c>
    </row>
    <row r="10" spans="1:4">
      <c r="A10" s="4" t="s">
        <v>524</v>
      </c>
      <c r="C10" s="6" t="n">
        <v>738</v>
      </c>
      <c r="D10" s="6" t="n">
        <v>2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1</v>
      </c>
    </row>
    <row r="3" spans="1:4">
      <c r="A3" s="3" t="s">
        <v>127</v>
      </c>
    </row>
    <row r="4" spans="1:4">
      <c r="A4" s="4" t="s">
        <v>96</v>
      </c>
      <c r="B4" s="6" t="n">
        <v>-54255</v>
      </c>
      <c r="C4" s="6" t="n">
        <v>-21117</v>
      </c>
      <c r="D4" s="6" t="n">
        <v>-1997</v>
      </c>
    </row>
    <row r="5" spans="1:4">
      <c r="A5" s="3" t="s">
        <v>128</v>
      </c>
    </row>
    <row r="6" spans="1:4">
      <c r="A6" s="4" t="s">
        <v>129</v>
      </c>
      <c r="B6" s="5" t="n">
        <v>66831</v>
      </c>
      <c r="C6" s="5" t="n">
        <v>66946</v>
      </c>
      <c r="D6" s="5" t="n">
        <v>62571</v>
      </c>
    </row>
    <row r="7" spans="1:4">
      <c r="A7" s="4" t="s">
        <v>130</v>
      </c>
      <c r="B7" s="5" t="n">
        <v>34247</v>
      </c>
      <c r="C7" s="5" t="n">
        <v>34600</v>
      </c>
      <c r="D7" s="5" t="n">
        <v>30808</v>
      </c>
    </row>
    <row r="8" spans="1:4">
      <c r="A8" s="4" t="s">
        <v>131</v>
      </c>
      <c r="B8" s="5" t="n">
        <v>8716</v>
      </c>
      <c r="C8" s="5" t="n">
        <v>12663</v>
      </c>
      <c r="D8" s="5" t="n">
        <v>4588</v>
      </c>
    </row>
    <row r="9" spans="1:4">
      <c r="A9" s="4" t="s">
        <v>132</v>
      </c>
      <c r="B9" s="5" t="n">
        <v>-4211</v>
      </c>
      <c r="C9" s="5" t="n">
        <v>-7208</v>
      </c>
      <c r="D9" s="5" t="n">
        <v>-6096</v>
      </c>
    </row>
    <row r="10" spans="1:4">
      <c r="A10" s="4" t="s">
        <v>133</v>
      </c>
      <c r="B10" s="5" t="n">
        <v>-40</v>
      </c>
      <c r="C10" s="5" t="n">
        <v>-96</v>
      </c>
      <c r="D10" s="5" t="n">
        <v>0</v>
      </c>
    </row>
    <row r="11" spans="1:4">
      <c r="A11" s="4" t="s">
        <v>134</v>
      </c>
      <c r="B11" s="5" t="n">
        <v>477</v>
      </c>
      <c r="C11" s="5" t="n">
        <v>1666</v>
      </c>
      <c r="D11" s="5" t="n">
        <v>1421</v>
      </c>
    </row>
    <row r="12" spans="1:4">
      <c r="A12" s="4" t="s">
        <v>135</v>
      </c>
      <c r="B12" s="5" t="n">
        <v>67</v>
      </c>
      <c r="C12" s="5" t="n">
        <v>51</v>
      </c>
      <c r="D12" s="5" t="n">
        <v>21</v>
      </c>
    </row>
    <row r="13" spans="1:4">
      <c r="A13" s="4" t="s">
        <v>92</v>
      </c>
      <c r="B13" s="5" t="n">
        <v>-454</v>
      </c>
      <c r="C13" s="5" t="n">
        <v>0</v>
      </c>
      <c r="D13" s="5" t="n">
        <v>0</v>
      </c>
    </row>
    <row r="14" spans="1:4">
      <c r="A14" s="4" t="s">
        <v>80</v>
      </c>
      <c r="B14" s="5" t="n">
        <v>27299</v>
      </c>
      <c r="C14" s="5" t="n">
        <v>0</v>
      </c>
      <c r="D14" s="5" t="n">
        <v>0</v>
      </c>
    </row>
    <row r="15" spans="1:4">
      <c r="A15" s="4" t="s">
        <v>89</v>
      </c>
      <c r="B15" s="5" t="n">
        <v>0</v>
      </c>
      <c r="C15" s="5" t="n">
        <v>1585</v>
      </c>
      <c r="D15" s="5" t="n">
        <v>0</v>
      </c>
    </row>
    <row r="16" spans="1:4">
      <c r="A16" s="4" t="s">
        <v>91</v>
      </c>
      <c r="B16" s="5" t="n">
        <v>0</v>
      </c>
      <c r="C16" s="5" t="n">
        <v>-738</v>
      </c>
      <c r="D16" s="5" t="n">
        <v>-297</v>
      </c>
    </row>
    <row r="17" spans="1:4">
      <c r="A17" s="4" t="s">
        <v>93</v>
      </c>
      <c r="B17" s="5" t="n">
        <v>0</v>
      </c>
      <c r="C17" s="5" t="n">
        <v>5476</v>
      </c>
      <c r="D17" s="5" t="n">
        <v>0</v>
      </c>
    </row>
    <row r="18" spans="1:4">
      <c r="A18" s="3" t="s">
        <v>136</v>
      </c>
    </row>
    <row r="19" spans="1:4">
      <c r="A19" s="4" t="s">
        <v>41</v>
      </c>
      <c r="B19" s="5" t="n">
        <v>-8882</v>
      </c>
      <c r="C19" s="5" t="n">
        <v>-7878</v>
      </c>
      <c r="D19" s="5" t="n">
        <v>353</v>
      </c>
    </row>
    <row r="20" spans="1:4">
      <c r="A20" s="4" t="s">
        <v>137</v>
      </c>
      <c r="B20" s="5" t="n">
        <v>3173</v>
      </c>
      <c r="C20" s="5" t="n">
        <v>1177</v>
      </c>
      <c r="D20" s="5" t="n">
        <v>2417</v>
      </c>
    </row>
    <row r="21" spans="1:4">
      <c r="A21" s="4" t="s">
        <v>50</v>
      </c>
      <c r="B21" s="5" t="n">
        <v>401</v>
      </c>
      <c r="C21" s="5" t="n">
        <v>2331</v>
      </c>
      <c r="D21" s="5" t="n">
        <v>6022</v>
      </c>
    </row>
    <row r="22" spans="1:4">
      <c r="A22" s="4" t="s">
        <v>138</v>
      </c>
      <c r="B22" s="5" t="n">
        <v>73369</v>
      </c>
      <c r="C22" s="5" t="n">
        <v>89458</v>
      </c>
      <c r="D22" s="5" t="n">
        <v>99811</v>
      </c>
    </row>
    <row r="23" spans="1:4">
      <c r="A23" s="3" t="s">
        <v>139</v>
      </c>
    </row>
    <row r="24" spans="1:4">
      <c r="A24" s="4" t="s">
        <v>140</v>
      </c>
      <c r="B24" s="5" t="n">
        <v>0</v>
      </c>
      <c r="C24" s="5" t="n">
        <v>-79410</v>
      </c>
      <c r="D24" s="5" t="n">
        <v>0</v>
      </c>
    </row>
    <row r="25" spans="1:4">
      <c r="A25" s="4" t="s">
        <v>141</v>
      </c>
      <c r="B25" s="5" t="n">
        <v>0</v>
      </c>
      <c r="C25" s="5" t="n">
        <v>-30198</v>
      </c>
      <c r="D25" s="5" t="n">
        <v>0</v>
      </c>
    </row>
    <row r="26" spans="1:4">
      <c r="A26" s="4" t="s">
        <v>142</v>
      </c>
      <c r="B26" s="5" t="n">
        <v>-34244</v>
      </c>
      <c r="C26" s="5" t="n">
        <v>0</v>
      </c>
      <c r="D26" s="5" t="n">
        <v>-538130</v>
      </c>
    </row>
    <row r="27" spans="1:4">
      <c r="A27" s="4" t="s">
        <v>143</v>
      </c>
      <c r="B27" s="5" t="n">
        <v>15190</v>
      </c>
      <c r="C27" s="5" t="n">
        <v>0</v>
      </c>
      <c r="D27" s="5" t="n">
        <v>0</v>
      </c>
    </row>
    <row r="28" spans="1:4">
      <c r="A28" s="4" t="s">
        <v>144</v>
      </c>
      <c r="B28" s="5" t="n">
        <v>0</v>
      </c>
      <c r="C28" s="5" t="n">
        <v>19266</v>
      </c>
      <c r="D28" s="5" t="n">
        <v>47316</v>
      </c>
    </row>
    <row r="29" spans="1:4">
      <c r="A29" s="4" t="s">
        <v>145</v>
      </c>
      <c r="B29" s="5" t="n">
        <v>37830</v>
      </c>
      <c r="C29" s="5" t="n">
        <v>-61718</v>
      </c>
      <c r="D29" s="5" t="n">
        <v>-490814</v>
      </c>
    </row>
    <row r="30" spans="1:4">
      <c r="A30" s="3" t="s">
        <v>146</v>
      </c>
    </row>
    <row r="31" spans="1:4">
      <c r="A31" s="4" t="s">
        <v>147</v>
      </c>
      <c r="B31" s="5" t="n">
        <v>0</v>
      </c>
      <c r="C31" s="5" t="n">
        <v>780000</v>
      </c>
      <c r="D31" s="5" t="n">
        <v>0</v>
      </c>
    </row>
    <row r="32" spans="1:4">
      <c r="A32" s="4" t="s">
        <v>148</v>
      </c>
      <c r="B32" s="5" t="n">
        <v>-1014</v>
      </c>
      <c r="C32" s="5" t="n">
        <v>-196431</v>
      </c>
      <c r="D32" s="5" t="n">
        <v>-989</v>
      </c>
    </row>
    <row r="33" spans="1:4">
      <c r="A33" s="4" t="s">
        <v>149</v>
      </c>
      <c r="B33" s="5" t="n">
        <v>0</v>
      </c>
      <c r="C33" s="5" t="n">
        <v>0</v>
      </c>
      <c r="D33" s="5" t="n">
        <v>423000</v>
      </c>
    </row>
    <row r="34" spans="1:4">
      <c r="A34" s="4" t="s">
        <v>150</v>
      </c>
      <c r="B34" s="5" t="n">
        <v>0</v>
      </c>
      <c r="C34" s="5" t="n">
        <v>-423000</v>
      </c>
      <c r="D34" s="5" t="n">
        <v>0</v>
      </c>
    </row>
    <row r="35" spans="1:4">
      <c r="A35" s="4" t="s">
        <v>151</v>
      </c>
      <c r="B35" s="5" t="n">
        <v>-5709</v>
      </c>
      <c r="C35" s="5" t="n">
        <v>-18806</v>
      </c>
      <c r="D35" s="5" t="n">
        <v>-10622</v>
      </c>
    </row>
    <row r="36" spans="1:4">
      <c r="A36" s="4" t="s">
        <v>152</v>
      </c>
      <c r="B36" s="5" t="n">
        <v>0</v>
      </c>
      <c r="C36" s="5" t="n">
        <v>0</v>
      </c>
      <c r="D36" s="5" t="n">
        <v>127</v>
      </c>
    </row>
    <row r="37" spans="1:4">
      <c r="A37" s="4" t="s">
        <v>153</v>
      </c>
      <c r="B37" s="5" t="n">
        <v>0</v>
      </c>
      <c r="C37" s="5" t="n">
        <v>0</v>
      </c>
      <c r="D37" s="5" t="n">
        <v>-37</v>
      </c>
    </row>
    <row r="38" spans="1:4">
      <c r="A38" s="4" t="s">
        <v>115</v>
      </c>
      <c r="B38" s="5" t="n">
        <v>-16253</v>
      </c>
      <c r="C38" s="5" t="n">
        <v>-31725</v>
      </c>
      <c r="D38" s="5" t="n">
        <v>-2020</v>
      </c>
    </row>
    <row r="39" spans="1:4">
      <c r="A39" s="4" t="s">
        <v>154</v>
      </c>
      <c r="B39" s="5" t="n">
        <v>-87505</v>
      </c>
      <c r="C39" s="5" t="n">
        <v>-74151</v>
      </c>
      <c r="D39" s="5" t="n">
        <v>-44872</v>
      </c>
    </row>
    <row r="40" spans="1:4">
      <c r="A40" s="4" t="s">
        <v>39</v>
      </c>
      <c r="B40" s="5" t="n">
        <v>-3</v>
      </c>
      <c r="C40" s="5" t="n">
        <v>-7887</v>
      </c>
      <c r="D40" s="5" t="n">
        <v>0</v>
      </c>
    </row>
    <row r="41" spans="1:4">
      <c r="A41" s="4" t="s">
        <v>155</v>
      </c>
      <c r="B41" s="5" t="n">
        <v>-110484</v>
      </c>
      <c r="C41" s="5" t="n">
        <v>28000</v>
      </c>
      <c r="D41" s="5" t="n">
        <v>364587</v>
      </c>
    </row>
    <row r="42" spans="1:4">
      <c r="A42" s="4" t="s">
        <v>156</v>
      </c>
      <c r="B42" s="5" t="n">
        <v>715</v>
      </c>
      <c r="C42" s="5" t="n">
        <v>55740</v>
      </c>
      <c r="D42" s="5" t="n">
        <v>-26416</v>
      </c>
    </row>
    <row r="43" spans="1:4">
      <c r="A43" s="4" t="s">
        <v>157</v>
      </c>
      <c r="B43" s="5" t="n">
        <v>130500</v>
      </c>
      <c r="C43" s="5" t="n">
        <v>74760</v>
      </c>
      <c r="D43" s="5" t="n">
        <v>101176</v>
      </c>
    </row>
    <row r="44" spans="1:4">
      <c r="A44" s="4" t="s">
        <v>158</v>
      </c>
      <c r="B44" s="5" t="n">
        <v>131215</v>
      </c>
      <c r="C44" s="5" t="n">
        <v>130500</v>
      </c>
      <c r="D44" s="5" t="n">
        <v>74760</v>
      </c>
    </row>
    <row r="45" spans="1:4">
      <c r="A45" s="3" t="s">
        <v>159</v>
      </c>
    </row>
    <row r="46" spans="1:4">
      <c r="A46" s="4" t="s">
        <v>160</v>
      </c>
      <c r="B46" s="5" t="n">
        <v>49140</v>
      </c>
      <c r="C46" s="5" t="n">
        <v>42696</v>
      </c>
      <c r="D46" s="5" t="n">
        <v>27115</v>
      </c>
    </row>
    <row r="47" spans="1:4">
      <c r="A47" s="4" t="s">
        <v>161</v>
      </c>
      <c r="B47" s="5" t="n">
        <v>739</v>
      </c>
      <c r="C47" s="5" t="n">
        <v>877</v>
      </c>
      <c r="D47" s="5" t="n">
        <v>422</v>
      </c>
    </row>
    <row r="48" spans="1:4">
      <c r="A48" s="4" t="s">
        <v>162</v>
      </c>
      <c r="B48" s="5" t="n">
        <v>0</v>
      </c>
      <c r="C48" s="5" t="n">
        <v>16063</v>
      </c>
      <c r="D48" s="5" t="n">
        <v>5075</v>
      </c>
    </row>
    <row r="49" spans="1:4">
      <c r="A49" s="3" t="s">
        <v>163</v>
      </c>
    </row>
    <row r="50" spans="1:4">
      <c r="A50" s="4" t="s">
        <v>164</v>
      </c>
      <c r="B50" s="5" t="n">
        <v>-14867</v>
      </c>
      <c r="C50" s="5" t="n">
        <v>0</v>
      </c>
      <c r="D50" s="5" t="n">
        <v>0</v>
      </c>
    </row>
    <row r="51" spans="1:4">
      <c r="A51" s="4" t="s">
        <v>165</v>
      </c>
      <c r="B51" s="5" t="n">
        <v>0</v>
      </c>
      <c r="C51" s="5" t="n">
        <v>0</v>
      </c>
      <c r="D51" s="5" t="n">
        <v>462238</v>
      </c>
    </row>
    <row r="52" spans="1:4">
      <c r="A52" s="4" t="s">
        <v>166</v>
      </c>
      <c r="B52" s="5" t="n">
        <v>0</v>
      </c>
      <c r="C52" s="5" t="n">
        <v>0</v>
      </c>
      <c r="D52" s="5" t="n">
        <v>27862</v>
      </c>
    </row>
    <row r="53" spans="1:4">
      <c r="A53" s="4" t="s">
        <v>113</v>
      </c>
      <c r="B53" s="5" t="n">
        <v>20499</v>
      </c>
      <c r="C53" s="5" t="n">
        <v>34806</v>
      </c>
      <c r="D53" s="5" t="n">
        <v>60977</v>
      </c>
    </row>
    <row r="54" spans="1:4">
      <c r="A54" s="4" t="s">
        <v>167</v>
      </c>
    </row>
    <row r="55" spans="1:4">
      <c r="A55" s="3" t="s">
        <v>139</v>
      </c>
    </row>
    <row r="56" spans="1:4">
      <c r="A56" s="4" t="s">
        <v>168</v>
      </c>
      <c r="B56" s="5" t="n">
        <v>0</v>
      </c>
      <c r="C56" s="5" t="n">
        <v>28624</v>
      </c>
      <c r="D56" s="5" t="n">
        <v>0</v>
      </c>
    </row>
    <row r="57" spans="1:4">
      <c r="A57" s="4" t="s">
        <v>144</v>
      </c>
      <c r="B57" s="5" t="n">
        <v>28624</v>
      </c>
    </row>
    <row r="58" spans="1:4">
      <c r="A58" s="4" t="s">
        <v>169</v>
      </c>
    </row>
    <row r="59" spans="1:4">
      <c r="A59" s="3" t="s">
        <v>139</v>
      </c>
    </row>
    <row r="60" spans="1:4">
      <c r="A60" s="4" t="s">
        <v>168</v>
      </c>
      <c r="B60" s="6" t="n">
        <v>56884</v>
      </c>
      <c r="C60" s="6" t="n">
        <v>0</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6</v>
      </c>
      <c r="B1" s="2" t="s">
        <v>396</v>
      </c>
      <c r="C1" s="2" t="s">
        <v>362</v>
      </c>
    </row>
    <row r="2" spans="1:3">
      <c r="A2" s="3" t="s">
        <v>527</v>
      </c>
    </row>
    <row r="3" spans="1:3">
      <c r="A3" s="4" t="s">
        <v>528</v>
      </c>
      <c r="B3" s="6" t="n">
        <v>1037767</v>
      </c>
    </row>
    <row r="4" spans="1:3">
      <c r="A4" s="4" t="s">
        <v>529</v>
      </c>
    </row>
    <row r="5" spans="1:3">
      <c r="A5" s="3" t="s">
        <v>527</v>
      </c>
    </row>
    <row r="6" spans="1:3">
      <c r="A6" s="4" t="s">
        <v>530</v>
      </c>
      <c r="B6" s="5" t="n">
        <v>447</v>
      </c>
    </row>
    <row r="7" spans="1:3">
      <c r="A7" s="4" t="s">
        <v>528</v>
      </c>
      <c r="B7" s="6" t="n">
        <v>1037767</v>
      </c>
      <c r="C7" s="6" t="n">
        <v>1053648</v>
      </c>
    </row>
    <row r="8" spans="1:3">
      <c r="A8" s="4" t="s">
        <v>531</v>
      </c>
      <c r="B8" s="4" t="s">
        <v>532</v>
      </c>
      <c r="C8" s="4" t="s">
        <v>533</v>
      </c>
    </row>
    <row r="9" spans="1:3">
      <c r="A9" s="4" t="s">
        <v>378</v>
      </c>
      <c r="B9" s="6" t="n">
        <v>-15492</v>
      </c>
      <c r="C9" s="6" t="n">
        <v>-20066</v>
      </c>
    </row>
    <row r="10" spans="1:3">
      <c r="A10" s="4" t="s">
        <v>46</v>
      </c>
      <c r="B10" s="6" t="n">
        <v>1022275</v>
      </c>
      <c r="C10" s="5" t="n">
        <v>1033582</v>
      </c>
    </row>
    <row r="11" spans="1:3">
      <c r="A11" s="4" t="s">
        <v>534</v>
      </c>
    </row>
    <row r="12" spans="1:3">
      <c r="A12" s="3" t="s">
        <v>527</v>
      </c>
    </row>
    <row r="13" spans="1:3">
      <c r="A13" s="4" t="s">
        <v>530</v>
      </c>
      <c r="B13" s="5" t="n">
        <v>1</v>
      </c>
    </row>
    <row r="14" spans="1:3">
      <c r="A14" s="4" t="s">
        <v>528</v>
      </c>
      <c r="B14" s="6" t="n">
        <v>7841</v>
      </c>
      <c r="C14" s="6" t="n">
        <v>8190</v>
      </c>
    </row>
    <row r="15" spans="1:3">
      <c r="A15" s="4" t="s">
        <v>531</v>
      </c>
      <c r="B15" s="4" t="s">
        <v>535</v>
      </c>
      <c r="C15" s="4" t="s">
        <v>536</v>
      </c>
    </row>
    <row r="16" spans="1:3">
      <c r="A16" s="4" t="s">
        <v>537</v>
      </c>
    </row>
    <row r="17" spans="1:3">
      <c r="A17" s="3" t="s">
        <v>527</v>
      </c>
    </row>
    <row r="18" spans="1:3">
      <c r="A18" s="4" t="s">
        <v>530</v>
      </c>
      <c r="B18" s="5" t="n">
        <v>30</v>
      </c>
    </row>
    <row r="19" spans="1:3">
      <c r="A19" s="4" t="s">
        <v>528</v>
      </c>
      <c r="B19" s="6" t="n">
        <v>25000</v>
      </c>
      <c r="C19" s="6" t="n">
        <v>25000</v>
      </c>
    </row>
    <row r="20" spans="1:3">
      <c r="A20" s="4" t="s">
        <v>531</v>
      </c>
      <c r="B20" s="4" t="s">
        <v>538</v>
      </c>
      <c r="C20" s="4" t="s">
        <v>538</v>
      </c>
    </row>
    <row r="21" spans="1:3">
      <c r="A21" s="4" t="s">
        <v>539</v>
      </c>
    </row>
    <row r="22" spans="1:3">
      <c r="A22" s="3" t="s">
        <v>527</v>
      </c>
    </row>
    <row r="23" spans="1:3">
      <c r="A23" s="4" t="s">
        <v>530</v>
      </c>
      <c r="B23" s="5" t="n">
        <v>4</v>
      </c>
    </row>
    <row r="24" spans="1:3">
      <c r="A24" s="4" t="s">
        <v>528</v>
      </c>
      <c r="B24" s="6" t="n">
        <v>82313</v>
      </c>
      <c r="C24" s="6" t="n">
        <v>82313</v>
      </c>
    </row>
    <row r="25" spans="1:3">
      <c r="A25" s="4" t="s">
        <v>531</v>
      </c>
      <c r="B25" s="4" t="s">
        <v>540</v>
      </c>
      <c r="C25" s="4" t="s">
        <v>541</v>
      </c>
    </row>
    <row r="26" spans="1:3">
      <c r="A26" s="4" t="s">
        <v>542</v>
      </c>
    </row>
    <row r="27" spans="1:3">
      <c r="A27" s="3" t="s">
        <v>527</v>
      </c>
    </row>
    <row r="28" spans="1:3">
      <c r="A28" s="4" t="s">
        <v>530</v>
      </c>
      <c r="B28" s="5" t="n">
        <v>112</v>
      </c>
    </row>
    <row r="29" spans="1:3">
      <c r="A29" s="4" t="s">
        <v>528</v>
      </c>
      <c r="B29" s="6" t="n">
        <v>88567</v>
      </c>
      <c r="C29" s="6" t="n">
        <v>99677</v>
      </c>
    </row>
    <row r="30" spans="1:3">
      <c r="A30" s="4" t="s">
        <v>531</v>
      </c>
      <c r="B30" s="4" t="s">
        <v>538</v>
      </c>
      <c r="C30" s="4" t="s">
        <v>538</v>
      </c>
    </row>
    <row r="31" spans="1:3">
      <c r="A31" s="4" t="s">
        <v>543</v>
      </c>
    </row>
    <row r="32" spans="1:3">
      <c r="A32" s="3" t="s">
        <v>527</v>
      </c>
    </row>
    <row r="33" spans="1:3">
      <c r="A33" s="4" t="s">
        <v>530</v>
      </c>
      <c r="B33" s="5" t="n">
        <v>27</v>
      </c>
    </row>
    <row r="34" spans="1:3">
      <c r="A34" s="4" t="s">
        <v>528</v>
      </c>
      <c r="B34" s="6" t="n">
        <v>21243</v>
      </c>
      <c r="C34" s="6" t="n">
        <v>25000</v>
      </c>
    </row>
    <row r="35" spans="1:3">
      <c r="A35" s="4" t="s">
        <v>531</v>
      </c>
      <c r="B35" s="4" t="s">
        <v>538</v>
      </c>
      <c r="C35" s="4" t="s">
        <v>538</v>
      </c>
    </row>
    <row r="36" spans="1:3">
      <c r="A36" s="4" t="s">
        <v>544</v>
      </c>
    </row>
    <row r="37" spans="1:3">
      <c r="A37" s="3" t="s">
        <v>527</v>
      </c>
    </row>
    <row r="38" spans="1:3">
      <c r="A38" s="4" t="s">
        <v>530</v>
      </c>
      <c r="B38" s="5" t="n">
        <v>4</v>
      </c>
    </row>
    <row r="39" spans="1:3">
      <c r="A39" s="4" t="s">
        <v>528</v>
      </c>
      <c r="B39" s="6" t="n">
        <v>38271</v>
      </c>
      <c r="C39" s="6" t="n">
        <v>38936</v>
      </c>
    </row>
    <row r="40" spans="1:3">
      <c r="A40" s="4" t="s">
        <v>531</v>
      </c>
      <c r="B40" s="4" t="s">
        <v>545</v>
      </c>
      <c r="C40" s="4" t="s">
        <v>545</v>
      </c>
    </row>
    <row r="41" spans="1:3">
      <c r="A41" s="4" t="s">
        <v>546</v>
      </c>
    </row>
    <row r="42" spans="1:3">
      <c r="A42" s="3" t="s">
        <v>527</v>
      </c>
    </row>
    <row r="43" spans="1:3">
      <c r="A43" s="4" t="s">
        <v>530</v>
      </c>
      <c r="B43" s="5" t="n">
        <v>1</v>
      </c>
    </row>
    <row r="44" spans="1:3">
      <c r="A44" s="4" t="s">
        <v>528</v>
      </c>
      <c r="B44" s="6" t="n">
        <v>125000</v>
      </c>
      <c r="C44" s="6" t="n">
        <v>125000</v>
      </c>
    </row>
    <row r="45" spans="1:3">
      <c r="A45" s="4" t="s">
        <v>531</v>
      </c>
      <c r="B45" s="4" t="s">
        <v>547</v>
      </c>
      <c r="C45" s="4" t="s">
        <v>547</v>
      </c>
    </row>
    <row r="46" spans="1:3">
      <c r="A46" s="4" t="s">
        <v>548</v>
      </c>
    </row>
    <row r="47" spans="1:3">
      <c r="A47" s="3" t="s">
        <v>527</v>
      </c>
    </row>
    <row r="48" spans="1:3">
      <c r="A48" s="4" t="s">
        <v>530</v>
      </c>
      <c r="B48" s="5" t="n">
        <v>268</v>
      </c>
    </row>
    <row r="49" spans="1:3">
      <c r="A49" s="4" t="s">
        <v>528</v>
      </c>
      <c r="B49" s="6" t="n">
        <v>649532</v>
      </c>
      <c r="C49" s="6" t="n">
        <v>649532</v>
      </c>
    </row>
    <row r="50" spans="1:3">
      <c r="A50" s="4" t="s">
        <v>531</v>
      </c>
      <c r="B50" s="4" t="s">
        <v>549</v>
      </c>
      <c r="C50"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21"/>
  </cols>
  <sheetData>
    <row r="1" spans="1:5">
      <c r="A1" s="1" t="s">
        <v>550</v>
      </c>
      <c r="B1" s="2" t="s">
        <v>1</v>
      </c>
    </row>
    <row r="2" spans="1:5">
      <c r="B2" s="2" t="s">
        <v>396</v>
      </c>
      <c r="C2" s="2" t="s">
        <v>362</v>
      </c>
      <c r="D2" s="2" t="s">
        <v>322</v>
      </c>
      <c r="E2" s="2" t="s">
        <v>551</v>
      </c>
    </row>
    <row r="3" spans="1:5">
      <c r="A3" s="3" t="s">
        <v>527</v>
      </c>
    </row>
    <row r="4" spans="1:5">
      <c r="A4" s="4" t="s">
        <v>39</v>
      </c>
      <c r="B4" s="6" t="n">
        <v>7890000</v>
      </c>
      <c r="C4" s="6" t="n">
        <v>7887000</v>
      </c>
    </row>
    <row r="5" spans="1:5">
      <c r="A5" s="4" t="s">
        <v>552</v>
      </c>
      <c r="B5" s="5" t="n">
        <v>-3000</v>
      </c>
      <c r="C5" s="6" t="n">
        <v>-7887000</v>
      </c>
      <c r="D5" s="6" t="n">
        <v>0</v>
      </c>
    </row>
    <row r="6" spans="1:5">
      <c r="A6" s="4" t="s">
        <v>553</v>
      </c>
    </row>
    <row r="7" spans="1:5">
      <c r="A7" s="3" t="s">
        <v>527</v>
      </c>
    </row>
    <row r="8" spans="1:5">
      <c r="A8" s="4" t="s">
        <v>554</v>
      </c>
      <c r="B8" s="6" t="n">
        <v>1900000000</v>
      </c>
    </row>
    <row r="9" spans="1:5">
      <c r="A9" s="4" t="s">
        <v>530</v>
      </c>
      <c r="B9" s="5" t="n">
        <v>447</v>
      </c>
    </row>
    <row r="10" spans="1:5">
      <c r="A10" s="4" t="s">
        <v>555</v>
      </c>
    </row>
    <row r="11" spans="1:5">
      <c r="A11" s="3" t="s">
        <v>527</v>
      </c>
    </row>
    <row r="12" spans="1:5">
      <c r="A12" s="4" t="s">
        <v>556</v>
      </c>
      <c r="E12" s="6" t="n">
        <v>655000000</v>
      </c>
    </row>
    <row r="13" spans="1:5">
      <c r="A13" s="4" t="s">
        <v>557</v>
      </c>
      <c r="E13" s="4" t="s">
        <v>558</v>
      </c>
    </row>
    <row r="14" spans="1:5">
      <c r="A14" s="4" t="s">
        <v>530</v>
      </c>
      <c r="B14" s="5" t="n">
        <v>268</v>
      </c>
    </row>
    <row r="15" spans="1:5">
      <c r="A15" s="4" t="s">
        <v>39</v>
      </c>
      <c r="B15" s="6" t="n">
        <v>7900000</v>
      </c>
      <c r="E15" s="6" t="n">
        <v>42500000</v>
      </c>
    </row>
    <row r="16" spans="1:5">
      <c r="A16" s="4" t="s">
        <v>552</v>
      </c>
      <c r="B16" s="6" t="n">
        <v>34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27</v>
      </c>
    </row>
    <row r="3" spans="1:3">
      <c r="A3" s="4" t="s">
        <v>46</v>
      </c>
      <c r="B3" s="6" t="n">
        <v>1037767</v>
      </c>
    </row>
    <row r="4" spans="1:3">
      <c r="A4" s="4" t="s">
        <v>529</v>
      </c>
    </row>
    <row r="5" spans="1:3">
      <c r="A5" s="3" t="s">
        <v>527</v>
      </c>
    </row>
    <row r="6" spans="1:3">
      <c r="A6" s="5" t="n">
        <v>2017</v>
      </c>
      <c r="B6" s="5" t="n">
        <v>1080</v>
      </c>
    </row>
    <row r="7" spans="1:3">
      <c r="A7" s="5" t="n">
        <v>2018</v>
      </c>
      <c r="B7" s="5" t="n">
        <v>1143</v>
      </c>
    </row>
    <row r="8" spans="1:3">
      <c r="A8" s="5" t="n">
        <v>2019</v>
      </c>
      <c r="B8" s="5" t="n">
        <v>1211</v>
      </c>
    </row>
    <row r="9" spans="1:3">
      <c r="A9" s="5" t="n">
        <v>2020</v>
      </c>
      <c r="B9" s="5" t="n">
        <v>650808</v>
      </c>
    </row>
    <row r="10" spans="1:3">
      <c r="A10" s="5" t="n">
        <v>2021</v>
      </c>
      <c r="B10" s="5" t="n">
        <v>910</v>
      </c>
    </row>
    <row r="11" spans="1:3">
      <c r="A11" s="4" t="s">
        <v>469</v>
      </c>
      <c r="B11" s="5" t="n">
        <v>382615</v>
      </c>
    </row>
    <row r="12" spans="1:3">
      <c r="A12" s="4" t="s">
        <v>46</v>
      </c>
      <c r="B12" s="6" t="n">
        <v>1037767</v>
      </c>
      <c r="C12" s="6" t="n">
        <v>1053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52518</v>
      </c>
    </row>
    <row r="4" spans="1:3">
      <c r="A4" s="4" t="s">
        <v>563</v>
      </c>
    </row>
    <row r="5" spans="1:3">
      <c r="A5" s="3" t="s">
        <v>561</v>
      </c>
    </row>
    <row r="6" spans="1:3">
      <c r="A6" s="4" t="s">
        <v>562</v>
      </c>
      <c r="B6" s="5" t="n">
        <v>0</v>
      </c>
    </row>
    <row r="7" spans="1:3">
      <c r="A7" s="4" t="s">
        <v>564</v>
      </c>
    </row>
    <row r="8" spans="1:3">
      <c r="A8" s="3" t="s">
        <v>561</v>
      </c>
    </row>
    <row r="9" spans="1:3">
      <c r="A9" s="4" t="s">
        <v>562</v>
      </c>
      <c r="B9" s="5" t="n">
        <v>7486</v>
      </c>
    </row>
    <row r="10" spans="1:3">
      <c r="A10" s="4" t="s">
        <v>565</v>
      </c>
    </row>
    <row r="11" spans="1:3">
      <c r="A11" s="3" t="s">
        <v>561</v>
      </c>
    </row>
    <row r="12" spans="1:3">
      <c r="A12" s="4" t="s">
        <v>562</v>
      </c>
      <c r="B12" s="5" t="n">
        <v>45032</v>
      </c>
    </row>
    <row r="13" spans="1:3">
      <c r="A13" s="4" t="s">
        <v>566</v>
      </c>
    </row>
    <row r="14" spans="1:3">
      <c r="A14" s="3" t="s">
        <v>561</v>
      </c>
    </row>
    <row r="15" spans="1:3">
      <c r="A15" s="4" t="s">
        <v>567</v>
      </c>
      <c r="C15" s="6" t="n">
        <v>56884</v>
      </c>
    </row>
    <row r="16" spans="1:3">
      <c r="A16" s="4" t="s">
        <v>568</v>
      </c>
    </row>
    <row r="17" spans="1:3">
      <c r="A17" s="3" t="s">
        <v>561</v>
      </c>
    </row>
    <row r="18" spans="1:3">
      <c r="A18" s="4" t="s">
        <v>567</v>
      </c>
      <c r="C18" s="5" t="n">
        <v>0</v>
      </c>
    </row>
    <row r="19" spans="1:3">
      <c r="A19" s="4" t="s">
        <v>569</v>
      </c>
    </row>
    <row r="20" spans="1:3">
      <c r="A20" s="3" t="s">
        <v>561</v>
      </c>
    </row>
    <row r="21" spans="1:3">
      <c r="A21" s="4" t="s">
        <v>567</v>
      </c>
      <c r="C21" s="5" t="n">
        <v>56884</v>
      </c>
    </row>
    <row r="22" spans="1:3">
      <c r="A22" s="4" t="s">
        <v>570</v>
      </c>
    </row>
    <row r="23" spans="1:3">
      <c r="A23" s="3" t="s">
        <v>561</v>
      </c>
    </row>
    <row r="24" spans="1:3">
      <c r="A24" s="4" t="s">
        <v>567</v>
      </c>
      <c r="C24" s="6" t="n">
        <v>0</v>
      </c>
    </row>
    <row r="25" spans="1:3">
      <c r="A25" s="4" t="s">
        <v>571</v>
      </c>
    </row>
    <row r="26" spans="1:3">
      <c r="A26" s="3" t="s">
        <v>561</v>
      </c>
    </row>
    <row r="27" spans="1:3">
      <c r="A27" s="4" t="s">
        <v>562</v>
      </c>
      <c r="B27" s="5" t="n">
        <v>961</v>
      </c>
    </row>
    <row r="28" spans="1:3">
      <c r="A28" s="4" t="s">
        <v>572</v>
      </c>
    </row>
    <row r="29" spans="1:3">
      <c r="A29" s="3" t="s">
        <v>561</v>
      </c>
    </row>
    <row r="30" spans="1:3">
      <c r="A30" s="4" t="s">
        <v>562</v>
      </c>
      <c r="B30" s="5" t="n">
        <v>0</v>
      </c>
    </row>
    <row r="31" spans="1:3">
      <c r="A31" s="4" t="s">
        <v>573</v>
      </c>
    </row>
    <row r="32" spans="1:3">
      <c r="A32" s="3" t="s">
        <v>561</v>
      </c>
    </row>
    <row r="33" spans="1:3">
      <c r="A33" s="4" t="s">
        <v>562</v>
      </c>
      <c r="B33" s="5" t="n">
        <v>961</v>
      </c>
    </row>
    <row r="34" spans="1:3">
      <c r="A34" s="4" t="s">
        <v>574</v>
      </c>
    </row>
    <row r="35" spans="1:3">
      <c r="A35" s="3" t="s">
        <v>561</v>
      </c>
    </row>
    <row r="36" spans="1:3">
      <c r="A36" s="4" t="s">
        <v>562</v>
      </c>
      <c r="B36" s="5" t="n">
        <v>0</v>
      </c>
    </row>
    <row r="37" spans="1:3">
      <c r="A37" s="4" t="s">
        <v>575</v>
      </c>
    </row>
    <row r="38" spans="1:3">
      <c r="A38" s="3" t="s">
        <v>561</v>
      </c>
    </row>
    <row r="39" spans="1:3">
      <c r="A39" s="4" t="s">
        <v>562</v>
      </c>
      <c r="B39" s="5" t="n">
        <v>51557</v>
      </c>
    </row>
    <row r="40" spans="1:3">
      <c r="A40" s="4" t="s">
        <v>576</v>
      </c>
    </row>
    <row r="41" spans="1:3">
      <c r="A41" s="3" t="s">
        <v>561</v>
      </c>
    </row>
    <row r="42" spans="1:3">
      <c r="A42" s="4" t="s">
        <v>562</v>
      </c>
      <c r="B42" s="5" t="n">
        <v>0</v>
      </c>
    </row>
    <row r="43" spans="1:3">
      <c r="A43" s="4" t="s">
        <v>577</v>
      </c>
    </row>
    <row r="44" spans="1:3">
      <c r="A44" s="3" t="s">
        <v>561</v>
      </c>
    </row>
    <row r="45" spans="1:3">
      <c r="A45" s="4" t="s">
        <v>562</v>
      </c>
      <c r="B45" s="5" t="n">
        <v>6525</v>
      </c>
    </row>
    <row r="46" spans="1:3">
      <c r="A46" s="4" t="s">
        <v>578</v>
      </c>
    </row>
    <row r="47" spans="1:3">
      <c r="A47" s="3" t="s">
        <v>561</v>
      </c>
    </row>
    <row r="48" spans="1:3">
      <c r="A48" s="4" t="s">
        <v>562</v>
      </c>
      <c r="B48" s="6" t="n">
        <v>450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4" t="s">
        <v>580</v>
      </c>
    </row>
    <row r="3" spans="1:3">
      <c r="A3" s="3" t="s">
        <v>561</v>
      </c>
    </row>
    <row r="4" spans="1:3">
      <c r="A4" s="4" t="s">
        <v>581</v>
      </c>
      <c r="B4" s="6" t="n">
        <v>17175</v>
      </c>
      <c r="C4" s="6" t="n">
        <v>17135</v>
      </c>
    </row>
    <row r="5" spans="1:3">
      <c r="A5" s="4" t="s">
        <v>582</v>
      </c>
    </row>
    <row r="6" spans="1:3">
      <c r="A6" s="3" t="s">
        <v>561</v>
      </c>
    </row>
    <row r="7" spans="1:3">
      <c r="A7" s="4" t="s">
        <v>581</v>
      </c>
      <c r="B7" s="5" t="n">
        <v>17200</v>
      </c>
      <c r="C7" s="5" t="n">
        <v>17200</v>
      </c>
    </row>
    <row r="8" spans="1:3">
      <c r="A8" s="4" t="s">
        <v>583</v>
      </c>
    </row>
    <row r="9" spans="1:3">
      <c r="A9" s="3" t="s">
        <v>561</v>
      </c>
    </row>
    <row r="10" spans="1:3">
      <c r="A10" s="4" t="s">
        <v>584</v>
      </c>
      <c r="B10" s="5" t="n">
        <v>1048448</v>
      </c>
      <c r="C10" s="5" t="n">
        <v>1068540</v>
      </c>
    </row>
    <row r="11" spans="1:3">
      <c r="A11" s="4" t="s">
        <v>585</v>
      </c>
    </row>
    <row r="12" spans="1:3">
      <c r="A12" s="3" t="s">
        <v>561</v>
      </c>
    </row>
    <row r="13" spans="1:3">
      <c r="A13" s="4" t="s">
        <v>584</v>
      </c>
      <c r="B13" s="6" t="n">
        <v>1076065</v>
      </c>
      <c r="C13" s="6" t="n">
        <v>11033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6</v>
      </c>
      <c r="B1" s="2" t="s">
        <v>1</v>
      </c>
    </row>
    <row r="2" spans="1:4">
      <c r="B2" s="2" t="s">
        <v>396</v>
      </c>
      <c r="C2" s="2" t="s">
        <v>362</v>
      </c>
      <c r="D2" s="2" t="s">
        <v>322</v>
      </c>
    </row>
    <row r="3" spans="1:4">
      <c r="A3" s="3" t="s">
        <v>561</v>
      </c>
    </row>
    <row r="4" spans="1:4">
      <c r="A4" s="4" t="s">
        <v>587</v>
      </c>
      <c r="B4" s="5" t="n">
        <v>455</v>
      </c>
    </row>
    <row r="5" spans="1:4">
      <c r="A5" s="4" t="s">
        <v>588</v>
      </c>
      <c r="C5" s="6" t="n">
        <v>0</v>
      </c>
      <c r="D5" s="6" t="n">
        <v>0</v>
      </c>
    </row>
    <row r="6" spans="1:4">
      <c r="A6" s="4" t="s">
        <v>402</v>
      </c>
    </row>
    <row r="7" spans="1:4">
      <c r="A7" s="3" t="s">
        <v>561</v>
      </c>
    </row>
    <row r="8" spans="1:4">
      <c r="A8" s="4" t="s">
        <v>587</v>
      </c>
      <c r="B8" s="5" t="n">
        <v>57</v>
      </c>
    </row>
    <row r="9" spans="1:4">
      <c r="A9" s="4" t="s">
        <v>589</v>
      </c>
      <c r="B9" s="5" t="n">
        <v>43</v>
      </c>
    </row>
    <row r="10" spans="1:4">
      <c r="A10" s="4" t="s">
        <v>588</v>
      </c>
      <c r="B10" s="6" t="n">
        <v>24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0</v>
      </c>
      <c r="B1" s="2" t="s">
        <v>591</v>
      </c>
      <c r="C1" s="2" t="s">
        <v>592</v>
      </c>
      <c r="D1" s="2" t="s">
        <v>593</v>
      </c>
      <c r="E1" s="2" t="s">
        <v>594</v>
      </c>
      <c r="F1" s="2" t="s">
        <v>2</v>
      </c>
      <c r="G1" s="2" t="s">
        <v>30</v>
      </c>
      <c r="H1" s="2" t="s">
        <v>71</v>
      </c>
      <c r="I1" s="2" t="s">
        <v>2</v>
      </c>
      <c r="J1" s="2" t="s">
        <v>595</v>
      </c>
      <c r="K1" s="2" t="s">
        <v>596</v>
      </c>
    </row>
    <row r="2" spans="1:11">
      <c r="A2" s="3" t="s">
        <v>325</v>
      </c>
    </row>
    <row r="3" spans="1:11">
      <c r="A3" s="4" t="s">
        <v>597</v>
      </c>
      <c r="F3" s="5" t="n">
        <v>65805184</v>
      </c>
      <c r="G3" s="5" t="n">
        <v>64961256</v>
      </c>
      <c r="I3" s="5" t="n">
        <v>65805184</v>
      </c>
    </row>
    <row r="4" spans="1:11">
      <c r="A4" s="4" t="s">
        <v>598</v>
      </c>
      <c r="B4" s="12" t="n">
        <v>0.00452054795</v>
      </c>
      <c r="D4" s="12" t="n">
        <v>0.00450819672</v>
      </c>
    </row>
    <row r="5" spans="1:11">
      <c r="A5" s="4" t="s">
        <v>599</v>
      </c>
      <c r="B5" s="7" t="n">
        <v>1.65</v>
      </c>
      <c r="D5" s="7" t="n">
        <v>1.65</v>
      </c>
    </row>
    <row r="6" spans="1:11">
      <c r="A6" s="4" t="s">
        <v>600</v>
      </c>
      <c r="F6" s="4" t="s">
        <v>601</v>
      </c>
      <c r="I6" s="4" t="s">
        <v>601</v>
      </c>
    </row>
    <row r="7" spans="1:11">
      <c r="A7" s="4" t="s">
        <v>602</v>
      </c>
      <c r="F7" s="4" t="s">
        <v>603</v>
      </c>
      <c r="I7" s="4" t="s">
        <v>603</v>
      </c>
    </row>
    <row r="8" spans="1:11">
      <c r="A8" s="4" t="s">
        <v>604</v>
      </c>
      <c r="F8" s="5" t="n">
        <v>6800000</v>
      </c>
      <c r="I8" s="5" t="n">
        <v>6800000</v>
      </c>
    </row>
    <row r="9" spans="1:11">
      <c r="A9" s="4" t="s">
        <v>114</v>
      </c>
      <c r="E9" s="5" t="n">
        <v>8082</v>
      </c>
      <c r="F9" s="5" t="n">
        <v>7854</v>
      </c>
      <c r="G9" s="5" t="n">
        <v>1769738</v>
      </c>
      <c r="H9" s="5" t="n">
        <v>295825</v>
      </c>
      <c r="I9" s="5" t="n">
        <v>2081499</v>
      </c>
    </row>
    <row r="10" spans="1:11">
      <c r="A10" s="4" t="s">
        <v>605</v>
      </c>
      <c r="E10" s="7" t="n">
        <v>24.98</v>
      </c>
      <c r="F10" s="7" t="n">
        <v>24.17</v>
      </c>
      <c r="G10" s="7" t="n">
        <v>24.13</v>
      </c>
      <c r="H10" s="7" t="n">
        <v>23.99</v>
      </c>
      <c r="I10" s="7" t="n">
        <v>24.12</v>
      </c>
    </row>
    <row r="11" spans="1:11">
      <c r="A11" s="4" t="s">
        <v>606</v>
      </c>
      <c r="J11" s="5" t="n">
        <v>7700000</v>
      </c>
    </row>
    <row r="12" spans="1:11">
      <c r="A12" s="4" t="s">
        <v>112</v>
      </c>
      <c r="F12" s="5" t="n">
        <v>848067</v>
      </c>
    </row>
    <row r="13" spans="1:11">
      <c r="A13" s="4" t="s">
        <v>104</v>
      </c>
    </row>
    <row r="14" spans="1:11">
      <c r="A14" s="3" t="s">
        <v>325</v>
      </c>
    </row>
    <row r="15" spans="1:11">
      <c r="A15" s="4" t="s">
        <v>607</v>
      </c>
      <c r="K15" s="7" t="n">
        <v>23.75</v>
      </c>
    </row>
    <row r="16" spans="1:11">
      <c r="A16" s="4" t="s">
        <v>608</v>
      </c>
      <c r="K16" s="4" t="s">
        <v>609</v>
      </c>
    </row>
    <row r="17" spans="1:11">
      <c r="A17" s="4" t="s">
        <v>610</v>
      </c>
    </row>
    <row r="18" spans="1:11">
      <c r="A18" s="3" t="s">
        <v>325</v>
      </c>
    </row>
    <row r="19" spans="1:11">
      <c r="A19" s="4" t="s">
        <v>611</v>
      </c>
      <c r="F19" s="4" t="s">
        <v>612</v>
      </c>
      <c r="I19" s="4" t="s">
        <v>612</v>
      </c>
    </row>
    <row r="20" spans="1:11">
      <c r="A20" s="4" t="s">
        <v>613</v>
      </c>
    </row>
    <row r="21" spans="1:11">
      <c r="A21" s="3" t="s">
        <v>325</v>
      </c>
    </row>
    <row r="22" spans="1:11">
      <c r="A22" s="4" t="s">
        <v>611</v>
      </c>
      <c r="F22" s="4" t="s">
        <v>609</v>
      </c>
      <c r="I22" s="4" t="s">
        <v>609</v>
      </c>
    </row>
    <row r="23" spans="1:11">
      <c r="A23" s="4" t="s">
        <v>614</v>
      </c>
    </row>
    <row r="24" spans="1:11">
      <c r="A24" s="3" t="s">
        <v>325</v>
      </c>
    </row>
    <row r="25" spans="1:11">
      <c r="A25" s="4" t="s">
        <v>611</v>
      </c>
      <c r="F25" s="4" t="s">
        <v>615</v>
      </c>
      <c r="I25" s="4" t="s">
        <v>615</v>
      </c>
    </row>
    <row r="26" spans="1:11">
      <c r="A26" s="4" t="s">
        <v>616</v>
      </c>
    </row>
    <row r="27" spans="1:11">
      <c r="A27" s="3" t="s">
        <v>325</v>
      </c>
    </row>
    <row r="28" spans="1:11">
      <c r="A28" s="4" t="s">
        <v>611</v>
      </c>
      <c r="F28" s="4" t="s">
        <v>330</v>
      </c>
      <c r="I28" s="4" t="s">
        <v>330</v>
      </c>
    </row>
    <row r="29" spans="1:11">
      <c r="A29" s="4" t="s">
        <v>617</v>
      </c>
    </row>
    <row r="30" spans="1:11">
      <c r="A30" s="3" t="s">
        <v>325</v>
      </c>
    </row>
    <row r="31" spans="1:11">
      <c r="A31" s="4" t="s">
        <v>114</v>
      </c>
      <c r="C31" s="5" t="n">
        <v>800000</v>
      </c>
    </row>
    <row r="32" spans="1:11">
      <c r="A32" s="4" t="s">
        <v>605</v>
      </c>
      <c r="C32" s="7" t="n">
        <v>23.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4"/>
    <col customWidth="1" max="6" min="6" width="16"/>
  </cols>
  <sheetData>
    <row r="1" spans="1:6">
      <c r="A1" s="1" t="s">
        <v>618</v>
      </c>
      <c r="B1" s="2" t="s">
        <v>619</v>
      </c>
      <c r="C1" s="2" t="s">
        <v>1</v>
      </c>
      <c r="F1" s="2" t="s">
        <v>319</v>
      </c>
    </row>
    <row r="2" spans="1:6">
      <c r="B2" s="2" t="s">
        <v>594</v>
      </c>
      <c r="C2" s="2" t="s">
        <v>2</v>
      </c>
      <c r="D2" s="2" t="s">
        <v>30</v>
      </c>
      <c r="E2" s="2" t="s">
        <v>71</v>
      </c>
      <c r="F2" s="2" t="s">
        <v>2</v>
      </c>
    </row>
    <row r="3" spans="1:6">
      <c r="A3" s="3" t="s">
        <v>196</v>
      </c>
    </row>
    <row r="4" spans="1:6">
      <c r="A4" s="4" t="s">
        <v>620</v>
      </c>
      <c r="B4" s="5" t="n">
        <v>8082</v>
      </c>
      <c r="C4" s="5" t="n">
        <v>7854</v>
      </c>
      <c r="D4" s="5" t="n">
        <v>1769738</v>
      </c>
      <c r="E4" s="5" t="n">
        <v>295825</v>
      </c>
      <c r="F4" s="5" t="n">
        <v>2081499</v>
      </c>
    </row>
    <row r="5" spans="1:6">
      <c r="A5" s="4" t="s">
        <v>605</v>
      </c>
      <c r="B5" s="7" t="n">
        <v>24.98</v>
      </c>
      <c r="C5" s="7" t="n">
        <v>24.17</v>
      </c>
      <c r="D5" s="7" t="n">
        <v>24.13</v>
      </c>
      <c r="E5" s="7" t="n">
        <v>23.99</v>
      </c>
      <c r="F5" s="7" t="n">
        <v>24.1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51</v>
      </c>
    </row>
    <row r="2" spans="1:2">
      <c r="A2" s="3" t="s">
        <v>199</v>
      </c>
    </row>
    <row r="3" spans="1:2">
      <c r="A3" s="5" t="n">
        <v>2017</v>
      </c>
      <c r="B3" s="6" t="n">
        <v>921</v>
      </c>
    </row>
    <row r="4" spans="1:2">
      <c r="A4" s="5" t="n">
        <v>2018</v>
      </c>
      <c r="B4" s="5" t="n">
        <v>903</v>
      </c>
    </row>
    <row r="5" spans="1:2">
      <c r="A5" s="5" t="n">
        <v>2019</v>
      </c>
      <c r="B5" s="5" t="n">
        <v>902</v>
      </c>
    </row>
    <row r="6" spans="1:2">
      <c r="A6" s="5" t="n">
        <v>2020</v>
      </c>
      <c r="B6" s="5" t="n">
        <v>674</v>
      </c>
    </row>
    <row r="7" spans="1:2">
      <c r="A7" s="5" t="n">
        <v>2021</v>
      </c>
      <c r="B7" s="5" t="n">
        <v>345</v>
      </c>
    </row>
    <row r="8" spans="1:2">
      <c r="A8" s="4" t="s">
        <v>469</v>
      </c>
      <c r="B8" s="5" t="n">
        <v>4630</v>
      </c>
    </row>
    <row r="9" spans="1:2">
      <c r="A9" s="4" t="s">
        <v>103</v>
      </c>
      <c r="B9" s="6" t="n">
        <v>8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51</v>
      </c>
    </row>
    <row r="2" spans="1:2">
      <c r="A2" s="3" t="s">
        <v>199</v>
      </c>
    </row>
    <row r="3" spans="1:2">
      <c r="A3" s="5" t="n">
        <v>2017</v>
      </c>
      <c r="B3" s="6" t="n">
        <v>2450</v>
      </c>
    </row>
    <row r="4" spans="1:2">
      <c r="A4" s="5" t="n">
        <v>2018</v>
      </c>
      <c r="B4" s="5" t="n">
        <v>0</v>
      </c>
    </row>
    <row r="5" spans="1:2">
      <c r="A5" s="5" t="n">
        <v>2019</v>
      </c>
      <c r="B5" s="5" t="n">
        <v>0</v>
      </c>
    </row>
    <row r="6" spans="1:2">
      <c r="A6" s="5" t="n">
        <v>2020</v>
      </c>
      <c r="B6" s="5" t="n">
        <v>0</v>
      </c>
    </row>
    <row r="7" spans="1:2">
      <c r="A7" s="5" t="n">
        <v>2021</v>
      </c>
      <c r="B7" s="5" t="n">
        <v>0</v>
      </c>
    </row>
    <row r="8" spans="1:2">
      <c r="A8" s="4" t="s">
        <v>469</v>
      </c>
      <c r="B8" s="5" t="n">
        <v>0</v>
      </c>
    </row>
    <row r="9" spans="1:2">
      <c r="A9" s="4" t="s">
        <v>103</v>
      </c>
      <c r="B9" s="6" t="n">
        <v>2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5" t="n">
        <v>8888</v>
      </c>
      <c r="C3" s="5" t="n">
        <v>8888</v>
      </c>
    </row>
    <row r="4" spans="1:3">
      <c r="A4" s="4" t="s">
        <v>626</v>
      </c>
      <c r="B4" s="5" t="n">
        <v>90</v>
      </c>
      <c r="C4" s="5" t="n">
        <v>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7</v>
      </c>
      <c r="B1" s="2" t="s">
        <v>628</v>
      </c>
      <c r="C1" s="2" t="s">
        <v>629</v>
      </c>
      <c r="D1" s="2" t="s">
        <v>630</v>
      </c>
      <c r="E1" s="2" t="s">
        <v>631</v>
      </c>
      <c r="F1" s="2" t="s">
        <v>30</v>
      </c>
      <c r="G1" s="2" t="s">
        <v>2</v>
      </c>
      <c r="H1" s="2" t="s">
        <v>30</v>
      </c>
      <c r="I1" s="2" t="s">
        <v>71</v>
      </c>
      <c r="J1" s="2" t="s">
        <v>594</v>
      </c>
      <c r="K1" s="2" t="s">
        <v>632</v>
      </c>
    </row>
    <row r="2" spans="1:11">
      <c r="A2" s="3" t="s">
        <v>624</v>
      </c>
    </row>
    <row r="3" spans="1:11">
      <c r="A3" s="4" t="s">
        <v>78</v>
      </c>
      <c r="G3" s="6" t="n">
        <v>18000000</v>
      </c>
      <c r="H3" s="6" t="n">
        <v>13009000</v>
      </c>
      <c r="I3" s="6" t="n">
        <v>0</v>
      </c>
    </row>
    <row r="4" spans="1:11">
      <c r="A4" s="4" t="s">
        <v>633</v>
      </c>
    </row>
    <row r="5" spans="1:11">
      <c r="A5" s="3" t="s">
        <v>624</v>
      </c>
    </row>
    <row r="6" spans="1:11">
      <c r="A6" s="4" t="s">
        <v>634</v>
      </c>
      <c r="H6" s="5" t="n">
        <v>1052420</v>
      </c>
      <c r="J6" s="5" t="n">
        <v>703796</v>
      </c>
    </row>
    <row r="7" spans="1:11">
      <c r="A7" s="4" t="s">
        <v>633</v>
      </c>
    </row>
    <row r="8" spans="1:11">
      <c r="A8" s="3" t="s">
        <v>624</v>
      </c>
    </row>
    <row r="9" spans="1:11">
      <c r="A9" s="4" t="s">
        <v>635</v>
      </c>
      <c r="G9" s="4" t="s">
        <v>636</v>
      </c>
    </row>
    <row r="10" spans="1:11">
      <c r="A10" s="4" t="s">
        <v>637</v>
      </c>
      <c r="G10" s="4" t="s">
        <v>636</v>
      </c>
    </row>
    <row r="11" spans="1:11">
      <c r="A11" s="4" t="s">
        <v>638</v>
      </c>
      <c r="G11" s="4" t="s">
        <v>639</v>
      </c>
    </row>
    <row r="12" spans="1:11">
      <c r="A12" s="4" t="s">
        <v>640</v>
      </c>
      <c r="G12" s="4" t="s">
        <v>641</v>
      </c>
    </row>
    <row r="13" spans="1:11">
      <c r="A13" s="4" t="s">
        <v>642</v>
      </c>
      <c r="G13" s="4" t="s">
        <v>643</v>
      </c>
    </row>
    <row r="14" spans="1:11">
      <c r="A14" s="4" t="s">
        <v>634</v>
      </c>
      <c r="G14" s="5" t="n">
        <v>1052420</v>
      </c>
    </row>
    <row r="15" spans="1:11">
      <c r="A15" s="4" t="s">
        <v>644</v>
      </c>
    </row>
    <row r="16" spans="1:11">
      <c r="A16" s="3" t="s">
        <v>624</v>
      </c>
    </row>
    <row r="17" spans="1:11">
      <c r="A17" s="4" t="s">
        <v>637</v>
      </c>
      <c r="G17" s="4" t="s">
        <v>641</v>
      </c>
    </row>
    <row r="18" spans="1:11">
      <c r="A18" s="4" t="s">
        <v>638</v>
      </c>
      <c r="G18" s="4" t="s">
        <v>639</v>
      </c>
    </row>
    <row r="19" spans="1:11">
      <c r="A19" s="4" t="s">
        <v>645</v>
      </c>
    </row>
    <row r="20" spans="1:11">
      <c r="A20" s="3" t="s">
        <v>624</v>
      </c>
    </row>
    <row r="21" spans="1:11">
      <c r="A21" s="4" t="s">
        <v>640</v>
      </c>
      <c r="G21" s="4" t="s">
        <v>646</v>
      </c>
    </row>
    <row r="22" spans="1:11">
      <c r="A22" s="4" t="s">
        <v>647</v>
      </c>
    </row>
    <row r="23" spans="1:11">
      <c r="A23" s="3" t="s">
        <v>624</v>
      </c>
    </row>
    <row r="24" spans="1:11">
      <c r="A24" s="4" t="s">
        <v>648</v>
      </c>
      <c r="G24" s="4" t="s">
        <v>649</v>
      </c>
    </row>
    <row r="25" spans="1:11">
      <c r="A25" s="4" t="s">
        <v>650</v>
      </c>
    </row>
    <row r="26" spans="1:11">
      <c r="A26" s="3" t="s">
        <v>624</v>
      </c>
    </row>
    <row r="27" spans="1:11">
      <c r="A27" s="4" t="s">
        <v>651</v>
      </c>
      <c r="E27" s="4" t="s">
        <v>652</v>
      </c>
    </row>
    <row r="28" spans="1:11">
      <c r="A28" s="4" t="s">
        <v>653</v>
      </c>
    </row>
    <row r="29" spans="1:11">
      <c r="A29" s="3" t="s">
        <v>624</v>
      </c>
    </row>
    <row r="30" spans="1:11">
      <c r="A30" s="4" t="s">
        <v>654</v>
      </c>
      <c r="K30" s="4" t="s">
        <v>649</v>
      </c>
    </row>
    <row r="31" spans="1:11">
      <c r="A31" s="4" t="s">
        <v>655</v>
      </c>
    </row>
    <row r="32" spans="1:11">
      <c r="A32" s="3" t="s">
        <v>624</v>
      </c>
    </row>
    <row r="33" spans="1:11">
      <c r="A33" s="4" t="s">
        <v>656</v>
      </c>
      <c r="D33" s="6" t="n">
        <v>1500000</v>
      </c>
    </row>
    <row r="34" spans="1:11">
      <c r="A34" s="4" t="s">
        <v>657</v>
      </c>
      <c r="B34" s="4" t="s">
        <v>658</v>
      </c>
      <c r="C34" s="4" t="s">
        <v>659</v>
      </c>
      <c r="D34" s="4" t="s">
        <v>659</v>
      </c>
    </row>
    <row r="35" spans="1:11">
      <c r="A35" s="4" t="s">
        <v>660</v>
      </c>
      <c r="C35" s="6" t="n">
        <v>18000000</v>
      </c>
    </row>
    <row r="36" spans="1:11">
      <c r="A36" s="4" t="s">
        <v>661</v>
      </c>
    </row>
    <row r="37" spans="1:11">
      <c r="A37" s="3" t="s">
        <v>624</v>
      </c>
    </row>
    <row r="38" spans="1:11">
      <c r="A38" s="4" t="s">
        <v>662</v>
      </c>
      <c r="D38" s="4" t="s">
        <v>663</v>
      </c>
    </row>
    <row r="39" spans="1:11">
      <c r="A39" s="4" t="s">
        <v>664</v>
      </c>
      <c r="D39" s="11" t="n">
        <v>0.375</v>
      </c>
    </row>
    <row r="40" spans="1:11">
      <c r="A40" s="4" t="s">
        <v>665</v>
      </c>
      <c r="D40" s="4" t="s">
        <v>666</v>
      </c>
    </row>
    <row r="41" spans="1:11">
      <c r="A41" s="4" t="s">
        <v>667</v>
      </c>
      <c r="D41" s="10" t="n">
        <v>0.5</v>
      </c>
    </row>
    <row r="42" spans="1:11">
      <c r="A42" s="4" t="s">
        <v>668</v>
      </c>
    </row>
    <row r="43" spans="1:11">
      <c r="A43" s="3" t="s">
        <v>624</v>
      </c>
    </row>
    <row r="44" spans="1:11">
      <c r="A44" s="4" t="s">
        <v>78</v>
      </c>
      <c r="F44" s="6" t="n">
        <v>0</v>
      </c>
      <c r="G44" s="6" t="n">
        <v>2900000</v>
      </c>
      <c r="H44" s="6" t="n">
        <v>1200000</v>
      </c>
      <c r="I44" s="6" t="n">
        <v>0</v>
      </c>
    </row>
    <row r="45" spans="1:11">
      <c r="A45" s="4" t="s">
        <v>669</v>
      </c>
    </row>
    <row r="46" spans="1:11">
      <c r="A46" s="3" t="s">
        <v>624</v>
      </c>
    </row>
    <row r="47" spans="1:11">
      <c r="A47" s="4" t="s">
        <v>78</v>
      </c>
      <c r="G47" s="5" t="n">
        <v>0</v>
      </c>
      <c r="H47" s="6" t="n">
        <v>0</v>
      </c>
    </row>
    <row r="48" spans="1:11">
      <c r="A48" s="4" t="s">
        <v>670</v>
      </c>
    </row>
    <row r="49" spans="1:11">
      <c r="A49" s="3" t="s">
        <v>624</v>
      </c>
    </row>
    <row r="50" spans="1:11">
      <c r="A50" s="4" t="s">
        <v>660</v>
      </c>
      <c r="G50" s="6" t="n">
        <v>1300000</v>
      </c>
    </row>
    <row r="51" spans="1:11">
      <c r="A51" s="4" t="s">
        <v>671</v>
      </c>
    </row>
    <row r="52" spans="1:11">
      <c r="A52" s="3" t="s">
        <v>624</v>
      </c>
    </row>
    <row r="53" spans="1:11">
      <c r="A53" s="4" t="s">
        <v>672</v>
      </c>
      <c r="G53" s="4" t="s">
        <v>673</v>
      </c>
    </row>
    <row r="54" spans="1:11">
      <c r="A54" s="4" t="s">
        <v>674</v>
      </c>
    </row>
    <row r="55" spans="1:11">
      <c r="A55" s="3" t="s">
        <v>624</v>
      </c>
    </row>
    <row r="56" spans="1:11">
      <c r="A56" s="4" t="s">
        <v>675</v>
      </c>
      <c r="G56" s="7" t="n">
        <v>2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1</v>
      </c>
    </row>
    <row r="3" spans="1:4">
      <c r="A3" s="3" t="s">
        <v>624</v>
      </c>
    </row>
    <row r="4" spans="1:4">
      <c r="A4" s="4" t="s">
        <v>677</v>
      </c>
      <c r="B4" s="6" t="n">
        <v>18000</v>
      </c>
      <c r="C4" s="6" t="n">
        <v>13009</v>
      </c>
      <c r="D4" s="6" t="n">
        <v>0</v>
      </c>
    </row>
    <row r="5" spans="1:4">
      <c r="A5" s="4" t="s">
        <v>42</v>
      </c>
      <c r="B5" s="5" t="n">
        <v>3767</v>
      </c>
      <c r="C5" s="5" t="n">
        <v>0</v>
      </c>
    </row>
    <row r="6" spans="1:4">
      <c r="A6" s="4" t="s">
        <v>678</v>
      </c>
    </row>
    <row r="7" spans="1:4">
      <c r="A7" s="3" t="s">
        <v>624</v>
      </c>
    </row>
    <row r="8" spans="1:4">
      <c r="A8" s="4" t="s">
        <v>677</v>
      </c>
      <c r="B8" s="5" t="n">
        <v>900</v>
      </c>
    </row>
    <row r="9" spans="1:4">
      <c r="A9" s="4" t="s">
        <v>42</v>
      </c>
      <c r="B9" s="5" t="n">
        <v>400</v>
      </c>
    </row>
    <row r="10" spans="1:4">
      <c r="A10" s="4" t="s">
        <v>679</v>
      </c>
    </row>
    <row r="11" spans="1:4">
      <c r="A11" s="3" t="s">
        <v>624</v>
      </c>
    </row>
    <row r="12" spans="1:4">
      <c r="A12" s="4" t="s">
        <v>677</v>
      </c>
      <c r="B12" s="5" t="n">
        <v>22840</v>
      </c>
      <c r="C12" s="5" t="n">
        <v>25782</v>
      </c>
      <c r="D12" s="5" t="n">
        <v>19222</v>
      </c>
    </row>
    <row r="13" spans="1:4">
      <c r="A13" s="4" t="s">
        <v>680</v>
      </c>
      <c r="B13" s="5" t="n">
        <v>910</v>
      </c>
      <c r="C13" s="5" t="n">
        <v>541</v>
      </c>
    </row>
    <row r="14" spans="1:4">
      <c r="A14" s="4" t="s">
        <v>681</v>
      </c>
    </row>
    <row r="15" spans="1:4">
      <c r="A15" s="3" t="s">
        <v>624</v>
      </c>
    </row>
    <row r="16" spans="1:4">
      <c r="A16" s="4" t="s">
        <v>677</v>
      </c>
      <c r="B16" s="5" t="n">
        <v>0</v>
      </c>
      <c r="C16" s="5" t="n">
        <v>1330</v>
      </c>
      <c r="D16" s="5" t="n">
        <v>10578</v>
      </c>
    </row>
    <row r="17" spans="1:4">
      <c r="A17" s="4" t="s">
        <v>680</v>
      </c>
      <c r="B17" s="5" t="n">
        <v>0</v>
      </c>
      <c r="C17" s="5" t="n">
        <v>0</v>
      </c>
    </row>
    <row r="18" spans="1:4">
      <c r="A18" s="4" t="s">
        <v>682</v>
      </c>
    </row>
    <row r="19" spans="1:4">
      <c r="A19" s="3" t="s">
        <v>624</v>
      </c>
    </row>
    <row r="20" spans="1:4">
      <c r="A20" s="4" t="s">
        <v>677</v>
      </c>
      <c r="B20" s="5" t="n">
        <v>0</v>
      </c>
      <c r="C20" s="5" t="n">
        <v>5850</v>
      </c>
      <c r="D20" s="5" t="n">
        <v>5678</v>
      </c>
    </row>
    <row r="21" spans="1:4">
      <c r="A21" s="4" t="s">
        <v>680</v>
      </c>
      <c r="B21" s="5" t="n">
        <v>0</v>
      </c>
      <c r="C21" s="5" t="n">
        <v>0</v>
      </c>
    </row>
    <row r="22" spans="1:4">
      <c r="A22" s="4" t="s">
        <v>683</v>
      </c>
    </row>
    <row r="23" spans="1:4">
      <c r="A23" s="3" t="s">
        <v>624</v>
      </c>
    </row>
    <row r="24" spans="1:4">
      <c r="A24" s="4" t="s">
        <v>677</v>
      </c>
      <c r="B24" s="5" t="n">
        <v>18000</v>
      </c>
      <c r="C24" s="5" t="n">
        <v>13009</v>
      </c>
      <c r="D24" s="5" t="n">
        <v>0</v>
      </c>
    </row>
    <row r="25" spans="1:4">
      <c r="A25" s="4" t="s">
        <v>680</v>
      </c>
      <c r="B25" s="5" t="n">
        <v>0</v>
      </c>
      <c r="C25" s="5" t="n">
        <v>0</v>
      </c>
    </row>
    <row r="26" spans="1:4">
      <c r="A26" s="4" t="s">
        <v>684</v>
      </c>
    </row>
    <row r="27" spans="1:4">
      <c r="A27" s="3" t="s">
        <v>624</v>
      </c>
    </row>
    <row r="28" spans="1:4">
      <c r="A28" s="4" t="s">
        <v>677</v>
      </c>
      <c r="B28" s="5" t="n">
        <v>3104</v>
      </c>
      <c r="C28" s="5" t="n">
        <v>4020</v>
      </c>
      <c r="D28" s="5" t="n">
        <v>2364</v>
      </c>
    </row>
    <row r="29" spans="1:4">
      <c r="A29" s="4" t="s">
        <v>680</v>
      </c>
      <c r="B29" s="5" t="n">
        <v>763</v>
      </c>
      <c r="C29" s="5" t="n">
        <v>541</v>
      </c>
    </row>
    <row r="30" spans="1:4">
      <c r="A30" s="4" t="s">
        <v>685</v>
      </c>
    </row>
    <row r="31" spans="1:4">
      <c r="A31" s="3" t="s">
        <v>624</v>
      </c>
    </row>
    <row r="32" spans="1:4">
      <c r="A32" s="4" t="s">
        <v>677</v>
      </c>
      <c r="B32" s="5" t="n">
        <v>1736</v>
      </c>
      <c r="C32" s="5" t="n">
        <v>1573</v>
      </c>
      <c r="D32" s="6" t="n">
        <v>602</v>
      </c>
    </row>
    <row r="33" spans="1:4">
      <c r="A33" s="4" t="s">
        <v>680</v>
      </c>
      <c r="B33" s="6" t="n">
        <v>147</v>
      </c>
      <c r="C3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1</v>
      </c>
    </row>
    <row r="3" spans="1:4">
      <c r="A3" s="3" t="s">
        <v>624</v>
      </c>
    </row>
    <row r="4" spans="1:4">
      <c r="A4" s="4" t="s">
        <v>677</v>
      </c>
      <c r="B4" s="6" t="n">
        <v>18000000</v>
      </c>
      <c r="C4" s="6" t="n">
        <v>13009000</v>
      </c>
      <c r="D4" s="6" t="n">
        <v>0</v>
      </c>
    </row>
    <row r="5" spans="1:4">
      <c r="A5" s="4" t="s">
        <v>687</v>
      </c>
    </row>
    <row r="6" spans="1:4">
      <c r="A6" s="3" t="s">
        <v>624</v>
      </c>
    </row>
    <row r="7" spans="1:4">
      <c r="A7" s="4" t="s">
        <v>677</v>
      </c>
      <c r="B7" s="6" t="n">
        <v>600000</v>
      </c>
      <c r="C7" s="6" t="n">
        <v>0</v>
      </c>
    </row>
    <row r="8" spans="1:4">
      <c r="A8" s="4" t="s">
        <v>688</v>
      </c>
    </row>
    <row r="9" spans="1:4">
      <c r="A9" s="3" t="s">
        <v>624</v>
      </c>
    </row>
    <row r="10" spans="1:4">
      <c r="A10" s="4" t="s">
        <v>689</v>
      </c>
      <c r="B10" s="4" t="s">
        <v>374</v>
      </c>
    </row>
    <row r="11" spans="1:4">
      <c r="A11" s="4" t="s">
        <v>690</v>
      </c>
    </row>
    <row r="12" spans="1:4">
      <c r="A12" s="3" t="s">
        <v>624</v>
      </c>
    </row>
    <row r="13" spans="1:4">
      <c r="A13" s="4" t="s">
        <v>689</v>
      </c>
      <c r="B13" s="4" t="s">
        <v>673</v>
      </c>
    </row>
    <row r="14" spans="1:4">
      <c r="A14" s="4" t="s">
        <v>691</v>
      </c>
    </row>
    <row r="15" spans="1:4">
      <c r="A15" s="3" t="s">
        <v>624</v>
      </c>
    </row>
    <row r="16" spans="1:4">
      <c r="A16" s="4" t="s">
        <v>692</v>
      </c>
      <c r="B16" s="4" t="s">
        <v>663</v>
      </c>
    </row>
    <row r="17" spans="1:4">
      <c r="A17" s="4" t="s">
        <v>693</v>
      </c>
      <c r="B17" s="4" t="s">
        <v>6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4</v>
      </c>
      <c r="B1" s="2" t="s">
        <v>628</v>
      </c>
      <c r="C1" s="2" t="s">
        <v>629</v>
      </c>
      <c r="D1" s="2" t="s">
        <v>630</v>
      </c>
      <c r="E1" s="2" t="s">
        <v>695</v>
      </c>
      <c r="F1" s="2" t="s">
        <v>2</v>
      </c>
    </row>
    <row r="2" spans="1:6">
      <c r="A2" s="3" t="s">
        <v>624</v>
      </c>
    </row>
    <row r="3" spans="1:6">
      <c r="A3" s="4" t="s">
        <v>696</v>
      </c>
      <c r="B3" s="4" t="s">
        <v>697</v>
      </c>
    </row>
    <row r="4" spans="1:6">
      <c r="A4" s="4" t="s">
        <v>698</v>
      </c>
    </row>
    <row r="5" spans="1:6">
      <c r="A5" s="3" t="s">
        <v>624</v>
      </c>
    </row>
    <row r="6" spans="1:6">
      <c r="A6" s="4" t="s">
        <v>699</v>
      </c>
      <c r="F6" s="4" t="s">
        <v>652</v>
      </c>
    </row>
    <row r="7" spans="1:6">
      <c r="A7" s="4" t="s">
        <v>700</v>
      </c>
      <c r="F7" s="4" t="s">
        <v>663</v>
      </c>
    </row>
    <row r="8" spans="1:6">
      <c r="A8" s="4" t="s">
        <v>701</v>
      </c>
      <c r="F8" s="11" t="n">
        <v>0.375</v>
      </c>
    </row>
    <row r="9" spans="1:6">
      <c r="A9" s="4" t="s">
        <v>702</v>
      </c>
      <c r="F9" s="4" t="s">
        <v>666</v>
      </c>
    </row>
    <row r="10" spans="1:6">
      <c r="A10" s="4" t="s">
        <v>703</v>
      </c>
      <c r="F10" s="7" t="n">
        <v>0.5</v>
      </c>
    </row>
    <row r="11" spans="1:6">
      <c r="A11" s="4" t="s">
        <v>704</v>
      </c>
      <c r="B11" s="4" t="s">
        <v>705</v>
      </c>
    </row>
    <row r="12" spans="1:6">
      <c r="A12" s="4" t="s">
        <v>706</v>
      </c>
    </row>
    <row r="13" spans="1:6">
      <c r="A13" s="3" t="s">
        <v>624</v>
      </c>
    </row>
    <row r="14" spans="1:6">
      <c r="A14" s="4" t="s">
        <v>660</v>
      </c>
      <c r="C14" s="6" t="n">
        <v>18000000</v>
      </c>
    </row>
    <row r="15" spans="1:6">
      <c r="A15" s="4" t="s">
        <v>657</v>
      </c>
      <c r="B15" s="4" t="s">
        <v>658</v>
      </c>
      <c r="C15" s="4" t="s">
        <v>659</v>
      </c>
      <c r="D15" s="4" t="s">
        <v>659</v>
      </c>
    </row>
    <row r="16" spans="1:6">
      <c r="A16" s="4" t="s">
        <v>707</v>
      </c>
    </row>
    <row r="17" spans="1:6">
      <c r="A17" s="3" t="s">
        <v>624</v>
      </c>
    </row>
    <row r="18" spans="1:6">
      <c r="A18" s="4" t="s">
        <v>660</v>
      </c>
      <c r="B18" s="6" t="n">
        <v>21000000</v>
      </c>
    </row>
    <row r="19" spans="1:6">
      <c r="A19" s="4" t="s">
        <v>708</v>
      </c>
      <c r="B19" s="13" t="n">
        <v>0.0031</v>
      </c>
    </row>
    <row r="20" spans="1:6">
      <c r="A20" s="4" t="s">
        <v>709</v>
      </c>
    </row>
    <row r="21" spans="1:6">
      <c r="A21" s="3" t="s">
        <v>624</v>
      </c>
    </row>
    <row r="22" spans="1:6">
      <c r="A22" s="4" t="s">
        <v>660</v>
      </c>
      <c r="B22" s="6" t="n">
        <v>22500000</v>
      </c>
    </row>
    <row r="23" spans="1:6">
      <c r="A23" s="4" t="s">
        <v>708</v>
      </c>
      <c r="B23" s="13" t="n">
        <v>0.0047</v>
      </c>
    </row>
    <row r="24" spans="1:6">
      <c r="A24" s="4" t="s">
        <v>710</v>
      </c>
    </row>
    <row r="25" spans="1:6">
      <c r="A25" s="3" t="s">
        <v>624</v>
      </c>
    </row>
    <row r="26" spans="1:6">
      <c r="A26" s="4" t="s">
        <v>660</v>
      </c>
      <c r="B26" s="6" t="n">
        <v>24000000</v>
      </c>
    </row>
    <row r="27" spans="1:6">
      <c r="A27" s="4" t="s">
        <v>708</v>
      </c>
      <c r="B27" s="13" t="n">
        <v>0.0062</v>
      </c>
    </row>
    <row r="28" spans="1:6">
      <c r="A28" s="4" t="s">
        <v>711</v>
      </c>
    </row>
    <row r="29" spans="1:6">
      <c r="A29" s="3" t="s">
        <v>624</v>
      </c>
    </row>
    <row r="30" spans="1:6">
      <c r="A30" s="4" t="s">
        <v>660</v>
      </c>
      <c r="C30" s="6" t="n">
        <v>15000000</v>
      </c>
    </row>
    <row r="31" spans="1:6">
      <c r="A31" s="4" t="s">
        <v>712</v>
      </c>
    </row>
    <row r="32" spans="1:6">
      <c r="A32" s="3" t="s">
        <v>624</v>
      </c>
    </row>
    <row r="33" spans="1:6">
      <c r="A33" s="4" t="s">
        <v>708</v>
      </c>
      <c r="B33" s="5" t="n">
        <v>4</v>
      </c>
    </row>
    <row r="34" spans="1:6">
      <c r="A34" s="4" t="s">
        <v>713</v>
      </c>
    </row>
    <row r="35" spans="1:6">
      <c r="A35" s="3" t="s">
        <v>624</v>
      </c>
    </row>
    <row r="36" spans="1:6">
      <c r="A36" s="4" t="s">
        <v>708</v>
      </c>
      <c r="B36" s="8" t="n">
        <v>4.5</v>
      </c>
    </row>
    <row r="37" spans="1:6">
      <c r="A37" s="4" t="s">
        <v>714</v>
      </c>
    </row>
    <row r="38" spans="1:6">
      <c r="A38" s="3" t="s">
        <v>624</v>
      </c>
    </row>
    <row r="39" spans="1:6">
      <c r="A39" s="4" t="s">
        <v>708</v>
      </c>
      <c r="B39" s="8" t="n">
        <v>3.5</v>
      </c>
    </row>
    <row r="40" spans="1:6">
      <c r="A40" s="4" t="s">
        <v>715</v>
      </c>
    </row>
    <row r="41" spans="1:6">
      <c r="A41" s="3" t="s">
        <v>624</v>
      </c>
    </row>
    <row r="42" spans="1:6">
      <c r="A42" s="4" t="s">
        <v>716</v>
      </c>
      <c r="B42" s="4" t="s">
        <v>636</v>
      </c>
    </row>
    <row r="43" spans="1:6">
      <c r="A43" s="4" t="s">
        <v>717</v>
      </c>
    </row>
    <row r="44" spans="1:6">
      <c r="A44" s="3" t="s">
        <v>624</v>
      </c>
    </row>
    <row r="45" spans="1:6">
      <c r="A45" s="4" t="s">
        <v>716</v>
      </c>
      <c r="B45" s="4" t="s">
        <v>636</v>
      </c>
    </row>
    <row r="46" spans="1:6">
      <c r="A46" s="4" t="s">
        <v>718</v>
      </c>
    </row>
    <row r="47" spans="1:6">
      <c r="A47" s="3" t="s">
        <v>624</v>
      </c>
    </row>
    <row r="48" spans="1:6">
      <c r="A48" s="4" t="s">
        <v>719</v>
      </c>
      <c r="B48" s="4" t="s">
        <v>720</v>
      </c>
    </row>
    <row r="49" spans="1:6">
      <c r="A49" s="4" t="s">
        <v>721</v>
      </c>
      <c r="B49" s="4" t="s">
        <v>663</v>
      </c>
    </row>
    <row r="50" spans="1:6">
      <c r="A50" s="4" t="s">
        <v>722</v>
      </c>
    </row>
    <row r="51" spans="1:6">
      <c r="A51" s="3" t="s">
        <v>624</v>
      </c>
    </row>
    <row r="52" spans="1:6">
      <c r="A52" s="4" t="s">
        <v>660</v>
      </c>
      <c r="B52" s="6" t="n">
        <v>2500</v>
      </c>
    </row>
    <row r="53" spans="1:6">
      <c r="A53" s="4" t="s">
        <v>723</v>
      </c>
      <c r="B53" s="4" t="s">
        <v>673</v>
      </c>
    </row>
    <row r="54" spans="1:6">
      <c r="A54" s="4" t="s">
        <v>348</v>
      </c>
    </row>
    <row r="55" spans="1:6">
      <c r="A55" s="3" t="s">
        <v>624</v>
      </c>
    </row>
    <row r="56" spans="1:6">
      <c r="A56" s="4" t="s">
        <v>351</v>
      </c>
      <c r="E56" s="6" t="n">
        <v>2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724</v>
      </c>
      <c r="B1" s="2" t="s">
        <v>725</v>
      </c>
      <c r="C1" s="2" t="s">
        <v>726</v>
      </c>
      <c r="D1" s="2" t="s">
        <v>2</v>
      </c>
      <c r="E1" s="2" t="s">
        <v>30</v>
      </c>
      <c r="F1" s="2" t="s">
        <v>71</v>
      </c>
      <c r="G1" s="2" t="s">
        <v>628</v>
      </c>
      <c r="H1" s="2" t="s">
        <v>727</v>
      </c>
    </row>
    <row r="2" spans="1:8">
      <c r="A2" s="3" t="s">
        <v>728</v>
      </c>
    </row>
    <row r="3" spans="1:8">
      <c r="A3" s="4" t="s">
        <v>66</v>
      </c>
      <c r="D3" s="7" t="n">
        <v>0.01</v>
      </c>
      <c r="E3" s="7" t="n">
        <v>0.01</v>
      </c>
      <c r="G3" s="7" t="n">
        <v>0.01</v>
      </c>
      <c r="H3" s="7" t="n">
        <v>0.01</v>
      </c>
    </row>
    <row r="4" spans="1:8">
      <c r="A4" s="4" t="s">
        <v>729</v>
      </c>
    </row>
    <row r="5" spans="1:8">
      <c r="A5" s="3" t="s">
        <v>728</v>
      </c>
    </row>
    <row r="6" spans="1:8">
      <c r="A6" s="4" t="s">
        <v>730</v>
      </c>
      <c r="D6" s="5" t="n">
        <v>1333</v>
      </c>
    </row>
    <row r="7" spans="1:8">
      <c r="A7" s="4" t="s">
        <v>731</v>
      </c>
      <c r="D7" s="4" t="s">
        <v>368</v>
      </c>
    </row>
    <row r="8" spans="1:8">
      <c r="A8" s="4" t="s">
        <v>732</v>
      </c>
      <c r="D8" s="4" t="s">
        <v>483</v>
      </c>
    </row>
    <row r="9" spans="1:8">
      <c r="A9" s="4" t="s">
        <v>733</v>
      </c>
      <c r="B9" s="4" t="s">
        <v>603</v>
      </c>
      <c r="C9" s="4" t="s">
        <v>666</v>
      </c>
      <c r="D9" s="4" t="s">
        <v>603</v>
      </c>
    </row>
    <row r="10" spans="1:8">
      <c r="A10" s="4" t="s">
        <v>734</v>
      </c>
      <c r="C10" s="5" t="n">
        <v>3400000</v>
      </c>
      <c r="D10" s="5" t="n">
        <v>3400000</v>
      </c>
    </row>
    <row r="11" spans="1:8">
      <c r="A11" s="3" t="s">
        <v>735</v>
      </c>
    </row>
    <row r="12" spans="1:8">
      <c r="A12" s="4" t="s">
        <v>736</v>
      </c>
      <c r="D12" s="5" t="n">
        <v>7455</v>
      </c>
      <c r="E12" s="5" t="n">
        <v>4799</v>
      </c>
      <c r="F12" s="5" t="n">
        <v>4000</v>
      </c>
    </row>
    <row r="13" spans="1:8">
      <c r="A13" s="4" t="s">
        <v>737</v>
      </c>
      <c r="D13" s="5" t="n">
        <v>3723</v>
      </c>
      <c r="E13" s="5" t="n">
        <v>6240</v>
      </c>
      <c r="F13" s="5" t="n">
        <v>3999</v>
      </c>
    </row>
    <row r="14" spans="1:8">
      <c r="A14" s="4" t="s">
        <v>738</v>
      </c>
      <c r="D14" s="5" t="n">
        <v>-1811</v>
      </c>
      <c r="E14" s="5" t="n">
        <v>-1067</v>
      </c>
      <c r="F14" s="5" t="n">
        <v>-800</v>
      </c>
    </row>
    <row r="15" spans="1:8">
      <c r="A15" s="4" t="s">
        <v>739</v>
      </c>
      <c r="E15" s="5" t="n">
        <v>-2517</v>
      </c>
      <c r="F15" s="5" t="n">
        <v>-2400</v>
      </c>
    </row>
    <row r="16" spans="1:8">
      <c r="A16" s="4" t="s">
        <v>740</v>
      </c>
      <c r="D16" s="5" t="n">
        <v>9367</v>
      </c>
      <c r="E16" s="5" t="n">
        <v>7455</v>
      </c>
      <c r="F16" s="5" t="n">
        <v>4799</v>
      </c>
    </row>
    <row r="17" spans="1:8">
      <c r="A17" s="3" t="s">
        <v>741</v>
      </c>
    </row>
    <row r="18" spans="1:8">
      <c r="A18" s="4" t="s">
        <v>742</v>
      </c>
      <c r="D18" s="7" t="n">
        <v>23.34</v>
      </c>
      <c r="E18" s="7" t="n">
        <v>22.5</v>
      </c>
      <c r="F18" s="7" t="n">
        <v>22.5</v>
      </c>
    </row>
    <row r="19" spans="1:8">
      <c r="A19" s="4" t="s">
        <v>743</v>
      </c>
      <c r="D19" s="14" t="n">
        <v>24.17</v>
      </c>
      <c r="E19" s="14" t="n">
        <v>24.04</v>
      </c>
      <c r="F19" s="14" t="n">
        <v>22.5</v>
      </c>
    </row>
    <row r="20" spans="1:8">
      <c r="A20" s="4" t="s">
        <v>744</v>
      </c>
      <c r="D20" s="14" t="n">
        <v>23.19</v>
      </c>
      <c r="E20" s="14" t="n">
        <v>22.5</v>
      </c>
      <c r="F20" s="14" t="n">
        <v>22.5</v>
      </c>
    </row>
    <row r="21" spans="1:8">
      <c r="A21" s="4" t="s">
        <v>745</v>
      </c>
      <c r="E21" s="14" t="n">
        <v>23.83</v>
      </c>
      <c r="F21" s="14" t="n">
        <v>22.5</v>
      </c>
    </row>
    <row r="22" spans="1:8">
      <c r="A22" s="4" t="s">
        <v>746</v>
      </c>
      <c r="D22" s="7" t="n">
        <v>23.7</v>
      </c>
      <c r="E22" s="7" t="n">
        <v>23.34</v>
      </c>
      <c r="F22" s="7" t="n">
        <v>22.5</v>
      </c>
    </row>
    <row r="23" spans="1:8">
      <c r="A23" s="4" t="s">
        <v>747</v>
      </c>
      <c r="D23" s="6" t="n">
        <v>200</v>
      </c>
    </row>
    <row r="24" spans="1:8">
      <c r="A24" s="4" t="s">
        <v>748</v>
      </c>
      <c r="D24" s="4" t="s">
        <v>749</v>
      </c>
    </row>
    <row r="25" spans="1:8">
      <c r="A25" s="4" t="s">
        <v>750</v>
      </c>
      <c r="D25" s="6" t="n">
        <v>100</v>
      </c>
      <c r="E25" s="6" t="n">
        <v>51</v>
      </c>
      <c r="F25" s="6" t="n">
        <v>21</v>
      </c>
    </row>
    <row r="26" spans="1:8">
      <c r="A26" s="4" t="s">
        <v>751</v>
      </c>
    </row>
    <row r="27" spans="1:8">
      <c r="A27" s="3" t="s">
        <v>728</v>
      </c>
    </row>
    <row r="28" spans="1:8">
      <c r="A28" s="4" t="s">
        <v>66</v>
      </c>
      <c r="C28" s="7" t="n">
        <v>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752</v>
      </c>
      <c r="B1" s="2" t="s">
        <v>753</v>
      </c>
      <c r="N1" s="2" t="s">
        <v>1</v>
      </c>
    </row>
    <row r="2" spans="1:17">
      <c r="B2" s="2" t="s">
        <v>2</v>
      </c>
      <c r="C2" s="2" t="s">
        <v>754</v>
      </c>
      <c r="D2" s="2" t="s">
        <v>4</v>
      </c>
      <c r="E2" s="2" t="s">
        <v>593</v>
      </c>
      <c r="F2" s="2" t="s">
        <v>30</v>
      </c>
      <c r="G2" s="2" t="s">
        <v>755</v>
      </c>
      <c r="H2" s="2" t="s">
        <v>756</v>
      </c>
      <c r="I2" s="2" t="s">
        <v>725</v>
      </c>
      <c r="J2" s="2" t="s">
        <v>71</v>
      </c>
      <c r="K2" s="2" t="s">
        <v>757</v>
      </c>
      <c r="L2" s="2" t="s">
        <v>758</v>
      </c>
      <c r="M2" s="2" t="s">
        <v>759</v>
      </c>
      <c r="N2" s="2" t="s">
        <v>2</v>
      </c>
      <c r="O2" s="2" t="s">
        <v>30</v>
      </c>
      <c r="P2" s="2" t="s">
        <v>71</v>
      </c>
      <c r="Q2" s="2" t="s">
        <v>594</v>
      </c>
    </row>
    <row r="3" spans="1:17">
      <c r="A3" s="3" t="s">
        <v>760</v>
      </c>
    </row>
    <row r="4" spans="1:17">
      <c r="A4" s="4" t="s">
        <v>761</v>
      </c>
      <c r="B4" s="6" t="n">
        <v>-35595</v>
      </c>
      <c r="C4" s="6" t="n">
        <v>-8729</v>
      </c>
      <c r="D4" s="6" t="n">
        <v>-4077</v>
      </c>
      <c r="E4" s="6" t="n">
        <v>-5854</v>
      </c>
      <c r="F4" s="6" t="n">
        <v>-12966</v>
      </c>
      <c r="G4" s="6" t="n">
        <v>-11428</v>
      </c>
      <c r="H4" s="6" t="n">
        <v>-1624</v>
      </c>
      <c r="I4" s="6" t="n">
        <v>4901</v>
      </c>
      <c r="J4" s="6" t="n">
        <v>4835</v>
      </c>
      <c r="K4" s="6" t="n">
        <v>1610</v>
      </c>
      <c r="L4" s="6" t="n">
        <v>1127</v>
      </c>
      <c r="M4" s="6" t="n">
        <v>-9569</v>
      </c>
      <c r="N4" s="6" t="n">
        <v>-54255</v>
      </c>
      <c r="O4" s="6" t="n">
        <v>-21117</v>
      </c>
      <c r="P4" s="6" t="n">
        <v>-1997</v>
      </c>
    </row>
    <row r="5" spans="1:17">
      <c r="A5" s="4" t="s">
        <v>762</v>
      </c>
      <c r="B5" s="5" t="n">
        <v>65795812</v>
      </c>
      <c r="C5" s="5" t="n">
        <v>65741735</v>
      </c>
      <c r="D5" s="5" t="n">
        <v>65301764</v>
      </c>
      <c r="E5" s="5" t="n">
        <v>64955420</v>
      </c>
      <c r="N5" s="5" t="n">
        <v>65450432</v>
      </c>
      <c r="O5" s="5" t="n">
        <v>66028245</v>
      </c>
      <c r="P5" s="5" t="n">
        <v>64333260</v>
      </c>
    </row>
    <row r="6" spans="1:17">
      <c r="A6" s="4" t="s">
        <v>101</v>
      </c>
      <c r="B6" s="7" t="n">
        <v>-0.54</v>
      </c>
      <c r="C6" s="7" t="n">
        <v>-0.13</v>
      </c>
      <c r="D6" s="7" t="n">
        <v>-0.06</v>
      </c>
      <c r="E6" s="7" t="n">
        <v>-0.09</v>
      </c>
      <c r="N6" s="7" t="n">
        <v>-0.83</v>
      </c>
      <c r="O6" s="7" t="n">
        <v>-0.32</v>
      </c>
      <c r="P6" s="7" t="n">
        <v>-0.03</v>
      </c>
    </row>
    <row r="7" spans="1:17">
      <c r="A7" s="4" t="s">
        <v>763</v>
      </c>
      <c r="N7" s="5" t="n">
        <v>1060495</v>
      </c>
      <c r="O7" s="5" t="n">
        <v>959525</v>
      </c>
      <c r="P7" s="5" t="n">
        <v>370097</v>
      </c>
    </row>
    <row r="8" spans="1:17">
      <c r="A8" s="4" t="s">
        <v>764</v>
      </c>
    </row>
    <row r="9" spans="1:17">
      <c r="A9" s="3" t="s">
        <v>760</v>
      </c>
    </row>
    <row r="10" spans="1:17">
      <c r="A10" s="4" t="s">
        <v>763</v>
      </c>
      <c r="N10" s="5" t="n">
        <v>1052420</v>
      </c>
    </row>
    <row r="11" spans="1:17">
      <c r="A11" s="4" t="s">
        <v>765</v>
      </c>
    </row>
    <row r="12" spans="1:17">
      <c r="A12" s="3" t="s">
        <v>760</v>
      </c>
    </row>
    <row r="13" spans="1:17">
      <c r="A13" s="4" t="s">
        <v>763</v>
      </c>
      <c r="O13" s="5" t="n">
        <v>1052420</v>
      </c>
      <c r="Q13" s="5" t="n">
        <v>703796</v>
      </c>
    </row>
    <row r="14" spans="1:17">
      <c r="A14" s="4" t="s">
        <v>766</v>
      </c>
    </row>
    <row r="15" spans="1:17">
      <c r="A15" s="3" t="s">
        <v>760</v>
      </c>
    </row>
    <row r="16" spans="1:17">
      <c r="A16" s="4" t="s">
        <v>767</v>
      </c>
      <c r="B16" s="5" t="n">
        <v>9367</v>
      </c>
      <c r="F16" s="5" t="n">
        <v>7455</v>
      </c>
      <c r="J16" s="5" t="n">
        <v>4799</v>
      </c>
      <c r="N16" s="5" t="n">
        <v>9367</v>
      </c>
      <c r="O16" s="5" t="n">
        <v>7455</v>
      </c>
      <c r="P16" s="5" t="n">
        <v>4799</v>
      </c>
      <c r="Q16" s="5" t="n">
        <v>4000</v>
      </c>
    </row>
    <row r="17" spans="1:17">
      <c r="A17" s="4" t="s">
        <v>768</v>
      </c>
    </row>
    <row r="18" spans="1:17">
      <c r="A18" s="3" t="s">
        <v>760</v>
      </c>
    </row>
    <row r="19" spans="1:17">
      <c r="A19" s="4" t="s">
        <v>763</v>
      </c>
      <c r="N19" s="5" t="n">
        <v>7985</v>
      </c>
      <c r="O19" s="5" t="n">
        <v>6349</v>
      </c>
      <c r="P19" s="5" t="n">
        <v>5221</v>
      </c>
    </row>
    <row r="20" spans="1:17">
      <c r="A20" s="4" t="s">
        <v>769</v>
      </c>
    </row>
    <row r="21" spans="1:17">
      <c r="A21" s="3" t="s">
        <v>760</v>
      </c>
    </row>
    <row r="22" spans="1:17">
      <c r="A22" s="4" t="s">
        <v>763</v>
      </c>
      <c r="N22" s="5" t="n">
        <v>90</v>
      </c>
      <c r="O22" s="5" t="n">
        <v>90</v>
      </c>
      <c r="P22" s="5" t="n">
        <v>90</v>
      </c>
    </row>
    <row r="23" spans="1:17">
      <c r="A23" s="4" t="s">
        <v>770</v>
      </c>
    </row>
    <row r="24" spans="1:17">
      <c r="A24" s="3" t="s">
        <v>760</v>
      </c>
    </row>
    <row r="25" spans="1:17">
      <c r="A25" s="4" t="s">
        <v>763</v>
      </c>
      <c r="N25" s="5" t="n">
        <v>1052420</v>
      </c>
      <c r="O25" s="5" t="n">
        <v>953086</v>
      </c>
      <c r="P25" s="5" t="n">
        <v>364786</v>
      </c>
    </row>
  </sheetData>
  <mergeCells count="3">
    <mergeCell ref="A1:A2"/>
    <mergeCell ref="B1:M1"/>
    <mergeCell ref="N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1</v>
      </c>
      <c r="B1" s="2" t="s">
        <v>753</v>
      </c>
      <c r="N1" s="2" t="s">
        <v>1</v>
      </c>
    </row>
    <row r="2" spans="1:16">
      <c r="B2" s="2" t="s">
        <v>2</v>
      </c>
      <c r="C2" s="2" t="s">
        <v>754</v>
      </c>
      <c r="D2" s="2" t="s">
        <v>4</v>
      </c>
      <c r="E2" s="2" t="s">
        <v>593</v>
      </c>
      <c r="F2" s="2" t="s">
        <v>30</v>
      </c>
      <c r="G2" s="2" t="s">
        <v>755</v>
      </c>
      <c r="H2" s="2" t="s">
        <v>756</v>
      </c>
      <c r="I2" s="2" t="s">
        <v>725</v>
      </c>
      <c r="J2" s="2" t="s">
        <v>71</v>
      </c>
      <c r="K2" s="2" t="s">
        <v>757</v>
      </c>
      <c r="L2" s="2" t="s">
        <v>758</v>
      </c>
      <c r="M2" s="2" t="s">
        <v>759</v>
      </c>
      <c r="N2" s="2" t="s">
        <v>2</v>
      </c>
      <c r="O2" s="2" t="s">
        <v>30</v>
      </c>
      <c r="P2" s="2" t="s">
        <v>71</v>
      </c>
    </row>
    <row r="3" spans="1:16">
      <c r="A3" s="3" t="s">
        <v>772</v>
      </c>
    </row>
    <row r="4" spans="1:16">
      <c r="A4" s="4" t="s">
        <v>76</v>
      </c>
      <c r="B4" s="6" t="n">
        <v>44847</v>
      </c>
      <c r="C4" s="6" t="n">
        <v>44758</v>
      </c>
      <c r="D4" s="6" t="n">
        <v>44277</v>
      </c>
      <c r="E4" s="6" t="n">
        <v>43786</v>
      </c>
      <c r="F4" s="6" t="n">
        <v>44312</v>
      </c>
      <c r="G4" s="6" t="n">
        <v>44051</v>
      </c>
      <c r="H4" s="6" t="n">
        <v>43269</v>
      </c>
      <c r="I4" s="6" t="n">
        <v>42866</v>
      </c>
      <c r="J4" s="6" t="n">
        <v>42958</v>
      </c>
      <c r="K4" s="6" t="n">
        <v>43222</v>
      </c>
      <c r="L4" s="6" t="n">
        <v>42076</v>
      </c>
      <c r="M4" s="6" t="n">
        <v>30124</v>
      </c>
      <c r="N4" s="6" t="n">
        <v>177668</v>
      </c>
      <c r="O4" s="6" t="n">
        <v>174498</v>
      </c>
      <c r="P4" s="6" t="n">
        <v>158380</v>
      </c>
    </row>
    <row r="5" spans="1:16">
      <c r="A5" s="4" t="s">
        <v>96</v>
      </c>
      <c r="B5" s="6" t="n">
        <v>-35595</v>
      </c>
      <c r="C5" s="6" t="n">
        <v>-8729</v>
      </c>
      <c r="D5" s="6" t="n">
        <v>-4077</v>
      </c>
      <c r="E5" s="6" t="n">
        <v>-5854</v>
      </c>
      <c r="F5" s="5" t="n">
        <v>-12966</v>
      </c>
      <c r="G5" s="5" t="n">
        <v>-11428</v>
      </c>
      <c r="H5" s="5" t="n">
        <v>-1624</v>
      </c>
      <c r="I5" s="5" t="n">
        <v>4901</v>
      </c>
      <c r="J5" s="5" t="n">
        <v>4835</v>
      </c>
      <c r="K5" s="5" t="n">
        <v>1610</v>
      </c>
      <c r="L5" s="5" t="n">
        <v>1127</v>
      </c>
      <c r="M5" s="5" t="n">
        <v>-9569</v>
      </c>
      <c r="N5" s="6" t="n">
        <v>-54255</v>
      </c>
      <c r="O5" s="6" t="n">
        <v>-21117</v>
      </c>
      <c r="P5" s="6" t="n">
        <v>-1997</v>
      </c>
    </row>
    <row r="6" spans="1:16">
      <c r="A6" s="4" t="s">
        <v>100</v>
      </c>
      <c r="B6" s="5" t="n">
        <v>65795812</v>
      </c>
      <c r="C6" s="5" t="n">
        <v>65741735</v>
      </c>
      <c r="D6" s="5" t="n">
        <v>65301764</v>
      </c>
      <c r="E6" s="5" t="n">
        <v>64955420</v>
      </c>
      <c r="N6" s="5" t="n">
        <v>65450432</v>
      </c>
      <c r="O6" s="5" t="n">
        <v>66028245</v>
      </c>
      <c r="P6" s="5" t="n">
        <v>64333260</v>
      </c>
    </row>
    <row r="7" spans="1:16">
      <c r="A7" s="4" t="s">
        <v>773</v>
      </c>
      <c r="F7" s="5" t="n">
        <v>0</v>
      </c>
      <c r="G7" s="5" t="n">
        <v>0</v>
      </c>
      <c r="H7" s="5" t="n">
        <v>0</v>
      </c>
      <c r="I7" s="5" t="n">
        <v>-116</v>
      </c>
      <c r="J7" s="5" t="n">
        <v>-92</v>
      </c>
      <c r="K7" s="5" t="n">
        <v>-98</v>
      </c>
      <c r="L7" s="5" t="n">
        <v>-156</v>
      </c>
      <c r="M7" s="5" t="n">
        <v>0</v>
      </c>
    </row>
    <row r="8" spans="1:16">
      <c r="A8" s="4" t="s">
        <v>774</v>
      </c>
      <c r="F8" s="6" t="n">
        <v>-12966</v>
      </c>
      <c r="G8" s="6" t="n">
        <v>-11428</v>
      </c>
      <c r="H8" s="6" t="n">
        <v>-1624</v>
      </c>
      <c r="I8" s="6" t="n">
        <v>4785</v>
      </c>
      <c r="J8" s="6" t="n">
        <v>4743</v>
      </c>
      <c r="K8" s="6" t="n">
        <v>1512</v>
      </c>
      <c r="L8" s="6" t="n">
        <v>971</v>
      </c>
      <c r="M8" s="6" t="n">
        <v>-9569</v>
      </c>
    </row>
    <row r="9" spans="1:16">
      <c r="A9" s="4" t="s">
        <v>775</v>
      </c>
      <c r="F9" s="5" t="n">
        <v>65937566</v>
      </c>
      <c r="G9" s="5" t="n">
        <v>66450057</v>
      </c>
      <c r="H9" s="5" t="n">
        <v>66045785</v>
      </c>
      <c r="I9" s="5" t="n">
        <v>65672016</v>
      </c>
      <c r="J9" s="5" t="n">
        <v>65243247</v>
      </c>
      <c r="K9" s="5" t="n">
        <v>64654279</v>
      </c>
      <c r="L9" s="5" t="n">
        <v>64018318</v>
      </c>
      <c r="M9" s="5" t="n">
        <v>62693554</v>
      </c>
    </row>
    <row r="10" spans="1:16">
      <c r="A10" s="4" t="s">
        <v>776</v>
      </c>
      <c r="F10" s="7" t="n">
        <v>-0.2</v>
      </c>
      <c r="G10" s="7" t="n">
        <v>-0.17</v>
      </c>
      <c r="H10" s="7" t="n">
        <v>-0.02</v>
      </c>
      <c r="I10" s="7" t="n">
        <v>0.07000000000000001</v>
      </c>
      <c r="J10" s="7" t="n">
        <v>0.07000000000000001</v>
      </c>
      <c r="K10" s="7" t="n">
        <v>0.02</v>
      </c>
      <c r="L10" s="7" t="n">
        <v>0.02</v>
      </c>
      <c r="M10" s="7" t="n">
        <v>-0.15</v>
      </c>
    </row>
    <row r="11" spans="1:16">
      <c r="A11" s="4" t="s">
        <v>777</v>
      </c>
      <c r="F11" s="5" t="n">
        <v>65937566</v>
      </c>
      <c r="G11" s="5" t="n">
        <v>66450057</v>
      </c>
      <c r="H11" s="5" t="n">
        <v>66045785</v>
      </c>
      <c r="I11" s="5" t="n">
        <v>65677204</v>
      </c>
      <c r="J11" s="5" t="n">
        <v>65248137</v>
      </c>
      <c r="K11" s="5" t="n">
        <v>64661074</v>
      </c>
      <c r="L11" s="5" t="n">
        <v>64023762</v>
      </c>
      <c r="M11" s="5" t="n">
        <v>62693554</v>
      </c>
    </row>
    <row r="12" spans="1:16">
      <c r="A12" s="4" t="s">
        <v>778</v>
      </c>
      <c r="F12" s="7" t="n">
        <v>-0.2</v>
      </c>
      <c r="G12" s="7" t="n">
        <v>-0.17</v>
      </c>
      <c r="H12" s="7" t="n">
        <v>-0.02</v>
      </c>
      <c r="I12" s="7" t="n">
        <v>0.07000000000000001</v>
      </c>
      <c r="J12" s="7" t="n">
        <v>0.07000000000000001</v>
      </c>
      <c r="K12" s="7" t="n">
        <v>0.02</v>
      </c>
      <c r="L12" s="7" t="n">
        <v>0.02</v>
      </c>
      <c r="M12" s="7" t="n">
        <v>-0.15</v>
      </c>
    </row>
    <row r="13" spans="1:16">
      <c r="A13" s="4" t="s">
        <v>101</v>
      </c>
      <c r="B13" s="7" t="n">
        <v>-0.54</v>
      </c>
      <c r="C13" s="7" t="n">
        <v>-0.13</v>
      </c>
      <c r="D13" s="7" t="n">
        <v>-0.06</v>
      </c>
      <c r="E13" s="7" t="n">
        <v>-0.09</v>
      </c>
      <c r="N13" s="7" t="n">
        <v>-0.83</v>
      </c>
      <c r="O13" s="7" t="n">
        <v>-0.32</v>
      </c>
      <c r="P13" s="7" t="n">
        <v>-0.03</v>
      </c>
    </row>
    <row r="14" spans="1:16">
      <c r="A14" s="4" t="s">
        <v>779</v>
      </c>
    </row>
    <row r="15" spans="1:16">
      <c r="A15" s="3" t="s">
        <v>772</v>
      </c>
    </row>
    <row r="16" spans="1:16">
      <c r="A16" s="4" t="s">
        <v>76</v>
      </c>
      <c r="K16" s="6" t="n">
        <v>-400</v>
      </c>
      <c r="L16" s="6" t="n">
        <v>-400</v>
      </c>
      <c r="M16" s="6" t="n">
        <v>-100</v>
      </c>
    </row>
    <row r="17" spans="1:16">
      <c r="A17" s="4" t="s">
        <v>83</v>
      </c>
      <c r="K17" s="6" t="n">
        <v>-3700</v>
      </c>
      <c r="L17" s="6" t="n">
        <v>-3400</v>
      </c>
      <c r="M17" s="6" t="n">
        <v>-1200</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s>
  <sheetData>
    <row r="1" spans="1:6">
      <c r="A1" s="1" t="s">
        <v>780</v>
      </c>
      <c r="B1" s="2" t="s">
        <v>781</v>
      </c>
      <c r="C1" s="2" t="s">
        <v>782</v>
      </c>
      <c r="D1" s="2" t="s">
        <v>783</v>
      </c>
      <c r="E1" s="2" t="s">
        <v>784</v>
      </c>
      <c r="F1" s="2" t="s">
        <v>396</v>
      </c>
    </row>
    <row r="2" spans="1:6">
      <c r="A2" s="3" t="s">
        <v>785</v>
      </c>
    </row>
    <row r="3" spans="1:6">
      <c r="A3" s="4" t="s">
        <v>326</v>
      </c>
      <c r="F3" s="5" t="n">
        <v>455</v>
      </c>
    </row>
    <row r="4" spans="1:6">
      <c r="A4" s="4" t="s">
        <v>402</v>
      </c>
    </row>
    <row r="5" spans="1:6">
      <c r="A5" s="3" t="s">
        <v>785</v>
      </c>
    </row>
    <row r="6" spans="1:6">
      <c r="A6" s="4" t="s">
        <v>326</v>
      </c>
      <c r="F6" s="5" t="n">
        <v>57</v>
      </c>
    </row>
    <row r="7" spans="1:6">
      <c r="A7" s="4" t="s">
        <v>359</v>
      </c>
      <c r="F7" s="6" t="n">
        <v>30200000</v>
      </c>
    </row>
    <row r="8" spans="1:6">
      <c r="A8" s="4" t="s">
        <v>786</v>
      </c>
    </row>
    <row r="9" spans="1:6">
      <c r="A9" s="3" t="s">
        <v>785</v>
      </c>
    </row>
    <row r="10" spans="1:6">
      <c r="A10" s="4" t="s">
        <v>359</v>
      </c>
      <c r="E10" s="6" t="n">
        <v>200000</v>
      </c>
    </row>
    <row r="11" spans="1:6">
      <c r="A11" s="4" t="s">
        <v>787</v>
      </c>
    </row>
    <row r="12" spans="1:6">
      <c r="A12" s="3" t="s">
        <v>785</v>
      </c>
    </row>
    <row r="13" spans="1:6">
      <c r="A13" s="4" t="s">
        <v>359</v>
      </c>
      <c r="B13" s="6" t="n">
        <v>800000</v>
      </c>
    </row>
    <row r="14" spans="1:6">
      <c r="A14" s="4" t="s">
        <v>788</v>
      </c>
    </row>
    <row r="15" spans="1:6">
      <c r="A15" s="3" t="s">
        <v>785</v>
      </c>
    </row>
    <row r="16" spans="1:6">
      <c r="A16" s="4" t="s">
        <v>789</v>
      </c>
      <c r="C16" s="6" t="n">
        <v>575000000</v>
      </c>
    </row>
    <row r="17" spans="1:6">
      <c r="A17" s="4" t="s">
        <v>790</v>
      </c>
    </row>
    <row r="18" spans="1:6">
      <c r="A18" s="3" t="s">
        <v>785</v>
      </c>
    </row>
    <row r="19" spans="1:6">
      <c r="A19" s="4" t="s">
        <v>791</v>
      </c>
      <c r="C19" s="5" t="n">
        <v>325000000</v>
      </c>
    </row>
    <row r="20" spans="1:6">
      <c r="A20" s="4" t="s">
        <v>792</v>
      </c>
    </row>
    <row r="21" spans="1:6">
      <c r="A21" s="3" t="s">
        <v>785</v>
      </c>
    </row>
    <row r="22" spans="1:6">
      <c r="A22" s="4" t="s">
        <v>791</v>
      </c>
      <c r="C22" s="5" t="n">
        <v>25000000</v>
      </c>
    </row>
    <row r="23" spans="1:6">
      <c r="A23" s="4" t="s">
        <v>793</v>
      </c>
    </row>
    <row r="24" spans="1:6">
      <c r="A24" s="3" t="s">
        <v>785</v>
      </c>
    </row>
    <row r="25" spans="1:6">
      <c r="A25" s="4" t="s">
        <v>791</v>
      </c>
      <c r="C25" s="6" t="n">
        <v>20000000</v>
      </c>
    </row>
    <row r="26" spans="1:6">
      <c r="A26" s="4" t="s">
        <v>794</v>
      </c>
    </row>
    <row r="27" spans="1:6">
      <c r="A27" s="3" t="s">
        <v>785</v>
      </c>
    </row>
    <row r="28" spans="1:6">
      <c r="A28" s="4" t="s">
        <v>795</v>
      </c>
      <c r="C28" s="4" t="s">
        <v>639</v>
      </c>
    </row>
    <row r="29" spans="1:6">
      <c r="A29" s="4" t="s">
        <v>796</v>
      </c>
    </row>
    <row r="30" spans="1:6">
      <c r="A30" s="3" t="s">
        <v>785</v>
      </c>
    </row>
    <row r="31" spans="1:6">
      <c r="A31" s="4" t="s">
        <v>795</v>
      </c>
      <c r="C31" s="4" t="s">
        <v>636</v>
      </c>
    </row>
    <row r="32" spans="1:6">
      <c r="A32" s="4" t="s">
        <v>797</v>
      </c>
    </row>
    <row r="33" spans="1:6">
      <c r="A33" s="3" t="s">
        <v>785</v>
      </c>
    </row>
    <row r="34" spans="1:6">
      <c r="A34" s="4" t="s">
        <v>795</v>
      </c>
      <c r="C34" s="4" t="s">
        <v>798</v>
      </c>
    </row>
    <row r="35" spans="1:6">
      <c r="A35" s="4" t="s">
        <v>799</v>
      </c>
    </row>
    <row r="36" spans="1:6">
      <c r="A36" s="3" t="s">
        <v>785</v>
      </c>
    </row>
    <row r="37" spans="1:6">
      <c r="A37" s="4" t="s">
        <v>795</v>
      </c>
      <c r="C37" s="4" t="s">
        <v>800</v>
      </c>
    </row>
    <row r="38" spans="1:6">
      <c r="A38" s="4" t="s">
        <v>801</v>
      </c>
    </row>
    <row r="39" spans="1:6">
      <c r="A39" s="3" t="s">
        <v>785</v>
      </c>
    </row>
    <row r="40" spans="1:6">
      <c r="A40" s="4" t="s">
        <v>795</v>
      </c>
      <c r="C40" s="4" t="s">
        <v>636</v>
      </c>
    </row>
    <row r="41" spans="1:6">
      <c r="A41" s="4" t="s">
        <v>802</v>
      </c>
    </row>
    <row r="42" spans="1:6">
      <c r="A42" s="3" t="s">
        <v>785</v>
      </c>
    </row>
    <row r="43" spans="1:6">
      <c r="A43" s="4" t="s">
        <v>795</v>
      </c>
      <c r="C43" s="4" t="s">
        <v>374</v>
      </c>
    </row>
    <row r="44" spans="1:6">
      <c r="A44" s="4" t="s">
        <v>348</v>
      </c>
    </row>
    <row r="45" spans="1:6">
      <c r="A45" s="3" t="s">
        <v>785</v>
      </c>
    </row>
    <row r="46" spans="1:6">
      <c r="A46" s="4" t="s">
        <v>326</v>
      </c>
      <c r="C46" s="5" t="n">
        <v>35</v>
      </c>
    </row>
    <row r="47" spans="1:6">
      <c r="A47" s="4" t="s">
        <v>357</v>
      </c>
    </row>
    <row r="48" spans="1:6">
      <c r="A48" s="3" t="s">
        <v>785</v>
      </c>
    </row>
    <row r="49" spans="1:6">
      <c r="A49" s="4" t="s">
        <v>359</v>
      </c>
      <c r="D49" s="6" t="n">
        <v>148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0</v>
      </c>
      <c r="D2" s="2" t="s">
        <v>71</v>
      </c>
      <c r="E2" s="2" t="s">
        <v>594</v>
      </c>
    </row>
    <row r="3" spans="1:5">
      <c r="A3" s="3" t="s">
        <v>804</v>
      </c>
    </row>
    <row r="4" spans="1:5">
      <c r="A4" s="4" t="s">
        <v>805</v>
      </c>
      <c r="B4" s="6" t="n">
        <v>1037767</v>
      </c>
    </row>
    <row r="5" spans="1:5">
      <c r="A5" s="4" t="s">
        <v>806</v>
      </c>
      <c r="B5" s="5" t="n">
        <v>337461</v>
      </c>
    </row>
    <row r="6" spans="1:5">
      <c r="A6" s="4" t="s">
        <v>807</v>
      </c>
      <c r="B6" s="5" t="n">
        <v>1411458</v>
      </c>
    </row>
    <row r="7" spans="1:5">
      <c r="A7" s="4" t="s">
        <v>808</v>
      </c>
      <c r="B7" s="5" t="n">
        <v>-8805</v>
      </c>
    </row>
    <row r="8" spans="1:5">
      <c r="A8" s="4" t="s">
        <v>809</v>
      </c>
      <c r="B8" s="5" t="n">
        <v>-15856</v>
      </c>
    </row>
    <row r="9" spans="1:5">
      <c r="A9" s="4" t="s">
        <v>810</v>
      </c>
      <c r="B9" s="5" t="n">
        <v>1724258</v>
      </c>
      <c r="C9" s="6" t="n">
        <v>1899099</v>
      </c>
      <c r="D9" s="6" t="n">
        <v>1899099</v>
      </c>
      <c r="E9" s="6" t="n">
        <v>1016599</v>
      </c>
    </row>
    <row r="10" spans="1:5">
      <c r="A10" s="4" t="s">
        <v>811</v>
      </c>
      <c r="B10" s="5" t="n">
        <v>183437</v>
      </c>
      <c r="C10" s="5" t="n">
        <v>141594</v>
      </c>
      <c r="D10" s="6" t="n">
        <v>74648</v>
      </c>
      <c r="E10" s="6" t="n">
        <v>12077</v>
      </c>
    </row>
    <row r="11" spans="1:5">
      <c r="A11" s="4" t="s">
        <v>46</v>
      </c>
      <c r="B11" s="5" t="n">
        <v>1022275</v>
      </c>
      <c r="C11" s="5" t="n">
        <v>1033582</v>
      </c>
    </row>
    <row r="12" spans="1:5">
      <c r="A12" s="4" t="s">
        <v>34</v>
      </c>
      <c r="B12" s="5" t="n">
        <v>300129</v>
      </c>
      <c r="C12" s="6" t="n">
        <v>319028</v>
      </c>
    </row>
    <row r="13" spans="1:5">
      <c r="A13" s="4" t="s">
        <v>812</v>
      </c>
      <c r="B13" s="5" t="n">
        <v>2000000</v>
      </c>
    </row>
    <row r="14" spans="1:5">
      <c r="A14" s="4" t="s">
        <v>813</v>
      </c>
      <c r="B14" s="6" t="n">
        <v>103700</v>
      </c>
    </row>
    <row r="15" spans="1:5">
      <c r="A15" s="4" t="s">
        <v>365</v>
      </c>
      <c r="B15" s="4" t="s">
        <v>366</v>
      </c>
    </row>
    <row r="16" spans="1:5">
      <c r="A16" s="4" t="s">
        <v>369</v>
      </c>
      <c r="B16" s="4" t="s">
        <v>370</v>
      </c>
    </row>
    <row r="17" spans="1:5">
      <c r="A17" s="4" t="s">
        <v>367</v>
      </c>
      <c r="B17" s="4" t="s">
        <v>368</v>
      </c>
    </row>
    <row r="18" spans="1:5">
      <c r="A18" s="4" t="s">
        <v>814</v>
      </c>
    </row>
    <row r="19" spans="1:5">
      <c r="A19" s="3" t="s">
        <v>804</v>
      </c>
    </row>
    <row r="20" spans="1:5">
      <c r="A20" s="4" t="s">
        <v>805</v>
      </c>
      <c r="B20" s="6" t="n">
        <v>784342</v>
      </c>
    </row>
    <row r="21" spans="1:5">
      <c r="A21" s="4" t="s">
        <v>815</v>
      </c>
    </row>
    <row r="22" spans="1:5">
      <c r="A22" s="3" t="s">
        <v>804</v>
      </c>
    </row>
    <row r="23" spans="1:5">
      <c r="A23" s="4" t="s">
        <v>805</v>
      </c>
      <c r="B23" s="5" t="n">
        <v>0</v>
      </c>
    </row>
    <row r="24" spans="1:5">
      <c r="A24" s="4" t="s">
        <v>806</v>
      </c>
      <c r="B24" s="5" t="n">
        <v>142</v>
      </c>
    </row>
    <row r="25" spans="1:5">
      <c r="A25" s="4" t="s">
        <v>807</v>
      </c>
      <c r="B25" s="5" t="n">
        <v>807</v>
      </c>
    </row>
    <row r="26" spans="1:5">
      <c r="A26" s="4" t="s">
        <v>808</v>
      </c>
      <c r="B26" s="5" t="n">
        <v>0</v>
      </c>
    </row>
    <row r="27" spans="1:5">
      <c r="A27" s="4" t="s">
        <v>809</v>
      </c>
      <c r="B27" s="5" t="n">
        <v>0</v>
      </c>
    </row>
    <row r="28" spans="1:5">
      <c r="A28" s="4" t="s">
        <v>810</v>
      </c>
      <c r="B28" s="5" t="n">
        <v>949</v>
      </c>
    </row>
    <row r="29" spans="1:5">
      <c r="A29" s="4" t="s">
        <v>811</v>
      </c>
      <c r="B29" s="5" t="n">
        <v>166</v>
      </c>
    </row>
    <row r="30" spans="1:5">
      <c r="A30" s="4" t="s">
        <v>816</v>
      </c>
    </row>
    <row r="31" spans="1:5">
      <c r="A31" s="3" t="s">
        <v>804</v>
      </c>
    </row>
    <row r="32" spans="1:5">
      <c r="A32" s="4" t="s">
        <v>805</v>
      </c>
      <c r="B32" s="5" t="n">
        <v>0</v>
      </c>
    </row>
    <row r="33" spans="1:5">
      <c r="A33" s="4" t="s">
        <v>806</v>
      </c>
      <c r="B33" s="5" t="n">
        <v>146</v>
      </c>
    </row>
    <row r="34" spans="1:5">
      <c r="A34" s="4" t="s">
        <v>807</v>
      </c>
      <c r="B34" s="5" t="n">
        <v>825</v>
      </c>
    </row>
    <row r="35" spans="1:5">
      <c r="A35" s="4" t="s">
        <v>808</v>
      </c>
      <c r="B35" s="5" t="n">
        <v>0</v>
      </c>
    </row>
    <row r="36" spans="1:5">
      <c r="A36" s="4" t="s">
        <v>809</v>
      </c>
      <c r="B36" s="5" t="n">
        <v>0</v>
      </c>
    </row>
    <row r="37" spans="1:5">
      <c r="A37" s="4" t="s">
        <v>810</v>
      </c>
      <c r="B37" s="5" t="n">
        <v>971</v>
      </c>
    </row>
    <row r="38" spans="1:5">
      <c r="A38" s="4" t="s">
        <v>811</v>
      </c>
      <c r="B38" s="5" t="n">
        <v>170</v>
      </c>
    </row>
    <row r="39" spans="1:5">
      <c r="A39" s="4" t="s">
        <v>817</v>
      </c>
    </row>
    <row r="40" spans="1:5">
      <c r="A40" s="3" t="s">
        <v>804</v>
      </c>
    </row>
    <row r="41" spans="1:5">
      <c r="A41" s="4" t="s">
        <v>805</v>
      </c>
      <c r="B41" s="5" t="n">
        <v>0</v>
      </c>
    </row>
    <row r="42" spans="1:5">
      <c r="A42" s="4" t="s">
        <v>806</v>
      </c>
      <c r="B42" s="5" t="n">
        <v>159</v>
      </c>
    </row>
    <row r="43" spans="1:5">
      <c r="A43" s="4" t="s">
        <v>807</v>
      </c>
      <c r="B43" s="5" t="n">
        <v>3016</v>
      </c>
    </row>
    <row r="44" spans="1:5">
      <c r="A44" s="4" t="s">
        <v>808</v>
      </c>
      <c r="B44" s="5" t="n">
        <v>0</v>
      </c>
    </row>
    <row r="45" spans="1:5">
      <c r="A45" s="4" t="s">
        <v>809</v>
      </c>
      <c r="B45" s="5" t="n">
        <v>0</v>
      </c>
    </row>
    <row r="46" spans="1:5">
      <c r="A46" s="4" t="s">
        <v>810</v>
      </c>
      <c r="B46" s="5" t="n">
        <v>3175</v>
      </c>
    </row>
    <row r="47" spans="1:5">
      <c r="A47" s="4" t="s">
        <v>811</v>
      </c>
      <c r="B47" s="5" t="n">
        <v>633</v>
      </c>
    </row>
    <row r="48" spans="1:5">
      <c r="A48" s="4" t="s">
        <v>818</v>
      </c>
    </row>
    <row r="49" spans="1:5">
      <c r="A49" s="3" t="s">
        <v>804</v>
      </c>
    </row>
    <row r="50" spans="1:5">
      <c r="A50" s="4" t="s">
        <v>805</v>
      </c>
      <c r="B50" s="5" t="n">
        <v>0</v>
      </c>
    </row>
    <row r="51" spans="1:5">
      <c r="A51" s="4" t="s">
        <v>806</v>
      </c>
      <c r="B51" s="5" t="n">
        <v>107</v>
      </c>
    </row>
    <row r="52" spans="1:5">
      <c r="A52" s="4" t="s">
        <v>807</v>
      </c>
      <c r="B52" s="5" t="n">
        <v>965</v>
      </c>
    </row>
    <row r="53" spans="1:5">
      <c r="A53" s="4" t="s">
        <v>808</v>
      </c>
      <c r="B53" s="5" t="n">
        <v>0</v>
      </c>
    </row>
    <row r="54" spans="1:5">
      <c r="A54" s="4" t="s">
        <v>809</v>
      </c>
      <c r="B54" s="5" t="n">
        <v>0</v>
      </c>
    </row>
    <row r="55" spans="1:5">
      <c r="A55" s="4" t="s">
        <v>810</v>
      </c>
      <c r="B55" s="5" t="n">
        <v>1072</v>
      </c>
    </row>
    <row r="56" spans="1:5">
      <c r="A56" s="4" t="s">
        <v>811</v>
      </c>
      <c r="B56" s="5" t="n">
        <v>190</v>
      </c>
    </row>
    <row r="57" spans="1:5">
      <c r="A57" s="4" t="s">
        <v>819</v>
      </c>
    </row>
    <row r="58" spans="1:5">
      <c r="A58" s="3" t="s">
        <v>804</v>
      </c>
    </row>
    <row r="59" spans="1:5">
      <c r="A59" s="4" t="s">
        <v>805</v>
      </c>
      <c r="B59" s="5" t="n">
        <v>0</v>
      </c>
    </row>
    <row r="60" spans="1:5">
      <c r="A60" s="4" t="s">
        <v>806</v>
      </c>
      <c r="B60" s="5" t="n">
        <v>97</v>
      </c>
    </row>
    <row r="61" spans="1:5">
      <c r="A61" s="4" t="s">
        <v>807</v>
      </c>
      <c r="B61" s="5" t="n">
        <v>871</v>
      </c>
    </row>
    <row r="62" spans="1:5">
      <c r="A62" s="4" t="s">
        <v>808</v>
      </c>
      <c r="B62" s="5" t="n">
        <v>0</v>
      </c>
    </row>
    <row r="63" spans="1:5">
      <c r="A63" s="4" t="s">
        <v>809</v>
      </c>
      <c r="B63" s="5" t="n">
        <v>0</v>
      </c>
    </row>
    <row r="64" spans="1:5">
      <c r="A64" s="4" t="s">
        <v>810</v>
      </c>
      <c r="B64" s="5" t="n">
        <v>968</v>
      </c>
    </row>
    <row r="65" spans="1:5">
      <c r="A65" s="4" t="s">
        <v>811</v>
      </c>
      <c r="B65" s="5" t="n">
        <v>171</v>
      </c>
    </row>
    <row r="66" spans="1:5">
      <c r="A66" s="4" t="s">
        <v>820</v>
      </c>
    </row>
    <row r="67" spans="1:5">
      <c r="A67" s="3" t="s">
        <v>804</v>
      </c>
    </row>
    <row r="68" spans="1:5">
      <c r="A68" s="4" t="s">
        <v>805</v>
      </c>
      <c r="B68" s="5" t="n">
        <v>0</v>
      </c>
    </row>
    <row r="69" spans="1:5">
      <c r="A69" s="4" t="s">
        <v>806</v>
      </c>
      <c r="B69" s="5" t="n">
        <v>67</v>
      </c>
    </row>
    <row r="70" spans="1:5">
      <c r="A70" s="4" t="s">
        <v>807</v>
      </c>
      <c r="B70" s="5" t="n">
        <v>1282</v>
      </c>
    </row>
    <row r="71" spans="1:5">
      <c r="A71" s="4" t="s">
        <v>808</v>
      </c>
      <c r="B71" s="5" t="n">
        <v>0</v>
      </c>
    </row>
    <row r="72" spans="1:5">
      <c r="A72" s="4" t="s">
        <v>809</v>
      </c>
      <c r="B72" s="5" t="n">
        <v>0</v>
      </c>
    </row>
    <row r="73" spans="1:5">
      <c r="A73" s="4" t="s">
        <v>810</v>
      </c>
      <c r="B73" s="5" t="n">
        <v>1349</v>
      </c>
    </row>
    <row r="74" spans="1:5">
      <c r="A74" s="4" t="s">
        <v>811</v>
      </c>
      <c r="B74" s="5" t="n">
        <v>246</v>
      </c>
    </row>
    <row r="75" spans="1:5">
      <c r="A75" s="4" t="s">
        <v>821</v>
      </c>
    </row>
    <row r="76" spans="1:5">
      <c r="A76" s="3" t="s">
        <v>804</v>
      </c>
    </row>
    <row r="77" spans="1:5">
      <c r="A77" s="4" t="s">
        <v>805</v>
      </c>
      <c r="B77" s="5" t="n">
        <v>0</v>
      </c>
    </row>
    <row r="78" spans="1:5">
      <c r="A78" s="4" t="s">
        <v>806</v>
      </c>
      <c r="B78" s="5" t="n">
        <v>48</v>
      </c>
    </row>
    <row r="79" spans="1:5">
      <c r="A79" s="4" t="s">
        <v>807</v>
      </c>
      <c r="B79" s="5" t="n">
        <v>907</v>
      </c>
    </row>
    <row r="80" spans="1:5">
      <c r="A80" s="4" t="s">
        <v>808</v>
      </c>
      <c r="B80" s="5" t="n">
        <v>0</v>
      </c>
    </row>
    <row r="81" spans="1:5">
      <c r="A81" s="4" t="s">
        <v>809</v>
      </c>
      <c r="B81" s="5" t="n">
        <v>0</v>
      </c>
    </row>
    <row r="82" spans="1:5">
      <c r="A82" s="4" t="s">
        <v>810</v>
      </c>
      <c r="B82" s="5" t="n">
        <v>955</v>
      </c>
    </row>
    <row r="83" spans="1:5">
      <c r="A83" s="4" t="s">
        <v>811</v>
      </c>
      <c r="B83" s="5" t="n">
        <v>174</v>
      </c>
    </row>
    <row r="84" spans="1:5">
      <c r="A84" s="4" t="s">
        <v>822</v>
      </c>
    </row>
    <row r="85" spans="1:5">
      <c r="A85" s="3" t="s">
        <v>804</v>
      </c>
    </row>
    <row r="86" spans="1:5">
      <c r="A86" s="4" t="s">
        <v>805</v>
      </c>
      <c r="B86" s="5" t="n">
        <v>0</v>
      </c>
    </row>
    <row r="87" spans="1:5">
      <c r="A87" s="4" t="s">
        <v>806</v>
      </c>
      <c r="B87" s="5" t="n">
        <v>49</v>
      </c>
    </row>
    <row r="88" spans="1:5">
      <c r="A88" s="4" t="s">
        <v>807</v>
      </c>
      <c r="B88" s="5" t="n">
        <v>940</v>
      </c>
    </row>
    <row r="89" spans="1:5">
      <c r="A89" s="4" t="s">
        <v>808</v>
      </c>
      <c r="B89" s="5" t="n">
        <v>0</v>
      </c>
    </row>
    <row r="90" spans="1:5">
      <c r="A90" s="4" t="s">
        <v>809</v>
      </c>
      <c r="B90" s="5" t="n">
        <v>0</v>
      </c>
    </row>
    <row r="91" spans="1:5">
      <c r="A91" s="4" t="s">
        <v>810</v>
      </c>
      <c r="B91" s="5" t="n">
        <v>989</v>
      </c>
    </row>
    <row r="92" spans="1:5">
      <c r="A92" s="4" t="s">
        <v>811</v>
      </c>
      <c r="B92" s="5" t="n">
        <v>181</v>
      </c>
    </row>
    <row r="93" spans="1:5">
      <c r="A93" s="4" t="s">
        <v>823</v>
      </c>
    </row>
    <row r="94" spans="1:5">
      <c r="A94" s="3" t="s">
        <v>804</v>
      </c>
    </row>
    <row r="95" spans="1:5">
      <c r="A95" s="4" t="s">
        <v>805</v>
      </c>
      <c r="B95" s="5" t="n">
        <v>0</v>
      </c>
    </row>
    <row r="96" spans="1:5">
      <c r="A96" s="4" t="s">
        <v>806</v>
      </c>
      <c r="B96" s="5" t="n">
        <v>102</v>
      </c>
    </row>
    <row r="97" spans="1:5">
      <c r="A97" s="4" t="s">
        <v>807</v>
      </c>
      <c r="B97" s="5" t="n">
        <v>922</v>
      </c>
    </row>
    <row r="98" spans="1:5">
      <c r="A98" s="4" t="s">
        <v>808</v>
      </c>
      <c r="B98" s="5" t="n">
        <v>0</v>
      </c>
    </row>
    <row r="99" spans="1:5">
      <c r="A99" s="4" t="s">
        <v>809</v>
      </c>
      <c r="B99" s="5" t="n">
        <v>0</v>
      </c>
    </row>
    <row r="100" spans="1:5">
      <c r="A100" s="4" t="s">
        <v>810</v>
      </c>
      <c r="B100" s="5" t="n">
        <v>1024</v>
      </c>
    </row>
    <row r="101" spans="1:5">
      <c r="A101" s="4" t="s">
        <v>811</v>
      </c>
      <c r="B101" s="5" t="n">
        <v>177</v>
      </c>
    </row>
    <row r="102" spans="1:5">
      <c r="A102" s="4" t="s">
        <v>824</v>
      </c>
    </row>
    <row r="103" spans="1:5">
      <c r="A103" s="3" t="s">
        <v>804</v>
      </c>
    </row>
    <row r="104" spans="1:5">
      <c r="A104" s="4" t="s">
        <v>805</v>
      </c>
      <c r="B104" s="5" t="n">
        <v>0</v>
      </c>
    </row>
    <row r="105" spans="1:5">
      <c r="A105" s="4" t="s">
        <v>806</v>
      </c>
      <c r="B105" s="5" t="n">
        <v>49</v>
      </c>
    </row>
    <row r="106" spans="1:5">
      <c r="A106" s="4" t="s">
        <v>807</v>
      </c>
      <c r="B106" s="5" t="n">
        <v>939</v>
      </c>
    </row>
    <row r="107" spans="1:5">
      <c r="A107" s="4" t="s">
        <v>808</v>
      </c>
      <c r="B107" s="5" t="n">
        <v>0</v>
      </c>
    </row>
    <row r="108" spans="1:5">
      <c r="A108" s="4" t="s">
        <v>809</v>
      </c>
      <c r="B108" s="5" t="n">
        <v>0</v>
      </c>
    </row>
    <row r="109" spans="1:5">
      <c r="A109" s="4" t="s">
        <v>810</v>
      </c>
      <c r="B109" s="5" t="n">
        <v>988</v>
      </c>
    </row>
    <row r="110" spans="1:5">
      <c r="A110" s="4" t="s">
        <v>811</v>
      </c>
      <c r="B110" s="5" t="n">
        <v>180</v>
      </c>
    </row>
    <row r="111" spans="1:5">
      <c r="A111" s="4" t="s">
        <v>825</v>
      </c>
    </row>
    <row r="112" spans="1:5">
      <c r="A112" s="3" t="s">
        <v>804</v>
      </c>
    </row>
    <row r="113" spans="1:5">
      <c r="A113" s="4" t="s">
        <v>805</v>
      </c>
      <c r="B113" s="5" t="n">
        <v>0</v>
      </c>
    </row>
    <row r="114" spans="1:5">
      <c r="A114" s="4" t="s">
        <v>806</v>
      </c>
      <c r="B114" s="5" t="n">
        <v>150</v>
      </c>
    </row>
    <row r="115" spans="1:5">
      <c r="A115" s="4" t="s">
        <v>807</v>
      </c>
      <c r="B115" s="5" t="n">
        <v>848</v>
      </c>
    </row>
    <row r="116" spans="1:5">
      <c r="A116" s="4" t="s">
        <v>808</v>
      </c>
      <c r="B116" s="5" t="n">
        <v>0</v>
      </c>
    </row>
    <row r="117" spans="1:5">
      <c r="A117" s="4" t="s">
        <v>809</v>
      </c>
      <c r="B117" s="5" t="n">
        <v>0</v>
      </c>
    </row>
    <row r="118" spans="1:5">
      <c r="A118" s="4" t="s">
        <v>810</v>
      </c>
      <c r="B118" s="5" t="n">
        <v>998</v>
      </c>
    </row>
    <row r="119" spans="1:5">
      <c r="A119" s="4" t="s">
        <v>811</v>
      </c>
      <c r="B119" s="5" t="n">
        <v>163</v>
      </c>
    </row>
    <row r="120" spans="1:5">
      <c r="A120" s="4" t="s">
        <v>826</v>
      </c>
    </row>
    <row r="121" spans="1:5">
      <c r="A121" s="3" t="s">
        <v>804</v>
      </c>
    </row>
    <row r="122" spans="1:5">
      <c r="A122" s="4" t="s">
        <v>805</v>
      </c>
      <c r="B122" s="5" t="n">
        <v>0</v>
      </c>
    </row>
    <row r="123" spans="1:5">
      <c r="A123" s="4" t="s">
        <v>806</v>
      </c>
      <c r="B123" s="5" t="n">
        <v>1215</v>
      </c>
    </row>
    <row r="124" spans="1:5">
      <c r="A124" s="4" t="s">
        <v>807</v>
      </c>
      <c r="B124" s="5" t="n">
        <v>1822</v>
      </c>
    </row>
    <row r="125" spans="1:5">
      <c r="A125" s="4" t="s">
        <v>808</v>
      </c>
      <c r="B125" s="5" t="n">
        <v>0</v>
      </c>
    </row>
    <row r="126" spans="1:5">
      <c r="A126" s="4" t="s">
        <v>809</v>
      </c>
      <c r="B126" s="5" t="n">
        <v>0</v>
      </c>
    </row>
    <row r="127" spans="1:5">
      <c r="A127" s="4" t="s">
        <v>810</v>
      </c>
      <c r="B127" s="5" t="n">
        <v>3037</v>
      </c>
    </row>
    <row r="128" spans="1:5">
      <c r="A128" s="4" t="s">
        <v>811</v>
      </c>
      <c r="B128" s="5" t="n">
        <v>361</v>
      </c>
    </row>
    <row r="129" spans="1:5">
      <c r="A129" s="4" t="s">
        <v>827</v>
      </c>
    </row>
    <row r="130" spans="1:5">
      <c r="A130" s="3" t="s">
        <v>804</v>
      </c>
    </row>
    <row r="131" spans="1:5">
      <c r="A131" s="4" t="s">
        <v>805</v>
      </c>
      <c r="B131" s="5" t="n">
        <v>0</v>
      </c>
    </row>
    <row r="132" spans="1:5">
      <c r="A132" s="4" t="s">
        <v>806</v>
      </c>
      <c r="B132" s="5" t="n">
        <v>233</v>
      </c>
    </row>
    <row r="133" spans="1:5">
      <c r="A133" s="4" t="s">
        <v>807</v>
      </c>
      <c r="B133" s="5" t="n">
        <v>700</v>
      </c>
    </row>
    <row r="134" spans="1:5">
      <c r="A134" s="4" t="s">
        <v>808</v>
      </c>
      <c r="B134" s="5" t="n">
        <v>0</v>
      </c>
    </row>
    <row r="135" spans="1:5">
      <c r="A135" s="4" t="s">
        <v>809</v>
      </c>
      <c r="B135" s="5" t="n">
        <v>0</v>
      </c>
    </row>
    <row r="136" spans="1:5">
      <c r="A136" s="4" t="s">
        <v>810</v>
      </c>
      <c r="B136" s="5" t="n">
        <v>933</v>
      </c>
    </row>
    <row r="137" spans="1:5">
      <c r="A137" s="4" t="s">
        <v>811</v>
      </c>
      <c r="B137" s="5" t="n">
        <v>134</v>
      </c>
    </row>
    <row r="138" spans="1:5">
      <c r="A138" s="4" t="s">
        <v>828</v>
      </c>
    </row>
    <row r="139" spans="1:5">
      <c r="A139" s="3" t="s">
        <v>804</v>
      </c>
    </row>
    <row r="140" spans="1:5">
      <c r="A140" s="4" t="s">
        <v>805</v>
      </c>
      <c r="B140" s="5" t="n">
        <v>0</v>
      </c>
    </row>
    <row r="141" spans="1:5">
      <c r="A141" s="4" t="s">
        <v>806</v>
      </c>
      <c r="B141" s="5" t="n">
        <v>78</v>
      </c>
    </row>
    <row r="142" spans="1:5">
      <c r="A142" s="4" t="s">
        <v>807</v>
      </c>
      <c r="B142" s="5" t="n">
        <v>705</v>
      </c>
    </row>
    <row r="143" spans="1:5">
      <c r="A143" s="4" t="s">
        <v>808</v>
      </c>
      <c r="B143" s="5" t="n">
        <v>0</v>
      </c>
    </row>
    <row r="144" spans="1:5">
      <c r="A144" s="4" t="s">
        <v>809</v>
      </c>
      <c r="B144" s="5" t="n">
        <v>0</v>
      </c>
    </row>
    <row r="145" spans="1:5">
      <c r="A145" s="4" t="s">
        <v>810</v>
      </c>
      <c r="B145" s="5" t="n">
        <v>783</v>
      </c>
    </row>
    <row r="146" spans="1:5">
      <c r="A146" s="4" t="s">
        <v>811</v>
      </c>
      <c r="B146" s="5" t="n">
        <v>135</v>
      </c>
    </row>
    <row r="147" spans="1:5">
      <c r="A147" s="4" t="s">
        <v>829</v>
      </c>
    </row>
    <row r="148" spans="1:5">
      <c r="A148" s="3" t="s">
        <v>804</v>
      </c>
    </row>
    <row r="149" spans="1:5">
      <c r="A149" s="4" t="s">
        <v>805</v>
      </c>
      <c r="B149" s="5" t="n">
        <v>0</v>
      </c>
    </row>
    <row r="150" spans="1:5">
      <c r="A150" s="4" t="s">
        <v>806</v>
      </c>
      <c r="B150" s="5" t="n">
        <v>358</v>
      </c>
    </row>
    <row r="151" spans="1:5">
      <c r="A151" s="4" t="s">
        <v>807</v>
      </c>
      <c r="B151" s="5" t="n">
        <v>3220</v>
      </c>
    </row>
    <row r="152" spans="1:5">
      <c r="A152" s="4" t="s">
        <v>808</v>
      </c>
      <c r="B152" s="5" t="n">
        <v>0</v>
      </c>
    </row>
    <row r="153" spans="1:5">
      <c r="A153" s="4" t="s">
        <v>809</v>
      </c>
      <c r="B153" s="5" t="n">
        <v>0</v>
      </c>
    </row>
    <row r="154" spans="1:5">
      <c r="A154" s="4" t="s">
        <v>810</v>
      </c>
      <c r="B154" s="5" t="n">
        <v>3578</v>
      </c>
    </row>
    <row r="155" spans="1:5">
      <c r="A155" s="4" t="s">
        <v>811</v>
      </c>
      <c r="B155" s="5" t="n">
        <v>525</v>
      </c>
    </row>
    <row r="156" spans="1:5">
      <c r="A156" s="4" t="s">
        <v>830</v>
      </c>
    </row>
    <row r="157" spans="1:5">
      <c r="A157" s="3" t="s">
        <v>804</v>
      </c>
    </row>
    <row r="158" spans="1:5">
      <c r="A158" s="4" t="s">
        <v>805</v>
      </c>
      <c r="B158" s="5" t="n">
        <v>0</v>
      </c>
    </row>
    <row r="159" spans="1:5">
      <c r="A159" s="4" t="s">
        <v>806</v>
      </c>
      <c r="B159" s="5" t="n">
        <v>708</v>
      </c>
    </row>
    <row r="160" spans="1:5">
      <c r="A160" s="4" t="s">
        <v>807</v>
      </c>
      <c r="B160" s="5" t="n">
        <v>1315</v>
      </c>
    </row>
    <row r="161" spans="1:5">
      <c r="A161" s="4" t="s">
        <v>808</v>
      </c>
      <c r="B161" s="5" t="n">
        <v>0</v>
      </c>
    </row>
    <row r="162" spans="1:5">
      <c r="A162" s="4" t="s">
        <v>809</v>
      </c>
      <c r="B162" s="5" t="n">
        <v>0</v>
      </c>
    </row>
    <row r="163" spans="1:5">
      <c r="A163" s="4" t="s">
        <v>810</v>
      </c>
      <c r="B163" s="5" t="n">
        <v>2023</v>
      </c>
    </row>
    <row r="164" spans="1:5">
      <c r="A164" s="4" t="s">
        <v>811</v>
      </c>
      <c r="B164" s="5" t="n">
        <v>253</v>
      </c>
    </row>
    <row r="165" spans="1:5">
      <c r="A165" s="4" t="s">
        <v>831</v>
      </c>
    </row>
    <row r="166" spans="1:5">
      <c r="A166" s="3" t="s">
        <v>804</v>
      </c>
    </row>
    <row r="167" spans="1:5">
      <c r="A167" s="4" t="s">
        <v>805</v>
      </c>
      <c r="B167" s="5" t="n">
        <v>0</v>
      </c>
    </row>
    <row r="168" spans="1:5">
      <c r="A168" s="4" t="s">
        <v>806</v>
      </c>
      <c r="B168" s="5" t="n">
        <v>1015</v>
      </c>
    </row>
    <row r="169" spans="1:5">
      <c r="A169" s="4" t="s">
        <v>807</v>
      </c>
      <c r="B169" s="5" t="n">
        <v>1241</v>
      </c>
    </row>
    <row r="170" spans="1:5">
      <c r="A170" s="4" t="s">
        <v>808</v>
      </c>
      <c r="B170" s="5" t="n">
        <v>0</v>
      </c>
    </row>
    <row r="171" spans="1:5">
      <c r="A171" s="4" t="s">
        <v>809</v>
      </c>
      <c r="B171" s="5" t="n">
        <v>0</v>
      </c>
    </row>
    <row r="172" spans="1:5">
      <c r="A172" s="4" t="s">
        <v>810</v>
      </c>
      <c r="B172" s="5" t="n">
        <v>2256</v>
      </c>
    </row>
    <row r="173" spans="1:5">
      <c r="A173" s="4" t="s">
        <v>811</v>
      </c>
      <c r="B173" s="5" t="n">
        <v>238</v>
      </c>
    </row>
    <row r="174" spans="1:5">
      <c r="A174" s="4" t="s">
        <v>832</v>
      </c>
    </row>
    <row r="175" spans="1:5">
      <c r="A175" s="3" t="s">
        <v>804</v>
      </c>
    </row>
    <row r="176" spans="1:5">
      <c r="A176" s="4" t="s">
        <v>805</v>
      </c>
      <c r="B176" s="5" t="n">
        <v>0</v>
      </c>
    </row>
    <row r="177" spans="1:5">
      <c r="A177" s="4" t="s">
        <v>806</v>
      </c>
      <c r="B177" s="5" t="n">
        <v>126</v>
      </c>
    </row>
    <row r="178" spans="1:5">
      <c r="A178" s="4" t="s">
        <v>807</v>
      </c>
      <c r="B178" s="5" t="n">
        <v>711</v>
      </c>
    </row>
    <row r="179" spans="1:5">
      <c r="A179" s="4" t="s">
        <v>808</v>
      </c>
      <c r="B179" s="5" t="n">
        <v>0</v>
      </c>
    </row>
    <row r="180" spans="1:5">
      <c r="A180" s="4" t="s">
        <v>809</v>
      </c>
      <c r="B180" s="5" t="n">
        <v>0</v>
      </c>
    </row>
    <row r="181" spans="1:5">
      <c r="A181" s="4" t="s">
        <v>810</v>
      </c>
      <c r="B181" s="5" t="n">
        <v>837</v>
      </c>
    </row>
    <row r="182" spans="1:5">
      <c r="A182" s="4" t="s">
        <v>811</v>
      </c>
      <c r="B182" s="5" t="n">
        <v>137</v>
      </c>
    </row>
    <row r="183" spans="1:5">
      <c r="A183" s="4" t="s">
        <v>833</v>
      </c>
    </row>
    <row r="184" spans="1:5">
      <c r="A184" s="3" t="s">
        <v>804</v>
      </c>
    </row>
    <row r="185" spans="1:5">
      <c r="A185" s="4" t="s">
        <v>805</v>
      </c>
      <c r="B185" s="5" t="n">
        <v>0</v>
      </c>
    </row>
    <row r="186" spans="1:5">
      <c r="A186" s="4" t="s">
        <v>806</v>
      </c>
      <c r="B186" s="5" t="n">
        <v>3132</v>
      </c>
    </row>
    <row r="187" spans="1:5">
      <c r="A187" s="4" t="s">
        <v>807</v>
      </c>
      <c r="B187" s="5" t="n">
        <v>4697</v>
      </c>
    </row>
    <row r="188" spans="1:5">
      <c r="A188" s="4" t="s">
        <v>808</v>
      </c>
      <c r="B188" s="5" t="n">
        <v>0</v>
      </c>
    </row>
    <row r="189" spans="1:5">
      <c r="A189" s="4" t="s">
        <v>809</v>
      </c>
      <c r="B189" s="5" t="n">
        <v>0</v>
      </c>
    </row>
    <row r="190" spans="1:5">
      <c r="A190" s="4" t="s">
        <v>810</v>
      </c>
      <c r="B190" s="5" t="n">
        <v>7829</v>
      </c>
    </row>
    <row r="191" spans="1:5">
      <c r="A191" s="4" t="s">
        <v>811</v>
      </c>
      <c r="B191" s="5" t="n">
        <v>771</v>
      </c>
    </row>
    <row r="192" spans="1:5">
      <c r="A192" s="4" t="s">
        <v>834</v>
      </c>
    </row>
    <row r="193" spans="1:5">
      <c r="A193" s="3" t="s">
        <v>804</v>
      </c>
    </row>
    <row r="194" spans="1:5">
      <c r="A194" s="4" t="s">
        <v>805</v>
      </c>
      <c r="B194" s="5" t="n">
        <v>0</v>
      </c>
    </row>
    <row r="195" spans="1:5">
      <c r="A195" s="4" t="s">
        <v>806</v>
      </c>
      <c r="B195" s="5" t="n">
        <v>529</v>
      </c>
    </row>
    <row r="196" spans="1:5">
      <c r="A196" s="4" t="s">
        <v>807</v>
      </c>
      <c r="B196" s="5" t="n">
        <v>650</v>
      </c>
    </row>
    <row r="197" spans="1:5">
      <c r="A197" s="4" t="s">
        <v>808</v>
      </c>
      <c r="B197" s="5" t="n">
        <v>0</v>
      </c>
    </row>
    <row r="198" spans="1:5">
      <c r="A198" s="4" t="s">
        <v>809</v>
      </c>
      <c r="B198" s="5" t="n">
        <v>0</v>
      </c>
    </row>
    <row r="199" spans="1:5">
      <c r="A199" s="4" t="s">
        <v>810</v>
      </c>
      <c r="B199" s="5" t="n">
        <v>1179</v>
      </c>
    </row>
    <row r="200" spans="1:5">
      <c r="A200" s="4" t="s">
        <v>811</v>
      </c>
      <c r="B200" s="5" t="n">
        <v>53</v>
      </c>
    </row>
    <row r="201" spans="1:5">
      <c r="A201" s="4" t="s">
        <v>835</v>
      </c>
    </row>
    <row r="202" spans="1:5">
      <c r="A202" s="3" t="s">
        <v>804</v>
      </c>
    </row>
    <row r="203" spans="1:5">
      <c r="A203" s="4" t="s">
        <v>805</v>
      </c>
      <c r="B203" s="5" t="n">
        <v>0</v>
      </c>
    </row>
    <row r="204" spans="1:5">
      <c r="A204" s="4" t="s">
        <v>806</v>
      </c>
      <c r="B204" s="5" t="n">
        <v>651</v>
      </c>
    </row>
    <row r="205" spans="1:5">
      <c r="A205" s="4" t="s">
        <v>807</v>
      </c>
      <c r="B205" s="5" t="n">
        <v>444</v>
      </c>
    </row>
    <row r="206" spans="1:5">
      <c r="A206" s="4" t="s">
        <v>808</v>
      </c>
      <c r="B206" s="5" t="n">
        <v>0</v>
      </c>
    </row>
    <row r="207" spans="1:5">
      <c r="A207" s="4" t="s">
        <v>809</v>
      </c>
      <c r="B207" s="5" t="n">
        <v>0</v>
      </c>
    </row>
    <row r="208" spans="1:5">
      <c r="A208" s="4" t="s">
        <v>810</v>
      </c>
      <c r="B208" s="5" t="n">
        <v>1095</v>
      </c>
    </row>
    <row r="209" spans="1:5">
      <c r="A209" s="4" t="s">
        <v>811</v>
      </c>
      <c r="B209" s="5" t="n">
        <v>46</v>
      </c>
    </row>
    <row r="210" spans="1:5">
      <c r="A210" s="4" t="s">
        <v>836</v>
      </c>
    </row>
    <row r="211" spans="1:5">
      <c r="A211" s="3" t="s">
        <v>804</v>
      </c>
    </row>
    <row r="212" spans="1:5">
      <c r="A212" s="4" t="s">
        <v>805</v>
      </c>
      <c r="B212" s="5" t="n">
        <v>0</v>
      </c>
    </row>
    <row r="213" spans="1:5">
      <c r="A213" s="4" t="s">
        <v>806</v>
      </c>
      <c r="B213" s="5" t="n">
        <v>306</v>
      </c>
    </row>
    <row r="214" spans="1:5">
      <c r="A214" s="4" t="s">
        <v>807</v>
      </c>
      <c r="B214" s="5" t="n">
        <v>789</v>
      </c>
    </row>
    <row r="215" spans="1:5">
      <c r="A215" s="4" t="s">
        <v>808</v>
      </c>
      <c r="B215" s="5" t="n">
        <v>0</v>
      </c>
    </row>
    <row r="216" spans="1:5">
      <c r="A216" s="4" t="s">
        <v>809</v>
      </c>
      <c r="B216" s="5" t="n">
        <v>0</v>
      </c>
    </row>
    <row r="217" spans="1:5">
      <c r="A217" s="4" t="s">
        <v>810</v>
      </c>
      <c r="B217" s="5" t="n">
        <v>1095</v>
      </c>
    </row>
    <row r="218" spans="1:5">
      <c r="A218" s="4" t="s">
        <v>811</v>
      </c>
      <c r="B218" s="5" t="n">
        <v>67</v>
      </c>
    </row>
    <row r="219" spans="1:5">
      <c r="A219" s="4" t="s">
        <v>837</v>
      </c>
    </row>
    <row r="220" spans="1:5">
      <c r="A220" s="3" t="s">
        <v>804</v>
      </c>
    </row>
    <row r="221" spans="1:5">
      <c r="A221" s="4" t="s">
        <v>805</v>
      </c>
      <c r="B221" s="5" t="n">
        <v>0</v>
      </c>
    </row>
    <row r="222" spans="1:5">
      <c r="A222" s="4" t="s">
        <v>806</v>
      </c>
      <c r="B222" s="5" t="n">
        <v>0</v>
      </c>
    </row>
    <row r="223" spans="1:5">
      <c r="A223" s="4" t="s">
        <v>807</v>
      </c>
      <c r="B223" s="5" t="n">
        <v>8420</v>
      </c>
    </row>
    <row r="224" spans="1:5">
      <c r="A224" s="4" t="s">
        <v>808</v>
      </c>
      <c r="B224" s="5" t="n">
        <v>0</v>
      </c>
    </row>
    <row r="225" spans="1:5">
      <c r="A225" s="4" t="s">
        <v>809</v>
      </c>
      <c r="B225" s="5" t="n">
        <v>0</v>
      </c>
    </row>
    <row r="226" spans="1:5">
      <c r="A226" s="4" t="s">
        <v>810</v>
      </c>
      <c r="B226" s="5" t="n">
        <v>8420</v>
      </c>
    </row>
    <row r="227" spans="1:5">
      <c r="A227" s="4" t="s">
        <v>811</v>
      </c>
      <c r="B227" s="5" t="n">
        <v>1323</v>
      </c>
    </row>
    <row r="228" spans="1:5">
      <c r="A228" s="4" t="s">
        <v>838</v>
      </c>
    </row>
    <row r="229" spans="1:5">
      <c r="A229" s="3" t="s">
        <v>804</v>
      </c>
    </row>
    <row r="230" spans="1:5">
      <c r="A230" s="4" t="s">
        <v>805</v>
      </c>
      <c r="B230" s="5" t="n">
        <v>0</v>
      </c>
    </row>
    <row r="231" spans="1:5">
      <c r="A231" s="4" t="s">
        <v>806</v>
      </c>
      <c r="B231" s="5" t="n">
        <v>214</v>
      </c>
    </row>
    <row r="232" spans="1:5">
      <c r="A232" s="4" t="s">
        <v>807</v>
      </c>
      <c r="B232" s="5" t="n">
        <v>771</v>
      </c>
    </row>
    <row r="233" spans="1:5">
      <c r="A233" s="4" t="s">
        <v>808</v>
      </c>
      <c r="B233" s="5" t="n">
        <v>0</v>
      </c>
    </row>
    <row r="234" spans="1:5">
      <c r="A234" s="4" t="s">
        <v>809</v>
      </c>
      <c r="B234" s="5" t="n">
        <v>0</v>
      </c>
    </row>
    <row r="235" spans="1:5">
      <c r="A235" s="4" t="s">
        <v>810</v>
      </c>
      <c r="B235" s="5" t="n">
        <v>985</v>
      </c>
    </row>
    <row r="236" spans="1:5">
      <c r="A236" s="4" t="s">
        <v>811</v>
      </c>
      <c r="B236" s="5" t="n">
        <v>71</v>
      </c>
    </row>
    <row r="237" spans="1:5">
      <c r="A237" s="4" t="s">
        <v>839</v>
      </c>
    </row>
    <row r="238" spans="1:5">
      <c r="A238" s="3" t="s">
        <v>804</v>
      </c>
    </row>
    <row r="239" spans="1:5">
      <c r="A239" s="4" t="s">
        <v>805</v>
      </c>
      <c r="B239" s="5" t="n">
        <v>0</v>
      </c>
    </row>
    <row r="240" spans="1:5">
      <c r="A240" s="4" t="s">
        <v>806</v>
      </c>
      <c r="B240" s="5" t="n">
        <v>0</v>
      </c>
    </row>
    <row r="241" spans="1:5">
      <c r="A241" s="4" t="s">
        <v>807</v>
      </c>
      <c r="B241" s="5" t="n">
        <v>6422</v>
      </c>
    </row>
    <row r="242" spans="1:5">
      <c r="A242" s="4" t="s">
        <v>808</v>
      </c>
      <c r="B242" s="5" t="n">
        <v>0</v>
      </c>
    </row>
    <row r="243" spans="1:5">
      <c r="A243" s="4" t="s">
        <v>809</v>
      </c>
      <c r="B243" s="5" t="n">
        <v>0</v>
      </c>
    </row>
    <row r="244" spans="1:5">
      <c r="A244" s="4" t="s">
        <v>810</v>
      </c>
      <c r="B244" s="5" t="n">
        <v>6422</v>
      </c>
    </row>
    <row r="245" spans="1:5">
      <c r="A245" s="4" t="s">
        <v>811</v>
      </c>
      <c r="B245" s="5" t="n">
        <v>1009</v>
      </c>
    </row>
    <row r="246" spans="1:5">
      <c r="A246" s="4" t="s">
        <v>840</v>
      </c>
    </row>
    <row r="247" spans="1:5">
      <c r="A247" s="3" t="s">
        <v>804</v>
      </c>
    </row>
    <row r="248" spans="1:5">
      <c r="A248" s="4" t="s">
        <v>805</v>
      </c>
      <c r="B248" s="5" t="n">
        <v>0</v>
      </c>
    </row>
    <row r="249" spans="1:5">
      <c r="A249" s="4" t="s">
        <v>806</v>
      </c>
      <c r="B249" s="5" t="n">
        <v>1812</v>
      </c>
    </row>
    <row r="250" spans="1:5">
      <c r="A250" s="4" t="s">
        <v>807</v>
      </c>
      <c r="B250" s="5" t="n">
        <v>10269</v>
      </c>
    </row>
    <row r="251" spans="1:5">
      <c r="A251" s="4" t="s">
        <v>808</v>
      </c>
      <c r="B251" s="5" t="n">
        <v>0</v>
      </c>
    </row>
    <row r="252" spans="1:5">
      <c r="A252" s="4" t="s">
        <v>809</v>
      </c>
      <c r="B252" s="5" t="n">
        <v>0</v>
      </c>
    </row>
    <row r="253" spans="1:5">
      <c r="A253" s="4" t="s">
        <v>810</v>
      </c>
      <c r="B253" s="5" t="n">
        <v>12081</v>
      </c>
    </row>
    <row r="254" spans="1:5">
      <c r="A254" s="4" t="s">
        <v>811</v>
      </c>
      <c r="B254" s="5" t="n">
        <v>1614</v>
      </c>
    </row>
    <row r="255" spans="1:5">
      <c r="A255" s="4" t="s">
        <v>841</v>
      </c>
    </row>
    <row r="256" spans="1:5">
      <c r="A256" s="3" t="s">
        <v>804</v>
      </c>
    </row>
    <row r="257" spans="1:5">
      <c r="A257" s="4" t="s">
        <v>805</v>
      </c>
      <c r="B257" s="5" t="n">
        <v>0</v>
      </c>
    </row>
    <row r="258" spans="1:5">
      <c r="A258" s="4" t="s">
        <v>806</v>
      </c>
      <c r="B258" s="5" t="n">
        <v>1931</v>
      </c>
    </row>
    <row r="259" spans="1:5">
      <c r="A259" s="4" t="s">
        <v>807</v>
      </c>
      <c r="B259" s="5" t="n">
        <v>10940</v>
      </c>
    </row>
    <row r="260" spans="1:5">
      <c r="A260" s="4" t="s">
        <v>808</v>
      </c>
      <c r="B260" s="5" t="n">
        <v>0</v>
      </c>
    </row>
    <row r="261" spans="1:5">
      <c r="A261" s="4" t="s">
        <v>809</v>
      </c>
      <c r="B261" s="5" t="n">
        <v>0</v>
      </c>
    </row>
    <row r="262" spans="1:5">
      <c r="A262" s="4" t="s">
        <v>810</v>
      </c>
      <c r="B262" s="5" t="n">
        <v>12871</v>
      </c>
    </row>
    <row r="263" spans="1:5">
      <c r="A263" s="4" t="s">
        <v>811</v>
      </c>
      <c r="B263" s="5" t="n">
        <v>1719</v>
      </c>
    </row>
    <row r="264" spans="1:5">
      <c r="A264" s="4" t="s">
        <v>842</v>
      </c>
    </row>
    <row r="265" spans="1:5">
      <c r="A265" s="3" t="s">
        <v>804</v>
      </c>
    </row>
    <row r="266" spans="1:5">
      <c r="A266" s="4" t="s">
        <v>805</v>
      </c>
      <c r="B266" s="5" t="n">
        <v>0</v>
      </c>
    </row>
    <row r="267" spans="1:5">
      <c r="A267" s="4" t="s">
        <v>806</v>
      </c>
      <c r="B267" s="5" t="n">
        <v>85</v>
      </c>
    </row>
    <row r="268" spans="1:5">
      <c r="A268" s="4" t="s">
        <v>807</v>
      </c>
      <c r="B268" s="5" t="n">
        <v>761</v>
      </c>
    </row>
    <row r="269" spans="1:5">
      <c r="A269" s="4" t="s">
        <v>808</v>
      </c>
      <c r="B269" s="5" t="n">
        <v>0</v>
      </c>
    </row>
    <row r="270" spans="1:5">
      <c r="A270" s="4" t="s">
        <v>809</v>
      </c>
      <c r="B270" s="5" t="n">
        <v>0</v>
      </c>
    </row>
    <row r="271" spans="1:5">
      <c r="A271" s="4" t="s">
        <v>810</v>
      </c>
      <c r="B271" s="5" t="n">
        <v>846</v>
      </c>
    </row>
    <row r="272" spans="1:5">
      <c r="A272" s="4" t="s">
        <v>811</v>
      </c>
      <c r="B272" s="5" t="n">
        <v>143</v>
      </c>
    </row>
    <row r="273" spans="1:5">
      <c r="A273" s="4" t="s">
        <v>843</v>
      </c>
    </row>
    <row r="274" spans="1:5">
      <c r="A274" s="3" t="s">
        <v>804</v>
      </c>
    </row>
    <row r="275" spans="1:5">
      <c r="A275" s="4" t="s">
        <v>805</v>
      </c>
      <c r="B275" s="5" t="n">
        <v>0</v>
      </c>
    </row>
    <row r="276" spans="1:5">
      <c r="A276" s="4" t="s">
        <v>806</v>
      </c>
      <c r="B276" s="5" t="n">
        <v>1764</v>
      </c>
    </row>
    <row r="277" spans="1:5">
      <c r="A277" s="4" t="s">
        <v>807</v>
      </c>
      <c r="B277" s="5" t="n">
        <v>7056</v>
      </c>
    </row>
    <row r="278" spans="1:5">
      <c r="A278" s="4" t="s">
        <v>808</v>
      </c>
      <c r="B278" s="5" t="n">
        <v>0</v>
      </c>
    </row>
    <row r="279" spans="1:5">
      <c r="A279" s="4" t="s">
        <v>809</v>
      </c>
      <c r="B279" s="5" t="n">
        <v>0</v>
      </c>
    </row>
    <row r="280" spans="1:5">
      <c r="A280" s="4" t="s">
        <v>810</v>
      </c>
      <c r="B280" s="5" t="n">
        <v>8820</v>
      </c>
    </row>
    <row r="281" spans="1:5">
      <c r="A281" s="4" t="s">
        <v>811</v>
      </c>
      <c r="B281" s="5" t="n">
        <v>1107</v>
      </c>
    </row>
    <row r="282" spans="1:5">
      <c r="A282" s="4" t="s">
        <v>844</v>
      </c>
    </row>
    <row r="283" spans="1:5">
      <c r="A283" s="3" t="s">
        <v>804</v>
      </c>
    </row>
    <row r="284" spans="1:5">
      <c r="A284" s="4" t="s">
        <v>805</v>
      </c>
      <c r="B284" s="5" t="n">
        <v>0</v>
      </c>
    </row>
    <row r="285" spans="1:5">
      <c r="A285" s="4" t="s">
        <v>806</v>
      </c>
      <c r="B285" s="5" t="n">
        <v>426</v>
      </c>
    </row>
    <row r="286" spans="1:5">
      <c r="A286" s="4" t="s">
        <v>807</v>
      </c>
      <c r="B286" s="5" t="n">
        <v>1029</v>
      </c>
    </row>
    <row r="287" spans="1:5">
      <c r="A287" s="4" t="s">
        <v>808</v>
      </c>
      <c r="B287" s="5" t="n">
        <v>0</v>
      </c>
    </row>
    <row r="288" spans="1:5">
      <c r="A288" s="4" t="s">
        <v>809</v>
      </c>
      <c r="B288" s="5" t="n">
        <v>0</v>
      </c>
    </row>
    <row r="289" spans="1:5">
      <c r="A289" s="4" t="s">
        <v>810</v>
      </c>
      <c r="B289" s="5" t="n">
        <v>1455</v>
      </c>
    </row>
    <row r="290" spans="1:5">
      <c r="A290" s="4" t="s">
        <v>811</v>
      </c>
      <c r="B290" s="5" t="n">
        <v>103</v>
      </c>
    </row>
    <row r="291" spans="1:5">
      <c r="A291" s="4" t="s">
        <v>845</v>
      </c>
    </row>
    <row r="292" spans="1:5">
      <c r="A292" s="3" t="s">
        <v>804</v>
      </c>
    </row>
    <row r="293" spans="1:5">
      <c r="A293" s="4" t="s">
        <v>805</v>
      </c>
      <c r="B293" s="5" t="n">
        <v>0</v>
      </c>
    </row>
    <row r="294" spans="1:5">
      <c r="A294" s="4" t="s">
        <v>806</v>
      </c>
      <c r="B294" s="5" t="n">
        <v>170</v>
      </c>
    </row>
    <row r="295" spans="1:5">
      <c r="A295" s="4" t="s">
        <v>807</v>
      </c>
      <c r="B295" s="5" t="n">
        <v>679</v>
      </c>
    </row>
    <row r="296" spans="1:5">
      <c r="A296" s="4" t="s">
        <v>808</v>
      </c>
      <c r="B296" s="5" t="n">
        <v>0</v>
      </c>
    </row>
    <row r="297" spans="1:5">
      <c r="A297" s="4" t="s">
        <v>809</v>
      </c>
      <c r="B297" s="5" t="n">
        <v>0</v>
      </c>
    </row>
    <row r="298" spans="1:5">
      <c r="A298" s="4" t="s">
        <v>810</v>
      </c>
      <c r="B298" s="5" t="n">
        <v>849</v>
      </c>
    </row>
    <row r="299" spans="1:5">
      <c r="A299" s="4" t="s">
        <v>811</v>
      </c>
      <c r="B299" s="5" t="n">
        <v>127</v>
      </c>
    </row>
    <row r="300" spans="1:5">
      <c r="A300" s="4" t="s">
        <v>846</v>
      </c>
    </row>
    <row r="301" spans="1:5">
      <c r="A301" s="3" t="s">
        <v>804</v>
      </c>
    </row>
    <row r="302" spans="1:5">
      <c r="A302" s="4" t="s">
        <v>805</v>
      </c>
      <c r="B302" s="5" t="n">
        <v>0</v>
      </c>
    </row>
    <row r="303" spans="1:5">
      <c r="A303" s="4" t="s">
        <v>806</v>
      </c>
      <c r="B303" s="5" t="n">
        <v>379</v>
      </c>
    </row>
    <row r="304" spans="1:5">
      <c r="A304" s="4" t="s">
        <v>807</v>
      </c>
      <c r="B304" s="5" t="n">
        <v>883</v>
      </c>
    </row>
    <row r="305" spans="1:5">
      <c r="A305" s="4" t="s">
        <v>808</v>
      </c>
      <c r="B305" s="5" t="n">
        <v>0</v>
      </c>
    </row>
    <row r="306" spans="1:5">
      <c r="A306" s="4" t="s">
        <v>809</v>
      </c>
      <c r="B306" s="5" t="n">
        <v>0</v>
      </c>
    </row>
    <row r="307" spans="1:5">
      <c r="A307" s="4" t="s">
        <v>810</v>
      </c>
      <c r="B307" s="5" t="n">
        <v>1262</v>
      </c>
    </row>
    <row r="308" spans="1:5">
      <c r="A308" s="4" t="s">
        <v>811</v>
      </c>
      <c r="B308" s="5" t="n">
        <v>165</v>
      </c>
    </row>
    <row r="309" spans="1:5">
      <c r="A309" s="4" t="s">
        <v>847</v>
      </c>
    </row>
    <row r="310" spans="1:5">
      <c r="A310" s="3" t="s">
        <v>804</v>
      </c>
    </row>
    <row r="311" spans="1:5">
      <c r="A311" s="4" t="s">
        <v>805</v>
      </c>
      <c r="B311" s="5" t="n">
        <v>0</v>
      </c>
    </row>
    <row r="312" spans="1:5">
      <c r="A312" s="4" t="s">
        <v>806</v>
      </c>
      <c r="B312" s="5" t="n">
        <v>52</v>
      </c>
    </row>
    <row r="313" spans="1:5">
      <c r="A313" s="4" t="s">
        <v>807</v>
      </c>
      <c r="B313" s="5" t="n">
        <v>993</v>
      </c>
    </row>
    <row r="314" spans="1:5">
      <c r="A314" s="4" t="s">
        <v>808</v>
      </c>
      <c r="B314" s="5" t="n">
        <v>0</v>
      </c>
    </row>
    <row r="315" spans="1:5">
      <c r="A315" s="4" t="s">
        <v>809</v>
      </c>
      <c r="B315" s="5" t="n">
        <v>0</v>
      </c>
    </row>
    <row r="316" spans="1:5">
      <c r="A316" s="4" t="s">
        <v>810</v>
      </c>
      <c r="B316" s="5" t="n">
        <v>1045</v>
      </c>
    </row>
    <row r="317" spans="1:5">
      <c r="A317" s="4" t="s">
        <v>811</v>
      </c>
      <c r="B317" s="5" t="n">
        <v>186</v>
      </c>
    </row>
    <row r="318" spans="1:5">
      <c r="A318" s="4" t="s">
        <v>848</v>
      </c>
    </row>
    <row r="319" spans="1:5">
      <c r="A319" s="3" t="s">
        <v>804</v>
      </c>
    </row>
    <row r="320" spans="1:5">
      <c r="A320" s="4" t="s">
        <v>805</v>
      </c>
      <c r="B320" s="5" t="n">
        <v>0</v>
      </c>
    </row>
    <row r="321" spans="1:5">
      <c r="A321" s="4" t="s">
        <v>806</v>
      </c>
      <c r="B321" s="5" t="n">
        <v>0</v>
      </c>
    </row>
    <row r="322" spans="1:5">
      <c r="A322" s="4" t="s">
        <v>807</v>
      </c>
      <c r="B322" s="5" t="n">
        <v>2524</v>
      </c>
    </row>
    <row r="323" spans="1:5">
      <c r="A323" s="4" t="s">
        <v>808</v>
      </c>
      <c r="B323" s="5" t="n">
        <v>0</v>
      </c>
    </row>
    <row r="324" spans="1:5">
      <c r="A324" s="4" t="s">
        <v>809</v>
      </c>
      <c r="B324" s="5" t="n">
        <v>0</v>
      </c>
    </row>
    <row r="325" spans="1:5">
      <c r="A325" s="4" t="s">
        <v>810</v>
      </c>
      <c r="B325" s="5" t="n">
        <v>2524</v>
      </c>
    </row>
    <row r="326" spans="1:5">
      <c r="A326" s="4" t="s">
        <v>811</v>
      </c>
      <c r="B326" s="5" t="n">
        <v>505</v>
      </c>
    </row>
    <row r="327" spans="1:5">
      <c r="A327" s="4" t="s">
        <v>849</v>
      </c>
    </row>
    <row r="328" spans="1:5">
      <c r="A328" s="3" t="s">
        <v>804</v>
      </c>
    </row>
    <row r="329" spans="1:5">
      <c r="A329" s="4" t="s">
        <v>805</v>
      </c>
      <c r="B329" s="5" t="n">
        <v>0</v>
      </c>
    </row>
    <row r="330" spans="1:5">
      <c r="A330" s="4" t="s">
        <v>806</v>
      </c>
      <c r="B330" s="5" t="n">
        <v>44</v>
      </c>
    </row>
    <row r="331" spans="1:5">
      <c r="A331" s="4" t="s">
        <v>807</v>
      </c>
      <c r="B331" s="5" t="n">
        <v>828</v>
      </c>
    </row>
    <row r="332" spans="1:5">
      <c r="A332" s="4" t="s">
        <v>808</v>
      </c>
      <c r="B332" s="5" t="n">
        <v>0</v>
      </c>
    </row>
    <row r="333" spans="1:5">
      <c r="A333" s="4" t="s">
        <v>809</v>
      </c>
      <c r="B333" s="5" t="n">
        <v>0</v>
      </c>
    </row>
    <row r="334" spans="1:5">
      <c r="A334" s="4" t="s">
        <v>810</v>
      </c>
      <c r="B334" s="5" t="n">
        <v>872</v>
      </c>
    </row>
    <row r="335" spans="1:5">
      <c r="A335" s="4" t="s">
        <v>811</v>
      </c>
      <c r="B335" s="5" t="n">
        <v>155</v>
      </c>
    </row>
    <row r="336" spans="1:5">
      <c r="A336" s="4" t="s">
        <v>850</v>
      </c>
    </row>
    <row r="337" spans="1:5">
      <c r="A337" s="3" t="s">
        <v>804</v>
      </c>
    </row>
    <row r="338" spans="1:5">
      <c r="A338" s="4" t="s">
        <v>805</v>
      </c>
      <c r="B338" s="5" t="n">
        <v>0</v>
      </c>
    </row>
    <row r="339" spans="1:5">
      <c r="A339" s="4" t="s">
        <v>806</v>
      </c>
      <c r="B339" s="5" t="n">
        <v>746</v>
      </c>
    </row>
    <row r="340" spans="1:5">
      <c r="A340" s="4" t="s">
        <v>807</v>
      </c>
      <c r="B340" s="5" t="n">
        <v>1741</v>
      </c>
    </row>
    <row r="341" spans="1:5">
      <c r="A341" s="4" t="s">
        <v>808</v>
      </c>
      <c r="B341" s="5" t="n">
        <v>0</v>
      </c>
    </row>
    <row r="342" spans="1:5">
      <c r="A342" s="4" t="s">
        <v>809</v>
      </c>
      <c r="B342" s="5" t="n">
        <v>0</v>
      </c>
    </row>
    <row r="343" spans="1:5">
      <c r="A343" s="4" t="s">
        <v>810</v>
      </c>
      <c r="B343" s="5" t="n">
        <v>2487</v>
      </c>
    </row>
    <row r="344" spans="1:5">
      <c r="A344" s="4" t="s">
        <v>811</v>
      </c>
      <c r="B344" s="5" t="n">
        <v>409</v>
      </c>
    </row>
    <row r="345" spans="1:5">
      <c r="A345" s="4" t="s">
        <v>851</v>
      </c>
    </row>
    <row r="346" spans="1:5">
      <c r="A346" s="3" t="s">
        <v>804</v>
      </c>
    </row>
    <row r="347" spans="1:5">
      <c r="A347" s="4" t="s">
        <v>805</v>
      </c>
      <c r="B347" s="5" t="n">
        <v>0</v>
      </c>
    </row>
    <row r="348" spans="1:5">
      <c r="A348" s="4" t="s">
        <v>806</v>
      </c>
      <c r="B348" s="5" t="n">
        <v>813</v>
      </c>
    </row>
    <row r="349" spans="1:5">
      <c r="A349" s="4" t="s">
        <v>807</v>
      </c>
      <c r="B349" s="5" t="n">
        <v>1897</v>
      </c>
    </row>
    <row r="350" spans="1:5">
      <c r="A350" s="4" t="s">
        <v>808</v>
      </c>
      <c r="B350" s="5" t="n">
        <v>0</v>
      </c>
    </row>
    <row r="351" spans="1:5">
      <c r="A351" s="4" t="s">
        <v>809</v>
      </c>
      <c r="B351" s="5" t="n">
        <v>0</v>
      </c>
    </row>
    <row r="352" spans="1:5">
      <c r="A352" s="4" t="s">
        <v>810</v>
      </c>
      <c r="B352" s="5" t="n">
        <v>2710</v>
      </c>
    </row>
    <row r="353" spans="1:5">
      <c r="A353" s="4" t="s">
        <v>811</v>
      </c>
      <c r="B353" s="5" t="n">
        <v>445</v>
      </c>
    </row>
    <row r="354" spans="1:5">
      <c r="A354" s="4" t="s">
        <v>852</v>
      </c>
    </row>
    <row r="355" spans="1:5">
      <c r="A355" s="3" t="s">
        <v>804</v>
      </c>
    </row>
    <row r="356" spans="1:5">
      <c r="A356" s="4" t="s">
        <v>805</v>
      </c>
      <c r="B356" s="5" t="n">
        <v>0</v>
      </c>
    </row>
    <row r="357" spans="1:5">
      <c r="A357" s="4" t="s">
        <v>806</v>
      </c>
      <c r="B357" s="5" t="n">
        <v>472</v>
      </c>
    </row>
    <row r="358" spans="1:5">
      <c r="A358" s="4" t="s">
        <v>807</v>
      </c>
      <c r="B358" s="5" t="n">
        <v>1887</v>
      </c>
    </row>
    <row r="359" spans="1:5">
      <c r="A359" s="4" t="s">
        <v>808</v>
      </c>
      <c r="B359" s="5" t="n">
        <v>0</v>
      </c>
    </row>
    <row r="360" spans="1:5">
      <c r="A360" s="4" t="s">
        <v>809</v>
      </c>
      <c r="B360" s="5" t="n">
        <v>0</v>
      </c>
    </row>
    <row r="361" spans="1:5">
      <c r="A361" s="4" t="s">
        <v>810</v>
      </c>
      <c r="B361" s="5" t="n">
        <v>2359</v>
      </c>
    </row>
    <row r="362" spans="1:5">
      <c r="A362" s="4" t="s">
        <v>811</v>
      </c>
      <c r="B362" s="5" t="n">
        <v>377</v>
      </c>
    </row>
    <row r="363" spans="1:5">
      <c r="A363" s="4" t="s">
        <v>853</v>
      </c>
    </row>
    <row r="364" spans="1:5">
      <c r="A364" s="3" t="s">
        <v>804</v>
      </c>
    </row>
    <row r="365" spans="1:5">
      <c r="A365" s="4" t="s">
        <v>805</v>
      </c>
      <c r="B365" s="5" t="n">
        <v>0</v>
      </c>
    </row>
    <row r="366" spans="1:5">
      <c r="A366" s="4" t="s">
        <v>806</v>
      </c>
      <c r="B366" s="5" t="n">
        <v>1136</v>
      </c>
    </row>
    <row r="367" spans="1:5">
      <c r="A367" s="4" t="s">
        <v>807</v>
      </c>
      <c r="B367" s="5" t="n">
        <v>2650</v>
      </c>
    </row>
    <row r="368" spans="1:5">
      <c r="A368" s="4" t="s">
        <v>808</v>
      </c>
      <c r="B368" s="5" t="n">
        <v>0</v>
      </c>
    </row>
    <row r="369" spans="1:5">
      <c r="A369" s="4" t="s">
        <v>809</v>
      </c>
      <c r="B369" s="5" t="n">
        <v>0</v>
      </c>
    </row>
    <row r="370" spans="1:5">
      <c r="A370" s="4" t="s">
        <v>810</v>
      </c>
      <c r="B370" s="5" t="n">
        <v>3786</v>
      </c>
    </row>
    <row r="371" spans="1:5">
      <c r="A371" s="4" t="s">
        <v>811</v>
      </c>
      <c r="B371" s="5" t="n">
        <v>622</v>
      </c>
    </row>
    <row r="372" spans="1:5">
      <c r="A372" s="4" t="s">
        <v>854</v>
      </c>
    </row>
    <row r="373" spans="1:5">
      <c r="A373" s="3" t="s">
        <v>804</v>
      </c>
    </row>
    <row r="374" spans="1:5">
      <c r="A374" s="4" t="s">
        <v>805</v>
      </c>
      <c r="B374" s="5" t="n">
        <v>0</v>
      </c>
    </row>
    <row r="375" spans="1:5">
      <c r="A375" s="4" t="s">
        <v>806</v>
      </c>
      <c r="B375" s="5" t="n">
        <v>1169</v>
      </c>
    </row>
    <row r="376" spans="1:5">
      <c r="A376" s="4" t="s">
        <v>807</v>
      </c>
      <c r="B376" s="5" t="n">
        <v>2171</v>
      </c>
    </row>
    <row r="377" spans="1:5">
      <c r="A377" s="4" t="s">
        <v>808</v>
      </c>
      <c r="B377" s="5" t="n">
        <v>0</v>
      </c>
    </row>
    <row r="378" spans="1:5">
      <c r="A378" s="4" t="s">
        <v>809</v>
      </c>
      <c r="B378" s="5" t="n">
        <v>0</v>
      </c>
    </row>
    <row r="379" spans="1:5">
      <c r="A379" s="4" t="s">
        <v>810</v>
      </c>
      <c r="B379" s="5" t="n">
        <v>3340</v>
      </c>
    </row>
    <row r="380" spans="1:5">
      <c r="A380" s="4" t="s">
        <v>811</v>
      </c>
      <c r="B380" s="5" t="n">
        <v>510</v>
      </c>
    </row>
    <row r="381" spans="1:5">
      <c r="A381" s="4" t="s">
        <v>855</v>
      </c>
    </row>
    <row r="382" spans="1:5">
      <c r="A382" s="3" t="s">
        <v>804</v>
      </c>
    </row>
    <row r="383" spans="1:5">
      <c r="A383" s="4" t="s">
        <v>805</v>
      </c>
      <c r="B383" s="5" t="n">
        <v>0</v>
      </c>
    </row>
    <row r="384" spans="1:5">
      <c r="A384" s="4" t="s">
        <v>806</v>
      </c>
      <c r="B384" s="5" t="n">
        <v>2540</v>
      </c>
    </row>
    <row r="385" spans="1:5">
      <c r="A385" s="4" t="s">
        <v>807</v>
      </c>
      <c r="B385" s="5" t="n">
        <v>8379</v>
      </c>
    </row>
    <row r="386" spans="1:5">
      <c r="A386" s="4" t="s">
        <v>808</v>
      </c>
      <c r="B386" s="5" t="n">
        <v>0</v>
      </c>
    </row>
    <row r="387" spans="1:5">
      <c r="A387" s="4" t="s">
        <v>809</v>
      </c>
      <c r="B387" s="5" t="n">
        <v>0</v>
      </c>
    </row>
    <row r="388" spans="1:5">
      <c r="A388" s="4" t="s">
        <v>810</v>
      </c>
      <c r="B388" s="5" t="n">
        <v>10919</v>
      </c>
    </row>
    <row r="389" spans="1:5">
      <c r="A389" s="4" t="s">
        <v>811</v>
      </c>
      <c r="B389" s="5" t="n">
        <v>1359</v>
      </c>
    </row>
    <row r="390" spans="1:5">
      <c r="A390" s="4" t="s">
        <v>856</v>
      </c>
    </row>
    <row r="391" spans="1:5">
      <c r="A391" s="3" t="s">
        <v>804</v>
      </c>
    </row>
    <row r="392" spans="1:5">
      <c r="A392" s="4" t="s">
        <v>805</v>
      </c>
      <c r="B392" s="5" t="n">
        <v>0</v>
      </c>
    </row>
    <row r="393" spans="1:5">
      <c r="A393" s="4" t="s">
        <v>806</v>
      </c>
      <c r="B393" s="5" t="n">
        <v>556</v>
      </c>
    </row>
    <row r="394" spans="1:5">
      <c r="A394" s="4" t="s">
        <v>807</v>
      </c>
      <c r="B394" s="5" t="n">
        <v>1296</v>
      </c>
    </row>
    <row r="395" spans="1:5">
      <c r="A395" s="4" t="s">
        <v>808</v>
      </c>
      <c r="B395" s="5" t="n">
        <v>0</v>
      </c>
    </row>
    <row r="396" spans="1:5">
      <c r="A396" s="4" t="s">
        <v>809</v>
      </c>
      <c r="B396" s="5" t="n">
        <v>0</v>
      </c>
    </row>
    <row r="397" spans="1:5">
      <c r="A397" s="4" t="s">
        <v>810</v>
      </c>
      <c r="B397" s="5" t="n">
        <v>1852</v>
      </c>
    </row>
    <row r="398" spans="1:5">
      <c r="A398" s="4" t="s">
        <v>811</v>
      </c>
      <c r="B398" s="5" t="n">
        <v>251</v>
      </c>
    </row>
    <row r="399" spans="1:5">
      <c r="A399" s="4" t="s">
        <v>857</v>
      </c>
    </row>
    <row r="400" spans="1:5">
      <c r="A400" s="3" t="s">
        <v>804</v>
      </c>
    </row>
    <row r="401" spans="1:5">
      <c r="A401" s="4" t="s">
        <v>805</v>
      </c>
      <c r="B401" s="5" t="n">
        <v>0</v>
      </c>
    </row>
    <row r="402" spans="1:5">
      <c r="A402" s="4" t="s">
        <v>806</v>
      </c>
      <c r="B402" s="5" t="n">
        <v>569</v>
      </c>
    </row>
    <row r="403" spans="1:5">
      <c r="A403" s="4" t="s">
        <v>807</v>
      </c>
      <c r="B403" s="5" t="n">
        <v>854</v>
      </c>
    </row>
    <row r="404" spans="1:5">
      <c r="A404" s="4" t="s">
        <v>808</v>
      </c>
      <c r="B404" s="5" t="n">
        <v>0</v>
      </c>
    </row>
    <row r="405" spans="1:5">
      <c r="A405" s="4" t="s">
        <v>809</v>
      </c>
      <c r="B405" s="5" t="n">
        <v>0</v>
      </c>
    </row>
    <row r="406" spans="1:5">
      <c r="A406" s="4" t="s">
        <v>810</v>
      </c>
      <c r="B406" s="5" t="n">
        <v>1423</v>
      </c>
    </row>
    <row r="407" spans="1:5">
      <c r="A407" s="4" t="s">
        <v>811</v>
      </c>
      <c r="B407" s="5" t="n">
        <v>160</v>
      </c>
    </row>
    <row r="408" spans="1:5">
      <c r="A408" s="4" t="s">
        <v>858</v>
      </c>
    </row>
    <row r="409" spans="1:5">
      <c r="A409" s="3" t="s">
        <v>804</v>
      </c>
    </row>
    <row r="410" spans="1:5">
      <c r="A410" s="4" t="s">
        <v>805</v>
      </c>
      <c r="B410" s="5" t="n">
        <v>0</v>
      </c>
    </row>
    <row r="411" spans="1:5">
      <c r="A411" s="4" t="s">
        <v>806</v>
      </c>
      <c r="B411" s="5" t="n">
        <v>185</v>
      </c>
    </row>
    <row r="412" spans="1:5">
      <c r="A412" s="4" t="s">
        <v>807</v>
      </c>
      <c r="B412" s="5" t="n">
        <v>1049</v>
      </c>
    </row>
    <row r="413" spans="1:5">
      <c r="A413" s="4" t="s">
        <v>808</v>
      </c>
      <c r="B413" s="5" t="n">
        <v>0</v>
      </c>
    </row>
    <row r="414" spans="1:5">
      <c r="A414" s="4" t="s">
        <v>809</v>
      </c>
      <c r="B414" s="5" t="n">
        <v>0</v>
      </c>
    </row>
    <row r="415" spans="1:5">
      <c r="A415" s="4" t="s">
        <v>810</v>
      </c>
      <c r="B415" s="5" t="n">
        <v>1234</v>
      </c>
    </row>
    <row r="416" spans="1:5">
      <c r="A416" s="4" t="s">
        <v>811</v>
      </c>
      <c r="B416" s="5" t="n">
        <v>196</v>
      </c>
    </row>
    <row r="417" spans="1:5">
      <c r="A417" s="4" t="s">
        <v>859</v>
      </c>
    </row>
    <row r="418" spans="1:5">
      <c r="A418" s="3" t="s">
        <v>804</v>
      </c>
    </row>
    <row r="419" spans="1:5">
      <c r="A419" s="4" t="s">
        <v>805</v>
      </c>
      <c r="B419" s="5" t="n">
        <v>0</v>
      </c>
    </row>
    <row r="420" spans="1:5">
      <c r="A420" s="4" t="s">
        <v>806</v>
      </c>
      <c r="B420" s="5" t="n">
        <v>76</v>
      </c>
    </row>
    <row r="421" spans="1:5">
      <c r="A421" s="4" t="s">
        <v>807</v>
      </c>
      <c r="B421" s="5" t="n">
        <v>685</v>
      </c>
    </row>
    <row r="422" spans="1:5">
      <c r="A422" s="4" t="s">
        <v>808</v>
      </c>
      <c r="B422" s="5" t="n">
        <v>0</v>
      </c>
    </row>
    <row r="423" spans="1:5">
      <c r="A423" s="4" t="s">
        <v>809</v>
      </c>
      <c r="B423" s="5" t="n">
        <v>0</v>
      </c>
    </row>
    <row r="424" spans="1:5">
      <c r="A424" s="4" t="s">
        <v>810</v>
      </c>
      <c r="B424" s="5" t="n">
        <v>761</v>
      </c>
    </row>
    <row r="425" spans="1:5">
      <c r="A425" s="4" t="s">
        <v>811</v>
      </c>
      <c r="B425" s="5" t="n">
        <v>128</v>
      </c>
    </row>
    <row r="426" spans="1:5">
      <c r="A426" s="4" t="s">
        <v>860</v>
      </c>
    </row>
    <row r="427" spans="1:5">
      <c r="A427" s="3" t="s">
        <v>804</v>
      </c>
    </row>
    <row r="428" spans="1:5">
      <c r="A428" s="4" t="s">
        <v>805</v>
      </c>
      <c r="B428" s="5" t="n">
        <v>0</v>
      </c>
    </row>
    <row r="429" spans="1:5">
      <c r="A429" s="4" t="s">
        <v>806</v>
      </c>
      <c r="B429" s="5" t="n">
        <v>300</v>
      </c>
    </row>
    <row r="430" spans="1:5">
      <c r="A430" s="4" t="s">
        <v>807</v>
      </c>
      <c r="B430" s="5" t="n">
        <v>1699</v>
      </c>
    </row>
    <row r="431" spans="1:5">
      <c r="A431" s="4" t="s">
        <v>808</v>
      </c>
      <c r="B431" s="5" t="n">
        <v>0</v>
      </c>
    </row>
    <row r="432" spans="1:5">
      <c r="A432" s="4" t="s">
        <v>809</v>
      </c>
      <c r="B432" s="5" t="n">
        <v>0</v>
      </c>
    </row>
    <row r="433" spans="1:5">
      <c r="A433" s="4" t="s">
        <v>810</v>
      </c>
      <c r="B433" s="5" t="n">
        <v>1999</v>
      </c>
    </row>
    <row r="434" spans="1:5">
      <c r="A434" s="4" t="s">
        <v>811</v>
      </c>
      <c r="B434" s="5" t="n">
        <v>266</v>
      </c>
    </row>
    <row r="435" spans="1:5">
      <c r="A435" s="4" t="s">
        <v>861</v>
      </c>
    </row>
    <row r="436" spans="1:5">
      <c r="A436" s="3" t="s">
        <v>804</v>
      </c>
    </row>
    <row r="437" spans="1:5">
      <c r="A437" s="4" t="s">
        <v>805</v>
      </c>
      <c r="B437" s="5" t="n">
        <v>0</v>
      </c>
    </row>
    <row r="438" spans="1:5">
      <c r="A438" s="4" t="s">
        <v>806</v>
      </c>
      <c r="B438" s="5" t="n">
        <v>38</v>
      </c>
    </row>
    <row r="439" spans="1:5">
      <c r="A439" s="4" t="s">
        <v>807</v>
      </c>
      <c r="B439" s="5" t="n">
        <v>723</v>
      </c>
    </row>
    <row r="440" spans="1:5">
      <c r="A440" s="4" t="s">
        <v>808</v>
      </c>
      <c r="B440" s="5" t="n">
        <v>0</v>
      </c>
    </row>
    <row r="441" spans="1:5">
      <c r="A441" s="4" t="s">
        <v>809</v>
      </c>
      <c r="B441" s="5" t="n">
        <v>0</v>
      </c>
    </row>
    <row r="442" spans="1:5">
      <c r="A442" s="4" t="s">
        <v>810</v>
      </c>
      <c r="B442" s="5" t="n">
        <v>761</v>
      </c>
    </row>
    <row r="443" spans="1:5">
      <c r="A443" s="4" t="s">
        <v>811</v>
      </c>
      <c r="B443" s="5" t="n">
        <v>135</v>
      </c>
    </row>
    <row r="444" spans="1:5">
      <c r="A444" s="4" t="s">
        <v>862</v>
      </c>
    </row>
    <row r="445" spans="1:5">
      <c r="A445" s="3" t="s">
        <v>804</v>
      </c>
    </row>
    <row r="446" spans="1:5">
      <c r="A446" s="4" t="s">
        <v>805</v>
      </c>
      <c r="B446" s="5" t="n">
        <v>0</v>
      </c>
    </row>
    <row r="447" spans="1:5">
      <c r="A447" s="4" t="s">
        <v>806</v>
      </c>
      <c r="B447" s="5" t="n">
        <v>35</v>
      </c>
    </row>
    <row r="448" spans="1:5">
      <c r="A448" s="4" t="s">
        <v>807</v>
      </c>
      <c r="B448" s="5" t="n">
        <v>671</v>
      </c>
    </row>
    <row r="449" spans="1:5">
      <c r="A449" s="4" t="s">
        <v>808</v>
      </c>
      <c r="B449" s="5" t="n">
        <v>0</v>
      </c>
    </row>
    <row r="450" spans="1:5">
      <c r="A450" s="4" t="s">
        <v>809</v>
      </c>
      <c r="B450" s="5" t="n">
        <v>0</v>
      </c>
    </row>
    <row r="451" spans="1:5">
      <c r="A451" s="4" t="s">
        <v>810</v>
      </c>
      <c r="B451" s="5" t="n">
        <v>706</v>
      </c>
    </row>
    <row r="452" spans="1:5">
      <c r="A452" s="4" t="s">
        <v>811</v>
      </c>
      <c r="B452" s="5" t="n">
        <v>123</v>
      </c>
    </row>
    <row r="453" spans="1:5">
      <c r="A453" s="4" t="s">
        <v>863</v>
      </c>
    </row>
    <row r="454" spans="1:5">
      <c r="A454" s="3" t="s">
        <v>804</v>
      </c>
    </row>
    <row r="455" spans="1:5">
      <c r="A455" s="4" t="s">
        <v>805</v>
      </c>
      <c r="B455" s="5" t="n">
        <v>0</v>
      </c>
    </row>
    <row r="456" spans="1:5">
      <c r="A456" s="4" t="s">
        <v>806</v>
      </c>
      <c r="B456" s="5" t="n">
        <v>624</v>
      </c>
    </row>
    <row r="457" spans="1:5">
      <c r="A457" s="4" t="s">
        <v>807</v>
      </c>
      <c r="B457" s="5" t="n">
        <v>1455</v>
      </c>
    </row>
    <row r="458" spans="1:5">
      <c r="A458" s="4" t="s">
        <v>808</v>
      </c>
      <c r="B458" s="5" t="n">
        <v>0</v>
      </c>
    </row>
    <row r="459" spans="1:5">
      <c r="A459" s="4" t="s">
        <v>809</v>
      </c>
      <c r="B459" s="5" t="n">
        <v>0</v>
      </c>
    </row>
    <row r="460" spans="1:5">
      <c r="A460" s="4" t="s">
        <v>810</v>
      </c>
      <c r="B460" s="5" t="n">
        <v>2079</v>
      </c>
    </row>
    <row r="461" spans="1:5">
      <c r="A461" s="4" t="s">
        <v>811</v>
      </c>
      <c r="B461" s="5" t="n">
        <v>333</v>
      </c>
    </row>
    <row r="462" spans="1:5">
      <c r="A462" s="4" t="s">
        <v>864</v>
      </c>
    </row>
    <row r="463" spans="1:5">
      <c r="A463" s="3" t="s">
        <v>804</v>
      </c>
    </row>
    <row r="464" spans="1:5">
      <c r="A464" s="4" t="s">
        <v>805</v>
      </c>
      <c r="B464" s="5" t="n">
        <v>0</v>
      </c>
    </row>
    <row r="465" spans="1:5">
      <c r="A465" s="4" t="s">
        <v>806</v>
      </c>
      <c r="B465" s="5" t="n">
        <v>0</v>
      </c>
    </row>
    <row r="466" spans="1:5">
      <c r="A466" s="4" t="s">
        <v>807</v>
      </c>
      <c r="B466" s="5" t="n">
        <v>2258</v>
      </c>
    </row>
    <row r="467" spans="1:5">
      <c r="A467" s="4" t="s">
        <v>808</v>
      </c>
      <c r="B467" s="5" t="n">
        <v>0</v>
      </c>
    </row>
    <row r="468" spans="1:5">
      <c r="A468" s="4" t="s">
        <v>809</v>
      </c>
      <c r="B468" s="5" t="n">
        <v>0</v>
      </c>
    </row>
    <row r="469" spans="1:5">
      <c r="A469" s="4" t="s">
        <v>810</v>
      </c>
      <c r="B469" s="5" t="n">
        <v>2258</v>
      </c>
    </row>
    <row r="470" spans="1:5">
      <c r="A470" s="4" t="s">
        <v>811</v>
      </c>
      <c r="B470" s="5" t="n">
        <v>440</v>
      </c>
    </row>
    <row r="471" spans="1:5">
      <c r="A471" s="4" t="s">
        <v>865</v>
      </c>
    </row>
    <row r="472" spans="1:5">
      <c r="A472" s="3" t="s">
        <v>804</v>
      </c>
    </row>
    <row r="473" spans="1:5">
      <c r="A473" s="4" t="s">
        <v>805</v>
      </c>
      <c r="B473" s="5" t="n">
        <v>0</v>
      </c>
    </row>
    <row r="474" spans="1:5">
      <c r="A474" s="4" t="s">
        <v>806</v>
      </c>
      <c r="B474" s="5" t="n">
        <v>216</v>
      </c>
    </row>
    <row r="475" spans="1:5">
      <c r="A475" s="4" t="s">
        <v>807</v>
      </c>
      <c r="B475" s="5" t="n">
        <v>4099</v>
      </c>
    </row>
    <row r="476" spans="1:5">
      <c r="A476" s="4" t="s">
        <v>808</v>
      </c>
      <c r="B476" s="5" t="n">
        <v>0</v>
      </c>
    </row>
    <row r="477" spans="1:5">
      <c r="A477" s="4" t="s">
        <v>809</v>
      </c>
      <c r="B477" s="5" t="n">
        <v>0</v>
      </c>
    </row>
    <row r="478" spans="1:5">
      <c r="A478" s="4" t="s">
        <v>810</v>
      </c>
      <c r="B478" s="5" t="n">
        <v>4315</v>
      </c>
    </row>
    <row r="479" spans="1:5">
      <c r="A479" s="4" t="s">
        <v>811</v>
      </c>
      <c r="B479" s="5" t="n">
        <v>799</v>
      </c>
    </row>
    <row r="480" spans="1:5">
      <c r="A480" s="4" t="s">
        <v>866</v>
      </c>
    </row>
    <row r="481" spans="1:5">
      <c r="A481" s="3" t="s">
        <v>804</v>
      </c>
    </row>
    <row r="482" spans="1:5">
      <c r="A482" s="4" t="s">
        <v>805</v>
      </c>
      <c r="B482" s="5" t="n">
        <v>0</v>
      </c>
    </row>
    <row r="483" spans="1:5">
      <c r="A483" s="4" t="s">
        <v>806</v>
      </c>
      <c r="B483" s="5" t="n">
        <v>499</v>
      </c>
    </row>
    <row r="484" spans="1:5">
      <c r="A484" s="4" t="s">
        <v>807</v>
      </c>
      <c r="B484" s="5" t="n">
        <v>1995</v>
      </c>
    </row>
    <row r="485" spans="1:5">
      <c r="A485" s="4" t="s">
        <v>808</v>
      </c>
      <c r="B485" s="5" t="n">
        <v>0</v>
      </c>
    </row>
    <row r="486" spans="1:5">
      <c r="A486" s="4" t="s">
        <v>809</v>
      </c>
      <c r="B486" s="5" t="n">
        <v>0</v>
      </c>
    </row>
    <row r="487" spans="1:5">
      <c r="A487" s="4" t="s">
        <v>810</v>
      </c>
      <c r="B487" s="5" t="n">
        <v>2494</v>
      </c>
    </row>
    <row r="488" spans="1:5">
      <c r="A488" s="4" t="s">
        <v>811</v>
      </c>
      <c r="B488" s="5" t="n">
        <v>389</v>
      </c>
    </row>
    <row r="489" spans="1:5">
      <c r="A489" s="4" t="s">
        <v>867</v>
      </c>
    </row>
    <row r="490" spans="1:5">
      <c r="A490" s="3" t="s">
        <v>804</v>
      </c>
    </row>
    <row r="491" spans="1:5">
      <c r="A491" s="4" t="s">
        <v>805</v>
      </c>
      <c r="B491" s="5" t="n">
        <v>0</v>
      </c>
    </row>
    <row r="492" spans="1:5">
      <c r="A492" s="4" t="s">
        <v>806</v>
      </c>
      <c r="B492" s="5" t="n">
        <v>4150</v>
      </c>
    </row>
    <row r="493" spans="1:5">
      <c r="A493" s="4" t="s">
        <v>807</v>
      </c>
      <c r="B493" s="5" t="n">
        <v>32789</v>
      </c>
    </row>
    <row r="494" spans="1:5">
      <c r="A494" s="4" t="s">
        <v>808</v>
      </c>
      <c r="B494" s="5" t="n">
        <v>0</v>
      </c>
    </row>
    <row r="495" spans="1:5">
      <c r="A495" s="4" t="s">
        <v>809</v>
      </c>
      <c r="B495" s="5" t="n">
        <v>0</v>
      </c>
    </row>
    <row r="496" spans="1:5">
      <c r="A496" s="4" t="s">
        <v>810</v>
      </c>
      <c r="B496" s="5" t="n">
        <v>36939</v>
      </c>
    </row>
    <row r="497" spans="1:5">
      <c r="A497" s="4" t="s">
        <v>811</v>
      </c>
      <c r="B497" s="5" t="n">
        <v>8352</v>
      </c>
    </row>
    <row r="498" spans="1:5">
      <c r="A498" s="4" t="s">
        <v>868</v>
      </c>
    </row>
    <row r="499" spans="1:5">
      <c r="A499" s="3" t="s">
        <v>804</v>
      </c>
    </row>
    <row r="500" spans="1:5">
      <c r="A500" s="4" t="s">
        <v>805</v>
      </c>
      <c r="B500" s="5" t="n">
        <v>0</v>
      </c>
    </row>
    <row r="501" spans="1:5">
      <c r="A501" s="4" t="s">
        <v>806</v>
      </c>
      <c r="B501" s="5" t="n">
        <v>1620</v>
      </c>
    </row>
    <row r="502" spans="1:5">
      <c r="A502" s="4" t="s">
        <v>807</v>
      </c>
      <c r="B502" s="5" t="n">
        <v>41401</v>
      </c>
    </row>
    <row r="503" spans="1:5">
      <c r="A503" s="4" t="s">
        <v>808</v>
      </c>
      <c r="B503" s="5" t="n">
        <v>0</v>
      </c>
    </row>
    <row r="504" spans="1:5">
      <c r="A504" s="4" t="s">
        <v>809</v>
      </c>
      <c r="B504" s="5" t="n">
        <v>0</v>
      </c>
    </row>
    <row r="505" spans="1:5">
      <c r="A505" s="4" t="s">
        <v>810</v>
      </c>
      <c r="B505" s="5" t="n">
        <v>43021</v>
      </c>
    </row>
    <row r="506" spans="1:5">
      <c r="A506" s="4" t="s">
        <v>811</v>
      </c>
      <c r="B506" s="5" t="n">
        <v>9770</v>
      </c>
    </row>
    <row r="507" spans="1:5">
      <c r="A507" s="4" t="s">
        <v>869</v>
      </c>
    </row>
    <row r="508" spans="1:5">
      <c r="A508" s="3" t="s">
        <v>804</v>
      </c>
    </row>
    <row r="509" spans="1:5">
      <c r="A509" s="4" t="s">
        <v>805</v>
      </c>
      <c r="B509" s="5" t="n">
        <v>0</v>
      </c>
    </row>
    <row r="510" spans="1:5">
      <c r="A510" s="4" t="s">
        <v>806</v>
      </c>
      <c r="B510" s="5" t="n">
        <v>650</v>
      </c>
    </row>
    <row r="511" spans="1:5">
      <c r="A511" s="4" t="s">
        <v>807</v>
      </c>
      <c r="B511" s="5" t="n">
        <v>712</v>
      </c>
    </row>
    <row r="512" spans="1:5">
      <c r="A512" s="4" t="s">
        <v>808</v>
      </c>
      <c r="B512" s="5" t="n">
        <v>-192</v>
      </c>
    </row>
    <row r="513" spans="1:5">
      <c r="A513" s="4" t="s">
        <v>809</v>
      </c>
      <c r="B513" s="5" t="n">
        <v>-189</v>
      </c>
    </row>
    <row r="514" spans="1:5">
      <c r="A514" s="4" t="s">
        <v>810</v>
      </c>
      <c r="B514" s="5" t="n">
        <v>981</v>
      </c>
    </row>
    <row r="515" spans="1:5">
      <c r="A515" s="4" t="s">
        <v>811</v>
      </c>
      <c r="B515" s="5" t="n">
        <v>71</v>
      </c>
    </row>
    <row r="516" spans="1:5">
      <c r="A516" s="4" t="s">
        <v>870</v>
      </c>
    </row>
    <row r="517" spans="1:5">
      <c r="A517" s="3" t="s">
        <v>804</v>
      </c>
    </row>
    <row r="518" spans="1:5">
      <c r="A518" s="4" t="s">
        <v>805</v>
      </c>
      <c r="B518" s="5" t="n">
        <v>0</v>
      </c>
    </row>
    <row r="519" spans="1:5">
      <c r="A519" s="4" t="s">
        <v>806</v>
      </c>
      <c r="B519" s="5" t="n">
        <v>488</v>
      </c>
    </row>
    <row r="520" spans="1:5">
      <c r="A520" s="4" t="s">
        <v>807</v>
      </c>
      <c r="B520" s="5" t="n">
        <v>794</v>
      </c>
    </row>
    <row r="521" spans="1:5">
      <c r="A521" s="4" t="s">
        <v>808</v>
      </c>
      <c r="B521" s="5" t="n">
        <v>0</v>
      </c>
    </row>
    <row r="522" spans="1:5">
      <c r="A522" s="4" t="s">
        <v>809</v>
      </c>
      <c r="B522" s="5" t="n">
        <v>0</v>
      </c>
    </row>
    <row r="523" spans="1:5">
      <c r="A523" s="4" t="s">
        <v>810</v>
      </c>
      <c r="B523" s="5" t="n">
        <v>1282</v>
      </c>
    </row>
    <row r="524" spans="1:5">
      <c r="A524" s="4" t="s">
        <v>811</v>
      </c>
      <c r="B524" s="5" t="n">
        <v>72</v>
      </c>
    </row>
    <row r="525" spans="1:5">
      <c r="A525" s="4" t="s">
        <v>871</v>
      </c>
    </row>
    <row r="526" spans="1:5">
      <c r="A526" s="3" t="s">
        <v>804</v>
      </c>
    </row>
    <row r="527" spans="1:5">
      <c r="A527" s="4" t="s">
        <v>805</v>
      </c>
      <c r="B527" s="5" t="n">
        <v>0</v>
      </c>
    </row>
    <row r="528" spans="1:5">
      <c r="A528" s="4" t="s">
        <v>806</v>
      </c>
      <c r="B528" s="5" t="n">
        <v>619</v>
      </c>
    </row>
    <row r="529" spans="1:5">
      <c r="A529" s="4" t="s">
        <v>807</v>
      </c>
      <c r="B529" s="5" t="n">
        <v>742</v>
      </c>
    </row>
    <row r="530" spans="1:5">
      <c r="A530" s="4" t="s">
        <v>808</v>
      </c>
      <c r="B530" s="5" t="n">
        <v>0</v>
      </c>
    </row>
    <row r="531" spans="1:5">
      <c r="A531" s="4" t="s">
        <v>809</v>
      </c>
      <c r="B531" s="5" t="n">
        <v>0</v>
      </c>
    </row>
    <row r="532" spans="1:5">
      <c r="A532" s="4" t="s">
        <v>810</v>
      </c>
      <c r="B532" s="5" t="n">
        <v>1361</v>
      </c>
    </row>
    <row r="533" spans="1:5">
      <c r="A533" s="4" t="s">
        <v>811</v>
      </c>
      <c r="B533" s="5" t="n">
        <v>78</v>
      </c>
    </row>
    <row r="534" spans="1:5">
      <c r="A534" s="4" t="s">
        <v>872</v>
      </c>
    </row>
    <row r="535" spans="1:5">
      <c r="A535" s="3" t="s">
        <v>804</v>
      </c>
    </row>
    <row r="536" spans="1:5">
      <c r="A536" s="4" t="s">
        <v>805</v>
      </c>
      <c r="B536" s="5" t="n">
        <v>0</v>
      </c>
    </row>
    <row r="537" spans="1:5">
      <c r="A537" s="4" t="s">
        <v>806</v>
      </c>
      <c r="B537" s="5" t="n">
        <v>326</v>
      </c>
    </row>
    <row r="538" spans="1:5">
      <c r="A538" s="4" t="s">
        <v>807</v>
      </c>
      <c r="B538" s="5" t="n">
        <v>633</v>
      </c>
    </row>
    <row r="539" spans="1:5">
      <c r="A539" s="4" t="s">
        <v>808</v>
      </c>
      <c r="B539" s="5" t="n">
        <v>0</v>
      </c>
    </row>
    <row r="540" spans="1:5">
      <c r="A540" s="4" t="s">
        <v>809</v>
      </c>
      <c r="B540" s="5" t="n">
        <v>0</v>
      </c>
    </row>
    <row r="541" spans="1:5">
      <c r="A541" s="4" t="s">
        <v>810</v>
      </c>
      <c r="B541" s="5" t="n">
        <v>959</v>
      </c>
    </row>
    <row r="542" spans="1:5">
      <c r="A542" s="4" t="s">
        <v>811</v>
      </c>
      <c r="B542" s="5" t="n">
        <v>55</v>
      </c>
    </row>
    <row r="543" spans="1:5">
      <c r="A543" s="4" t="s">
        <v>873</v>
      </c>
    </row>
    <row r="544" spans="1:5">
      <c r="A544" s="3" t="s">
        <v>804</v>
      </c>
    </row>
    <row r="545" spans="1:5">
      <c r="A545" s="4" t="s">
        <v>805</v>
      </c>
      <c r="B545" s="5" t="n">
        <v>0</v>
      </c>
    </row>
    <row r="546" spans="1:5">
      <c r="A546" s="4" t="s">
        <v>806</v>
      </c>
      <c r="B546" s="5" t="n">
        <v>3030</v>
      </c>
    </row>
    <row r="547" spans="1:5">
      <c r="A547" s="4" t="s">
        <v>807</v>
      </c>
      <c r="B547" s="5" t="n">
        <v>24067</v>
      </c>
    </row>
    <row r="548" spans="1:5">
      <c r="A548" s="4" t="s">
        <v>808</v>
      </c>
      <c r="B548" s="5" t="n">
        <v>0</v>
      </c>
    </row>
    <row r="549" spans="1:5">
      <c r="A549" s="4" t="s">
        <v>809</v>
      </c>
      <c r="B549" s="5" t="n">
        <v>0</v>
      </c>
    </row>
    <row r="550" spans="1:5">
      <c r="A550" s="4" t="s">
        <v>810</v>
      </c>
      <c r="B550" s="5" t="n">
        <v>27097</v>
      </c>
    </row>
    <row r="551" spans="1:5">
      <c r="A551" s="4" t="s">
        <v>811</v>
      </c>
      <c r="B551" s="5" t="n">
        <v>4771</v>
      </c>
    </row>
    <row r="552" spans="1:5">
      <c r="A552" s="4" t="s">
        <v>874</v>
      </c>
    </row>
    <row r="553" spans="1:5">
      <c r="A553" s="3" t="s">
        <v>804</v>
      </c>
    </row>
    <row r="554" spans="1:5">
      <c r="A554" s="4" t="s">
        <v>805</v>
      </c>
      <c r="B554" s="5" t="n">
        <v>0</v>
      </c>
    </row>
    <row r="555" spans="1:5">
      <c r="A555" s="4" t="s">
        <v>806</v>
      </c>
      <c r="B555" s="5" t="n">
        <v>1360</v>
      </c>
    </row>
    <row r="556" spans="1:5">
      <c r="A556" s="4" t="s">
        <v>807</v>
      </c>
      <c r="B556" s="5" t="n">
        <v>5666</v>
      </c>
    </row>
    <row r="557" spans="1:5">
      <c r="A557" s="4" t="s">
        <v>808</v>
      </c>
      <c r="B557" s="5" t="n">
        <v>0</v>
      </c>
    </row>
    <row r="558" spans="1:5">
      <c r="A558" s="4" t="s">
        <v>809</v>
      </c>
      <c r="B558" s="5" t="n">
        <v>0</v>
      </c>
    </row>
    <row r="559" spans="1:5">
      <c r="A559" s="4" t="s">
        <v>810</v>
      </c>
      <c r="B559" s="5" t="n">
        <v>7026</v>
      </c>
    </row>
    <row r="560" spans="1:5">
      <c r="A560" s="4" t="s">
        <v>811</v>
      </c>
      <c r="B560" s="5" t="n">
        <v>1123</v>
      </c>
    </row>
    <row r="561" spans="1:5">
      <c r="A561" s="4" t="s">
        <v>875</v>
      </c>
    </row>
    <row r="562" spans="1:5">
      <c r="A562" s="3" t="s">
        <v>804</v>
      </c>
    </row>
    <row r="563" spans="1:5">
      <c r="A563" s="4" t="s">
        <v>805</v>
      </c>
      <c r="B563" s="5" t="n">
        <v>0</v>
      </c>
    </row>
    <row r="564" spans="1:5">
      <c r="A564" s="4" t="s">
        <v>806</v>
      </c>
      <c r="B564" s="5" t="n">
        <v>2810</v>
      </c>
    </row>
    <row r="565" spans="1:5">
      <c r="A565" s="4" t="s">
        <v>807</v>
      </c>
      <c r="B565" s="5" t="n">
        <v>26572</v>
      </c>
    </row>
    <row r="566" spans="1:5">
      <c r="A566" s="4" t="s">
        <v>808</v>
      </c>
      <c r="B566" s="5" t="n">
        <v>0</v>
      </c>
    </row>
    <row r="567" spans="1:5">
      <c r="A567" s="4" t="s">
        <v>809</v>
      </c>
      <c r="B567" s="5" t="n">
        <v>0</v>
      </c>
    </row>
    <row r="568" spans="1:5">
      <c r="A568" s="4" t="s">
        <v>810</v>
      </c>
      <c r="B568" s="5" t="n">
        <v>29382</v>
      </c>
    </row>
    <row r="569" spans="1:5">
      <c r="A569" s="4" t="s">
        <v>811</v>
      </c>
      <c r="B569" s="5" t="n">
        <v>5268</v>
      </c>
    </row>
    <row r="570" spans="1:5">
      <c r="A570" s="4" t="s">
        <v>876</v>
      </c>
    </row>
    <row r="571" spans="1:5">
      <c r="A571" s="3" t="s">
        <v>804</v>
      </c>
    </row>
    <row r="572" spans="1:5">
      <c r="A572" s="4" t="s">
        <v>805</v>
      </c>
      <c r="B572" s="5" t="n">
        <v>0</v>
      </c>
    </row>
    <row r="573" spans="1:5">
      <c r="A573" s="4" t="s">
        <v>806</v>
      </c>
      <c r="B573" s="5" t="n">
        <v>1580</v>
      </c>
    </row>
    <row r="574" spans="1:5">
      <c r="A574" s="4" t="s">
        <v>807</v>
      </c>
      <c r="B574" s="5" t="n">
        <v>13838</v>
      </c>
    </row>
    <row r="575" spans="1:5">
      <c r="A575" s="4" t="s">
        <v>808</v>
      </c>
      <c r="B575" s="5" t="n">
        <v>0</v>
      </c>
    </row>
    <row r="576" spans="1:5">
      <c r="A576" s="4" t="s">
        <v>809</v>
      </c>
      <c r="B576" s="5" t="n">
        <v>0</v>
      </c>
    </row>
    <row r="577" spans="1:5">
      <c r="A577" s="4" t="s">
        <v>810</v>
      </c>
      <c r="B577" s="5" t="n">
        <v>15418</v>
      </c>
    </row>
    <row r="578" spans="1:5">
      <c r="A578" s="4" t="s">
        <v>811</v>
      </c>
      <c r="B578" s="5" t="n">
        <v>2743</v>
      </c>
    </row>
    <row r="579" spans="1:5">
      <c r="A579" s="4" t="s">
        <v>877</v>
      </c>
    </row>
    <row r="580" spans="1:5">
      <c r="A580" s="3" t="s">
        <v>804</v>
      </c>
    </row>
    <row r="581" spans="1:5">
      <c r="A581" s="4" t="s">
        <v>805</v>
      </c>
      <c r="B581" s="5" t="n">
        <v>0</v>
      </c>
    </row>
    <row r="582" spans="1:5">
      <c r="A582" s="4" t="s">
        <v>806</v>
      </c>
      <c r="B582" s="5" t="n">
        <v>1640</v>
      </c>
    </row>
    <row r="583" spans="1:5">
      <c r="A583" s="4" t="s">
        <v>807</v>
      </c>
      <c r="B583" s="5" t="n">
        <v>14533</v>
      </c>
    </row>
    <row r="584" spans="1:5">
      <c r="A584" s="4" t="s">
        <v>808</v>
      </c>
      <c r="B584" s="5" t="n">
        <v>0</v>
      </c>
    </row>
    <row r="585" spans="1:5">
      <c r="A585" s="4" t="s">
        <v>809</v>
      </c>
      <c r="B585" s="5" t="n">
        <v>0</v>
      </c>
    </row>
    <row r="586" spans="1:5">
      <c r="A586" s="4" t="s">
        <v>810</v>
      </c>
      <c r="B586" s="5" t="n">
        <v>16173</v>
      </c>
    </row>
    <row r="587" spans="1:5">
      <c r="A587" s="4" t="s">
        <v>811</v>
      </c>
      <c r="B587" s="5" t="n">
        <v>2881</v>
      </c>
    </row>
    <row r="588" spans="1:5">
      <c r="A588" s="4" t="s">
        <v>878</v>
      </c>
    </row>
    <row r="589" spans="1:5">
      <c r="A589" s="3" t="s">
        <v>804</v>
      </c>
    </row>
    <row r="590" spans="1:5">
      <c r="A590" s="4" t="s">
        <v>805</v>
      </c>
      <c r="B590" s="5" t="n">
        <v>0</v>
      </c>
    </row>
    <row r="591" spans="1:5">
      <c r="A591" s="4" t="s">
        <v>806</v>
      </c>
      <c r="B591" s="5" t="n">
        <v>658</v>
      </c>
    </row>
    <row r="592" spans="1:5">
      <c r="A592" s="4" t="s">
        <v>807</v>
      </c>
      <c r="B592" s="5" t="n">
        <v>1734</v>
      </c>
    </row>
    <row r="593" spans="1:5">
      <c r="A593" s="4" t="s">
        <v>808</v>
      </c>
      <c r="B593" s="5" t="n">
        <v>0</v>
      </c>
    </row>
    <row r="594" spans="1:5">
      <c r="A594" s="4" t="s">
        <v>809</v>
      </c>
      <c r="B594" s="5" t="n">
        <v>0</v>
      </c>
    </row>
    <row r="595" spans="1:5">
      <c r="A595" s="4" t="s">
        <v>810</v>
      </c>
      <c r="B595" s="5" t="n">
        <v>2392</v>
      </c>
    </row>
    <row r="596" spans="1:5">
      <c r="A596" s="4" t="s">
        <v>811</v>
      </c>
      <c r="B596" s="5" t="n">
        <v>140</v>
      </c>
    </row>
    <row r="597" spans="1:5">
      <c r="A597" s="4" t="s">
        <v>879</v>
      </c>
    </row>
    <row r="598" spans="1:5">
      <c r="A598" s="3" t="s">
        <v>804</v>
      </c>
    </row>
    <row r="599" spans="1:5">
      <c r="A599" s="4" t="s">
        <v>805</v>
      </c>
      <c r="B599" s="5" t="n">
        <v>0</v>
      </c>
    </row>
    <row r="600" spans="1:5">
      <c r="A600" s="4" t="s">
        <v>806</v>
      </c>
      <c r="B600" s="5" t="n">
        <v>750</v>
      </c>
    </row>
    <row r="601" spans="1:5">
      <c r="A601" s="4" t="s">
        <v>807</v>
      </c>
      <c r="B601" s="5" t="n">
        <v>7076</v>
      </c>
    </row>
    <row r="602" spans="1:5">
      <c r="A602" s="4" t="s">
        <v>808</v>
      </c>
      <c r="B602" s="5" t="n">
        <v>0</v>
      </c>
    </row>
    <row r="603" spans="1:5">
      <c r="A603" s="4" t="s">
        <v>809</v>
      </c>
      <c r="B603" s="5" t="n">
        <v>0</v>
      </c>
    </row>
    <row r="604" spans="1:5">
      <c r="A604" s="4" t="s">
        <v>810</v>
      </c>
      <c r="B604" s="5" t="n">
        <v>7826</v>
      </c>
    </row>
    <row r="605" spans="1:5">
      <c r="A605" s="4" t="s">
        <v>811</v>
      </c>
      <c r="B605" s="5" t="n">
        <v>1403</v>
      </c>
    </row>
    <row r="606" spans="1:5">
      <c r="A606" s="4" t="s">
        <v>880</v>
      </c>
    </row>
    <row r="607" spans="1:5">
      <c r="A607" s="3" t="s">
        <v>804</v>
      </c>
    </row>
    <row r="608" spans="1:5">
      <c r="A608" s="4" t="s">
        <v>805</v>
      </c>
      <c r="B608" s="5" t="n">
        <v>0</v>
      </c>
    </row>
    <row r="609" spans="1:5">
      <c r="A609" s="4" t="s">
        <v>806</v>
      </c>
      <c r="B609" s="5" t="n">
        <v>73</v>
      </c>
    </row>
    <row r="610" spans="1:5">
      <c r="A610" s="4" t="s">
        <v>807</v>
      </c>
      <c r="B610" s="5" t="n">
        <v>1248</v>
      </c>
    </row>
    <row r="611" spans="1:5">
      <c r="A611" s="4" t="s">
        <v>808</v>
      </c>
      <c r="B611" s="5" t="n">
        <v>0</v>
      </c>
    </row>
    <row r="612" spans="1:5">
      <c r="A612" s="4" t="s">
        <v>809</v>
      </c>
      <c r="B612" s="5" t="n">
        <v>0</v>
      </c>
    </row>
    <row r="613" spans="1:5">
      <c r="A613" s="4" t="s">
        <v>810</v>
      </c>
      <c r="B613" s="5" t="n">
        <v>1321</v>
      </c>
    </row>
    <row r="614" spans="1:5">
      <c r="A614" s="4" t="s">
        <v>811</v>
      </c>
      <c r="B614" s="5" t="n">
        <v>97</v>
      </c>
    </row>
    <row r="615" spans="1:5">
      <c r="A615" s="4" t="s">
        <v>881</v>
      </c>
    </row>
    <row r="616" spans="1:5">
      <c r="A616" s="3" t="s">
        <v>804</v>
      </c>
    </row>
    <row r="617" spans="1:5">
      <c r="A617" s="4" t="s">
        <v>805</v>
      </c>
      <c r="B617" s="5" t="n">
        <v>0</v>
      </c>
    </row>
    <row r="618" spans="1:5">
      <c r="A618" s="4" t="s">
        <v>806</v>
      </c>
      <c r="B618" s="5" t="n">
        <v>2170</v>
      </c>
    </row>
    <row r="619" spans="1:5">
      <c r="A619" s="4" t="s">
        <v>807</v>
      </c>
      <c r="B619" s="5" t="n">
        <v>17843</v>
      </c>
    </row>
    <row r="620" spans="1:5">
      <c r="A620" s="4" t="s">
        <v>808</v>
      </c>
      <c r="B620" s="5" t="n">
        <v>0</v>
      </c>
    </row>
    <row r="621" spans="1:5">
      <c r="A621" s="4" t="s">
        <v>809</v>
      </c>
      <c r="B621" s="5" t="n">
        <v>0</v>
      </c>
    </row>
    <row r="622" spans="1:5">
      <c r="A622" s="4" t="s">
        <v>810</v>
      </c>
      <c r="B622" s="5" t="n">
        <v>20013</v>
      </c>
    </row>
    <row r="623" spans="1:5">
      <c r="A623" s="4" t="s">
        <v>811</v>
      </c>
      <c r="B623" s="5" t="n">
        <v>3537</v>
      </c>
    </row>
    <row r="624" spans="1:5">
      <c r="A624" s="4" t="s">
        <v>882</v>
      </c>
    </row>
    <row r="625" spans="1:5">
      <c r="A625" s="3" t="s">
        <v>804</v>
      </c>
    </row>
    <row r="626" spans="1:5">
      <c r="A626" s="4" t="s">
        <v>805</v>
      </c>
      <c r="B626" s="5" t="n">
        <v>0</v>
      </c>
    </row>
    <row r="627" spans="1:5">
      <c r="A627" s="4" t="s">
        <v>806</v>
      </c>
      <c r="B627" s="5" t="n">
        <v>1590</v>
      </c>
    </row>
    <row r="628" spans="1:5">
      <c r="A628" s="4" t="s">
        <v>807</v>
      </c>
      <c r="B628" s="5" t="n">
        <v>11940</v>
      </c>
    </row>
    <row r="629" spans="1:5">
      <c r="A629" s="4" t="s">
        <v>808</v>
      </c>
      <c r="B629" s="5" t="n">
        <v>0</v>
      </c>
    </row>
    <row r="630" spans="1:5">
      <c r="A630" s="4" t="s">
        <v>809</v>
      </c>
      <c r="B630" s="5" t="n">
        <v>0</v>
      </c>
    </row>
    <row r="631" spans="1:5">
      <c r="A631" s="4" t="s">
        <v>810</v>
      </c>
      <c r="B631" s="5" t="n">
        <v>13530</v>
      </c>
    </row>
    <row r="632" spans="1:5">
      <c r="A632" s="4" t="s">
        <v>811</v>
      </c>
      <c r="B632" s="5" t="n">
        <v>2367</v>
      </c>
    </row>
    <row r="633" spans="1:5">
      <c r="A633" s="4" t="s">
        <v>883</v>
      </c>
    </row>
    <row r="634" spans="1:5">
      <c r="A634" s="3" t="s">
        <v>804</v>
      </c>
    </row>
    <row r="635" spans="1:5">
      <c r="A635" s="4" t="s">
        <v>805</v>
      </c>
      <c r="B635" s="5" t="n">
        <v>0</v>
      </c>
    </row>
    <row r="636" spans="1:5">
      <c r="A636" s="4" t="s">
        <v>806</v>
      </c>
      <c r="B636" s="5" t="n">
        <v>2440</v>
      </c>
    </row>
    <row r="637" spans="1:5">
      <c r="A637" s="4" t="s">
        <v>807</v>
      </c>
      <c r="B637" s="5" t="n">
        <v>18152</v>
      </c>
    </row>
    <row r="638" spans="1:5">
      <c r="A638" s="4" t="s">
        <v>808</v>
      </c>
      <c r="B638" s="5" t="n">
        <v>0</v>
      </c>
    </row>
    <row r="639" spans="1:5">
      <c r="A639" s="4" t="s">
        <v>809</v>
      </c>
      <c r="B639" s="5" t="n">
        <v>0</v>
      </c>
    </row>
    <row r="640" spans="1:5">
      <c r="A640" s="4" t="s">
        <v>810</v>
      </c>
      <c r="B640" s="5" t="n">
        <v>20592</v>
      </c>
    </row>
    <row r="641" spans="1:5">
      <c r="A641" s="4" t="s">
        <v>811</v>
      </c>
      <c r="B641" s="5" t="n">
        <v>3599</v>
      </c>
    </row>
    <row r="642" spans="1:5">
      <c r="A642" s="4" t="s">
        <v>884</v>
      </c>
    </row>
    <row r="643" spans="1:5">
      <c r="A643" s="3" t="s">
        <v>804</v>
      </c>
    </row>
    <row r="644" spans="1:5">
      <c r="A644" s="4" t="s">
        <v>805</v>
      </c>
      <c r="B644" s="5" t="n">
        <v>0</v>
      </c>
    </row>
    <row r="645" spans="1:5">
      <c r="A645" s="4" t="s">
        <v>806</v>
      </c>
      <c r="B645" s="5" t="n">
        <v>114</v>
      </c>
    </row>
    <row r="646" spans="1:5">
      <c r="A646" s="4" t="s">
        <v>807</v>
      </c>
      <c r="B646" s="5" t="n">
        <v>1029</v>
      </c>
    </row>
    <row r="647" spans="1:5">
      <c r="A647" s="4" t="s">
        <v>808</v>
      </c>
      <c r="B647" s="5" t="n">
        <v>0</v>
      </c>
    </row>
    <row r="648" spans="1:5">
      <c r="A648" s="4" t="s">
        <v>809</v>
      </c>
      <c r="B648" s="5" t="n">
        <v>0</v>
      </c>
    </row>
    <row r="649" spans="1:5">
      <c r="A649" s="4" t="s">
        <v>810</v>
      </c>
      <c r="B649" s="5" t="n">
        <v>1143</v>
      </c>
    </row>
    <row r="650" spans="1:5">
      <c r="A650" s="4" t="s">
        <v>811</v>
      </c>
      <c r="B650" s="5" t="n">
        <v>188</v>
      </c>
    </row>
    <row r="651" spans="1:5">
      <c r="A651" s="4" t="s">
        <v>885</v>
      </c>
    </row>
    <row r="652" spans="1:5">
      <c r="A652" s="3" t="s">
        <v>804</v>
      </c>
    </row>
    <row r="653" spans="1:5">
      <c r="A653" s="4" t="s">
        <v>805</v>
      </c>
      <c r="B653" s="5" t="n">
        <v>0</v>
      </c>
    </row>
    <row r="654" spans="1:5">
      <c r="A654" s="4" t="s">
        <v>806</v>
      </c>
      <c r="B654" s="5" t="n">
        <v>2930</v>
      </c>
    </row>
    <row r="655" spans="1:5">
      <c r="A655" s="4" t="s">
        <v>807</v>
      </c>
      <c r="B655" s="5" t="n">
        <v>30538</v>
      </c>
    </row>
    <row r="656" spans="1:5">
      <c r="A656" s="4" t="s">
        <v>808</v>
      </c>
      <c r="B656" s="5" t="n">
        <v>0</v>
      </c>
    </row>
    <row r="657" spans="1:5">
      <c r="A657" s="4" t="s">
        <v>809</v>
      </c>
      <c r="B657" s="5" t="n">
        <v>0</v>
      </c>
    </row>
    <row r="658" spans="1:5">
      <c r="A658" s="4" t="s">
        <v>810</v>
      </c>
      <c r="B658" s="5" t="n">
        <v>33468</v>
      </c>
    </row>
    <row r="659" spans="1:5">
      <c r="A659" s="4" t="s">
        <v>811</v>
      </c>
      <c r="B659" s="5" t="n">
        <v>4673</v>
      </c>
    </row>
    <row r="660" spans="1:5">
      <c r="A660" s="4" t="s">
        <v>886</v>
      </c>
    </row>
    <row r="661" spans="1:5">
      <c r="A661" s="3" t="s">
        <v>804</v>
      </c>
    </row>
    <row r="662" spans="1:5">
      <c r="A662" s="4" t="s">
        <v>805</v>
      </c>
      <c r="B662" s="5" t="n">
        <v>0</v>
      </c>
    </row>
    <row r="663" spans="1:5">
      <c r="A663" s="4" t="s">
        <v>806</v>
      </c>
      <c r="B663" s="5" t="n">
        <v>169</v>
      </c>
    </row>
    <row r="664" spans="1:5">
      <c r="A664" s="4" t="s">
        <v>807</v>
      </c>
      <c r="B664" s="5" t="n">
        <v>1522</v>
      </c>
    </row>
    <row r="665" spans="1:5">
      <c r="A665" s="4" t="s">
        <v>808</v>
      </c>
      <c r="B665" s="5" t="n">
        <v>0</v>
      </c>
    </row>
    <row r="666" spans="1:5">
      <c r="A666" s="4" t="s">
        <v>809</v>
      </c>
      <c r="B666" s="5" t="n">
        <v>0</v>
      </c>
    </row>
    <row r="667" spans="1:5">
      <c r="A667" s="4" t="s">
        <v>810</v>
      </c>
      <c r="B667" s="5" t="n">
        <v>1691</v>
      </c>
    </row>
    <row r="668" spans="1:5">
      <c r="A668" s="4" t="s">
        <v>811</v>
      </c>
      <c r="B668" s="5" t="n">
        <v>256</v>
      </c>
    </row>
    <row r="669" spans="1:5">
      <c r="A669" s="4" t="s">
        <v>887</v>
      </c>
    </row>
    <row r="670" spans="1:5">
      <c r="A670" s="3" t="s">
        <v>804</v>
      </c>
    </row>
    <row r="671" spans="1:5">
      <c r="A671" s="4" t="s">
        <v>805</v>
      </c>
      <c r="B671" s="5" t="n">
        <v>0</v>
      </c>
    </row>
    <row r="672" spans="1:5">
      <c r="A672" s="4" t="s">
        <v>806</v>
      </c>
      <c r="B672" s="5" t="n">
        <v>3660</v>
      </c>
    </row>
    <row r="673" spans="1:5">
      <c r="A673" s="4" t="s">
        <v>807</v>
      </c>
      <c r="B673" s="5" t="n">
        <v>33667</v>
      </c>
    </row>
    <row r="674" spans="1:5">
      <c r="A674" s="4" t="s">
        <v>808</v>
      </c>
      <c r="B674" s="5" t="n">
        <v>0</v>
      </c>
    </row>
    <row r="675" spans="1:5">
      <c r="A675" s="4" t="s">
        <v>809</v>
      </c>
      <c r="B675" s="5" t="n">
        <v>0</v>
      </c>
    </row>
    <row r="676" spans="1:5">
      <c r="A676" s="4" t="s">
        <v>810</v>
      </c>
      <c r="B676" s="5" t="n">
        <v>37327</v>
      </c>
    </row>
    <row r="677" spans="1:5">
      <c r="A677" s="4" t="s">
        <v>811</v>
      </c>
      <c r="B677" s="5" t="n">
        <v>5152</v>
      </c>
    </row>
    <row r="678" spans="1:5">
      <c r="A678" s="4" t="s">
        <v>888</v>
      </c>
    </row>
    <row r="679" spans="1:5">
      <c r="A679" s="3" t="s">
        <v>804</v>
      </c>
    </row>
    <row r="680" spans="1:5">
      <c r="A680" s="4" t="s">
        <v>805</v>
      </c>
      <c r="B680" s="5" t="n">
        <v>0</v>
      </c>
    </row>
    <row r="681" spans="1:5">
      <c r="A681" s="4" t="s">
        <v>806</v>
      </c>
      <c r="B681" s="5" t="n">
        <v>4951</v>
      </c>
    </row>
    <row r="682" spans="1:5">
      <c r="A682" s="4" t="s">
        <v>807</v>
      </c>
      <c r="B682" s="5" t="n">
        <v>36894</v>
      </c>
    </row>
    <row r="683" spans="1:5">
      <c r="A683" s="4" t="s">
        <v>808</v>
      </c>
      <c r="B683" s="5" t="n">
        <v>0</v>
      </c>
    </row>
    <row r="684" spans="1:5">
      <c r="A684" s="4" t="s">
        <v>809</v>
      </c>
      <c r="B684" s="5" t="n">
        <v>0</v>
      </c>
    </row>
    <row r="685" spans="1:5">
      <c r="A685" s="4" t="s">
        <v>810</v>
      </c>
      <c r="B685" s="5" t="n">
        <v>41845</v>
      </c>
    </row>
    <row r="686" spans="1:5">
      <c r="A686" s="4" t="s">
        <v>811</v>
      </c>
      <c r="B686" s="5" t="n">
        <v>2685</v>
      </c>
    </row>
    <row r="687" spans="1:5">
      <c r="A687" s="4" t="s">
        <v>889</v>
      </c>
    </row>
    <row r="688" spans="1:5">
      <c r="A688" s="3" t="s">
        <v>804</v>
      </c>
    </row>
    <row r="689" spans="1:5">
      <c r="A689" s="4" t="s">
        <v>805</v>
      </c>
      <c r="B689" s="5" t="n">
        <v>0</v>
      </c>
    </row>
    <row r="690" spans="1:5">
      <c r="A690" s="4" t="s">
        <v>806</v>
      </c>
      <c r="B690" s="5" t="n">
        <v>404</v>
      </c>
    </row>
    <row r="691" spans="1:5">
      <c r="A691" s="4" t="s">
        <v>807</v>
      </c>
      <c r="B691" s="5" t="n">
        <v>1148</v>
      </c>
    </row>
    <row r="692" spans="1:5">
      <c r="A692" s="4" t="s">
        <v>808</v>
      </c>
      <c r="B692" s="5" t="n">
        <v>0</v>
      </c>
    </row>
    <row r="693" spans="1:5">
      <c r="A693" s="4" t="s">
        <v>809</v>
      </c>
      <c r="B693" s="5" t="n">
        <v>0</v>
      </c>
    </row>
    <row r="694" spans="1:5">
      <c r="A694" s="4" t="s">
        <v>810</v>
      </c>
      <c r="B694" s="5" t="n">
        <v>1552</v>
      </c>
    </row>
    <row r="695" spans="1:5">
      <c r="A695" s="4" t="s">
        <v>811</v>
      </c>
      <c r="B695" s="5" t="n">
        <v>88</v>
      </c>
    </row>
    <row r="696" spans="1:5">
      <c r="A696" s="4" t="s">
        <v>890</v>
      </c>
    </row>
    <row r="697" spans="1:5">
      <c r="A697" s="3" t="s">
        <v>804</v>
      </c>
    </row>
    <row r="698" spans="1:5">
      <c r="A698" s="4" t="s">
        <v>805</v>
      </c>
      <c r="B698" s="5" t="n">
        <v>0</v>
      </c>
    </row>
    <row r="699" spans="1:5">
      <c r="A699" s="4" t="s">
        <v>806</v>
      </c>
      <c r="B699" s="5" t="n">
        <v>577</v>
      </c>
    </row>
    <row r="700" spans="1:5">
      <c r="A700" s="4" t="s">
        <v>807</v>
      </c>
      <c r="B700" s="5" t="n">
        <v>577</v>
      </c>
    </row>
    <row r="701" spans="1:5">
      <c r="A701" s="4" t="s">
        <v>808</v>
      </c>
      <c r="B701" s="5" t="n">
        <v>0</v>
      </c>
    </row>
    <row r="702" spans="1:5">
      <c r="A702" s="4" t="s">
        <v>809</v>
      </c>
      <c r="B702" s="5" t="n">
        <v>0</v>
      </c>
    </row>
    <row r="703" spans="1:5">
      <c r="A703" s="4" t="s">
        <v>810</v>
      </c>
      <c r="B703" s="5" t="n">
        <v>1154</v>
      </c>
    </row>
    <row r="704" spans="1:5">
      <c r="A704" s="4" t="s">
        <v>811</v>
      </c>
      <c r="B704" s="5" t="n">
        <v>109</v>
      </c>
    </row>
    <row r="705" spans="1:5">
      <c r="A705" s="4" t="s">
        <v>891</v>
      </c>
    </row>
    <row r="706" spans="1:5">
      <c r="A706" s="3" t="s">
        <v>804</v>
      </c>
    </row>
    <row r="707" spans="1:5">
      <c r="A707" s="4" t="s">
        <v>805</v>
      </c>
      <c r="B707" s="5" t="n">
        <v>0</v>
      </c>
    </row>
    <row r="708" spans="1:5">
      <c r="A708" s="4" t="s">
        <v>806</v>
      </c>
      <c r="B708" s="5" t="n">
        <v>2940</v>
      </c>
    </row>
    <row r="709" spans="1:5">
      <c r="A709" s="4" t="s">
        <v>807</v>
      </c>
      <c r="B709" s="5" t="n">
        <v>19171</v>
      </c>
    </row>
    <row r="710" spans="1:5">
      <c r="A710" s="4" t="s">
        <v>808</v>
      </c>
      <c r="B710" s="5" t="n">
        <v>0</v>
      </c>
    </row>
    <row r="711" spans="1:5">
      <c r="A711" s="4" t="s">
        <v>809</v>
      </c>
      <c r="B711" s="5" t="n">
        <v>0</v>
      </c>
    </row>
    <row r="712" spans="1:5">
      <c r="A712" s="4" t="s">
        <v>810</v>
      </c>
      <c r="B712" s="5" t="n">
        <v>22111</v>
      </c>
    </row>
    <row r="713" spans="1:5">
      <c r="A713" s="4" t="s">
        <v>811</v>
      </c>
      <c r="B713" s="5" t="n">
        <v>3801</v>
      </c>
    </row>
    <row r="714" spans="1:5">
      <c r="A714" s="4" t="s">
        <v>892</v>
      </c>
    </row>
    <row r="715" spans="1:5">
      <c r="A715" s="3" t="s">
        <v>804</v>
      </c>
    </row>
    <row r="716" spans="1:5">
      <c r="A716" s="4" t="s">
        <v>805</v>
      </c>
      <c r="B716" s="5" t="n">
        <v>0</v>
      </c>
    </row>
    <row r="717" spans="1:5">
      <c r="A717" s="4" t="s">
        <v>806</v>
      </c>
      <c r="B717" s="5" t="n">
        <v>2190</v>
      </c>
    </row>
    <row r="718" spans="1:5">
      <c r="A718" s="4" t="s">
        <v>807</v>
      </c>
      <c r="B718" s="5" t="n">
        <v>5666</v>
      </c>
    </row>
    <row r="719" spans="1:5">
      <c r="A719" s="4" t="s">
        <v>808</v>
      </c>
      <c r="B719" s="5" t="n">
        <v>-291</v>
      </c>
    </row>
    <row r="720" spans="1:5">
      <c r="A720" s="4" t="s">
        <v>809</v>
      </c>
      <c r="B720" s="5" t="n">
        <v>-641</v>
      </c>
    </row>
    <row r="721" spans="1:5">
      <c r="A721" s="4" t="s">
        <v>810</v>
      </c>
      <c r="B721" s="5" t="n">
        <v>6924</v>
      </c>
    </row>
    <row r="722" spans="1:5">
      <c r="A722" s="4" t="s">
        <v>811</v>
      </c>
      <c r="B722" s="5" t="n">
        <v>843</v>
      </c>
    </row>
    <row r="723" spans="1:5">
      <c r="A723" s="4" t="s">
        <v>893</v>
      </c>
    </row>
    <row r="724" spans="1:5">
      <c r="A724" s="3" t="s">
        <v>804</v>
      </c>
    </row>
    <row r="725" spans="1:5">
      <c r="A725" s="4" t="s">
        <v>805</v>
      </c>
      <c r="B725" s="5" t="n">
        <v>0</v>
      </c>
    </row>
    <row r="726" spans="1:5">
      <c r="A726" s="4" t="s">
        <v>806</v>
      </c>
      <c r="B726" s="5" t="n">
        <v>1071</v>
      </c>
    </row>
    <row r="727" spans="1:5">
      <c r="A727" s="4" t="s">
        <v>807</v>
      </c>
      <c r="B727" s="5" t="n">
        <v>2293</v>
      </c>
    </row>
    <row r="728" spans="1:5">
      <c r="A728" s="4" t="s">
        <v>808</v>
      </c>
      <c r="B728" s="5" t="n">
        <v>0</v>
      </c>
    </row>
    <row r="729" spans="1:5">
      <c r="A729" s="4" t="s">
        <v>809</v>
      </c>
      <c r="B729" s="5" t="n">
        <v>0</v>
      </c>
    </row>
    <row r="730" spans="1:5">
      <c r="A730" s="4" t="s">
        <v>810</v>
      </c>
      <c r="B730" s="5" t="n">
        <v>3364</v>
      </c>
    </row>
    <row r="731" spans="1:5">
      <c r="A731" s="4" t="s">
        <v>811</v>
      </c>
      <c r="B731" s="5" t="n">
        <v>196</v>
      </c>
    </row>
    <row r="732" spans="1:5">
      <c r="A732" s="4" t="s">
        <v>894</v>
      </c>
    </row>
    <row r="733" spans="1:5">
      <c r="A733" s="3" t="s">
        <v>804</v>
      </c>
    </row>
    <row r="734" spans="1:5">
      <c r="A734" s="4" t="s">
        <v>805</v>
      </c>
      <c r="B734" s="5" t="n">
        <v>0</v>
      </c>
    </row>
    <row r="735" spans="1:5">
      <c r="A735" s="4" t="s">
        <v>806</v>
      </c>
      <c r="B735" s="5" t="n">
        <v>3027</v>
      </c>
    </row>
    <row r="736" spans="1:5">
      <c r="A736" s="4" t="s">
        <v>807</v>
      </c>
      <c r="B736" s="5" t="n">
        <v>4873</v>
      </c>
    </row>
    <row r="737" spans="1:5">
      <c r="A737" s="4" t="s">
        <v>808</v>
      </c>
      <c r="B737" s="5" t="n">
        <v>0</v>
      </c>
    </row>
    <row r="738" spans="1:5">
      <c r="A738" s="4" t="s">
        <v>809</v>
      </c>
      <c r="B738" s="5" t="n">
        <v>0</v>
      </c>
    </row>
    <row r="739" spans="1:5">
      <c r="A739" s="4" t="s">
        <v>810</v>
      </c>
      <c r="B739" s="5" t="n">
        <v>7900</v>
      </c>
    </row>
    <row r="740" spans="1:5">
      <c r="A740" s="4" t="s">
        <v>811</v>
      </c>
      <c r="B740" s="5" t="n">
        <v>367</v>
      </c>
    </row>
    <row r="741" spans="1:5">
      <c r="A741" s="4" t="s">
        <v>895</v>
      </c>
    </row>
    <row r="742" spans="1:5">
      <c r="A742" s="3" t="s">
        <v>804</v>
      </c>
    </row>
    <row r="743" spans="1:5">
      <c r="A743" s="4" t="s">
        <v>805</v>
      </c>
      <c r="B743" s="5" t="n">
        <v>0</v>
      </c>
    </row>
    <row r="744" spans="1:5">
      <c r="A744" s="4" t="s">
        <v>806</v>
      </c>
      <c r="B744" s="5" t="n">
        <v>590</v>
      </c>
    </row>
    <row r="745" spans="1:5">
      <c r="A745" s="4" t="s">
        <v>807</v>
      </c>
      <c r="B745" s="5" t="n">
        <v>2366</v>
      </c>
    </row>
    <row r="746" spans="1:5">
      <c r="A746" s="4" t="s">
        <v>808</v>
      </c>
      <c r="B746" s="5" t="n">
        <v>0</v>
      </c>
    </row>
    <row r="747" spans="1:5">
      <c r="A747" s="4" t="s">
        <v>809</v>
      </c>
      <c r="B747" s="5" t="n">
        <v>0</v>
      </c>
    </row>
    <row r="748" spans="1:5">
      <c r="A748" s="4" t="s">
        <v>810</v>
      </c>
      <c r="B748" s="5" t="n">
        <v>2956</v>
      </c>
    </row>
    <row r="749" spans="1:5">
      <c r="A749" s="4" t="s">
        <v>811</v>
      </c>
      <c r="B749" s="5" t="n">
        <v>412</v>
      </c>
    </row>
    <row r="750" spans="1:5">
      <c r="A750" s="4" t="s">
        <v>896</v>
      </c>
    </row>
    <row r="751" spans="1:5">
      <c r="A751" s="3" t="s">
        <v>804</v>
      </c>
    </row>
    <row r="752" spans="1:5">
      <c r="A752" s="4" t="s">
        <v>805</v>
      </c>
      <c r="B752" s="5" t="n">
        <v>0</v>
      </c>
    </row>
    <row r="753" spans="1:5">
      <c r="A753" s="4" t="s">
        <v>806</v>
      </c>
      <c r="B753" s="5" t="n">
        <v>740</v>
      </c>
    </row>
    <row r="754" spans="1:5">
      <c r="A754" s="4" t="s">
        <v>807</v>
      </c>
      <c r="B754" s="5" t="n">
        <v>2859</v>
      </c>
    </row>
    <row r="755" spans="1:5">
      <c r="A755" s="4" t="s">
        <v>808</v>
      </c>
      <c r="B755" s="5" t="n">
        <v>0</v>
      </c>
    </row>
    <row r="756" spans="1:5">
      <c r="A756" s="4" t="s">
        <v>809</v>
      </c>
      <c r="B756" s="5" t="n">
        <v>0</v>
      </c>
    </row>
    <row r="757" spans="1:5">
      <c r="A757" s="4" t="s">
        <v>810</v>
      </c>
      <c r="B757" s="5" t="n">
        <v>3599</v>
      </c>
    </row>
    <row r="758" spans="1:5">
      <c r="A758" s="4" t="s">
        <v>811</v>
      </c>
      <c r="B758" s="5" t="n">
        <v>498</v>
      </c>
    </row>
    <row r="759" spans="1:5">
      <c r="A759" s="4" t="s">
        <v>897</v>
      </c>
    </row>
    <row r="760" spans="1:5">
      <c r="A760" s="3" t="s">
        <v>804</v>
      </c>
    </row>
    <row r="761" spans="1:5">
      <c r="A761" s="4" t="s">
        <v>805</v>
      </c>
      <c r="B761" s="5" t="n">
        <v>0</v>
      </c>
    </row>
    <row r="762" spans="1:5">
      <c r="A762" s="4" t="s">
        <v>806</v>
      </c>
      <c r="B762" s="5" t="n">
        <v>360</v>
      </c>
    </row>
    <row r="763" spans="1:5">
      <c r="A763" s="4" t="s">
        <v>807</v>
      </c>
      <c r="B763" s="5" t="n">
        <v>127</v>
      </c>
    </row>
    <row r="764" spans="1:5">
      <c r="A764" s="4" t="s">
        <v>808</v>
      </c>
      <c r="B764" s="5" t="n">
        <v>-137</v>
      </c>
    </row>
    <row r="765" spans="1:5">
      <c r="A765" s="4" t="s">
        <v>809</v>
      </c>
      <c r="B765" s="5" t="n">
        <v>-40</v>
      </c>
    </row>
    <row r="766" spans="1:5">
      <c r="A766" s="4" t="s">
        <v>810</v>
      </c>
      <c r="B766" s="5" t="n">
        <v>310</v>
      </c>
    </row>
    <row r="767" spans="1:5">
      <c r="A767" s="4" t="s">
        <v>811</v>
      </c>
      <c r="B767" s="5" t="n">
        <v>22</v>
      </c>
    </row>
    <row r="768" spans="1:5">
      <c r="A768" s="4" t="s">
        <v>898</v>
      </c>
    </row>
    <row r="769" spans="1:5">
      <c r="A769" s="3" t="s">
        <v>804</v>
      </c>
    </row>
    <row r="770" spans="1:5">
      <c r="A770" s="4" t="s">
        <v>805</v>
      </c>
      <c r="B770" s="5" t="n">
        <v>0</v>
      </c>
    </row>
    <row r="771" spans="1:5">
      <c r="A771" s="4" t="s">
        <v>806</v>
      </c>
      <c r="B771" s="5" t="n">
        <v>460</v>
      </c>
    </row>
    <row r="772" spans="1:5">
      <c r="A772" s="4" t="s">
        <v>807</v>
      </c>
      <c r="B772" s="5" t="n">
        <v>954</v>
      </c>
    </row>
    <row r="773" spans="1:5">
      <c r="A773" s="4" t="s">
        <v>808</v>
      </c>
      <c r="B773" s="5" t="n">
        <v>-175</v>
      </c>
    </row>
    <row r="774" spans="1:5">
      <c r="A774" s="4" t="s">
        <v>809</v>
      </c>
      <c r="B774" s="5" t="n">
        <v>-331</v>
      </c>
    </row>
    <row r="775" spans="1:5">
      <c r="A775" s="4" t="s">
        <v>810</v>
      </c>
      <c r="B775" s="5" t="n">
        <v>908</v>
      </c>
    </row>
    <row r="776" spans="1:5">
      <c r="A776" s="4" t="s">
        <v>811</v>
      </c>
      <c r="B776" s="5" t="n">
        <v>84</v>
      </c>
    </row>
    <row r="777" spans="1:5">
      <c r="A777" s="4" t="s">
        <v>899</v>
      </c>
    </row>
    <row r="778" spans="1:5">
      <c r="A778" s="3" t="s">
        <v>804</v>
      </c>
    </row>
    <row r="779" spans="1:5">
      <c r="A779" s="4" t="s">
        <v>805</v>
      </c>
      <c r="B779" s="5" t="n">
        <v>0</v>
      </c>
    </row>
    <row r="780" spans="1:5">
      <c r="A780" s="4" t="s">
        <v>806</v>
      </c>
      <c r="B780" s="5" t="n">
        <v>520</v>
      </c>
    </row>
    <row r="781" spans="1:5">
      <c r="A781" s="4" t="s">
        <v>807</v>
      </c>
      <c r="B781" s="5" t="n">
        <v>2264</v>
      </c>
    </row>
    <row r="782" spans="1:5">
      <c r="A782" s="4" t="s">
        <v>808</v>
      </c>
      <c r="B782" s="5" t="n">
        <v>-177</v>
      </c>
    </row>
    <row r="783" spans="1:5">
      <c r="A783" s="4" t="s">
        <v>809</v>
      </c>
      <c r="B783" s="5" t="n">
        <v>-636</v>
      </c>
    </row>
    <row r="784" spans="1:5">
      <c r="A784" s="4" t="s">
        <v>810</v>
      </c>
      <c r="B784" s="5" t="n">
        <v>1971</v>
      </c>
    </row>
    <row r="785" spans="1:5">
      <c r="A785" s="4" t="s">
        <v>811</v>
      </c>
      <c r="B785" s="5" t="n">
        <v>394</v>
      </c>
    </row>
    <row r="786" spans="1:5">
      <c r="A786" s="4" t="s">
        <v>900</v>
      </c>
    </row>
    <row r="787" spans="1:5">
      <c r="A787" s="3" t="s">
        <v>804</v>
      </c>
    </row>
    <row r="788" spans="1:5">
      <c r="A788" s="4" t="s">
        <v>805</v>
      </c>
      <c r="B788" s="5" t="n">
        <v>0</v>
      </c>
    </row>
    <row r="789" spans="1:5">
      <c r="A789" s="4" t="s">
        <v>806</v>
      </c>
      <c r="B789" s="5" t="n">
        <v>540</v>
      </c>
    </row>
    <row r="790" spans="1:5">
      <c r="A790" s="4" t="s">
        <v>807</v>
      </c>
      <c r="B790" s="5" t="n">
        <v>3069</v>
      </c>
    </row>
    <row r="791" spans="1:5">
      <c r="A791" s="4" t="s">
        <v>808</v>
      </c>
      <c r="B791" s="5" t="n">
        <v>0</v>
      </c>
    </row>
    <row r="792" spans="1:5">
      <c r="A792" s="4" t="s">
        <v>809</v>
      </c>
      <c r="B792" s="5" t="n">
        <v>0</v>
      </c>
    </row>
    <row r="793" spans="1:5">
      <c r="A793" s="4" t="s">
        <v>810</v>
      </c>
      <c r="B793" s="5" t="n">
        <v>3609</v>
      </c>
    </row>
    <row r="794" spans="1:5">
      <c r="A794" s="4" t="s">
        <v>811</v>
      </c>
      <c r="B794" s="5" t="n">
        <v>534</v>
      </c>
    </row>
    <row r="795" spans="1:5">
      <c r="A795" s="4" t="s">
        <v>901</v>
      </c>
    </row>
    <row r="796" spans="1:5">
      <c r="A796" s="3" t="s">
        <v>804</v>
      </c>
    </row>
    <row r="797" spans="1:5">
      <c r="A797" s="4" t="s">
        <v>805</v>
      </c>
      <c r="B797" s="5" t="n">
        <v>0</v>
      </c>
    </row>
    <row r="798" spans="1:5">
      <c r="A798" s="4" t="s">
        <v>806</v>
      </c>
      <c r="B798" s="5" t="n">
        <v>1234</v>
      </c>
    </row>
    <row r="799" spans="1:5">
      <c r="A799" s="4" t="s">
        <v>807</v>
      </c>
      <c r="B799" s="5" t="n">
        <v>1125</v>
      </c>
    </row>
    <row r="800" spans="1:5">
      <c r="A800" s="4" t="s">
        <v>808</v>
      </c>
      <c r="B800" s="5" t="n">
        <v>0</v>
      </c>
    </row>
    <row r="801" spans="1:5">
      <c r="A801" s="4" t="s">
        <v>809</v>
      </c>
      <c r="B801" s="5" t="n">
        <v>0</v>
      </c>
    </row>
    <row r="802" spans="1:5">
      <c r="A802" s="4" t="s">
        <v>810</v>
      </c>
      <c r="B802" s="5" t="n">
        <v>2359</v>
      </c>
    </row>
    <row r="803" spans="1:5">
      <c r="A803" s="4" t="s">
        <v>811</v>
      </c>
      <c r="B803" s="5" t="n">
        <v>97</v>
      </c>
    </row>
    <row r="804" spans="1:5">
      <c r="A804" s="4" t="s">
        <v>902</v>
      </c>
    </row>
    <row r="805" spans="1:5">
      <c r="A805" s="3" t="s">
        <v>804</v>
      </c>
    </row>
    <row r="806" spans="1:5">
      <c r="A806" s="4" t="s">
        <v>805</v>
      </c>
      <c r="B806" s="5" t="n">
        <v>0</v>
      </c>
    </row>
    <row r="807" spans="1:5">
      <c r="A807" s="4" t="s">
        <v>806</v>
      </c>
      <c r="B807" s="5" t="n">
        <v>410</v>
      </c>
    </row>
    <row r="808" spans="1:5">
      <c r="A808" s="4" t="s">
        <v>807</v>
      </c>
      <c r="B808" s="5" t="n">
        <v>2078</v>
      </c>
    </row>
    <row r="809" spans="1:5">
      <c r="A809" s="4" t="s">
        <v>808</v>
      </c>
      <c r="B809" s="5" t="n">
        <v>0</v>
      </c>
    </row>
    <row r="810" spans="1:5">
      <c r="A810" s="4" t="s">
        <v>809</v>
      </c>
      <c r="B810" s="5" t="n">
        <v>0</v>
      </c>
    </row>
    <row r="811" spans="1:5">
      <c r="A811" s="4" t="s">
        <v>810</v>
      </c>
      <c r="B811" s="5" t="n">
        <v>2488</v>
      </c>
    </row>
    <row r="812" spans="1:5">
      <c r="A812" s="4" t="s">
        <v>811</v>
      </c>
      <c r="B812" s="5" t="n">
        <v>362</v>
      </c>
    </row>
    <row r="813" spans="1:5">
      <c r="A813" s="4" t="s">
        <v>903</v>
      </c>
    </row>
    <row r="814" spans="1:5">
      <c r="A814" s="3" t="s">
        <v>804</v>
      </c>
    </row>
    <row r="815" spans="1:5">
      <c r="A815" s="4" t="s">
        <v>805</v>
      </c>
      <c r="B815" s="5" t="n">
        <v>0</v>
      </c>
    </row>
    <row r="816" spans="1:5">
      <c r="A816" s="4" t="s">
        <v>806</v>
      </c>
      <c r="B816" s="5" t="n">
        <v>874</v>
      </c>
    </row>
    <row r="817" spans="1:5">
      <c r="A817" s="4" t="s">
        <v>807</v>
      </c>
      <c r="B817" s="5" t="n">
        <v>1922</v>
      </c>
    </row>
    <row r="818" spans="1:5">
      <c r="A818" s="4" t="s">
        <v>808</v>
      </c>
      <c r="B818" s="5" t="n">
        <v>0</v>
      </c>
    </row>
    <row r="819" spans="1:5">
      <c r="A819" s="4" t="s">
        <v>809</v>
      </c>
      <c r="B819" s="5" t="n">
        <v>0</v>
      </c>
    </row>
    <row r="820" spans="1:5">
      <c r="A820" s="4" t="s">
        <v>810</v>
      </c>
      <c r="B820" s="5" t="n">
        <v>2796</v>
      </c>
    </row>
    <row r="821" spans="1:5">
      <c r="A821" s="4" t="s">
        <v>811</v>
      </c>
      <c r="B821" s="5" t="n">
        <v>154</v>
      </c>
    </row>
    <row r="822" spans="1:5">
      <c r="A822" s="4" t="s">
        <v>904</v>
      </c>
    </row>
    <row r="823" spans="1:5">
      <c r="A823" s="3" t="s">
        <v>804</v>
      </c>
    </row>
    <row r="824" spans="1:5">
      <c r="A824" s="4" t="s">
        <v>805</v>
      </c>
      <c r="B824" s="5" t="n">
        <v>0</v>
      </c>
    </row>
    <row r="825" spans="1:5">
      <c r="A825" s="4" t="s">
        <v>806</v>
      </c>
      <c r="B825" s="5" t="n">
        <v>720</v>
      </c>
    </row>
    <row r="826" spans="1:5">
      <c r="A826" s="4" t="s">
        <v>807</v>
      </c>
      <c r="B826" s="5" t="n">
        <v>1434</v>
      </c>
    </row>
    <row r="827" spans="1:5">
      <c r="A827" s="4" t="s">
        <v>808</v>
      </c>
      <c r="B827" s="5" t="n">
        <v>0</v>
      </c>
    </row>
    <row r="828" spans="1:5">
      <c r="A828" s="4" t="s">
        <v>809</v>
      </c>
      <c r="B828" s="5" t="n">
        <v>0</v>
      </c>
    </row>
    <row r="829" spans="1:5">
      <c r="A829" s="4" t="s">
        <v>810</v>
      </c>
      <c r="B829" s="5" t="n">
        <v>2154</v>
      </c>
    </row>
    <row r="830" spans="1:5">
      <c r="A830" s="4" t="s">
        <v>811</v>
      </c>
      <c r="B830" s="5" t="n">
        <v>250</v>
      </c>
    </row>
    <row r="831" spans="1:5">
      <c r="A831" s="4" t="s">
        <v>905</v>
      </c>
    </row>
    <row r="832" spans="1:5">
      <c r="A832" s="3" t="s">
        <v>804</v>
      </c>
    </row>
    <row r="833" spans="1:5">
      <c r="A833" s="4" t="s">
        <v>805</v>
      </c>
      <c r="B833" s="5" t="n">
        <v>0</v>
      </c>
    </row>
    <row r="834" spans="1:5">
      <c r="A834" s="4" t="s">
        <v>806</v>
      </c>
      <c r="B834" s="5" t="n">
        <v>570</v>
      </c>
    </row>
    <row r="835" spans="1:5">
      <c r="A835" s="4" t="s">
        <v>807</v>
      </c>
      <c r="B835" s="5" t="n">
        <v>1152</v>
      </c>
    </row>
    <row r="836" spans="1:5">
      <c r="A836" s="4" t="s">
        <v>808</v>
      </c>
      <c r="B836" s="5" t="n">
        <v>0</v>
      </c>
    </row>
    <row r="837" spans="1:5">
      <c r="A837" s="4" t="s">
        <v>809</v>
      </c>
      <c r="B837" s="5" t="n">
        <v>0</v>
      </c>
    </row>
    <row r="838" spans="1:5">
      <c r="A838" s="4" t="s">
        <v>810</v>
      </c>
      <c r="B838" s="5" t="n">
        <v>1722</v>
      </c>
    </row>
    <row r="839" spans="1:5">
      <c r="A839" s="4" t="s">
        <v>811</v>
      </c>
      <c r="B839" s="5" t="n">
        <v>201</v>
      </c>
    </row>
    <row r="840" spans="1:5">
      <c r="A840" s="4" t="s">
        <v>906</v>
      </c>
    </row>
    <row r="841" spans="1:5">
      <c r="A841" s="3" t="s">
        <v>804</v>
      </c>
    </row>
    <row r="842" spans="1:5">
      <c r="A842" s="4" t="s">
        <v>805</v>
      </c>
      <c r="B842" s="5" t="n">
        <v>0</v>
      </c>
    </row>
    <row r="843" spans="1:5">
      <c r="A843" s="4" t="s">
        <v>806</v>
      </c>
      <c r="B843" s="5" t="n">
        <v>4422</v>
      </c>
    </row>
    <row r="844" spans="1:5">
      <c r="A844" s="4" t="s">
        <v>807</v>
      </c>
      <c r="B844" s="5" t="n">
        <v>1559</v>
      </c>
    </row>
    <row r="845" spans="1:5">
      <c r="A845" s="4" t="s">
        <v>808</v>
      </c>
      <c r="B845" s="5" t="n">
        <v>0</v>
      </c>
    </row>
    <row r="846" spans="1:5">
      <c r="A846" s="4" t="s">
        <v>809</v>
      </c>
      <c r="B846" s="5" t="n">
        <v>0</v>
      </c>
    </row>
    <row r="847" spans="1:5">
      <c r="A847" s="4" t="s">
        <v>810</v>
      </c>
      <c r="B847" s="5" t="n">
        <v>5981</v>
      </c>
    </row>
    <row r="848" spans="1:5">
      <c r="A848" s="4" t="s">
        <v>811</v>
      </c>
      <c r="B848" s="5" t="n">
        <v>130</v>
      </c>
    </row>
    <row r="849" spans="1:5">
      <c r="A849" s="4" t="s">
        <v>907</v>
      </c>
    </row>
    <row r="850" spans="1:5">
      <c r="A850" s="3" t="s">
        <v>804</v>
      </c>
    </row>
    <row r="851" spans="1:5">
      <c r="A851" s="4" t="s">
        <v>805</v>
      </c>
      <c r="B851" s="5" t="n">
        <v>0</v>
      </c>
    </row>
    <row r="852" spans="1:5">
      <c r="A852" s="4" t="s">
        <v>806</v>
      </c>
      <c r="B852" s="5" t="n">
        <v>0</v>
      </c>
    </row>
    <row r="853" spans="1:5">
      <c r="A853" s="4" t="s">
        <v>807</v>
      </c>
      <c r="B853" s="5" t="n">
        <v>1742</v>
      </c>
    </row>
    <row r="854" spans="1:5">
      <c r="A854" s="4" t="s">
        <v>808</v>
      </c>
      <c r="B854" s="5" t="n">
        <v>0</v>
      </c>
    </row>
    <row r="855" spans="1:5">
      <c r="A855" s="4" t="s">
        <v>809</v>
      </c>
      <c r="B855" s="5" t="n">
        <v>0</v>
      </c>
    </row>
    <row r="856" spans="1:5">
      <c r="A856" s="4" t="s">
        <v>810</v>
      </c>
      <c r="B856" s="5" t="n">
        <v>1742</v>
      </c>
    </row>
    <row r="857" spans="1:5">
      <c r="A857" s="4" t="s">
        <v>811</v>
      </c>
      <c r="B857" s="5" t="n">
        <v>328</v>
      </c>
    </row>
    <row r="858" spans="1:5">
      <c r="A858" s="4" t="s">
        <v>908</v>
      </c>
    </row>
    <row r="859" spans="1:5">
      <c r="A859" s="3" t="s">
        <v>804</v>
      </c>
    </row>
    <row r="860" spans="1:5">
      <c r="A860" s="4" t="s">
        <v>805</v>
      </c>
      <c r="B860" s="5" t="n">
        <v>0</v>
      </c>
    </row>
    <row r="861" spans="1:5">
      <c r="A861" s="4" t="s">
        <v>806</v>
      </c>
      <c r="B861" s="5" t="n">
        <v>300</v>
      </c>
    </row>
    <row r="862" spans="1:5">
      <c r="A862" s="4" t="s">
        <v>807</v>
      </c>
      <c r="B862" s="5" t="n">
        <v>1425</v>
      </c>
    </row>
    <row r="863" spans="1:5">
      <c r="A863" s="4" t="s">
        <v>808</v>
      </c>
      <c r="B863" s="5" t="n">
        <v>0</v>
      </c>
    </row>
    <row r="864" spans="1:5">
      <c r="A864" s="4" t="s">
        <v>809</v>
      </c>
      <c r="B864" s="5" t="n">
        <v>0</v>
      </c>
    </row>
    <row r="865" spans="1:5">
      <c r="A865" s="4" t="s">
        <v>810</v>
      </c>
      <c r="B865" s="5" t="n">
        <v>1725</v>
      </c>
    </row>
    <row r="866" spans="1:5">
      <c r="A866" s="4" t="s">
        <v>811</v>
      </c>
      <c r="B866" s="5" t="n">
        <v>248</v>
      </c>
    </row>
    <row r="867" spans="1:5">
      <c r="A867" s="4" t="s">
        <v>909</v>
      </c>
    </row>
    <row r="868" spans="1:5">
      <c r="A868" s="3" t="s">
        <v>804</v>
      </c>
    </row>
    <row r="869" spans="1:5">
      <c r="A869" s="4" t="s">
        <v>805</v>
      </c>
      <c r="B869" s="5" t="n">
        <v>0</v>
      </c>
    </row>
    <row r="870" spans="1:5">
      <c r="A870" s="4" t="s">
        <v>806</v>
      </c>
      <c r="B870" s="5" t="n">
        <v>370</v>
      </c>
    </row>
    <row r="871" spans="1:5">
      <c r="A871" s="4" t="s">
        <v>807</v>
      </c>
      <c r="B871" s="5" t="n">
        <v>841</v>
      </c>
    </row>
    <row r="872" spans="1:5">
      <c r="A872" s="4" t="s">
        <v>808</v>
      </c>
      <c r="B872" s="5" t="n">
        <v>0</v>
      </c>
    </row>
    <row r="873" spans="1:5">
      <c r="A873" s="4" t="s">
        <v>809</v>
      </c>
      <c r="B873" s="5" t="n">
        <v>0</v>
      </c>
    </row>
    <row r="874" spans="1:5">
      <c r="A874" s="4" t="s">
        <v>810</v>
      </c>
      <c r="B874" s="5" t="n">
        <v>1211</v>
      </c>
    </row>
    <row r="875" spans="1:5">
      <c r="A875" s="4" t="s">
        <v>811</v>
      </c>
      <c r="B875" s="5" t="n">
        <v>147</v>
      </c>
    </row>
    <row r="876" spans="1:5">
      <c r="A876" s="4" t="s">
        <v>910</v>
      </c>
    </row>
    <row r="877" spans="1:5">
      <c r="A877" s="3" t="s">
        <v>804</v>
      </c>
    </row>
    <row r="878" spans="1:5">
      <c r="A878" s="4" t="s">
        <v>805</v>
      </c>
      <c r="B878" s="5" t="n">
        <v>0</v>
      </c>
    </row>
    <row r="879" spans="1:5">
      <c r="A879" s="4" t="s">
        <v>806</v>
      </c>
      <c r="B879" s="5" t="n">
        <v>230</v>
      </c>
    </row>
    <row r="880" spans="1:5">
      <c r="A880" s="4" t="s">
        <v>807</v>
      </c>
      <c r="B880" s="5" t="n">
        <v>581</v>
      </c>
    </row>
    <row r="881" spans="1:5">
      <c r="A881" s="4" t="s">
        <v>808</v>
      </c>
      <c r="B881" s="5" t="n">
        <v>0</v>
      </c>
    </row>
    <row r="882" spans="1:5">
      <c r="A882" s="4" t="s">
        <v>809</v>
      </c>
      <c r="B882" s="5" t="n">
        <v>0</v>
      </c>
    </row>
    <row r="883" spans="1:5">
      <c r="A883" s="4" t="s">
        <v>810</v>
      </c>
      <c r="B883" s="5" t="n">
        <v>811</v>
      </c>
    </row>
    <row r="884" spans="1:5">
      <c r="A884" s="4" t="s">
        <v>811</v>
      </c>
      <c r="B884" s="5" t="n">
        <v>101</v>
      </c>
    </row>
    <row r="885" spans="1:5">
      <c r="A885" s="4" t="s">
        <v>911</v>
      </c>
    </row>
    <row r="886" spans="1:5">
      <c r="A886" s="3" t="s">
        <v>804</v>
      </c>
    </row>
    <row r="887" spans="1:5">
      <c r="A887" s="4" t="s">
        <v>805</v>
      </c>
      <c r="B887" s="5" t="n">
        <v>0</v>
      </c>
    </row>
    <row r="888" spans="1:5">
      <c r="A888" s="4" t="s">
        <v>806</v>
      </c>
      <c r="B888" s="5" t="n">
        <v>210</v>
      </c>
    </row>
    <row r="889" spans="1:5">
      <c r="A889" s="4" t="s">
        <v>807</v>
      </c>
      <c r="B889" s="5" t="n">
        <v>605</v>
      </c>
    </row>
    <row r="890" spans="1:5">
      <c r="A890" s="4" t="s">
        <v>808</v>
      </c>
      <c r="B890" s="5" t="n">
        <v>0</v>
      </c>
    </row>
    <row r="891" spans="1:5">
      <c r="A891" s="4" t="s">
        <v>809</v>
      </c>
      <c r="B891" s="5" t="n">
        <v>0</v>
      </c>
    </row>
    <row r="892" spans="1:5">
      <c r="A892" s="4" t="s">
        <v>810</v>
      </c>
      <c r="B892" s="5" t="n">
        <v>815</v>
      </c>
    </row>
    <row r="893" spans="1:5">
      <c r="A893" s="4" t="s">
        <v>811</v>
      </c>
      <c r="B893" s="5" t="n">
        <v>105</v>
      </c>
    </row>
    <row r="894" spans="1:5">
      <c r="A894" s="4" t="s">
        <v>912</v>
      </c>
    </row>
    <row r="895" spans="1:5">
      <c r="A895" s="3" t="s">
        <v>804</v>
      </c>
    </row>
    <row r="896" spans="1:5">
      <c r="A896" s="4" t="s">
        <v>805</v>
      </c>
      <c r="B896" s="5" t="n">
        <v>0</v>
      </c>
    </row>
    <row r="897" spans="1:5">
      <c r="A897" s="4" t="s">
        <v>806</v>
      </c>
      <c r="B897" s="5" t="n">
        <v>200</v>
      </c>
    </row>
    <row r="898" spans="1:5">
      <c r="A898" s="4" t="s">
        <v>807</v>
      </c>
      <c r="B898" s="5" t="n">
        <v>874</v>
      </c>
    </row>
    <row r="899" spans="1:5">
      <c r="A899" s="4" t="s">
        <v>808</v>
      </c>
      <c r="B899" s="5" t="n">
        <v>0</v>
      </c>
    </row>
    <row r="900" spans="1:5">
      <c r="A900" s="4" t="s">
        <v>809</v>
      </c>
      <c r="B900" s="5" t="n">
        <v>0</v>
      </c>
    </row>
    <row r="901" spans="1:5">
      <c r="A901" s="4" t="s">
        <v>810</v>
      </c>
      <c r="B901" s="5" t="n">
        <v>1074</v>
      </c>
    </row>
    <row r="902" spans="1:5">
      <c r="A902" s="4" t="s">
        <v>811</v>
      </c>
      <c r="B902" s="5" t="n">
        <v>152</v>
      </c>
    </row>
    <row r="903" spans="1:5">
      <c r="A903" s="4" t="s">
        <v>913</v>
      </c>
    </row>
    <row r="904" spans="1:5">
      <c r="A904" s="3" t="s">
        <v>804</v>
      </c>
    </row>
    <row r="905" spans="1:5">
      <c r="A905" s="4" t="s">
        <v>805</v>
      </c>
      <c r="B905" s="5" t="n">
        <v>0</v>
      </c>
    </row>
    <row r="906" spans="1:5">
      <c r="A906" s="4" t="s">
        <v>806</v>
      </c>
      <c r="B906" s="5" t="n">
        <v>290</v>
      </c>
    </row>
    <row r="907" spans="1:5">
      <c r="A907" s="4" t="s">
        <v>807</v>
      </c>
      <c r="B907" s="5" t="n">
        <v>1086</v>
      </c>
    </row>
    <row r="908" spans="1:5">
      <c r="A908" s="4" t="s">
        <v>808</v>
      </c>
      <c r="B908" s="5" t="n">
        <v>-155</v>
      </c>
    </row>
    <row r="909" spans="1:5">
      <c r="A909" s="4" t="s">
        <v>809</v>
      </c>
      <c r="B909" s="5" t="n">
        <v>-479</v>
      </c>
    </row>
    <row r="910" spans="1:5">
      <c r="A910" s="4" t="s">
        <v>810</v>
      </c>
      <c r="B910" s="5" t="n">
        <v>742</v>
      </c>
    </row>
    <row r="911" spans="1:5">
      <c r="A911" s="4" t="s">
        <v>811</v>
      </c>
      <c r="B911" s="5" t="n">
        <v>189</v>
      </c>
    </row>
    <row r="912" spans="1:5">
      <c r="A912" s="4" t="s">
        <v>914</v>
      </c>
    </row>
    <row r="913" spans="1:5">
      <c r="A913" s="3" t="s">
        <v>804</v>
      </c>
    </row>
    <row r="914" spans="1:5">
      <c r="A914" s="4" t="s">
        <v>805</v>
      </c>
      <c r="B914" s="5" t="n">
        <v>0</v>
      </c>
    </row>
    <row r="915" spans="1:5">
      <c r="A915" s="4" t="s">
        <v>806</v>
      </c>
      <c r="B915" s="5" t="n">
        <v>190</v>
      </c>
    </row>
    <row r="916" spans="1:5">
      <c r="A916" s="4" t="s">
        <v>807</v>
      </c>
      <c r="B916" s="5" t="n">
        <v>666</v>
      </c>
    </row>
    <row r="917" spans="1:5">
      <c r="A917" s="4" t="s">
        <v>808</v>
      </c>
      <c r="B917" s="5" t="n">
        <v>0</v>
      </c>
    </row>
    <row r="918" spans="1:5">
      <c r="A918" s="4" t="s">
        <v>809</v>
      </c>
      <c r="B918" s="5" t="n">
        <v>0</v>
      </c>
    </row>
    <row r="919" spans="1:5">
      <c r="A919" s="4" t="s">
        <v>810</v>
      </c>
      <c r="B919" s="5" t="n">
        <v>856</v>
      </c>
    </row>
    <row r="920" spans="1:5">
      <c r="A920" s="4" t="s">
        <v>811</v>
      </c>
      <c r="B920" s="5" t="n">
        <v>116</v>
      </c>
    </row>
    <row r="921" spans="1:5">
      <c r="A921" s="4" t="s">
        <v>915</v>
      </c>
    </row>
    <row r="922" spans="1:5">
      <c r="A922" s="3" t="s">
        <v>804</v>
      </c>
    </row>
    <row r="923" spans="1:5">
      <c r="A923" s="4" t="s">
        <v>805</v>
      </c>
      <c r="B923" s="5" t="n">
        <v>0</v>
      </c>
    </row>
    <row r="924" spans="1:5">
      <c r="A924" s="4" t="s">
        <v>806</v>
      </c>
      <c r="B924" s="5" t="n">
        <v>890</v>
      </c>
    </row>
    <row r="925" spans="1:5">
      <c r="A925" s="4" t="s">
        <v>807</v>
      </c>
      <c r="B925" s="5" t="n">
        <v>504</v>
      </c>
    </row>
    <row r="926" spans="1:5">
      <c r="A926" s="4" t="s">
        <v>808</v>
      </c>
      <c r="B926" s="5" t="n">
        <v>0</v>
      </c>
    </row>
    <row r="927" spans="1:5">
      <c r="A927" s="4" t="s">
        <v>809</v>
      </c>
      <c r="B927" s="5" t="n">
        <v>0</v>
      </c>
    </row>
    <row r="928" spans="1:5">
      <c r="A928" s="4" t="s">
        <v>810</v>
      </c>
      <c r="B928" s="5" t="n">
        <v>1394</v>
      </c>
    </row>
    <row r="929" spans="1:5">
      <c r="A929" s="4" t="s">
        <v>811</v>
      </c>
      <c r="B929" s="5" t="n">
        <v>53</v>
      </c>
    </row>
    <row r="930" spans="1:5">
      <c r="A930" s="4" t="s">
        <v>916</v>
      </c>
    </row>
    <row r="931" spans="1:5">
      <c r="A931" s="3" t="s">
        <v>804</v>
      </c>
    </row>
    <row r="932" spans="1:5">
      <c r="A932" s="4" t="s">
        <v>805</v>
      </c>
      <c r="B932" s="5" t="n">
        <v>0</v>
      </c>
    </row>
    <row r="933" spans="1:5">
      <c r="A933" s="4" t="s">
        <v>806</v>
      </c>
      <c r="B933" s="5" t="n">
        <v>204</v>
      </c>
    </row>
    <row r="934" spans="1:5">
      <c r="A934" s="4" t="s">
        <v>807</v>
      </c>
      <c r="B934" s="5" t="n">
        <v>740</v>
      </c>
    </row>
    <row r="935" spans="1:5">
      <c r="A935" s="4" t="s">
        <v>808</v>
      </c>
      <c r="B935" s="5" t="n">
        <v>0</v>
      </c>
    </row>
    <row r="936" spans="1:5">
      <c r="A936" s="4" t="s">
        <v>809</v>
      </c>
      <c r="B936" s="5" t="n">
        <v>0</v>
      </c>
    </row>
    <row r="937" spans="1:5">
      <c r="A937" s="4" t="s">
        <v>810</v>
      </c>
      <c r="B937" s="5" t="n">
        <v>944</v>
      </c>
    </row>
    <row r="938" spans="1:5">
      <c r="A938" s="4" t="s">
        <v>811</v>
      </c>
      <c r="B938" s="5" t="n">
        <v>57</v>
      </c>
    </row>
    <row r="939" spans="1:5">
      <c r="A939" s="4" t="s">
        <v>917</v>
      </c>
    </row>
    <row r="940" spans="1:5">
      <c r="A940" s="3" t="s">
        <v>804</v>
      </c>
    </row>
    <row r="941" spans="1:5">
      <c r="A941" s="4" t="s">
        <v>805</v>
      </c>
      <c r="B941" s="5" t="n">
        <v>0</v>
      </c>
    </row>
    <row r="942" spans="1:5">
      <c r="A942" s="4" t="s">
        <v>806</v>
      </c>
      <c r="B942" s="5" t="n">
        <v>1035</v>
      </c>
    </row>
    <row r="943" spans="1:5">
      <c r="A943" s="4" t="s">
        <v>807</v>
      </c>
      <c r="B943" s="5" t="n">
        <v>745</v>
      </c>
    </row>
    <row r="944" spans="1:5">
      <c r="A944" s="4" t="s">
        <v>808</v>
      </c>
      <c r="B944" s="5" t="n">
        <v>0</v>
      </c>
    </row>
    <row r="945" spans="1:5">
      <c r="A945" s="4" t="s">
        <v>809</v>
      </c>
      <c r="B945" s="5" t="n">
        <v>0</v>
      </c>
    </row>
    <row r="946" spans="1:5">
      <c r="A946" s="4" t="s">
        <v>810</v>
      </c>
      <c r="B946" s="5" t="n">
        <v>1780</v>
      </c>
    </row>
    <row r="947" spans="1:5">
      <c r="A947" s="4" t="s">
        <v>811</v>
      </c>
      <c r="B947" s="5" t="n">
        <v>60</v>
      </c>
    </row>
    <row r="948" spans="1:5">
      <c r="A948" s="4" t="s">
        <v>918</v>
      </c>
    </row>
    <row r="949" spans="1:5">
      <c r="A949" s="3" t="s">
        <v>804</v>
      </c>
    </row>
    <row r="950" spans="1:5">
      <c r="A950" s="4" t="s">
        <v>805</v>
      </c>
      <c r="B950" s="5" t="n">
        <v>0</v>
      </c>
    </row>
    <row r="951" spans="1:5">
      <c r="A951" s="4" t="s">
        <v>806</v>
      </c>
      <c r="B951" s="5" t="n">
        <v>390</v>
      </c>
    </row>
    <row r="952" spans="1:5">
      <c r="A952" s="4" t="s">
        <v>807</v>
      </c>
      <c r="B952" s="5" t="n">
        <v>1179</v>
      </c>
    </row>
    <row r="953" spans="1:5">
      <c r="A953" s="4" t="s">
        <v>808</v>
      </c>
      <c r="B953" s="5" t="n">
        <v>0</v>
      </c>
    </row>
    <row r="954" spans="1:5">
      <c r="A954" s="4" t="s">
        <v>809</v>
      </c>
      <c r="B954" s="5" t="n">
        <v>0</v>
      </c>
    </row>
    <row r="955" spans="1:5">
      <c r="A955" s="4" t="s">
        <v>810</v>
      </c>
      <c r="B955" s="5" t="n">
        <v>1569</v>
      </c>
    </row>
    <row r="956" spans="1:5">
      <c r="A956" s="4" t="s">
        <v>811</v>
      </c>
      <c r="B956" s="5" t="n">
        <v>205</v>
      </c>
    </row>
    <row r="957" spans="1:5">
      <c r="A957" s="4" t="s">
        <v>919</v>
      </c>
    </row>
    <row r="958" spans="1:5">
      <c r="A958" s="3" t="s">
        <v>804</v>
      </c>
    </row>
    <row r="959" spans="1:5">
      <c r="A959" s="4" t="s">
        <v>805</v>
      </c>
      <c r="B959" s="5" t="n">
        <v>0</v>
      </c>
    </row>
    <row r="960" spans="1:5">
      <c r="A960" s="4" t="s">
        <v>806</v>
      </c>
      <c r="B960" s="5" t="n">
        <v>220</v>
      </c>
    </row>
    <row r="961" spans="1:5">
      <c r="A961" s="4" t="s">
        <v>807</v>
      </c>
      <c r="B961" s="5" t="n">
        <v>781</v>
      </c>
    </row>
    <row r="962" spans="1:5">
      <c r="A962" s="4" t="s">
        <v>808</v>
      </c>
      <c r="B962" s="5" t="n">
        <v>0</v>
      </c>
    </row>
    <row r="963" spans="1:5">
      <c r="A963" s="4" t="s">
        <v>809</v>
      </c>
      <c r="B963" s="5" t="n">
        <v>0</v>
      </c>
    </row>
    <row r="964" spans="1:5">
      <c r="A964" s="4" t="s">
        <v>810</v>
      </c>
      <c r="B964" s="5" t="n">
        <v>1001</v>
      </c>
    </row>
    <row r="965" spans="1:5">
      <c r="A965" s="4" t="s">
        <v>811</v>
      </c>
      <c r="B965" s="5" t="n">
        <v>136</v>
      </c>
    </row>
    <row r="966" spans="1:5">
      <c r="A966" s="4" t="s">
        <v>920</v>
      </c>
    </row>
    <row r="967" spans="1:5">
      <c r="A967" s="3" t="s">
        <v>804</v>
      </c>
    </row>
    <row r="968" spans="1:5">
      <c r="A968" s="4" t="s">
        <v>805</v>
      </c>
      <c r="B968" s="5" t="n">
        <v>0</v>
      </c>
    </row>
    <row r="969" spans="1:5">
      <c r="A969" s="4" t="s">
        <v>806</v>
      </c>
      <c r="B969" s="5" t="n">
        <v>191</v>
      </c>
    </row>
    <row r="970" spans="1:5">
      <c r="A970" s="4" t="s">
        <v>807</v>
      </c>
      <c r="B970" s="5" t="n">
        <v>335</v>
      </c>
    </row>
    <row r="971" spans="1:5">
      <c r="A971" s="4" t="s">
        <v>808</v>
      </c>
      <c r="B971" s="5" t="n">
        <v>0</v>
      </c>
    </row>
    <row r="972" spans="1:5">
      <c r="A972" s="4" t="s">
        <v>809</v>
      </c>
      <c r="B972" s="5" t="n">
        <v>0</v>
      </c>
    </row>
    <row r="973" spans="1:5">
      <c r="A973" s="4" t="s">
        <v>810</v>
      </c>
      <c r="B973" s="5" t="n">
        <v>526</v>
      </c>
    </row>
    <row r="974" spans="1:5">
      <c r="A974" s="4" t="s">
        <v>811</v>
      </c>
      <c r="B974" s="5" t="n">
        <v>27</v>
      </c>
    </row>
    <row r="975" spans="1:5">
      <c r="A975" s="4" t="s">
        <v>921</v>
      </c>
    </row>
    <row r="976" spans="1:5">
      <c r="A976" s="3" t="s">
        <v>804</v>
      </c>
    </row>
    <row r="977" spans="1:5">
      <c r="A977" s="4" t="s">
        <v>805</v>
      </c>
      <c r="B977" s="5" t="n">
        <v>0</v>
      </c>
    </row>
    <row r="978" spans="1:5">
      <c r="A978" s="4" t="s">
        <v>806</v>
      </c>
      <c r="B978" s="5" t="n">
        <v>500</v>
      </c>
    </row>
    <row r="979" spans="1:5">
      <c r="A979" s="4" t="s">
        <v>807</v>
      </c>
      <c r="B979" s="5" t="n">
        <v>1277</v>
      </c>
    </row>
    <row r="980" spans="1:5">
      <c r="A980" s="4" t="s">
        <v>808</v>
      </c>
      <c r="B980" s="5" t="n">
        <v>0</v>
      </c>
    </row>
    <row r="981" spans="1:5">
      <c r="A981" s="4" t="s">
        <v>809</v>
      </c>
      <c r="B981" s="5" t="n">
        <v>0</v>
      </c>
    </row>
    <row r="982" spans="1:5">
      <c r="A982" s="4" t="s">
        <v>810</v>
      </c>
      <c r="B982" s="5" t="n">
        <v>1777</v>
      </c>
    </row>
    <row r="983" spans="1:5">
      <c r="A983" s="4" t="s">
        <v>811</v>
      </c>
      <c r="B983" s="5" t="n">
        <v>222</v>
      </c>
    </row>
    <row r="984" spans="1:5">
      <c r="A984" s="4" t="s">
        <v>922</v>
      </c>
    </row>
    <row r="985" spans="1:5">
      <c r="A985" s="3" t="s">
        <v>804</v>
      </c>
    </row>
    <row r="986" spans="1:5">
      <c r="A986" s="4" t="s">
        <v>805</v>
      </c>
      <c r="B986" s="5" t="n">
        <v>0</v>
      </c>
    </row>
    <row r="987" spans="1:5">
      <c r="A987" s="4" t="s">
        <v>806</v>
      </c>
      <c r="B987" s="5" t="n">
        <v>190</v>
      </c>
    </row>
    <row r="988" spans="1:5">
      <c r="A988" s="4" t="s">
        <v>807</v>
      </c>
      <c r="B988" s="5" t="n">
        <v>510</v>
      </c>
    </row>
    <row r="989" spans="1:5">
      <c r="A989" s="4" t="s">
        <v>808</v>
      </c>
      <c r="B989" s="5" t="n">
        <v>0</v>
      </c>
    </row>
    <row r="990" spans="1:5">
      <c r="A990" s="4" t="s">
        <v>809</v>
      </c>
      <c r="B990" s="5" t="n">
        <v>0</v>
      </c>
    </row>
    <row r="991" spans="1:5">
      <c r="A991" s="4" t="s">
        <v>810</v>
      </c>
      <c r="B991" s="5" t="n">
        <v>700</v>
      </c>
    </row>
    <row r="992" spans="1:5">
      <c r="A992" s="4" t="s">
        <v>811</v>
      </c>
      <c r="B992" s="5" t="n">
        <v>89</v>
      </c>
    </row>
    <row r="993" spans="1:5">
      <c r="A993" s="4" t="s">
        <v>923</v>
      </c>
    </row>
    <row r="994" spans="1:5">
      <c r="A994" s="3" t="s">
        <v>804</v>
      </c>
    </row>
    <row r="995" spans="1:5">
      <c r="A995" s="4" t="s">
        <v>805</v>
      </c>
      <c r="B995" s="5" t="n">
        <v>0</v>
      </c>
    </row>
    <row r="996" spans="1:5">
      <c r="A996" s="4" t="s">
        <v>806</v>
      </c>
      <c r="B996" s="5" t="n">
        <v>120</v>
      </c>
    </row>
    <row r="997" spans="1:5">
      <c r="A997" s="4" t="s">
        <v>807</v>
      </c>
      <c r="B997" s="5" t="n">
        <v>366</v>
      </c>
    </row>
    <row r="998" spans="1:5">
      <c r="A998" s="4" t="s">
        <v>808</v>
      </c>
      <c r="B998" s="5" t="n">
        <v>0</v>
      </c>
    </row>
    <row r="999" spans="1:5">
      <c r="A999" s="4" t="s">
        <v>809</v>
      </c>
      <c r="B999" s="5" t="n">
        <v>0</v>
      </c>
    </row>
    <row r="1000" spans="1:5">
      <c r="A1000" s="4" t="s">
        <v>810</v>
      </c>
      <c r="B1000" s="5" t="n">
        <v>486</v>
      </c>
    </row>
    <row r="1001" spans="1:5">
      <c r="A1001" s="4" t="s">
        <v>811</v>
      </c>
      <c r="B1001" s="5" t="n">
        <v>64</v>
      </c>
    </row>
    <row r="1002" spans="1:5">
      <c r="A1002" s="4" t="s">
        <v>924</v>
      </c>
    </row>
    <row r="1003" spans="1:5">
      <c r="A1003" s="3" t="s">
        <v>804</v>
      </c>
    </row>
    <row r="1004" spans="1:5">
      <c r="A1004" s="4" t="s">
        <v>805</v>
      </c>
      <c r="B1004" s="5" t="n">
        <v>0</v>
      </c>
    </row>
    <row r="1005" spans="1:5">
      <c r="A1005" s="4" t="s">
        <v>806</v>
      </c>
      <c r="B1005" s="5" t="n">
        <v>330</v>
      </c>
    </row>
    <row r="1006" spans="1:5">
      <c r="A1006" s="4" t="s">
        <v>807</v>
      </c>
      <c r="B1006" s="5" t="n">
        <v>948</v>
      </c>
    </row>
    <row r="1007" spans="1:5">
      <c r="A1007" s="4" t="s">
        <v>808</v>
      </c>
      <c r="B1007" s="5" t="n">
        <v>0</v>
      </c>
    </row>
    <row r="1008" spans="1:5">
      <c r="A1008" s="4" t="s">
        <v>809</v>
      </c>
      <c r="B1008" s="5" t="n">
        <v>0</v>
      </c>
    </row>
    <row r="1009" spans="1:5">
      <c r="A1009" s="4" t="s">
        <v>810</v>
      </c>
      <c r="B1009" s="5" t="n">
        <v>1278</v>
      </c>
    </row>
    <row r="1010" spans="1:5">
      <c r="A1010" s="4" t="s">
        <v>811</v>
      </c>
      <c r="B1010" s="5" t="n">
        <v>165</v>
      </c>
    </row>
    <row r="1011" spans="1:5">
      <c r="A1011" s="4" t="s">
        <v>925</v>
      </c>
    </row>
    <row r="1012" spans="1:5">
      <c r="A1012" s="3" t="s">
        <v>804</v>
      </c>
    </row>
    <row r="1013" spans="1:5">
      <c r="A1013" s="4" t="s">
        <v>805</v>
      </c>
      <c r="B1013" s="5" t="n">
        <v>0</v>
      </c>
    </row>
    <row r="1014" spans="1:5">
      <c r="A1014" s="4" t="s">
        <v>806</v>
      </c>
      <c r="B1014" s="5" t="n">
        <v>80</v>
      </c>
    </row>
    <row r="1015" spans="1:5">
      <c r="A1015" s="4" t="s">
        <v>807</v>
      </c>
      <c r="B1015" s="5" t="n">
        <v>249</v>
      </c>
    </row>
    <row r="1016" spans="1:5">
      <c r="A1016" s="4" t="s">
        <v>808</v>
      </c>
      <c r="B1016" s="5" t="n">
        <v>0</v>
      </c>
    </row>
    <row r="1017" spans="1:5">
      <c r="A1017" s="4" t="s">
        <v>809</v>
      </c>
      <c r="B1017" s="5" t="n">
        <v>0</v>
      </c>
    </row>
    <row r="1018" spans="1:5">
      <c r="A1018" s="4" t="s">
        <v>810</v>
      </c>
      <c r="B1018" s="5" t="n">
        <v>329</v>
      </c>
    </row>
    <row r="1019" spans="1:5">
      <c r="A1019" s="4" t="s">
        <v>811</v>
      </c>
      <c r="B1019" s="5" t="n">
        <v>43</v>
      </c>
    </row>
    <row r="1020" spans="1:5">
      <c r="A1020" s="4" t="s">
        <v>926</v>
      </c>
    </row>
    <row r="1021" spans="1:5">
      <c r="A1021" s="3" t="s">
        <v>804</v>
      </c>
    </row>
    <row r="1022" spans="1:5">
      <c r="A1022" s="4" t="s">
        <v>805</v>
      </c>
      <c r="B1022" s="5" t="n">
        <v>0</v>
      </c>
    </row>
    <row r="1023" spans="1:5">
      <c r="A1023" s="4" t="s">
        <v>806</v>
      </c>
      <c r="B1023" s="5" t="n">
        <v>384</v>
      </c>
    </row>
    <row r="1024" spans="1:5">
      <c r="A1024" s="4" t="s">
        <v>807</v>
      </c>
      <c r="B1024" s="5" t="n">
        <v>888</v>
      </c>
    </row>
    <row r="1025" spans="1:5">
      <c r="A1025" s="4" t="s">
        <v>808</v>
      </c>
      <c r="B1025" s="5" t="n">
        <v>0</v>
      </c>
    </row>
    <row r="1026" spans="1:5">
      <c r="A1026" s="4" t="s">
        <v>809</v>
      </c>
      <c r="B1026" s="5" t="n">
        <v>0</v>
      </c>
    </row>
    <row r="1027" spans="1:5">
      <c r="A1027" s="4" t="s">
        <v>810</v>
      </c>
      <c r="B1027" s="5" t="n">
        <v>1272</v>
      </c>
    </row>
    <row r="1028" spans="1:5">
      <c r="A1028" s="4" t="s">
        <v>811</v>
      </c>
      <c r="B1028" s="5" t="n">
        <v>77</v>
      </c>
    </row>
    <row r="1029" spans="1:5">
      <c r="A1029" s="4" t="s">
        <v>927</v>
      </c>
    </row>
    <row r="1030" spans="1:5">
      <c r="A1030" s="3" t="s">
        <v>804</v>
      </c>
    </row>
    <row r="1031" spans="1:5">
      <c r="A1031" s="4" t="s">
        <v>805</v>
      </c>
      <c r="B1031" s="5" t="n">
        <v>0</v>
      </c>
    </row>
    <row r="1032" spans="1:5">
      <c r="A1032" s="4" t="s">
        <v>806</v>
      </c>
      <c r="B1032" s="5" t="n">
        <v>200</v>
      </c>
    </row>
    <row r="1033" spans="1:5">
      <c r="A1033" s="4" t="s">
        <v>807</v>
      </c>
      <c r="B1033" s="5" t="n">
        <v>497</v>
      </c>
    </row>
    <row r="1034" spans="1:5">
      <c r="A1034" s="4" t="s">
        <v>808</v>
      </c>
      <c r="B1034" s="5" t="n">
        <v>-21</v>
      </c>
    </row>
    <row r="1035" spans="1:5">
      <c r="A1035" s="4" t="s">
        <v>809</v>
      </c>
      <c r="B1035" s="5" t="n">
        <v>-43</v>
      </c>
    </row>
    <row r="1036" spans="1:5">
      <c r="A1036" s="4" t="s">
        <v>810</v>
      </c>
      <c r="B1036" s="5" t="n">
        <v>633</v>
      </c>
    </row>
    <row r="1037" spans="1:5">
      <c r="A1037" s="4" t="s">
        <v>811</v>
      </c>
      <c r="B1037" s="5" t="n">
        <v>87</v>
      </c>
    </row>
    <row r="1038" spans="1:5">
      <c r="A1038" s="4" t="s">
        <v>928</v>
      </c>
    </row>
    <row r="1039" spans="1:5">
      <c r="A1039" s="3" t="s">
        <v>804</v>
      </c>
    </row>
    <row r="1040" spans="1:5">
      <c r="A1040" s="4" t="s">
        <v>805</v>
      </c>
      <c r="B1040" s="5" t="n">
        <v>0</v>
      </c>
    </row>
    <row r="1041" spans="1:5">
      <c r="A1041" s="4" t="s">
        <v>806</v>
      </c>
      <c r="B1041" s="5" t="n">
        <v>100</v>
      </c>
    </row>
    <row r="1042" spans="1:5">
      <c r="A1042" s="4" t="s">
        <v>807</v>
      </c>
      <c r="B1042" s="5" t="n">
        <v>304</v>
      </c>
    </row>
    <row r="1043" spans="1:5">
      <c r="A1043" s="4" t="s">
        <v>808</v>
      </c>
      <c r="B1043" s="5" t="n">
        <v>-20</v>
      </c>
    </row>
    <row r="1044" spans="1:5">
      <c r="A1044" s="4" t="s">
        <v>809</v>
      </c>
      <c r="B1044" s="5" t="n">
        <v>-50</v>
      </c>
    </row>
    <row r="1045" spans="1:5">
      <c r="A1045" s="4" t="s">
        <v>810</v>
      </c>
      <c r="B1045" s="5" t="n">
        <v>334</v>
      </c>
    </row>
    <row r="1046" spans="1:5">
      <c r="A1046" s="4" t="s">
        <v>811</v>
      </c>
      <c r="B1046" s="5" t="n">
        <v>53</v>
      </c>
    </row>
    <row r="1047" spans="1:5">
      <c r="A1047" s="4" t="s">
        <v>929</v>
      </c>
    </row>
    <row r="1048" spans="1:5">
      <c r="A1048" s="3" t="s">
        <v>804</v>
      </c>
    </row>
    <row r="1049" spans="1:5">
      <c r="A1049" s="4" t="s">
        <v>805</v>
      </c>
      <c r="B1049" s="5" t="n">
        <v>0</v>
      </c>
    </row>
    <row r="1050" spans="1:5">
      <c r="A1050" s="4" t="s">
        <v>806</v>
      </c>
      <c r="B1050" s="5" t="n">
        <v>61</v>
      </c>
    </row>
    <row r="1051" spans="1:5">
      <c r="A1051" s="4" t="s">
        <v>807</v>
      </c>
      <c r="B1051" s="5" t="n">
        <v>510</v>
      </c>
    </row>
    <row r="1052" spans="1:5">
      <c r="A1052" s="4" t="s">
        <v>808</v>
      </c>
      <c r="B1052" s="5" t="n">
        <v>0</v>
      </c>
    </row>
    <row r="1053" spans="1:5">
      <c r="A1053" s="4" t="s">
        <v>809</v>
      </c>
      <c r="B1053" s="5" t="n">
        <v>0</v>
      </c>
    </row>
    <row r="1054" spans="1:5">
      <c r="A1054" s="4" t="s">
        <v>810</v>
      </c>
      <c r="B1054" s="5" t="n">
        <v>571</v>
      </c>
    </row>
    <row r="1055" spans="1:5">
      <c r="A1055" s="4" t="s">
        <v>811</v>
      </c>
      <c r="B1055" s="5" t="n">
        <v>37</v>
      </c>
    </row>
    <row r="1056" spans="1:5">
      <c r="A1056" s="4" t="s">
        <v>930</v>
      </c>
    </row>
    <row r="1057" spans="1:5">
      <c r="A1057" s="3" t="s">
        <v>804</v>
      </c>
    </row>
    <row r="1058" spans="1:5">
      <c r="A1058" s="4" t="s">
        <v>805</v>
      </c>
      <c r="B1058" s="5" t="n">
        <v>0</v>
      </c>
    </row>
    <row r="1059" spans="1:5">
      <c r="A1059" s="4" t="s">
        <v>806</v>
      </c>
      <c r="B1059" s="5" t="n">
        <v>460</v>
      </c>
    </row>
    <row r="1060" spans="1:5">
      <c r="A1060" s="4" t="s">
        <v>807</v>
      </c>
      <c r="B1060" s="5" t="n">
        <v>2714</v>
      </c>
    </row>
    <row r="1061" spans="1:5">
      <c r="A1061" s="4" t="s">
        <v>808</v>
      </c>
      <c r="B1061" s="5" t="n">
        <v>-85</v>
      </c>
    </row>
    <row r="1062" spans="1:5">
      <c r="A1062" s="4" t="s">
        <v>809</v>
      </c>
      <c r="B1062" s="5" t="n">
        <v>-412</v>
      </c>
    </row>
    <row r="1063" spans="1:5">
      <c r="A1063" s="4" t="s">
        <v>810</v>
      </c>
      <c r="B1063" s="5" t="n">
        <v>2677</v>
      </c>
    </row>
    <row r="1064" spans="1:5">
      <c r="A1064" s="4" t="s">
        <v>811</v>
      </c>
      <c r="B1064" s="5" t="n">
        <v>473</v>
      </c>
    </row>
    <row r="1065" spans="1:5">
      <c r="A1065" s="4" t="s">
        <v>931</v>
      </c>
    </row>
    <row r="1066" spans="1:5">
      <c r="A1066" s="3" t="s">
        <v>804</v>
      </c>
    </row>
    <row r="1067" spans="1:5">
      <c r="A1067" s="4" t="s">
        <v>805</v>
      </c>
      <c r="B1067" s="5" t="n">
        <v>0</v>
      </c>
    </row>
    <row r="1068" spans="1:5">
      <c r="A1068" s="4" t="s">
        <v>806</v>
      </c>
      <c r="B1068" s="5" t="n">
        <v>610</v>
      </c>
    </row>
    <row r="1069" spans="1:5">
      <c r="A1069" s="4" t="s">
        <v>807</v>
      </c>
      <c r="B1069" s="5" t="n">
        <v>1662</v>
      </c>
    </row>
    <row r="1070" spans="1:5">
      <c r="A1070" s="4" t="s">
        <v>808</v>
      </c>
      <c r="B1070" s="5" t="n">
        <v>-97</v>
      </c>
    </row>
    <row r="1071" spans="1:5">
      <c r="A1071" s="4" t="s">
        <v>809</v>
      </c>
      <c r="B1071" s="5" t="n">
        <v>-218</v>
      </c>
    </row>
    <row r="1072" spans="1:5">
      <c r="A1072" s="4" t="s">
        <v>810</v>
      </c>
      <c r="B1072" s="5" t="n">
        <v>1957</v>
      </c>
    </row>
    <row r="1073" spans="1:5">
      <c r="A1073" s="4" t="s">
        <v>811</v>
      </c>
      <c r="B1073" s="5" t="n">
        <v>289</v>
      </c>
    </row>
    <row r="1074" spans="1:5">
      <c r="A1074" s="4" t="s">
        <v>932</v>
      </c>
    </row>
    <row r="1075" spans="1:5">
      <c r="A1075" s="3" t="s">
        <v>804</v>
      </c>
    </row>
    <row r="1076" spans="1:5">
      <c r="A1076" s="4" t="s">
        <v>805</v>
      </c>
      <c r="B1076" s="5" t="n">
        <v>0</v>
      </c>
    </row>
    <row r="1077" spans="1:5">
      <c r="A1077" s="4" t="s">
        <v>806</v>
      </c>
      <c r="B1077" s="5" t="n">
        <v>427</v>
      </c>
    </row>
    <row r="1078" spans="1:5">
      <c r="A1078" s="4" t="s">
        <v>807</v>
      </c>
      <c r="B1078" s="5" t="n">
        <v>472</v>
      </c>
    </row>
    <row r="1079" spans="1:5">
      <c r="A1079" s="4" t="s">
        <v>808</v>
      </c>
      <c r="B1079" s="5" t="n">
        <v>0</v>
      </c>
    </row>
    <row r="1080" spans="1:5">
      <c r="A1080" s="4" t="s">
        <v>809</v>
      </c>
      <c r="B1080" s="5" t="n">
        <v>0</v>
      </c>
    </row>
    <row r="1081" spans="1:5">
      <c r="A1081" s="4" t="s">
        <v>810</v>
      </c>
      <c r="B1081" s="5" t="n">
        <v>899</v>
      </c>
    </row>
    <row r="1082" spans="1:5">
      <c r="A1082" s="4" t="s">
        <v>811</v>
      </c>
      <c r="B1082" s="5" t="n">
        <v>60</v>
      </c>
    </row>
    <row r="1083" spans="1:5">
      <c r="A1083" s="4" t="s">
        <v>933</v>
      </c>
    </row>
    <row r="1084" spans="1:5">
      <c r="A1084" s="3" t="s">
        <v>804</v>
      </c>
    </row>
    <row r="1085" spans="1:5">
      <c r="A1085" s="4" t="s">
        <v>805</v>
      </c>
      <c r="B1085" s="5" t="n">
        <v>0</v>
      </c>
    </row>
    <row r="1086" spans="1:5">
      <c r="A1086" s="4" t="s">
        <v>806</v>
      </c>
      <c r="B1086" s="5" t="n">
        <v>280</v>
      </c>
    </row>
    <row r="1087" spans="1:5">
      <c r="A1087" s="4" t="s">
        <v>807</v>
      </c>
      <c r="B1087" s="5" t="n">
        <v>717</v>
      </c>
    </row>
    <row r="1088" spans="1:5">
      <c r="A1088" s="4" t="s">
        <v>808</v>
      </c>
      <c r="B1088" s="5" t="n">
        <v>-67</v>
      </c>
    </row>
    <row r="1089" spans="1:5">
      <c r="A1089" s="4" t="s">
        <v>809</v>
      </c>
      <c r="B1089" s="5" t="n">
        <v>-141</v>
      </c>
    </row>
    <row r="1090" spans="1:5">
      <c r="A1090" s="4" t="s">
        <v>810</v>
      </c>
      <c r="B1090" s="5" t="n">
        <v>789</v>
      </c>
    </row>
    <row r="1091" spans="1:5">
      <c r="A1091" s="4" t="s">
        <v>811</v>
      </c>
      <c r="B1091" s="5" t="n">
        <v>125</v>
      </c>
    </row>
    <row r="1092" spans="1:5">
      <c r="A1092" s="4" t="s">
        <v>934</v>
      </c>
    </row>
    <row r="1093" spans="1:5">
      <c r="A1093" s="3" t="s">
        <v>804</v>
      </c>
    </row>
    <row r="1094" spans="1:5">
      <c r="A1094" s="4" t="s">
        <v>805</v>
      </c>
      <c r="B1094" s="5" t="n">
        <v>0</v>
      </c>
    </row>
    <row r="1095" spans="1:5">
      <c r="A1095" s="4" t="s">
        <v>806</v>
      </c>
      <c r="B1095" s="5" t="n">
        <v>170</v>
      </c>
    </row>
    <row r="1096" spans="1:5">
      <c r="A1096" s="4" t="s">
        <v>807</v>
      </c>
      <c r="B1096" s="5" t="n">
        <v>461</v>
      </c>
    </row>
    <row r="1097" spans="1:5">
      <c r="A1097" s="4" t="s">
        <v>808</v>
      </c>
      <c r="B1097" s="5" t="n">
        <v>-21</v>
      </c>
    </row>
    <row r="1098" spans="1:5">
      <c r="A1098" s="4" t="s">
        <v>809</v>
      </c>
      <c r="B1098" s="5" t="n">
        <v>-47</v>
      </c>
    </row>
    <row r="1099" spans="1:5">
      <c r="A1099" s="4" t="s">
        <v>810</v>
      </c>
      <c r="B1099" s="5" t="n">
        <v>563</v>
      </c>
    </row>
    <row r="1100" spans="1:5">
      <c r="A1100" s="4" t="s">
        <v>811</v>
      </c>
      <c r="B1100" s="5" t="n">
        <v>80</v>
      </c>
    </row>
    <row r="1101" spans="1:5">
      <c r="A1101" s="4" t="s">
        <v>935</v>
      </c>
    </row>
    <row r="1102" spans="1:5">
      <c r="A1102" s="3" t="s">
        <v>804</v>
      </c>
    </row>
    <row r="1103" spans="1:5">
      <c r="A1103" s="4" t="s">
        <v>805</v>
      </c>
      <c r="B1103" s="5" t="n">
        <v>0</v>
      </c>
    </row>
    <row r="1104" spans="1:5">
      <c r="A1104" s="4" t="s">
        <v>806</v>
      </c>
      <c r="B1104" s="5" t="n">
        <v>207</v>
      </c>
    </row>
    <row r="1105" spans="1:5">
      <c r="A1105" s="4" t="s">
        <v>807</v>
      </c>
      <c r="B1105" s="5" t="n">
        <v>1172</v>
      </c>
    </row>
    <row r="1106" spans="1:5">
      <c r="A1106" s="4" t="s">
        <v>808</v>
      </c>
      <c r="B1106" s="5" t="n">
        <v>0</v>
      </c>
    </row>
    <row r="1107" spans="1:5">
      <c r="A1107" s="4" t="s">
        <v>809</v>
      </c>
      <c r="B1107" s="5" t="n">
        <v>0</v>
      </c>
    </row>
    <row r="1108" spans="1:5">
      <c r="A1108" s="4" t="s">
        <v>810</v>
      </c>
      <c r="B1108" s="5" t="n">
        <v>1379</v>
      </c>
    </row>
    <row r="1109" spans="1:5">
      <c r="A1109" s="4" t="s">
        <v>811</v>
      </c>
      <c r="B1109" s="5" t="n">
        <v>268</v>
      </c>
    </row>
    <row r="1110" spans="1:5">
      <c r="A1110" s="4" t="s">
        <v>936</v>
      </c>
    </row>
    <row r="1111" spans="1:5">
      <c r="A1111" s="3" t="s">
        <v>804</v>
      </c>
    </row>
    <row r="1112" spans="1:5">
      <c r="A1112" s="4" t="s">
        <v>805</v>
      </c>
      <c r="B1112" s="5" t="n">
        <v>0</v>
      </c>
    </row>
    <row r="1113" spans="1:5">
      <c r="A1113" s="4" t="s">
        <v>806</v>
      </c>
      <c r="B1113" s="5" t="n">
        <v>70</v>
      </c>
    </row>
    <row r="1114" spans="1:5">
      <c r="A1114" s="4" t="s">
        <v>807</v>
      </c>
      <c r="B1114" s="5" t="n">
        <v>484</v>
      </c>
    </row>
    <row r="1115" spans="1:5">
      <c r="A1115" s="4" t="s">
        <v>808</v>
      </c>
      <c r="B1115" s="5" t="n">
        <v>-8</v>
      </c>
    </row>
    <row r="1116" spans="1:5">
      <c r="A1116" s="4" t="s">
        <v>809</v>
      </c>
      <c r="B1116" s="5" t="n">
        <v>-47</v>
      </c>
    </row>
    <row r="1117" spans="1:5">
      <c r="A1117" s="4" t="s">
        <v>810</v>
      </c>
      <c r="B1117" s="5" t="n">
        <v>499</v>
      </c>
    </row>
    <row r="1118" spans="1:5">
      <c r="A1118" s="4" t="s">
        <v>811</v>
      </c>
      <c r="B1118" s="5" t="n">
        <v>84</v>
      </c>
    </row>
    <row r="1119" spans="1:5">
      <c r="A1119" s="4" t="s">
        <v>937</v>
      </c>
    </row>
    <row r="1120" spans="1:5">
      <c r="A1120" s="3" t="s">
        <v>804</v>
      </c>
    </row>
    <row r="1121" spans="1:5">
      <c r="A1121" s="4" t="s">
        <v>805</v>
      </c>
      <c r="B1121" s="5" t="n">
        <v>0</v>
      </c>
    </row>
    <row r="1122" spans="1:5">
      <c r="A1122" s="4" t="s">
        <v>806</v>
      </c>
      <c r="B1122" s="5" t="n">
        <v>224</v>
      </c>
    </row>
    <row r="1123" spans="1:5">
      <c r="A1123" s="4" t="s">
        <v>807</v>
      </c>
      <c r="B1123" s="5" t="n">
        <v>523</v>
      </c>
    </row>
    <row r="1124" spans="1:5">
      <c r="A1124" s="4" t="s">
        <v>808</v>
      </c>
      <c r="B1124" s="5" t="n">
        <v>0</v>
      </c>
    </row>
    <row r="1125" spans="1:5">
      <c r="A1125" s="4" t="s">
        <v>809</v>
      </c>
      <c r="B1125" s="5" t="n">
        <v>0</v>
      </c>
    </row>
    <row r="1126" spans="1:5">
      <c r="A1126" s="4" t="s">
        <v>810</v>
      </c>
      <c r="B1126" s="5" t="n">
        <v>747</v>
      </c>
    </row>
    <row r="1127" spans="1:5">
      <c r="A1127" s="4" t="s">
        <v>811</v>
      </c>
      <c r="B1127" s="5" t="n">
        <v>96</v>
      </c>
    </row>
    <row r="1128" spans="1:5">
      <c r="A1128" s="4" t="s">
        <v>938</v>
      </c>
    </row>
    <row r="1129" spans="1:5">
      <c r="A1129" s="3" t="s">
        <v>804</v>
      </c>
    </row>
    <row r="1130" spans="1:5">
      <c r="A1130" s="4" t="s">
        <v>805</v>
      </c>
      <c r="B1130" s="5" t="n">
        <v>0</v>
      </c>
    </row>
    <row r="1131" spans="1:5">
      <c r="A1131" s="4" t="s">
        <v>806</v>
      </c>
      <c r="B1131" s="5" t="n">
        <v>334</v>
      </c>
    </row>
    <row r="1132" spans="1:5">
      <c r="A1132" s="4" t="s">
        <v>807</v>
      </c>
      <c r="B1132" s="5" t="n">
        <v>779</v>
      </c>
    </row>
    <row r="1133" spans="1:5">
      <c r="A1133" s="4" t="s">
        <v>808</v>
      </c>
      <c r="B1133" s="5" t="n">
        <v>0</v>
      </c>
    </row>
    <row r="1134" spans="1:5">
      <c r="A1134" s="4" t="s">
        <v>809</v>
      </c>
      <c r="B1134" s="5" t="n">
        <v>0</v>
      </c>
    </row>
    <row r="1135" spans="1:5">
      <c r="A1135" s="4" t="s">
        <v>810</v>
      </c>
      <c r="B1135" s="5" t="n">
        <v>1113</v>
      </c>
    </row>
    <row r="1136" spans="1:5">
      <c r="A1136" s="4" t="s">
        <v>811</v>
      </c>
      <c r="B1136" s="5" t="n">
        <v>142</v>
      </c>
    </row>
    <row r="1137" spans="1:5">
      <c r="A1137" s="4" t="s">
        <v>939</v>
      </c>
    </row>
    <row r="1138" spans="1:5">
      <c r="A1138" s="3" t="s">
        <v>804</v>
      </c>
    </row>
    <row r="1139" spans="1:5">
      <c r="A1139" s="4" t="s">
        <v>805</v>
      </c>
      <c r="B1139" s="5" t="n">
        <v>0</v>
      </c>
    </row>
    <row r="1140" spans="1:5">
      <c r="A1140" s="4" t="s">
        <v>806</v>
      </c>
      <c r="B1140" s="5" t="n">
        <v>274</v>
      </c>
    </row>
    <row r="1141" spans="1:5">
      <c r="A1141" s="4" t="s">
        <v>807</v>
      </c>
      <c r="B1141" s="5" t="n">
        <v>821</v>
      </c>
    </row>
    <row r="1142" spans="1:5">
      <c r="A1142" s="4" t="s">
        <v>808</v>
      </c>
      <c r="B1142" s="5" t="n">
        <v>0</v>
      </c>
    </row>
    <row r="1143" spans="1:5">
      <c r="A1143" s="4" t="s">
        <v>809</v>
      </c>
      <c r="B1143" s="5" t="n">
        <v>0</v>
      </c>
    </row>
    <row r="1144" spans="1:5">
      <c r="A1144" s="4" t="s">
        <v>810</v>
      </c>
      <c r="B1144" s="5" t="n">
        <v>1095</v>
      </c>
    </row>
    <row r="1145" spans="1:5">
      <c r="A1145" s="4" t="s">
        <v>811</v>
      </c>
      <c r="B1145" s="5" t="n">
        <v>150</v>
      </c>
    </row>
    <row r="1146" spans="1:5">
      <c r="A1146" s="4" t="s">
        <v>940</v>
      </c>
    </row>
    <row r="1147" spans="1:5">
      <c r="A1147" s="3" t="s">
        <v>804</v>
      </c>
    </row>
    <row r="1148" spans="1:5">
      <c r="A1148" s="4" t="s">
        <v>805</v>
      </c>
      <c r="B1148" s="5" t="n">
        <v>0</v>
      </c>
    </row>
    <row r="1149" spans="1:5">
      <c r="A1149" s="4" t="s">
        <v>806</v>
      </c>
      <c r="B1149" s="5" t="n">
        <v>427</v>
      </c>
    </row>
    <row r="1150" spans="1:5">
      <c r="A1150" s="4" t="s">
        <v>807</v>
      </c>
      <c r="B1150" s="5" t="n">
        <v>1709</v>
      </c>
    </row>
    <row r="1151" spans="1:5">
      <c r="A1151" s="4" t="s">
        <v>808</v>
      </c>
      <c r="B1151" s="5" t="n">
        <v>0</v>
      </c>
    </row>
    <row r="1152" spans="1:5">
      <c r="A1152" s="4" t="s">
        <v>809</v>
      </c>
      <c r="B1152" s="5" t="n">
        <v>0</v>
      </c>
    </row>
    <row r="1153" spans="1:5">
      <c r="A1153" s="4" t="s">
        <v>810</v>
      </c>
      <c r="B1153" s="5" t="n">
        <v>2136</v>
      </c>
    </row>
    <row r="1154" spans="1:5">
      <c r="A1154" s="4" t="s">
        <v>811</v>
      </c>
      <c r="B1154" s="5" t="n">
        <v>312</v>
      </c>
    </row>
    <row r="1155" spans="1:5">
      <c r="A1155" s="4" t="s">
        <v>941</v>
      </c>
    </row>
    <row r="1156" spans="1:5">
      <c r="A1156" s="3" t="s">
        <v>804</v>
      </c>
    </row>
    <row r="1157" spans="1:5">
      <c r="A1157" s="4" t="s">
        <v>805</v>
      </c>
      <c r="B1157" s="5" t="n">
        <v>0</v>
      </c>
    </row>
    <row r="1158" spans="1:5">
      <c r="A1158" s="4" t="s">
        <v>806</v>
      </c>
      <c r="B1158" s="5" t="n">
        <v>316</v>
      </c>
    </row>
    <row r="1159" spans="1:5">
      <c r="A1159" s="4" t="s">
        <v>807</v>
      </c>
      <c r="B1159" s="5" t="n">
        <v>586</v>
      </c>
    </row>
    <row r="1160" spans="1:5">
      <c r="A1160" s="4" t="s">
        <v>808</v>
      </c>
      <c r="B1160" s="5" t="n">
        <v>0</v>
      </c>
    </row>
    <row r="1161" spans="1:5">
      <c r="A1161" s="4" t="s">
        <v>809</v>
      </c>
      <c r="B1161" s="5" t="n">
        <v>0</v>
      </c>
    </row>
    <row r="1162" spans="1:5">
      <c r="A1162" s="4" t="s">
        <v>810</v>
      </c>
      <c r="B1162" s="5" t="n">
        <v>902</v>
      </c>
    </row>
    <row r="1163" spans="1:5">
      <c r="A1163" s="4" t="s">
        <v>811</v>
      </c>
      <c r="B1163" s="5" t="n">
        <v>107</v>
      </c>
    </row>
    <row r="1164" spans="1:5">
      <c r="A1164" s="4" t="s">
        <v>942</v>
      </c>
    </row>
    <row r="1165" spans="1:5">
      <c r="A1165" s="3" t="s">
        <v>804</v>
      </c>
    </row>
    <row r="1166" spans="1:5">
      <c r="A1166" s="4" t="s">
        <v>805</v>
      </c>
      <c r="B1166" s="5" t="n">
        <v>0</v>
      </c>
    </row>
    <row r="1167" spans="1:5">
      <c r="A1167" s="4" t="s">
        <v>806</v>
      </c>
      <c r="B1167" s="5" t="n">
        <v>1568</v>
      </c>
    </row>
    <row r="1168" spans="1:5">
      <c r="A1168" s="4" t="s">
        <v>807</v>
      </c>
      <c r="B1168" s="5" t="n">
        <v>3659</v>
      </c>
    </row>
    <row r="1169" spans="1:5">
      <c r="A1169" s="4" t="s">
        <v>808</v>
      </c>
      <c r="B1169" s="5" t="n">
        <v>0</v>
      </c>
    </row>
    <row r="1170" spans="1:5">
      <c r="A1170" s="4" t="s">
        <v>809</v>
      </c>
      <c r="B1170" s="5" t="n">
        <v>0</v>
      </c>
    </row>
    <row r="1171" spans="1:5">
      <c r="A1171" s="4" t="s">
        <v>810</v>
      </c>
      <c r="B1171" s="5" t="n">
        <v>5227</v>
      </c>
    </row>
    <row r="1172" spans="1:5">
      <c r="A1172" s="4" t="s">
        <v>811</v>
      </c>
      <c r="B1172" s="5" t="n">
        <v>713</v>
      </c>
    </row>
    <row r="1173" spans="1:5">
      <c r="A1173" s="4" t="s">
        <v>943</v>
      </c>
    </row>
    <row r="1174" spans="1:5">
      <c r="A1174" s="3" t="s">
        <v>804</v>
      </c>
    </row>
    <row r="1175" spans="1:5">
      <c r="A1175" s="4" t="s">
        <v>805</v>
      </c>
      <c r="B1175" s="5" t="n">
        <v>0</v>
      </c>
    </row>
    <row r="1176" spans="1:5">
      <c r="A1176" s="4" t="s">
        <v>806</v>
      </c>
      <c r="B1176" s="5" t="n">
        <v>395</v>
      </c>
    </row>
    <row r="1177" spans="1:5">
      <c r="A1177" s="4" t="s">
        <v>807</v>
      </c>
      <c r="B1177" s="5" t="n">
        <v>592</v>
      </c>
    </row>
    <row r="1178" spans="1:5">
      <c r="A1178" s="4" t="s">
        <v>808</v>
      </c>
      <c r="B1178" s="5" t="n">
        <v>0</v>
      </c>
    </row>
    <row r="1179" spans="1:5">
      <c r="A1179" s="4" t="s">
        <v>809</v>
      </c>
      <c r="B1179" s="5" t="n">
        <v>0</v>
      </c>
    </row>
    <row r="1180" spans="1:5">
      <c r="A1180" s="4" t="s">
        <v>810</v>
      </c>
      <c r="B1180" s="5" t="n">
        <v>987</v>
      </c>
    </row>
    <row r="1181" spans="1:5">
      <c r="A1181" s="4" t="s">
        <v>811</v>
      </c>
      <c r="B1181" s="5" t="n">
        <v>108</v>
      </c>
    </row>
    <row r="1182" spans="1:5">
      <c r="A1182" s="4" t="s">
        <v>944</v>
      </c>
    </row>
    <row r="1183" spans="1:5">
      <c r="A1183" s="3" t="s">
        <v>804</v>
      </c>
    </row>
    <row r="1184" spans="1:5">
      <c r="A1184" s="4" t="s">
        <v>805</v>
      </c>
      <c r="B1184" s="5" t="n">
        <v>0</v>
      </c>
    </row>
    <row r="1185" spans="1:5">
      <c r="A1185" s="4" t="s">
        <v>806</v>
      </c>
      <c r="B1185" s="5" t="n">
        <v>412</v>
      </c>
    </row>
    <row r="1186" spans="1:5">
      <c r="A1186" s="4" t="s">
        <v>807</v>
      </c>
      <c r="B1186" s="5" t="n">
        <v>504</v>
      </c>
    </row>
    <row r="1187" spans="1:5">
      <c r="A1187" s="4" t="s">
        <v>808</v>
      </c>
      <c r="B1187" s="5" t="n">
        <v>0</v>
      </c>
    </row>
    <row r="1188" spans="1:5">
      <c r="A1188" s="4" t="s">
        <v>809</v>
      </c>
      <c r="B1188" s="5" t="n">
        <v>0</v>
      </c>
    </row>
    <row r="1189" spans="1:5">
      <c r="A1189" s="4" t="s">
        <v>810</v>
      </c>
      <c r="B1189" s="5" t="n">
        <v>916</v>
      </c>
    </row>
    <row r="1190" spans="1:5">
      <c r="A1190" s="4" t="s">
        <v>811</v>
      </c>
      <c r="B1190" s="5" t="n">
        <v>92</v>
      </c>
    </row>
    <row r="1191" spans="1:5">
      <c r="A1191" s="4" t="s">
        <v>945</v>
      </c>
    </row>
    <row r="1192" spans="1:5">
      <c r="A1192" s="3" t="s">
        <v>804</v>
      </c>
    </row>
    <row r="1193" spans="1:5">
      <c r="A1193" s="4" t="s">
        <v>805</v>
      </c>
      <c r="B1193" s="5" t="n">
        <v>0</v>
      </c>
    </row>
    <row r="1194" spans="1:5">
      <c r="A1194" s="4" t="s">
        <v>806</v>
      </c>
      <c r="B1194" s="5" t="n">
        <v>256</v>
      </c>
    </row>
    <row r="1195" spans="1:5">
      <c r="A1195" s="4" t="s">
        <v>807</v>
      </c>
      <c r="B1195" s="5" t="n">
        <v>1449</v>
      </c>
    </row>
    <row r="1196" spans="1:5">
      <c r="A1196" s="4" t="s">
        <v>808</v>
      </c>
      <c r="B1196" s="5" t="n">
        <v>0</v>
      </c>
    </row>
    <row r="1197" spans="1:5">
      <c r="A1197" s="4" t="s">
        <v>809</v>
      </c>
      <c r="B1197" s="5" t="n">
        <v>0</v>
      </c>
    </row>
    <row r="1198" spans="1:5">
      <c r="A1198" s="4" t="s">
        <v>810</v>
      </c>
      <c r="B1198" s="5" t="n">
        <v>1705</v>
      </c>
    </row>
    <row r="1199" spans="1:5">
      <c r="A1199" s="4" t="s">
        <v>811</v>
      </c>
      <c r="B1199" s="5" t="n">
        <v>332</v>
      </c>
    </row>
    <row r="1200" spans="1:5">
      <c r="A1200" s="4" t="s">
        <v>946</v>
      </c>
    </row>
    <row r="1201" spans="1:5">
      <c r="A1201" s="3" t="s">
        <v>804</v>
      </c>
    </row>
    <row r="1202" spans="1:5">
      <c r="A1202" s="4" t="s">
        <v>805</v>
      </c>
      <c r="B1202" s="5" t="n">
        <v>0</v>
      </c>
    </row>
    <row r="1203" spans="1:5">
      <c r="A1203" s="4" t="s">
        <v>806</v>
      </c>
      <c r="B1203" s="5" t="n">
        <v>355</v>
      </c>
    </row>
    <row r="1204" spans="1:5">
      <c r="A1204" s="4" t="s">
        <v>807</v>
      </c>
      <c r="B1204" s="5" t="n">
        <v>829</v>
      </c>
    </row>
    <row r="1205" spans="1:5">
      <c r="A1205" s="4" t="s">
        <v>808</v>
      </c>
      <c r="B1205" s="5" t="n">
        <v>0</v>
      </c>
    </row>
    <row r="1206" spans="1:5">
      <c r="A1206" s="4" t="s">
        <v>809</v>
      </c>
      <c r="B1206" s="5" t="n">
        <v>0</v>
      </c>
    </row>
    <row r="1207" spans="1:5">
      <c r="A1207" s="4" t="s">
        <v>810</v>
      </c>
      <c r="B1207" s="5" t="n">
        <v>1184</v>
      </c>
    </row>
    <row r="1208" spans="1:5">
      <c r="A1208" s="4" t="s">
        <v>811</v>
      </c>
      <c r="B1208" s="5" t="n">
        <v>151</v>
      </c>
    </row>
    <row r="1209" spans="1:5">
      <c r="A1209" s="4" t="s">
        <v>947</v>
      </c>
    </row>
    <row r="1210" spans="1:5">
      <c r="A1210" s="3" t="s">
        <v>804</v>
      </c>
    </row>
    <row r="1211" spans="1:5">
      <c r="A1211" s="4" t="s">
        <v>805</v>
      </c>
      <c r="B1211" s="5" t="n">
        <v>0</v>
      </c>
    </row>
    <row r="1212" spans="1:5">
      <c r="A1212" s="4" t="s">
        <v>806</v>
      </c>
      <c r="B1212" s="5" t="n">
        <v>351</v>
      </c>
    </row>
    <row r="1213" spans="1:5">
      <c r="A1213" s="4" t="s">
        <v>807</v>
      </c>
      <c r="B1213" s="5" t="n">
        <v>818</v>
      </c>
    </row>
    <row r="1214" spans="1:5">
      <c r="A1214" s="4" t="s">
        <v>808</v>
      </c>
      <c r="B1214" s="5" t="n">
        <v>0</v>
      </c>
    </row>
    <row r="1215" spans="1:5">
      <c r="A1215" s="4" t="s">
        <v>809</v>
      </c>
      <c r="B1215" s="5" t="n">
        <v>0</v>
      </c>
    </row>
    <row r="1216" spans="1:5">
      <c r="A1216" s="4" t="s">
        <v>810</v>
      </c>
      <c r="B1216" s="5" t="n">
        <v>1169</v>
      </c>
    </row>
    <row r="1217" spans="1:5">
      <c r="A1217" s="4" t="s">
        <v>811</v>
      </c>
      <c r="B1217" s="5" t="n">
        <v>149</v>
      </c>
    </row>
    <row r="1218" spans="1:5">
      <c r="A1218" s="4" t="s">
        <v>948</v>
      </c>
    </row>
    <row r="1219" spans="1:5">
      <c r="A1219" s="3" t="s">
        <v>804</v>
      </c>
    </row>
    <row r="1220" spans="1:5">
      <c r="A1220" s="4" t="s">
        <v>805</v>
      </c>
      <c r="B1220" s="5" t="n">
        <v>0</v>
      </c>
    </row>
    <row r="1221" spans="1:5">
      <c r="A1221" s="4" t="s">
        <v>806</v>
      </c>
      <c r="B1221" s="5" t="n">
        <v>316</v>
      </c>
    </row>
    <row r="1222" spans="1:5">
      <c r="A1222" s="4" t="s">
        <v>807</v>
      </c>
      <c r="B1222" s="5" t="n">
        <v>474</v>
      </c>
    </row>
    <row r="1223" spans="1:5">
      <c r="A1223" s="4" t="s">
        <v>808</v>
      </c>
      <c r="B1223" s="5" t="n">
        <v>0</v>
      </c>
    </row>
    <row r="1224" spans="1:5">
      <c r="A1224" s="4" t="s">
        <v>809</v>
      </c>
      <c r="B1224" s="5" t="n">
        <v>0</v>
      </c>
    </row>
    <row r="1225" spans="1:5">
      <c r="A1225" s="4" t="s">
        <v>810</v>
      </c>
      <c r="B1225" s="5" t="n">
        <v>790</v>
      </c>
    </row>
    <row r="1226" spans="1:5">
      <c r="A1226" s="4" t="s">
        <v>811</v>
      </c>
      <c r="B1226" s="5" t="n">
        <v>87</v>
      </c>
    </row>
    <row r="1227" spans="1:5">
      <c r="A1227" s="4" t="s">
        <v>949</v>
      </c>
    </row>
    <row r="1228" spans="1:5">
      <c r="A1228" s="3" t="s">
        <v>804</v>
      </c>
    </row>
    <row r="1229" spans="1:5">
      <c r="A1229" s="4" t="s">
        <v>805</v>
      </c>
      <c r="B1229" s="5" t="n">
        <v>0</v>
      </c>
    </row>
    <row r="1230" spans="1:5">
      <c r="A1230" s="4" t="s">
        <v>806</v>
      </c>
      <c r="B1230" s="5" t="n">
        <v>608</v>
      </c>
    </row>
    <row r="1231" spans="1:5">
      <c r="A1231" s="4" t="s">
        <v>807</v>
      </c>
      <c r="B1231" s="5" t="n">
        <v>1129</v>
      </c>
    </row>
    <row r="1232" spans="1:5">
      <c r="A1232" s="4" t="s">
        <v>808</v>
      </c>
      <c r="B1232" s="5" t="n">
        <v>0</v>
      </c>
    </row>
    <row r="1233" spans="1:5">
      <c r="A1233" s="4" t="s">
        <v>809</v>
      </c>
      <c r="B1233" s="5" t="n">
        <v>0</v>
      </c>
    </row>
    <row r="1234" spans="1:5">
      <c r="A1234" s="4" t="s">
        <v>810</v>
      </c>
      <c r="B1234" s="5" t="n">
        <v>1737</v>
      </c>
    </row>
    <row r="1235" spans="1:5">
      <c r="A1235" s="4" t="s">
        <v>811</v>
      </c>
      <c r="B1235" s="5" t="n">
        <v>206</v>
      </c>
    </row>
    <row r="1236" spans="1:5">
      <c r="A1236" s="4" t="s">
        <v>950</v>
      </c>
    </row>
    <row r="1237" spans="1:5">
      <c r="A1237" s="3" t="s">
        <v>804</v>
      </c>
    </row>
    <row r="1238" spans="1:5">
      <c r="A1238" s="4" t="s">
        <v>805</v>
      </c>
      <c r="B1238" s="5" t="n">
        <v>0</v>
      </c>
    </row>
    <row r="1239" spans="1:5">
      <c r="A1239" s="4" t="s">
        <v>806</v>
      </c>
      <c r="B1239" s="5" t="n">
        <v>350</v>
      </c>
    </row>
    <row r="1240" spans="1:5">
      <c r="A1240" s="4" t="s">
        <v>807</v>
      </c>
      <c r="B1240" s="5" t="n">
        <v>525</v>
      </c>
    </row>
    <row r="1241" spans="1:5">
      <c r="A1241" s="4" t="s">
        <v>808</v>
      </c>
      <c r="B1241" s="5" t="n">
        <v>0</v>
      </c>
    </row>
    <row r="1242" spans="1:5">
      <c r="A1242" s="4" t="s">
        <v>809</v>
      </c>
      <c r="B1242" s="5" t="n">
        <v>0</v>
      </c>
    </row>
    <row r="1243" spans="1:5">
      <c r="A1243" s="4" t="s">
        <v>810</v>
      </c>
      <c r="B1243" s="5" t="n">
        <v>875</v>
      </c>
    </row>
    <row r="1244" spans="1:5">
      <c r="A1244" s="4" t="s">
        <v>811</v>
      </c>
      <c r="B1244" s="5" t="n">
        <v>96</v>
      </c>
    </row>
    <row r="1245" spans="1:5">
      <c r="A1245" s="4" t="s">
        <v>951</v>
      </c>
    </row>
    <row r="1246" spans="1:5">
      <c r="A1246" s="3" t="s">
        <v>804</v>
      </c>
    </row>
    <row r="1247" spans="1:5">
      <c r="A1247" s="4" t="s">
        <v>805</v>
      </c>
      <c r="B1247" s="5" t="n">
        <v>0</v>
      </c>
    </row>
    <row r="1248" spans="1:5">
      <c r="A1248" s="4" t="s">
        <v>806</v>
      </c>
      <c r="B1248" s="5" t="n">
        <v>429</v>
      </c>
    </row>
    <row r="1249" spans="1:5">
      <c r="A1249" s="4" t="s">
        <v>807</v>
      </c>
      <c r="B1249" s="5" t="n">
        <v>797</v>
      </c>
    </row>
    <row r="1250" spans="1:5">
      <c r="A1250" s="4" t="s">
        <v>808</v>
      </c>
      <c r="B1250" s="5" t="n">
        <v>0</v>
      </c>
    </row>
    <row r="1251" spans="1:5">
      <c r="A1251" s="4" t="s">
        <v>809</v>
      </c>
      <c r="B1251" s="5" t="n">
        <v>0</v>
      </c>
    </row>
    <row r="1252" spans="1:5">
      <c r="A1252" s="4" t="s">
        <v>810</v>
      </c>
      <c r="B1252" s="5" t="n">
        <v>1226</v>
      </c>
    </row>
    <row r="1253" spans="1:5">
      <c r="A1253" s="4" t="s">
        <v>811</v>
      </c>
      <c r="B1253" s="5" t="n">
        <v>146</v>
      </c>
    </row>
    <row r="1254" spans="1:5">
      <c r="A1254" s="4" t="s">
        <v>952</v>
      </c>
    </row>
    <row r="1255" spans="1:5">
      <c r="A1255" s="3" t="s">
        <v>804</v>
      </c>
    </row>
    <row r="1256" spans="1:5">
      <c r="A1256" s="4" t="s">
        <v>805</v>
      </c>
      <c r="B1256" s="5" t="n">
        <v>0</v>
      </c>
    </row>
    <row r="1257" spans="1:5">
      <c r="A1257" s="4" t="s">
        <v>806</v>
      </c>
      <c r="B1257" s="5" t="n">
        <v>467</v>
      </c>
    </row>
    <row r="1258" spans="1:5">
      <c r="A1258" s="4" t="s">
        <v>807</v>
      </c>
      <c r="B1258" s="5" t="n">
        <v>1867</v>
      </c>
    </row>
    <row r="1259" spans="1:5">
      <c r="A1259" s="4" t="s">
        <v>808</v>
      </c>
      <c r="B1259" s="5" t="n">
        <v>0</v>
      </c>
    </row>
    <row r="1260" spans="1:5">
      <c r="A1260" s="4" t="s">
        <v>809</v>
      </c>
      <c r="B1260" s="5" t="n">
        <v>0</v>
      </c>
    </row>
    <row r="1261" spans="1:5">
      <c r="A1261" s="4" t="s">
        <v>810</v>
      </c>
      <c r="B1261" s="5" t="n">
        <v>2334</v>
      </c>
    </row>
    <row r="1262" spans="1:5">
      <c r="A1262" s="4" t="s">
        <v>811</v>
      </c>
      <c r="B1262" s="5" t="n">
        <v>341</v>
      </c>
    </row>
    <row r="1263" spans="1:5">
      <c r="A1263" s="4" t="s">
        <v>953</v>
      </c>
    </row>
    <row r="1264" spans="1:5">
      <c r="A1264" s="3" t="s">
        <v>804</v>
      </c>
    </row>
    <row r="1265" spans="1:5">
      <c r="A1265" s="4" t="s">
        <v>805</v>
      </c>
      <c r="B1265" s="5" t="n">
        <v>0</v>
      </c>
    </row>
    <row r="1266" spans="1:5">
      <c r="A1266" s="4" t="s">
        <v>806</v>
      </c>
      <c r="B1266" s="5" t="n">
        <v>529</v>
      </c>
    </row>
    <row r="1267" spans="1:5">
      <c r="A1267" s="4" t="s">
        <v>807</v>
      </c>
      <c r="B1267" s="5" t="n">
        <v>983</v>
      </c>
    </row>
    <row r="1268" spans="1:5">
      <c r="A1268" s="4" t="s">
        <v>808</v>
      </c>
      <c r="B1268" s="5" t="n">
        <v>0</v>
      </c>
    </row>
    <row r="1269" spans="1:5">
      <c r="A1269" s="4" t="s">
        <v>809</v>
      </c>
      <c r="B1269" s="5" t="n">
        <v>0</v>
      </c>
    </row>
    <row r="1270" spans="1:5">
      <c r="A1270" s="4" t="s">
        <v>810</v>
      </c>
      <c r="B1270" s="5" t="n">
        <v>1512</v>
      </c>
    </row>
    <row r="1271" spans="1:5">
      <c r="A1271" s="4" t="s">
        <v>811</v>
      </c>
      <c r="B1271" s="5" t="n">
        <v>179</v>
      </c>
    </row>
    <row r="1272" spans="1:5">
      <c r="A1272" s="4" t="s">
        <v>954</v>
      </c>
    </row>
    <row r="1273" spans="1:5">
      <c r="A1273" s="3" t="s">
        <v>804</v>
      </c>
    </row>
    <row r="1274" spans="1:5">
      <c r="A1274" s="4" t="s">
        <v>805</v>
      </c>
      <c r="B1274" s="5" t="n">
        <v>0</v>
      </c>
    </row>
    <row r="1275" spans="1:5">
      <c r="A1275" s="4" t="s">
        <v>806</v>
      </c>
      <c r="B1275" s="5" t="n">
        <v>302</v>
      </c>
    </row>
    <row r="1276" spans="1:5">
      <c r="A1276" s="4" t="s">
        <v>807</v>
      </c>
      <c r="B1276" s="5" t="n">
        <v>1208</v>
      </c>
    </row>
    <row r="1277" spans="1:5">
      <c r="A1277" s="4" t="s">
        <v>808</v>
      </c>
      <c r="B1277" s="5" t="n">
        <v>0</v>
      </c>
    </row>
    <row r="1278" spans="1:5">
      <c r="A1278" s="4" t="s">
        <v>809</v>
      </c>
      <c r="B1278" s="5" t="n">
        <v>0</v>
      </c>
    </row>
    <row r="1279" spans="1:5">
      <c r="A1279" s="4" t="s">
        <v>810</v>
      </c>
      <c r="B1279" s="5" t="n">
        <v>1510</v>
      </c>
    </row>
    <row r="1280" spans="1:5">
      <c r="A1280" s="4" t="s">
        <v>811</v>
      </c>
      <c r="B1280" s="5" t="n">
        <v>220</v>
      </c>
    </row>
    <row r="1281" spans="1:5">
      <c r="A1281" s="4" t="s">
        <v>955</v>
      </c>
    </row>
    <row r="1282" spans="1:5">
      <c r="A1282" s="3" t="s">
        <v>804</v>
      </c>
    </row>
    <row r="1283" spans="1:5">
      <c r="A1283" s="4" t="s">
        <v>805</v>
      </c>
      <c r="B1283" s="5" t="n">
        <v>0</v>
      </c>
    </row>
    <row r="1284" spans="1:5">
      <c r="A1284" s="4" t="s">
        <v>806</v>
      </c>
      <c r="B1284" s="5" t="n">
        <v>401</v>
      </c>
    </row>
    <row r="1285" spans="1:5">
      <c r="A1285" s="4" t="s">
        <v>807</v>
      </c>
      <c r="B1285" s="5" t="n">
        <v>746</v>
      </c>
    </row>
    <row r="1286" spans="1:5">
      <c r="A1286" s="4" t="s">
        <v>808</v>
      </c>
      <c r="B1286" s="5" t="n">
        <v>0</v>
      </c>
    </row>
    <row r="1287" spans="1:5">
      <c r="A1287" s="4" t="s">
        <v>809</v>
      </c>
      <c r="B1287" s="5" t="n">
        <v>0</v>
      </c>
    </row>
    <row r="1288" spans="1:5">
      <c r="A1288" s="4" t="s">
        <v>810</v>
      </c>
      <c r="B1288" s="5" t="n">
        <v>1147</v>
      </c>
    </row>
    <row r="1289" spans="1:5">
      <c r="A1289" s="4" t="s">
        <v>811</v>
      </c>
      <c r="B1289" s="5" t="n">
        <v>136</v>
      </c>
    </row>
    <row r="1290" spans="1:5">
      <c r="A1290" s="4" t="s">
        <v>956</v>
      </c>
    </row>
    <row r="1291" spans="1:5">
      <c r="A1291" s="3" t="s">
        <v>804</v>
      </c>
    </row>
    <row r="1292" spans="1:5">
      <c r="A1292" s="4" t="s">
        <v>805</v>
      </c>
      <c r="B1292" s="5" t="n">
        <v>0</v>
      </c>
    </row>
    <row r="1293" spans="1:5">
      <c r="A1293" s="4" t="s">
        <v>806</v>
      </c>
      <c r="B1293" s="5" t="n">
        <v>702</v>
      </c>
    </row>
    <row r="1294" spans="1:5">
      <c r="A1294" s="4" t="s">
        <v>807</v>
      </c>
      <c r="B1294" s="5" t="n">
        <v>702</v>
      </c>
    </row>
    <row r="1295" spans="1:5">
      <c r="A1295" s="4" t="s">
        <v>808</v>
      </c>
      <c r="B1295" s="5" t="n">
        <v>0</v>
      </c>
    </row>
    <row r="1296" spans="1:5">
      <c r="A1296" s="4" t="s">
        <v>809</v>
      </c>
      <c r="B1296" s="5" t="n">
        <v>0</v>
      </c>
    </row>
    <row r="1297" spans="1:5">
      <c r="A1297" s="4" t="s">
        <v>810</v>
      </c>
      <c r="B1297" s="5" t="n">
        <v>1404</v>
      </c>
    </row>
    <row r="1298" spans="1:5">
      <c r="A1298" s="4" t="s">
        <v>811</v>
      </c>
      <c r="B1298" s="5" t="n">
        <v>128</v>
      </c>
    </row>
    <row r="1299" spans="1:5">
      <c r="A1299" s="4" t="s">
        <v>957</v>
      </c>
    </row>
    <row r="1300" spans="1:5">
      <c r="A1300" s="3" t="s">
        <v>804</v>
      </c>
    </row>
    <row r="1301" spans="1:5">
      <c r="A1301" s="4" t="s">
        <v>805</v>
      </c>
      <c r="B1301" s="5" t="n">
        <v>0</v>
      </c>
    </row>
    <row r="1302" spans="1:5">
      <c r="A1302" s="4" t="s">
        <v>806</v>
      </c>
      <c r="B1302" s="5" t="n">
        <v>540</v>
      </c>
    </row>
    <row r="1303" spans="1:5">
      <c r="A1303" s="4" t="s">
        <v>807</v>
      </c>
      <c r="B1303" s="5" t="n">
        <v>540</v>
      </c>
    </row>
    <row r="1304" spans="1:5">
      <c r="A1304" s="4" t="s">
        <v>808</v>
      </c>
      <c r="B1304" s="5" t="n">
        <v>0</v>
      </c>
    </row>
    <row r="1305" spans="1:5">
      <c r="A1305" s="4" t="s">
        <v>809</v>
      </c>
      <c r="B1305" s="5" t="n">
        <v>0</v>
      </c>
    </row>
    <row r="1306" spans="1:5">
      <c r="A1306" s="4" t="s">
        <v>810</v>
      </c>
      <c r="B1306" s="5" t="n">
        <v>1080</v>
      </c>
    </row>
    <row r="1307" spans="1:5">
      <c r="A1307" s="4" t="s">
        <v>811</v>
      </c>
      <c r="B1307" s="5" t="n">
        <v>99</v>
      </c>
    </row>
    <row r="1308" spans="1:5">
      <c r="A1308" s="4" t="s">
        <v>958</v>
      </c>
    </row>
    <row r="1309" spans="1:5">
      <c r="A1309" s="3" t="s">
        <v>804</v>
      </c>
    </row>
    <row r="1310" spans="1:5">
      <c r="A1310" s="4" t="s">
        <v>805</v>
      </c>
      <c r="B1310" s="5" t="n">
        <v>0</v>
      </c>
    </row>
    <row r="1311" spans="1:5">
      <c r="A1311" s="4" t="s">
        <v>806</v>
      </c>
      <c r="B1311" s="5" t="n">
        <v>1295</v>
      </c>
    </row>
    <row r="1312" spans="1:5">
      <c r="A1312" s="4" t="s">
        <v>807</v>
      </c>
      <c r="B1312" s="5" t="n">
        <v>3884</v>
      </c>
    </row>
    <row r="1313" spans="1:5">
      <c r="A1313" s="4" t="s">
        <v>808</v>
      </c>
      <c r="B1313" s="5" t="n">
        <v>0</v>
      </c>
    </row>
    <row r="1314" spans="1:5">
      <c r="A1314" s="4" t="s">
        <v>809</v>
      </c>
      <c r="B1314" s="5" t="n">
        <v>0</v>
      </c>
    </row>
    <row r="1315" spans="1:5">
      <c r="A1315" s="4" t="s">
        <v>810</v>
      </c>
      <c r="B1315" s="5" t="n">
        <v>5179</v>
      </c>
    </row>
    <row r="1316" spans="1:5">
      <c r="A1316" s="4" t="s">
        <v>811</v>
      </c>
      <c r="B1316" s="5" t="n">
        <v>757</v>
      </c>
    </row>
    <row r="1317" spans="1:5">
      <c r="A1317" s="4" t="s">
        <v>959</v>
      </c>
    </row>
    <row r="1318" spans="1:5">
      <c r="A1318" s="3" t="s">
        <v>804</v>
      </c>
    </row>
    <row r="1319" spans="1:5">
      <c r="A1319" s="4" t="s">
        <v>805</v>
      </c>
      <c r="B1319" s="5" t="n">
        <v>0</v>
      </c>
    </row>
    <row r="1320" spans="1:5">
      <c r="A1320" s="4" t="s">
        <v>806</v>
      </c>
      <c r="B1320" s="5" t="n">
        <v>1198</v>
      </c>
    </row>
    <row r="1321" spans="1:5">
      <c r="A1321" s="4" t="s">
        <v>807</v>
      </c>
      <c r="B1321" s="5" t="n">
        <v>2796</v>
      </c>
    </row>
    <row r="1322" spans="1:5">
      <c r="A1322" s="4" t="s">
        <v>808</v>
      </c>
      <c r="B1322" s="5" t="n">
        <v>0</v>
      </c>
    </row>
    <row r="1323" spans="1:5">
      <c r="A1323" s="4" t="s">
        <v>809</v>
      </c>
      <c r="B1323" s="5" t="n">
        <v>0</v>
      </c>
    </row>
    <row r="1324" spans="1:5">
      <c r="A1324" s="4" t="s">
        <v>810</v>
      </c>
      <c r="B1324" s="5" t="n">
        <v>3994</v>
      </c>
    </row>
    <row r="1325" spans="1:5">
      <c r="A1325" s="4" t="s">
        <v>811</v>
      </c>
      <c r="B1325" s="5" t="n">
        <v>545</v>
      </c>
    </row>
    <row r="1326" spans="1:5">
      <c r="A1326" s="4" t="s">
        <v>960</v>
      </c>
    </row>
    <row r="1327" spans="1:5">
      <c r="A1327" s="3" t="s">
        <v>804</v>
      </c>
    </row>
    <row r="1328" spans="1:5">
      <c r="A1328" s="4" t="s">
        <v>805</v>
      </c>
      <c r="B1328" s="5" t="n">
        <v>0</v>
      </c>
    </row>
    <row r="1329" spans="1:5">
      <c r="A1329" s="4" t="s">
        <v>806</v>
      </c>
      <c r="B1329" s="5" t="n">
        <v>260</v>
      </c>
    </row>
    <row r="1330" spans="1:5">
      <c r="A1330" s="4" t="s">
        <v>807</v>
      </c>
      <c r="B1330" s="5" t="n">
        <v>1471</v>
      </c>
    </row>
    <row r="1331" spans="1:5">
      <c r="A1331" s="4" t="s">
        <v>808</v>
      </c>
      <c r="B1331" s="5" t="n">
        <v>0</v>
      </c>
    </row>
    <row r="1332" spans="1:5">
      <c r="A1332" s="4" t="s">
        <v>809</v>
      </c>
      <c r="B1332" s="5" t="n">
        <v>0</v>
      </c>
    </row>
    <row r="1333" spans="1:5">
      <c r="A1333" s="4" t="s">
        <v>810</v>
      </c>
      <c r="B1333" s="5" t="n">
        <v>1731</v>
      </c>
    </row>
    <row r="1334" spans="1:5">
      <c r="A1334" s="4" t="s">
        <v>811</v>
      </c>
      <c r="B1334" s="5" t="n">
        <v>256</v>
      </c>
    </row>
    <row r="1335" spans="1:5">
      <c r="A1335" s="4" t="s">
        <v>961</v>
      </c>
    </row>
    <row r="1336" spans="1:5">
      <c r="A1336" s="3" t="s">
        <v>804</v>
      </c>
    </row>
    <row r="1337" spans="1:5">
      <c r="A1337" s="4" t="s">
        <v>805</v>
      </c>
      <c r="B1337" s="5" t="n">
        <v>0</v>
      </c>
    </row>
    <row r="1338" spans="1:5">
      <c r="A1338" s="4" t="s">
        <v>806</v>
      </c>
      <c r="B1338" s="5" t="n">
        <v>401</v>
      </c>
    </row>
    <row r="1339" spans="1:5">
      <c r="A1339" s="4" t="s">
        <v>807</v>
      </c>
      <c r="B1339" s="5" t="n">
        <v>7626</v>
      </c>
    </row>
    <row r="1340" spans="1:5">
      <c r="A1340" s="4" t="s">
        <v>808</v>
      </c>
      <c r="B1340" s="5" t="n">
        <v>0</v>
      </c>
    </row>
    <row r="1341" spans="1:5">
      <c r="A1341" s="4" t="s">
        <v>809</v>
      </c>
      <c r="B1341" s="5" t="n">
        <v>0</v>
      </c>
    </row>
    <row r="1342" spans="1:5">
      <c r="A1342" s="4" t="s">
        <v>810</v>
      </c>
      <c r="B1342" s="5" t="n">
        <v>8027</v>
      </c>
    </row>
    <row r="1343" spans="1:5">
      <c r="A1343" s="4" t="s">
        <v>811</v>
      </c>
      <c r="B1343" s="5" t="n">
        <v>1512</v>
      </c>
    </row>
    <row r="1344" spans="1:5">
      <c r="A1344" s="4" t="s">
        <v>962</v>
      </c>
    </row>
    <row r="1345" spans="1:5">
      <c r="A1345" s="3" t="s">
        <v>804</v>
      </c>
    </row>
    <row r="1346" spans="1:5">
      <c r="A1346" s="4" t="s">
        <v>805</v>
      </c>
      <c r="B1346" s="5" t="n">
        <v>0</v>
      </c>
    </row>
    <row r="1347" spans="1:5">
      <c r="A1347" s="4" t="s">
        <v>806</v>
      </c>
      <c r="B1347" s="5" t="n">
        <v>285</v>
      </c>
    </row>
    <row r="1348" spans="1:5">
      <c r="A1348" s="4" t="s">
        <v>807</v>
      </c>
      <c r="B1348" s="5" t="n">
        <v>855</v>
      </c>
    </row>
    <row r="1349" spans="1:5">
      <c r="A1349" s="4" t="s">
        <v>808</v>
      </c>
      <c r="B1349" s="5" t="n">
        <v>0</v>
      </c>
    </row>
    <row r="1350" spans="1:5">
      <c r="A1350" s="4" t="s">
        <v>809</v>
      </c>
      <c r="B1350" s="5" t="n">
        <v>0</v>
      </c>
    </row>
    <row r="1351" spans="1:5">
      <c r="A1351" s="4" t="s">
        <v>810</v>
      </c>
      <c r="B1351" s="5" t="n">
        <v>1140</v>
      </c>
    </row>
    <row r="1352" spans="1:5">
      <c r="A1352" s="4" t="s">
        <v>811</v>
      </c>
      <c r="B1352" s="5" t="n">
        <v>196</v>
      </c>
    </row>
    <row r="1353" spans="1:5">
      <c r="A1353" s="4" t="s">
        <v>963</v>
      </c>
    </row>
    <row r="1354" spans="1:5">
      <c r="A1354" s="3" t="s">
        <v>804</v>
      </c>
    </row>
    <row r="1355" spans="1:5">
      <c r="A1355" s="4" t="s">
        <v>805</v>
      </c>
      <c r="B1355" s="5" t="n">
        <v>0</v>
      </c>
    </row>
    <row r="1356" spans="1:5">
      <c r="A1356" s="4" t="s">
        <v>806</v>
      </c>
      <c r="B1356" s="5" t="n">
        <v>358</v>
      </c>
    </row>
    <row r="1357" spans="1:5">
      <c r="A1357" s="4" t="s">
        <v>807</v>
      </c>
      <c r="B1357" s="5" t="n">
        <v>564</v>
      </c>
    </row>
    <row r="1358" spans="1:5">
      <c r="A1358" s="4" t="s">
        <v>808</v>
      </c>
      <c r="B1358" s="5" t="n">
        <v>0</v>
      </c>
    </row>
    <row r="1359" spans="1:5">
      <c r="A1359" s="4" t="s">
        <v>809</v>
      </c>
      <c r="B1359" s="5" t="n">
        <v>0</v>
      </c>
    </row>
    <row r="1360" spans="1:5">
      <c r="A1360" s="4" t="s">
        <v>810</v>
      </c>
      <c r="B1360" s="5" t="n">
        <v>922</v>
      </c>
    </row>
    <row r="1361" spans="1:5">
      <c r="A1361" s="4" t="s">
        <v>811</v>
      </c>
      <c r="B1361" s="5" t="n">
        <v>50</v>
      </c>
    </row>
    <row r="1362" spans="1:5">
      <c r="A1362" s="4" t="s">
        <v>964</v>
      </c>
    </row>
    <row r="1363" spans="1:5">
      <c r="A1363" s="3" t="s">
        <v>804</v>
      </c>
    </row>
    <row r="1364" spans="1:5">
      <c r="A1364" s="4" t="s">
        <v>805</v>
      </c>
      <c r="B1364" s="5" t="n">
        <v>0</v>
      </c>
    </row>
    <row r="1365" spans="1:5">
      <c r="A1365" s="4" t="s">
        <v>806</v>
      </c>
      <c r="B1365" s="5" t="n">
        <v>136</v>
      </c>
    </row>
    <row r="1366" spans="1:5">
      <c r="A1366" s="4" t="s">
        <v>807</v>
      </c>
      <c r="B1366" s="5" t="n">
        <v>2581</v>
      </c>
    </row>
    <row r="1367" spans="1:5">
      <c r="A1367" s="4" t="s">
        <v>808</v>
      </c>
      <c r="B1367" s="5" t="n">
        <v>0</v>
      </c>
    </row>
    <row r="1368" spans="1:5">
      <c r="A1368" s="4" t="s">
        <v>809</v>
      </c>
      <c r="B1368" s="5" t="n">
        <v>0</v>
      </c>
    </row>
    <row r="1369" spans="1:5">
      <c r="A1369" s="4" t="s">
        <v>810</v>
      </c>
      <c r="B1369" s="5" t="n">
        <v>2717</v>
      </c>
    </row>
    <row r="1370" spans="1:5">
      <c r="A1370" s="4" t="s">
        <v>811</v>
      </c>
      <c r="B1370" s="5" t="n">
        <v>512</v>
      </c>
    </row>
    <row r="1371" spans="1:5">
      <c r="A1371" s="4" t="s">
        <v>965</v>
      </c>
    </row>
    <row r="1372" spans="1:5">
      <c r="A1372" s="3" t="s">
        <v>804</v>
      </c>
    </row>
    <row r="1373" spans="1:5">
      <c r="A1373" s="4" t="s">
        <v>805</v>
      </c>
      <c r="B1373" s="5" t="n">
        <v>0</v>
      </c>
    </row>
    <row r="1374" spans="1:5">
      <c r="A1374" s="4" t="s">
        <v>806</v>
      </c>
      <c r="B1374" s="5" t="n">
        <v>533</v>
      </c>
    </row>
    <row r="1375" spans="1:5">
      <c r="A1375" s="4" t="s">
        <v>807</v>
      </c>
      <c r="B1375" s="5" t="n">
        <v>799</v>
      </c>
    </row>
    <row r="1376" spans="1:5">
      <c r="A1376" s="4" t="s">
        <v>808</v>
      </c>
      <c r="B1376" s="5" t="n">
        <v>0</v>
      </c>
    </row>
    <row r="1377" spans="1:5">
      <c r="A1377" s="4" t="s">
        <v>809</v>
      </c>
      <c r="B1377" s="5" t="n">
        <v>0</v>
      </c>
    </row>
    <row r="1378" spans="1:5">
      <c r="A1378" s="4" t="s">
        <v>810</v>
      </c>
      <c r="B1378" s="5" t="n">
        <v>1332</v>
      </c>
    </row>
    <row r="1379" spans="1:5">
      <c r="A1379" s="4" t="s">
        <v>811</v>
      </c>
      <c r="B1379" s="5" t="n">
        <v>183</v>
      </c>
    </row>
    <row r="1380" spans="1:5">
      <c r="A1380" s="4" t="s">
        <v>966</v>
      </c>
    </row>
    <row r="1381" spans="1:5">
      <c r="A1381" s="3" t="s">
        <v>804</v>
      </c>
    </row>
    <row r="1382" spans="1:5">
      <c r="A1382" s="4" t="s">
        <v>805</v>
      </c>
      <c r="B1382" s="5" t="n">
        <v>0</v>
      </c>
    </row>
    <row r="1383" spans="1:5">
      <c r="A1383" s="4" t="s">
        <v>806</v>
      </c>
      <c r="B1383" s="5" t="n">
        <v>871</v>
      </c>
    </row>
    <row r="1384" spans="1:5">
      <c r="A1384" s="4" t="s">
        <v>807</v>
      </c>
      <c r="B1384" s="5" t="n">
        <v>372</v>
      </c>
    </row>
    <row r="1385" spans="1:5">
      <c r="A1385" s="4" t="s">
        <v>808</v>
      </c>
      <c r="B1385" s="5" t="n">
        <v>0</v>
      </c>
    </row>
    <row r="1386" spans="1:5">
      <c r="A1386" s="4" t="s">
        <v>809</v>
      </c>
      <c r="B1386" s="5" t="n">
        <v>0</v>
      </c>
    </row>
    <row r="1387" spans="1:5">
      <c r="A1387" s="4" t="s">
        <v>810</v>
      </c>
      <c r="B1387" s="5" t="n">
        <v>1243</v>
      </c>
    </row>
    <row r="1388" spans="1:5">
      <c r="A1388" s="4" t="s">
        <v>811</v>
      </c>
      <c r="B1388" s="5" t="n">
        <v>37</v>
      </c>
    </row>
    <row r="1389" spans="1:5">
      <c r="A1389" s="4" t="s">
        <v>967</v>
      </c>
    </row>
    <row r="1390" spans="1:5">
      <c r="A1390" s="3" t="s">
        <v>804</v>
      </c>
    </row>
    <row r="1391" spans="1:5">
      <c r="A1391" s="4" t="s">
        <v>805</v>
      </c>
      <c r="B1391" s="5" t="n">
        <v>0</v>
      </c>
    </row>
    <row r="1392" spans="1:5">
      <c r="A1392" s="4" t="s">
        <v>806</v>
      </c>
      <c r="B1392" s="5" t="n">
        <v>143</v>
      </c>
    </row>
    <row r="1393" spans="1:5">
      <c r="A1393" s="4" t="s">
        <v>807</v>
      </c>
      <c r="B1393" s="5" t="n">
        <v>1288</v>
      </c>
    </row>
    <row r="1394" spans="1:5">
      <c r="A1394" s="4" t="s">
        <v>808</v>
      </c>
      <c r="B1394" s="5" t="n">
        <v>0</v>
      </c>
    </row>
    <row r="1395" spans="1:5">
      <c r="A1395" s="4" t="s">
        <v>809</v>
      </c>
      <c r="B1395" s="5" t="n">
        <v>0</v>
      </c>
    </row>
    <row r="1396" spans="1:5">
      <c r="A1396" s="4" t="s">
        <v>810</v>
      </c>
      <c r="B1396" s="5" t="n">
        <v>1431</v>
      </c>
    </row>
    <row r="1397" spans="1:5">
      <c r="A1397" s="4" t="s">
        <v>811</v>
      </c>
      <c r="B1397" s="5" t="n">
        <v>295</v>
      </c>
    </row>
    <row r="1398" spans="1:5">
      <c r="A1398" s="4" t="s">
        <v>968</v>
      </c>
    </row>
    <row r="1399" spans="1:5">
      <c r="A1399" s="3" t="s">
        <v>804</v>
      </c>
    </row>
    <row r="1400" spans="1:5">
      <c r="A1400" s="4" t="s">
        <v>805</v>
      </c>
      <c r="B1400" s="5" t="n">
        <v>0</v>
      </c>
    </row>
    <row r="1401" spans="1:5">
      <c r="A1401" s="4" t="s">
        <v>806</v>
      </c>
      <c r="B1401" s="5" t="n">
        <v>417</v>
      </c>
    </row>
    <row r="1402" spans="1:5">
      <c r="A1402" s="4" t="s">
        <v>807</v>
      </c>
      <c r="B1402" s="5" t="n">
        <v>1395</v>
      </c>
    </row>
    <row r="1403" spans="1:5">
      <c r="A1403" s="4" t="s">
        <v>808</v>
      </c>
      <c r="B1403" s="5" t="n">
        <v>0</v>
      </c>
    </row>
    <row r="1404" spans="1:5">
      <c r="A1404" s="4" t="s">
        <v>809</v>
      </c>
      <c r="B1404" s="5" t="n">
        <v>0</v>
      </c>
    </row>
    <row r="1405" spans="1:5">
      <c r="A1405" s="4" t="s">
        <v>810</v>
      </c>
      <c r="B1405" s="5" t="n">
        <v>1812</v>
      </c>
    </row>
    <row r="1406" spans="1:5">
      <c r="A1406" s="4" t="s">
        <v>811</v>
      </c>
      <c r="B1406" s="5" t="n">
        <v>114</v>
      </c>
    </row>
    <row r="1407" spans="1:5">
      <c r="A1407" s="4" t="s">
        <v>969</v>
      </c>
    </row>
    <row r="1408" spans="1:5">
      <c r="A1408" s="3" t="s">
        <v>804</v>
      </c>
    </row>
    <row r="1409" spans="1:5">
      <c r="A1409" s="4" t="s">
        <v>805</v>
      </c>
      <c r="B1409" s="5" t="n">
        <v>0</v>
      </c>
    </row>
    <row r="1410" spans="1:5">
      <c r="A1410" s="4" t="s">
        <v>806</v>
      </c>
      <c r="B1410" s="5" t="n">
        <v>181</v>
      </c>
    </row>
    <row r="1411" spans="1:5">
      <c r="A1411" s="4" t="s">
        <v>807</v>
      </c>
      <c r="B1411" s="5" t="n">
        <v>1024</v>
      </c>
    </row>
    <row r="1412" spans="1:5">
      <c r="A1412" s="4" t="s">
        <v>808</v>
      </c>
      <c r="B1412" s="5" t="n">
        <v>0</v>
      </c>
    </row>
    <row r="1413" spans="1:5">
      <c r="A1413" s="4" t="s">
        <v>809</v>
      </c>
      <c r="B1413" s="5" t="n">
        <v>0</v>
      </c>
    </row>
    <row r="1414" spans="1:5">
      <c r="A1414" s="4" t="s">
        <v>810</v>
      </c>
      <c r="B1414" s="5" t="n">
        <v>1205</v>
      </c>
    </row>
    <row r="1415" spans="1:5">
      <c r="A1415" s="4" t="s">
        <v>811</v>
      </c>
      <c r="B1415" s="5" t="n">
        <v>234</v>
      </c>
    </row>
    <row r="1416" spans="1:5">
      <c r="A1416" s="4" t="s">
        <v>970</v>
      </c>
    </row>
    <row r="1417" spans="1:5">
      <c r="A1417" s="3" t="s">
        <v>804</v>
      </c>
    </row>
    <row r="1418" spans="1:5">
      <c r="A1418" s="4" t="s">
        <v>805</v>
      </c>
      <c r="B1418" s="5" t="n">
        <v>0</v>
      </c>
    </row>
    <row r="1419" spans="1:5">
      <c r="A1419" s="4" t="s">
        <v>806</v>
      </c>
      <c r="B1419" s="5" t="n">
        <v>416</v>
      </c>
    </row>
    <row r="1420" spans="1:5">
      <c r="A1420" s="4" t="s">
        <v>807</v>
      </c>
      <c r="B1420" s="5" t="n">
        <v>624</v>
      </c>
    </row>
    <row r="1421" spans="1:5">
      <c r="A1421" s="4" t="s">
        <v>808</v>
      </c>
      <c r="B1421" s="5" t="n">
        <v>0</v>
      </c>
    </row>
    <row r="1422" spans="1:5">
      <c r="A1422" s="4" t="s">
        <v>809</v>
      </c>
      <c r="B1422" s="5" t="n">
        <v>0</v>
      </c>
    </row>
    <row r="1423" spans="1:5">
      <c r="A1423" s="4" t="s">
        <v>810</v>
      </c>
      <c r="B1423" s="5" t="n">
        <v>1040</v>
      </c>
    </row>
    <row r="1424" spans="1:5">
      <c r="A1424" s="4" t="s">
        <v>811</v>
      </c>
      <c r="B1424" s="5" t="n">
        <v>143</v>
      </c>
    </row>
    <row r="1425" spans="1:5">
      <c r="A1425" s="4" t="s">
        <v>971</v>
      </c>
    </row>
    <row r="1426" spans="1:5">
      <c r="A1426" s="3" t="s">
        <v>804</v>
      </c>
    </row>
    <row r="1427" spans="1:5">
      <c r="A1427" s="4" t="s">
        <v>805</v>
      </c>
      <c r="B1427" s="5" t="n">
        <v>0</v>
      </c>
    </row>
    <row r="1428" spans="1:5">
      <c r="A1428" s="4" t="s">
        <v>806</v>
      </c>
      <c r="B1428" s="5" t="n">
        <v>409</v>
      </c>
    </row>
    <row r="1429" spans="1:5">
      <c r="A1429" s="4" t="s">
        <v>807</v>
      </c>
      <c r="B1429" s="5" t="n">
        <v>955</v>
      </c>
    </row>
    <row r="1430" spans="1:5">
      <c r="A1430" s="4" t="s">
        <v>808</v>
      </c>
      <c r="B1430" s="5" t="n">
        <v>0</v>
      </c>
    </row>
    <row r="1431" spans="1:5">
      <c r="A1431" s="4" t="s">
        <v>809</v>
      </c>
      <c r="B1431" s="5" t="n">
        <v>0</v>
      </c>
    </row>
    <row r="1432" spans="1:5">
      <c r="A1432" s="4" t="s">
        <v>810</v>
      </c>
      <c r="B1432" s="5" t="n">
        <v>1364</v>
      </c>
    </row>
    <row r="1433" spans="1:5">
      <c r="A1433" s="4" t="s">
        <v>811</v>
      </c>
      <c r="B1433" s="5" t="n">
        <v>219</v>
      </c>
    </row>
    <row r="1434" spans="1:5">
      <c r="A1434" s="4" t="s">
        <v>972</v>
      </c>
    </row>
    <row r="1435" spans="1:5">
      <c r="A1435" s="3" t="s">
        <v>804</v>
      </c>
    </row>
    <row r="1436" spans="1:5">
      <c r="A1436" s="4" t="s">
        <v>805</v>
      </c>
      <c r="B1436" s="5" t="n">
        <v>0</v>
      </c>
    </row>
    <row r="1437" spans="1:5">
      <c r="A1437" s="4" t="s">
        <v>806</v>
      </c>
      <c r="B1437" s="5" t="n">
        <v>373</v>
      </c>
    </row>
    <row r="1438" spans="1:5">
      <c r="A1438" s="4" t="s">
        <v>807</v>
      </c>
      <c r="B1438" s="5" t="n">
        <v>2113</v>
      </c>
    </row>
    <row r="1439" spans="1:5">
      <c r="A1439" s="4" t="s">
        <v>808</v>
      </c>
      <c r="B1439" s="5" t="n">
        <v>0</v>
      </c>
    </row>
    <row r="1440" spans="1:5">
      <c r="A1440" s="4" t="s">
        <v>809</v>
      </c>
      <c r="B1440" s="5" t="n">
        <v>0</v>
      </c>
    </row>
    <row r="1441" spans="1:5">
      <c r="A1441" s="4" t="s">
        <v>810</v>
      </c>
      <c r="B1441" s="5" t="n">
        <v>2486</v>
      </c>
    </row>
    <row r="1442" spans="1:5">
      <c r="A1442" s="4" t="s">
        <v>811</v>
      </c>
      <c r="B1442" s="5" t="n">
        <v>484</v>
      </c>
    </row>
    <row r="1443" spans="1:5">
      <c r="A1443" s="4" t="s">
        <v>973</v>
      </c>
    </row>
    <row r="1444" spans="1:5">
      <c r="A1444" s="3" t="s">
        <v>804</v>
      </c>
    </row>
    <row r="1445" spans="1:5">
      <c r="A1445" s="4" t="s">
        <v>805</v>
      </c>
      <c r="B1445" s="5" t="n">
        <v>0</v>
      </c>
    </row>
    <row r="1446" spans="1:5">
      <c r="A1446" s="4" t="s">
        <v>806</v>
      </c>
      <c r="B1446" s="5" t="n">
        <v>205</v>
      </c>
    </row>
    <row r="1447" spans="1:5">
      <c r="A1447" s="4" t="s">
        <v>807</v>
      </c>
      <c r="B1447" s="5" t="n">
        <v>1334</v>
      </c>
    </row>
    <row r="1448" spans="1:5">
      <c r="A1448" s="4" t="s">
        <v>808</v>
      </c>
      <c r="B1448" s="5" t="n">
        <v>0</v>
      </c>
    </row>
    <row r="1449" spans="1:5">
      <c r="A1449" s="4" t="s">
        <v>809</v>
      </c>
      <c r="B1449" s="5" t="n">
        <v>0</v>
      </c>
    </row>
    <row r="1450" spans="1:5">
      <c r="A1450" s="4" t="s">
        <v>810</v>
      </c>
      <c r="B1450" s="5" t="n">
        <v>1539</v>
      </c>
    </row>
    <row r="1451" spans="1:5">
      <c r="A1451" s="4" t="s">
        <v>811</v>
      </c>
      <c r="B1451" s="5" t="n">
        <v>105</v>
      </c>
    </row>
    <row r="1452" spans="1:5">
      <c r="A1452" s="4" t="s">
        <v>974</v>
      </c>
    </row>
    <row r="1453" spans="1:5">
      <c r="A1453" s="3" t="s">
        <v>804</v>
      </c>
    </row>
    <row r="1454" spans="1:5">
      <c r="A1454" s="4" t="s">
        <v>805</v>
      </c>
      <c r="B1454" s="5" t="n">
        <v>0</v>
      </c>
    </row>
    <row r="1455" spans="1:5">
      <c r="A1455" s="4" t="s">
        <v>806</v>
      </c>
      <c r="B1455" s="5" t="n">
        <v>836</v>
      </c>
    </row>
    <row r="1456" spans="1:5">
      <c r="A1456" s="4" t="s">
        <v>807</v>
      </c>
      <c r="B1456" s="5" t="n">
        <v>1553</v>
      </c>
    </row>
    <row r="1457" spans="1:5">
      <c r="A1457" s="4" t="s">
        <v>808</v>
      </c>
      <c r="B1457" s="5" t="n">
        <v>0</v>
      </c>
    </row>
    <row r="1458" spans="1:5">
      <c r="A1458" s="4" t="s">
        <v>809</v>
      </c>
      <c r="B1458" s="5" t="n">
        <v>0</v>
      </c>
    </row>
    <row r="1459" spans="1:5">
      <c r="A1459" s="4" t="s">
        <v>810</v>
      </c>
      <c r="B1459" s="5" t="n">
        <v>2389</v>
      </c>
    </row>
    <row r="1460" spans="1:5">
      <c r="A1460" s="4" t="s">
        <v>811</v>
      </c>
      <c r="B1460" s="5" t="n">
        <v>355</v>
      </c>
    </row>
    <row r="1461" spans="1:5">
      <c r="A1461" s="4" t="s">
        <v>975</v>
      </c>
    </row>
    <row r="1462" spans="1:5">
      <c r="A1462" s="3" t="s">
        <v>804</v>
      </c>
    </row>
    <row r="1463" spans="1:5">
      <c r="A1463" s="4" t="s">
        <v>805</v>
      </c>
      <c r="B1463" s="5" t="n">
        <v>0</v>
      </c>
    </row>
    <row r="1464" spans="1:5">
      <c r="A1464" s="4" t="s">
        <v>806</v>
      </c>
      <c r="B1464" s="5" t="n">
        <v>142</v>
      </c>
    </row>
    <row r="1465" spans="1:5">
      <c r="A1465" s="4" t="s">
        <v>807</v>
      </c>
      <c r="B1465" s="5" t="n">
        <v>1275</v>
      </c>
    </row>
    <row r="1466" spans="1:5">
      <c r="A1466" s="4" t="s">
        <v>808</v>
      </c>
      <c r="B1466" s="5" t="n">
        <v>0</v>
      </c>
    </row>
    <row r="1467" spans="1:5">
      <c r="A1467" s="4" t="s">
        <v>809</v>
      </c>
      <c r="B1467" s="5" t="n">
        <v>0</v>
      </c>
    </row>
    <row r="1468" spans="1:5">
      <c r="A1468" s="4" t="s">
        <v>810</v>
      </c>
      <c r="B1468" s="5" t="n">
        <v>1417</v>
      </c>
    </row>
    <row r="1469" spans="1:5">
      <c r="A1469" s="4" t="s">
        <v>811</v>
      </c>
      <c r="B1469" s="5" t="n">
        <v>292</v>
      </c>
    </row>
    <row r="1470" spans="1:5">
      <c r="A1470" s="4" t="s">
        <v>976</v>
      </c>
    </row>
    <row r="1471" spans="1:5">
      <c r="A1471" s="3" t="s">
        <v>804</v>
      </c>
    </row>
    <row r="1472" spans="1:5">
      <c r="A1472" s="4" t="s">
        <v>805</v>
      </c>
      <c r="B1472" s="5" t="n">
        <v>0</v>
      </c>
    </row>
    <row r="1473" spans="1:5">
      <c r="A1473" s="4" t="s">
        <v>806</v>
      </c>
      <c r="B1473" s="5" t="n">
        <v>142</v>
      </c>
    </row>
    <row r="1474" spans="1:5">
      <c r="A1474" s="4" t="s">
        <v>807</v>
      </c>
      <c r="B1474" s="5" t="n">
        <v>1280</v>
      </c>
    </row>
    <row r="1475" spans="1:5">
      <c r="A1475" s="4" t="s">
        <v>808</v>
      </c>
      <c r="B1475" s="5" t="n">
        <v>0</v>
      </c>
    </row>
    <row r="1476" spans="1:5">
      <c r="A1476" s="4" t="s">
        <v>809</v>
      </c>
      <c r="B1476" s="5" t="n">
        <v>0</v>
      </c>
    </row>
    <row r="1477" spans="1:5">
      <c r="A1477" s="4" t="s">
        <v>810</v>
      </c>
      <c r="B1477" s="5" t="n">
        <v>1422</v>
      </c>
    </row>
    <row r="1478" spans="1:5">
      <c r="A1478" s="4" t="s">
        <v>811</v>
      </c>
      <c r="B1478" s="5" t="n">
        <v>293</v>
      </c>
    </row>
    <row r="1479" spans="1:5">
      <c r="A1479" s="4" t="s">
        <v>977</v>
      </c>
    </row>
    <row r="1480" spans="1:5">
      <c r="A1480" s="3" t="s">
        <v>804</v>
      </c>
    </row>
    <row r="1481" spans="1:5">
      <c r="A1481" s="4" t="s">
        <v>805</v>
      </c>
      <c r="B1481" s="5" t="n">
        <v>0</v>
      </c>
    </row>
    <row r="1482" spans="1:5">
      <c r="A1482" s="4" t="s">
        <v>806</v>
      </c>
      <c r="B1482" s="5" t="n">
        <v>930</v>
      </c>
    </row>
    <row r="1483" spans="1:5">
      <c r="A1483" s="4" t="s">
        <v>807</v>
      </c>
      <c r="B1483" s="5" t="n">
        <v>1727</v>
      </c>
    </row>
    <row r="1484" spans="1:5">
      <c r="A1484" s="4" t="s">
        <v>808</v>
      </c>
      <c r="B1484" s="5" t="n">
        <v>-437</v>
      </c>
    </row>
    <row r="1485" spans="1:5">
      <c r="A1485" s="4" t="s">
        <v>809</v>
      </c>
      <c r="B1485" s="5" t="n">
        <v>-741</v>
      </c>
    </row>
    <row r="1486" spans="1:5">
      <c r="A1486" s="4" t="s">
        <v>810</v>
      </c>
      <c r="B1486" s="5" t="n">
        <v>1479</v>
      </c>
    </row>
    <row r="1487" spans="1:5">
      <c r="A1487" s="4" t="s">
        <v>811</v>
      </c>
      <c r="B1487" s="5" t="n">
        <v>151</v>
      </c>
    </row>
    <row r="1488" spans="1:5">
      <c r="A1488" s="4" t="s">
        <v>978</v>
      </c>
    </row>
    <row r="1489" spans="1:5">
      <c r="A1489" s="3" t="s">
        <v>804</v>
      </c>
    </row>
    <row r="1490" spans="1:5">
      <c r="A1490" s="4" t="s">
        <v>805</v>
      </c>
      <c r="B1490" s="5" t="n">
        <v>0</v>
      </c>
    </row>
    <row r="1491" spans="1:5">
      <c r="A1491" s="4" t="s">
        <v>806</v>
      </c>
      <c r="B1491" s="5" t="n">
        <v>262</v>
      </c>
    </row>
    <row r="1492" spans="1:5">
      <c r="A1492" s="4" t="s">
        <v>807</v>
      </c>
      <c r="B1492" s="5" t="n">
        <v>1484</v>
      </c>
    </row>
    <row r="1493" spans="1:5">
      <c r="A1493" s="4" t="s">
        <v>808</v>
      </c>
      <c r="B1493" s="5" t="n">
        <v>0</v>
      </c>
    </row>
    <row r="1494" spans="1:5">
      <c r="A1494" s="4" t="s">
        <v>809</v>
      </c>
      <c r="B1494" s="5" t="n">
        <v>0</v>
      </c>
    </row>
    <row r="1495" spans="1:5">
      <c r="A1495" s="4" t="s">
        <v>810</v>
      </c>
      <c r="B1495" s="5" t="n">
        <v>1746</v>
      </c>
    </row>
    <row r="1496" spans="1:5">
      <c r="A1496" s="4" t="s">
        <v>811</v>
      </c>
      <c r="B1496" s="5" t="n">
        <v>340</v>
      </c>
    </row>
    <row r="1497" spans="1:5">
      <c r="A1497" s="4" t="s">
        <v>979</v>
      </c>
    </row>
    <row r="1498" spans="1:5">
      <c r="A1498" s="3" t="s">
        <v>804</v>
      </c>
    </row>
    <row r="1499" spans="1:5">
      <c r="A1499" s="4" t="s">
        <v>805</v>
      </c>
      <c r="B1499" s="5" t="n">
        <v>0</v>
      </c>
    </row>
    <row r="1500" spans="1:5">
      <c r="A1500" s="4" t="s">
        <v>806</v>
      </c>
      <c r="B1500" s="5" t="n">
        <v>597</v>
      </c>
    </row>
    <row r="1501" spans="1:5">
      <c r="A1501" s="4" t="s">
        <v>807</v>
      </c>
      <c r="B1501" s="5" t="n">
        <v>1109</v>
      </c>
    </row>
    <row r="1502" spans="1:5">
      <c r="A1502" s="4" t="s">
        <v>808</v>
      </c>
      <c r="B1502" s="5" t="n">
        <v>0</v>
      </c>
    </row>
    <row r="1503" spans="1:5">
      <c r="A1503" s="4" t="s">
        <v>809</v>
      </c>
      <c r="B1503" s="5" t="n">
        <v>0</v>
      </c>
    </row>
    <row r="1504" spans="1:5">
      <c r="A1504" s="4" t="s">
        <v>810</v>
      </c>
      <c r="B1504" s="5" t="n">
        <v>1706</v>
      </c>
    </row>
    <row r="1505" spans="1:5">
      <c r="A1505" s="4" t="s">
        <v>811</v>
      </c>
      <c r="B1505" s="5" t="n">
        <v>254</v>
      </c>
    </row>
    <row r="1506" spans="1:5">
      <c r="A1506" s="4" t="s">
        <v>980</v>
      </c>
    </row>
    <row r="1507" spans="1:5">
      <c r="A1507" s="3" t="s">
        <v>804</v>
      </c>
    </row>
    <row r="1508" spans="1:5">
      <c r="A1508" s="4" t="s">
        <v>805</v>
      </c>
      <c r="B1508" s="5" t="n">
        <v>0</v>
      </c>
    </row>
    <row r="1509" spans="1:5">
      <c r="A1509" s="4" t="s">
        <v>806</v>
      </c>
      <c r="B1509" s="5" t="n">
        <v>451</v>
      </c>
    </row>
    <row r="1510" spans="1:5">
      <c r="A1510" s="4" t="s">
        <v>807</v>
      </c>
      <c r="B1510" s="5" t="n">
        <v>847</v>
      </c>
    </row>
    <row r="1511" spans="1:5">
      <c r="A1511" s="4" t="s">
        <v>808</v>
      </c>
      <c r="B1511" s="5" t="n">
        <v>0</v>
      </c>
    </row>
    <row r="1512" spans="1:5">
      <c r="A1512" s="4" t="s">
        <v>809</v>
      </c>
      <c r="B1512" s="5" t="n">
        <v>0</v>
      </c>
    </row>
    <row r="1513" spans="1:5">
      <c r="A1513" s="4" t="s">
        <v>810</v>
      </c>
      <c r="B1513" s="5" t="n">
        <v>1298</v>
      </c>
    </row>
    <row r="1514" spans="1:5">
      <c r="A1514" s="4" t="s">
        <v>811</v>
      </c>
      <c r="B1514" s="5" t="n">
        <v>65</v>
      </c>
    </row>
    <row r="1515" spans="1:5">
      <c r="A1515" s="4" t="s">
        <v>981</v>
      </c>
    </row>
    <row r="1516" spans="1:5">
      <c r="A1516" s="3" t="s">
        <v>804</v>
      </c>
    </row>
    <row r="1517" spans="1:5">
      <c r="A1517" s="4" t="s">
        <v>805</v>
      </c>
      <c r="B1517" s="5" t="n">
        <v>0</v>
      </c>
    </row>
    <row r="1518" spans="1:5">
      <c r="A1518" s="4" t="s">
        <v>806</v>
      </c>
      <c r="B1518" s="5" t="n">
        <v>185</v>
      </c>
    </row>
    <row r="1519" spans="1:5">
      <c r="A1519" s="4" t="s">
        <v>807</v>
      </c>
      <c r="B1519" s="5" t="n">
        <v>1663</v>
      </c>
    </row>
    <row r="1520" spans="1:5">
      <c r="A1520" s="4" t="s">
        <v>808</v>
      </c>
      <c r="B1520" s="5" t="n">
        <v>0</v>
      </c>
    </row>
    <row r="1521" spans="1:5">
      <c r="A1521" s="4" t="s">
        <v>809</v>
      </c>
      <c r="B1521" s="5" t="n">
        <v>0</v>
      </c>
    </row>
    <row r="1522" spans="1:5">
      <c r="A1522" s="4" t="s">
        <v>810</v>
      </c>
      <c r="B1522" s="5" t="n">
        <v>1848</v>
      </c>
    </row>
    <row r="1523" spans="1:5">
      <c r="A1523" s="4" t="s">
        <v>811</v>
      </c>
      <c r="B1523" s="5" t="n">
        <v>288</v>
      </c>
    </row>
    <row r="1524" spans="1:5">
      <c r="A1524" s="4" t="s">
        <v>982</v>
      </c>
    </row>
    <row r="1525" spans="1:5">
      <c r="A1525" s="3" t="s">
        <v>804</v>
      </c>
    </row>
    <row r="1526" spans="1:5">
      <c r="A1526" s="4" t="s">
        <v>805</v>
      </c>
      <c r="B1526" s="5" t="n">
        <v>0</v>
      </c>
    </row>
    <row r="1527" spans="1:5">
      <c r="A1527" s="4" t="s">
        <v>806</v>
      </c>
      <c r="B1527" s="5" t="n">
        <v>335</v>
      </c>
    </row>
    <row r="1528" spans="1:5">
      <c r="A1528" s="4" t="s">
        <v>807</v>
      </c>
      <c r="B1528" s="5" t="n">
        <v>1899</v>
      </c>
    </row>
    <row r="1529" spans="1:5">
      <c r="A1529" s="4" t="s">
        <v>808</v>
      </c>
      <c r="B1529" s="5" t="n">
        <v>0</v>
      </c>
    </row>
    <row r="1530" spans="1:5">
      <c r="A1530" s="4" t="s">
        <v>809</v>
      </c>
      <c r="B1530" s="5" t="n">
        <v>0</v>
      </c>
    </row>
    <row r="1531" spans="1:5">
      <c r="A1531" s="4" t="s">
        <v>810</v>
      </c>
      <c r="B1531" s="5" t="n">
        <v>2234</v>
      </c>
    </row>
    <row r="1532" spans="1:5">
      <c r="A1532" s="4" t="s">
        <v>811</v>
      </c>
      <c r="B1532" s="5" t="n">
        <v>434</v>
      </c>
    </row>
    <row r="1533" spans="1:5">
      <c r="A1533" s="4" t="s">
        <v>983</v>
      </c>
    </row>
    <row r="1534" spans="1:5">
      <c r="A1534" s="3" t="s">
        <v>804</v>
      </c>
    </row>
    <row r="1535" spans="1:5">
      <c r="A1535" s="4" t="s">
        <v>805</v>
      </c>
      <c r="B1535" s="5" t="n">
        <v>0</v>
      </c>
    </row>
    <row r="1536" spans="1:5">
      <c r="A1536" s="4" t="s">
        <v>806</v>
      </c>
      <c r="B1536" s="5" t="n">
        <v>349</v>
      </c>
    </row>
    <row r="1537" spans="1:5">
      <c r="A1537" s="4" t="s">
        <v>807</v>
      </c>
      <c r="B1537" s="5" t="n">
        <v>1395</v>
      </c>
    </row>
    <row r="1538" spans="1:5">
      <c r="A1538" s="4" t="s">
        <v>808</v>
      </c>
      <c r="B1538" s="5" t="n">
        <v>0</v>
      </c>
    </row>
    <row r="1539" spans="1:5">
      <c r="A1539" s="4" t="s">
        <v>809</v>
      </c>
      <c r="B1539" s="5" t="n">
        <v>0</v>
      </c>
    </row>
    <row r="1540" spans="1:5">
      <c r="A1540" s="4" t="s">
        <v>810</v>
      </c>
      <c r="B1540" s="5" t="n">
        <v>1744</v>
      </c>
    </row>
    <row r="1541" spans="1:5">
      <c r="A1541" s="4" t="s">
        <v>811</v>
      </c>
      <c r="B1541" s="5" t="n">
        <v>319</v>
      </c>
    </row>
    <row r="1542" spans="1:5">
      <c r="A1542" s="4" t="s">
        <v>984</v>
      </c>
    </row>
    <row r="1543" spans="1:5">
      <c r="A1543" s="3" t="s">
        <v>804</v>
      </c>
    </row>
    <row r="1544" spans="1:5">
      <c r="A1544" s="4" t="s">
        <v>805</v>
      </c>
      <c r="B1544" s="5" t="n">
        <v>0</v>
      </c>
    </row>
    <row r="1545" spans="1:5">
      <c r="A1545" s="4" t="s">
        <v>806</v>
      </c>
      <c r="B1545" s="5" t="n">
        <v>387</v>
      </c>
    </row>
    <row r="1546" spans="1:5">
      <c r="A1546" s="4" t="s">
        <v>807</v>
      </c>
      <c r="B1546" s="5" t="n">
        <v>1546</v>
      </c>
    </row>
    <row r="1547" spans="1:5">
      <c r="A1547" s="4" t="s">
        <v>808</v>
      </c>
      <c r="B1547" s="5" t="n">
        <v>0</v>
      </c>
    </row>
    <row r="1548" spans="1:5">
      <c r="A1548" s="4" t="s">
        <v>809</v>
      </c>
      <c r="B1548" s="5" t="n">
        <v>0</v>
      </c>
    </row>
    <row r="1549" spans="1:5">
      <c r="A1549" s="4" t="s">
        <v>810</v>
      </c>
      <c r="B1549" s="5" t="n">
        <v>1933</v>
      </c>
    </row>
    <row r="1550" spans="1:5">
      <c r="A1550" s="4" t="s">
        <v>811</v>
      </c>
      <c r="B1550" s="5" t="n">
        <v>354</v>
      </c>
    </row>
    <row r="1551" spans="1:5">
      <c r="A1551" s="4" t="s">
        <v>985</v>
      </c>
    </row>
    <row r="1552" spans="1:5">
      <c r="A1552" s="3" t="s">
        <v>804</v>
      </c>
    </row>
    <row r="1553" spans="1:5">
      <c r="A1553" s="4" t="s">
        <v>805</v>
      </c>
      <c r="B1553" s="5" t="n">
        <v>0</v>
      </c>
    </row>
    <row r="1554" spans="1:5">
      <c r="A1554" s="4" t="s">
        <v>806</v>
      </c>
      <c r="B1554" s="5" t="n">
        <v>917</v>
      </c>
    </row>
    <row r="1555" spans="1:5">
      <c r="A1555" s="4" t="s">
        <v>807</v>
      </c>
      <c r="B1555" s="5" t="n">
        <v>1376</v>
      </c>
    </row>
    <row r="1556" spans="1:5">
      <c r="A1556" s="4" t="s">
        <v>808</v>
      </c>
      <c r="B1556" s="5" t="n">
        <v>0</v>
      </c>
    </row>
    <row r="1557" spans="1:5">
      <c r="A1557" s="4" t="s">
        <v>809</v>
      </c>
      <c r="B1557" s="5" t="n">
        <v>0</v>
      </c>
    </row>
    <row r="1558" spans="1:5">
      <c r="A1558" s="4" t="s">
        <v>810</v>
      </c>
      <c r="B1558" s="5" t="n">
        <v>2293</v>
      </c>
    </row>
    <row r="1559" spans="1:5">
      <c r="A1559" s="4" t="s">
        <v>811</v>
      </c>
      <c r="B1559" s="5" t="n">
        <v>315</v>
      </c>
    </row>
    <row r="1560" spans="1:5">
      <c r="A1560" s="4" t="s">
        <v>986</v>
      </c>
    </row>
    <row r="1561" spans="1:5">
      <c r="A1561" s="3" t="s">
        <v>804</v>
      </c>
    </row>
    <row r="1562" spans="1:5">
      <c r="A1562" s="4" t="s">
        <v>805</v>
      </c>
      <c r="B1562" s="5" t="n">
        <v>0</v>
      </c>
    </row>
    <row r="1563" spans="1:5">
      <c r="A1563" s="4" t="s">
        <v>806</v>
      </c>
      <c r="B1563" s="5" t="n">
        <v>271</v>
      </c>
    </row>
    <row r="1564" spans="1:5">
      <c r="A1564" s="4" t="s">
        <v>807</v>
      </c>
      <c r="B1564" s="5" t="n">
        <v>1533</v>
      </c>
    </row>
    <row r="1565" spans="1:5">
      <c r="A1565" s="4" t="s">
        <v>808</v>
      </c>
      <c r="B1565" s="5" t="n">
        <v>0</v>
      </c>
    </row>
    <row r="1566" spans="1:5">
      <c r="A1566" s="4" t="s">
        <v>809</v>
      </c>
      <c r="B1566" s="5" t="n">
        <v>0</v>
      </c>
    </row>
    <row r="1567" spans="1:5">
      <c r="A1567" s="4" t="s">
        <v>810</v>
      </c>
      <c r="B1567" s="5" t="n">
        <v>1804</v>
      </c>
    </row>
    <row r="1568" spans="1:5">
      <c r="A1568" s="4" t="s">
        <v>811</v>
      </c>
      <c r="B1568" s="5" t="n">
        <v>351</v>
      </c>
    </row>
    <row r="1569" spans="1:5">
      <c r="A1569" s="4" t="s">
        <v>987</v>
      </c>
    </row>
    <row r="1570" spans="1:5">
      <c r="A1570" s="3" t="s">
        <v>804</v>
      </c>
    </row>
    <row r="1571" spans="1:5">
      <c r="A1571" s="4" t="s">
        <v>805</v>
      </c>
      <c r="B1571" s="5" t="n">
        <v>0</v>
      </c>
    </row>
    <row r="1572" spans="1:5">
      <c r="A1572" s="4" t="s">
        <v>806</v>
      </c>
      <c r="B1572" s="5" t="n">
        <v>264</v>
      </c>
    </row>
    <row r="1573" spans="1:5">
      <c r="A1573" s="4" t="s">
        <v>807</v>
      </c>
      <c r="B1573" s="5" t="n">
        <v>1495</v>
      </c>
    </row>
    <row r="1574" spans="1:5">
      <c r="A1574" s="4" t="s">
        <v>808</v>
      </c>
      <c r="B1574" s="5" t="n">
        <v>0</v>
      </c>
    </row>
    <row r="1575" spans="1:5">
      <c r="A1575" s="4" t="s">
        <v>809</v>
      </c>
      <c r="B1575" s="5" t="n">
        <v>0</v>
      </c>
    </row>
    <row r="1576" spans="1:5">
      <c r="A1576" s="4" t="s">
        <v>810</v>
      </c>
      <c r="B1576" s="5" t="n">
        <v>1759</v>
      </c>
    </row>
    <row r="1577" spans="1:5">
      <c r="A1577" s="4" t="s">
        <v>811</v>
      </c>
      <c r="B1577" s="5" t="n">
        <v>342</v>
      </c>
    </row>
    <row r="1578" spans="1:5">
      <c r="A1578" s="4" t="s">
        <v>988</v>
      </c>
    </row>
    <row r="1579" spans="1:5">
      <c r="A1579" s="3" t="s">
        <v>804</v>
      </c>
    </row>
    <row r="1580" spans="1:5">
      <c r="A1580" s="4" t="s">
        <v>805</v>
      </c>
      <c r="B1580" s="5" t="n">
        <v>0</v>
      </c>
    </row>
    <row r="1581" spans="1:5">
      <c r="A1581" s="4" t="s">
        <v>806</v>
      </c>
      <c r="B1581" s="5" t="n">
        <v>260</v>
      </c>
    </row>
    <row r="1582" spans="1:5">
      <c r="A1582" s="4" t="s">
        <v>807</v>
      </c>
      <c r="B1582" s="5" t="n">
        <v>1473</v>
      </c>
    </row>
    <row r="1583" spans="1:5">
      <c r="A1583" s="4" t="s">
        <v>808</v>
      </c>
      <c r="B1583" s="5" t="n">
        <v>0</v>
      </c>
    </row>
    <row r="1584" spans="1:5">
      <c r="A1584" s="4" t="s">
        <v>809</v>
      </c>
      <c r="B1584" s="5" t="n">
        <v>0</v>
      </c>
    </row>
    <row r="1585" spans="1:5">
      <c r="A1585" s="4" t="s">
        <v>810</v>
      </c>
      <c r="B1585" s="5" t="n">
        <v>1733</v>
      </c>
    </row>
    <row r="1586" spans="1:5">
      <c r="A1586" s="4" t="s">
        <v>811</v>
      </c>
      <c r="B1586" s="5" t="n">
        <v>337</v>
      </c>
    </row>
    <row r="1587" spans="1:5">
      <c r="A1587" s="4" t="s">
        <v>989</v>
      </c>
    </row>
    <row r="1588" spans="1:5">
      <c r="A1588" s="3" t="s">
        <v>804</v>
      </c>
    </row>
    <row r="1589" spans="1:5">
      <c r="A1589" s="4" t="s">
        <v>805</v>
      </c>
      <c r="B1589" s="5" t="n">
        <v>0</v>
      </c>
    </row>
    <row r="1590" spans="1:5">
      <c r="A1590" s="4" t="s">
        <v>806</v>
      </c>
      <c r="B1590" s="5" t="n">
        <v>439</v>
      </c>
    </row>
    <row r="1591" spans="1:5">
      <c r="A1591" s="4" t="s">
        <v>807</v>
      </c>
      <c r="B1591" s="5" t="n">
        <v>1024</v>
      </c>
    </row>
    <row r="1592" spans="1:5">
      <c r="A1592" s="4" t="s">
        <v>808</v>
      </c>
      <c r="B1592" s="5" t="n">
        <v>0</v>
      </c>
    </row>
    <row r="1593" spans="1:5">
      <c r="A1593" s="4" t="s">
        <v>809</v>
      </c>
      <c r="B1593" s="5" t="n">
        <v>0</v>
      </c>
    </row>
    <row r="1594" spans="1:5">
      <c r="A1594" s="4" t="s">
        <v>810</v>
      </c>
      <c r="B1594" s="5" t="n">
        <v>1463</v>
      </c>
    </row>
    <row r="1595" spans="1:5">
      <c r="A1595" s="4" t="s">
        <v>811</v>
      </c>
      <c r="B1595" s="5" t="n">
        <v>234</v>
      </c>
    </row>
    <row r="1596" spans="1:5">
      <c r="A1596" s="4" t="s">
        <v>990</v>
      </c>
    </row>
    <row r="1597" spans="1:5">
      <c r="A1597" s="3" t="s">
        <v>804</v>
      </c>
    </row>
    <row r="1598" spans="1:5">
      <c r="A1598" s="4" t="s">
        <v>805</v>
      </c>
      <c r="B1598" s="5" t="n">
        <v>0</v>
      </c>
    </row>
    <row r="1599" spans="1:5">
      <c r="A1599" s="4" t="s">
        <v>806</v>
      </c>
      <c r="B1599" s="5" t="n">
        <v>264</v>
      </c>
    </row>
    <row r="1600" spans="1:5">
      <c r="A1600" s="4" t="s">
        <v>807</v>
      </c>
      <c r="B1600" s="5" t="n">
        <v>293</v>
      </c>
    </row>
    <row r="1601" spans="1:5">
      <c r="A1601" s="4" t="s">
        <v>808</v>
      </c>
      <c r="B1601" s="5" t="n">
        <v>0</v>
      </c>
    </row>
    <row r="1602" spans="1:5">
      <c r="A1602" s="4" t="s">
        <v>809</v>
      </c>
      <c r="B1602" s="5" t="n">
        <v>0</v>
      </c>
    </row>
    <row r="1603" spans="1:5">
      <c r="A1603" s="4" t="s">
        <v>810</v>
      </c>
      <c r="B1603" s="5" t="n">
        <v>557</v>
      </c>
    </row>
    <row r="1604" spans="1:5">
      <c r="A1604" s="4" t="s">
        <v>811</v>
      </c>
      <c r="B1604" s="5" t="n">
        <v>33</v>
      </c>
    </row>
    <row r="1605" spans="1:5">
      <c r="A1605" s="4" t="s">
        <v>991</v>
      </c>
    </row>
    <row r="1606" spans="1:5">
      <c r="A1606" s="3" t="s">
        <v>804</v>
      </c>
    </row>
    <row r="1607" spans="1:5">
      <c r="A1607" s="4" t="s">
        <v>805</v>
      </c>
      <c r="B1607" s="5" t="n">
        <v>0</v>
      </c>
    </row>
    <row r="1608" spans="1:5">
      <c r="A1608" s="4" t="s">
        <v>806</v>
      </c>
      <c r="B1608" s="5" t="n">
        <v>542</v>
      </c>
    </row>
    <row r="1609" spans="1:5">
      <c r="A1609" s="4" t="s">
        <v>807</v>
      </c>
      <c r="B1609" s="5" t="n">
        <v>704</v>
      </c>
    </row>
    <row r="1610" spans="1:5">
      <c r="A1610" s="4" t="s">
        <v>808</v>
      </c>
      <c r="B1610" s="5" t="n">
        <v>0</v>
      </c>
    </row>
    <row r="1611" spans="1:5">
      <c r="A1611" s="4" t="s">
        <v>809</v>
      </c>
      <c r="B1611" s="5" t="n">
        <v>0</v>
      </c>
    </row>
    <row r="1612" spans="1:5">
      <c r="A1612" s="4" t="s">
        <v>810</v>
      </c>
      <c r="B1612" s="5" t="n">
        <v>1246</v>
      </c>
    </row>
    <row r="1613" spans="1:5">
      <c r="A1613" s="4" t="s">
        <v>811</v>
      </c>
      <c r="B1613" s="5" t="n">
        <v>69</v>
      </c>
    </row>
    <row r="1614" spans="1:5">
      <c r="A1614" s="4" t="s">
        <v>992</v>
      </c>
    </row>
    <row r="1615" spans="1:5">
      <c r="A1615" s="3" t="s">
        <v>804</v>
      </c>
    </row>
    <row r="1616" spans="1:5">
      <c r="A1616" s="4" t="s">
        <v>805</v>
      </c>
      <c r="B1616" s="5" t="n">
        <v>0</v>
      </c>
    </row>
    <row r="1617" spans="1:5">
      <c r="A1617" s="4" t="s">
        <v>806</v>
      </c>
      <c r="B1617" s="5" t="n">
        <v>457</v>
      </c>
    </row>
    <row r="1618" spans="1:5">
      <c r="A1618" s="4" t="s">
        <v>807</v>
      </c>
      <c r="B1618" s="5" t="n">
        <v>1067</v>
      </c>
    </row>
    <row r="1619" spans="1:5">
      <c r="A1619" s="4" t="s">
        <v>808</v>
      </c>
      <c r="B1619" s="5" t="n">
        <v>0</v>
      </c>
    </row>
    <row r="1620" spans="1:5">
      <c r="A1620" s="4" t="s">
        <v>809</v>
      </c>
      <c r="B1620" s="5" t="n">
        <v>0</v>
      </c>
    </row>
    <row r="1621" spans="1:5">
      <c r="A1621" s="4" t="s">
        <v>810</v>
      </c>
      <c r="B1621" s="5" t="n">
        <v>1524</v>
      </c>
    </row>
    <row r="1622" spans="1:5">
      <c r="A1622" s="4" t="s">
        <v>811</v>
      </c>
      <c r="B1622" s="5" t="n">
        <v>244</v>
      </c>
    </row>
    <row r="1623" spans="1:5">
      <c r="A1623" s="4" t="s">
        <v>993</v>
      </c>
    </row>
    <row r="1624" spans="1:5">
      <c r="A1624" s="3" t="s">
        <v>804</v>
      </c>
    </row>
    <row r="1625" spans="1:5">
      <c r="A1625" s="4" t="s">
        <v>805</v>
      </c>
      <c r="B1625" s="5" t="n">
        <v>0</v>
      </c>
    </row>
    <row r="1626" spans="1:5">
      <c r="A1626" s="4" t="s">
        <v>806</v>
      </c>
      <c r="B1626" s="5" t="n">
        <v>1118</v>
      </c>
    </row>
    <row r="1627" spans="1:5">
      <c r="A1627" s="4" t="s">
        <v>807</v>
      </c>
      <c r="B1627" s="5" t="n">
        <v>1367</v>
      </c>
    </row>
    <row r="1628" spans="1:5">
      <c r="A1628" s="4" t="s">
        <v>808</v>
      </c>
      <c r="B1628" s="5" t="n">
        <v>0</v>
      </c>
    </row>
    <row r="1629" spans="1:5">
      <c r="A1629" s="4" t="s">
        <v>809</v>
      </c>
      <c r="B1629" s="5" t="n">
        <v>0</v>
      </c>
    </row>
    <row r="1630" spans="1:5">
      <c r="A1630" s="4" t="s">
        <v>810</v>
      </c>
      <c r="B1630" s="5" t="n">
        <v>2485</v>
      </c>
    </row>
    <row r="1631" spans="1:5">
      <c r="A1631" s="4" t="s">
        <v>811</v>
      </c>
      <c r="B1631" s="5" t="n">
        <v>313</v>
      </c>
    </row>
    <row r="1632" spans="1:5">
      <c r="A1632" s="4" t="s">
        <v>994</v>
      </c>
    </row>
    <row r="1633" spans="1:5">
      <c r="A1633" s="3" t="s">
        <v>804</v>
      </c>
    </row>
    <row r="1634" spans="1:5">
      <c r="A1634" s="4" t="s">
        <v>805</v>
      </c>
      <c r="B1634" s="5" t="n">
        <v>0</v>
      </c>
    </row>
    <row r="1635" spans="1:5">
      <c r="A1635" s="4" t="s">
        <v>806</v>
      </c>
      <c r="B1635" s="5" t="n">
        <v>413</v>
      </c>
    </row>
    <row r="1636" spans="1:5">
      <c r="A1636" s="4" t="s">
        <v>807</v>
      </c>
      <c r="B1636" s="5" t="n">
        <v>1651</v>
      </c>
    </row>
    <row r="1637" spans="1:5">
      <c r="A1637" s="4" t="s">
        <v>808</v>
      </c>
      <c r="B1637" s="5" t="n">
        <v>0</v>
      </c>
    </row>
    <row r="1638" spans="1:5">
      <c r="A1638" s="4" t="s">
        <v>809</v>
      </c>
      <c r="B1638" s="5" t="n">
        <v>0</v>
      </c>
    </row>
    <row r="1639" spans="1:5">
      <c r="A1639" s="4" t="s">
        <v>810</v>
      </c>
      <c r="B1639" s="5" t="n">
        <v>2064</v>
      </c>
    </row>
    <row r="1640" spans="1:5">
      <c r="A1640" s="4" t="s">
        <v>811</v>
      </c>
      <c r="B1640" s="5" t="n">
        <v>378</v>
      </c>
    </row>
    <row r="1641" spans="1:5">
      <c r="A1641" s="4" t="s">
        <v>995</v>
      </c>
    </row>
    <row r="1642" spans="1:5">
      <c r="A1642" s="3" t="s">
        <v>804</v>
      </c>
    </row>
    <row r="1643" spans="1:5">
      <c r="A1643" s="4" t="s">
        <v>805</v>
      </c>
      <c r="B1643" s="5" t="n">
        <v>0</v>
      </c>
    </row>
    <row r="1644" spans="1:5">
      <c r="A1644" s="4" t="s">
        <v>806</v>
      </c>
      <c r="B1644" s="5" t="n">
        <v>507</v>
      </c>
    </row>
    <row r="1645" spans="1:5">
      <c r="A1645" s="4" t="s">
        <v>807</v>
      </c>
      <c r="B1645" s="5" t="n">
        <v>1184</v>
      </c>
    </row>
    <row r="1646" spans="1:5">
      <c r="A1646" s="4" t="s">
        <v>808</v>
      </c>
      <c r="B1646" s="5" t="n">
        <v>0</v>
      </c>
    </row>
    <row r="1647" spans="1:5">
      <c r="A1647" s="4" t="s">
        <v>809</v>
      </c>
      <c r="B1647" s="5" t="n">
        <v>0</v>
      </c>
    </row>
    <row r="1648" spans="1:5">
      <c r="A1648" s="4" t="s">
        <v>810</v>
      </c>
      <c r="B1648" s="5" t="n">
        <v>1691</v>
      </c>
    </row>
    <row r="1649" spans="1:5">
      <c r="A1649" s="4" t="s">
        <v>811</v>
      </c>
      <c r="B1649" s="5" t="n">
        <v>271</v>
      </c>
    </row>
    <row r="1650" spans="1:5">
      <c r="A1650" s="4" t="s">
        <v>996</v>
      </c>
    </row>
    <row r="1651" spans="1:5">
      <c r="A1651" s="3" t="s">
        <v>804</v>
      </c>
    </row>
    <row r="1652" spans="1:5">
      <c r="A1652" s="4" t="s">
        <v>805</v>
      </c>
      <c r="B1652" s="5" t="n">
        <v>0</v>
      </c>
    </row>
    <row r="1653" spans="1:5">
      <c r="A1653" s="4" t="s">
        <v>806</v>
      </c>
      <c r="B1653" s="5" t="n">
        <v>1149</v>
      </c>
    </row>
    <row r="1654" spans="1:5">
      <c r="A1654" s="4" t="s">
        <v>807</v>
      </c>
      <c r="B1654" s="5" t="n">
        <v>2680</v>
      </c>
    </row>
    <row r="1655" spans="1:5">
      <c r="A1655" s="4" t="s">
        <v>808</v>
      </c>
      <c r="B1655" s="5" t="n">
        <v>0</v>
      </c>
    </row>
    <row r="1656" spans="1:5">
      <c r="A1656" s="4" t="s">
        <v>809</v>
      </c>
      <c r="B1656" s="5" t="n">
        <v>0</v>
      </c>
    </row>
    <row r="1657" spans="1:5">
      <c r="A1657" s="4" t="s">
        <v>810</v>
      </c>
      <c r="B1657" s="5" t="n">
        <v>3829</v>
      </c>
    </row>
    <row r="1658" spans="1:5">
      <c r="A1658" s="4" t="s">
        <v>811</v>
      </c>
      <c r="B1658" s="5" t="n">
        <v>523</v>
      </c>
    </row>
    <row r="1659" spans="1:5">
      <c r="A1659" s="4" t="s">
        <v>997</v>
      </c>
    </row>
    <row r="1660" spans="1:5">
      <c r="A1660" s="3" t="s">
        <v>804</v>
      </c>
    </row>
    <row r="1661" spans="1:5">
      <c r="A1661" s="4" t="s">
        <v>805</v>
      </c>
      <c r="B1661" s="5" t="n">
        <v>0</v>
      </c>
    </row>
    <row r="1662" spans="1:5">
      <c r="A1662" s="4" t="s">
        <v>806</v>
      </c>
      <c r="B1662" s="5" t="n">
        <v>903</v>
      </c>
    </row>
    <row r="1663" spans="1:5">
      <c r="A1663" s="4" t="s">
        <v>807</v>
      </c>
      <c r="B1663" s="5" t="n">
        <v>2107</v>
      </c>
    </row>
    <row r="1664" spans="1:5">
      <c r="A1664" s="4" t="s">
        <v>808</v>
      </c>
      <c r="B1664" s="5" t="n">
        <v>0</v>
      </c>
    </row>
    <row r="1665" spans="1:5">
      <c r="A1665" s="4" t="s">
        <v>809</v>
      </c>
      <c r="B1665" s="5" t="n">
        <v>0</v>
      </c>
    </row>
    <row r="1666" spans="1:5">
      <c r="A1666" s="4" t="s">
        <v>810</v>
      </c>
      <c r="B1666" s="5" t="n">
        <v>3010</v>
      </c>
    </row>
    <row r="1667" spans="1:5">
      <c r="A1667" s="4" t="s">
        <v>811</v>
      </c>
      <c r="B1667" s="5" t="n">
        <v>411</v>
      </c>
    </row>
    <row r="1668" spans="1:5">
      <c r="A1668" s="4" t="s">
        <v>998</v>
      </c>
    </row>
    <row r="1669" spans="1:5">
      <c r="A1669" s="3" t="s">
        <v>804</v>
      </c>
    </row>
    <row r="1670" spans="1:5">
      <c r="A1670" s="4" t="s">
        <v>805</v>
      </c>
      <c r="B1670" s="5" t="n">
        <v>0</v>
      </c>
    </row>
    <row r="1671" spans="1:5">
      <c r="A1671" s="4" t="s">
        <v>806</v>
      </c>
      <c r="B1671" s="5" t="n">
        <v>1040</v>
      </c>
    </row>
    <row r="1672" spans="1:5">
      <c r="A1672" s="4" t="s">
        <v>807</v>
      </c>
      <c r="B1672" s="5" t="n">
        <v>1931</v>
      </c>
    </row>
    <row r="1673" spans="1:5">
      <c r="A1673" s="4" t="s">
        <v>808</v>
      </c>
      <c r="B1673" s="5" t="n">
        <v>0</v>
      </c>
    </row>
    <row r="1674" spans="1:5">
      <c r="A1674" s="4" t="s">
        <v>809</v>
      </c>
      <c r="B1674" s="5" t="n">
        <v>0</v>
      </c>
    </row>
    <row r="1675" spans="1:5">
      <c r="A1675" s="4" t="s">
        <v>810</v>
      </c>
      <c r="B1675" s="5" t="n">
        <v>2971</v>
      </c>
    </row>
    <row r="1676" spans="1:5">
      <c r="A1676" s="4" t="s">
        <v>811</v>
      </c>
      <c r="B1676" s="5" t="n">
        <v>377</v>
      </c>
    </row>
    <row r="1677" spans="1:5">
      <c r="A1677" s="4" t="s">
        <v>999</v>
      </c>
    </row>
    <row r="1678" spans="1:5">
      <c r="A1678" s="3" t="s">
        <v>804</v>
      </c>
    </row>
    <row r="1679" spans="1:5">
      <c r="A1679" s="4" t="s">
        <v>805</v>
      </c>
      <c r="B1679" s="5" t="n">
        <v>0</v>
      </c>
    </row>
    <row r="1680" spans="1:5">
      <c r="A1680" s="4" t="s">
        <v>806</v>
      </c>
      <c r="B1680" s="5" t="n">
        <v>474</v>
      </c>
    </row>
    <row r="1681" spans="1:5">
      <c r="A1681" s="4" t="s">
        <v>807</v>
      </c>
      <c r="B1681" s="5" t="n">
        <v>1422</v>
      </c>
    </row>
    <row r="1682" spans="1:5">
      <c r="A1682" s="4" t="s">
        <v>808</v>
      </c>
      <c r="B1682" s="5" t="n">
        <v>0</v>
      </c>
    </row>
    <row r="1683" spans="1:5">
      <c r="A1683" s="4" t="s">
        <v>809</v>
      </c>
      <c r="B1683" s="5" t="n">
        <v>0</v>
      </c>
    </row>
    <row r="1684" spans="1:5">
      <c r="A1684" s="4" t="s">
        <v>810</v>
      </c>
      <c r="B1684" s="5" t="n">
        <v>1896</v>
      </c>
    </row>
    <row r="1685" spans="1:5">
      <c r="A1685" s="4" t="s">
        <v>811</v>
      </c>
      <c r="B1685" s="5" t="n">
        <v>277</v>
      </c>
    </row>
    <row r="1686" spans="1:5">
      <c r="A1686" s="4" t="s">
        <v>1000</v>
      </c>
    </row>
    <row r="1687" spans="1:5">
      <c r="A1687" s="3" t="s">
        <v>804</v>
      </c>
    </row>
    <row r="1688" spans="1:5">
      <c r="A1688" s="4" t="s">
        <v>805</v>
      </c>
      <c r="B1688" s="5" t="n">
        <v>0</v>
      </c>
    </row>
    <row r="1689" spans="1:5">
      <c r="A1689" s="4" t="s">
        <v>806</v>
      </c>
      <c r="B1689" s="5" t="n">
        <v>561</v>
      </c>
    </row>
    <row r="1690" spans="1:5">
      <c r="A1690" s="4" t="s">
        <v>807</v>
      </c>
      <c r="B1690" s="5" t="n">
        <v>1309</v>
      </c>
    </row>
    <row r="1691" spans="1:5">
      <c r="A1691" s="4" t="s">
        <v>808</v>
      </c>
      <c r="B1691" s="5" t="n">
        <v>0</v>
      </c>
    </row>
    <row r="1692" spans="1:5">
      <c r="A1692" s="4" t="s">
        <v>809</v>
      </c>
      <c r="B1692" s="5" t="n">
        <v>0</v>
      </c>
    </row>
    <row r="1693" spans="1:5">
      <c r="A1693" s="4" t="s">
        <v>810</v>
      </c>
      <c r="B1693" s="5" t="n">
        <v>1870</v>
      </c>
    </row>
    <row r="1694" spans="1:5">
      <c r="A1694" s="4" t="s">
        <v>811</v>
      </c>
      <c r="B1694" s="5" t="n">
        <v>255</v>
      </c>
    </row>
    <row r="1695" spans="1:5">
      <c r="A1695" s="4" t="s">
        <v>1001</v>
      </c>
    </row>
    <row r="1696" spans="1:5">
      <c r="A1696" s="3" t="s">
        <v>804</v>
      </c>
    </row>
    <row r="1697" spans="1:5">
      <c r="A1697" s="4" t="s">
        <v>805</v>
      </c>
      <c r="B1697" s="5" t="n">
        <v>0</v>
      </c>
    </row>
    <row r="1698" spans="1:5">
      <c r="A1698" s="4" t="s">
        <v>806</v>
      </c>
      <c r="B1698" s="5" t="n">
        <v>1158</v>
      </c>
    </row>
    <row r="1699" spans="1:5">
      <c r="A1699" s="4" t="s">
        <v>807</v>
      </c>
      <c r="B1699" s="5" t="n">
        <v>3474</v>
      </c>
    </row>
    <row r="1700" spans="1:5">
      <c r="A1700" s="4" t="s">
        <v>808</v>
      </c>
      <c r="B1700" s="5" t="n">
        <v>0</v>
      </c>
    </row>
    <row r="1701" spans="1:5">
      <c r="A1701" s="4" t="s">
        <v>809</v>
      </c>
      <c r="B1701" s="5" t="n">
        <v>0</v>
      </c>
    </row>
    <row r="1702" spans="1:5">
      <c r="A1702" s="4" t="s">
        <v>810</v>
      </c>
      <c r="B1702" s="5" t="n">
        <v>4632</v>
      </c>
    </row>
    <row r="1703" spans="1:5">
      <c r="A1703" s="4" t="s">
        <v>811</v>
      </c>
      <c r="B1703" s="5" t="n">
        <v>677</v>
      </c>
    </row>
    <row r="1704" spans="1:5">
      <c r="A1704" s="4" t="s">
        <v>1002</v>
      </c>
    </row>
    <row r="1705" spans="1:5">
      <c r="A1705" s="3" t="s">
        <v>804</v>
      </c>
    </row>
    <row r="1706" spans="1:5">
      <c r="A1706" s="4" t="s">
        <v>805</v>
      </c>
      <c r="B1706" s="5" t="n">
        <v>0</v>
      </c>
    </row>
    <row r="1707" spans="1:5">
      <c r="A1707" s="4" t="s">
        <v>806</v>
      </c>
      <c r="B1707" s="5" t="n">
        <v>1319</v>
      </c>
    </row>
    <row r="1708" spans="1:5">
      <c r="A1708" s="4" t="s">
        <v>807</v>
      </c>
      <c r="B1708" s="5" t="n">
        <v>3078</v>
      </c>
    </row>
    <row r="1709" spans="1:5">
      <c r="A1709" s="4" t="s">
        <v>808</v>
      </c>
      <c r="B1709" s="5" t="n">
        <v>0</v>
      </c>
    </row>
    <row r="1710" spans="1:5">
      <c r="A1710" s="4" t="s">
        <v>809</v>
      </c>
      <c r="B1710" s="5" t="n">
        <v>0</v>
      </c>
    </row>
    <row r="1711" spans="1:5">
      <c r="A1711" s="4" t="s">
        <v>810</v>
      </c>
      <c r="B1711" s="5" t="n">
        <v>4397</v>
      </c>
    </row>
    <row r="1712" spans="1:5">
      <c r="A1712" s="4" t="s">
        <v>811</v>
      </c>
      <c r="B1712" s="5" t="n">
        <v>600</v>
      </c>
    </row>
    <row r="1713" spans="1:5">
      <c r="A1713" s="4" t="s">
        <v>1003</v>
      </c>
    </row>
    <row r="1714" spans="1:5">
      <c r="A1714" s="3" t="s">
        <v>804</v>
      </c>
    </row>
    <row r="1715" spans="1:5">
      <c r="A1715" s="4" t="s">
        <v>805</v>
      </c>
      <c r="B1715" s="5" t="n">
        <v>0</v>
      </c>
    </row>
    <row r="1716" spans="1:5">
      <c r="A1716" s="4" t="s">
        <v>806</v>
      </c>
      <c r="B1716" s="5" t="n">
        <v>964</v>
      </c>
    </row>
    <row r="1717" spans="1:5">
      <c r="A1717" s="4" t="s">
        <v>807</v>
      </c>
      <c r="B1717" s="5" t="n">
        <v>2893</v>
      </c>
    </row>
    <row r="1718" spans="1:5">
      <c r="A1718" s="4" t="s">
        <v>808</v>
      </c>
      <c r="B1718" s="5" t="n">
        <v>0</v>
      </c>
    </row>
    <row r="1719" spans="1:5">
      <c r="A1719" s="4" t="s">
        <v>809</v>
      </c>
      <c r="B1719" s="5" t="n">
        <v>0</v>
      </c>
    </row>
    <row r="1720" spans="1:5">
      <c r="A1720" s="4" t="s">
        <v>810</v>
      </c>
      <c r="B1720" s="5" t="n">
        <v>3857</v>
      </c>
    </row>
    <row r="1721" spans="1:5">
      <c r="A1721" s="4" t="s">
        <v>811</v>
      </c>
      <c r="B1721" s="5" t="n">
        <v>564</v>
      </c>
    </row>
    <row r="1722" spans="1:5">
      <c r="A1722" s="4" t="s">
        <v>1004</v>
      </c>
    </row>
    <row r="1723" spans="1:5">
      <c r="A1723" s="3" t="s">
        <v>804</v>
      </c>
    </row>
    <row r="1724" spans="1:5">
      <c r="A1724" s="4" t="s">
        <v>805</v>
      </c>
      <c r="B1724" s="5" t="n">
        <v>0</v>
      </c>
    </row>
    <row r="1725" spans="1:5">
      <c r="A1725" s="4" t="s">
        <v>806</v>
      </c>
      <c r="B1725" s="5" t="n">
        <v>1432</v>
      </c>
    </row>
    <row r="1726" spans="1:5">
      <c r="A1726" s="4" t="s">
        <v>807</v>
      </c>
      <c r="B1726" s="5" t="n">
        <v>2659</v>
      </c>
    </row>
    <row r="1727" spans="1:5">
      <c r="A1727" s="4" t="s">
        <v>808</v>
      </c>
      <c r="B1727" s="5" t="n">
        <v>0</v>
      </c>
    </row>
    <row r="1728" spans="1:5">
      <c r="A1728" s="4" t="s">
        <v>809</v>
      </c>
      <c r="B1728" s="5" t="n">
        <v>0</v>
      </c>
    </row>
    <row r="1729" spans="1:5">
      <c r="A1729" s="4" t="s">
        <v>810</v>
      </c>
      <c r="B1729" s="5" t="n">
        <v>4091</v>
      </c>
    </row>
    <row r="1730" spans="1:5">
      <c r="A1730" s="4" t="s">
        <v>811</v>
      </c>
      <c r="B1730" s="5" t="n">
        <v>519</v>
      </c>
    </row>
    <row r="1731" spans="1:5">
      <c r="A1731" s="4" t="s">
        <v>1005</v>
      </c>
    </row>
    <row r="1732" spans="1:5">
      <c r="A1732" s="3" t="s">
        <v>804</v>
      </c>
    </row>
    <row r="1733" spans="1:5">
      <c r="A1733" s="4" t="s">
        <v>805</v>
      </c>
      <c r="B1733" s="5" t="n">
        <v>0</v>
      </c>
    </row>
    <row r="1734" spans="1:5">
      <c r="A1734" s="4" t="s">
        <v>806</v>
      </c>
      <c r="B1734" s="5" t="n">
        <v>204</v>
      </c>
    </row>
    <row r="1735" spans="1:5">
      <c r="A1735" s="4" t="s">
        <v>807</v>
      </c>
      <c r="B1735" s="5" t="n">
        <v>1158</v>
      </c>
    </row>
    <row r="1736" spans="1:5">
      <c r="A1736" s="4" t="s">
        <v>808</v>
      </c>
      <c r="B1736" s="5" t="n">
        <v>0</v>
      </c>
    </row>
    <row r="1737" spans="1:5">
      <c r="A1737" s="4" t="s">
        <v>809</v>
      </c>
      <c r="B1737" s="5" t="n">
        <v>0</v>
      </c>
    </row>
    <row r="1738" spans="1:5">
      <c r="A1738" s="4" t="s">
        <v>810</v>
      </c>
      <c r="B1738" s="5" t="n">
        <v>1362</v>
      </c>
    </row>
    <row r="1739" spans="1:5">
      <c r="A1739" s="4" t="s">
        <v>811</v>
      </c>
      <c r="B1739" s="5" t="n">
        <v>179</v>
      </c>
    </row>
    <row r="1740" spans="1:5">
      <c r="A1740" s="4" t="s">
        <v>1006</v>
      </c>
    </row>
    <row r="1741" spans="1:5">
      <c r="A1741" s="3" t="s">
        <v>804</v>
      </c>
    </row>
    <row r="1742" spans="1:5">
      <c r="A1742" s="4" t="s">
        <v>805</v>
      </c>
      <c r="B1742" s="5" t="n">
        <v>0</v>
      </c>
    </row>
    <row r="1743" spans="1:5">
      <c r="A1743" s="4" t="s">
        <v>806</v>
      </c>
      <c r="B1743" s="5" t="n">
        <v>3805</v>
      </c>
    </row>
    <row r="1744" spans="1:5">
      <c r="A1744" s="4" t="s">
        <v>807</v>
      </c>
      <c r="B1744" s="5" t="n">
        <v>47565</v>
      </c>
    </row>
    <row r="1745" spans="1:5">
      <c r="A1745" s="4" t="s">
        <v>808</v>
      </c>
      <c r="B1745" s="5" t="n">
        <v>0</v>
      </c>
    </row>
    <row r="1746" spans="1:5">
      <c r="A1746" s="4" t="s">
        <v>809</v>
      </c>
      <c r="B1746" s="5" t="n">
        <v>0</v>
      </c>
    </row>
    <row r="1747" spans="1:5">
      <c r="A1747" s="4" t="s">
        <v>810</v>
      </c>
      <c r="B1747" s="5" t="n">
        <v>51370</v>
      </c>
    </row>
    <row r="1748" spans="1:5">
      <c r="A1748" s="4" t="s">
        <v>811</v>
      </c>
      <c r="B1748" s="5" t="n">
        <v>4118</v>
      </c>
    </row>
    <row r="1749" spans="1:5">
      <c r="A1749" s="4" t="s">
        <v>1007</v>
      </c>
    </row>
    <row r="1750" spans="1:5">
      <c r="A1750" s="3" t="s">
        <v>804</v>
      </c>
    </row>
    <row r="1751" spans="1:5">
      <c r="A1751" s="4" t="s">
        <v>805</v>
      </c>
      <c r="B1751" s="5" t="n">
        <v>0</v>
      </c>
    </row>
    <row r="1752" spans="1:5">
      <c r="A1752" s="4" t="s">
        <v>806</v>
      </c>
      <c r="B1752" s="5" t="n">
        <v>248</v>
      </c>
    </row>
    <row r="1753" spans="1:5">
      <c r="A1753" s="4" t="s">
        <v>807</v>
      </c>
      <c r="B1753" s="5" t="n">
        <v>2232</v>
      </c>
    </row>
    <row r="1754" spans="1:5">
      <c r="A1754" s="4" t="s">
        <v>808</v>
      </c>
      <c r="B1754" s="5" t="n">
        <v>0</v>
      </c>
    </row>
    <row r="1755" spans="1:5">
      <c r="A1755" s="4" t="s">
        <v>809</v>
      </c>
      <c r="B1755" s="5" t="n">
        <v>0</v>
      </c>
    </row>
    <row r="1756" spans="1:5">
      <c r="A1756" s="4" t="s">
        <v>810</v>
      </c>
      <c r="B1756" s="5" t="n">
        <v>2480</v>
      </c>
    </row>
    <row r="1757" spans="1:5">
      <c r="A1757" s="4" t="s">
        <v>811</v>
      </c>
      <c r="B1757" s="5" t="n">
        <v>337</v>
      </c>
    </row>
    <row r="1758" spans="1:5">
      <c r="A1758" s="4" t="s">
        <v>1008</v>
      </c>
    </row>
    <row r="1759" spans="1:5">
      <c r="A1759" s="3" t="s">
        <v>804</v>
      </c>
    </row>
    <row r="1760" spans="1:5">
      <c r="A1760" s="4" t="s">
        <v>805</v>
      </c>
      <c r="B1760" s="5" t="n">
        <v>0</v>
      </c>
    </row>
    <row r="1761" spans="1:5">
      <c r="A1761" s="4" t="s">
        <v>806</v>
      </c>
      <c r="B1761" s="5" t="n">
        <v>189</v>
      </c>
    </row>
    <row r="1762" spans="1:5">
      <c r="A1762" s="4" t="s">
        <v>807</v>
      </c>
      <c r="B1762" s="5" t="n">
        <v>754</v>
      </c>
    </row>
    <row r="1763" spans="1:5">
      <c r="A1763" s="4" t="s">
        <v>808</v>
      </c>
      <c r="B1763" s="5" t="n">
        <v>0</v>
      </c>
    </row>
    <row r="1764" spans="1:5">
      <c r="A1764" s="4" t="s">
        <v>809</v>
      </c>
      <c r="B1764" s="5" t="n">
        <v>0</v>
      </c>
    </row>
    <row r="1765" spans="1:5">
      <c r="A1765" s="4" t="s">
        <v>810</v>
      </c>
      <c r="B1765" s="5" t="n">
        <v>943</v>
      </c>
    </row>
    <row r="1766" spans="1:5">
      <c r="A1766" s="4" t="s">
        <v>811</v>
      </c>
      <c r="B1766" s="5" t="n">
        <v>134</v>
      </c>
    </row>
    <row r="1767" spans="1:5">
      <c r="A1767" s="4" t="s">
        <v>1009</v>
      </c>
    </row>
    <row r="1768" spans="1:5">
      <c r="A1768" s="3" t="s">
        <v>804</v>
      </c>
    </row>
    <row r="1769" spans="1:5">
      <c r="A1769" s="4" t="s">
        <v>805</v>
      </c>
      <c r="B1769" s="5" t="n">
        <v>0</v>
      </c>
    </row>
    <row r="1770" spans="1:5">
      <c r="A1770" s="4" t="s">
        <v>806</v>
      </c>
      <c r="B1770" s="5" t="n">
        <v>192</v>
      </c>
    </row>
    <row r="1771" spans="1:5">
      <c r="A1771" s="4" t="s">
        <v>807</v>
      </c>
      <c r="B1771" s="5" t="n">
        <v>769</v>
      </c>
    </row>
    <row r="1772" spans="1:5">
      <c r="A1772" s="4" t="s">
        <v>808</v>
      </c>
      <c r="B1772" s="5" t="n">
        <v>0</v>
      </c>
    </row>
    <row r="1773" spans="1:5">
      <c r="A1773" s="4" t="s">
        <v>809</v>
      </c>
      <c r="B1773" s="5" t="n">
        <v>0</v>
      </c>
    </row>
    <row r="1774" spans="1:5">
      <c r="A1774" s="4" t="s">
        <v>810</v>
      </c>
      <c r="B1774" s="5" t="n">
        <v>961</v>
      </c>
    </row>
    <row r="1775" spans="1:5">
      <c r="A1775" s="4" t="s">
        <v>811</v>
      </c>
      <c r="B1775" s="5" t="n">
        <v>137</v>
      </c>
    </row>
    <row r="1776" spans="1:5">
      <c r="A1776" s="4" t="s">
        <v>1010</v>
      </c>
    </row>
    <row r="1777" spans="1:5">
      <c r="A1777" s="3" t="s">
        <v>804</v>
      </c>
    </row>
    <row r="1778" spans="1:5">
      <c r="A1778" s="4" t="s">
        <v>805</v>
      </c>
      <c r="B1778" s="5" t="n">
        <v>0</v>
      </c>
    </row>
    <row r="1779" spans="1:5">
      <c r="A1779" s="4" t="s">
        <v>806</v>
      </c>
      <c r="B1779" s="5" t="n">
        <v>384</v>
      </c>
    </row>
    <row r="1780" spans="1:5">
      <c r="A1780" s="4" t="s">
        <v>807</v>
      </c>
      <c r="B1780" s="5" t="n">
        <v>7292</v>
      </c>
    </row>
    <row r="1781" spans="1:5">
      <c r="A1781" s="4" t="s">
        <v>808</v>
      </c>
      <c r="B1781" s="5" t="n">
        <v>0</v>
      </c>
    </row>
    <row r="1782" spans="1:5">
      <c r="A1782" s="4" t="s">
        <v>809</v>
      </c>
      <c r="B1782" s="5" t="n">
        <v>0</v>
      </c>
    </row>
    <row r="1783" spans="1:5">
      <c r="A1783" s="4" t="s">
        <v>810</v>
      </c>
      <c r="B1783" s="5" t="n">
        <v>7676</v>
      </c>
    </row>
    <row r="1784" spans="1:5">
      <c r="A1784" s="4" t="s">
        <v>811</v>
      </c>
      <c r="B1784" s="5" t="n">
        <v>1110</v>
      </c>
    </row>
    <row r="1785" spans="1:5">
      <c r="A1785" s="4" t="s">
        <v>1011</v>
      </c>
    </row>
    <row r="1786" spans="1:5">
      <c r="A1786" s="3" t="s">
        <v>804</v>
      </c>
    </row>
    <row r="1787" spans="1:5">
      <c r="A1787" s="4" t="s">
        <v>805</v>
      </c>
      <c r="B1787" s="5" t="n">
        <v>0</v>
      </c>
    </row>
    <row r="1788" spans="1:5">
      <c r="A1788" s="4" t="s">
        <v>806</v>
      </c>
      <c r="B1788" s="5" t="n">
        <v>286</v>
      </c>
    </row>
    <row r="1789" spans="1:5">
      <c r="A1789" s="4" t="s">
        <v>807</v>
      </c>
      <c r="B1789" s="5" t="n">
        <v>2577</v>
      </c>
    </row>
    <row r="1790" spans="1:5">
      <c r="A1790" s="4" t="s">
        <v>808</v>
      </c>
      <c r="B1790" s="5" t="n">
        <v>0</v>
      </c>
    </row>
    <row r="1791" spans="1:5">
      <c r="A1791" s="4" t="s">
        <v>809</v>
      </c>
      <c r="B1791" s="5" t="n">
        <v>0</v>
      </c>
    </row>
    <row r="1792" spans="1:5">
      <c r="A1792" s="4" t="s">
        <v>810</v>
      </c>
      <c r="B1792" s="5" t="n">
        <v>2863</v>
      </c>
    </row>
    <row r="1793" spans="1:5">
      <c r="A1793" s="4" t="s">
        <v>811</v>
      </c>
      <c r="B1793" s="5" t="n">
        <v>384</v>
      </c>
    </row>
    <row r="1794" spans="1:5">
      <c r="A1794" s="4" t="s">
        <v>1012</v>
      </c>
    </row>
    <row r="1795" spans="1:5">
      <c r="A1795" s="3" t="s">
        <v>804</v>
      </c>
    </row>
    <row r="1796" spans="1:5">
      <c r="A1796" s="4" t="s">
        <v>805</v>
      </c>
      <c r="B1796" s="5" t="n">
        <v>0</v>
      </c>
    </row>
    <row r="1797" spans="1:5">
      <c r="A1797" s="4" t="s">
        <v>806</v>
      </c>
      <c r="B1797" s="5" t="n">
        <v>362</v>
      </c>
    </row>
    <row r="1798" spans="1:5">
      <c r="A1798" s="4" t="s">
        <v>807</v>
      </c>
      <c r="B1798" s="5" t="n">
        <v>8070</v>
      </c>
    </row>
    <row r="1799" spans="1:5">
      <c r="A1799" s="4" t="s">
        <v>808</v>
      </c>
      <c r="B1799" s="5" t="n">
        <v>0</v>
      </c>
    </row>
    <row r="1800" spans="1:5">
      <c r="A1800" s="4" t="s">
        <v>809</v>
      </c>
      <c r="B1800" s="5" t="n">
        <v>0</v>
      </c>
    </row>
    <row r="1801" spans="1:5">
      <c r="A1801" s="4" t="s">
        <v>810</v>
      </c>
      <c r="B1801" s="5" t="n">
        <v>8432</v>
      </c>
    </row>
    <row r="1802" spans="1:5">
      <c r="A1802" s="4" t="s">
        <v>811</v>
      </c>
      <c r="B1802" s="5" t="n">
        <v>1306</v>
      </c>
    </row>
    <row r="1803" spans="1:5">
      <c r="A1803" s="4" t="s">
        <v>1013</v>
      </c>
    </row>
    <row r="1804" spans="1:5">
      <c r="A1804" s="3" t="s">
        <v>804</v>
      </c>
    </row>
    <row r="1805" spans="1:5">
      <c r="A1805" s="4" t="s">
        <v>805</v>
      </c>
      <c r="B1805" s="5" t="n">
        <v>0</v>
      </c>
    </row>
    <row r="1806" spans="1:5">
      <c r="A1806" s="4" t="s">
        <v>806</v>
      </c>
      <c r="B1806" s="5" t="n">
        <v>1214</v>
      </c>
    </row>
    <row r="1807" spans="1:5">
      <c r="A1807" s="4" t="s">
        <v>807</v>
      </c>
      <c r="B1807" s="5" t="n">
        <v>2255</v>
      </c>
    </row>
    <row r="1808" spans="1:5">
      <c r="A1808" s="4" t="s">
        <v>808</v>
      </c>
      <c r="B1808" s="5" t="n">
        <v>0</v>
      </c>
    </row>
    <row r="1809" spans="1:5">
      <c r="A1809" s="4" t="s">
        <v>809</v>
      </c>
      <c r="B1809" s="5" t="n">
        <v>0</v>
      </c>
    </row>
    <row r="1810" spans="1:5">
      <c r="A1810" s="4" t="s">
        <v>810</v>
      </c>
      <c r="B1810" s="5" t="n">
        <v>3469</v>
      </c>
    </row>
    <row r="1811" spans="1:5">
      <c r="A1811" s="4" t="s">
        <v>811</v>
      </c>
      <c r="B1811" s="5" t="n">
        <v>336</v>
      </c>
    </row>
    <row r="1812" spans="1:5">
      <c r="A1812" s="4" t="s">
        <v>1014</v>
      </c>
    </row>
    <row r="1813" spans="1:5">
      <c r="A1813" s="3" t="s">
        <v>804</v>
      </c>
    </row>
    <row r="1814" spans="1:5">
      <c r="A1814" s="4" t="s">
        <v>805</v>
      </c>
      <c r="B1814" s="5" t="n">
        <v>0</v>
      </c>
    </row>
    <row r="1815" spans="1:5">
      <c r="A1815" s="4" t="s">
        <v>806</v>
      </c>
      <c r="B1815" s="5" t="n">
        <v>345</v>
      </c>
    </row>
    <row r="1816" spans="1:5">
      <c r="A1816" s="4" t="s">
        <v>807</v>
      </c>
      <c r="B1816" s="5" t="n">
        <v>1956</v>
      </c>
    </row>
    <row r="1817" spans="1:5">
      <c r="A1817" s="4" t="s">
        <v>808</v>
      </c>
      <c r="B1817" s="5" t="n">
        <v>0</v>
      </c>
    </row>
    <row r="1818" spans="1:5">
      <c r="A1818" s="4" t="s">
        <v>809</v>
      </c>
      <c r="B1818" s="5" t="n">
        <v>0</v>
      </c>
    </row>
    <row r="1819" spans="1:5">
      <c r="A1819" s="4" t="s">
        <v>810</v>
      </c>
      <c r="B1819" s="5" t="n">
        <v>2301</v>
      </c>
    </row>
    <row r="1820" spans="1:5">
      <c r="A1820" s="4" t="s">
        <v>811</v>
      </c>
      <c r="B1820" s="5" t="n">
        <v>291</v>
      </c>
    </row>
    <row r="1821" spans="1:5">
      <c r="A1821" s="4" t="s">
        <v>1015</v>
      </c>
    </row>
    <row r="1822" spans="1:5">
      <c r="A1822" s="3" t="s">
        <v>804</v>
      </c>
    </row>
    <row r="1823" spans="1:5">
      <c r="A1823" s="4" t="s">
        <v>805</v>
      </c>
      <c r="B1823" s="5" t="n">
        <v>0</v>
      </c>
    </row>
    <row r="1824" spans="1:5">
      <c r="A1824" s="4" t="s">
        <v>806</v>
      </c>
      <c r="B1824" s="5" t="n">
        <v>47</v>
      </c>
    </row>
    <row r="1825" spans="1:5">
      <c r="A1825" s="4" t="s">
        <v>807</v>
      </c>
      <c r="B1825" s="5" t="n">
        <v>886</v>
      </c>
    </row>
    <row r="1826" spans="1:5">
      <c r="A1826" s="4" t="s">
        <v>808</v>
      </c>
      <c r="B1826" s="5" t="n">
        <v>0</v>
      </c>
    </row>
    <row r="1827" spans="1:5">
      <c r="A1827" s="4" t="s">
        <v>809</v>
      </c>
      <c r="B1827" s="5" t="n">
        <v>0</v>
      </c>
    </row>
    <row r="1828" spans="1:5">
      <c r="A1828" s="4" t="s">
        <v>810</v>
      </c>
      <c r="B1828" s="5" t="n">
        <v>933</v>
      </c>
    </row>
    <row r="1829" spans="1:5">
      <c r="A1829" s="4" t="s">
        <v>811</v>
      </c>
      <c r="B1829" s="5" t="n">
        <v>158</v>
      </c>
    </row>
    <row r="1830" spans="1:5">
      <c r="A1830" s="4" t="s">
        <v>1016</v>
      </c>
    </row>
    <row r="1831" spans="1:5">
      <c r="A1831" s="3" t="s">
        <v>804</v>
      </c>
    </row>
    <row r="1832" spans="1:5">
      <c r="A1832" s="4" t="s">
        <v>805</v>
      </c>
      <c r="B1832" s="5" t="n">
        <v>0</v>
      </c>
    </row>
    <row r="1833" spans="1:5">
      <c r="A1833" s="4" t="s">
        <v>806</v>
      </c>
      <c r="B1833" s="5" t="n">
        <v>92</v>
      </c>
    </row>
    <row r="1834" spans="1:5">
      <c r="A1834" s="4" t="s">
        <v>807</v>
      </c>
      <c r="B1834" s="5" t="n">
        <v>1741</v>
      </c>
    </row>
    <row r="1835" spans="1:5">
      <c r="A1835" s="4" t="s">
        <v>808</v>
      </c>
      <c r="B1835" s="5" t="n">
        <v>0</v>
      </c>
    </row>
    <row r="1836" spans="1:5">
      <c r="A1836" s="4" t="s">
        <v>809</v>
      </c>
      <c r="B1836" s="5" t="n">
        <v>0</v>
      </c>
    </row>
    <row r="1837" spans="1:5">
      <c r="A1837" s="4" t="s">
        <v>810</v>
      </c>
      <c r="B1837" s="5" t="n">
        <v>1833</v>
      </c>
    </row>
    <row r="1838" spans="1:5">
      <c r="A1838" s="4" t="s">
        <v>811</v>
      </c>
      <c r="B1838" s="5" t="n">
        <v>310</v>
      </c>
    </row>
    <row r="1839" spans="1:5">
      <c r="A1839" s="4" t="s">
        <v>1017</v>
      </c>
    </row>
    <row r="1840" spans="1:5">
      <c r="A1840" s="3" t="s">
        <v>804</v>
      </c>
    </row>
    <row r="1841" spans="1:5">
      <c r="A1841" s="4" t="s">
        <v>805</v>
      </c>
      <c r="B1841" s="5" t="n">
        <v>0</v>
      </c>
    </row>
    <row r="1842" spans="1:5">
      <c r="A1842" s="4" t="s">
        <v>806</v>
      </c>
      <c r="B1842" s="5" t="n">
        <v>55</v>
      </c>
    </row>
    <row r="1843" spans="1:5">
      <c r="A1843" s="4" t="s">
        <v>807</v>
      </c>
      <c r="B1843" s="5" t="n">
        <v>1042</v>
      </c>
    </row>
    <row r="1844" spans="1:5">
      <c r="A1844" s="4" t="s">
        <v>808</v>
      </c>
      <c r="B1844" s="5" t="n">
        <v>0</v>
      </c>
    </row>
    <row r="1845" spans="1:5">
      <c r="A1845" s="4" t="s">
        <v>809</v>
      </c>
      <c r="B1845" s="5" t="n">
        <v>0</v>
      </c>
    </row>
    <row r="1846" spans="1:5">
      <c r="A1846" s="4" t="s">
        <v>810</v>
      </c>
      <c r="B1846" s="5" t="n">
        <v>1097</v>
      </c>
    </row>
    <row r="1847" spans="1:5">
      <c r="A1847" s="4" t="s">
        <v>811</v>
      </c>
      <c r="B1847" s="5" t="n">
        <v>185</v>
      </c>
    </row>
    <row r="1848" spans="1:5">
      <c r="A1848" s="4" t="s">
        <v>1018</v>
      </c>
    </row>
    <row r="1849" spans="1:5">
      <c r="A1849" s="3" t="s">
        <v>804</v>
      </c>
    </row>
    <row r="1850" spans="1:5">
      <c r="A1850" s="4" t="s">
        <v>805</v>
      </c>
      <c r="B1850" s="5" t="n">
        <v>0</v>
      </c>
    </row>
    <row r="1851" spans="1:5">
      <c r="A1851" s="4" t="s">
        <v>806</v>
      </c>
      <c r="B1851" s="5" t="n">
        <v>46</v>
      </c>
    </row>
    <row r="1852" spans="1:5">
      <c r="A1852" s="4" t="s">
        <v>807</v>
      </c>
      <c r="B1852" s="5" t="n">
        <v>875</v>
      </c>
    </row>
    <row r="1853" spans="1:5">
      <c r="A1853" s="4" t="s">
        <v>808</v>
      </c>
      <c r="B1853" s="5" t="n">
        <v>0</v>
      </c>
    </row>
    <row r="1854" spans="1:5">
      <c r="A1854" s="4" t="s">
        <v>809</v>
      </c>
      <c r="B1854" s="5" t="n">
        <v>0</v>
      </c>
    </row>
    <row r="1855" spans="1:5">
      <c r="A1855" s="4" t="s">
        <v>810</v>
      </c>
      <c r="B1855" s="5" t="n">
        <v>921</v>
      </c>
    </row>
    <row r="1856" spans="1:5">
      <c r="A1856" s="4" t="s">
        <v>811</v>
      </c>
      <c r="B1856" s="5" t="n">
        <v>156</v>
      </c>
    </row>
    <row r="1857" spans="1:5">
      <c r="A1857" s="4" t="s">
        <v>1019</v>
      </c>
    </row>
    <row r="1858" spans="1:5">
      <c r="A1858" s="3" t="s">
        <v>804</v>
      </c>
    </row>
    <row r="1859" spans="1:5">
      <c r="A1859" s="4" t="s">
        <v>805</v>
      </c>
      <c r="B1859" s="5" t="n">
        <v>0</v>
      </c>
    </row>
    <row r="1860" spans="1:5">
      <c r="A1860" s="4" t="s">
        <v>806</v>
      </c>
      <c r="B1860" s="5" t="n">
        <v>220</v>
      </c>
    </row>
    <row r="1861" spans="1:5">
      <c r="A1861" s="4" t="s">
        <v>807</v>
      </c>
      <c r="B1861" s="5" t="n">
        <v>4186</v>
      </c>
    </row>
    <row r="1862" spans="1:5">
      <c r="A1862" s="4" t="s">
        <v>808</v>
      </c>
      <c r="B1862" s="5" t="n">
        <v>0</v>
      </c>
    </row>
    <row r="1863" spans="1:5">
      <c r="A1863" s="4" t="s">
        <v>809</v>
      </c>
      <c r="B1863" s="5" t="n">
        <v>0</v>
      </c>
    </row>
    <row r="1864" spans="1:5">
      <c r="A1864" s="4" t="s">
        <v>810</v>
      </c>
      <c r="B1864" s="5" t="n">
        <v>4406</v>
      </c>
    </row>
    <row r="1865" spans="1:5">
      <c r="A1865" s="4" t="s">
        <v>811</v>
      </c>
      <c r="B1865" s="5" t="n">
        <v>809</v>
      </c>
    </row>
    <row r="1866" spans="1:5">
      <c r="A1866" s="4" t="s">
        <v>1020</v>
      </c>
    </row>
    <row r="1867" spans="1:5">
      <c r="A1867" s="3" t="s">
        <v>804</v>
      </c>
    </row>
    <row r="1868" spans="1:5">
      <c r="A1868" s="4" t="s">
        <v>805</v>
      </c>
      <c r="B1868" s="5" t="n">
        <v>0</v>
      </c>
    </row>
    <row r="1869" spans="1:5">
      <c r="A1869" s="4" t="s">
        <v>806</v>
      </c>
      <c r="B1869" s="5" t="n">
        <v>798</v>
      </c>
    </row>
    <row r="1870" spans="1:5">
      <c r="A1870" s="4" t="s">
        <v>807</v>
      </c>
      <c r="B1870" s="5" t="n">
        <v>798</v>
      </c>
    </row>
    <row r="1871" spans="1:5">
      <c r="A1871" s="4" t="s">
        <v>808</v>
      </c>
      <c r="B1871" s="5" t="n">
        <v>0</v>
      </c>
    </row>
    <row r="1872" spans="1:5">
      <c r="A1872" s="4" t="s">
        <v>809</v>
      </c>
      <c r="B1872" s="5" t="n">
        <v>0</v>
      </c>
    </row>
    <row r="1873" spans="1:5">
      <c r="A1873" s="4" t="s">
        <v>810</v>
      </c>
      <c r="B1873" s="5" t="n">
        <v>1596</v>
      </c>
    </row>
    <row r="1874" spans="1:5">
      <c r="A1874" s="4" t="s">
        <v>811</v>
      </c>
      <c r="B1874" s="5" t="n">
        <v>140</v>
      </c>
    </row>
    <row r="1875" spans="1:5">
      <c r="A1875" s="4" t="s">
        <v>1021</v>
      </c>
    </row>
    <row r="1876" spans="1:5">
      <c r="A1876" s="3" t="s">
        <v>804</v>
      </c>
    </row>
    <row r="1877" spans="1:5">
      <c r="A1877" s="4" t="s">
        <v>805</v>
      </c>
      <c r="B1877" s="5" t="n">
        <v>0</v>
      </c>
    </row>
    <row r="1878" spans="1:5">
      <c r="A1878" s="4" t="s">
        <v>806</v>
      </c>
      <c r="B1878" s="5" t="n">
        <v>706</v>
      </c>
    </row>
    <row r="1879" spans="1:5">
      <c r="A1879" s="4" t="s">
        <v>807</v>
      </c>
      <c r="B1879" s="5" t="n">
        <v>471</v>
      </c>
    </row>
    <row r="1880" spans="1:5">
      <c r="A1880" s="4" t="s">
        <v>808</v>
      </c>
      <c r="B1880" s="5" t="n">
        <v>0</v>
      </c>
    </row>
    <row r="1881" spans="1:5">
      <c r="A1881" s="4" t="s">
        <v>809</v>
      </c>
      <c r="B1881" s="5" t="n">
        <v>0</v>
      </c>
    </row>
    <row r="1882" spans="1:5">
      <c r="A1882" s="4" t="s">
        <v>810</v>
      </c>
      <c r="B1882" s="5" t="n">
        <v>1177</v>
      </c>
    </row>
    <row r="1883" spans="1:5">
      <c r="A1883" s="4" t="s">
        <v>811</v>
      </c>
      <c r="B1883" s="5" t="n">
        <v>83</v>
      </c>
    </row>
    <row r="1884" spans="1:5">
      <c r="A1884" s="4" t="s">
        <v>1022</v>
      </c>
    </row>
    <row r="1885" spans="1:5">
      <c r="A1885" s="3" t="s">
        <v>804</v>
      </c>
    </row>
    <row r="1886" spans="1:5">
      <c r="A1886" s="4" t="s">
        <v>805</v>
      </c>
      <c r="B1886" s="5" t="n">
        <v>0</v>
      </c>
    </row>
    <row r="1887" spans="1:5">
      <c r="A1887" s="4" t="s">
        <v>806</v>
      </c>
      <c r="B1887" s="5" t="n">
        <v>541</v>
      </c>
    </row>
    <row r="1888" spans="1:5">
      <c r="A1888" s="4" t="s">
        <v>807</v>
      </c>
      <c r="B1888" s="5" t="n">
        <v>232</v>
      </c>
    </row>
    <row r="1889" spans="1:5">
      <c r="A1889" s="4" t="s">
        <v>808</v>
      </c>
      <c r="B1889" s="5" t="n">
        <v>0</v>
      </c>
    </row>
    <row r="1890" spans="1:5">
      <c r="A1890" s="4" t="s">
        <v>809</v>
      </c>
      <c r="B1890" s="5" t="n">
        <v>0</v>
      </c>
    </row>
    <row r="1891" spans="1:5">
      <c r="A1891" s="4" t="s">
        <v>810</v>
      </c>
      <c r="B1891" s="5" t="n">
        <v>773</v>
      </c>
    </row>
    <row r="1892" spans="1:5">
      <c r="A1892" s="4" t="s">
        <v>811</v>
      </c>
      <c r="B1892" s="5" t="n">
        <v>41</v>
      </c>
    </row>
    <row r="1893" spans="1:5">
      <c r="A1893" s="4" t="s">
        <v>1023</v>
      </c>
    </row>
    <row r="1894" spans="1:5">
      <c r="A1894" s="3" t="s">
        <v>804</v>
      </c>
    </row>
    <row r="1895" spans="1:5">
      <c r="A1895" s="4" t="s">
        <v>805</v>
      </c>
      <c r="B1895" s="5" t="n">
        <v>0</v>
      </c>
    </row>
    <row r="1896" spans="1:5">
      <c r="A1896" s="4" t="s">
        <v>806</v>
      </c>
      <c r="B1896" s="5" t="n">
        <v>582</v>
      </c>
    </row>
    <row r="1897" spans="1:5">
      <c r="A1897" s="4" t="s">
        <v>807</v>
      </c>
      <c r="B1897" s="5" t="n">
        <v>476</v>
      </c>
    </row>
    <row r="1898" spans="1:5">
      <c r="A1898" s="4" t="s">
        <v>808</v>
      </c>
      <c r="B1898" s="5" t="n">
        <v>0</v>
      </c>
    </row>
    <row r="1899" spans="1:5">
      <c r="A1899" s="4" t="s">
        <v>809</v>
      </c>
      <c r="B1899" s="5" t="n">
        <v>0</v>
      </c>
    </row>
    <row r="1900" spans="1:5">
      <c r="A1900" s="4" t="s">
        <v>810</v>
      </c>
      <c r="B1900" s="5" t="n">
        <v>1058</v>
      </c>
    </row>
    <row r="1901" spans="1:5">
      <c r="A1901" s="4" t="s">
        <v>811</v>
      </c>
      <c r="B1901" s="5" t="n">
        <v>84</v>
      </c>
    </row>
    <row r="1902" spans="1:5">
      <c r="A1902" s="4" t="s">
        <v>1024</v>
      </c>
    </row>
    <row r="1903" spans="1:5">
      <c r="A1903" s="3" t="s">
        <v>804</v>
      </c>
    </row>
    <row r="1904" spans="1:5">
      <c r="A1904" s="4" t="s">
        <v>805</v>
      </c>
      <c r="B1904" s="5" t="n">
        <v>0</v>
      </c>
    </row>
    <row r="1905" spans="1:5">
      <c r="A1905" s="4" t="s">
        <v>806</v>
      </c>
      <c r="B1905" s="5" t="n">
        <v>931</v>
      </c>
    </row>
    <row r="1906" spans="1:5">
      <c r="A1906" s="4" t="s">
        <v>807</v>
      </c>
      <c r="B1906" s="5" t="n">
        <v>931</v>
      </c>
    </row>
    <row r="1907" spans="1:5">
      <c r="A1907" s="4" t="s">
        <v>808</v>
      </c>
      <c r="B1907" s="5" t="n">
        <v>0</v>
      </c>
    </row>
    <row r="1908" spans="1:5">
      <c r="A1908" s="4" t="s">
        <v>809</v>
      </c>
      <c r="B1908" s="5" t="n">
        <v>0</v>
      </c>
    </row>
    <row r="1909" spans="1:5">
      <c r="A1909" s="4" t="s">
        <v>810</v>
      </c>
      <c r="B1909" s="5" t="n">
        <v>1862</v>
      </c>
    </row>
    <row r="1910" spans="1:5">
      <c r="A1910" s="4" t="s">
        <v>811</v>
      </c>
      <c r="B1910" s="5" t="n">
        <v>163</v>
      </c>
    </row>
    <row r="1911" spans="1:5">
      <c r="A1911" s="4" t="s">
        <v>1025</v>
      </c>
    </row>
    <row r="1912" spans="1:5">
      <c r="A1912" s="3" t="s">
        <v>804</v>
      </c>
    </row>
    <row r="1913" spans="1:5">
      <c r="A1913" s="4" t="s">
        <v>805</v>
      </c>
      <c r="B1913" s="5" t="n">
        <v>0</v>
      </c>
    </row>
    <row r="1914" spans="1:5">
      <c r="A1914" s="4" t="s">
        <v>806</v>
      </c>
      <c r="B1914" s="5" t="n">
        <v>742</v>
      </c>
    </row>
    <row r="1915" spans="1:5">
      <c r="A1915" s="4" t="s">
        <v>807</v>
      </c>
      <c r="B1915" s="5" t="n">
        <v>318</v>
      </c>
    </row>
    <row r="1916" spans="1:5">
      <c r="A1916" s="4" t="s">
        <v>808</v>
      </c>
      <c r="B1916" s="5" t="n">
        <v>0</v>
      </c>
    </row>
    <row r="1917" spans="1:5">
      <c r="A1917" s="4" t="s">
        <v>809</v>
      </c>
      <c r="B1917" s="5" t="n">
        <v>0</v>
      </c>
    </row>
    <row r="1918" spans="1:5">
      <c r="A1918" s="4" t="s">
        <v>810</v>
      </c>
      <c r="B1918" s="5" t="n">
        <v>1060</v>
      </c>
    </row>
    <row r="1919" spans="1:5">
      <c r="A1919" s="4" t="s">
        <v>811</v>
      </c>
      <c r="B1919" s="5" t="n">
        <v>56</v>
      </c>
    </row>
    <row r="1920" spans="1:5">
      <c r="A1920" s="4" t="s">
        <v>1026</v>
      </c>
    </row>
    <row r="1921" spans="1:5">
      <c r="A1921" s="3" t="s">
        <v>804</v>
      </c>
    </row>
    <row r="1922" spans="1:5">
      <c r="A1922" s="4" t="s">
        <v>805</v>
      </c>
      <c r="B1922" s="5" t="n">
        <v>0</v>
      </c>
    </row>
    <row r="1923" spans="1:5">
      <c r="A1923" s="4" t="s">
        <v>806</v>
      </c>
      <c r="B1923" s="5" t="n">
        <v>1273</v>
      </c>
    </row>
    <row r="1924" spans="1:5">
      <c r="A1924" s="4" t="s">
        <v>807</v>
      </c>
      <c r="B1924" s="5" t="n">
        <v>1042</v>
      </c>
    </row>
    <row r="1925" spans="1:5">
      <c r="A1925" s="4" t="s">
        <v>808</v>
      </c>
      <c r="B1925" s="5" t="n">
        <v>0</v>
      </c>
    </row>
    <row r="1926" spans="1:5">
      <c r="A1926" s="4" t="s">
        <v>809</v>
      </c>
      <c r="B1926" s="5" t="n">
        <v>0</v>
      </c>
    </row>
    <row r="1927" spans="1:5">
      <c r="A1927" s="4" t="s">
        <v>810</v>
      </c>
      <c r="B1927" s="5" t="n">
        <v>2315</v>
      </c>
    </row>
    <row r="1928" spans="1:5">
      <c r="A1928" s="4" t="s">
        <v>811</v>
      </c>
      <c r="B1928" s="5" t="n">
        <v>183</v>
      </c>
    </row>
    <row r="1929" spans="1:5">
      <c r="A1929" s="4" t="s">
        <v>1027</v>
      </c>
    </row>
    <row r="1930" spans="1:5">
      <c r="A1930" s="3" t="s">
        <v>804</v>
      </c>
    </row>
    <row r="1931" spans="1:5">
      <c r="A1931" s="4" t="s">
        <v>805</v>
      </c>
      <c r="B1931" s="5" t="n">
        <v>0</v>
      </c>
    </row>
    <row r="1932" spans="1:5">
      <c r="A1932" s="4" t="s">
        <v>806</v>
      </c>
      <c r="B1932" s="5" t="n">
        <v>611</v>
      </c>
    </row>
    <row r="1933" spans="1:5">
      <c r="A1933" s="4" t="s">
        <v>807</v>
      </c>
      <c r="B1933" s="5" t="n">
        <v>611</v>
      </c>
    </row>
    <row r="1934" spans="1:5">
      <c r="A1934" s="4" t="s">
        <v>808</v>
      </c>
      <c r="B1934" s="5" t="n">
        <v>0</v>
      </c>
    </row>
    <row r="1935" spans="1:5">
      <c r="A1935" s="4" t="s">
        <v>809</v>
      </c>
      <c r="B1935" s="5" t="n">
        <v>0</v>
      </c>
    </row>
    <row r="1936" spans="1:5">
      <c r="A1936" s="4" t="s">
        <v>810</v>
      </c>
      <c r="B1936" s="5" t="n">
        <v>1222</v>
      </c>
    </row>
    <row r="1937" spans="1:5">
      <c r="A1937" s="4" t="s">
        <v>811</v>
      </c>
      <c r="B1937" s="5" t="n">
        <v>107</v>
      </c>
    </row>
    <row r="1938" spans="1:5">
      <c r="A1938" s="4" t="s">
        <v>1028</v>
      </c>
    </row>
    <row r="1939" spans="1:5">
      <c r="A1939" s="3" t="s">
        <v>804</v>
      </c>
    </row>
    <row r="1940" spans="1:5">
      <c r="A1940" s="4" t="s">
        <v>805</v>
      </c>
      <c r="B1940" s="5" t="n">
        <v>0</v>
      </c>
    </row>
    <row r="1941" spans="1:5">
      <c r="A1941" s="4" t="s">
        <v>806</v>
      </c>
      <c r="B1941" s="5" t="n">
        <v>869</v>
      </c>
    </row>
    <row r="1942" spans="1:5">
      <c r="A1942" s="4" t="s">
        <v>807</v>
      </c>
      <c r="B1942" s="5" t="n">
        <v>290</v>
      </c>
    </row>
    <row r="1943" spans="1:5">
      <c r="A1943" s="4" t="s">
        <v>808</v>
      </c>
      <c r="B1943" s="5" t="n">
        <v>0</v>
      </c>
    </row>
    <row r="1944" spans="1:5">
      <c r="A1944" s="4" t="s">
        <v>809</v>
      </c>
      <c r="B1944" s="5" t="n">
        <v>0</v>
      </c>
    </row>
    <row r="1945" spans="1:5">
      <c r="A1945" s="4" t="s">
        <v>810</v>
      </c>
      <c r="B1945" s="5" t="n">
        <v>1159</v>
      </c>
    </row>
    <row r="1946" spans="1:5">
      <c r="A1946" s="4" t="s">
        <v>811</v>
      </c>
      <c r="B1946" s="5" t="n">
        <v>51</v>
      </c>
    </row>
    <row r="1947" spans="1:5">
      <c r="A1947" s="4" t="s">
        <v>1029</v>
      </c>
    </row>
    <row r="1948" spans="1:5">
      <c r="A1948" s="3" t="s">
        <v>804</v>
      </c>
    </row>
    <row r="1949" spans="1:5">
      <c r="A1949" s="4" t="s">
        <v>805</v>
      </c>
      <c r="B1949" s="5" t="n">
        <v>0</v>
      </c>
    </row>
    <row r="1950" spans="1:5">
      <c r="A1950" s="4" t="s">
        <v>806</v>
      </c>
      <c r="B1950" s="5" t="n">
        <v>221</v>
      </c>
    </row>
    <row r="1951" spans="1:5">
      <c r="A1951" s="4" t="s">
        <v>807</v>
      </c>
      <c r="B1951" s="5" t="n">
        <v>1251</v>
      </c>
    </row>
    <row r="1952" spans="1:5">
      <c r="A1952" s="4" t="s">
        <v>808</v>
      </c>
      <c r="B1952" s="5" t="n">
        <v>0</v>
      </c>
    </row>
    <row r="1953" spans="1:5">
      <c r="A1953" s="4" t="s">
        <v>809</v>
      </c>
      <c r="B1953" s="5" t="n">
        <v>0</v>
      </c>
    </row>
    <row r="1954" spans="1:5">
      <c r="A1954" s="4" t="s">
        <v>810</v>
      </c>
      <c r="B1954" s="5" t="n">
        <v>1472</v>
      </c>
    </row>
    <row r="1955" spans="1:5">
      <c r="A1955" s="4" t="s">
        <v>811</v>
      </c>
      <c r="B1955" s="5" t="n">
        <v>219</v>
      </c>
    </row>
    <row r="1956" spans="1:5">
      <c r="A1956" s="4" t="s">
        <v>1030</v>
      </c>
    </row>
    <row r="1957" spans="1:5">
      <c r="A1957" s="3" t="s">
        <v>804</v>
      </c>
    </row>
    <row r="1958" spans="1:5">
      <c r="A1958" s="4" t="s">
        <v>805</v>
      </c>
      <c r="B1958" s="5" t="n">
        <v>0</v>
      </c>
    </row>
    <row r="1959" spans="1:5">
      <c r="A1959" s="4" t="s">
        <v>806</v>
      </c>
      <c r="B1959" s="5" t="n">
        <v>410</v>
      </c>
    </row>
    <row r="1960" spans="1:5">
      <c r="A1960" s="4" t="s">
        <v>807</v>
      </c>
      <c r="B1960" s="5" t="n">
        <v>761</v>
      </c>
    </row>
    <row r="1961" spans="1:5">
      <c r="A1961" s="4" t="s">
        <v>808</v>
      </c>
      <c r="B1961" s="5" t="n">
        <v>0</v>
      </c>
    </row>
    <row r="1962" spans="1:5">
      <c r="A1962" s="4" t="s">
        <v>809</v>
      </c>
      <c r="B1962" s="5" t="n">
        <v>0</v>
      </c>
    </row>
    <row r="1963" spans="1:5">
      <c r="A1963" s="4" t="s">
        <v>810</v>
      </c>
      <c r="B1963" s="5" t="n">
        <v>1171</v>
      </c>
    </row>
    <row r="1964" spans="1:5">
      <c r="A1964" s="4" t="s">
        <v>811</v>
      </c>
      <c r="B1964" s="5" t="n">
        <v>134</v>
      </c>
    </row>
    <row r="1965" spans="1:5">
      <c r="A1965" s="4" t="s">
        <v>1031</v>
      </c>
    </row>
    <row r="1966" spans="1:5">
      <c r="A1966" s="3" t="s">
        <v>804</v>
      </c>
    </row>
    <row r="1967" spans="1:5">
      <c r="A1967" s="4" t="s">
        <v>805</v>
      </c>
      <c r="B1967" s="5" t="n">
        <v>0</v>
      </c>
    </row>
    <row r="1968" spans="1:5">
      <c r="A1968" s="4" t="s">
        <v>806</v>
      </c>
      <c r="B1968" s="5" t="n">
        <v>233</v>
      </c>
    </row>
    <row r="1969" spans="1:5">
      <c r="A1969" s="4" t="s">
        <v>807</v>
      </c>
      <c r="B1969" s="5" t="n">
        <v>932</v>
      </c>
    </row>
    <row r="1970" spans="1:5">
      <c r="A1970" s="4" t="s">
        <v>808</v>
      </c>
      <c r="B1970" s="5" t="n">
        <v>0</v>
      </c>
    </row>
    <row r="1971" spans="1:5">
      <c r="A1971" s="4" t="s">
        <v>809</v>
      </c>
      <c r="B1971" s="5" t="n">
        <v>0</v>
      </c>
    </row>
    <row r="1972" spans="1:5">
      <c r="A1972" s="4" t="s">
        <v>810</v>
      </c>
      <c r="B1972" s="5" t="n">
        <v>1165</v>
      </c>
    </row>
    <row r="1973" spans="1:5">
      <c r="A1973" s="4" t="s">
        <v>811</v>
      </c>
      <c r="B1973" s="5" t="n">
        <v>164</v>
      </c>
    </row>
    <row r="1974" spans="1:5">
      <c r="A1974" s="4" t="s">
        <v>1032</v>
      </c>
    </row>
    <row r="1975" spans="1:5">
      <c r="A1975" s="3" t="s">
        <v>804</v>
      </c>
    </row>
    <row r="1976" spans="1:5">
      <c r="A1976" s="4" t="s">
        <v>805</v>
      </c>
      <c r="B1976" s="5" t="n">
        <v>0</v>
      </c>
    </row>
    <row r="1977" spans="1:5">
      <c r="A1977" s="4" t="s">
        <v>806</v>
      </c>
      <c r="B1977" s="5" t="n">
        <v>332</v>
      </c>
    </row>
    <row r="1978" spans="1:5">
      <c r="A1978" s="4" t="s">
        <v>807</v>
      </c>
      <c r="B1978" s="5" t="n">
        <v>497</v>
      </c>
    </row>
    <row r="1979" spans="1:5">
      <c r="A1979" s="4" t="s">
        <v>808</v>
      </c>
      <c r="B1979" s="5" t="n">
        <v>0</v>
      </c>
    </row>
    <row r="1980" spans="1:5">
      <c r="A1980" s="4" t="s">
        <v>809</v>
      </c>
      <c r="B1980" s="5" t="n">
        <v>0</v>
      </c>
    </row>
    <row r="1981" spans="1:5">
      <c r="A1981" s="4" t="s">
        <v>810</v>
      </c>
      <c r="B1981" s="5" t="n">
        <v>829</v>
      </c>
    </row>
    <row r="1982" spans="1:5">
      <c r="A1982" s="4" t="s">
        <v>811</v>
      </c>
      <c r="B1982" s="5" t="n">
        <v>87</v>
      </c>
    </row>
    <row r="1983" spans="1:5">
      <c r="A1983" s="4" t="s">
        <v>1033</v>
      </c>
    </row>
    <row r="1984" spans="1:5">
      <c r="A1984" s="3" t="s">
        <v>804</v>
      </c>
    </row>
    <row r="1985" spans="1:5">
      <c r="A1985" s="4" t="s">
        <v>805</v>
      </c>
      <c r="B1985" s="5" t="n">
        <v>0</v>
      </c>
    </row>
    <row r="1986" spans="1:5">
      <c r="A1986" s="4" t="s">
        <v>806</v>
      </c>
      <c r="B1986" s="5" t="n">
        <v>320</v>
      </c>
    </row>
    <row r="1987" spans="1:5">
      <c r="A1987" s="4" t="s">
        <v>807</v>
      </c>
      <c r="B1987" s="5" t="n">
        <v>747</v>
      </c>
    </row>
    <row r="1988" spans="1:5">
      <c r="A1988" s="4" t="s">
        <v>808</v>
      </c>
      <c r="B1988" s="5" t="n">
        <v>0</v>
      </c>
    </row>
    <row r="1989" spans="1:5">
      <c r="A1989" s="4" t="s">
        <v>809</v>
      </c>
      <c r="B1989" s="5" t="n">
        <v>0</v>
      </c>
    </row>
    <row r="1990" spans="1:5">
      <c r="A1990" s="4" t="s">
        <v>810</v>
      </c>
      <c r="B1990" s="5" t="n">
        <v>1067</v>
      </c>
    </row>
    <row r="1991" spans="1:5">
      <c r="A1991" s="4" t="s">
        <v>811</v>
      </c>
      <c r="B1991" s="5" t="n">
        <v>131</v>
      </c>
    </row>
    <row r="1992" spans="1:5">
      <c r="A1992" s="4" t="s">
        <v>1034</v>
      </c>
    </row>
    <row r="1993" spans="1:5">
      <c r="A1993" s="3" t="s">
        <v>804</v>
      </c>
    </row>
    <row r="1994" spans="1:5">
      <c r="A1994" s="4" t="s">
        <v>805</v>
      </c>
      <c r="B1994" s="5" t="n">
        <v>0</v>
      </c>
    </row>
    <row r="1995" spans="1:5">
      <c r="A1995" s="4" t="s">
        <v>806</v>
      </c>
      <c r="B1995" s="5" t="n">
        <v>118</v>
      </c>
    </row>
    <row r="1996" spans="1:5">
      <c r="A1996" s="4" t="s">
        <v>807</v>
      </c>
      <c r="B1996" s="5" t="n">
        <v>1063</v>
      </c>
    </row>
    <row r="1997" spans="1:5">
      <c r="A1997" s="4" t="s">
        <v>808</v>
      </c>
      <c r="B1997" s="5" t="n">
        <v>0</v>
      </c>
    </row>
    <row r="1998" spans="1:5">
      <c r="A1998" s="4" t="s">
        <v>809</v>
      </c>
      <c r="B1998" s="5" t="n">
        <v>0</v>
      </c>
    </row>
    <row r="1999" spans="1:5">
      <c r="A1999" s="4" t="s">
        <v>810</v>
      </c>
      <c r="B1999" s="5" t="n">
        <v>1181</v>
      </c>
    </row>
    <row r="2000" spans="1:5">
      <c r="A2000" s="4" t="s">
        <v>811</v>
      </c>
      <c r="B2000" s="5" t="n">
        <v>187</v>
      </c>
    </row>
    <row r="2001" spans="1:5">
      <c r="A2001" s="4" t="s">
        <v>1035</v>
      </c>
    </row>
    <row r="2002" spans="1:5">
      <c r="A2002" s="3" t="s">
        <v>804</v>
      </c>
    </row>
    <row r="2003" spans="1:5">
      <c r="A2003" s="4" t="s">
        <v>805</v>
      </c>
      <c r="B2003" s="5" t="n">
        <v>0</v>
      </c>
    </row>
    <row r="2004" spans="1:5">
      <c r="A2004" s="4" t="s">
        <v>806</v>
      </c>
      <c r="B2004" s="5" t="n">
        <v>464</v>
      </c>
    </row>
    <row r="2005" spans="1:5">
      <c r="A2005" s="4" t="s">
        <v>807</v>
      </c>
      <c r="B2005" s="5" t="n">
        <v>862</v>
      </c>
    </row>
    <row r="2006" spans="1:5">
      <c r="A2006" s="4" t="s">
        <v>808</v>
      </c>
      <c r="B2006" s="5" t="n">
        <v>0</v>
      </c>
    </row>
    <row r="2007" spans="1:5">
      <c r="A2007" s="4" t="s">
        <v>809</v>
      </c>
      <c r="B2007" s="5" t="n">
        <v>0</v>
      </c>
    </row>
    <row r="2008" spans="1:5">
      <c r="A2008" s="4" t="s">
        <v>810</v>
      </c>
      <c r="B2008" s="5" t="n">
        <v>1326</v>
      </c>
    </row>
    <row r="2009" spans="1:5">
      <c r="A2009" s="4" t="s">
        <v>811</v>
      </c>
      <c r="B2009" s="5" t="n">
        <v>151</v>
      </c>
    </row>
    <row r="2010" spans="1:5">
      <c r="A2010" s="4" t="s">
        <v>1036</v>
      </c>
    </row>
    <row r="2011" spans="1:5">
      <c r="A2011" s="3" t="s">
        <v>804</v>
      </c>
    </row>
    <row r="2012" spans="1:5">
      <c r="A2012" s="4" t="s">
        <v>805</v>
      </c>
      <c r="B2012" s="5" t="n">
        <v>0</v>
      </c>
    </row>
    <row r="2013" spans="1:5">
      <c r="A2013" s="4" t="s">
        <v>806</v>
      </c>
      <c r="B2013" s="5" t="n">
        <v>421</v>
      </c>
    </row>
    <row r="2014" spans="1:5">
      <c r="A2014" s="4" t="s">
        <v>807</v>
      </c>
      <c r="B2014" s="5" t="n">
        <v>982</v>
      </c>
    </row>
    <row r="2015" spans="1:5">
      <c r="A2015" s="4" t="s">
        <v>808</v>
      </c>
      <c r="B2015" s="5" t="n">
        <v>0</v>
      </c>
    </row>
    <row r="2016" spans="1:5">
      <c r="A2016" s="4" t="s">
        <v>809</v>
      </c>
      <c r="B2016" s="5" t="n">
        <v>0</v>
      </c>
    </row>
    <row r="2017" spans="1:5">
      <c r="A2017" s="4" t="s">
        <v>810</v>
      </c>
      <c r="B2017" s="5" t="n">
        <v>1403</v>
      </c>
    </row>
    <row r="2018" spans="1:5">
      <c r="A2018" s="4" t="s">
        <v>811</v>
      </c>
      <c r="B2018" s="5" t="n">
        <v>172</v>
      </c>
    </row>
    <row r="2019" spans="1:5">
      <c r="A2019" s="4" t="s">
        <v>1037</v>
      </c>
    </row>
    <row r="2020" spans="1:5">
      <c r="A2020" s="3" t="s">
        <v>804</v>
      </c>
    </row>
    <row r="2021" spans="1:5">
      <c r="A2021" s="4" t="s">
        <v>805</v>
      </c>
      <c r="B2021" s="5" t="n">
        <v>0</v>
      </c>
    </row>
    <row r="2022" spans="1:5">
      <c r="A2022" s="4" t="s">
        <v>806</v>
      </c>
      <c r="B2022" s="5" t="n">
        <v>421</v>
      </c>
    </row>
    <row r="2023" spans="1:5">
      <c r="A2023" s="4" t="s">
        <v>807</v>
      </c>
      <c r="B2023" s="5" t="n">
        <v>1264</v>
      </c>
    </row>
    <row r="2024" spans="1:5">
      <c r="A2024" s="4" t="s">
        <v>808</v>
      </c>
      <c r="B2024" s="5" t="n">
        <v>0</v>
      </c>
    </row>
    <row r="2025" spans="1:5">
      <c r="A2025" s="4" t="s">
        <v>809</v>
      </c>
      <c r="B2025" s="5" t="n">
        <v>0</v>
      </c>
    </row>
    <row r="2026" spans="1:5">
      <c r="A2026" s="4" t="s">
        <v>810</v>
      </c>
      <c r="B2026" s="5" t="n">
        <v>1685</v>
      </c>
    </row>
    <row r="2027" spans="1:5">
      <c r="A2027" s="4" t="s">
        <v>811</v>
      </c>
      <c r="B2027" s="5" t="n">
        <v>222</v>
      </c>
    </row>
    <row r="2028" spans="1:5">
      <c r="A2028" s="4" t="s">
        <v>1038</v>
      </c>
    </row>
    <row r="2029" spans="1:5">
      <c r="A2029" s="3" t="s">
        <v>804</v>
      </c>
    </row>
    <row r="2030" spans="1:5">
      <c r="A2030" s="4" t="s">
        <v>805</v>
      </c>
      <c r="B2030" s="5" t="n">
        <v>0</v>
      </c>
    </row>
    <row r="2031" spans="1:5">
      <c r="A2031" s="4" t="s">
        <v>806</v>
      </c>
      <c r="B2031" s="5" t="n">
        <v>248</v>
      </c>
    </row>
    <row r="2032" spans="1:5">
      <c r="A2032" s="4" t="s">
        <v>807</v>
      </c>
      <c r="B2032" s="5" t="n">
        <v>993</v>
      </c>
    </row>
    <row r="2033" spans="1:5">
      <c r="A2033" s="4" t="s">
        <v>808</v>
      </c>
      <c r="B2033" s="5" t="n">
        <v>0</v>
      </c>
    </row>
    <row r="2034" spans="1:5">
      <c r="A2034" s="4" t="s">
        <v>809</v>
      </c>
      <c r="B2034" s="5" t="n">
        <v>0</v>
      </c>
    </row>
    <row r="2035" spans="1:5">
      <c r="A2035" s="4" t="s">
        <v>810</v>
      </c>
      <c r="B2035" s="5" t="n">
        <v>1241</v>
      </c>
    </row>
    <row r="2036" spans="1:5">
      <c r="A2036" s="4" t="s">
        <v>811</v>
      </c>
      <c r="B2036" s="5" t="n">
        <v>174</v>
      </c>
    </row>
    <row r="2037" spans="1:5">
      <c r="A2037" s="4" t="s">
        <v>1039</v>
      </c>
    </row>
    <row r="2038" spans="1:5">
      <c r="A2038" s="3" t="s">
        <v>804</v>
      </c>
    </row>
    <row r="2039" spans="1:5">
      <c r="A2039" s="4" t="s">
        <v>805</v>
      </c>
      <c r="B2039" s="5" t="n">
        <v>0</v>
      </c>
    </row>
    <row r="2040" spans="1:5">
      <c r="A2040" s="4" t="s">
        <v>806</v>
      </c>
      <c r="B2040" s="5" t="n">
        <v>282</v>
      </c>
    </row>
    <row r="2041" spans="1:5">
      <c r="A2041" s="4" t="s">
        <v>807</v>
      </c>
      <c r="B2041" s="5" t="n">
        <v>845</v>
      </c>
    </row>
    <row r="2042" spans="1:5">
      <c r="A2042" s="4" t="s">
        <v>808</v>
      </c>
      <c r="B2042" s="5" t="n">
        <v>0</v>
      </c>
    </row>
    <row r="2043" spans="1:5">
      <c r="A2043" s="4" t="s">
        <v>809</v>
      </c>
      <c r="B2043" s="5" t="n">
        <v>0</v>
      </c>
    </row>
    <row r="2044" spans="1:5">
      <c r="A2044" s="4" t="s">
        <v>810</v>
      </c>
      <c r="B2044" s="5" t="n">
        <v>1127</v>
      </c>
    </row>
    <row r="2045" spans="1:5">
      <c r="A2045" s="4" t="s">
        <v>811</v>
      </c>
      <c r="B2045" s="5" t="n">
        <v>148</v>
      </c>
    </row>
    <row r="2046" spans="1:5">
      <c r="A2046" s="4" t="s">
        <v>1040</v>
      </c>
    </row>
    <row r="2047" spans="1:5">
      <c r="A2047" s="3" t="s">
        <v>804</v>
      </c>
    </row>
    <row r="2048" spans="1:5">
      <c r="A2048" s="4" t="s">
        <v>805</v>
      </c>
      <c r="B2048" s="5" t="n">
        <v>0</v>
      </c>
    </row>
    <row r="2049" spans="1:5">
      <c r="A2049" s="4" t="s">
        <v>806</v>
      </c>
      <c r="B2049" s="5" t="n">
        <v>196</v>
      </c>
    </row>
    <row r="2050" spans="1:5">
      <c r="A2050" s="4" t="s">
        <v>807</v>
      </c>
      <c r="B2050" s="5" t="n">
        <v>786</v>
      </c>
    </row>
    <row r="2051" spans="1:5">
      <c r="A2051" s="4" t="s">
        <v>808</v>
      </c>
      <c r="B2051" s="5" t="n">
        <v>0</v>
      </c>
    </row>
    <row r="2052" spans="1:5">
      <c r="A2052" s="4" t="s">
        <v>809</v>
      </c>
      <c r="B2052" s="5" t="n">
        <v>0</v>
      </c>
    </row>
    <row r="2053" spans="1:5">
      <c r="A2053" s="4" t="s">
        <v>810</v>
      </c>
      <c r="B2053" s="5" t="n">
        <v>982</v>
      </c>
    </row>
    <row r="2054" spans="1:5">
      <c r="A2054" s="4" t="s">
        <v>811</v>
      </c>
      <c r="B2054" s="5" t="n">
        <v>138</v>
      </c>
    </row>
    <row r="2055" spans="1:5">
      <c r="A2055" s="4" t="s">
        <v>1041</v>
      </c>
    </row>
    <row r="2056" spans="1:5">
      <c r="A2056" s="3" t="s">
        <v>804</v>
      </c>
    </row>
    <row r="2057" spans="1:5">
      <c r="A2057" s="4" t="s">
        <v>805</v>
      </c>
      <c r="B2057" s="5" t="n">
        <v>0</v>
      </c>
    </row>
    <row r="2058" spans="1:5">
      <c r="A2058" s="4" t="s">
        <v>806</v>
      </c>
      <c r="B2058" s="5" t="n">
        <v>304</v>
      </c>
    </row>
    <row r="2059" spans="1:5">
      <c r="A2059" s="4" t="s">
        <v>807</v>
      </c>
      <c r="B2059" s="5" t="n">
        <v>1214</v>
      </c>
    </row>
    <row r="2060" spans="1:5">
      <c r="A2060" s="4" t="s">
        <v>808</v>
      </c>
      <c r="B2060" s="5" t="n">
        <v>0</v>
      </c>
    </row>
    <row r="2061" spans="1:5">
      <c r="A2061" s="4" t="s">
        <v>809</v>
      </c>
      <c r="B2061" s="5" t="n">
        <v>0</v>
      </c>
    </row>
    <row r="2062" spans="1:5">
      <c r="A2062" s="4" t="s">
        <v>810</v>
      </c>
      <c r="B2062" s="5" t="n">
        <v>1518</v>
      </c>
    </row>
    <row r="2063" spans="1:5">
      <c r="A2063" s="4" t="s">
        <v>811</v>
      </c>
      <c r="B2063" s="5" t="n">
        <v>213</v>
      </c>
    </row>
    <row r="2064" spans="1:5">
      <c r="A2064" s="4" t="s">
        <v>1042</v>
      </c>
    </row>
    <row r="2065" spans="1:5">
      <c r="A2065" s="3" t="s">
        <v>804</v>
      </c>
    </row>
    <row r="2066" spans="1:5">
      <c r="A2066" s="4" t="s">
        <v>805</v>
      </c>
      <c r="B2066" s="5" t="n">
        <v>0</v>
      </c>
    </row>
    <row r="2067" spans="1:5">
      <c r="A2067" s="4" t="s">
        <v>806</v>
      </c>
      <c r="B2067" s="5" t="n">
        <v>156</v>
      </c>
    </row>
    <row r="2068" spans="1:5">
      <c r="A2068" s="4" t="s">
        <v>807</v>
      </c>
      <c r="B2068" s="5" t="n">
        <v>886</v>
      </c>
    </row>
    <row r="2069" spans="1:5">
      <c r="A2069" s="4" t="s">
        <v>808</v>
      </c>
      <c r="B2069" s="5" t="n">
        <v>0</v>
      </c>
    </row>
    <row r="2070" spans="1:5">
      <c r="A2070" s="4" t="s">
        <v>809</v>
      </c>
      <c r="B2070" s="5" t="n">
        <v>0</v>
      </c>
    </row>
    <row r="2071" spans="1:5">
      <c r="A2071" s="4" t="s">
        <v>810</v>
      </c>
      <c r="B2071" s="5" t="n">
        <v>1042</v>
      </c>
    </row>
    <row r="2072" spans="1:5">
      <c r="A2072" s="4" t="s">
        <v>811</v>
      </c>
      <c r="B2072" s="5" t="n">
        <v>156</v>
      </c>
    </row>
    <row r="2073" spans="1:5">
      <c r="A2073" s="4" t="s">
        <v>1043</v>
      </c>
    </row>
    <row r="2074" spans="1:5">
      <c r="A2074" s="3" t="s">
        <v>804</v>
      </c>
    </row>
    <row r="2075" spans="1:5">
      <c r="A2075" s="4" t="s">
        <v>805</v>
      </c>
      <c r="B2075" s="5" t="n">
        <v>0</v>
      </c>
    </row>
    <row r="2076" spans="1:5">
      <c r="A2076" s="4" t="s">
        <v>806</v>
      </c>
      <c r="B2076" s="5" t="n">
        <v>170</v>
      </c>
    </row>
    <row r="2077" spans="1:5">
      <c r="A2077" s="4" t="s">
        <v>807</v>
      </c>
      <c r="B2077" s="5" t="n">
        <v>965</v>
      </c>
    </row>
    <row r="2078" spans="1:5">
      <c r="A2078" s="4" t="s">
        <v>808</v>
      </c>
      <c r="B2078" s="5" t="n">
        <v>0</v>
      </c>
    </row>
    <row r="2079" spans="1:5">
      <c r="A2079" s="4" t="s">
        <v>809</v>
      </c>
      <c r="B2079" s="5" t="n">
        <v>0</v>
      </c>
    </row>
    <row r="2080" spans="1:5">
      <c r="A2080" s="4" t="s">
        <v>810</v>
      </c>
      <c r="B2080" s="5" t="n">
        <v>1135</v>
      </c>
    </row>
    <row r="2081" spans="1:5">
      <c r="A2081" s="4" t="s">
        <v>811</v>
      </c>
      <c r="B2081" s="5" t="n">
        <v>169</v>
      </c>
    </row>
    <row r="2082" spans="1:5">
      <c r="A2082" s="4" t="s">
        <v>1044</v>
      </c>
    </row>
    <row r="2083" spans="1:5">
      <c r="A2083" s="3" t="s">
        <v>804</v>
      </c>
    </row>
    <row r="2084" spans="1:5">
      <c r="A2084" s="4" t="s">
        <v>805</v>
      </c>
      <c r="B2084" s="5" t="n">
        <v>0</v>
      </c>
    </row>
    <row r="2085" spans="1:5">
      <c r="A2085" s="4" t="s">
        <v>806</v>
      </c>
      <c r="B2085" s="5" t="n">
        <v>212</v>
      </c>
    </row>
    <row r="2086" spans="1:5">
      <c r="A2086" s="4" t="s">
        <v>807</v>
      </c>
      <c r="B2086" s="5" t="n">
        <v>847</v>
      </c>
    </row>
    <row r="2087" spans="1:5">
      <c r="A2087" s="4" t="s">
        <v>808</v>
      </c>
      <c r="B2087" s="5" t="n">
        <v>0</v>
      </c>
    </row>
    <row r="2088" spans="1:5">
      <c r="A2088" s="4" t="s">
        <v>809</v>
      </c>
      <c r="B2088" s="5" t="n">
        <v>0</v>
      </c>
    </row>
    <row r="2089" spans="1:5">
      <c r="A2089" s="4" t="s">
        <v>810</v>
      </c>
      <c r="B2089" s="5" t="n">
        <v>1059</v>
      </c>
    </row>
    <row r="2090" spans="1:5">
      <c r="A2090" s="4" t="s">
        <v>811</v>
      </c>
      <c r="B2090" s="5" t="n">
        <v>149</v>
      </c>
    </row>
    <row r="2091" spans="1:5">
      <c r="A2091" s="4" t="s">
        <v>1045</v>
      </c>
    </row>
    <row r="2092" spans="1:5">
      <c r="A2092" s="3" t="s">
        <v>804</v>
      </c>
    </row>
    <row r="2093" spans="1:5">
      <c r="A2093" s="4" t="s">
        <v>805</v>
      </c>
      <c r="B2093" s="5" t="n">
        <v>0</v>
      </c>
    </row>
    <row r="2094" spans="1:5">
      <c r="A2094" s="4" t="s">
        <v>806</v>
      </c>
      <c r="B2094" s="5" t="n">
        <v>391</v>
      </c>
    </row>
    <row r="2095" spans="1:5">
      <c r="A2095" s="4" t="s">
        <v>807</v>
      </c>
      <c r="B2095" s="5" t="n">
        <v>1172</v>
      </c>
    </row>
    <row r="2096" spans="1:5">
      <c r="A2096" s="4" t="s">
        <v>808</v>
      </c>
      <c r="B2096" s="5" t="n">
        <v>0</v>
      </c>
    </row>
    <row r="2097" spans="1:5">
      <c r="A2097" s="4" t="s">
        <v>809</v>
      </c>
      <c r="B2097" s="5" t="n">
        <v>0</v>
      </c>
    </row>
    <row r="2098" spans="1:5">
      <c r="A2098" s="4" t="s">
        <v>810</v>
      </c>
      <c r="B2098" s="5" t="n">
        <v>1563</v>
      </c>
    </row>
    <row r="2099" spans="1:5">
      <c r="A2099" s="4" t="s">
        <v>811</v>
      </c>
      <c r="B2099" s="5" t="n">
        <v>206</v>
      </c>
    </row>
    <row r="2100" spans="1:5">
      <c r="A2100" s="4" t="s">
        <v>1046</v>
      </c>
    </row>
    <row r="2101" spans="1:5">
      <c r="A2101" s="3" t="s">
        <v>804</v>
      </c>
    </row>
    <row r="2102" spans="1:5">
      <c r="A2102" s="4" t="s">
        <v>805</v>
      </c>
      <c r="B2102" s="5" t="n">
        <v>0</v>
      </c>
    </row>
    <row r="2103" spans="1:5">
      <c r="A2103" s="4" t="s">
        <v>806</v>
      </c>
      <c r="B2103" s="5" t="n">
        <v>352</v>
      </c>
    </row>
    <row r="2104" spans="1:5">
      <c r="A2104" s="4" t="s">
        <v>807</v>
      </c>
      <c r="B2104" s="5" t="n">
        <v>1408</v>
      </c>
    </row>
    <row r="2105" spans="1:5">
      <c r="A2105" s="4" t="s">
        <v>808</v>
      </c>
      <c r="B2105" s="5" t="n">
        <v>0</v>
      </c>
    </row>
    <row r="2106" spans="1:5">
      <c r="A2106" s="4" t="s">
        <v>809</v>
      </c>
      <c r="B2106" s="5" t="n">
        <v>0</v>
      </c>
    </row>
    <row r="2107" spans="1:5">
      <c r="A2107" s="4" t="s">
        <v>810</v>
      </c>
      <c r="B2107" s="5" t="n">
        <v>1760</v>
      </c>
    </row>
    <row r="2108" spans="1:5">
      <c r="A2108" s="4" t="s">
        <v>811</v>
      </c>
      <c r="B2108" s="5" t="n">
        <v>247</v>
      </c>
    </row>
    <row r="2109" spans="1:5">
      <c r="A2109" s="4" t="s">
        <v>1047</v>
      </c>
    </row>
    <row r="2110" spans="1:5">
      <c r="A2110" s="3" t="s">
        <v>804</v>
      </c>
    </row>
    <row r="2111" spans="1:5">
      <c r="A2111" s="4" t="s">
        <v>805</v>
      </c>
      <c r="B2111" s="5" t="n">
        <v>0</v>
      </c>
    </row>
    <row r="2112" spans="1:5">
      <c r="A2112" s="4" t="s">
        <v>806</v>
      </c>
      <c r="B2112" s="5" t="n">
        <v>266</v>
      </c>
    </row>
    <row r="2113" spans="1:5">
      <c r="A2113" s="4" t="s">
        <v>807</v>
      </c>
      <c r="B2113" s="5" t="n">
        <v>798</v>
      </c>
    </row>
    <row r="2114" spans="1:5">
      <c r="A2114" s="4" t="s">
        <v>808</v>
      </c>
      <c r="B2114" s="5" t="n">
        <v>0</v>
      </c>
    </row>
    <row r="2115" spans="1:5">
      <c r="A2115" s="4" t="s">
        <v>809</v>
      </c>
      <c r="B2115" s="5" t="n">
        <v>0</v>
      </c>
    </row>
    <row r="2116" spans="1:5">
      <c r="A2116" s="4" t="s">
        <v>810</v>
      </c>
      <c r="B2116" s="5" t="n">
        <v>1064</v>
      </c>
    </row>
    <row r="2117" spans="1:5">
      <c r="A2117" s="4" t="s">
        <v>811</v>
      </c>
      <c r="B2117" s="5" t="n">
        <v>140</v>
      </c>
    </row>
    <row r="2118" spans="1:5">
      <c r="A2118" s="4" t="s">
        <v>1048</v>
      </c>
    </row>
    <row r="2119" spans="1:5">
      <c r="A2119" s="3" t="s">
        <v>804</v>
      </c>
    </row>
    <row r="2120" spans="1:5">
      <c r="A2120" s="4" t="s">
        <v>805</v>
      </c>
      <c r="B2120" s="5" t="n">
        <v>0</v>
      </c>
    </row>
    <row r="2121" spans="1:5">
      <c r="A2121" s="4" t="s">
        <v>806</v>
      </c>
      <c r="B2121" s="5" t="n">
        <v>458</v>
      </c>
    </row>
    <row r="2122" spans="1:5">
      <c r="A2122" s="4" t="s">
        <v>807</v>
      </c>
      <c r="B2122" s="5" t="n">
        <v>850</v>
      </c>
    </row>
    <row r="2123" spans="1:5">
      <c r="A2123" s="4" t="s">
        <v>808</v>
      </c>
      <c r="B2123" s="5" t="n">
        <v>0</v>
      </c>
    </row>
    <row r="2124" spans="1:5">
      <c r="A2124" s="4" t="s">
        <v>809</v>
      </c>
      <c r="B2124" s="5" t="n">
        <v>0</v>
      </c>
    </row>
    <row r="2125" spans="1:5">
      <c r="A2125" s="4" t="s">
        <v>810</v>
      </c>
      <c r="B2125" s="5" t="n">
        <v>1308</v>
      </c>
    </row>
    <row r="2126" spans="1:5">
      <c r="A2126" s="4" t="s">
        <v>811</v>
      </c>
      <c r="B2126" s="5" t="n">
        <v>149</v>
      </c>
    </row>
    <row r="2127" spans="1:5">
      <c r="A2127" s="4" t="s">
        <v>1049</v>
      </c>
    </row>
    <row r="2128" spans="1:5">
      <c r="A2128" s="3" t="s">
        <v>804</v>
      </c>
    </row>
    <row r="2129" spans="1:5">
      <c r="A2129" s="4" t="s">
        <v>805</v>
      </c>
      <c r="B2129" s="5" t="n">
        <v>0</v>
      </c>
    </row>
    <row r="2130" spans="1:5">
      <c r="A2130" s="4" t="s">
        <v>806</v>
      </c>
      <c r="B2130" s="5" t="n">
        <v>182</v>
      </c>
    </row>
    <row r="2131" spans="1:5">
      <c r="A2131" s="4" t="s">
        <v>807</v>
      </c>
      <c r="B2131" s="5" t="n">
        <v>728</v>
      </c>
    </row>
    <row r="2132" spans="1:5">
      <c r="A2132" s="4" t="s">
        <v>808</v>
      </c>
      <c r="B2132" s="5" t="n">
        <v>0</v>
      </c>
    </row>
    <row r="2133" spans="1:5">
      <c r="A2133" s="4" t="s">
        <v>809</v>
      </c>
      <c r="B2133" s="5" t="n">
        <v>0</v>
      </c>
    </row>
    <row r="2134" spans="1:5">
      <c r="A2134" s="4" t="s">
        <v>810</v>
      </c>
      <c r="B2134" s="5" t="n">
        <v>910</v>
      </c>
    </row>
    <row r="2135" spans="1:5">
      <c r="A2135" s="4" t="s">
        <v>811</v>
      </c>
      <c r="B2135" s="5" t="n">
        <v>128</v>
      </c>
    </row>
    <row r="2136" spans="1:5">
      <c r="A2136" s="4" t="s">
        <v>1050</v>
      </c>
    </row>
    <row r="2137" spans="1:5">
      <c r="A2137" s="3" t="s">
        <v>804</v>
      </c>
    </row>
    <row r="2138" spans="1:5">
      <c r="A2138" s="4" t="s">
        <v>805</v>
      </c>
      <c r="B2138" s="5" t="n">
        <v>0</v>
      </c>
    </row>
    <row r="2139" spans="1:5">
      <c r="A2139" s="4" t="s">
        <v>806</v>
      </c>
      <c r="B2139" s="5" t="n">
        <v>176</v>
      </c>
    </row>
    <row r="2140" spans="1:5">
      <c r="A2140" s="4" t="s">
        <v>807</v>
      </c>
      <c r="B2140" s="5" t="n">
        <v>997</v>
      </c>
    </row>
    <row r="2141" spans="1:5">
      <c r="A2141" s="4" t="s">
        <v>808</v>
      </c>
      <c r="B2141" s="5" t="n">
        <v>0</v>
      </c>
    </row>
    <row r="2142" spans="1:5">
      <c r="A2142" s="4" t="s">
        <v>809</v>
      </c>
      <c r="B2142" s="5" t="n">
        <v>0</v>
      </c>
    </row>
    <row r="2143" spans="1:5">
      <c r="A2143" s="4" t="s">
        <v>810</v>
      </c>
      <c r="B2143" s="5" t="n">
        <v>1173</v>
      </c>
    </row>
    <row r="2144" spans="1:5">
      <c r="A2144" s="4" t="s">
        <v>811</v>
      </c>
      <c r="B2144" s="5" t="n">
        <v>175</v>
      </c>
    </row>
    <row r="2145" spans="1:5">
      <c r="A2145" s="4" t="s">
        <v>1051</v>
      </c>
    </row>
    <row r="2146" spans="1:5">
      <c r="A2146" s="3" t="s">
        <v>804</v>
      </c>
    </row>
    <row r="2147" spans="1:5">
      <c r="A2147" s="4" t="s">
        <v>805</v>
      </c>
      <c r="B2147" s="5" t="n">
        <v>0</v>
      </c>
    </row>
    <row r="2148" spans="1:5">
      <c r="A2148" s="4" t="s">
        <v>806</v>
      </c>
      <c r="B2148" s="5" t="n">
        <v>168</v>
      </c>
    </row>
    <row r="2149" spans="1:5">
      <c r="A2149" s="4" t="s">
        <v>807</v>
      </c>
      <c r="B2149" s="5" t="n">
        <v>1516</v>
      </c>
    </row>
    <row r="2150" spans="1:5">
      <c r="A2150" s="4" t="s">
        <v>808</v>
      </c>
      <c r="B2150" s="5" t="n">
        <v>0</v>
      </c>
    </row>
    <row r="2151" spans="1:5">
      <c r="A2151" s="4" t="s">
        <v>809</v>
      </c>
      <c r="B2151" s="5" t="n">
        <v>0</v>
      </c>
    </row>
    <row r="2152" spans="1:5">
      <c r="A2152" s="4" t="s">
        <v>810</v>
      </c>
      <c r="B2152" s="5" t="n">
        <v>1684</v>
      </c>
    </row>
    <row r="2153" spans="1:5">
      <c r="A2153" s="4" t="s">
        <v>811</v>
      </c>
      <c r="B2153" s="5" t="n">
        <v>266</v>
      </c>
    </row>
    <row r="2154" spans="1:5">
      <c r="A2154" s="4" t="s">
        <v>1052</v>
      </c>
    </row>
    <row r="2155" spans="1:5">
      <c r="A2155" s="3" t="s">
        <v>804</v>
      </c>
    </row>
    <row r="2156" spans="1:5">
      <c r="A2156" s="4" t="s">
        <v>805</v>
      </c>
      <c r="B2156" s="5" t="n">
        <v>0</v>
      </c>
    </row>
    <row r="2157" spans="1:5">
      <c r="A2157" s="4" t="s">
        <v>806</v>
      </c>
      <c r="B2157" s="5" t="n">
        <v>394</v>
      </c>
    </row>
    <row r="2158" spans="1:5">
      <c r="A2158" s="4" t="s">
        <v>807</v>
      </c>
      <c r="B2158" s="5" t="n">
        <v>920</v>
      </c>
    </row>
    <row r="2159" spans="1:5">
      <c r="A2159" s="4" t="s">
        <v>808</v>
      </c>
      <c r="B2159" s="5" t="n">
        <v>0</v>
      </c>
    </row>
    <row r="2160" spans="1:5">
      <c r="A2160" s="4" t="s">
        <v>809</v>
      </c>
      <c r="B2160" s="5" t="n">
        <v>0</v>
      </c>
    </row>
    <row r="2161" spans="1:5">
      <c r="A2161" s="4" t="s">
        <v>810</v>
      </c>
      <c r="B2161" s="5" t="n">
        <v>1314</v>
      </c>
    </row>
    <row r="2162" spans="1:5">
      <c r="A2162" s="4" t="s">
        <v>811</v>
      </c>
      <c r="B2162" s="5" t="n">
        <v>161</v>
      </c>
    </row>
    <row r="2163" spans="1:5">
      <c r="A2163" s="4" t="s">
        <v>1053</v>
      </c>
    </row>
    <row r="2164" spans="1:5">
      <c r="A2164" s="3" t="s">
        <v>804</v>
      </c>
    </row>
    <row r="2165" spans="1:5">
      <c r="A2165" s="4" t="s">
        <v>805</v>
      </c>
      <c r="B2165" s="5" t="n">
        <v>0</v>
      </c>
    </row>
    <row r="2166" spans="1:5">
      <c r="A2166" s="4" t="s">
        <v>806</v>
      </c>
      <c r="B2166" s="5" t="n">
        <v>300</v>
      </c>
    </row>
    <row r="2167" spans="1:5">
      <c r="A2167" s="4" t="s">
        <v>807</v>
      </c>
      <c r="B2167" s="5" t="n">
        <v>901</v>
      </c>
    </row>
    <row r="2168" spans="1:5">
      <c r="A2168" s="4" t="s">
        <v>808</v>
      </c>
      <c r="B2168" s="5" t="n">
        <v>0</v>
      </c>
    </row>
    <row r="2169" spans="1:5">
      <c r="A2169" s="4" t="s">
        <v>809</v>
      </c>
      <c r="B2169" s="5" t="n">
        <v>0</v>
      </c>
    </row>
    <row r="2170" spans="1:5">
      <c r="A2170" s="4" t="s">
        <v>810</v>
      </c>
      <c r="B2170" s="5" t="n">
        <v>1201</v>
      </c>
    </row>
    <row r="2171" spans="1:5">
      <c r="A2171" s="4" t="s">
        <v>811</v>
      </c>
      <c r="B2171" s="5" t="n">
        <v>158</v>
      </c>
    </row>
    <row r="2172" spans="1:5">
      <c r="A2172" s="4" t="s">
        <v>1054</v>
      </c>
    </row>
    <row r="2173" spans="1:5">
      <c r="A2173" s="3" t="s">
        <v>804</v>
      </c>
    </row>
    <row r="2174" spans="1:5">
      <c r="A2174" s="4" t="s">
        <v>805</v>
      </c>
      <c r="B2174" s="5" t="n">
        <v>0</v>
      </c>
    </row>
    <row r="2175" spans="1:5">
      <c r="A2175" s="4" t="s">
        <v>806</v>
      </c>
      <c r="B2175" s="5" t="n">
        <v>186</v>
      </c>
    </row>
    <row r="2176" spans="1:5">
      <c r="A2176" s="4" t="s">
        <v>807</v>
      </c>
      <c r="B2176" s="5" t="n">
        <v>1675</v>
      </c>
    </row>
    <row r="2177" spans="1:5">
      <c r="A2177" s="4" t="s">
        <v>808</v>
      </c>
      <c r="B2177" s="5" t="n">
        <v>0</v>
      </c>
    </row>
    <row r="2178" spans="1:5">
      <c r="A2178" s="4" t="s">
        <v>809</v>
      </c>
      <c r="B2178" s="5" t="n">
        <v>0</v>
      </c>
    </row>
    <row r="2179" spans="1:5">
      <c r="A2179" s="4" t="s">
        <v>810</v>
      </c>
      <c r="B2179" s="5" t="n">
        <v>1861</v>
      </c>
    </row>
    <row r="2180" spans="1:5">
      <c r="A2180" s="4" t="s">
        <v>811</v>
      </c>
      <c r="B2180" s="5" t="n">
        <v>294</v>
      </c>
    </row>
    <row r="2181" spans="1:5">
      <c r="A2181" s="4" t="s">
        <v>1055</v>
      </c>
    </row>
    <row r="2182" spans="1:5">
      <c r="A2182" s="3" t="s">
        <v>804</v>
      </c>
    </row>
    <row r="2183" spans="1:5">
      <c r="A2183" s="4" t="s">
        <v>805</v>
      </c>
      <c r="B2183" s="5" t="n">
        <v>0</v>
      </c>
    </row>
    <row r="2184" spans="1:5">
      <c r="A2184" s="4" t="s">
        <v>806</v>
      </c>
      <c r="B2184" s="5" t="n">
        <v>147</v>
      </c>
    </row>
    <row r="2185" spans="1:5">
      <c r="A2185" s="4" t="s">
        <v>807</v>
      </c>
      <c r="B2185" s="5" t="n">
        <v>1324</v>
      </c>
    </row>
    <row r="2186" spans="1:5">
      <c r="A2186" s="4" t="s">
        <v>808</v>
      </c>
      <c r="B2186" s="5" t="n">
        <v>0</v>
      </c>
    </row>
    <row r="2187" spans="1:5">
      <c r="A2187" s="4" t="s">
        <v>809</v>
      </c>
      <c r="B2187" s="5" t="n">
        <v>0</v>
      </c>
    </row>
    <row r="2188" spans="1:5">
      <c r="A2188" s="4" t="s">
        <v>810</v>
      </c>
      <c r="B2188" s="5" t="n">
        <v>1471</v>
      </c>
    </row>
    <row r="2189" spans="1:5">
      <c r="A2189" s="4" t="s">
        <v>811</v>
      </c>
      <c r="B2189" s="5" t="n">
        <v>232</v>
      </c>
    </row>
    <row r="2190" spans="1:5">
      <c r="A2190" s="4" t="s">
        <v>1056</v>
      </c>
    </row>
    <row r="2191" spans="1:5">
      <c r="A2191" s="3" t="s">
        <v>804</v>
      </c>
    </row>
    <row r="2192" spans="1:5">
      <c r="A2192" s="4" t="s">
        <v>805</v>
      </c>
      <c r="B2192" s="5" t="n">
        <v>0</v>
      </c>
    </row>
    <row r="2193" spans="1:5">
      <c r="A2193" s="4" t="s">
        <v>806</v>
      </c>
      <c r="B2193" s="5" t="n">
        <v>370</v>
      </c>
    </row>
    <row r="2194" spans="1:5">
      <c r="A2194" s="4" t="s">
        <v>807</v>
      </c>
      <c r="B2194" s="5" t="n">
        <v>1481</v>
      </c>
    </row>
    <row r="2195" spans="1:5">
      <c r="A2195" s="4" t="s">
        <v>808</v>
      </c>
      <c r="B2195" s="5" t="n">
        <v>0</v>
      </c>
    </row>
    <row r="2196" spans="1:5">
      <c r="A2196" s="4" t="s">
        <v>809</v>
      </c>
      <c r="B2196" s="5" t="n">
        <v>0</v>
      </c>
    </row>
    <row r="2197" spans="1:5">
      <c r="A2197" s="4" t="s">
        <v>810</v>
      </c>
      <c r="B2197" s="5" t="n">
        <v>1851</v>
      </c>
    </row>
    <row r="2198" spans="1:5">
      <c r="A2198" s="4" t="s">
        <v>811</v>
      </c>
      <c r="B2198" s="5" t="n">
        <v>260</v>
      </c>
    </row>
    <row r="2199" spans="1:5">
      <c r="A2199" s="4" t="s">
        <v>1057</v>
      </c>
    </row>
    <row r="2200" spans="1:5">
      <c r="A2200" s="3" t="s">
        <v>804</v>
      </c>
    </row>
    <row r="2201" spans="1:5">
      <c r="A2201" s="4" t="s">
        <v>805</v>
      </c>
      <c r="B2201" s="5" t="n">
        <v>0</v>
      </c>
    </row>
    <row r="2202" spans="1:5">
      <c r="A2202" s="4" t="s">
        <v>806</v>
      </c>
      <c r="B2202" s="5" t="n">
        <v>342</v>
      </c>
    </row>
    <row r="2203" spans="1:5">
      <c r="A2203" s="4" t="s">
        <v>807</v>
      </c>
      <c r="B2203" s="5" t="n">
        <v>634</v>
      </c>
    </row>
    <row r="2204" spans="1:5">
      <c r="A2204" s="4" t="s">
        <v>808</v>
      </c>
      <c r="B2204" s="5" t="n">
        <v>0</v>
      </c>
    </row>
    <row r="2205" spans="1:5">
      <c r="A2205" s="4" t="s">
        <v>809</v>
      </c>
      <c r="B2205" s="5" t="n">
        <v>0</v>
      </c>
    </row>
    <row r="2206" spans="1:5">
      <c r="A2206" s="4" t="s">
        <v>810</v>
      </c>
      <c r="B2206" s="5" t="n">
        <v>976</v>
      </c>
    </row>
    <row r="2207" spans="1:5">
      <c r="A2207" s="4" t="s">
        <v>811</v>
      </c>
      <c r="B2207" s="5" t="n">
        <v>111</v>
      </c>
    </row>
    <row r="2208" spans="1:5">
      <c r="A2208" s="4" t="s">
        <v>1058</v>
      </c>
    </row>
    <row r="2209" spans="1:5">
      <c r="A2209" s="3" t="s">
        <v>804</v>
      </c>
    </row>
    <row r="2210" spans="1:5">
      <c r="A2210" s="4" t="s">
        <v>805</v>
      </c>
      <c r="B2210" s="5" t="n">
        <v>0</v>
      </c>
    </row>
    <row r="2211" spans="1:5">
      <c r="A2211" s="4" t="s">
        <v>806</v>
      </c>
      <c r="B2211" s="5" t="n">
        <v>463</v>
      </c>
    </row>
    <row r="2212" spans="1:5">
      <c r="A2212" s="4" t="s">
        <v>807</v>
      </c>
      <c r="B2212" s="5" t="n">
        <v>1388</v>
      </c>
    </row>
    <row r="2213" spans="1:5">
      <c r="A2213" s="4" t="s">
        <v>808</v>
      </c>
      <c r="B2213" s="5" t="n">
        <v>0</v>
      </c>
    </row>
    <row r="2214" spans="1:5">
      <c r="A2214" s="4" t="s">
        <v>809</v>
      </c>
      <c r="B2214" s="5" t="n">
        <v>0</v>
      </c>
    </row>
    <row r="2215" spans="1:5">
      <c r="A2215" s="4" t="s">
        <v>810</v>
      </c>
      <c r="B2215" s="5" t="n">
        <v>1851</v>
      </c>
    </row>
    <row r="2216" spans="1:5">
      <c r="A2216" s="4" t="s">
        <v>811</v>
      </c>
      <c r="B2216" s="5" t="n">
        <v>244</v>
      </c>
    </row>
    <row r="2217" spans="1:5">
      <c r="A2217" s="4" t="s">
        <v>1059</v>
      </c>
    </row>
    <row r="2218" spans="1:5">
      <c r="A2218" s="3" t="s">
        <v>804</v>
      </c>
    </row>
    <row r="2219" spans="1:5">
      <c r="A2219" s="4" t="s">
        <v>805</v>
      </c>
      <c r="B2219" s="5" t="n">
        <v>0</v>
      </c>
    </row>
    <row r="2220" spans="1:5">
      <c r="A2220" s="4" t="s">
        <v>806</v>
      </c>
      <c r="B2220" s="5" t="n">
        <v>553</v>
      </c>
    </row>
    <row r="2221" spans="1:5">
      <c r="A2221" s="4" t="s">
        <v>807</v>
      </c>
      <c r="B2221" s="5" t="n">
        <v>1659</v>
      </c>
    </row>
    <row r="2222" spans="1:5">
      <c r="A2222" s="4" t="s">
        <v>808</v>
      </c>
      <c r="B2222" s="5" t="n">
        <v>0</v>
      </c>
    </row>
    <row r="2223" spans="1:5">
      <c r="A2223" s="4" t="s">
        <v>809</v>
      </c>
      <c r="B2223" s="5" t="n">
        <v>0</v>
      </c>
    </row>
    <row r="2224" spans="1:5">
      <c r="A2224" s="4" t="s">
        <v>810</v>
      </c>
      <c r="B2224" s="5" t="n">
        <v>2212</v>
      </c>
    </row>
    <row r="2225" spans="1:5">
      <c r="A2225" s="4" t="s">
        <v>811</v>
      </c>
      <c r="B2225" s="5" t="n">
        <v>291</v>
      </c>
    </row>
    <row r="2226" spans="1:5">
      <c r="A2226" s="4" t="s">
        <v>1060</v>
      </c>
    </row>
    <row r="2227" spans="1:5">
      <c r="A2227" s="3" t="s">
        <v>804</v>
      </c>
    </row>
    <row r="2228" spans="1:5">
      <c r="A2228" s="4" t="s">
        <v>805</v>
      </c>
      <c r="B2228" s="5" t="n">
        <v>0</v>
      </c>
    </row>
    <row r="2229" spans="1:5">
      <c r="A2229" s="4" t="s">
        <v>806</v>
      </c>
      <c r="B2229" s="5" t="n">
        <v>581</v>
      </c>
    </row>
    <row r="2230" spans="1:5">
      <c r="A2230" s="4" t="s">
        <v>807</v>
      </c>
      <c r="B2230" s="5" t="n">
        <v>871</v>
      </c>
    </row>
    <row r="2231" spans="1:5">
      <c r="A2231" s="4" t="s">
        <v>808</v>
      </c>
      <c r="B2231" s="5" t="n">
        <v>0</v>
      </c>
    </row>
    <row r="2232" spans="1:5">
      <c r="A2232" s="4" t="s">
        <v>809</v>
      </c>
      <c r="B2232" s="5" t="n">
        <v>0</v>
      </c>
    </row>
    <row r="2233" spans="1:5">
      <c r="A2233" s="4" t="s">
        <v>810</v>
      </c>
      <c r="B2233" s="5" t="n">
        <v>1452</v>
      </c>
    </row>
    <row r="2234" spans="1:5">
      <c r="A2234" s="4" t="s">
        <v>811</v>
      </c>
      <c r="B2234" s="5" t="n">
        <v>153</v>
      </c>
    </row>
    <row r="2235" spans="1:5">
      <c r="A2235" s="4" t="s">
        <v>1061</v>
      </c>
    </row>
    <row r="2236" spans="1:5">
      <c r="A2236" s="3" t="s">
        <v>804</v>
      </c>
    </row>
    <row r="2237" spans="1:5">
      <c r="A2237" s="4" t="s">
        <v>805</v>
      </c>
      <c r="B2237" s="5" t="n">
        <v>0</v>
      </c>
    </row>
    <row r="2238" spans="1:5">
      <c r="A2238" s="4" t="s">
        <v>806</v>
      </c>
      <c r="B2238" s="5" t="n">
        <v>184</v>
      </c>
    </row>
    <row r="2239" spans="1:5">
      <c r="A2239" s="4" t="s">
        <v>807</v>
      </c>
      <c r="B2239" s="5" t="n">
        <v>1042</v>
      </c>
    </row>
    <row r="2240" spans="1:5">
      <c r="A2240" s="4" t="s">
        <v>808</v>
      </c>
      <c r="B2240" s="5" t="n">
        <v>0</v>
      </c>
    </row>
    <row r="2241" spans="1:5">
      <c r="A2241" s="4" t="s">
        <v>809</v>
      </c>
      <c r="B2241" s="5" t="n">
        <v>0</v>
      </c>
    </row>
    <row r="2242" spans="1:5">
      <c r="A2242" s="4" t="s">
        <v>810</v>
      </c>
      <c r="B2242" s="5" t="n">
        <v>1226</v>
      </c>
    </row>
    <row r="2243" spans="1:5">
      <c r="A2243" s="4" t="s">
        <v>811</v>
      </c>
      <c r="B2243" s="5" t="n">
        <v>180</v>
      </c>
    </row>
    <row r="2244" spans="1:5">
      <c r="A2244" s="4" t="s">
        <v>1062</v>
      </c>
    </row>
    <row r="2245" spans="1:5">
      <c r="A2245" s="3" t="s">
        <v>804</v>
      </c>
    </row>
    <row r="2246" spans="1:5">
      <c r="A2246" s="4" t="s">
        <v>805</v>
      </c>
      <c r="B2246" s="5" t="n">
        <v>0</v>
      </c>
    </row>
    <row r="2247" spans="1:5">
      <c r="A2247" s="4" t="s">
        <v>806</v>
      </c>
      <c r="B2247" s="5" t="n">
        <v>287</v>
      </c>
    </row>
    <row r="2248" spans="1:5">
      <c r="A2248" s="4" t="s">
        <v>807</v>
      </c>
      <c r="B2248" s="5" t="n">
        <v>862</v>
      </c>
    </row>
    <row r="2249" spans="1:5">
      <c r="A2249" s="4" t="s">
        <v>808</v>
      </c>
      <c r="B2249" s="5" t="n">
        <v>0</v>
      </c>
    </row>
    <row r="2250" spans="1:5">
      <c r="A2250" s="4" t="s">
        <v>809</v>
      </c>
      <c r="B2250" s="5" t="n">
        <v>0</v>
      </c>
    </row>
    <row r="2251" spans="1:5">
      <c r="A2251" s="4" t="s">
        <v>810</v>
      </c>
      <c r="B2251" s="5" t="n">
        <v>1149</v>
      </c>
    </row>
    <row r="2252" spans="1:5">
      <c r="A2252" s="4" t="s">
        <v>811</v>
      </c>
      <c r="B2252" s="5" t="n">
        <v>149</v>
      </c>
    </row>
    <row r="2253" spans="1:5">
      <c r="A2253" s="4" t="s">
        <v>1063</v>
      </c>
    </row>
    <row r="2254" spans="1:5">
      <c r="A2254" s="3" t="s">
        <v>804</v>
      </c>
    </row>
    <row r="2255" spans="1:5">
      <c r="A2255" s="4" t="s">
        <v>805</v>
      </c>
      <c r="B2255" s="5" t="n">
        <v>0</v>
      </c>
    </row>
    <row r="2256" spans="1:5">
      <c r="A2256" s="4" t="s">
        <v>806</v>
      </c>
      <c r="B2256" s="5" t="n">
        <v>137</v>
      </c>
    </row>
    <row r="2257" spans="1:5">
      <c r="A2257" s="4" t="s">
        <v>807</v>
      </c>
      <c r="B2257" s="5" t="n">
        <v>777</v>
      </c>
    </row>
    <row r="2258" spans="1:5">
      <c r="A2258" s="4" t="s">
        <v>808</v>
      </c>
      <c r="B2258" s="5" t="n">
        <v>0</v>
      </c>
    </row>
    <row r="2259" spans="1:5">
      <c r="A2259" s="4" t="s">
        <v>809</v>
      </c>
      <c r="B2259" s="5" t="n">
        <v>0</v>
      </c>
    </row>
    <row r="2260" spans="1:5">
      <c r="A2260" s="4" t="s">
        <v>810</v>
      </c>
      <c r="B2260" s="5" t="n">
        <v>914</v>
      </c>
    </row>
    <row r="2261" spans="1:5">
      <c r="A2261" s="4" t="s">
        <v>811</v>
      </c>
      <c r="B2261" s="5" t="n">
        <v>135</v>
      </c>
    </row>
    <row r="2262" spans="1:5">
      <c r="A2262" s="4" t="s">
        <v>1064</v>
      </c>
    </row>
    <row r="2263" spans="1:5">
      <c r="A2263" s="3" t="s">
        <v>804</v>
      </c>
    </row>
    <row r="2264" spans="1:5">
      <c r="A2264" s="4" t="s">
        <v>805</v>
      </c>
      <c r="B2264" s="5" t="n">
        <v>0</v>
      </c>
    </row>
    <row r="2265" spans="1:5">
      <c r="A2265" s="4" t="s">
        <v>806</v>
      </c>
      <c r="B2265" s="5" t="n">
        <v>172</v>
      </c>
    </row>
    <row r="2266" spans="1:5">
      <c r="A2266" s="4" t="s">
        <v>807</v>
      </c>
      <c r="B2266" s="5" t="n">
        <v>972</v>
      </c>
    </row>
    <row r="2267" spans="1:5">
      <c r="A2267" s="4" t="s">
        <v>808</v>
      </c>
      <c r="B2267" s="5" t="n">
        <v>0</v>
      </c>
    </row>
    <row r="2268" spans="1:5">
      <c r="A2268" s="4" t="s">
        <v>809</v>
      </c>
      <c r="B2268" s="5" t="n">
        <v>0</v>
      </c>
    </row>
    <row r="2269" spans="1:5">
      <c r="A2269" s="4" t="s">
        <v>810</v>
      </c>
      <c r="B2269" s="5" t="n">
        <v>1144</v>
      </c>
    </row>
    <row r="2270" spans="1:5">
      <c r="A2270" s="4" t="s">
        <v>811</v>
      </c>
      <c r="B2270" s="5" t="n">
        <v>168</v>
      </c>
    </row>
    <row r="2271" spans="1:5">
      <c r="A2271" s="4" t="s">
        <v>1065</v>
      </c>
    </row>
    <row r="2272" spans="1:5">
      <c r="A2272" s="3" t="s">
        <v>804</v>
      </c>
    </row>
    <row r="2273" spans="1:5">
      <c r="A2273" s="4" t="s">
        <v>805</v>
      </c>
      <c r="B2273" s="5" t="n">
        <v>0</v>
      </c>
    </row>
    <row r="2274" spans="1:5">
      <c r="A2274" s="4" t="s">
        <v>806</v>
      </c>
      <c r="B2274" s="5" t="n">
        <v>554</v>
      </c>
    </row>
    <row r="2275" spans="1:5">
      <c r="A2275" s="4" t="s">
        <v>807</v>
      </c>
      <c r="B2275" s="5" t="n">
        <v>3139</v>
      </c>
    </row>
    <row r="2276" spans="1:5">
      <c r="A2276" s="4" t="s">
        <v>808</v>
      </c>
      <c r="B2276" s="5" t="n">
        <v>0</v>
      </c>
    </row>
    <row r="2277" spans="1:5">
      <c r="A2277" s="4" t="s">
        <v>809</v>
      </c>
      <c r="B2277" s="5" t="n">
        <v>0</v>
      </c>
    </row>
    <row r="2278" spans="1:5">
      <c r="A2278" s="4" t="s">
        <v>810</v>
      </c>
      <c r="B2278" s="5" t="n">
        <v>3693</v>
      </c>
    </row>
    <row r="2279" spans="1:5">
      <c r="A2279" s="4" t="s">
        <v>811</v>
      </c>
      <c r="B2279" s="5" t="n">
        <v>590</v>
      </c>
    </row>
    <row r="2280" spans="1:5">
      <c r="A2280" s="4" t="s">
        <v>1066</v>
      </c>
    </row>
    <row r="2281" spans="1:5">
      <c r="A2281" s="3" t="s">
        <v>804</v>
      </c>
    </row>
    <row r="2282" spans="1:5">
      <c r="A2282" s="4" t="s">
        <v>805</v>
      </c>
      <c r="B2282" s="5" t="n">
        <v>0</v>
      </c>
    </row>
    <row r="2283" spans="1:5">
      <c r="A2283" s="4" t="s">
        <v>806</v>
      </c>
      <c r="B2283" s="5" t="n">
        <v>43</v>
      </c>
    </row>
    <row r="2284" spans="1:5">
      <c r="A2284" s="4" t="s">
        <v>807</v>
      </c>
      <c r="B2284" s="5" t="n">
        <v>824</v>
      </c>
    </row>
    <row r="2285" spans="1:5">
      <c r="A2285" s="4" t="s">
        <v>808</v>
      </c>
      <c r="B2285" s="5" t="n">
        <v>0</v>
      </c>
    </row>
    <row r="2286" spans="1:5">
      <c r="A2286" s="4" t="s">
        <v>809</v>
      </c>
      <c r="B2286" s="5" t="n">
        <v>0</v>
      </c>
    </row>
    <row r="2287" spans="1:5">
      <c r="A2287" s="4" t="s">
        <v>810</v>
      </c>
      <c r="B2287" s="5" t="n">
        <v>867</v>
      </c>
    </row>
    <row r="2288" spans="1:5">
      <c r="A2288" s="4" t="s">
        <v>811</v>
      </c>
      <c r="B2288" s="5" t="n">
        <v>143</v>
      </c>
    </row>
    <row r="2289" spans="1:5">
      <c r="A2289" s="4" t="s">
        <v>1067</v>
      </c>
    </row>
    <row r="2290" spans="1:5">
      <c r="A2290" s="3" t="s">
        <v>804</v>
      </c>
    </row>
    <row r="2291" spans="1:5">
      <c r="A2291" s="4" t="s">
        <v>805</v>
      </c>
      <c r="B2291" s="5" t="n">
        <v>0</v>
      </c>
    </row>
    <row r="2292" spans="1:5">
      <c r="A2292" s="4" t="s">
        <v>806</v>
      </c>
      <c r="B2292" s="5" t="n">
        <v>37</v>
      </c>
    </row>
    <row r="2293" spans="1:5">
      <c r="A2293" s="4" t="s">
        <v>807</v>
      </c>
      <c r="B2293" s="5" t="n">
        <v>713</v>
      </c>
    </row>
    <row r="2294" spans="1:5">
      <c r="A2294" s="4" t="s">
        <v>808</v>
      </c>
      <c r="B2294" s="5" t="n">
        <v>0</v>
      </c>
    </row>
    <row r="2295" spans="1:5">
      <c r="A2295" s="4" t="s">
        <v>809</v>
      </c>
      <c r="B2295" s="5" t="n">
        <v>0</v>
      </c>
    </row>
    <row r="2296" spans="1:5">
      <c r="A2296" s="4" t="s">
        <v>810</v>
      </c>
      <c r="B2296" s="5" t="n">
        <v>750</v>
      </c>
    </row>
    <row r="2297" spans="1:5">
      <c r="A2297" s="4" t="s">
        <v>811</v>
      </c>
      <c r="B2297" s="5" t="n">
        <v>124</v>
      </c>
    </row>
    <row r="2298" spans="1:5">
      <c r="A2298" s="4" t="s">
        <v>1068</v>
      </c>
    </row>
    <row r="2299" spans="1:5">
      <c r="A2299" s="3" t="s">
        <v>804</v>
      </c>
    </row>
    <row r="2300" spans="1:5">
      <c r="A2300" s="4" t="s">
        <v>805</v>
      </c>
      <c r="B2300" s="5" t="n">
        <v>0</v>
      </c>
    </row>
    <row r="2301" spans="1:5">
      <c r="A2301" s="4" t="s">
        <v>806</v>
      </c>
      <c r="B2301" s="5" t="n">
        <v>1398</v>
      </c>
    </row>
    <row r="2302" spans="1:5">
      <c r="A2302" s="4" t="s">
        <v>807</v>
      </c>
      <c r="B2302" s="5" t="n">
        <v>3261</v>
      </c>
    </row>
    <row r="2303" spans="1:5">
      <c r="A2303" s="4" t="s">
        <v>808</v>
      </c>
      <c r="B2303" s="5" t="n">
        <v>0</v>
      </c>
    </row>
    <row r="2304" spans="1:5">
      <c r="A2304" s="4" t="s">
        <v>809</v>
      </c>
      <c r="B2304" s="5" t="n">
        <v>0</v>
      </c>
    </row>
    <row r="2305" spans="1:5">
      <c r="A2305" s="4" t="s">
        <v>810</v>
      </c>
      <c r="B2305" s="5" t="n">
        <v>4659</v>
      </c>
    </row>
    <row r="2306" spans="1:5">
      <c r="A2306" s="4" t="s">
        <v>811</v>
      </c>
      <c r="B2306" s="5" t="n">
        <v>603</v>
      </c>
    </row>
    <row r="2307" spans="1:5">
      <c r="A2307" s="4" t="s">
        <v>1069</v>
      </c>
    </row>
    <row r="2308" spans="1:5">
      <c r="A2308" s="3" t="s">
        <v>804</v>
      </c>
    </row>
    <row r="2309" spans="1:5">
      <c r="A2309" s="4" t="s">
        <v>805</v>
      </c>
      <c r="B2309" s="5" t="n">
        <v>0</v>
      </c>
    </row>
    <row r="2310" spans="1:5">
      <c r="A2310" s="4" t="s">
        <v>806</v>
      </c>
      <c r="B2310" s="5" t="n">
        <v>447</v>
      </c>
    </row>
    <row r="2311" spans="1:5">
      <c r="A2311" s="4" t="s">
        <v>807</v>
      </c>
      <c r="B2311" s="5" t="n">
        <v>2533</v>
      </c>
    </row>
    <row r="2312" spans="1:5">
      <c r="A2312" s="4" t="s">
        <v>808</v>
      </c>
      <c r="B2312" s="5" t="n">
        <v>0</v>
      </c>
    </row>
    <row r="2313" spans="1:5">
      <c r="A2313" s="4" t="s">
        <v>809</v>
      </c>
      <c r="B2313" s="5" t="n">
        <v>0</v>
      </c>
    </row>
    <row r="2314" spans="1:5">
      <c r="A2314" s="4" t="s">
        <v>810</v>
      </c>
      <c r="B2314" s="5" t="n">
        <v>2980</v>
      </c>
    </row>
    <row r="2315" spans="1:5">
      <c r="A2315" s="4" t="s">
        <v>811</v>
      </c>
      <c r="B2315" s="5" t="n">
        <v>469</v>
      </c>
    </row>
    <row r="2316" spans="1:5">
      <c r="A2316" s="4" t="s">
        <v>1070</v>
      </c>
    </row>
    <row r="2317" spans="1:5">
      <c r="A2317" s="3" t="s">
        <v>804</v>
      </c>
    </row>
    <row r="2318" spans="1:5">
      <c r="A2318" s="4" t="s">
        <v>805</v>
      </c>
      <c r="B2318" s="5" t="n">
        <v>0</v>
      </c>
    </row>
    <row r="2319" spans="1:5">
      <c r="A2319" s="4" t="s">
        <v>806</v>
      </c>
      <c r="B2319" s="5" t="n">
        <v>100</v>
      </c>
    </row>
    <row r="2320" spans="1:5">
      <c r="A2320" s="4" t="s">
        <v>807</v>
      </c>
      <c r="B2320" s="5" t="n">
        <v>568</v>
      </c>
    </row>
    <row r="2321" spans="1:5">
      <c r="A2321" s="4" t="s">
        <v>808</v>
      </c>
      <c r="B2321" s="5" t="n">
        <v>0</v>
      </c>
    </row>
    <row r="2322" spans="1:5">
      <c r="A2322" s="4" t="s">
        <v>809</v>
      </c>
      <c r="B2322" s="5" t="n">
        <v>0</v>
      </c>
    </row>
    <row r="2323" spans="1:5">
      <c r="A2323" s="4" t="s">
        <v>810</v>
      </c>
      <c r="B2323" s="5" t="n">
        <v>668</v>
      </c>
    </row>
    <row r="2324" spans="1:5">
      <c r="A2324" s="4" t="s">
        <v>811</v>
      </c>
      <c r="B2324" s="5" t="n">
        <v>98</v>
      </c>
    </row>
    <row r="2325" spans="1:5">
      <c r="A2325" s="4" t="s">
        <v>1071</v>
      </c>
    </row>
    <row r="2326" spans="1:5">
      <c r="A2326" s="3" t="s">
        <v>804</v>
      </c>
    </row>
    <row r="2327" spans="1:5">
      <c r="A2327" s="4" t="s">
        <v>805</v>
      </c>
      <c r="B2327" s="5" t="n">
        <v>0</v>
      </c>
    </row>
    <row r="2328" spans="1:5">
      <c r="A2328" s="4" t="s">
        <v>806</v>
      </c>
      <c r="B2328" s="5" t="n">
        <v>117</v>
      </c>
    </row>
    <row r="2329" spans="1:5">
      <c r="A2329" s="4" t="s">
        <v>807</v>
      </c>
      <c r="B2329" s="5" t="n">
        <v>1056</v>
      </c>
    </row>
    <row r="2330" spans="1:5">
      <c r="A2330" s="4" t="s">
        <v>808</v>
      </c>
      <c r="B2330" s="5" t="n">
        <v>0</v>
      </c>
    </row>
    <row r="2331" spans="1:5">
      <c r="A2331" s="4" t="s">
        <v>809</v>
      </c>
      <c r="B2331" s="5" t="n">
        <v>0</v>
      </c>
    </row>
    <row r="2332" spans="1:5">
      <c r="A2332" s="4" t="s">
        <v>810</v>
      </c>
      <c r="B2332" s="5" t="n">
        <v>1173</v>
      </c>
    </row>
    <row r="2333" spans="1:5">
      <c r="A2333" s="4" t="s">
        <v>811</v>
      </c>
      <c r="B2333" s="5" t="n">
        <v>176</v>
      </c>
    </row>
    <row r="2334" spans="1:5">
      <c r="A2334" s="4" t="s">
        <v>1072</v>
      </c>
    </row>
    <row r="2335" spans="1:5">
      <c r="A2335" s="3" t="s">
        <v>804</v>
      </c>
    </row>
    <row r="2336" spans="1:5">
      <c r="A2336" s="4" t="s">
        <v>805</v>
      </c>
      <c r="B2336" s="5" t="n">
        <v>0</v>
      </c>
    </row>
    <row r="2337" spans="1:5">
      <c r="A2337" s="4" t="s">
        <v>806</v>
      </c>
      <c r="B2337" s="5" t="n">
        <v>194</v>
      </c>
    </row>
    <row r="2338" spans="1:5">
      <c r="A2338" s="4" t="s">
        <v>807</v>
      </c>
      <c r="B2338" s="5" t="n">
        <v>778</v>
      </c>
    </row>
    <row r="2339" spans="1:5">
      <c r="A2339" s="4" t="s">
        <v>808</v>
      </c>
      <c r="B2339" s="5" t="n">
        <v>0</v>
      </c>
    </row>
    <row r="2340" spans="1:5">
      <c r="A2340" s="4" t="s">
        <v>809</v>
      </c>
      <c r="B2340" s="5" t="n">
        <v>0</v>
      </c>
    </row>
    <row r="2341" spans="1:5">
      <c r="A2341" s="4" t="s">
        <v>810</v>
      </c>
      <c r="B2341" s="5" t="n">
        <v>972</v>
      </c>
    </row>
    <row r="2342" spans="1:5">
      <c r="A2342" s="4" t="s">
        <v>811</v>
      </c>
      <c r="B2342" s="5" t="n">
        <v>131</v>
      </c>
    </row>
    <row r="2343" spans="1:5">
      <c r="A2343" s="4" t="s">
        <v>1073</v>
      </c>
    </row>
    <row r="2344" spans="1:5">
      <c r="A2344" s="3" t="s">
        <v>804</v>
      </c>
    </row>
    <row r="2345" spans="1:5">
      <c r="A2345" s="4" t="s">
        <v>805</v>
      </c>
      <c r="B2345" s="5" t="n">
        <v>7841</v>
      </c>
    </row>
    <row r="2346" spans="1:5">
      <c r="A2346" s="4" t="s">
        <v>806</v>
      </c>
      <c r="B2346" s="5" t="n">
        <v>2516</v>
      </c>
    </row>
    <row r="2347" spans="1:5">
      <c r="A2347" s="4" t="s">
        <v>807</v>
      </c>
      <c r="B2347" s="5" t="n">
        <v>12570</v>
      </c>
    </row>
    <row r="2348" spans="1:5">
      <c r="A2348" s="4" t="s">
        <v>808</v>
      </c>
      <c r="B2348" s="5" t="n">
        <v>0</v>
      </c>
    </row>
    <row r="2349" spans="1:5">
      <c r="A2349" s="4" t="s">
        <v>809</v>
      </c>
      <c r="B2349" s="5" t="n">
        <v>0</v>
      </c>
    </row>
    <row r="2350" spans="1:5">
      <c r="A2350" s="4" t="s">
        <v>810</v>
      </c>
      <c r="B2350" s="5" t="n">
        <v>15086</v>
      </c>
    </row>
    <row r="2351" spans="1:5">
      <c r="A2351" s="4" t="s">
        <v>811</v>
      </c>
      <c r="B2351" s="5" t="n">
        <v>1071</v>
      </c>
    </row>
    <row r="2352" spans="1:5">
      <c r="A2352" s="4" t="s">
        <v>1074</v>
      </c>
    </row>
    <row r="2353" spans="1:5">
      <c r="A2353" s="3" t="s">
        <v>804</v>
      </c>
    </row>
    <row r="2354" spans="1:5">
      <c r="A2354" s="4" t="s">
        <v>805</v>
      </c>
      <c r="B2354" s="5" t="n">
        <v>0</v>
      </c>
    </row>
    <row r="2355" spans="1:5">
      <c r="A2355" s="4" t="s">
        <v>806</v>
      </c>
      <c r="B2355" s="5" t="n">
        <v>588</v>
      </c>
    </row>
    <row r="2356" spans="1:5">
      <c r="A2356" s="4" t="s">
        <v>807</v>
      </c>
      <c r="B2356" s="5" t="n">
        <v>1373</v>
      </c>
    </row>
    <row r="2357" spans="1:5">
      <c r="A2357" s="4" t="s">
        <v>808</v>
      </c>
      <c r="B2357" s="5" t="n">
        <v>0</v>
      </c>
    </row>
    <row r="2358" spans="1:5">
      <c r="A2358" s="4" t="s">
        <v>809</v>
      </c>
      <c r="B2358" s="5" t="n">
        <v>0</v>
      </c>
    </row>
    <row r="2359" spans="1:5">
      <c r="A2359" s="4" t="s">
        <v>810</v>
      </c>
      <c r="B2359" s="5" t="n">
        <v>1961</v>
      </c>
    </row>
    <row r="2360" spans="1:5">
      <c r="A2360" s="4" t="s">
        <v>811</v>
      </c>
      <c r="B2360" s="5" t="n">
        <v>221</v>
      </c>
    </row>
    <row r="2361" spans="1:5">
      <c r="A2361" s="4" t="s">
        <v>1075</v>
      </c>
    </row>
    <row r="2362" spans="1:5">
      <c r="A2362" s="3" t="s">
        <v>804</v>
      </c>
    </row>
    <row r="2363" spans="1:5">
      <c r="A2363" s="4" t="s">
        <v>805</v>
      </c>
      <c r="B2363" s="5" t="n">
        <v>0</v>
      </c>
    </row>
    <row r="2364" spans="1:5">
      <c r="A2364" s="4" t="s">
        <v>806</v>
      </c>
      <c r="B2364" s="5" t="n">
        <v>531</v>
      </c>
    </row>
    <row r="2365" spans="1:5">
      <c r="A2365" s="4" t="s">
        <v>807</v>
      </c>
      <c r="B2365" s="5" t="n">
        <v>1238</v>
      </c>
    </row>
    <row r="2366" spans="1:5">
      <c r="A2366" s="4" t="s">
        <v>808</v>
      </c>
      <c r="B2366" s="5" t="n">
        <v>0</v>
      </c>
    </row>
    <row r="2367" spans="1:5">
      <c r="A2367" s="4" t="s">
        <v>809</v>
      </c>
      <c r="B2367" s="5" t="n">
        <v>0</v>
      </c>
    </row>
    <row r="2368" spans="1:5">
      <c r="A2368" s="4" t="s">
        <v>810</v>
      </c>
      <c r="B2368" s="5" t="n">
        <v>1769</v>
      </c>
    </row>
    <row r="2369" spans="1:5">
      <c r="A2369" s="4" t="s">
        <v>811</v>
      </c>
      <c r="B2369" s="5" t="n">
        <v>199</v>
      </c>
    </row>
    <row r="2370" spans="1:5">
      <c r="A2370" s="4" t="s">
        <v>1076</v>
      </c>
    </row>
    <row r="2371" spans="1:5">
      <c r="A2371" s="3" t="s">
        <v>804</v>
      </c>
    </row>
    <row r="2372" spans="1:5">
      <c r="A2372" s="4" t="s">
        <v>805</v>
      </c>
      <c r="B2372" s="5" t="n">
        <v>0</v>
      </c>
    </row>
    <row r="2373" spans="1:5">
      <c r="A2373" s="4" t="s">
        <v>806</v>
      </c>
      <c r="B2373" s="5" t="n">
        <v>1376</v>
      </c>
    </row>
    <row r="2374" spans="1:5">
      <c r="A2374" s="4" t="s">
        <v>807</v>
      </c>
      <c r="B2374" s="5" t="n">
        <v>1682</v>
      </c>
    </row>
    <row r="2375" spans="1:5">
      <c r="A2375" s="4" t="s">
        <v>808</v>
      </c>
      <c r="B2375" s="5" t="n">
        <v>0</v>
      </c>
    </row>
    <row r="2376" spans="1:5">
      <c r="A2376" s="4" t="s">
        <v>809</v>
      </c>
      <c r="B2376" s="5" t="n">
        <v>0</v>
      </c>
    </row>
    <row r="2377" spans="1:5">
      <c r="A2377" s="4" t="s">
        <v>810</v>
      </c>
      <c r="B2377" s="5" t="n">
        <v>3058</v>
      </c>
    </row>
    <row r="2378" spans="1:5">
      <c r="A2378" s="4" t="s">
        <v>811</v>
      </c>
      <c r="B2378" s="5" t="n">
        <v>270</v>
      </c>
    </row>
    <row r="2379" spans="1:5">
      <c r="A2379" s="4" t="s">
        <v>1077</v>
      </c>
    </row>
    <row r="2380" spans="1:5">
      <c r="A2380" s="3" t="s">
        <v>804</v>
      </c>
    </row>
    <row r="2381" spans="1:5">
      <c r="A2381" s="4" t="s">
        <v>805</v>
      </c>
      <c r="B2381" s="5" t="n">
        <v>0</v>
      </c>
    </row>
    <row r="2382" spans="1:5">
      <c r="A2382" s="4" t="s">
        <v>806</v>
      </c>
      <c r="B2382" s="5" t="n">
        <v>473</v>
      </c>
    </row>
    <row r="2383" spans="1:5">
      <c r="A2383" s="4" t="s">
        <v>807</v>
      </c>
      <c r="B2383" s="5" t="n">
        <v>2680</v>
      </c>
    </row>
    <row r="2384" spans="1:5">
      <c r="A2384" s="4" t="s">
        <v>808</v>
      </c>
      <c r="B2384" s="5" t="n">
        <v>0</v>
      </c>
    </row>
    <row r="2385" spans="1:5">
      <c r="A2385" s="4" t="s">
        <v>809</v>
      </c>
      <c r="B2385" s="5" t="n">
        <v>0</v>
      </c>
    </row>
    <row r="2386" spans="1:5">
      <c r="A2386" s="4" t="s">
        <v>810</v>
      </c>
      <c r="B2386" s="5" t="n">
        <v>3153</v>
      </c>
    </row>
    <row r="2387" spans="1:5">
      <c r="A2387" s="4" t="s">
        <v>811</v>
      </c>
      <c r="B2387" s="5" t="n">
        <v>431</v>
      </c>
    </row>
    <row r="2388" spans="1:5">
      <c r="A2388" s="4" t="s">
        <v>1078</v>
      </c>
    </row>
    <row r="2389" spans="1:5">
      <c r="A2389" s="3" t="s">
        <v>804</v>
      </c>
    </row>
    <row r="2390" spans="1:5">
      <c r="A2390" s="4" t="s">
        <v>805</v>
      </c>
      <c r="B2390" s="5" t="n">
        <v>0</v>
      </c>
    </row>
    <row r="2391" spans="1:5">
      <c r="A2391" s="4" t="s">
        <v>806</v>
      </c>
      <c r="B2391" s="5" t="n">
        <v>412</v>
      </c>
    </row>
    <row r="2392" spans="1:5">
      <c r="A2392" s="4" t="s">
        <v>807</v>
      </c>
      <c r="B2392" s="5" t="n">
        <v>2337</v>
      </c>
    </row>
    <row r="2393" spans="1:5">
      <c r="A2393" s="4" t="s">
        <v>808</v>
      </c>
      <c r="B2393" s="5" t="n">
        <v>0</v>
      </c>
    </row>
    <row r="2394" spans="1:5">
      <c r="A2394" s="4" t="s">
        <v>809</v>
      </c>
      <c r="B2394" s="5" t="n">
        <v>0</v>
      </c>
    </row>
    <row r="2395" spans="1:5">
      <c r="A2395" s="4" t="s">
        <v>810</v>
      </c>
      <c r="B2395" s="5" t="n">
        <v>2749</v>
      </c>
    </row>
    <row r="2396" spans="1:5">
      <c r="A2396" s="4" t="s">
        <v>811</v>
      </c>
      <c r="B2396" s="5" t="n">
        <v>376</v>
      </c>
    </row>
    <row r="2397" spans="1:5">
      <c r="A2397" s="4" t="s">
        <v>1079</v>
      </c>
    </row>
    <row r="2398" spans="1:5">
      <c r="A2398" s="3" t="s">
        <v>804</v>
      </c>
    </row>
    <row r="2399" spans="1:5">
      <c r="A2399" s="4" t="s">
        <v>805</v>
      </c>
      <c r="B2399" s="5" t="n">
        <v>0</v>
      </c>
    </row>
    <row r="2400" spans="1:5">
      <c r="A2400" s="4" t="s">
        <v>806</v>
      </c>
      <c r="B2400" s="5" t="n">
        <v>321</v>
      </c>
    </row>
    <row r="2401" spans="1:5">
      <c r="A2401" s="4" t="s">
        <v>807</v>
      </c>
      <c r="B2401" s="5" t="n">
        <v>2889</v>
      </c>
    </row>
    <row r="2402" spans="1:5">
      <c r="A2402" s="4" t="s">
        <v>808</v>
      </c>
      <c r="B2402" s="5" t="n">
        <v>0</v>
      </c>
    </row>
    <row r="2403" spans="1:5">
      <c r="A2403" s="4" t="s">
        <v>809</v>
      </c>
      <c r="B2403" s="5" t="n">
        <v>0</v>
      </c>
    </row>
    <row r="2404" spans="1:5">
      <c r="A2404" s="4" t="s">
        <v>810</v>
      </c>
      <c r="B2404" s="5" t="n">
        <v>3210</v>
      </c>
    </row>
    <row r="2405" spans="1:5">
      <c r="A2405" s="4" t="s">
        <v>811</v>
      </c>
      <c r="B2405" s="5" t="n">
        <v>464</v>
      </c>
    </row>
    <row r="2406" spans="1:5">
      <c r="A2406" s="4" t="s">
        <v>1080</v>
      </c>
    </row>
    <row r="2407" spans="1:5">
      <c r="A2407" s="3" t="s">
        <v>804</v>
      </c>
    </row>
    <row r="2408" spans="1:5">
      <c r="A2408" s="4" t="s">
        <v>805</v>
      </c>
      <c r="B2408" s="5" t="n">
        <v>0</v>
      </c>
    </row>
    <row r="2409" spans="1:5">
      <c r="A2409" s="4" t="s">
        <v>806</v>
      </c>
      <c r="B2409" s="5" t="n">
        <v>388</v>
      </c>
    </row>
    <row r="2410" spans="1:5">
      <c r="A2410" s="4" t="s">
        <v>807</v>
      </c>
      <c r="B2410" s="5" t="n">
        <v>1551</v>
      </c>
    </row>
    <row r="2411" spans="1:5">
      <c r="A2411" s="4" t="s">
        <v>808</v>
      </c>
      <c r="B2411" s="5" t="n">
        <v>0</v>
      </c>
    </row>
    <row r="2412" spans="1:5">
      <c r="A2412" s="4" t="s">
        <v>809</v>
      </c>
      <c r="B2412" s="5" t="n">
        <v>0</v>
      </c>
    </row>
    <row r="2413" spans="1:5">
      <c r="A2413" s="4" t="s">
        <v>810</v>
      </c>
      <c r="B2413" s="5" t="n">
        <v>1939</v>
      </c>
    </row>
    <row r="2414" spans="1:5">
      <c r="A2414" s="4" t="s">
        <v>811</v>
      </c>
      <c r="B2414" s="5" t="n">
        <v>249</v>
      </c>
    </row>
    <row r="2415" spans="1:5">
      <c r="A2415" s="4" t="s">
        <v>1081</v>
      </c>
    </row>
    <row r="2416" spans="1:5">
      <c r="A2416" s="3" t="s">
        <v>804</v>
      </c>
    </row>
    <row r="2417" spans="1:5">
      <c r="A2417" s="4" t="s">
        <v>805</v>
      </c>
      <c r="B2417" s="5" t="n">
        <v>0</v>
      </c>
    </row>
    <row r="2418" spans="1:5">
      <c r="A2418" s="4" t="s">
        <v>806</v>
      </c>
      <c r="B2418" s="5" t="n">
        <v>642</v>
      </c>
    </row>
    <row r="2419" spans="1:5">
      <c r="A2419" s="4" t="s">
        <v>807</v>
      </c>
      <c r="B2419" s="5" t="n">
        <v>1193</v>
      </c>
    </row>
    <row r="2420" spans="1:5">
      <c r="A2420" s="4" t="s">
        <v>808</v>
      </c>
      <c r="B2420" s="5" t="n">
        <v>0</v>
      </c>
    </row>
    <row r="2421" spans="1:5">
      <c r="A2421" s="4" t="s">
        <v>809</v>
      </c>
      <c r="B2421" s="5" t="n">
        <v>0</v>
      </c>
    </row>
    <row r="2422" spans="1:5">
      <c r="A2422" s="4" t="s">
        <v>810</v>
      </c>
      <c r="B2422" s="5" t="n">
        <v>1835</v>
      </c>
    </row>
    <row r="2423" spans="1:5">
      <c r="A2423" s="4" t="s">
        <v>811</v>
      </c>
      <c r="B2423" s="5" t="n">
        <v>192</v>
      </c>
    </row>
    <row r="2424" spans="1:5">
      <c r="A2424" s="4" t="s">
        <v>1082</v>
      </c>
    </row>
    <row r="2425" spans="1:5">
      <c r="A2425" s="3" t="s">
        <v>804</v>
      </c>
    </row>
    <row r="2426" spans="1:5">
      <c r="A2426" s="4" t="s">
        <v>805</v>
      </c>
      <c r="B2426" s="5" t="n">
        <v>0</v>
      </c>
    </row>
    <row r="2427" spans="1:5">
      <c r="A2427" s="4" t="s">
        <v>806</v>
      </c>
      <c r="B2427" s="5" t="n">
        <v>1923</v>
      </c>
    </row>
    <row r="2428" spans="1:5">
      <c r="A2428" s="4" t="s">
        <v>807</v>
      </c>
      <c r="B2428" s="5" t="n">
        <v>1923</v>
      </c>
    </row>
    <row r="2429" spans="1:5">
      <c r="A2429" s="4" t="s">
        <v>808</v>
      </c>
      <c r="B2429" s="5" t="n">
        <v>0</v>
      </c>
    </row>
    <row r="2430" spans="1:5">
      <c r="A2430" s="4" t="s">
        <v>809</v>
      </c>
      <c r="B2430" s="5" t="n">
        <v>0</v>
      </c>
    </row>
    <row r="2431" spans="1:5">
      <c r="A2431" s="4" t="s">
        <v>810</v>
      </c>
      <c r="B2431" s="5" t="n">
        <v>3846</v>
      </c>
    </row>
    <row r="2432" spans="1:5">
      <c r="A2432" s="4" t="s">
        <v>811</v>
      </c>
      <c r="B2432" s="5" t="n">
        <v>309</v>
      </c>
    </row>
    <row r="2433" spans="1:5">
      <c r="A2433" s="4" t="s">
        <v>1083</v>
      </c>
    </row>
    <row r="2434" spans="1:5">
      <c r="A2434" s="3" t="s">
        <v>804</v>
      </c>
    </row>
    <row r="2435" spans="1:5">
      <c r="A2435" s="4" t="s">
        <v>805</v>
      </c>
      <c r="B2435" s="5" t="n">
        <v>0</v>
      </c>
    </row>
    <row r="2436" spans="1:5">
      <c r="A2436" s="4" t="s">
        <v>806</v>
      </c>
      <c r="B2436" s="5" t="n">
        <v>514</v>
      </c>
    </row>
    <row r="2437" spans="1:5">
      <c r="A2437" s="4" t="s">
        <v>807</v>
      </c>
      <c r="B2437" s="5" t="n">
        <v>4531</v>
      </c>
    </row>
    <row r="2438" spans="1:5">
      <c r="A2438" s="4" t="s">
        <v>808</v>
      </c>
      <c r="B2438" s="5" t="n">
        <v>0</v>
      </c>
    </row>
    <row r="2439" spans="1:5">
      <c r="A2439" s="4" t="s">
        <v>809</v>
      </c>
      <c r="B2439" s="5" t="n">
        <v>0</v>
      </c>
    </row>
    <row r="2440" spans="1:5">
      <c r="A2440" s="4" t="s">
        <v>810</v>
      </c>
      <c r="B2440" s="5" t="n">
        <v>5045</v>
      </c>
    </row>
    <row r="2441" spans="1:5">
      <c r="A2441" s="4" t="s">
        <v>811</v>
      </c>
      <c r="B2441" s="5" t="n">
        <v>359</v>
      </c>
    </row>
    <row r="2442" spans="1:5">
      <c r="A2442" s="4" t="s">
        <v>1084</v>
      </c>
    </row>
    <row r="2443" spans="1:5">
      <c r="A2443" s="3" t="s">
        <v>804</v>
      </c>
    </row>
    <row r="2444" spans="1:5">
      <c r="A2444" s="4" t="s">
        <v>805</v>
      </c>
      <c r="B2444" s="5" t="n">
        <v>0</v>
      </c>
    </row>
    <row r="2445" spans="1:5">
      <c r="A2445" s="4" t="s">
        <v>806</v>
      </c>
      <c r="B2445" s="5" t="n">
        <v>590</v>
      </c>
    </row>
    <row r="2446" spans="1:5">
      <c r="A2446" s="4" t="s">
        <v>807</v>
      </c>
      <c r="B2446" s="5" t="n">
        <v>705</v>
      </c>
    </row>
    <row r="2447" spans="1:5">
      <c r="A2447" s="4" t="s">
        <v>808</v>
      </c>
      <c r="B2447" s="5" t="n">
        <v>0</v>
      </c>
    </row>
    <row r="2448" spans="1:5">
      <c r="A2448" s="4" t="s">
        <v>809</v>
      </c>
      <c r="B2448" s="5" t="n">
        <v>0</v>
      </c>
    </row>
    <row r="2449" spans="1:5">
      <c r="A2449" s="4" t="s">
        <v>810</v>
      </c>
      <c r="B2449" s="5" t="n">
        <v>1295</v>
      </c>
    </row>
    <row r="2450" spans="1:5">
      <c r="A2450" s="4" t="s">
        <v>811</v>
      </c>
      <c r="B2450" s="5" t="n">
        <v>72</v>
      </c>
    </row>
    <row r="2451" spans="1:5">
      <c r="A2451" s="4" t="s">
        <v>1085</v>
      </c>
    </row>
    <row r="2452" spans="1:5">
      <c r="A2452" s="3" t="s">
        <v>804</v>
      </c>
    </row>
    <row r="2453" spans="1:5">
      <c r="A2453" s="4" t="s">
        <v>805</v>
      </c>
      <c r="B2453" s="5" t="n">
        <v>0</v>
      </c>
    </row>
    <row r="2454" spans="1:5">
      <c r="A2454" s="4" t="s">
        <v>806</v>
      </c>
      <c r="B2454" s="5" t="n">
        <v>927</v>
      </c>
    </row>
    <row r="2455" spans="1:5">
      <c r="A2455" s="4" t="s">
        <v>807</v>
      </c>
      <c r="B2455" s="5" t="n">
        <v>1594</v>
      </c>
    </row>
    <row r="2456" spans="1:5">
      <c r="A2456" s="4" t="s">
        <v>808</v>
      </c>
      <c r="B2456" s="5" t="n">
        <v>0</v>
      </c>
    </row>
    <row r="2457" spans="1:5">
      <c r="A2457" s="4" t="s">
        <v>809</v>
      </c>
      <c r="B2457" s="5" t="n">
        <v>0</v>
      </c>
    </row>
    <row r="2458" spans="1:5">
      <c r="A2458" s="4" t="s">
        <v>810</v>
      </c>
      <c r="B2458" s="5" t="n">
        <v>2521</v>
      </c>
    </row>
    <row r="2459" spans="1:5">
      <c r="A2459" s="4" t="s">
        <v>811</v>
      </c>
      <c r="B2459" s="5" t="n">
        <v>155</v>
      </c>
    </row>
    <row r="2460" spans="1:5">
      <c r="A2460" s="4" t="s">
        <v>1086</v>
      </c>
    </row>
    <row r="2461" spans="1:5">
      <c r="A2461" s="3" t="s">
        <v>804</v>
      </c>
    </row>
    <row r="2462" spans="1:5">
      <c r="A2462" s="4" t="s">
        <v>805</v>
      </c>
      <c r="B2462" s="5" t="n">
        <v>0</v>
      </c>
    </row>
    <row r="2463" spans="1:5">
      <c r="A2463" s="4" t="s">
        <v>806</v>
      </c>
      <c r="B2463" s="5" t="n">
        <v>513</v>
      </c>
    </row>
    <row r="2464" spans="1:5">
      <c r="A2464" s="4" t="s">
        <v>807</v>
      </c>
      <c r="B2464" s="5" t="n">
        <v>297</v>
      </c>
    </row>
    <row r="2465" spans="1:5">
      <c r="A2465" s="4" t="s">
        <v>808</v>
      </c>
      <c r="B2465" s="5" t="n">
        <v>-74</v>
      </c>
    </row>
    <row r="2466" spans="1:5">
      <c r="A2466" s="4" t="s">
        <v>809</v>
      </c>
      <c r="B2466" s="5" t="n">
        <v>-39</v>
      </c>
    </row>
    <row r="2467" spans="1:5">
      <c r="A2467" s="4" t="s">
        <v>810</v>
      </c>
      <c r="B2467" s="5" t="n">
        <v>697</v>
      </c>
    </row>
    <row r="2468" spans="1:5">
      <c r="A2468" s="4" t="s">
        <v>811</v>
      </c>
      <c r="B2468" s="5" t="n">
        <v>31</v>
      </c>
    </row>
    <row r="2469" spans="1:5">
      <c r="A2469" s="4" t="s">
        <v>1087</v>
      </c>
    </row>
    <row r="2470" spans="1:5">
      <c r="A2470" s="3" t="s">
        <v>804</v>
      </c>
    </row>
    <row r="2471" spans="1:5">
      <c r="A2471" s="4" t="s">
        <v>805</v>
      </c>
      <c r="B2471" s="5" t="n">
        <v>0</v>
      </c>
    </row>
    <row r="2472" spans="1:5">
      <c r="A2472" s="4" t="s">
        <v>806</v>
      </c>
      <c r="B2472" s="5" t="n">
        <v>499</v>
      </c>
    </row>
    <row r="2473" spans="1:5">
      <c r="A2473" s="4" t="s">
        <v>807</v>
      </c>
      <c r="B2473" s="5" t="n">
        <v>1139</v>
      </c>
    </row>
    <row r="2474" spans="1:5">
      <c r="A2474" s="4" t="s">
        <v>808</v>
      </c>
      <c r="B2474" s="5" t="n">
        <v>0</v>
      </c>
    </row>
    <row r="2475" spans="1:5">
      <c r="A2475" s="4" t="s">
        <v>809</v>
      </c>
      <c r="B2475" s="5" t="n">
        <v>0</v>
      </c>
    </row>
    <row r="2476" spans="1:5">
      <c r="A2476" s="4" t="s">
        <v>810</v>
      </c>
      <c r="B2476" s="5" t="n">
        <v>1638</v>
      </c>
    </row>
    <row r="2477" spans="1:5">
      <c r="A2477" s="4" t="s">
        <v>811</v>
      </c>
      <c r="B2477" s="5" t="n">
        <v>106</v>
      </c>
    </row>
    <row r="2478" spans="1:5">
      <c r="A2478" s="4" t="s">
        <v>1088</v>
      </c>
    </row>
    <row r="2479" spans="1:5">
      <c r="A2479" s="3" t="s">
        <v>804</v>
      </c>
    </row>
    <row r="2480" spans="1:5">
      <c r="A2480" s="4" t="s">
        <v>805</v>
      </c>
      <c r="B2480" s="5" t="n">
        <v>0</v>
      </c>
    </row>
    <row r="2481" spans="1:5">
      <c r="A2481" s="4" t="s">
        <v>806</v>
      </c>
      <c r="B2481" s="5" t="n">
        <v>825</v>
      </c>
    </row>
    <row r="2482" spans="1:5">
      <c r="A2482" s="4" t="s">
        <v>807</v>
      </c>
      <c r="B2482" s="5" t="n">
        <v>2682</v>
      </c>
    </row>
    <row r="2483" spans="1:5">
      <c r="A2483" s="4" t="s">
        <v>808</v>
      </c>
      <c r="B2483" s="5" t="n">
        <v>0</v>
      </c>
    </row>
    <row r="2484" spans="1:5">
      <c r="A2484" s="4" t="s">
        <v>809</v>
      </c>
      <c r="B2484" s="5" t="n">
        <v>0</v>
      </c>
    </row>
    <row r="2485" spans="1:5">
      <c r="A2485" s="4" t="s">
        <v>810</v>
      </c>
      <c r="B2485" s="5" t="n">
        <v>3507</v>
      </c>
    </row>
    <row r="2486" spans="1:5">
      <c r="A2486" s="4" t="s">
        <v>811</v>
      </c>
      <c r="B2486" s="5" t="n">
        <v>224</v>
      </c>
    </row>
    <row r="2487" spans="1:5">
      <c r="A2487" s="4" t="s">
        <v>1089</v>
      </c>
    </row>
    <row r="2488" spans="1:5">
      <c r="A2488" s="3" t="s">
        <v>804</v>
      </c>
    </row>
    <row r="2489" spans="1:5">
      <c r="A2489" s="4" t="s">
        <v>805</v>
      </c>
      <c r="B2489" s="5" t="n">
        <v>0</v>
      </c>
    </row>
    <row r="2490" spans="1:5">
      <c r="A2490" s="4" t="s">
        <v>806</v>
      </c>
      <c r="B2490" s="5" t="n">
        <v>675</v>
      </c>
    </row>
    <row r="2491" spans="1:5">
      <c r="A2491" s="4" t="s">
        <v>807</v>
      </c>
      <c r="B2491" s="5" t="n">
        <v>483</v>
      </c>
    </row>
    <row r="2492" spans="1:5">
      <c r="A2492" s="4" t="s">
        <v>808</v>
      </c>
      <c r="B2492" s="5" t="n">
        <v>-372</v>
      </c>
    </row>
    <row r="2493" spans="1:5">
      <c r="A2493" s="4" t="s">
        <v>809</v>
      </c>
      <c r="B2493" s="5" t="n">
        <v>-240</v>
      </c>
    </row>
    <row r="2494" spans="1:5">
      <c r="A2494" s="4" t="s">
        <v>810</v>
      </c>
      <c r="B2494" s="5" t="n">
        <v>546</v>
      </c>
    </row>
    <row r="2495" spans="1:5">
      <c r="A2495" s="4" t="s">
        <v>811</v>
      </c>
      <c r="B2495" s="5" t="n">
        <v>47</v>
      </c>
    </row>
    <row r="2496" spans="1:5">
      <c r="A2496" s="4" t="s">
        <v>1090</v>
      </c>
    </row>
    <row r="2497" spans="1:5">
      <c r="A2497" s="3" t="s">
        <v>804</v>
      </c>
    </row>
    <row r="2498" spans="1:5">
      <c r="A2498" s="4" t="s">
        <v>805</v>
      </c>
      <c r="B2498" s="5" t="n">
        <v>0</v>
      </c>
    </row>
    <row r="2499" spans="1:5">
      <c r="A2499" s="4" t="s">
        <v>806</v>
      </c>
      <c r="B2499" s="5" t="n">
        <v>450</v>
      </c>
    </row>
    <row r="2500" spans="1:5">
      <c r="A2500" s="4" t="s">
        <v>807</v>
      </c>
      <c r="B2500" s="5" t="n">
        <v>2086</v>
      </c>
    </row>
    <row r="2501" spans="1:5">
      <c r="A2501" s="4" t="s">
        <v>808</v>
      </c>
      <c r="B2501" s="5" t="n">
        <v>-187</v>
      </c>
    </row>
    <row r="2502" spans="1:5">
      <c r="A2502" s="4" t="s">
        <v>809</v>
      </c>
      <c r="B2502" s="5" t="n">
        <v>-787</v>
      </c>
    </row>
    <row r="2503" spans="1:5">
      <c r="A2503" s="4" t="s">
        <v>810</v>
      </c>
      <c r="B2503" s="5" t="n">
        <v>1562</v>
      </c>
    </row>
    <row r="2504" spans="1:5">
      <c r="A2504" s="4" t="s">
        <v>811</v>
      </c>
      <c r="B2504" s="5" t="n">
        <v>196</v>
      </c>
    </row>
    <row r="2505" spans="1:5">
      <c r="A2505" s="4" t="s">
        <v>1091</v>
      </c>
    </row>
    <row r="2506" spans="1:5">
      <c r="A2506" s="3" t="s">
        <v>804</v>
      </c>
    </row>
    <row r="2507" spans="1:5">
      <c r="A2507" s="4" t="s">
        <v>805</v>
      </c>
      <c r="B2507" s="5" t="n">
        <v>0</v>
      </c>
    </row>
    <row r="2508" spans="1:5">
      <c r="A2508" s="4" t="s">
        <v>806</v>
      </c>
      <c r="B2508" s="5" t="n">
        <v>484</v>
      </c>
    </row>
    <row r="2509" spans="1:5">
      <c r="A2509" s="4" t="s">
        <v>807</v>
      </c>
      <c r="B2509" s="5" t="n">
        <v>1075</v>
      </c>
    </row>
    <row r="2510" spans="1:5">
      <c r="A2510" s="4" t="s">
        <v>808</v>
      </c>
      <c r="B2510" s="5" t="n">
        <v>0</v>
      </c>
    </row>
    <row r="2511" spans="1:5">
      <c r="A2511" s="4" t="s">
        <v>809</v>
      </c>
      <c r="B2511" s="5" t="n">
        <v>0</v>
      </c>
    </row>
    <row r="2512" spans="1:5">
      <c r="A2512" s="4" t="s">
        <v>810</v>
      </c>
      <c r="B2512" s="5" t="n">
        <v>1559</v>
      </c>
    </row>
    <row r="2513" spans="1:5">
      <c r="A2513" s="4" t="s">
        <v>811</v>
      </c>
      <c r="B2513" s="5" t="n">
        <v>98</v>
      </c>
    </row>
    <row r="2514" spans="1:5">
      <c r="A2514" s="4" t="s">
        <v>1092</v>
      </c>
    </row>
    <row r="2515" spans="1:5">
      <c r="A2515" s="3" t="s">
        <v>804</v>
      </c>
    </row>
    <row r="2516" spans="1:5">
      <c r="A2516" s="4" t="s">
        <v>805</v>
      </c>
      <c r="B2516" s="5" t="n">
        <v>0</v>
      </c>
    </row>
    <row r="2517" spans="1:5">
      <c r="A2517" s="4" t="s">
        <v>806</v>
      </c>
      <c r="B2517" s="5" t="n">
        <v>3187</v>
      </c>
    </row>
    <row r="2518" spans="1:5">
      <c r="A2518" s="4" t="s">
        <v>807</v>
      </c>
      <c r="B2518" s="5" t="n">
        <v>3224</v>
      </c>
    </row>
    <row r="2519" spans="1:5">
      <c r="A2519" s="4" t="s">
        <v>808</v>
      </c>
      <c r="B2519" s="5" t="n">
        <v>0</v>
      </c>
    </row>
    <row r="2520" spans="1:5">
      <c r="A2520" s="4" t="s">
        <v>809</v>
      </c>
      <c r="B2520" s="5" t="n">
        <v>0</v>
      </c>
    </row>
    <row r="2521" spans="1:5">
      <c r="A2521" s="4" t="s">
        <v>810</v>
      </c>
      <c r="B2521" s="5" t="n">
        <v>6411</v>
      </c>
    </row>
    <row r="2522" spans="1:5">
      <c r="A2522" s="4" t="s">
        <v>811</v>
      </c>
      <c r="B2522" s="5" t="n">
        <v>272</v>
      </c>
    </row>
    <row r="2523" spans="1:5">
      <c r="A2523" s="4" t="s">
        <v>1093</v>
      </c>
    </row>
    <row r="2524" spans="1:5">
      <c r="A2524" s="3" t="s">
        <v>804</v>
      </c>
    </row>
    <row r="2525" spans="1:5">
      <c r="A2525" s="4" t="s">
        <v>805</v>
      </c>
      <c r="B2525" s="5" t="n">
        <v>0</v>
      </c>
    </row>
    <row r="2526" spans="1:5">
      <c r="A2526" s="4" t="s">
        <v>806</v>
      </c>
      <c r="B2526" s="5" t="n">
        <v>2264</v>
      </c>
    </row>
    <row r="2527" spans="1:5">
      <c r="A2527" s="4" t="s">
        <v>807</v>
      </c>
      <c r="B2527" s="5" t="n">
        <v>1079</v>
      </c>
    </row>
    <row r="2528" spans="1:5">
      <c r="A2528" s="4" t="s">
        <v>808</v>
      </c>
      <c r="B2528" s="5" t="n">
        <v>0</v>
      </c>
    </row>
    <row r="2529" spans="1:5">
      <c r="A2529" s="4" t="s">
        <v>809</v>
      </c>
      <c r="B2529" s="5" t="n">
        <v>0</v>
      </c>
    </row>
    <row r="2530" spans="1:5">
      <c r="A2530" s="4" t="s">
        <v>810</v>
      </c>
      <c r="B2530" s="5" t="n">
        <v>3343</v>
      </c>
    </row>
    <row r="2531" spans="1:5">
      <c r="A2531" s="4" t="s">
        <v>811</v>
      </c>
      <c r="B2531" s="5" t="n">
        <v>101</v>
      </c>
    </row>
    <row r="2532" spans="1:5">
      <c r="A2532" s="4" t="s">
        <v>1094</v>
      </c>
    </row>
    <row r="2533" spans="1:5">
      <c r="A2533" s="3" t="s">
        <v>804</v>
      </c>
    </row>
    <row r="2534" spans="1:5">
      <c r="A2534" s="4" t="s">
        <v>805</v>
      </c>
      <c r="B2534" s="5" t="n">
        <v>0</v>
      </c>
    </row>
    <row r="2535" spans="1:5">
      <c r="A2535" s="4" t="s">
        <v>806</v>
      </c>
      <c r="B2535" s="5" t="n">
        <v>305</v>
      </c>
    </row>
    <row r="2536" spans="1:5">
      <c r="A2536" s="4" t="s">
        <v>807</v>
      </c>
      <c r="B2536" s="5" t="n">
        <v>785</v>
      </c>
    </row>
    <row r="2537" spans="1:5">
      <c r="A2537" s="4" t="s">
        <v>808</v>
      </c>
      <c r="B2537" s="5" t="n">
        <v>-126</v>
      </c>
    </row>
    <row r="2538" spans="1:5">
      <c r="A2538" s="4" t="s">
        <v>809</v>
      </c>
      <c r="B2538" s="5" t="n">
        <v>-292</v>
      </c>
    </row>
    <row r="2539" spans="1:5">
      <c r="A2539" s="4" t="s">
        <v>810</v>
      </c>
      <c r="B2539" s="5" t="n">
        <v>672</v>
      </c>
    </row>
    <row r="2540" spans="1:5">
      <c r="A2540" s="4" t="s">
        <v>811</v>
      </c>
      <c r="B2540" s="5" t="n">
        <v>75</v>
      </c>
    </row>
    <row r="2541" spans="1:5">
      <c r="A2541" s="4" t="s">
        <v>1095</v>
      </c>
    </row>
    <row r="2542" spans="1:5">
      <c r="A2542" s="3" t="s">
        <v>804</v>
      </c>
    </row>
    <row r="2543" spans="1:5">
      <c r="A2543" s="4" t="s">
        <v>805</v>
      </c>
      <c r="B2543" s="5" t="n">
        <v>0</v>
      </c>
    </row>
    <row r="2544" spans="1:5">
      <c r="A2544" s="4" t="s">
        <v>806</v>
      </c>
      <c r="B2544" s="5" t="n">
        <v>1329</v>
      </c>
    </row>
    <row r="2545" spans="1:5">
      <c r="A2545" s="4" t="s">
        <v>807</v>
      </c>
      <c r="B2545" s="5" t="n">
        <v>3486</v>
      </c>
    </row>
    <row r="2546" spans="1:5">
      <c r="A2546" s="4" t="s">
        <v>808</v>
      </c>
      <c r="B2546" s="5" t="n">
        <v>0</v>
      </c>
    </row>
    <row r="2547" spans="1:5">
      <c r="A2547" s="4" t="s">
        <v>809</v>
      </c>
      <c r="B2547" s="5" t="n">
        <v>0</v>
      </c>
    </row>
    <row r="2548" spans="1:5">
      <c r="A2548" s="4" t="s">
        <v>810</v>
      </c>
      <c r="B2548" s="5" t="n">
        <v>4815</v>
      </c>
    </row>
    <row r="2549" spans="1:5">
      <c r="A2549" s="4" t="s">
        <v>811</v>
      </c>
      <c r="B2549" s="5" t="n">
        <v>286</v>
      </c>
    </row>
    <row r="2550" spans="1:5">
      <c r="A2550" s="4" t="s">
        <v>1096</v>
      </c>
    </row>
    <row r="2551" spans="1:5">
      <c r="A2551" s="3" t="s">
        <v>804</v>
      </c>
    </row>
    <row r="2552" spans="1:5">
      <c r="A2552" s="4" t="s">
        <v>805</v>
      </c>
      <c r="B2552" s="5" t="n">
        <v>0</v>
      </c>
    </row>
    <row r="2553" spans="1:5">
      <c r="A2553" s="4" t="s">
        <v>806</v>
      </c>
      <c r="B2553" s="5" t="n">
        <v>339</v>
      </c>
    </row>
    <row r="2554" spans="1:5">
      <c r="A2554" s="4" t="s">
        <v>807</v>
      </c>
      <c r="B2554" s="5" t="n">
        <v>1569</v>
      </c>
    </row>
    <row r="2555" spans="1:5">
      <c r="A2555" s="4" t="s">
        <v>808</v>
      </c>
      <c r="B2555" s="5" t="n">
        <v>0</v>
      </c>
    </row>
    <row r="2556" spans="1:5">
      <c r="A2556" s="4" t="s">
        <v>809</v>
      </c>
      <c r="B2556" s="5" t="n">
        <v>0</v>
      </c>
    </row>
    <row r="2557" spans="1:5">
      <c r="A2557" s="4" t="s">
        <v>810</v>
      </c>
      <c r="B2557" s="5" t="n">
        <v>1908</v>
      </c>
    </row>
    <row r="2558" spans="1:5">
      <c r="A2558" s="4" t="s">
        <v>811</v>
      </c>
      <c r="B2558" s="5" t="n">
        <v>170</v>
      </c>
    </row>
    <row r="2559" spans="1:5">
      <c r="A2559" s="4" t="s">
        <v>1097</v>
      </c>
    </row>
    <row r="2560" spans="1:5">
      <c r="A2560" s="3" t="s">
        <v>804</v>
      </c>
    </row>
    <row r="2561" spans="1:5">
      <c r="A2561" s="4" t="s">
        <v>805</v>
      </c>
      <c r="B2561" s="5" t="n">
        <v>0</v>
      </c>
    </row>
    <row r="2562" spans="1:5">
      <c r="A2562" s="4" t="s">
        <v>806</v>
      </c>
      <c r="B2562" s="5" t="n">
        <v>660</v>
      </c>
    </row>
    <row r="2563" spans="1:5">
      <c r="A2563" s="4" t="s">
        <v>807</v>
      </c>
      <c r="B2563" s="5" t="n">
        <v>252</v>
      </c>
    </row>
    <row r="2564" spans="1:5">
      <c r="A2564" s="4" t="s">
        <v>808</v>
      </c>
      <c r="B2564" s="5" t="n">
        <v>-255</v>
      </c>
    </row>
    <row r="2565" spans="1:5">
      <c r="A2565" s="4" t="s">
        <v>809</v>
      </c>
      <c r="B2565" s="5" t="n">
        <v>-88</v>
      </c>
    </row>
    <row r="2566" spans="1:5">
      <c r="A2566" s="4" t="s">
        <v>810</v>
      </c>
      <c r="B2566" s="5" t="n">
        <v>569</v>
      </c>
    </row>
    <row r="2567" spans="1:5">
      <c r="A2567" s="4" t="s">
        <v>811</v>
      </c>
      <c r="B2567" s="5" t="n">
        <v>25</v>
      </c>
    </row>
    <row r="2568" spans="1:5">
      <c r="A2568" s="4" t="s">
        <v>1098</v>
      </c>
    </row>
    <row r="2569" spans="1:5">
      <c r="A2569" s="3" t="s">
        <v>804</v>
      </c>
    </row>
    <row r="2570" spans="1:5">
      <c r="A2570" s="4" t="s">
        <v>805</v>
      </c>
      <c r="B2570" s="5" t="n">
        <v>0</v>
      </c>
    </row>
    <row r="2571" spans="1:5">
      <c r="A2571" s="4" t="s">
        <v>806</v>
      </c>
      <c r="B2571" s="5" t="n">
        <v>410</v>
      </c>
    </row>
    <row r="2572" spans="1:5">
      <c r="A2572" s="4" t="s">
        <v>807</v>
      </c>
      <c r="B2572" s="5" t="n">
        <v>749</v>
      </c>
    </row>
    <row r="2573" spans="1:5">
      <c r="A2573" s="4" t="s">
        <v>808</v>
      </c>
      <c r="B2573" s="5" t="n">
        <v>0</v>
      </c>
    </row>
    <row r="2574" spans="1:5">
      <c r="A2574" s="4" t="s">
        <v>809</v>
      </c>
      <c r="B2574" s="5" t="n">
        <v>0</v>
      </c>
    </row>
    <row r="2575" spans="1:5">
      <c r="A2575" s="4" t="s">
        <v>810</v>
      </c>
      <c r="B2575" s="5" t="n">
        <v>1159</v>
      </c>
    </row>
    <row r="2576" spans="1:5">
      <c r="A2576" s="4" t="s">
        <v>811</v>
      </c>
      <c r="B2576" s="5" t="n">
        <v>66</v>
      </c>
    </row>
    <row r="2577" spans="1:5">
      <c r="A2577" s="4" t="s">
        <v>1099</v>
      </c>
    </row>
    <row r="2578" spans="1:5">
      <c r="A2578" s="3" t="s">
        <v>804</v>
      </c>
    </row>
    <row r="2579" spans="1:5">
      <c r="A2579" s="4" t="s">
        <v>805</v>
      </c>
      <c r="B2579" s="5" t="n">
        <v>0</v>
      </c>
    </row>
    <row r="2580" spans="1:5">
      <c r="A2580" s="4" t="s">
        <v>806</v>
      </c>
      <c r="B2580" s="5" t="n">
        <v>1081</v>
      </c>
    </row>
    <row r="2581" spans="1:5">
      <c r="A2581" s="4" t="s">
        <v>807</v>
      </c>
      <c r="B2581" s="5" t="n">
        <v>2111</v>
      </c>
    </row>
    <row r="2582" spans="1:5">
      <c r="A2582" s="4" t="s">
        <v>808</v>
      </c>
      <c r="B2582" s="5" t="n">
        <v>0</v>
      </c>
    </row>
    <row r="2583" spans="1:5">
      <c r="A2583" s="4" t="s">
        <v>809</v>
      </c>
      <c r="B2583" s="5" t="n">
        <v>0</v>
      </c>
    </row>
    <row r="2584" spans="1:5">
      <c r="A2584" s="4" t="s">
        <v>810</v>
      </c>
      <c r="B2584" s="5" t="n">
        <v>3192</v>
      </c>
    </row>
    <row r="2585" spans="1:5">
      <c r="A2585" s="4" t="s">
        <v>811</v>
      </c>
      <c r="B2585" s="5" t="n">
        <v>179</v>
      </c>
    </row>
    <row r="2586" spans="1:5">
      <c r="A2586" s="4" t="s">
        <v>1100</v>
      </c>
    </row>
    <row r="2587" spans="1:5">
      <c r="A2587" s="3" t="s">
        <v>804</v>
      </c>
    </row>
    <row r="2588" spans="1:5">
      <c r="A2588" s="4" t="s">
        <v>805</v>
      </c>
      <c r="B2588" s="5" t="n">
        <v>0</v>
      </c>
    </row>
    <row r="2589" spans="1:5">
      <c r="A2589" s="4" t="s">
        <v>806</v>
      </c>
      <c r="B2589" s="5" t="n">
        <v>2184</v>
      </c>
    </row>
    <row r="2590" spans="1:5">
      <c r="A2590" s="4" t="s">
        <v>807</v>
      </c>
      <c r="B2590" s="5" t="n">
        <v>479</v>
      </c>
    </row>
    <row r="2591" spans="1:5">
      <c r="A2591" s="4" t="s">
        <v>808</v>
      </c>
      <c r="B2591" s="5" t="n">
        <v>0</v>
      </c>
    </row>
    <row r="2592" spans="1:5">
      <c r="A2592" s="4" t="s">
        <v>809</v>
      </c>
      <c r="B2592" s="5" t="n">
        <v>0</v>
      </c>
    </row>
    <row r="2593" spans="1:5">
      <c r="A2593" s="4" t="s">
        <v>810</v>
      </c>
      <c r="B2593" s="5" t="n">
        <v>2663</v>
      </c>
    </row>
    <row r="2594" spans="1:5">
      <c r="A2594" s="4" t="s">
        <v>811</v>
      </c>
      <c r="B2594" s="5" t="n">
        <v>41</v>
      </c>
    </row>
    <row r="2595" spans="1:5">
      <c r="A2595" s="4" t="s">
        <v>1101</v>
      </c>
    </row>
    <row r="2596" spans="1:5">
      <c r="A2596" s="3" t="s">
        <v>804</v>
      </c>
    </row>
    <row r="2597" spans="1:5">
      <c r="A2597" s="4" t="s">
        <v>805</v>
      </c>
      <c r="B2597" s="5" t="n">
        <v>0</v>
      </c>
    </row>
    <row r="2598" spans="1:5">
      <c r="A2598" s="4" t="s">
        <v>806</v>
      </c>
      <c r="B2598" s="5" t="n">
        <v>296</v>
      </c>
    </row>
    <row r="2599" spans="1:5">
      <c r="A2599" s="4" t="s">
        <v>807</v>
      </c>
      <c r="B2599" s="5" t="n">
        <v>1240</v>
      </c>
    </row>
    <row r="2600" spans="1:5">
      <c r="A2600" s="4" t="s">
        <v>808</v>
      </c>
      <c r="B2600" s="5" t="n">
        <v>0</v>
      </c>
    </row>
    <row r="2601" spans="1:5">
      <c r="A2601" s="4" t="s">
        <v>809</v>
      </c>
      <c r="B2601" s="5" t="n">
        <v>0</v>
      </c>
    </row>
    <row r="2602" spans="1:5">
      <c r="A2602" s="4" t="s">
        <v>810</v>
      </c>
      <c r="B2602" s="5" t="n">
        <v>1536</v>
      </c>
    </row>
    <row r="2603" spans="1:5">
      <c r="A2603" s="4" t="s">
        <v>811</v>
      </c>
      <c r="B2603" s="5" t="n">
        <v>102</v>
      </c>
    </row>
    <row r="2604" spans="1:5">
      <c r="A2604" s="4" t="s">
        <v>1102</v>
      </c>
    </row>
    <row r="2605" spans="1:5">
      <c r="A2605" s="3" t="s">
        <v>804</v>
      </c>
    </row>
    <row r="2606" spans="1:5">
      <c r="A2606" s="4" t="s">
        <v>805</v>
      </c>
      <c r="B2606" s="5" t="n">
        <v>0</v>
      </c>
    </row>
    <row r="2607" spans="1:5">
      <c r="A2607" s="4" t="s">
        <v>806</v>
      </c>
      <c r="B2607" s="5" t="n">
        <v>374</v>
      </c>
    </row>
    <row r="2608" spans="1:5">
      <c r="A2608" s="4" t="s">
        <v>807</v>
      </c>
      <c r="B2608" s="5" t="n">
        <v>216</v>
      </c>
    </row>
    <row r="2609" spans="1:5">
      <c r="A2609" s="4" t="s">
        <v>808</v>
      </c>
      <c r="B2609" s="5" t="n">
        <v>0</v>
      </c>
    </row>
    <row r="2610" spans="1:5">
      <c r="A2610" s="4" t="s">
        <v>809</v>
      </c>
      <c r="B2610" s="5" t="n">
        <v>0</v>
      </c>
    </row>
    <row r="2611" spans="1:5">
      <c r="A2611" s="4" t="s">
        <v>810</v>
      </c>
      <c r="B2611" s="5" t="n">
        <v>590</v>
      </c>
    </row>
    <row r="2612" spans="1:5">
      <c r="A2612" s="4" t="s">
        <v>811</v>
      </c>
      <c r="B2612" s="5" t="n">
        <v>23</v>
      </c>
    </row>
    <row r="2613" spans="1:5">
      <c r="A2613" s="4" t="s">
        <v>1103</v>
      </c>
    </row>
    <row r="2614" spans="1:5">
      <c r="A2614" s="3" t="s">
        <v>804</v>
      </c>
    </row>
    <row r="2615" spans="1:5">
      <c r="A2615" s="4" t="s">
        <v>805</v>
      </c>
      <c r="B2615" s="5" t="n">
        <v>0</v>
      </c>
    </row>
    <row r="2616" spans="1:5">
      <c r="A2616" s="4" t="s">
        <v>806</v>
      </c>
      <c r="B2616" s="5" t="n">
        <v>276</v>
      </c>
    </row>
    <row r="2617" spans="1:5">
      <c r="A2617" s="4" t="s">
        <v>807</v>
      </c>
      <c r="B2617" s="5" t="n">
        <v>475</v>
      </c>
    </row>
    <row r="2618" spans="1:5">
      <c r="A2618" s="4" t="s">
        <v>808</v>
      </c>
      <c r="B2618" s="5" t="n">
        <v>0</v>
      </c>
    </row>
    <row r="2619" spans="1:5">
      <c r="A2619" s="4" t="s">
        <v>809</v>
      </c>
      <c r="B2619" s="5" t="n">
        <v>0</v>
      </c>
    </row>
    <row r="2620" spans="1:5">
      <c r="A2620" s="4" t="s">
        <v>810</v>
      </c>
      <c r="B2620" s="5" t="n">
        <v>751</v>
      </c>
    </row>
    <row r="2621" spans="1:5">
      <c r="A2621" s="4" t="s">
        <v>811</v>
      </c>
      <c r="B2621" s="5" t="n">
        <v>47</v>
      </c>
    </row>
    <row r="2622" spans="1:5">
      <c r="A2622" s="4" t="s">
        <v>1104</v>
      </c>
    </row>
    <row r="2623" spans="1:5">
      <c r="A2623" s="3" t="s">
        <v>804</v>
      </c>
    </row>
    <row r="2624" spans="1:5">
      <c r="A2624" s="4" t="s">
        <v>805</v>
      </c>
      <c r="B2624" s="5" t="n">
        <v>0</v>
      </c>
    </row>
    <row r="2625" spans="1:5">
      <c r="A2625" s="4" t="s">
        <v>806</v>
      </c>
      <c r="B2625" s="5" t="n">
        <v>1623</v>
      </c>
    </row>
    <row r="2626" spans="1:5">
      <c r="A2626" s="4" t="s">
        <v>807</v>
      </c>
      <c r="B2626" s="5" t="n">
        <v>446</v>
      </c>
    </row>
    <row r="2627" spans="1:5">
      <c r="A2627" s="4" t="s">
        <v>808</v>
      </c>
      <c r="B2627" s="5" t="n">
        <v>0</v>
      </c>
    </row>
    <row r="2628" spans="1:5">
      <c r="A2628" s="4" t="s">
        <v>809</v>
      </c>
      <c r="B2628" s="5" t="n">
        <v>0</v>
      </c>
    </row>
    <row r="2629" spans="1:5">
      <c r="A2629" s="4" t="s">
        <v>810</v>
      </c>
      <c r="B2629" s="5" t="n">
        <v>2069</v>
      </c>
    </row>
    <row r="2630" spans="1:5">
      <c r="A2630" s="4" t="s">
        <v>811</v>
      </c>
      <c r="B2630" s="5" t="n">
        <v>46</v>
      </c>
    </row>
    <row r="2631" spans="1:5">
      <c r="A2631" s="4" t="s">
        <v>1105</v>
      </c>
    </row>
    <row r="2632" spans="1:5">
      <c r="A2632" s="3" t="s">
        <v>804</v>
      </c>
    </row>
    <row r="2633" spans="1:5">
      <c r="A2633" s="4" t="s">
        <v>805</v>
      </c>
      <c r="B2633" s="5" t="n">
        <v>0</v>
      </c>
    </row>
    <row r="2634" spans="1:5">
      <c r="A2634" s="4" t="s">
        <v>806</v>
      </c>
      <c r="B2634" s="5" t="n">
        <v>584</v>
      </c>
    </row>
    <row r="2635" spans="1:5">
      <c r="A2635" s="4" t="s">
        <v>807</v>
      </c>
      <c r="B2635" s="5" t="n">
        <v>1255</v>
      </c>
    </row>
    <row r="2636" spans="1:5">
      <c r="A2636" s="4" t="s">
        <v>808</v>
      </c>
      <c r="B2636" s="5" t="n">
        <v>0</v>
      </c>
    </row>
    <row r="2637" spans="1:5">
      <c r="A2637" s="4" t="s">
        <v>809</v>
      </c>
      <c r="B2637" s="5" t="n">
        <v>0</v>
      </c>
    </row>
    <row r="2638" spans="1:5">
      <c r="A2638" s="4" t="s">
        <v>810</v>
      </c>
      <c r="B2638" s="5" t="n">
        <v>1839</v>
      </c>
    </row>
    <row r="2639" spans="1:5">
      <c r="A2639" s="4" t="s">
        <v>811</v>
      </c>
      <c r="B2639" s="5" t="n">
        <v>111</v>
      </c>
    </row>
    <row r="2640" spans="1:5">
      <c r="A2640" s="4" t="s">
        <v>1106</v>
      </c>
    </row>
    <row r="2641" spans="1:5">
      <c r="A2641" s="3" t="s">
        <v>804</v>
      </c>
    </row>
    <row r="2642" spans="1:5">
      <c r="A2642" s="4" t="s">
        <v>805</v>
      </c>
      <c r="B2642" s="5" t="n">
        <v>0</v>
      </c>
    </row>
    <row r="2643" spans="1:5">
      <c r="A2643" s="4" t="s">
        <v>806</v>
      </c>
      <c r="B2643" s="5" t="n">
        <v>490</v>
      </c>
    </row>
    <row r="2644" spans="1:5">
      <c r="A2644" s="4" t="s">
        <v>807</v>
      </c>
      <c r="B2644" s="5" t="n">
        <v>695</v>
      </c>
    </row>
    <row r="2645" spans="1:5">
      <c r="A2645" s="4" t="s">
        <v>808</v>
      </c>
      <c r="B2645" s="5" t="n">
        <v>0</v>
      </c>
    </row>
    <row r="2646" spans="1:5">
      <c r="A2646" s="4" t="s">
        <v>809</v>
      </c>
      <c r="B2646" s="5" t="n">
        <v>0</v>
      </c>
    </row>
    <row r="2647" spans="1:5">
      <c r="A2647" s="4" t="s">
        <v>810</v>
      </c>
      <c r="B2647" s="5" t="n">
        <v>1185</v>
      </c>
    </row>
    <row r="2648" spans="1:5">
      <c r="A2648" s="4" t="s">
        <v>811</v>
      </c>
      <c r="B2648" s="5" t="n">
        <v>64</v>
      </c>
    </row>
    <row r="2649" spans="1:5">
      <c r="A2649" s="4" t="s">
        <v>1107</v>
      </c>
    </row>
    <row r="2650" spans="1:5">
      <c r="A2650" s="3" t="s">
        <v>804</v>
      </c>
    </row>
    <row r="2651" spans="1:5">
      <c r="A2651" s="4" t="s">
        <v>805</v>
      </c>
      <c r="B2651" s="5" t="n">
        <v>0</v>
      </c>
    </row>
    <row r="2652" spans="1:5">
      <c r="A2652" s="4" t="s">
        <v>806</v>
      </c>
      <c r="B2652" s="5" t="n">
        <v>385</v>
      </c>
    </row>
    <row r="2653" spans="1:5">
      <c r="A2653" s="4" t="s">
        <v>807</v>
      </c>
      <c r="B2653" s="5" t="n">
        <v>1216</v>
      </c>
    </row>
    <row r="2654" spans="1:5">
      <c r="A2654" s="4" t="s">
        <v>808</v>
      </c>
      <c r="B2654" s="5" t="n">
        <v>0</v>
      </c>
    </row>
    <row r="2655" spans="1:5">
      <c r="A2655" s="4" t="s">
        <v>809</v>
      </c>
      <c r="B2655" s="5" t="n">
        <v>0</v>
      </c>
    </row>
    <row r="2656" spans="1:5">
      <c r="A2656" s="4" t="s">
        <v>810</v>
      </c>
      <c r="B2656" s="5" t="n">
        <v>1601</v>
      </c>
    </row>
    <row r="2657" spans="1:5">
      <c r="A2657" s="4" t="s">
        <v>811</v>
      </c>
      <c r="B2657" s="5" t="n">
        <v>96</v>
      </c>
    </row>
    <row r="2658" spans="1:5">
      <c r="A2658" s="4" t="s">
        <v>1108</v>
      </c>
    </row>
    <row r="2659" spans="1:5">
      <c r="A2659" s="3" t="s">
        <v>804</v>
      </c>
    </row>
    <row r="2660" spans="1:5">
      <c r="A2660" s="4" t="s">
        <v>805</v>
      </c>
      <c r="B2660" s="5" t="n">
        <v>0</v>
      </c>
    </row>
    <row r="2661" spans="1:5">
      <c r="A2661" s="4" t="s">
        <v>806</v>
      </c>
      <c r="B2661" s="5" t="n">
        <v>691</v>
      </c>
    </row>
    <row r="2662" spans="1:5">
      <c r="A2662" s="4" t="s">
        <v>807</v>
      </c>
      <c r="B2662" s="5" t="n">
        <v>1193</v>
      </c>
    </row>
    <row r="2663" spans="1:5">
      <c r="A2663" s="4" t="s">
        <v>808</v>
      </c>
      <c r="B2663" s="5" t="n">
        <v>0</v>
      </c>
    </row>
    <row r="2664" spans="1:5">
      <c r="A2664" s="4" t="s">
        <v>809</v>
      </c>
      <c r="B2664" s="5" t="n">
        <v>0</v>
      </c>
    </row>
    <row r="2665" spans="1:5">
      <c r="A2665" s="4" t="s">
        <v>810</v>
      </c>
      <c r="B2665" s="5" t="n">
        <v>1884</v>
      </c>
    </row>
    <row r="2666" spans="1:5">
      <c r="A2666" s="4" t="s">
        <v>811</v>
      </c>
      <c r="B2666" s="5" t="n">
        <v>107</v>
      </c>
    </row>
    <row r="2667" spans="1:5">
      <c r="A2667" s="4" t="s">
        <v>1109</v>
      </c>
    </row>
    <row r="2668" spans="1:5">
      <c r="A2668" s="3" t="s">
        <v>804</v>
      </c>
    </row>
    <row r="2669" spans="1:5">
      <c r="A2669" s="4" t="s">
        <v>805</v>
      </c>
      <c r="B2669" s="5" t="n">
        <v>0</v>
      </c>
    </row>
    <row r="2670" spans="1:5">
      <c r="A2670" s="4" t="s">
        <v>806</v>
      </c>
      <c r="B2670" s="5" t="n">
        <v>105</v>
      </c>
    </row>
    <row r="2671" spans="1:5">
      <c r="A2671" s="4" t="s">
        <v>807</v>
      </c>
      <c r="B2671" s="5" t="n">
        <v>795</v>
      </c>
    </row>
    <row r="2672" spans="1:5">
      <c r="A2672" s="4" t="s">
        <v>808</v>
      </c>
      <c r="B2672" s="5" t="n">
        <v>0</v>
      </c>
    </row>
    <row r="2673" spans="1:5">
      <c r="A2673" s="4" t="s">
        <v>809</v>
      </c>
      <c r="B2673" s="5" t="n">
        <v>0</v>
      </c>
    </row>
    <row r="2674" spans="1:5">
      <c r="A2674" s="4" t="s">
        <v>810</v>
      </c>
      <c r="B2674" s="5" t="n">
        <v>900</v>
      </c>
    </row>
    <row r="2675" spans="1:5">
      <c r="A2675" s="4" t="s">
        <v>811</v>
      </c>
      <c r="B2675" s="5" t="n">
        <v>100</v>
      </c>
    </row>
    <row r="2676" spans="1:5">
      <c r="A2676" s="4" t="s">
        <v>1110</v>
      </c>
    </row>
    <row r="2677" spans="1:5">
      <c r="A2677" s="3" t="s">
        <v>804</v>
      </c>
    </row>
    <row r="2678" spans="1:5">
      <c r="A2678" s="4" t="s">
        <v>805</v>
      </c>
      <c r="B2678" s="5" t="n">
        <v>0</v>
      </c>
    </row>
    <row r="2679" spans="1:5">
      <c r="A2679" s="4" t="s">
        <v>806</v>
      </c>
      <c r="B2679" s="5" t="n">
        <v>768</v>
      </c>
    </row>
    <row r="2680" spans="1:5">
      <c r="A2680" s="4" t="s">
        <v>807</v>
      </c>
      <c r="B2680" s="5" t="n">
        <v>3908</v>
      </c>
    </row>
    <row r="2681" spans="1:5">
      <c r="A2681" s="4" t="s">
        <v>808</v>
      </c>
      <c r="B2681" s="5" t="n">
        <v>0</v>
      </c>
    </row>
    <row r="2682" spans="1:5">
      <c r="A2682" s="4" t="s">
        <v>809</v>
      </c>
      <c r="B2682" s="5" t="n">
        <v>0</v>
      </c>
    </row>
    <row r="2683" spans="1:5">
      <c r="A2683" s="4" t="s">
        <v>810</v>
      </c>
      <c r="B2683" s="5" t="n">
        <v>4676</v>
      </c>
    </row>
    <row r="2684" spans="1:5">
      <c r="A2684" s="4" t="s">
        <v>811</v>
      </c>
      <c r="B2684" s="5" t="n">
        <v>365</v>
      </c>
    </row>
    <row r="2685" spans="1:5">
      <c r="A2685" s="4" t="s">
        <v>1111</v>
      </c>
    </row>
    <row r="2686" spans="1:5">
      <c r="A2686" s="3" t="s">
        <v>804</v>
      </c>
    </row>
    <row r="2687" spans="1:5">
      <c r="A2687" s="4" t="s">
        <v>805</v>
      </c>
      <c r="B2687" s="5" t="n">
        <v>0</v>
      </c>
    </row>
    <row r="2688" spans="1:5">
      <c r="A2688" s="4" t="s">
        <v>806</v>
      </c>
      <c r="B2688" s="5" t="n">
        <v>299</v>
      </c>
    </row>
    <row r="2689" spans="1:5">
      <c r="A2689" s="4" t="s">
        <v>807</v>
      </c>
      <c r="B2689" s="5" t="n">
        <v>1478</v>
      </c>
    </row>
    <row r="2690" spans="1:5">
      <c r="A2690" s="4" t="s">
        <v>808</v>
      </c>
      <c r="B2690" s="5" t="n">
        <v>0</v>
      </c>
    </row>
    <row r="2691" spans="1:5">
      <c r="A2691" s="4" t="s">
        <v>809</v>
      </c>
      <c r="B2691" s="5" t="n">
        <v>0</v>
      </c>
    </row>
    <row r="2692" spans="1:5">
      <c r="A2692" s="4" t="s">
        <v>810</v>
      </c>
      <c r="B2692" s="5" t="n">
        <v>1777</v>
      </c>
    </row>
    <row r="2693" spans="1:5">
      <c r="A2693" s="4" t="s">
        <v>811</v>
      </c>
      <c r="B2693" s="5" t="n">
        <v>128</v>
      </c>
    </row>
    <row r="2694" spans="1:5">
      <c r="A2694" s="4" t="s">
        <v>1112</v>
      </c>
    </row>
    <row r="2695" spans="1:5">
      <c r="A2695" s="3" t="s">
        <v>804</v>
      </c>
    </row>
    <row r="2696" spans="1:5">
      <c r="A2696" s="4" t="s">
        <v>805</v>
      </c>
      <c r="B2696" s="5" t="n">
        <v>0</v>
      </c>
    </row>
    <row r="2697" spans="1:5">
      <c r="A2697" s="4" t="s">
        <v>806</v>
      </c>
      <c r="B2697" s="5" t="n">
        <v>51</v>
      </c>
    </row>
    <row r="2698" spans="1:5">
      <c r="A2698" s="4" t="s">
        <v>807</v>
      </c>
      <c r="B2698" s="5" t="n">
        <v>527</v>
      </c>
    </row>
    <row r="2699" spans="1:5">
      <c r="A2699" s="4" t="s">
        <v>808</v>
      </c>
      <c r="B2699" s="5" t="n">
        <v>0</v>
      </c>
    </row>
    <row r="2700" spans="1:5">
      <c r="A2700" s="4" t="s">
        <v>809</v>
      </c>
      <c r="B2700" s="5" t="n">
        <v>0</v>
      </c>
    </row>
    <row r="2701" spans="1:5">
      <c r="A2701" s="4" t="s">
        <v>810</v>
      </c>
      <c r="B2701" s="5" t="n">
        <v>578</v>
      </c>
    </row>
    <row r="2702" spans="1:5">
      <c r="A2702" s="4" t="s">
        <v>811</v>
      </c>
      <c r="B2702" s="5" t="n">
        <v>48</v>
      </c>
    </row>
    <row r="2703" spans="1:5">
      <c r="A2703" s="4" t="s">
        <v>1113</v>
      </c>
    </row>
    <row r="2704" spans="1:5">
      <c r="A2704" s="3" t="s">
        <v>804</v>
      </c>
    </row>
    <row r="2705" spans="1:5">
      <c r="A2705" s="4" t="s">
        <v>805</v>
      </c>
      <c r="B2705" s="5" t="n">
        <v>0</v>
      </c>
    </row>
    <row r="2706" spans="1:5">
      <c r="A2706" s="4" t="s">
        <v>806</v>
      </c>
      <c r="B2706" s="5" t="n">
        <v>126</v>
      </c>
    </row>
    <row r="2707" spans="1:5">
      <c r="A2707" s="4" t="s">
        <v>807</v>
      </c>
      <c r="B2707" s="5" t="n">
        <v>708</v>
      </c>
    </row>
    <row r="2708" spans="1:5">
      <c r="A2708" s="4" t="s">
        <v>808</v>
      </c>
      <c r="B2708" s="5" t="n">
        <v>0</v>
      </c>
    </row>
    <row r="2709" spans="1:5">
      <c r="A2709" s="4" t="s">
        <v>809</v>
      </c>
      <c r="B2709" s="5" t="n">
        <v>0</v>
      </c>
    </row>
    <row r="2710" spans="1:5">
      <c r="A2710" s="4" t="s">
        <v>810</v>
      </c>
      <c r="B2710" s="5" t="n">
        <v>834</v>
      </c>
    </row>
    <row r="2711" spans="1:5">
      <c r="A2711" s="4" t="s">
        <v>811</v>
      </c>
      <c r="B2711" s="5" t="n">
        <v>58</v>
      </c>
    </row>
    <row r="2712" spans="1:5">
      <c r="A2712" s="4" t="s">
        <v>1114</v>
      </c>
    </row>
    <row r="2713" spans="1:5">
      <c r="A2713" s="3" t="s">
        <v>804</v>
      </c>
    </row>
    <row r="2714" spans="1:5">
      <c r="A2714" s="4" t="s">
        <v>805</v>
      </c>
      <c r="B2714" s="5" t="n">
        <v>0</v>
      </c>
    </row>
    <row r="2715" spans="1:5">
      <c r="A2715" s="4" t="s">
        <v>806</v>
      </c>
      <c r="B2715" s="5" t="n">
        <v>135</v>
      </c>
    </row>
    <row r="2716" spans="1:5">
      <c r="A2716" s="4" t="s">
        <v>807</v>
      </c>
      <c r="B2716" s="5" t="n">
        <v>855</v>
      </c>
    </row>
    <row r="2717" spans="1:5">
      <c r="A2717" s="4" t="s">
        <v>808</v>
      </c>
      <c r="B2717" s="5" t="n">
        <v>0</v>
      </c>
    </row>
    <row r="2718" spans="1:5">
      <c r="A2718" s="4" t="s">
        <v>809</v>
      </c>
      <c r="B2718" s="5" t="n">
        <v>0</v>
      </c>
    </row>
    <row r="2719" spans="1:5">
      <c r="A2719" s="4" t="s">
        <v>810</v>
      </c>
      <c r="B2719" s="5" t="n">
        <v>990</v>
      </c>
    </row>
    <row r="2720" spans="1:5">
      <c r="A2720" s="4" t="s">
        <v>811</v>
      </c>
      <c r="B2720" s="5" t="n">
        <v>73</v>
      </c>
    </row>
    <row r="2721" spans="1:5">
      <c r="A2721" s="4" t="s">
        <v>1115</v>
      </c>
    </row>
    <row r="2722" spans="1:5">
      <c r="A2722" s="3" t="s">
        <v>804</v>
      </c>
    </row>
    <row r="2723" spans="1:5">
      <c r="A2723" s="4" t="s">
        <v>805</v>
      </c>
      <c r="B2723" s="5" t="n">
        <v>29500</v>
      </c>
    </row>
    <row r="2724" spans="1:5">
      <c r="A2724" s="4" t="s">
        <v>806</v>
      </c>
      <c r="B2724" s="5" t="n">
        <v>12050</v>
      </c>
    </row>
    <row r="2725" spans="1:5">
      <c r="A2725" s="4" t="s">
        <v>807</v>
      </c>
      <c r="B2725" s="5" t="n">
        <v>29727</v>
      </c>
    </row>
    <row r="2726" spans="1:5">
      <c r="A2726" s="4" t="s">
        <v>808</v>
      </c>
      <c r="B2726" s="5" t="n">
        <v>0</v>
      </c>
    </row>
    <row r="2727" spans="1:5">
      <c r="A2727" s="4" t="s">
        <v>809</v>
      </c>
      <c r="B2727" s="5" t="n">
        <v>0</v>
      </c>
    </row>
    <row r="2728" spans="1:5">
      <c r="A2728" s="4" t="s">
        <v>810</v>
      </c>
      <c r="B2728" s="5" t="n">
        <v>41777</v>
      </c>
    </row>
    <row r="2729" spans="1:5">
      <c r="A2729" s="4" t="s">
        <v>811</v>
      </c>
      <c r="B2729" s="5" t="n">
        <v>2737</v>
      </c>
    </row>
    <row r="2730" spans="1:5">
      <c r="A2730" s="4" t="s">
        <v>1116</v>
      </c>
    </row>
    <row r="2731" spans="1:5">
      <c r="A2731" s="3" t="s">
        <v>804</v>
      </c>
    </row>
    <row r="2732" spans="1:5">
      <c r="A2732" s="4" t="s">
        <v>805</v>
      </c>
      <c r="B2732" s="5" t="n">
        <v>20280</v>
      </c>
    </row>
    <row r="2733" spans="1:5">
      <c r="A2733" s="4" t="s">
        <v>806</v>
      </c>
      <c r="B2733" s="5" t="n">
        <v>1951</v>
      </c>
    </row>
    <row r="2734" spans="1:5">
      <c r="A2734" s="4" t="s">
        <v>807</v>
      </c>
      <c r="B2734" s="5" t="n">
        <v>27528</v>
      </c>
    </row>
    <row r="2735" spans="1:5">
      <c r="A2735" s="4" t="s">
        <v>808</v>
      </c>
      <c r="B2735" s="5" t="n">
        <v>0</v>
      </c>
    </row>
    <row r="2736" spans="1:5">
      <c r="A2736" s="4" t="s">
        <v>809</v>
      </c>
      <c r="B2736" s="5" t="n">
        <v>0</v>
      </c>
    </row>
    <row r="2737" spans="1:5">
      <c r="A2737" s="4" t="s">
        <v>810</v>
      </c>
      <c r="B2737" s="5" t="n">
        <v>29479</v>
      </c>
    </row>
    <row r="2738" spans="1:5">
      <c r="A2738" s="4" t="s">
        <v>811</v>
      </c>
      <c r="B2738" s="5" t="n">
        <v>2514</v>
      </c>
    </row>
    <row r="2739" spans="1:5">
      <c r="A2739" s="4" t="s">
        <v>1117</v>
      </c>
    </row>
    <row r="2740" spans="1:5">
      <c r="A2740" s="3" t="s">
        <v>804</v>
      </c>
    </row>
    <row r="2741" spans="1:5">
      <c r="A2741" s="4" t="s">
        <v>805</v>
      </c>
      <c r="B2741" s="5" t="n">
        <v>10000</v>
      </c>
    </row>
    <row r="2742" spans="1:5">
      <c r="A2742" s="4" t="s">
        <v>806</v>
      </c>
      <c r="B2742" s="5" t="n">
        <v>1420</v>
      </c>
    </row>
    <row r="2743" spans="1:5">
      <c r="A2743" s="4" t="s">
        <v>807</v>
      </c>
      <c r="B2743" s="5" t="n">
        <v>14169</v>
      </c>
    </row>
    <row r="2744" spans="1:5">
      <c r="A2744" s="4" t="s">
        <v>808</v>
      </c>
      <c r="B2744" s="5" t="n">
        <v>0</v>
      </c>
    </row>
    <row r="2745" spans="1:5">
      <c r="A2745" s="4" t="s">
        <v>809</v>
      </c>
      <c r="B2745" s="5" t="n">
        <v>0</v>
      </c>
    </row>
    <row r="2746" spans="1:5">
      <c r="A2746" s="4" t="s">
        <v>810</v>
      </c>
      <c r="B2746" s="5" t="n">
        <v>15589</v>
      </c>
    </row>
    <row r="2747" spans="1:5">
      <c r="A2747" s="4" t="s">
        <v>811</v>
      </c>
      <c r="B2747" s="5" t="n">
        <v>1047</v>
      </c>
    </row>
    <row r="2748" spans="1:5">
      <c r="A2748" s="4" t="s">
        <v>1118</v>
      </c>
    </row>
    <row r="2749" spans="1:5">
      <c r="A2749" s="3" t="s">
        <v>804</v>
      </c>
    </row>
    <row r="2750" spans="1:5">
      <c r="A2750" s="4" t="s">
        <v>805</v>
      </c>
      <c r="B2750" s="5" t="n">
        <v>22533</v>
      </c>
    </row>
    <row r="2751" spans="1:5">
      <c r="A2751" s="4" t="s">
        <v>806</v>
      </c>
      <c r="B2751" s="5" t="n">
        <v>3615</v>
      </c>
    </row>
    <row r="2752" spans="1:5">
      <c r="A2752" s="4" t="s">
        <v>807</v>
      </c>
      <c r="B2752" s="5" t="n">
        <v>27684</v>
      </c>
    </row>
    <row r="2753" spans="1:5">
      <c r="A2753" s="4" t="s">
        <v>808</v>
      </c>
      <c r="B2753" s="5" t="n">
        <v>0</v>
      </c>
    </row>
    <row r="2754" spans="1:5">
      <c r="A2754" s="4" t="s">
        <v>809</v>
      </c>
      <c r="B2754" s="5" t="n">
        <v>0</v>
      </c>
    </row>
    <row r="2755" spans="1:5">
      <c r="A2755" s="4" t="s">
        <v>810</v>
      </c>
      <c r="B2755" s="5" t="n">
        <v>31299</v>
      </c>
    </row>
    <row r="2756" spans="1:5">
      <c r="A2756" s="4" t="s">
        <v>811</v>
      </c>
      <c r="B2756" s="5" t="n">
        <v>2005</v>
      </c>
    </row>
    <row r="2757" spans="1:5">
      <c r="A2757" s="4" t="s">
        <v>1119</v>
      </c>
    </row>
    <row r="2758" spans="1:5">
      <c r="A2758" s="3" t="s">
        <v>804</v>
      </c>
    </row>
    <row r="2759" spans="1:5">
      <c r="A2759" s="4" t="s">
        <v>805</v>
      </c>
      <c r="B2759" s="5" t="n">
        <v>0</v>
      </c>
    </row>
    <row r="2760" spans="1:5">
      <c r="A2760" s="4" t="s">
        <v>806</v>
      </c>
      <c r="B2760" s="5" t="n">
        <v>79</v>
      </c>
    </row>
    <row r="2761" spans="1:5">
      <c r="A2761" s="4" t="s">
        <v>807</v>
      </c>
      <c r="B2761" s="5" t="n">
        <v>745</v>
      </c>
    </row>
    <row r="2762" spans="1:5">
      <c r="A2762" s="4" t="s">
        <v>808</v>
      </c>
      <c r="B2762" s="5" t="n">
        <v>0</v>
      </c>
    </row>
    <row r="2763" spans="1:5">
      <c r="A2763" s="4" t="s">
        <v>809</v>
      </c>
      <c r="B2763" s="5" t="n">
        <v>0</v>
      </c>
    </row>
    <row r="2764" spans="1:5">
      <c r="A2764" s="4" t="s">
        <v>810</v>
      </c>
      <c r="B2764" s="5" t="n">
        <v>824</v>
      </c>
    </row>
    <row r="2765" spans="1:5">
      <c r="A2765" s="4" t="s">
        <v>811</v>
      </c>
      <c r="B2765" s="5" t="n">
        <v>74</v>
      </c>
    </row>
    <row r="2766" spans="1:5">
      <c r="A2766" s="4" t="s">
        <v>1120</v>
      </c>
    </row>
    <row r="2767" spans="1:5">
      <c r="A2767" s="3" t="s">
        <v>804</v>
      </c>
    </row>
    <row r="2768" spans="1:5">
      <c r="A2768" s="4" t="s">
        <v>805</v>
      </c>
      <c r="B2768" s="5" t="n">
        <v>0</v>
      </c>
    </row>
    <row r="2769" spans="1:5">
      <c r="A2769" s="4" t="s">
        <v>806</v>
      </c>
      <c r="B2769" s="5" t="n">
        <v>111</v>
      </c>
    </row>
    <row r="2770" spans="1:5">
      <c r="A2770" s="4" t="s">
        <v>807</v>
      </c>
      <c r="B2770" s="5" t="n">
        <v>624</v>
      </c>
    </row>
    <row r="2771" spans="1:5">
      <c r="A2771" s="4" t="s">
        <v>808</v>
      </c>
      <c r="B2771" s="5" t="n">
        <v>0</v>
      </c>
    </row>
    <row r="2772" spans="1:5">
      <c r="A2772" s="4" t="s">
        <v>809</v>
      </c>
      <c r="B2772" s="5" t="n">
        <v>0</v>
      </c>
    </row>
    <row r="2773" spans="1:5">
      <c r="A2773" s="4" t="s">
        <v>810</v>
      </c>
      <c r="B2773" s="5" t="n">
        <v>735</v>
      </c>
    </row>
    <row r="2774" spans="1:5">
      <c r="A2774" s="4" t="s">
        <v>811</v>
      </c>
      <c r="B2774" s="5" t="n">
        <v>62</v>
      </c>
    </row>
    <row r="2775" spans="1:5">
      <c r="A2775" s="4" t="s">
        <v>1121</v>
      </c>
    </row>
    <row r="2776" spans="1:5">
      <c r="A2776" s="3" t="s">
        <v>804</v>
      </c>
    </row>
    <row r="2777" spans="1:5">
      <c r="A2777" s="4" t="s">
        <v>805</v>
      </c>
      <c r="B2777" s="5" t="n">
        <v>0</v>
      </c>
    </row>
    <row r="2778" spans="1:5">
      <c r="A2778" s="4" t="s">
        <v>806</v>
      </c>
      <c r="B2778" s="5" t="n">
        <v>100</v>
      </c>
    </row>
    <row r="2779" spans="1:5">
      <c r="A2779" s="4" t="s">
        <v>807</v>
      </c>
      <c r="B2779" s="5" t="n">
        <v>624</v>
      </c>
    </row>
    <row r="2780" spans="1:5">
      <c r="A2780" s="4" t="s">
        <v>808</v>
      </c>
      <c r="B2780" s="5" t="n">
        <v>0</v>
      </c>
    </row>
    <row r="2781" spans="1:5">
      <c r="A2781" s="4" t="s">
        <v>809</v>
      </c>
      <c r="B2781" s="5" t="n">
        <v>0</v>
      </c>
    </row>
    <row r="2782" spans="1:5">
      <c r="A2782" s="4" t="s">
        <v>810</v>
      </c>
      <c r="B2782" s="5" t="n">
        <v>724</v>
      </c>
    </row>
    <row r="2783" spans="1:5">
      <c r="A2783" s="4" t="s">
        <v>811</v>
      </c>
      <c r="B2783" s="5" t="n">
        <v>62</v>
      </c>
    </row>
    <row r="2784" spans="1:5">
      <c r="A2784" s="4" t="s">
        <v>1122</v>
      </c>
    </row>
    <row r="2785" spans="1:5">
      <c r="A2785" s="3" t="s">
        <v>804</v>
      </c>
    </row>
    <row r="2786" spans="1:5">
      <c r="A2786" s="4" t="s">
        <v>805</v>
      </c>
      <c r="B2786" s="5" t="n">
        <v>0</v>
      </c>
    </row>
    <row r="2787" spans="1:5">
      <c r="A2787" s="4" t="s">
        <v>806</v>
      </c>
      <c r="B2787" s="5" t="n">
        <v>114</v>
      </c>
    </row>
    <row r="2788" spans="1:5">
      <c r="A2788" s="4" t="s">
        <v>807</v>
      </c>
      <c r="B2788" s="5" t="n">
        <v>736</v>
      </c>
    </row>
    <row r="2789" spans="1:5">
      <c r="A2789" s="4" t="s">
        <v>808</v>
      </c>
      <c r="B2789" s="5" t="n">
        <v>0</v>
      </c>
    </row>
    <row r="2790" spans="1:5">
      <c r="A2790" s="4" t="s">
        <v>809</v>
      </c>
      <c r="B2790" s="5" t="n">
        <v>0</v>
      </c>
    </row>
    <row r="2791" spans="1:5">
      <c r="A2791" s="4" t="s">
        <v>810</v>
      </c>
      <c r="B2791" s="5" t="n">
        <v>850</v>
      </c>
    </row>
    <row r="2792" spans="1:5">
      <c r="A2792" s="4" t="s">
        <v>811</v>
      </c>
      <c r="B2792" s="5" t="n">
        <v>63</v>
      </c>
    </row>
    <row r="2793" spans="1:5">
      <c r="A2793" s="4" t="s">
        <v>1123</v>
      </c>
    </row>
    <row r="2794" spans="1:5">
      <c r="A2794" s="3" t="s">
        <v>804</v>
      </c>
    </row>
    <row r="2795" spans="1:5">
      <c r="A2795" s="4" t="s">
        <v>805</v>
      </c>
      <c r="B2795" s="5" t="n">
        <v>0</v>
      </c>
    </row>
    <row r="2796" spans="1:5">
      <c r="A2796" s="4" t="s">
        <v>806</v>
      </c>
      <c r="B2796" s="5" t="n">
        <v>242</v>
      </c>
    </row>
    <row r="2797" spans="1:5">
      <c r="A2797" s="4" t="s">
        <v>807</v>
      </c>
      <c r="B2797" s="5" t="n">
        <v>1480</v>
      </c>
    </row>
    <row r="2798" spans="1:5">
      <c r="A2798" s="4" t="s">
        <v>808</v>
      </c>
      <c r="B2798" s="5" t="n">
        <v>-31</v>
      </c>
    </row>
    <row r="2799" spans="1:5">
      <c r="A2799" s="4" t="s">
        <v>809</v>
      </c>
      <c r="B2799" s="5" t="n">
        <v>-174</v>
      </c>
    </row>
    <row r="2800" spans="1:5">
      <c r="A2800" s="4" t="s">
        <v>810</v>
      </c>
      <c r="B2800" s="5" t="n">
        <v>1517</v>
      </c>
    </row>
    <row r="2801" spans="1:5">
      <c r="A2801" s="4" t="s">
        <v>811</v>
      </c>
      <c r="B2801" s="5" t="n">
        <v>135</v>
      </c>
    </row>
    <row r="2802" spans="1:5">
      <c r="A2802" s="4" t="s">
        <v>1124</v>
      </c>
    </row>
    <row r="2803" spans="1:5">
      <c r="A2803" s="3" t="s">
        <v>804</v>
      </c>
    </row>
    <row r="2804" spans="1:5">
      <c r="A2804" s="4" t="s">
        <v>805</v>
      </c>
      <c r="B2804" s="5" t="n">
        <v>0</v>
      </c>
    </row>
    <row r="2805" spans="1:5">
      <c r="A2805" s="4" t="s">
        <v>806</v>
      </c>
      <c r="B2805" s="5" t="n">
        <v>741</v>
      </c>
    </row>
    <row r="2806" spans="1:5">
      <c r="A2806" s="4" t="s">
        <v>807</v>
      </c>
      <c r="B2806" s="5" t="n">
        <v>852</v>
      </c>
    </row>
    <row r="2807" spans="1:5">
      <c r="A2807" s="4" t="s">
        <v>808</v>
      </c>
      <c r="B2807" s="5" t="n">
        <v>0</v>
      </c>
    </row>
    <row r="2808" spans="1:5">
      <c r="A2808" s="4" t="s">
        <v>809</v>
      </c>
      <c r="B2808" s="5" t="n">
        <v>0</v>
      </c>
    </row>
    <row r="2809" spans="1:5">
      <c r="A2809" s="4" t="s">
        <v>810</v>
      </c>
      <c r="B2809" s="5" t="n">
        <v>1593</v>
      </c>
    </row>
    <row r="2810" spans="1:5">
      <c r="A2810" s="4" t="s">
        <v>811</v>
      </c>
      <c r="B2810" s="5" t="n">
        <v>77</v>
      </c>
    </row>
    <row r="2811" spans="1:5">
      <c r="A2811" s="4" t="s">
        <v>1125</v>
      </c>
    </row>
    <row r="2812" spans="1:5">
      <c r="A2812" s="3" t="s">
        <v>804</v>
      </c>
    </row>
    <row r="2813" spans="1:5">
      <c r="A2813" s="4" t="s">
        <v>805</v>
      </c>
      <c r="B2813" s="5" t="n">
        <v>0</v>
      </c>
    </row>
    <row r="2814" spans="1:5">
      <c r="A2814" s="4" t="s">
        <v>806</v>
      </c>
      <c r="B2814" s="5" t="n">
        <v>175</v>
      </c>
    </row>
    <row r="2815" spans="1:5">
      <c r="A2815" s="4" t="s">
        <v>807</v>
      </c>
      <c r="B2815" s="5" t="n">
        <v>2375</v>
      </c>
    </row>
    <row r="2816" spans="1:5">
      <c r="A2816" s="4" t="s">
        <v>808</v>
      </c>
      <c r="B2816" s="5" t="n">
        <v>-72</v>
      </c>
    </row>
    <row r="2817" spans="1:5">
      <c r="A2817" s="4" t="s">
        <v>809</v>
      </c>
      <c r="B2817" s="5" t="n">
        <v>-899</v>
      </c>
    </row>
    <row r="2818" spans="1:5">
      <c r="A2818" s="4" t="s">
        <v>810</v>
      </c>
      <c r="B2818" s="5" t="n">
        <v>1579</v>
      </c>
    </row>
    <row r="2819" spans="1:5">
      <c r="A2819" s="4" t="s">
        <v>811</v>
      </c>
      <c r="B2819" s="5" t="n">
        <v>188</v>
      </c>
    </row>
    <row r="2820" spans="1:5">
      <c r="A2820" s="4" t="s">
        <v>1126</v>
      </c>
    </row>
    <row r="2821" spans="1:5">
      <c r="A2821" s="3" t="s">
        <v>804</v>
      </c>
    </row>
    <row r="2822" spans="1:5">
      <c r="A2822" s="4" t="s">
        <v>805</v>
      </c>
      <c r="B2822" s="5" t="n">
        <v>0</v>
      </c>
    </row>
    <row r="2823" spans="1:5">
      <c r="A2823" s="4" t="s">
        <v>806</v>
      </c>
      <c r="B2823" s="5" t="n">
        <v>913</v>
      </c>
    </row>
    <row r="2824" spans="1:5">
      <c r="A2824" s="4" t="s">
        <v>807</v>
      </c>
      <c r="B2824" s="5" t="n">
        <v>1772</v>
      </c>
    </row>
    <row r="2825" spans="1:5">
      <c r="A2825" s="4" t="s">
        <v>808</v>
      </c>
      <c r="B2825" s="5" t="n">
        <v>0</v>
      </c>
    </row>
    <row r="2826" spans="1:5">
      <c r="A2826" s="4" t="s">
        <v>809</v>
      </c>
      <c r="B2826" s="5" t="n">
        <v>0</v>
      </c>
    </row>
    <row r="2827" spans="1:5">
      <c r="A2827" s="4" t="s">
        <v>810</v>
      </c>
      <c r="B2827" s="5" t="n">
        <v>2685</v>
      </c>
    </row>
    <row r="2828" spans="1:5">
      <c r="A2828" s="4" t="s">
        <v>811</v>
      </c>
      <c r="B2828" s="5" t="n">
        <v>153</v>
      </c>
    </row>
    <row r="2829" spans="1:5">
      <c r="A2829" s="4" t="s">
        <v>1127</v>
      </c>
    </row>
    <row r="2830" spans="1:5">
      <c r="A2830" s="3" t="s">
        <v>804</v>
      </c>
    </row>
    <row r="2831" spans="1:5">
      <c r="A2831" s="4" t="s">
        <v>805</v>
      </c>
      <c r="B2831" s="5" t="n">
        <v>0</v>
      </c>
    </row>
    <row r="2832" spans="1:5">
      <c r="A2832" s="4" t="s">
        <v>806</v>
      </c>
      <c r="B2832" s="5" t="n">
        <v>406</v>
      </c>
    </row>
    <row r="2833" spans="1:5">
      <c r="A2833" s="4" t="s">
        <v>807</v>
      </c>
      <c r="B2833" s="5" t="n">
        <v>753</v>
      </c>
    </row>
    <row r="2834" spans="1:5">
      <c r="A2834" s="4" t="s">
        <v>808</v>
      </c>
      <c r="B2834" s="5" t="n">
        <v>0</v>
      </c>
    </row>
    <row r="2835" spans="1:5">
      <c r="A2835" s="4" t="s">
        <v>809</v>
      </c>
      <c r="B2835" s="5" t="n">
        <v>0</v>
      </c>
    </row>
    <row r="2836" spans="1:5">
      <c r="A2836" s="4" t="s">
        <v>810</v>
      </c>
      <c r="B2836" s="5" t="n">
        <v>1159</v>
      </c>
    </row>
    <row r="2837" spans="1:5">
      <c r="A2837" s="4" t="s">
        <v>811</v>
      </c>
      <c r="B2837" s="5" t="n">
        <v>67</v>
      </c>
    </row>
    <row r="2838" spans="1:5">
      <c r="A2838" s="4" t="s">
        <v>1128</v>
      </c>
    </row>
    <row r="2839" spans="1:5">
      <c r="A2839" s="3" t="s">
        <v>804</v>
      </c>
    </row>
    <row r="2840" spans="1:5">
      <c r="A2840" s="4" t="s">
        <v>805</v>
      </c>
      <c r="B2840" s="5" t="n">
        <v>0</v>
      </c>
    </row>
    <row r="2841" spans="1:5">
      <c r="A2841" s="4" t="s">
        <v>806</v>
      </c>
      <c r="B2841" s="5" t="n">
        <v>458</v>
      </c>
    </row>
    <row r="2842" spans="1:5">
      <c r="A2842" s="4" t="s">
        <v>807</v>
      </c>
      <c r="B2842" s="5" t="n">
        <v>2139</v>
      </c>
    </row>
    <row r="2843" spans="1:5">
      <c r="A2843" s="4" t="s">
        <v>808</v>
      </c>
      <c r="B2843" s="5" t="n">
        <v>0</v>
      </c>
    </row>
    <row r="2844" spans="1:5">
      <c r="A2844" s="4" t="s">
        <v>809</v>
      </c>
      <c r="B2844" s="5" t="n">
        <v>0</v>
      </c>
    </row>
    <row r="2845" spans="1:5">
      <c r="A2845" s="4" t="s">
        <v>810</v>
      </c>
      <c r="B2845" s="5" t="n">
        <v>2597</v>
      </c>
    </row>
    <row r="2846" spans="1:5">
      <c r="A2846" s="4" t="s">
        <v>811</v>
      </c>
      <c r="B2846" s="5" t="n">
        <v>170</v>
      </c>
    </row>
    <row r="2847" spans="1:5">
      <c r="A2847" s="4" t="s">
        <v>1129</v>
      </c>
    </row>
    <row r="2848" spans="1:5">
      <c r="A2848" s="3" t="s">
        <v>804</v>
      </c>
    </row>
    <row r="2849" spans="1:5">
      <c r="A2849" s="4" t="s">
        <v>805</v>
      </c>
      <c r="B2849" s="5" t="n">
        <v>0</v>
      </c>
    </row>
    <row r="2850" spans="1:5">
      <c r="A2850" s="4" t="s">
        <v>806</v>
      </c>
      <c r="B2850" s="5" t="n">
        <v>457</v>
      </c>
    </row>
    <row r="2851" spans="1:5">
      <c r="A2851" s="4" t="s">
        <v>807</v>
      </c>
      <c r="B2851" s="5" t="n">
        <v>816</v>
      </c>
    </row>
    <row r="2852" spans="1:5">
      <c r="A2852" s="4" t="s">
        <v>808</v>
      </c>
      <c r="B2852" s="5" t="n">
        <v>0</v>
      </c>
    </row>
    <row r="2853" spans="1:5">
      <c r="A2853" s="4" t="s">
        <v>809</v>
      </c>
      <c r="B2853" s="5" t="n">
        <v>0</v>
      </c>
    </row>
    <row r="2854" spans="1:5">
      <c r="A2854" s="4" t="s">
        <v>810</v>
      </c>
      <c r="B2854" s="5" t="n">
        <v>1273</v>
      </c>
    </row>
    <row r="2855" spans="1:5">
      <c r="A2855" s="4" t="s">
        <v>811</v>
      </c>
      <c r="B2855" s="5" t="n">
        <v>73</v>
      </c>
    </row>
    <row r="2856" spans="1:5">
      <c r="A2856" s="4" t="s">
        <v>1130</v>
      </c>
    </row>
    <row r="2857" spans="1:5">
      <c r="A2857" s="3" t="s">
        <v>804</v>
      </c>
    </row>
    <row r="2858" spans="1:5">
      <c r="A2858" s="4" t="s">
        <v>805</v>
      </c>
      <c r="B2858" s="5" t="n">
        <v>0</v>
      </c>
    </row>
    <row r="2859" spans="1:5">
      <c r="A2859" s="4" t="s">
        <v>806</v>
      </c>
      <c r="B2859" s="5" t="n">
        <v>1092</v>
      </c>
    </row>
    <row r="2860" spans="1:5">
      <c r="A2860" s="4" t="s">
        <v>807</v>
      </c>
      <c r="B2860" s="5" t="n">
        <v>1569</v>
      </c>
    </row>
    <row r="2861" spans="1:5">
      <c r="A2861" s="4" t="s">
        <v>808</v>
      </c>
      <c r="B2861" s="5" t="n">
        <v>0</v>
      </c>
    </row>
    <row r="2862" spans="1:5">
      <c r="A2862" s="4" t="s">
        <v>809</v>
      </c>
      <c r="B2862" s="5" t="n">
        <v>0</v>
      </c>
    </row>
    <row r="2863" spans="1:5">
      <c r="A2863" s="4" t="s">
        <v>810</v>
      </c>
      <c r="B2863" s="5" t="n">
        <v>2661</v>
      </c>
    </row>
    <row r="2864" spans="1:5">
      <c r="A2864" s="4" t="s">
        <v>811</v>
      </c>
      <c r="B2864" s="5" t="n">
        <v>134</v>
      </c>
    </row>
    <row r="2865" spans="1:5">
      <c r="A2865" s="4" t="s">
        <v>1131</v>
      </c>
    </row>
    <row r="2866" spans="1:5">
      <c r="A2866" s="3" t="s">
        <v>804</v>
      </c>
    </row>
    <row r="2867" spans="1:5">
      <c r="A2867" s="4" t="s">
        <v>805</v>
      </c>
      <c r="B2867" s="5" t="n">
        <v>0</v>
      </c>
    </row>
    <row r="2868" spans="1:5">
      <c r="A2868" s="4" t="s">
        <v>806</v>
      </c>
      <c r="B2868" s="5" t="n">
        <v>955</v>
      </c>
    </row>
    <row r="2869" spans="1:5">
      <c r="A2869" s="4" t="s">
        <v>807</v>
      </c>
      <c r="B2869" s="5" t="n">
        <v>1329</v>
      </c>
    </row>
    <row r="2870" spans="1:5">
      <c r="A2870" s="4" t="s">
        <v>808</v>
      </c>
      <c r="B2870" s="5" t="n">
        <v>0</v>
      </c>
    </row>
    <row r="2871" spans="1:5">
      <c r="A2871" s="4" t="s">
        <v>809</v>
      </c>
      <c r="B2871" s="5" t="n">
        <v>0</v>
      </c>
    </row>
    <row r="2872" spans="1:5">
      <c r="A2872" s="4" t="s">
        <v>810</v>
      </c>
      <c r="B2872" s="5" t="n">
        <v>2284</v>
      </c>
    </row>
    <row r="2873" spans="1:5">
      <c r="A2873" s="4" t="s">
        <v>811</v>
      </c>
      <c r="B2873" s="5" t="n">
        <v>112</v>
      </c>
    </row>
    <row r="2874" spans="1:5">
      <c r="A2874" s="4" t="s">
        <v>1132</v>
      </c>
    </row>
    <row r="2875" spans="1:5">
      <c r="A2875" s="3" t="s">
        <v>804</v>
      </c>
    </row>
    <row r="2876" spans="1:5">
      <c r="A2876" s="4" t="s">
        <v>805</v>
      </c>
      <c r="B2876" s="5" t="n">
        <v>0</v>
      </c>
    </row>
    <row r="2877" spans="1:5">
      <c r="A2877" s="4" t="s">
        <v>806</v>
      </c>
      <c r="B2877" s="5" t="n">
        <v>442</v>
      </c>
    </row>
    <row r="2878" spans="1:5">
      <c r="A2878" s="4" t="s">
        <v>807</v>
      </c>
      <c r="B2878" s="5" t="n">
        <v>1521</v>
      </c>
    </row>
    <row r="2879" spans="1:5">
      <c r="A2879" s="4" t="s">
        <v>808</v>
      </c>
      <c r="B2879" s="5" t="n">
        <v>-182</v>
      </c>
    </row>
    <row r="2880" spans="1:5">
      <c r="A2880" s="4" t="s">
        <v>809</v>
      </c>
      <c r="B2880" s="5" t="n">
        <v>-574</v>
      </c>
    </row>
    <row r="2881" spans="1:5">
      <c r="A2881" s="4" t="s">
        <v>810</v>
      </c>
      <c r="B2881" s="5" t="n">
        <v>1207</v>
      </c>
    </row>
    <row r="2882" spans="1:5">
      <c r="A2882" s="4" t="s">
        <v>811</v>
      </c>
      <c r="B2882" s="5" t="n">
        <v>124</v>
      </c>
    </row>
    <row r="2883" spans="1:5">
      <c r="A2883" s="4" t="s">
        <v>1133</v>
      </c>
    </row>
    <row r="2884" spans="1:5">
      <c r="A2884" s="3" t="s">
        <v>804</v>
      </c>
    </row>
    <row r="2885" spans="1:5">
      <c r="A2885" s="4" t="s">
        <v>805</v>
      </c>
      <c r="B2885" s="5" t="n">
        <v>0</v>
      </c>
    </row>
    <row r="2886" spans="1:5">
      <c r="A2886" s="4" t="s">
        <v>806</v>
      </c>
      <c r="B2886" s="5" t="n">
        <v>996</v>
      </c>
    </row>
    <row r="2887" spans="1:5">
      <c r="A2887" s="4" t="s">
        <v>807</v>
      </c>
      <c r="B2887" s="5" t="n">
        <v>872</v>
      </c>
    </row>
    <row r="2888" spans="1:5">
      <c r="A2888" s="4" t="s">
        <v>808</v>
      </c>
      <c r="B2888" s="5" t="n">
        <v>-555</v>
      </c>
    </row>
    <row r="2889" spans="1:5">
      <c r="A2889" s="4" t="s">
        <v>809</v>
      </c>
      <c r="B2889" s="5" t="n">
        <v>-441</v>
      </c>
    </row>
    <row r="2890" spans="1:5">
      <c r="A2890" s="4" t="s">
        <v>810</v>
      </c>
      <c r="B2890" s="5" t="n">
        <v>872</v>
      </c>
    </row>
    <row r="2891" spans="1:5">
      <c r="A2891" s="4" t="s">
        <v>811</v>
      </c>
      <c r="B2891" s="5" t="n">
        <v>81</v>
      </c>
    </row>
    <row r="2892" spans="1:5">
      <c r="A2892" s="4" t="s">
        <v>1134</v>
      </c>
    </row>
    <row r="2893" spans="1:5">
      <c r="A2893" s="3" t="s">
        <v>804</v>
      </c>
    </row>
    <row r="2894" spans="1:5">
      <c r="A2894" s="4" t="s">
        <v>805</v>
      </c>
      <c r="B2894" s="5" t="n">
        <v>0</v>
      </c>
    </row>
    <row r="2895" spans="1:5">
      <c r="A2895" s="4" t="s">
        <v>806</v>
      </c>
      <c r="B2895" s="5" t="n">
        <v>570</v>
      </c>
    </row>
    <row r="2896" spans="1:5">
      <c r="A2896" s="4" t="s">
        <v>807</v>
      </c>
      <c r="B2896" s="5" t="n">
        <v>1933</v>
      </c>
    </row>
    <row r="2897" spans="1:5">
      <c r="A2897" s="4" t="s">
        <v>808</v>
      </c>
      <c r="B2897" s="5" t="n">
        <v>0</v>
      </c>
    </row>
    <row r="2898" spans="1:5">
      <c r="A2898" s="4" t="s">
        <v>809</v>
      </c>
      <c r="B2898" s="5" t="n">
        <v>0</v>
      </c>
    </row>
    <row r="2899" spans="1:5">
      <c r="A2899" s="4" t="s">
        <v>810</v>
      </c>
      <c r="B2899" s="5" t="n">
        <v>2503</v>
      </c>
    </row>
    <row r="2900" spans="1:5">
      <c r="A2900" s="4" t="s">
        <v>811</v>
      </c>
      <c r="B2900" s="5" t="n">
        <v>153</v>
      </c>
    </row>
    <row r="2901" spans="1:5">
      <c r="A2901" s="4" t="s">
        <v>1135</v>
      </c>
    </row>
    <row r="2902" spans="1:5">
      <c r="A2902" s="3" t="s">
        <v>804</v>
      </c>
    </row>
    <row r="2903" spans="1:5">
      <c r="A2903" s="4" t="s">
        <v>805</v>
      </c>
      <c r="B2903" s="5" t="n">
        <v>0</v>
      </c>
    </row>
    <row r="2904" spans="1:5">
      <c r="A2904" s="4" t="s">
        <v>806</v>
      </c>
      <c r="B2904" s="5" t="n">
        <v>376</v>
      </c>
    </row>
    <row r="2905" spans="1:5">
      <c r="A2905" s="4" t="s">
        <v>807</v>
      </c>
      <c r="B2905" s="5" t="n">
        <v>1379</v>
      </c>
    </row>
    <row r="2906" spans="1:5">
      <c r="A2906" s="4" t="s">
        <v>808</v>
      </c>
      <c r="B2906" s="5" t="n">
        <v>-174</v>
      </c>
    </row>
    <row r="2907" spans="1:5">
      <c r="A2907" s="4" t="s">
        <v>809</v>
      </c>
      <c r="B2907" s="5" t="n">
        <v>-585</v>
      </c>
    </row>
    <row r="2908" spans="1:5">
      <c r="A2908" s="4" t="s">
        <v>810</v>
      </c>
      <c r="B2908" s="5" t="n">
        <v>996</v>
      </c>
    </row>
    <row r="2909" spans="1:5">
      <c r="A2909" s="4" t="s">
        <v>811</v>
      </c>
      <c r="B2909" s="5" t="n">
        <v>117</v>
      </c>
    </row>
    <row r="2910" spans="1:5">
      <c r="A2910" s="4" t="s">
        <v>1136</v>
      </c>
    </row>
    <row r="2911" spans="1:5">
      <c r="A2911" s="3" t="s">
        <v>804</v>
      </c>
    </row>
    <row r="2912" spans="1:5">
      <c r="A2912" s="4" t="s">
        <v>805</v>
      </c>
      <c r="B2912" s="5" t="n">
        <v>0</v>
      </c>
    </row>
    <row r="2913" spans="1:5">
      <c r="A2913" s="4" t="s">
        <v>806</v>
      </c>
      <c r="B2913" s="5" t="n">
        <v>438</v>
      </c>
    </row>
    <row r="2914" spans="1:5">
      <c r="A2914" s="4" t="s">
        <v>807</v>
      </c>
      <c r="B2914" s="5" t="n">
        <v>1477</v>
      </c>
    </row>
    <row r="2915" spans="1:5">
      <c r="A2915" s="4" t="s">
        <v>808</v>
      </c>
      <c r="B2915" s="5" t="n">
        <v>0</v>
      </c>
    </row>
    <row r="2916" spans="1:5">
      <c r="A2916" s="4" t="s">
        <v>809</v>
      </c>
      <c r="B2916" s="5" t="n">
        <v>0</v>
      </c>
    </row>
    <row r="2917" spans="1:5">
      <c r="A2917" s="4" t="s">
        <v>810</v>
      </c>
      <c r="B2917" s="5" t="n">
        <v>1915</v>
      </c>
    </row>
    <row r="2918" spans="1:5">
      <c r="A2918" s="4" t="s">
        <v>811</v>
      </c>
      <c r="B2918" s="5" t="n">
        <v>117</v>
      </c>
    </row>
    <row r="2919" spans="1:5">
      <c r="A2919" s="4" t="s">
        <v>1137</v>
      </c>
    </row>
    <row r="2920" spans="1:5">
      <c r="A2920" s="3" t="s">
        <v>804</v>
      </c>
    </row>
    <row r="2921" spans="1:5">
      <c r="A2921" s="4" t="s">
        <v>805</v>
      </c>
      <c r="B2921" s="5" t="n">
        <v>0</v>
      </c>
    </row>
    <row r="2922" spans="1:5">
      <c r="A2922" s="4" t="s">
        <v>806</v>
      </c>
      <c r="B2922" s="5" t="n">
        <v>366</v>
      </c>
    </row>
    <row r="2923" spans="1:5">
      <c r="A2923" s="4" t="s">
        <v>807</v>
      </c>
      <c r="B2923" s="5" t="n">
        <v>1136</v>
      </c>
    </row>
    <row r="2924" spans="1:5">
      <c r="A2924" s="4" t="s">
        <v>808</v>
      </c>
      <c r="B2924" s="5" t="n">
        <v>0</v>
      </c>
    </row>
    <row r="2925" spans="1:5">
      <c r="A2925" s="4" t="s">
        <v>809</v>
      </c>
      <c r="B2925" s="5" t="n">
        <v>0</v>
      </c>
    </row>
    <row r="2926" spans="1:5">
      <c r="A2926" s="4" t="s">
        <v>810</v>
      </c>
      <c r="B2926" s="5" t="n">
        <v>1502</v>
      </c>
    </row>
    <row r="2927" spans="1:5">
      <c r="A2927" s="4" t="s">
        <v>811</v>
      </c>
      <c r="B2927" s="5" t="n">
        <v>95</v>
      </c>
    </row>
    <row r="2928" spans="1:5">
      <c r="A2928" s="4" t="s">
        <v>1138</v>
      </c>
    </row>
    <row r="2929" spans="1:5">
      <c r="A2929" s="3" t="s">
        <v>804</v>
      </c>
    </row>
    <row r="2930" spans="1:5">
      <c r="A2930" s="4" t="s">
        <v>805</v>
      </c>
      <c r="B2930" s="5" t="n">
        <v>0</v>
      </c>
    </row>
    <row r="2931" spans="1:5">
      <c r="A2931" s="4" t="s">
        <v>806</v>
      </c>
      <c r="B2931" s="5" t="n">
        <v>1617</v>
      </c>
    </row>
    <row r="2932" spans="1:5">
      <c r="A2932" s="4" t="s">
        <v>807</v>
      </c>
      <c r="B2932" s="5" t="n">
        <v>690</v>
      </c>
    </row>
    <row r="2933" spans="1:5">
      <c r="A2933" s="4" t="s">
        <v>808</v>
      </c>
      <c r="B2933" s="5" t="n">
        <v>-364</v>
      </c>
    </row>
    <row r="2934" spans="1:5">
      <c r="A2934" s="4" t="s">
        <v>809</v>
      </c>
      <c r="B2934" s="5" t="n">
        <v>-142</v>
      </c>
    </row>
    <row r="2935" spans="1:5">
      <c r="A2935" s="4" t="s">
        <v>810</v>
      </c>
      <c r="B2935" s="5" t="n">
        <v>1801</v>
      </c>
    </row>
    <row r="2936" spans="1:5">
      <c r="A2936" s="4" t="s">
        <v>811</v>
      </c>
      <c r="B2936" s="5" t="n">
        <v>60</v>
      </c>
    </row>
    <row r="2937" spans="1:5">
      <c r="A2937" s="4" t="s">
        <v>1139</v>
      </c>
    </row>
    <row r="2938" spans="1:5">
      <c r="A2938" s="3" t="s">
        <v>804</v>
      </c>
    </row>
    <row r="2939" spans="1:5">
      <c r="A2939" s="4" t="s">
        <v>805</v>
      </c>
      <c r="B2939" s="5" t="n">
        <v>0</v>
      </c>
    </row>
    <row r="2940" spans="1:5">
      <c r="A2940" s="4" t="s">
        <v>806</v>
      </c>
      <c r="B2940" s="5" t="n">
        <v>997</v>
      </c>
    </row>
    <row r="2941" spans="1:5">
      <c r="A2941" s="4" t="s">
        <v>807</v>
      </c>
      <c r="B2941" s="5" t="n">
        <v>1241</v>
      </c>
    </row>
    <row r="2942" spans="1:5">
      <c r="A2942" s="4" t="s">
        <v>808</v>
      </c>
      <c r="B2942" s="5" t="n">
        <v>0</v>
      </c>
    </row>
    <row r="2943" spans="1:5">
      <c r="A2943" s="4" t="s">
        <v>809</v>
      </c>
      <c r="B2943" s="5" t="n">
        <v>0</v>
      </c>
    </row>
    <row r="2944" spans="1:5">
      <c r="A2944" s="4" t="s">
        <v>810</v>
      </c>
      <c r="B2944" s="5" t="n">
        <v>2238</v>
      </c>
    </row>
    <row r="2945" spans="1:5">
      <c r="A2945" s="4" t="s">
        <v>811</v>
      </c>
      <c r="B2945" s="5" t="n">
        <v>105</v>
      </c>
    </row>
    <row r="2946" spans="1:5">
      <c r="A2946" s="4" t="s">
        <v>1140</v>
      </c>
    </row>
    <row r="2947" spans="1:5">
      <c r="A2947" s="3" t="s">
        <v>804</v>
      </c>
    </row>
    <row r="2948" spans="1:5">
      <c r="A2948" s="4" t="s">
        <v>805</v>
      </c>
      <c r="B2948" s="5" t="n">
        <v>0</v>
      </c>
    </row>
    <row r="2949" spans="1:5">
      <c r="A2949" s="4" t="s">
        <v>806</v>
      </c>
      <c r="B2949" s="5" t="n">
        <v>886</v>
      </c>
    </row>
    <row r="2950" spans="1:5">
      <c r="A2950" s="4" t="s">
        <v>807</v>
      </c>
      <c r="B2950" s="5" t="n">
        <v>2024</v>
      </c>
    </row>
    <row r="2951" spans="1:5">
      <c r="A2951" s="4" t="s">
        <v>808</v>
      </c>
      <c r="B2951" s="5" t="n">
        <v>0</v>
      </c>
    </row>
    <row r="2952" spans="1:5">
      <c r="A2952" s="4" t="s">
        <v>809</v>
      </c>
      <c r="B2952" s="5" t="n">
        <v>0</v>
      </c>
    </row>
    <row r="2953" spans="1:5">
      <c r="A2953" s="4" t="s">
        <v>810</v>
      </c>
      <c r="B2953" s="5" t="n">
        <v>2910</v>
      </c>
    </row>
    <row r="2954" spans="1:5">
      <c r="A2954" s="4" t="s">
        <v>811</v>
      </c>
      <c r="B2954" s="5" t="n">
        <v>159</v>
      </c>
    </row>
    <row r="2955" spans="1:5">
      <c r="A2955" s="4" t="s">
        <v>1141</v>
      </c>
    </row>
    <row r="2956" spans="1:5">
      <c r="A2956" s="3" t="s">
        <v>804</v>
      </c>
    </row>
    <row r="2957" spans="1:5">
      <c r="A2957" s="4" t="s">
        <v>805</v>
      </c>
      <c r="B2957" s="5" t="n">
        <v>0</v>
      </c>
    </row>
    <row r="2958" spans="1:5">
      <c r="A2958" s="4" t="s">
        <v>806</v>
      </c>
      <c r="B2958" s="5" t="n">
        <v>1046</v>
      </c>
    </row>
    <row r="2959" spans="1:5">
      <c r="A2959" s="4" t="s">
        <v>807</v>
      </c>
      <c r="B2959" s="5" t="n">
        <v>1887</v>
      </c>
    </row>
    <row r="2960" spans="1:5">
      <c r="A2960" s="4" t="s">
        <v>808</v>
      </c>
      <c r="B2960" s="5" t="n">
        <v>0</v>
      </c>
    </row>
    <row r="2961" spans="1:5">
      <c r="A2961" s="4" t="s">
        <v>809</v>
      </c>
      <c r="B2961" s="5" t="n">
        <v>0</v>
      </c>
    </row>
    <row r="2962" spans="1:5">
      <c r="A2962" s="4" t="s">
        <v>810</v>
      </c>
      <c r="B2962" s="5" t="n">
        <v>2933</v>
      </c>
    </row>
    <row r="2963" spans="1:5">
      <c r="A2963" s="4" t="s">
        <v>811</v>
      </c>
      <c r="B2963" s="5" t="n">
        <v>155</v>
      </c>
    </row>
    <row r="2964" spans="1:5">
      <c r="A2964" s="4" t="s">
        <v>1142</v>
      </c>
    </row>
    <row r="2965" spans="1:5">
      <c r="A2965" s="3" t="s">
        <v>804</v>
      </c>
    </row>
    <row r="2966" spans="1:5">
      <c r="A2966" s="4" t="s">
        <v>805</v>
      </c>
      <c r="B2966" s="5" t="n">
        <v>0</v>
      </c>
    </row>
    <row r="2967" spans="1:5">
      <c r="A2967" s="4" t="s">
        <v>806</v>
      </c>
      <c r="B2967" s="5" t="n">
        <v>1047</v>
      </c>
    </row>
    <row r="2968" spans="1:5">
      <c r="A2968" s="4" t="s">
        <v>807</v>
      </c>
      <c r="B2968" s="5" t="n">
        <v>1566</v>
      </c>
    </row>
    <row r="2969" spans="1:5">
      <c r="A2969" s="4" t="s">
        <v>808</v>
      </c>
      <c r="B2969" s="5" t="n">
        <v>0</v>
      </c>
    </row>
    <row r="2970" spans="1:5">
      <c r="A2970" s="4" t="s">
        <v>809</v>
      </c>
      <c r="B2970" s="5" t="n">
        <v>0</v>
      </c>
    </row>
    <row r="2971" spans="1:5">
      <c r="A2971" s="4" t="s">
        <v>810</v>
      </c>
      <c r="B2971" s="5" t="n">
        <v>2613</v>
      </c>
    </row>
    <row r="2972" spans="1:5">
      <c r="A2972" s="4" t="s">
        <v>811</v>
      </c>
      <c r="B2972" s="5" t="n">
        <v>137</v>
      </c>
    </row>
    <row r="2973" spans="1:5">
      <c r="A2973" s="4" t="s">
        <v>1143</v>
      </c>
    </row>
    <row r="2974" spans="1:5">
      <c r="A2974" s="3" t="s">
        <v>804</v>
      </c>
    </row>
    <row r="2975" spans="1:5">
      <c r="A2975" s="4" t="s">
        <v>805</v>
      </c>
      <c r="B2975" s="5" t="n">
        <v>0</v>
      </c>
    </row>
    <row r="2976" spans="1:5">
      <c r="A2976" s="4" t="s">
        <v>806</v>
      </c>
      <c r="B2976" s="5" t="n">
        <v>443</v>
      </c>
    </row>
    <row r="2977" spans="1:5">
      <c r="A2977" s="4" t="s">
        <v>807</v>
      </c>
      <c r="B2977" s="5" t="n">
        <v>1586</v>
      </c>
    </row>
    <row r="2978" spans="1:5">
      <c r="A2978" s="4" t="s">
        <v>808</v>
      </c>
      <c r="B2978" s="5" t="n">
        <v>0</v>
      </c>
    </row>
    <row r="2979" spans="1:5">
      <c r="A2979" s="4" t="s">
        <v>809</v>
      </c>
      <c r="B2979" s="5" t="n">
        <v>0</v>
      </c>
    </row>
    <row r="2980" spans="1:5">
      <c r="A2980" s="4" t="s">
        <v>810</v>
      </c>
      <c r="B2980" s="5" t="n">
        <v>2029</v>
      </c>
    </row>
    <row r="2981" spans="1:5">
      <c r="A2981" s="4" t="s">
        <v>811</v>
      </c>
      <c r="B2981" s="5" t="n">
        <v>137</v>
      </c>
    </row>
    <row r="2982" spans="1:5">
      <c r="A2982" s="4" t="s">
        <v>1144</v>
      </c>
    </row>
    <row r="2983" spans="1:5">
      <c r="A2983" s="3" t="s">
        <v>804</v>
      </c>
    </row>
    <row r="2984" spans="1:5">
      <c r="A2984" s="4" t="s">
        <v>805</v>
      </c>
      <c r="B2984" s="5" t="n">
        <v>0</v>
      </c>
    </row>
    <row r="2985" spans="1:5">
      <c r="A2985" s="4" t="s">
        <v>806</v>
      </c>
      <c r="B2985" s="5" t="n">
        <v>854</v>
      </c>
    </row>
    <row r="2986" spans="1:5">
      <c r="A2986" s="4" t="s">
        <v>807</v>
      </c>
      <c r="B2986" s="5" t="n">
        <v>1385</v>
      </c>
    </row>
    <row r="2987" spans="1:5">
      <c r="A2987" s="4" t="s">
        <v>808</v>
      </c>
      <c r="B2987" s="5" t="n">
        <v>0</v>
      </c>
    </row>
    <row r="2988" spans="1:5">
      <c r="A2988" s="4" t="s">
        <v>809</v>
      </c>
      <c r="B2988" s="5" t="n">
        <v>0</v>
      </c>
    </row>
    <row r="2989" spans="1:5">
      <c r="A2989" s="4" t="s">
        <v>810</v>
      </c>
      <c r="B2989" s="5" t="n">
        <v>2239</v>
      </c>
    </row>
    <row r="2990" spans="1:5">
      <c r="A2990" s="4" t="s">
        <v>811</v>
      </c>
      <c r="B2990" s="5" t="n">
        <v>117</v>
      </c>
    </row>
    <row r="2991" spans="1:5">
      <c r="A2991" s="4" t="s">
        <v>1145</v>
      </c>
    </row>
    <row r="2992" spans="1:5">
      <c r="A2992" s="3" t="s">
        <v>804</v>
      </c>
    </row>
    <row r="2993" spans="1:5">
      <c r="A2993" s="4" t="s">
        <v>805</v>
      </c>
      <c r="B2993" s="5" t="n">
        <v>0</v>
      </c>
    </row>
    <row r="2994" spans="1:5">
      <c r="A2994" s="4" t="s">
        <v>806</v>
      </c>
      <c r="B2994" s="5" t="n">
        <v>873</v>
      </c>
    </row>
    <row r="2995" spans="1:5">
      <c r="A2995" s="4" t="s">
        <v>807</v>
      </c>
      <c r="B2995" s="5" t="n">
        <v>2235</v>
      </c>
    </row>
    <row r="2996" spans="1:5">
      <c r="A2996" s="4" t="s">
        <v>808</v>
      </c>
      <c r="B2996" s="5" t="n">
        <v>0</v>
      </c>
    </row>
    <row r="2997" spans="1:5">
      <c r="A2997" s="4" t="s">
        <v>809</v>
      </c>
      <c r="B2997" s="5" t="n">
        <v>0</v>
      </c>
    </row>
    <row r="2998" spans="1:5">
      <c r="A2998" s="4" t="s">
        <v>810</v>
      </c>
      <c r="B2998" s="5" t="n">
        <v>3108</v>
      </c>
    </row>
    <row r="2999" spans="1:5">
      <c r="A2999" s="4" t="s">
        <v>811</v>
      </c>
      <c r="B2999" s="5" t="n">
        <v>178</v>
      </c>
    </row>
    <row r="3000" spans="1:5">
      <c r="A3000" s="4" t="s">
        <v>1146</v>
      </c>
    </row>
    <row r="3001" spans="1:5">
      <c r="A3001" s="3" t="s">
        <v>804</v>
      </c>
    </row>
    <row r="3002" spans="1:5">
      <c r="A3002" s="4" t="s">
        <v>805</v>
      </c>
      <c r="B3002" s="5" t="n">
        <v>0</v>
      </c>
    </row>
    <row r="3003" spans="1:5">
      <c r="A3003" s="4" t="s">
        <v>806</v>
      </c>
      <c r="B3003" s="5" t="n">
        <v>867</v>
      </c>
    </row>
    <row r="3004" spans="1:5">
      <c r="A3004" s="4" t="s">
        <v>807</v>
      </c>
      <c r="B3004" s="5" t="n">
        <v>2559</v>
      </c>
    </row>
    <row r="3005" spans="1:5">
      <c r="A3005" s="4" t="s">
        <v>808</v>
      </c>
      <c r="B3005" s="5" t="n">
        <v>0</v>
      </c>
    </row>
    <row r="3006" spans="1:5">
      <c r="A3006" s="4" t="s">
        <v>809</v>
      </c>
      <c r="B3006" s="5" t="n">
        <v>0</v>
      </c>
    </row>
    <row r="3007" spans="1:5">
      <c r="A3007" s="4" t="s">
        <v>810</v>
      </c>
      <c r="B3007" s="5" t="n">
        <v>3426</v>
      </c>
    </row>
    <row r="3008" spans="1:5">
      <c r="A3008" s="4" t="s">
        <v>811</v>
      </c>
      <c r="B3008" s="5" t="n">
        <v>210</v>
      </c>
    </row>
    <row r="3009" spans="1:5">
      <c r="A3009" s="4" t="s">
        <v>1147</v>
      </c>
    </row>
    <row r="3010" spans="1:5">
      <c r="A3010" s="3" t="s">
        <v>804</v>
      </c>
    </row>
    <row r="3011" spans="1:5">
      <c r="A3011" s="4" t="s">
        <v>805</v>
      </c>
      <c r="B3011" s="5" t="n">
        <v>0</v>
      </c>
    </row>
    <row r="3012" spans="1:5">
      <c r="A3012" s="4" t="s">
        <v>806</v>
      </c>
      <c r="B3012" s="5" t="n">
        <v>914</v>
      </c>
    </row>
    <row r="3013" spans="1:5">
      <c r="A3013" s="4" t="s">
        <v>807</v>
      </c>
      <c r="B3013" s="5" t="n">
        <v>1181</v>
      </c>
    </row>
    <row r="3014" spans="1:5">
      <c r="A3014" s="4" t="s">
        <v>808</v>
      </c>
      <c r="B3014" s="5" t="n">
        <v>0</v>
      </c>
    </row>
    <row r="3015" spans="1:5">
      <c r="A3015" s="4" t="s">
        <v>809</v>
      </c>
      <c r="B3015" s="5" t="n">
        <v>0</v>
      </c>
    </row>
    <row r="3016" spans="1:5">
      <c r="A3016" s="4" t="s">
        <v>810</v>
      </c>
      <c r="B3016" s="5" t="n">
        <v>2095</v>
      </c>
    </row>
    <row r="3017" spans="1:5">
      <c r="A3017" s="4" t="s">
        <v>811</v>
      </c>
      <c r="B3017" s="5" t="n">
        <v>138</v>
      </c>
    </row>
    <row r="3018" spans="1:5">
      <c r="A3018" s="4" t="s">
        <v>1148</v>
      </c>
    </row>
    <row r="3019" spans="1:5">
      <c r="A3019" s="3" t="s">
        <v>804</v>
      </c>
    </row>
    <row r="3020" spans="1:5">
      <c r="A3020" s="4" t="s">
        <v>805</v>
      </c>
      <c r="B3020" s="5" t="n">
        <v>0</v>
      </c>
    </row>
    <row r="3021" spans="1:5">
      <c r="A3021" s="4" t="s">
        <v>806</v>
      </c>
      <c r="B3021" s="5" t="n">
        <v>772</v>
      </c>
    </row>
    <row r="3022" spans="1:5">
      <c r="A3022" s="4" t="s">
        <v>807</v>
      </c>
      <c r="B3022" s="5" t="n">
        <v>1927</v>
      </c>
    </row>
    <row r="3023" spans="1:5">
      <c r="A3023" s="4" t="s">
        <v>808</v>
      </c>
      <c r="B3023" s="5" t="n">
        <v>0</v>
      </c>
    </row>
    <row r="3024" spans="1:5">
      <c r="A3024" s="4" t="s">
        <v>809</v>
      </c>
      <c r="B3024" s="5" t="n">
        <v>0</v>
      </c>
    </row>
    <row r="3025" spans="1:5">
      <c r="A3025" s="4" t="s">
        <v>810</v>
      </c>
      <c r="B3025" s="5" t="n">
        <v>2699</v>
      </c>
    </row>
    <row r="3026" spans="1:5">
      <c r="A3026" s="4" t="s">
        <v>811</v>
      </c>
      <c r="B3026" s="5" t="n">
        <v>158</v>
      </c>
    </row>
    <row r="3027" spans="1:5">
      <c r="A3027" s="4" t="s">
        <v>1149</v>
      </c>
    </row>
    <row r="3028" spans="1:5">
      <c r="A3028" s="3" t="s">
        <v>804</v>
      </c>
    </row>
    <row r="3029" spans="1:5">
      <c r="A3029" s="4" t="s">
        <v>805</v>
      </c>
      <c r="B3029" s="5" t="n">
        <v>0</v>
      </c>
    </row>
    <row r="3030" spans="1:5">
      <c r="A3030" s="4" t="s">
        <v>806</v>
      </c>
      <c r="B3030" s="5" t="n">
        <v>803</v>
      </c>
    </row>
    <row r="3031" spans="1:5">
      <c r="A3031" s="4" t="s">
        <v>807</v>
      </c>
      <c r="B3031" s="5" t="n">
        <v>1043</v>
      </c>
    </row>
    <row r="3032" spans="1:5">
      <c r="A3032" s="4" t="s">
        <v>808</v>
      </c>
      <c r="B3032" s="5" t="n">
        <v>0</v>
      </c>
    </row>
    <row r="3033" spans="1:5">
      <c r="A3033" s="4" t="s">
        <v>809</v>
      </c>
      <c r="B3033" s="5" t="n">
        <v>0</v>
      </c>
    </row>
    <row r="3034" spans="1:5">
      <c r="A3034" s="4" t="s">
        <v>810</v>
      </c>
      <c r="B3034" s="5" t="n">
        <v>1846</v>
      </c>
    </row>
    <row r="3035" spans="1:5">
      <c r="A3035" s="4" t="s">
        <v>811</v>
      </c>
      <c r="B3035" s="5" t="n">
        <v>86</v>
      </c>
    </row>
    <row r="3036" spans="1:5">
      <c r="A3036" s="4" t="s">
        <v>1150</v>
      </c>
    </row>
    <row r="3037" spans="1:5">
      <c r="A3037" s="3" t="s">
        <v>804</v>
      </c>
    </row>
    <row r="3038" spans="1:5">
      <c r="A3038" s="4" t="s">
        <v>805</v>
      </c>
      <c r="B3038" s="5" t="n">
        <v>0</v>
      </c>
    </row>
    <row r="3039" spans="1:5">
      <c r="A3039" s="4" t="s">
        <v>806</v>
      </c>
      <c r="B3039" s="5" t="n">
        <v>609</v>
      </c>
    </row>
    <row r="3040" spans="1:5">
      <c r="A3040" s="4" t="s">
        <v>807</v>
      </c>
      <c r="B3040" s="5" t="n">
        <v>2443</v>
      </c>
    </row>
    <row r="3041" spans="1:5">
      <c r="A3041" s="4" t="s">
        <v>808</v>
      </c>
      <c r="B3041" s="5" t="n">
        <v>0</v>
      </c>
    </row>
    <row r="3042" spans="1:5">
      <c r="A3042" s="4" t="s">
        <v>809</v>
      </c>
      <c r="B3042" s="5" t="n">
        <v>0</v>
      </c>
    </row>
    <row r="3043" spans="1:5">
      <c r="A3043" s="4" t="s">
        <v>810</v>
      </c>
      <c r="B3043" s="5" t="n">
        <v>3052</v>
      </c>
    </row>
    <row r="3044" spans="1:5">
      <c r="A3044" s="4" t="s">
        <v>811</v>
      </c>
      <c r="B3044" s="5" t="n">
        <v>195</v>
      </c>
    </row>
    <row r="3045" spans="1:5">
      <c r="A3045" s="4" t="s">
        <v>1151</v>
      </c>
    </row>
    <row r="3046" spans="1:5">
      <c r="A3046" s="3" t="s">
        <v>804</v>
      </c>
    </row>
    <row r="3047" spans="1:5">
      <c r="A3047" s="4" t="s">
        <v>805</v>
      </c>
      <c r="B3047" s="5" t="n">
        <v>0</v>
      </c>
    </row>
    <row r="3048" spans="1:5">
      <c r="A3048" s="4" t="s">
        <v>806</v>
      </c>
      <c r="B3048" s="5" t="n">
        <v>742</v>
      </c>
    </row>
    <row r="3049" spans="1:5">
      <c r="A3049" s="4" t="s">
        <v>807</v>
      </c>
      <c r="B3049" s="5" t="n">
        <v>1126</v>
      </c>
    </row>
    <row r="3050" spans="1:5">
      <c r="A3050" s="4" t="s">
        <v>808</v>
      </c>
      <c r="B3050" s="5" t="n">
        <v>0</v>
      </c>
    </row>
    <row r="3051" spans="1:5">
      <c r="A3051" s="4" t="s">
        <v>809</v>
      </c>
      <c r="B3051" s="5" t="n">
        <v>0</v>
      </c>
    </row>
    <row r="3052" spans="1:5">
      <c r="A3052" s="4" t="s">
        <v>810</v>
      </c>
      <c r="B3052" s="5" t="n">
        <v>1868</v>
      </c>
    </row>
    <row r="3053" spans="1:5">
      <c r="A3053" s="4" t="s">
        <v>811</v>
      </c>
      <c r="B3053" s="5" t="n">
        <v>94</v>
      </c>
    </row>
    <row r="3054" spans="1:5">
      <c r="A3054" s="4" t="s">
        <v>1152</v>
      </c>
    </row>
    <row r="3055" spans="1:5">
      <c r="A3055" s="3" t="s">
        <v>804</v>
      </c>
    </row>
    <row r="3056" spans="1:5">
      <c r="A3056" s="4" t="s">
        <v>805</v>
      </c>
      <c r="B3056" s="5" t="n">
        <v>0</v>
      </c>
    </row>
    <row r="3057" spans="1:5">
      <c r="A3057" s="4" t="s">
        <v>806</v>
      </c>
      <c r="B3057" s="5" t="n">
        <v>244</v>
      </c>
    </row>
    <row r="3058" spans="1:5">
      <c r="A3058" s="4" t="s">
        <v>807</v>
      </c>
      <c r="B3058" s="5" t="n">
        <v>1245</v>
      </c>
    </row>
    <row r="3059" spans="1:5">
      <c r="A3059" s="4" t="s">
        <v>808</v>
      </c>
      <c r="B3059" s="5" t="n">
        <v>-115</v>
      </c>
    </row>
    <row r="3060" spans="1:5">
      <c r="A3060" s="4" t="s">
        <v>809</v>
      </c>
      <c r="B3060" s="5" t="n">
        <v>-536</v>
      </c>
    </row>
    <row r="3061" spans="1:5">
      <c r="A3061" s="4" t="s">
        <v>810</v>
      </c>
      <c r="B3061" s="5" t="n">
        <v>838</v>
      </c>
    </row>
    <row r="3062" spans="1:5">
      <c r="A3062" s="4" t="s">
        <v>811</v>
      </c>
      <c r="B3062" s="5" t="n">
        <v>104</v>
      </c>
    </row>
    <row r="3063" spans="1:5">
      <c r="A3063" s="4" t="s">
        <v>1153</v>
      </c>
    </row>
    <row r="3064" spans="1:5">
      <c r="A3064" s="3" t="s">
        <v>804</v>
      </c>
    </row>
    <row r="3065" spans="1:5">
      <c r="A3065" s="4" t="s">
        <v>805</v>
      </c>
      <c r="B3065" s="5" t="n">
        <v>0</v>
      </c>
    </row>
    <row r="3066" spans="1:5">
      <c r="A3066" s="4" t="s">
        <v>806</v>
      </c>
      <c r="B3066" s="5" t="n">
        <v>602</v>
      </c>
    </row>
    <row r="3067" spans="1:5">
      <c r="A3067" s="4" t="s">
        <v>807</v>
      </c>
      <c r="B3067" s="5" t="n">
        <v>1104</v>
      </c>
    </row>
    <row r="3068" spans="1:5">
      <c r="A3068" s="4" t="s">
        <v>808</v>
      </c>
      <c r="B3068" s="5" t="n">
        <v>-330</v>
      </c>
    </row>
    <row r="3069" spans="1:5">
      <c r="A3069" s="4" t="s">
        <v>809</v>
      </c>
      <c r="B3069" s="5" t="n">
        <v>-554</v>
      </c>
    </row>
    <row r="3070" spans="1:5">
      <c r="A3070" s="4" t="s">
        <v>810</v>
      </c>
      <c r="B3070" s="5" t="n">
        <v>822</v>
      </c>
    </row>
    <row r="3071" spans="1:5">
      <c r="A3071" s="4" t="s">
        <v>811</v>
      </c>
      <c r="B3071" s="5" t="n">
        <v>93</v>
      </c>
    </row>
    <row r="3072" spans="1:5">
      <c r="A3072" s="4" t="s">
        <v>1154</v>
      </c>
    </row>
    <row r="3073" spans="1:5">
      <c r="A3073" s="3" t="s">
        <v>804</v>
      </c>
    </row>
    <row r="3074" spans="1:5">
      <c r="A3074" s="4" t="s">
        <v>805</v>
      </c>
      <c r="B3074" s="5" t="n">
        <v>0</v>
      </c>
    </row>
    <row r="3075" spans="1:5">
      <c r="A3075" s="4" t="s">
        <v>806</v>
      </c>
      <c r="B3075" s="5" t="n">
        <v>356</v>
      </c>
    </row>
    <row r="3076" spans="1:5">
      <c r="A3076" s="4" t="s">
        <v>807</v>
      </c>
      <c r="B3076" s="5" t="n">
        <v>1042</v>
      </c>
    </row>
    <row r="3077" spans="1:5">
      <c r="A3077" s="4" t="s">
        <v>808</v>
      </c>
      <c r="B3077" s="5" t="n">
        <v>-149</v>
      </c>
    </row>
    <row r="3078" spans="1:5">
      <c r="A3078" s="4" t="s">
        <v>809</v>
      </c>
      <c r="B3078" s="5" t="n">
        <v>-394</v>
      </c>
    </row>
    <row r="3079" spans="1:5">
      <c r="A3079" s="4" t="s">
        <v>810</v>
      </c>
      <c r="B3079" s="5" t="n">
        <v>855</v>
      </c>
    </row>
    <row r="3080" spans="1:5">
      <c r="A3080" s="4" t="s">
        <v>811</v>
      </c>
      <c r="B3080" s="5" t="n">
        <v>103</v>
      </c>
    </row>
    <row r="3081" spans="1:5">
      <c r="A3081" s="4" t="s">
        <v>1155</v>
      </c>
    </row>
    <row r="3082" spans="1:5">
      <c r="A3082" s="3" t="s">
        <v>804</v>
      </c>
    </row>
    <row r="3083" spans="1:5">
      <c r="A3083" s="4" t="s">
        <v>805</v>
      </c>
      <c r="B3083" s="5" t="n">
        <v>0</v>
      </c>
    </row>
    <row r="3084" spans="1:5">
      <c r="A3084" s="4" t="s">
        <v>806</v>
      </c>
      <c r="B3084" s="5" t="n">
        <v>347</v>
      </c>
    </row>
    <row r="3085" spans="1:5">
      <c r="A3085" s="4" t="s">
        <v>807</v>
      </c>
      <c r="B3085" s="5" t="n">
        <v>1336</v>
      </c>
    </row>
    <row r="3086" spans="1:5">
      <c r="A3086" s="4" t="s">
        <v>808</v>
      </c>
      <c r="B3086" s="5" t="n">
        <v>0</v>
      </c>
    </row>
    <row r="3087" spans="1:5">
      <c r="A3087" s="4" t="s">
        <v>809</v>
      </c>
      <c r="B3087" s="5" t="n">
        <v>0</v>
      </c>
    </row>
    <row r="3088" spans="1:5">
      <c r="A3088" s="4" t="s">
        <v>810</v>
      </c>
      <c r="B3088" s="5" t="n">
        <v>1683</v>
      </c>
    </row>
    <row r="3089" spans="1:5">
      <c r="A3089" s="4" t="s">
        <v>811</v>
      </c>
      <c r="B3089" s="5" t="n">
        <v>151</v>
      </c>
    </row>
    <row r="3090" spans="1:5">
      <c r="A3090" s="4" t="s">
        <v>1156</v>
      </c>
    </row>
    <row r="3091" spans="1:5">
      <c r="A3091" s="3" t="s">
        <v>804</v>
      </c>
    </row>
    <row r="3092" spans="1:5">
      <c r="A3092" s="4" t="s">
        <v>805</v>
      </c>
      <c r="B3092" s="5" t="n">
        <v>0</v>
      </c>
    </row>
    <row r="3093" spans="1:5">
      <c r="A3093" s="4" t="s">
        <v>806</v>
      </c>
      <c r="B3093" s="5" t="n">
        <v>581</v>
      </c>
    </row>
    <row r="3094" spans="1:5">
      <c r="A3094" s="4" t="s">
        <v>807</v>
      </c>
      <c r="B3094" s="5" t="n">
        <v>1091</v>
      </c>
    </row>
    <row r="3095" spans="1:5">
      <c r="A3095" s="4" t="s">
        <v>808</v>
      </c>
      <c r="B3095" s="5" t="n">
        <v>0</v>
      </c>
    </row>
    <row r="3096" spans="1:5">
      <c r="A3096" s="4" t="s">
        <v>809</v>
      </c>
      <c r="B3096" s="5" t="n">
        <v>0</v>
      </c>
    </row>
    <row r="3097" spans="1:5">
      <c r="A3097" s="4" t="s">
        <v>810</v>
      </c>
      <c r="B3097" s="5" t="n">
        <v>1672</v>
      </c>
    </row>
    <row r="3098" spans="1:5">
      <c r="A3098" s="4" t="s">
        <v>811</v>
      </c>
      <c r="B3098" s="5" t="n">
        <v>104</v>
      </c>
    </row>
    <row r="3099" spans="1:5">
      <c r="A3099" s="4" t="s">
        <v>1157</v>
      </c>
    </row>
    <row r="3100" spans="1:5">
      <c r="A3100" s="3" t="s">
        <v>804</v>
      </c>
    </row>
    <row r="3101" spans="1:5">
      <c r="A3101" s="4" t="s">
        <v>805</v>
      </c>
      <c r="B3101" s="5" t="n">
        <v>0</v>
      </c>
    </row>
    <row r="3102" spans="1:5">
      <c r="A3102" s="4" t="s">
        <v>806</v>
      </c>
      <c r="B3102" s="5" t="n">
        <v>211</v>
      </c>
    </row>
    <row r="3103" spans="1:5">
      <c r="A3103" s="4" t="s">
        <v>807</v>
      </c>
      <c r="B3103" s="5" t="n">
        <v>1237</v>
      </c>
    </row>
    <row r="3104" spans="1:5">
      <c r="A3104" s="4" t="s">
        <v>808</v>
      </c>
      <c r="B3104" s="5" t="n">
        <v>-107</v>
      </c>
    </row>
    <row r="3105" spans="1:5">
      <c r="A3105" s="4" t="s">
        <v>809</v>
      </c>
      <c r="B3105" s="5" t="n">
        <v>-576</v>
      </c>
    </row>
    <row r="3106" spans="1:5">
      <c r="A3106" s="4" t="s">
        <v>810</v>
      </c>
      <c r="B3106" s="5" t="n">
        <v>765</v>
      </c>
    </row>
    <row r="3107" spans="1:5">
      <c r="A3107" s="4" t="s">
        <v>811</v>
      </c>
      <c r="B3107" s="5" t="n">
        <v>103</v>
      </c>
    </row>
    <row r="3108" spans="1:5">
      <c r="A3108" s="4" t="s">
        <v>1158</v>
      </c>
    </row>
    <row r="3109" spans="1:5">
      <c r="A3109" s="3" t="s">
        <v>804</v>
      </c>
    </row>
    <row r="3110" spans="1:5">
      <c r="A3110" s="4" t="s">
        <v>805</v>
      </c>
      <c r="B3110" s="5" t="n">
        <v>0</v>
      </c>
    </row>
    <row r="3111" spans="1:5">
      <c r="A3111" s="4" t="s">
        <v>806</v>
      </c>
      <c r="B3111" s="5" t="n">
        <v>605</v>
      </c>
    </row>
    <row r="3112" spans="1:5">
      <c r="A3112" s="4" t="s">
        <v>807</v>
      </c>
      <c r="B3112" s="5" t="n">
        <v>522</v>
      </c>
    </row>
    <row r="3113" spans="1:5">
      <c r="A3113" s="4" t="s">
        <v>808</v>
      </c>
      <c r="B3113" s="5" t="n">
        <v>0</v>
      </c>
    </row>
    <row r="3114" spans="1:5">
      <c r="A3114" s="4" t="s">
        <v>809</v>
      </c>
      <c r="B3114" s="5" t="n">
        <v>0</v>
      </c>
    </row>
    <row r="3115" spans="1:5">
      <c r="A3115" s="4" t="s">
        <v>810</v>
      </c>
      <c r="B3115" s="5" t="n">
        <v>1127</v>
      </c>
    </row>
    <row r="3116" spans="1:5">
      <c r="A3116" s="4" t="s">
        <v>811</v>
      </c>
      <c r="B3116" s="5" t="n">
        <v>43</v>
      </c>
    </row>
    <row r="3117" spans="1:5">
      <c r="A3117" s="4" t="s">
        <v>1159</v>
      </c>
    </row>
    <row r="3118" spans="1:5">
      <c r="A3118" s="3" t="s">
        <v>804</v>
      </c>
    </row>
    <row r="3119" spans="1:5">
      <c r="A3119" s="4" t="s">
        <v>805</v>
      </c>
      <c r="B3119" s="5" t="n">
        <v>0</v>
      </c>
    </row>
    <row r="3120" spans="1:5">
      <c r="A3120" s="4" t="s">
        <v>806</v>
      </c>
      <c r="B3120" s="5" t="n">
        <v>461</v>
      </c>
    </row>
    <row r="3121" spans="1:5">
      <c r="A3121" s="4" t="s">
        <v>807</v>
      </c>
      <c r="B3121" s="5" t="n">
        <v>475</v>
      </c>
    </row>
    <row r="3122" spans="1:5">
      <c r="A3122" s="4" t="s">
        <v>808</v>
      </c>
      <c r="B3122" s="5" t="n">
        <v>0</v>
      </c>
    </row>
    <row r="3123" spans="1:5">
      <c r="A3123" s="4" t="s">
        <v>809</v>
      </c>
      <c r="B3123" s="5" t="n">
        <v>0</v>
      </c>
    </row>
    <row r="3124" spans="1:5">
      <c r="A3124" s="4" t="s">
        <v>810</v>
      </c>
      <c r="B3124" s="5" t="n">
        <v>936</v>
      </c>
    </row>
    <row r="3125" spans="1:5">
      <c r="A3125" s="4" t="s">
        <v>811</v>
      </c>
      <c r="B3125" s="5" t="n">
        <v>41</v>
      </c>
    </row>
    <row r="3126" spans="1:5">
      <c r="A3126" s="4" t="s">
        <v>1160</v>
      </c>
    </row>
    <row r="3127" spans="1:5">
      <c r="A3127" s="3" t="s">
        <v>804</v>
      </c>
    </row>
    <row r="3128" spans="1:5">
      <c r="A3128" s="4" t="s">
        <v>805</v>
      </c>
      <c r="B3128" s="5" t="n">
        <v>0</v>
      </c>
    </row>
    <row r="3129" spans="1:5">
      <c r="A3129" s="4" t="s">
        <v>806</v>
      </c>
      <c r="B3129" s="5" t="n">
        <v>212</v>
      </c>
    </row>
    <row r="3130" spans="1:5">
      <c r="A3130" s="4" t="s">
        <v>807</v>
      </c>
      <c r="B3130" s="5" t="n">
        <v>770</v>
      </c>
    </row>
    <row r="3131" spans="1:5">
      <c r="A3131" s="4" t="s">
        <v>808</v>
      </c>
      <c r="B3131" s="5" t="n">
        <v>0</v>
      </c>
    </row>
    <row r="3132" spans="1:5">
      <c r="A3132" s="4" t="s">
        <v>809</v>
      </c>
      <c r="B3132" s="5" t="n">
        <v>0</v>
      </c>
    </row>
    <row r="3133" spans="1:5">
      <c r="A3133" s="4" t="s">
        <v>810</v>
      </c>
      <c r="B3133" s="5" t="n">
        <v>982</v>
      </c>
    </row>
    <row r="3134" spans="1:5">
      <c r="A3134" s="4" t="s">
        <v>811</v>
      </c>
      <c r="B3134" s="5" t="n">
        <v>64</v>
      </c>
    </row>
    <row r="3135" spans="1:5">
      <c r="A3135" s="4" t="s">
        <v>1161</v>
      </c>
    </row>
    <row r="3136" spans="1:5">
      <c r="A3136" s="3" t="s">
        <v>804</v>
      </c>
    </row>
    <row r="3137" spans="1:5">
      <c r="A3137" s="4" t="s">
        <v>805</v>
      </c>
      <c r="B3137" s="5" t="n">
        <v>0</v>
      </c>
    </row>
    <row r="3138" spans="1:5">
      <c r="A3138" s="4" t="s">
        <v>806</v>
      </c>
      <c r="B3138" s="5" t="n">
        <v>400</v>
      </c>
    </row>
    <row r="3139" spans="1:5">
      <c r="A3139" s="4" t="s">
        <v>807</v>
      </c>
      <c r="B3139" s="5" t="n">
        <v>542</v>
      </c>
    </row>
    <row r="3140" spans="1:5">
      <c r="A3140" s="4" t="s">
        <v>808</v>
      </c>
      <c r="B3140" s="5" t="n">
        <v>0</v>
      </c>
    </row>
    <row r="3141" spans="1:5">
      <c r="A3141" s="4" t="s">
        <v>809</v>
      </c>
      <c r="B3141" s="5" t="n">
        <v>0</v>
      </c>
    </row>
    <row r="3142" spans="1:5">
      <c r="A3142" s="4" t="s">
        <v>810</v>
      </c>
      <c r="B3142" s="5" t="n">
        <v>942</v>
      </c>
    </row>
    <row r="3143" spans="1:5">
      <c r="A3143" s="4" t="s">
        <v>811</v>
      </c>
      <c r="B3143" s="5" t="n">
        <v>48</v>
      </c>
    </row>
    <row r="3144" spans="1:5">
      <c r="A3144" s="4" t="s">
        <v>1162</v>
      </c>
    </row>
    <row r="3145" spans="1:5">
      <c r="A3145" s="3" t="s">
        <v>804</v>
      </c>
    </row>
    <row r="3146" spans="1:5">
      <c r="A3146" s="4" t="s">
        <v>805</v>
      </c>
      <c r="B3146" s="5" t="n">
        <v>0</v>
      </c>
    </row>
    <row r="3147" spans="1:5">
      <c r="A3147" s="4" t="s">
        <v>806</v>
      </c>
      <c r="B3147" s="5" t="n">
        <v>887</v>
      </c>
    </row>
    <row r="3148" spans="1:5">
      <c r="A3148" s="4" t="s">
        <v>807</v>
      </c>
      <c r="B3148" s="5" t="n">
        <v>2242</v>
      </c>
    </row>
    <row r="3149" spans="1:5">
      <c r="A3149" s="4" t="s">
        <v>808</v>
      </c>
      <c r="B3149" s="5" t="n">
        <v>0</v>
      </c>
    </row>
    <row r="3150" spans="1:5">
      <c r="A3150" s="4" t="s">
        <v>809</v>
      </c>
      <c r="B3150" s="5" t="n">
        <v>0</v>
      </c>
    </row>
    <row r="3151" spans="1:5">
      <c r="A3151" s="4" t="s">
        <v>810</v>
      </c>
      <c r="B3151" s="5" t="n">
        <v>3129</v>
      </c>
    </row>
    <row r="3152" spans="1:5">
      <c r="A3152" s="4" t="s">
        <v>811</v>
      </c>
      <c r="B3152" s="5" t="n">
        <v>188</v>
      </c>
    </row>
    <row r="3153" spans="1:5">
      <c r="A3153" s="4" t="s">
        <v>1163</v>
      </c>
    </row>
    <row r="3154" spans="1:5">
      <c r="A3154" s="3" t="s">
        <v>804</v>
      </c>
    </row>
    <row r="3155" spans="1:5">
      <c r="A3155" s="4" t="s">
        <v>805</v>
      </c>
      <c r="B3155" s="5" t="n">
        <v>0</v>
      </c>
    </row>
    <row r="3156" spans="1:5">
      <c r="A3156" s="4" t="s">
        <v>806</v>
      </c>
      <c r="B3156" s="5" t="n">
        <v>358</v>
      </c>
    </row>
    <row r="3157" spans="1:5">
      <c r="A3157" s="4" t="s">
        <v>807</v>
      </c>
      <c r="B3157" s="5" t="n">
        <v>760</v>
      </c>
    </row>
    <row r="3158" spans="1:5">
      <c r="A3158" s="4" t="s">
        <v>808</v>
      </c>
      <c r="B3158" s="5" t="n">
        <v>0</v>
      </c>
    </row>
    <row r="3159" spans="1:5">
      <c r="A3159" s="4" t="s">
        <v>809</v>
      </c>
      <c r="B3159" s="5" t="n">
        <v>0</v>
      </c>
    </row>
    <row r="3160" spans="1:5">
      <c r="A3160" s="4" t="s">
        <v>810</v>
      </c>
      <c r="B3160" s="5" t="n">
        <v>1118</v>
      </c>
    </row>
    <row r="3161" spans="1:5">
      <c r="A3161" s="4" t="s">
        <v>811</v>
      </c>
      <c r="B3161" s="5" t="n">
        <v>66</v>
      </c>
    </row>
    <row r="3162" spans="1:5">
      <c r="A3162" s="4" t="s">
        <v>1164</v>
      </c>
    </row>
    <row r="3163" spans="1:5">
      <c r="A3163" s="3" t="s">
        <v>804</v>
      </c>
    </row>
    <row r="3164" spans="1:5">
      <c r="A3164" s="4" t="s">
        <v>805</v>
      </c>
      <c r="B3164" s="5" t="n">
        <v>0</v>
      </c>
    </row>
    <row r="3165" spans="1:5">
      <c r="A3165" s="4" t="s">
        <v>806</v>
      </c>
      <c r="B3165" s="5" t="n">
        <v>400</v>
      </c>
    </row>
    <row r="3166" spans="1:5">
      <c r="A3166" s="4" t="s">
        <v>807</v>
      </c>
      <c r="B3166" s="5" t="n">
        <v>1759</v>
      </c>
    </row>
    <row r="3167" spans="1:5">
      <c r="A3167" s="4" t="s">
        <v>808</v>
      </c>
      <c r="B3167" s="5" t="n">
        <v>-74</v>
      </c>
    </row>
    <row r="3168" spans="1:5">
      <c r="A3168" s="4" t="s">
        <v>809</v>
      </c>
      <c r="B3168" s="5" t="n">
        <v>-301</v>
      </c>
    </row>
    <row r="3169" spans="1:5">
      <c r="A3169" s="4" t="s">
        <v>810</v>
      </c>
      <c r="B3169" s="5" t="n">
        <v>1784</v>
      </c>
    </row>
    <row r="3170" spans="1:5">
      <c r="A3170" s="4" t="s">
        <v>811</v>
      </c>
      <c r="B3170" s="5" t="n">
        <v>139</v>
      </c>
    </row>
    <row r="3171" spans="1:5">
      <c r="A3171" s="4" t="s">
        <v>1165</v>
      </c>
    </row>
    <row r="3172" spans="1:5">
      <c r="A3172" s="3" t="s">
        <v>804</v>
      </c>
    </row>
    <row r="3173" spans="1:5">
      <c r="A3173" s="4" t="s">
        <v>805</v>
      </c>
      <c r="B3173" s="5" t="n">
        <v>0</v>
      </c>
    </row>
    <row r="3174" spans="1:5">
      <c r="A3174" s="4" t="s">
        <v>806</v>
      </c>
      <c r="B3174" s="5" t="n">
        <v>2168</v>
      </c>
    </row>
    <row r="3175" spans="1:5">
      <c r="A3175" s="4" t="s">
        <v>807</v>
      </c>
      <c r="B3175" s="5" t="n">
        <v>1169</v>
      </c>
    </row>
    <row r="3176" spans="1:5">
      <c r="A3176" s="4" t="s">
        <v>808</v>
      </c>
      <c r="B3176" s="5" t="n">
        <v>0</v>
      </c>
    </row>
    <row r="3177" spans="1:5">
      <c r="A3177" s="4" t="s">
        <v>809</v>
      </c>
      <c r="B3177" s="5" t="n">
        <v>0</v>
      </c>
    </row>
    <row r="3178" spans="1:5">
      <c r="A3178" s="4" t="s">
        <v>810</v>
      </c>
      <c r="B3178" s="5" t="n">
        <v>3337</v>
      </c>
    </row>
    <row r="3179" spans="1:5">
      <c r="A3179" s="4" t="s">
        <v>811</v>
      </c>
      <c r="B3179" s="5" t="n">
        <v>103</v>
      </c>
    </row>
    <row r="3180" spans="1:5">
      <c r="A3180" s="4" t="s">
        <v>1166</v>
      </c>
    </row>
    <row r="3181" spans="1:5">
      <c r="A3181" s="3" t="s">
        <v>804</v>
      </c>
    </row>
    <row r="3182" spans="1:5">
      <c r="A3182" s="4" t="s">
        <v>805</v>
      </c>
      <c r="B3182" s="5" t="n">
        <v>0</v>
      </c>
    </row>
    <row r="3183" spans="1:5">
      <c r="A3183" s="4" t="s">
        <v>806</v>
      </c>
      <c r="B3183" s="5" t="n">
        <v>1087</v>
      </c>
    </row>
    <row r="3184" spans="1:5">
      <c r="A3184" s="4" t="s">
        <v>807</v>
      </c>
      <c r="B3184" s="5" t="n">
        <v>2056</v>
      </c>
    </row>
    <row r="3185" spans="1:5">
      <c r="A3185" s="4" t="s">
        <v>808</v>
      </c>
      <c r="B3185" s="5" t="n">
        <v>0</v>
      </c>
    </row>
    <row r="3186" spans="1:5">
      <c r="A3186" s="4" t="s">
        <v>809</v>
      </c>
      <c r="B3186" s="5" t="n">
        <v>0</v>
      </c>
    </row>
    <row r="3187" spans="1:5">
      <c r="A3187" s="4" t="s">
        <v>810</v>
      </c>
      <c r="B3187" s="5" t="n">
        <v>3143</v>
      </c>
    </row>
    <row r="3188" spans="1:5">
      <c r="A3188" s="4" t="s">
        <v>811</v>
      </c>
      <c r="B3188" s="5" t="n">
        <v>159</v>
      </c>
    </row>
    <row r="3189" spans="1:5">
      <c r="A3189" s="4" t="s">
        <v>1167</v>
      </c>
    </row>
    <row r="3190" spans="1:5">
      <c r="A3190" s="3" t="s">
        <v>804</v>
      </c>
    </row>
    <row r="3191" spans="1:5">
      <c r="A3191" s="4" t="s">
        <v>805</v>
      </c>
      <c r="B3191" s="5" t="n">
        <v>0</v>
      </c>
    </row>
    <row r="3192" spans="1:5">
      <c r="A3192" s="4" t="s">
        <v>806</v>
      </c>
      <c r="B3192" s="5" t="n">
        <v>480</v>
      </c>
    </row>
    <row r="3193" spans="1:5">
      <c r="A3193" s="4" t="s">
        <v>807</v>
      </c>
      <c r="B3193" s="5" t="n">
        <v>1015</v>
      </c>
    </row>
    <row r="3194" spans="1:5">
      <c r="A3194" s="4" t="s">
        <v>808</v>
      </c>
      <c r="B3194" s="5" t="n">
        <v>0</v>
      </c>
    </row>
    <row r="3195" spans="1:5">
      <c r="A3195" s="4" t="s">
        <v>809</v>
      </c>
      <c r="B3195" s="5" t="n">
        <v>0</v>
      </c>
    </row>
    <row r="3196" spans="1:5">
      <c r="A3196" s="4" t="s">
        <v>810</v>
      </c>
      <c r="B3196" s="5" t="n">
        <v>1495</v>
      </c>
    </row>
    <row r="3197" spans="1:5">
      <c r="A3197" s="4" t="s">
        <v>811</v>
      </c>
      <c r="B3197" s="5" t="n">
        <v>177</v>
      </c>
    </row>
    <row r="3198" spans="1:5">
      <c r="A3198" s="4" t="s">
        <v>1168</v>
      </c>
    </row>
    <row r="3199" spans="1:5">
      <c r="A3199" s="3" t="s">
        <v>804</v>
      </c>
    </row>
    <row r="3200" spans="1:5">
      <c r="A3200" s="4" t="s">
        <v>805</v>
      </c>
      <c r="B3200" s="5" t="n">
        <v>0</v>
      </c>
    </row>
    <row r="3201" spans="1:5">
      <c r="A3201" s="4" t="s">
        <v>806</v>
      </c>
      <c r="B3201" s="5" t="n">
        <v>91</v>
      </c>
    </row>
    <row r="3202" spans="1:5">
      <c r="A3202" s="4" t="s">
        <v>807</v>
      </c>
      <c r="B3202" s="5" t="n">
        <v>719</v>
      </c>
    </row>
    <row r="3203" spans="1:5">
      <c r="A3203" s="4" t="s">
        <v>808</v>
      </c>
      <c r="B3203" s="5" t="n">
        <v>0</v>
      </c>
    </row>
    <row r="3204" spans="1:5">
      <c r="A3204" s="4" t="s">
        <v>809</v>
      </c>
      <c r="B3204" s="5" t="n">
        <v>0</v>
      </c>
    </row>
    <row r="3205" spans="1:5">
      <c r="A3205" s="4" t="s">
        <v>810</v>
      </c>
      <c r="B3205" s="5" t="n">
        <v>810</v>
      </c>
    </row>
    <row r="3206" spans="1:5">
      <c r="A3206" s="4" t="s">
        <v>811</v>
      </c>
      <c r="B3206" s="5" t="n">
        <v>66</v>
      </c>
    </row>
    <row r="3207" spans="1:5">
      <c r="A3207" s="4" t="s">
        <v>1169</v>
      </c>
    </row>
    <row r="3208" spans="1:5">
      <c r="A3208" s="3" t="s">
        <v>804</v>
      </c>
    </row>
    <row r="3209" spans="1:5">
      <c r="A3209" s="4" t="s">
        <v>805</v>
      </c>
      <c r="B3209" s="5" t="n">
        <v>0</v>
      </c>
    </row>
    <row r="3210" spans="1:5">
      <c r="A3210" s="4" t="s">
        <v>806</v>
      </c>
      <c r="B3210" s="5" t="n">
        <v>224</v>
      </c>
    </row>
    <row r="3211" spans="1:5">
      <c r="A3211" s="4" t="s">
        <v>807</v>
      </c>
      <c r="B3211" s="5" t="n">
        <v>1116</v>
      </c>
    </row>
    <row r="3212" spans="1:5">
      <c r="A3212" s="4" t="s">
        <v>808</v>
      </c>
      <c r="B3212" s="5" t="n">
        <v>0</v>
      </c>
    </row>
    <row r="3213" spans="1:5">
      <c r="A3213" s="4" t="s">
        <v>809</v>
      </c>
      <c r="B3213" s="5" t="n">
        <v>0</v>
      </c>
    </row>
    <row r="3214" spans="1:5">
      <c r="A3214" s="4" t="s">
        <v>810</v>
      </c>
      <c r="B3214" s="5" t="n">
        <v>1340</v>
      </c>
    </row>
    <row r="3215" spans="1:5">
      <c r="A3215" s="4" t="s">
        <v>811</v>
      </c>
      <c r="B3215" s="5" t="n">
        <v>91</v>
      </c>
    </row>
    <row r="3216" spans="1:5">
      <c r="A3216" s="4" t="s">
        <v>1170</v>
      </c>
    </row>
    <row r="3217" spans="1:5">
      <c r="A3217" s="3" t="s">
        <v>804</v>
      </c>
    </row>
    <row r="3218" spans="1:5">
      <c r="A3218" s="4" t="s">
        <v>805</v>
      </c>
      <c r="B3218" s="5" t="n">
        <v>0</v>
      </c>
    </row>
    <row r="3219" spans="1:5">
      <c r="A3219" s="4" t="s">
        <v>806</v>
      </c>
      <c r="B3219" s="5" t="n">
        <v>458</v>
      </c>
    </row>
    <row r="3220" spans="1:5">
      <c r="A3220" s="4" t="s">
        <v>807</v>
      </c>
      <c r="B3220" s="5" t="n">
        <v>936</v>
      </c>
    </row>
    <row r="3221" spans="1:5">
      <c r="A3221" s="4" t="s">
        <v>808</v>
      </c>
      <c r="B3221" s="5" t="n">
        <v>0</v>
      </c>
    </row>
    <row r="3222" spans="1:5">
      <c r="A3222" s="4" t="s">
        <v>809</v>
      </c>
      <c r="B3222" s="5" t="n">
        <v>0</v>
      </c>
    </row>
    <row r="3223" spans="1:5">
      <c r="A3223" s="4" t="s">
        <v>810</v>
      </c>
      <c r="B3223" s="5" t="n">
        <v>1394</v>
      </c>
    </row>
    <row r="3224" spans="1:5">
      <c r="A3224" s="4" t="s">
        <v>811</v>
      </c>
      <c r="B3224" s="5" t="n">
        <v>92</v>
      </c>
    </row>
    <row r="3225" spans="1:5">
      <c r="A3225" s="4" t="s">
        <v>1171</v>
      </c>
    </row>
    <row r="3226" spans="1:5">
      <c r="A3226" s="3" t="s">
        <v>804</v>
      </c>
    </row>
    <row r="3227" spans="1:5">
      <c r="A3227" s="4" t="s">
        <v>805</v>
      </c>
      <c r="B3227" s="5" t="n">
        <v>0</v>
      </c>
    </row>
    <row r="3228" spans="1:5">
      <c r="A3228" s="4" t="s">
        <v>806</v>
      </c>
      <c r="B3228" s="5" t="n">
        <v>260</v>
      </c>
    </row>
    <row r="3229" spans="1:5">
      <c r="A3229" s="4" t="s">
        <v>807</v>
      </c>
      <c r="B3229" s="5" t="n">
        <v>531</v>
      </c>
    </row>
    <row r="3230" spans="1:5">
      <c r="A3230" s="4" t="s">
        <v>808</v>
      </c>
      <c r="B3230" s="5" t="n">
        <v>-25</v>
      </c>
    </row>
    <row r="3231" spans="1:5">
      <c r="A3231" s="4" t="s">
        <v>809</v>
      </c>
      <c r="B3231" s="5" t="n">
        <v>-45</v>
      </c>
    </row>
    <row r="3232" spans="1:5">
      <c r="A3232" s="4" t="s">
        <v>810</v>
      </c>
      <c r="B3232" s="5" t="n">
        <v>721</v>
      </c>
    </row>
    <row r="3233" spans="1:5">
      <c r="A3233" s="4" t="s">
        <v>811</v>
      </c>
      <c r="B3233" s="5" t="n">
        <v>61</v>
      </c>
    </row>
    <row r="3234" spans="1:5">
      <c r="A3234" s="4" t="s">
        <v>1172</v>
      </c>
    </row>
    <row r="3235" spans="1:5">
      <c r="A3235" s="3" t="s">
        <v>804</v>
      </c>
    </row>
    <row r="3236" spans="1:5">
      <c r="A3236" s="4" t="s">
        <v>805</v>
      </c>
      <c r="B3236" s="5" t="n">
        <v>0</v>
      </c>
    </row>
    <row r="3237" spans="1:5">
      <c r="A3237" s="4" t="s">
        <v>806</v>
      </c>
      <c r="B3237" s="5" t="n">
        <v>242</v>
      </c>
    </row>
    <row r="3238" spans="1:5">
      <c r="A3238" s="4" t="s">
        <v>807</v>
      </c>
      <c r="B3238" s="5" t="n">
        <v>845</v>
      </c>
    </row>
    <row r="3239" spans="1:5">
      <c r="A3239" s="4" t="s">
        <v>808</v>
      </c>
      <c r="B3239" s="5" t="n">
        <v>0</v>
      </c>
    </row>
    <row r="3240" spans="1:5">
      <c r="A3240" s="4" t="s">
        <v>809</v>
      </c>
      <c r="B3240" s="5" t="n">
        <v>0</v>
      </c>
    </row>
    <row r="3241" spans="1:5">
      <c r="A3241" s="4" t="s">
        <v>810</v>
      </c>
      <c r="B3241" s="5" t="n">
        <v>1087</v>
      </c>
    </row>
    <row r="3242" spans="1:5">
      <c r="A3242" s="4" t="s">
        <v>811</v>
      </c>
      <c r="B3242" s="5" t="n">
        <v>72</v>
      </c>
    </row>
    <row r="3243" spans="1:5">
      <c r="A3243" s="4" t="s">
        <v>1173</v>
      </c>
    </row>
    <row r="3244" spans="1:5">
      <c r="A3244" s="3" t="s">
        <v>804</v>
      </c>
    </row>
    <row r="3245" spans="1:5">
      <c r="A3245" s="4" t="s">
        <v>805</v>
      </c>
      <c r="B3245" s="5" t="n">
        <v>0</v>
      </c>
    </row>
    <row r="3246" spans="1:5">
      <c r="A3246" s="4" t="s">
        <v>806</v>
      </c>
      <c r="B3246" s="5" t="n">
        <v>3331</v>
      </c>
    </row>
    <row r="3247" spans="1:5">
      <c r="A3247" s="4" t="s">
        <v>807</v>
      </c>
      <c r="B3247" s="5" t="n">
        <v>1655</v>
      </c>
    </row>
    <row r="3248" spans="1:5">
      <c r="A3248" s="4" t="s">
        <v>808</v>
      </c>
      <c r="B3248" s="5" t="n">
        <v>-1739</v>
      </c>
    </row>
    <row r="3249" spans="1:5">
      <c r="A3249" s="4" t="s">
        <v>809</v>
      </c>
      <c r="B3249" s="5" t="n">
        <v>-803</v>
      </c>
    </row>
    <row r="3250" spans="1:5">
      <c r="A3250" s="4" t="s">
        <v>810</v>
      </c>
      <c r="B3250" s="5" t="n">
        <v>2444</v>
      </c>
    </row>
    <row r="3251" spans="1:5">
      <c r="A3251" s="4" t="s">
        <v>811</v>
      </c>
      <c r="B3251" s="5" t="n">
        <v>117</v>
      </c>
    </row>
    <row r="3252" spans="1:5">
      <c r="A3252" s="4" t="s">
        <v>1174</v>
      </c>
    </row>
    <row r="3253" spans="1:5">
      <c r="A3253" s="3" t="s">
        <v>804</v>
      </c>
    </row>
    <row r="3254" spans="1:5">
      <c r="A3254" s="4" t="s">
        <v>805</v>
      </c>
      <c r="B3254" s="5" t="n">
        <v>0</v>
      </c>
    </row>
    <row r="3255" spans="1:5">
      <c r="A3255" s="4" t="s">
        <v>806</v>
      </c>
      <c r="B3255" s="5" t="n">
        <v>1130</v>
      </c>
    </row>
    <row r="3256" spans="1:5">
      <c r="A3256" s="4" t="s">
        <v>807</v>
      </c>
      <c r="B3256" s="5" t="n">
        <v>1265</v>
      </c>
    </row>
    <row r="3257" spans="1:5">
      <c r="A3257" s="4" t="s">
        <v>808</v>
      </c>
      <c r="B3257" s="5" t="n">
        <v>-187</v>
      </c>
    </row>
    <row r="3258" spans="1:5">
      <c r="A3258" s="4" t="s">
        <v>809</v>
      </c>
      <c r="B3258" s="5" t="n">
        <v>-194</v>
      </c>
    </row>
    <row r="3259" spans="1:5">
      <c r="A3259" s="4" t="s">
        <v>810</v>
      </c>
      <c r="B3259" s="5" t="n">
        <v>2014</v>
      </c>
    </row>
    <row r="3260" spans="1:5">
      <c r="A3260" s="4" t="s">
        <v>811</v>
      </c>
      <c r="B3260" s="5" t="n">
        <v>92</v>
      </c>
    </row>
    <row r="3261" spans="1:5">
      <c r="A3261" s="4" t="s">
        <v>1175</v>
      </c>
    </row>
    <row r="3262" spans="1:5">
      <c r="A3262" s="3" t="s">
        <v>804</v>
      </c>
    </row>
    <row r="3263" spans="1:5">
      <c r="A3263" s="4" t="s">
        <v>805</v>
      </c>
      <c r="B3263" s="5" t="n">
        <v>0</v>
      </c>
    </row>
    <row r="3264" spans="1:5">
      <c r="A3264" s="4" t="s">
        <v>806</v>
      </c>
      <c r="B3264" s="5" t="n">
        <v>1760</v>
      </c>
    </row>
    <row r="3265" spans="1:5">
      <c r="A3265" s="4" t="s">
        <v>807</v>
      </c>
      <c r="B3265" s="5" t="n">
        <v>485</v>
      </c>
    </row>
    <row r="3266" spans="1:5">
      <c r="A3266" s="4" t="s">
        <v>808</v>
      </c>
      <c r="B3266" s="5" t="n">
        <v>0</v>
      </c>
    </row>
    <row r="3267" spans="1:5">
      <c r="A3267" s="4" t="s">
        <v>809</v>
      </c>
      <c r="B3267" s="5" t="n">
        <v>0</v>
      </c>
    </row>
    <row r="3268" spans="1:5">
      <c r="A3268" s="4" t="s">
        <v>810</v>
      </c>
      <c r="B3268" s="5" t="n">
        <v>2245</v>
      </c>
    </row>
    <row r="3269" spans="1:5">
      <c r="A3269" s="4" t="s">
        <v>811</v>
      </c>
      <c r="B3269" s="5" t="n">
        <v>42</v>
      </c>
    </row>
    <row r="3270" spans="1:5">
      <c r="A3270" s="4" t="s">
        <v>1176</v>
      </c>
    </row>
    <row r="3271" spans="1:5">
      <c r="A3271" s="3" t="s">
        <v>804</v>
      </c>
    </row>
    <row r="3272" spans="1:5">
      <c r="A3272" s="4" t="s">
        <v>805</v>
      </c>
      <c r="B3272" s="5" t="n">
        <v>0</v>
      </c>
    </row>
    <row r="3273" spans="1:5">
      <c r="A3273" s="4" t="s">
        <v>806</v>
      </c>
      <c r="B3273" s="5" t="n">
        <v>458</v>
      </c>
    </row>
    <row r="3274" spans="1:5">
      <c r="A3274" s="4" t="s">
        <v>807</v>
      </c>
      <c r="B3274" s="5" t="n">
        <v>774</v>
      </c>
    </row>
    <row r="3275" spans="1:5">
      <c r="A3275" s="4" t="s">
        <v>808</v>
      </c>
      <c r="B3275" s="5" t="n">
        <v>0</v>
      </c>
    </row>
    <row r="3276" spans="1:5">
      <c r="A3276" s="4" t="s">
        <v>809</v>
      </c>
      <c r="B3276" s="5" t="n">
        <v>0</v>
      </c>
    </row>
    <row r="3277" spans="1:5">
      <c r="A3277" s="4" t="s">
        <v>810</v>
      </c>
      <c r="B3277" s="5" t="n">
        <v>1232</v>
      </c>
    </row>
    <row r="3278" spans="1:5">
      <c r="A3278" s="4" t="s">
        <v>811</v>
      </c>
      <c r="B3278" s="5" t="n">
        <v>68</v>
      </c>
    </row>
    <row r="3279" spans="1:5">
      <c r="A3279" s="4" t="s">
        <v>1177</v>
      </c>
    </row>
    <row r="3280" spans="1:5">
      <c r="A3280" s="3" t="s">
        <v>804</v>
      </c>
    </row>
    <row r="3281" spans="1:5">
      <c r="A3281" s="4" t="s">
        <v>805</v>
      </c>
      <c r="B3281" s="5" t="n">
        <v>0</v>
      </c>
    </row>
    <row r="3282" spans="1:5">
      <c r="A3282" s="4" t="s">
        <v>806</v>
      </c>
      <c r="B3282" s="5" t="n">
        <v>212</v>
      </c>
    </row>
    <row r="3283" spans="1:5">
      <c r="A3283" s="4" t="s">
        <v>807</v>
      </c>
      <c r="B3283" s="5" t="n">
        <v>588</v>
      </c>
    </row>
    <row r="3284" spans="1:5">
      <c r="A3284" s="4" t="s">
        <v>808</v>
      </c>
      <c r="B3284" s="5" t="n">
        <v>-47</v>
      </c>
    </row>
    <row r="3285" spans="1:5">
      <c r="A3285" s="4" t="s">
        <v>809</v>
      </c>
      <c r="B3285" s="5" t="n">
        <v>-119</v>
      </c>
    </row>
    <row r="3286" spans="1:5">
      <c r="A3286" s="4" t="s">
        <v>810</v>
      </c>
      <c r="B3286" s="5" t="n">
        <v>634</v>
      </c>
    </row>
    <row r="3287" spans="1:5">
      <c r="A3287" s="4" t="s">
        <v>811</v>
      </c>
      <c r="B3287" s="5" t="n">
        <v>49</v>
      </c>
    </row>
    <row r="3288" spans="1:5">
      <c r="A3288" s="4" t="s">
        <v>1178</v>
      </c>
    </row>
    <row r="3289" spans="1:5">
      <c r="A3289" s="3" t="s">
        <v>804</v>
      </c>
    </row>
    <row r="3290" spans="1:5">
      <c r="A3290" s="4" t="s">
        <v>805</v>
      </c>
      <c r="B3290" s="5" t="n">
        <v>0</v>
      </c>
    </row>
    <row r="3291" spans="1:5">
      <c r="A3291" s="4" t="s">
        <v>806</v>
      </c>
      <c r="B3291" s="5" t="n">
        <v>563</v>
      </c>
    </row>
    <row r="3292" spans="1:5">
      <c r="A3292" s="4" t="s">
        <v>807</v>
      </c>
      <c r="B3292" s="5" t="n">
        <v>750</v>
      </c>
    </row>
    <row r="3293" spans="1:5">
      <c r="A3293" s="4" t="s">
        <v>808</v>
      </c>
      <c r="B3293" s="5" t="n">
        <v>0</v>
      </c>
    </row>
    <row r="3294" spans="1:5">
      <c r="A3294" s="4" t="s">
        <v>809</v>
      </c>
      <c r="B3294" s="5" t="n">
        <v>0</v>
      </c>
    </row>
    <row r="3295" spans="1:5">
      <c r="A3295" s="4" t="s">
        <v>810</v>
      </c>
      <c r="B3295" s="5" t="n">
        <v>1313</v>
      </c>
    </row>
    <row r="3296" spans="1:5">
      <c r="A3296" s="4" t="s">
        <v>811</v>
      </c>
      <c r="B3296" s="5" t="n">
        <v>67</v>
      </c>
    </row>
    <row r="3297" spans="1:5">
      <c r="A3297" s="4" t="s">
        <v>1179</v>
      </c>
    </row>
    <row r="3298" spans="1:5">
      <c r="A3298" s="3" t="s">
        <v>804</v>
      </c>
    </row>
    <row r="3299" spans="1:5">
      <c r="A3299" s="4" t="s">
        <v>805</v>
      </c>
      <c r="B3299" s="5" t="n">
        <v>0</v>
      </c>
    </row>
    <row r="3300" spans="1:5">
      <c r="A3300" s="4" t="s">
        <v>806</v>
      </c>
      <c r="B3300" s="5" t="n">
        <v>384</v>
      </c>
    </row>
    <row r="3301" spans="1:5">
      <c r="A3301" s="4" t="s">
        <v>807</v>
      </c>
      <c r="B3301" s="5" t="n">
        <v>616</v>
      </c>
    </row>
    <row r="3302" spans="1:5">
      <c r="A3302" s="4" t="s">
        <v>808</v>
      </c>
      <c r="B3302" s="5" t="n">
        <v>0</v>
      </c>
    </row>
    <row r="3303" spans="1:5">
      <c r="A3303" s="4" t="s">
        <v>809</v>
      </c>
      <c r="B3303" s="5" t="n">
        <v>0</v>
      </c>
    </row>
    <row r="3304" spans="1:5">
      <c r="A3304" s="4" t="s">
        <v>810</v>
      </c>
      <c r="B3304" s="5" t="n">
        <v>1000</v>
      </c>
    </row>
    <row r="3305" spans="1:5">
      <c r="A3305" s="4" t="s">
        <v>811</v>
      </c>
      <c r="B3305" s="5" t="n">
        <v>57</v>
      </c>
    </row>
    <row r="3306" spans="1:5">
      <c r="A3306" s="4" t="s">
        <v>1180</v>
      </c>
    </row>
    <row r="3307" spans="1:5">
      <c r="A3307" s="3" t="s">
        <v>804</v>
      </c>
    </row>
    <row r="3308" spans="1:5">
      <c r="A3308" s="4" t="s">
        <v>805</v>
      </c>
      <c r="B3308" s="5" t="n">
        <v>0</v>
      </c>
    </row>
    <row r="3309" spans="1:5">
      <c r="A3309" s="4" t="s">
        <v>806</v>
      </c>
      <c r="B3309" s="5" t="n">
        <v>488</v>
      </c>
    </row>
    <row r="3310" spans="1:5">
      <c r="A3310" s="4" t="s">
        <v>807</v>
      </c>
      <c r="B3310" s="5" t="n">
        <v>742</v>
      </c>
    </row>
    <row r="3311" spans="1:5">
      <c r="A3311" s="4" t="s">
        <v>808</v>
      </c>
      <c r="B3311" s="5" t="n">
        <v>0</v>
      </c>
    </row>
    <row r="3312" spans="1:5">
      <c r="A3312" s="4" t="s">
        <v>809</v>
      </c>
      <c r="B3312" s="5" t="n">
        <v>0</v>
      </c>
    </row>
    <row r="3313" spans="1:5">
      <c r="A3313" s="4" t="s">
        <v>810</v>
      </c>
      <c r="B3313" s="5" t="n">
        <v>1230</v>
      </c>
    </row>
    <row r="3314" spans="1:5">
      <c r="A3314" s="4" t="s">
        <v>811</v>
      </c>
      <c r="B3314" s="5" t="n">
        <v>60</v>
      </c>
    </row>
    <row r="3315" spans="1:5">
      <c r="A3315" s="4" t="s">
        <v>1181</v>
      </c>
    </row>
    <row r="3316" spans="1:5">
      <c r="A3316" s="3" t="s">
        <v>804</v>
      </c>
    </row>
    <row r="3317" spans="1:5">
      <c r="A3317" s="4" t="s">
        <v>805</v>
      </c>
      <c r="B3317" s="5" t="n">
        <v>0</v>
      </c>
    </row>
    <row r="3318" spans="1:5">
      <c r="A3318" s="4" t="s">
        <v>806</v>
      </c>
      <c r="B3318" s="5" t="n">
        <v>284</v>
      </c>
    </row>
    <row r="3319" spans="1:5">
      <c r="A3319" s="4" t="s">
        <v>807</v>
      </c>
      <c r="B3319" s="5" t="n">
        <v>506</v>
      </c>
    </row>
    <row r="3320" spans="1:5">
      <c r="A3320" s="4" t="s">
        <v>808</v>
      </c>
      <c r="B3320" s="5" t="n">
        <v>0</v>
      </c>
    </row>
    <row r="3321" spans="1:5">
      <c r="A3321" s="4" t="s">
        <v>809</v>
      </c>
      <c r="B3321" s="5" t="n">
        <v>0</v>
      </c>
    </row>
    <row r="3322" spans="1:5">
      <c r="A3322" s="4" t="s">
        <v>810</v>
      </c>
      <c r="B3322" s="5" t="n">
        <v>790</v>
      </c>
    </row>
    <row r="3323" spans="1:5">
      <c r="A3323" s="4" t="s">
        <v>811</v>
      </c>
      <c r="B3323" s="5" t="n">
        <v>51</v>
      </c>
    </row>
    <row r="3324" spans="1:5">
      <c r="A3324" s="4" t="s">
        <v>1182</v>
      </c>
    </row>
    <row r="3325" spans="1:5">
      <c r="A3325" s="3" t="s">
        <v>804</v>
      </c>
    </row>
    <row r="3326" spans="1:5">
      <c r="A3326" s="4" t="s">
        <v>805</v>
      </c>
      <c r="B3326" s="5" t="n">
        <v>0</v>
      </c>
    </row>
    <row r="3327" spans="1:5">
      <c r="A3327" s="4" t="s">
        <v>806</v>
      </c>
      <c r="B3327" s="5" t="n">
        <v>468</v>
      </c>
    </row>
    <row r="3328" spans="1:5">
      <c r="A3328" s="4" t="s">
        <v>807</v>
      </c>
      <c r="B3328" s="5" t="n">
        <v>945</v>
      </c>
    </row>
    <row r="3329" spans="1:5">
      <c r="A3329" s="4" t="s">
        <v>808</v>
      </c>
      <c r="B3329" s="5" t="n">
        <v>0</v>
      </c>
    </row>
    <row r="3330" spans="1:5">
      <c r="A3330" s="4" t="s">
        <v>809</v>
      </c>
      <c r="B3330" s="5" t="n">
        <v>0</v>
      </c>
    </row>
    <row r="3331" spans="1:5">
      <c r="A3331" s="4" t="s">
        <v>810</v>
      </c>
      <c r="B3331" s="5" t="n">
        <v>1413</v>
      </c>
    </row>
    <row r="3332" spans="1:5">
      <c r="A3332" s="4" t="s">
        <v>811</v>
      </c>
      <c r="B3332" s="5" t="n">
        <v>79</v>
      </c>
    </row>
    <row r="3333" spans="1:5">
      <c r="A3333" s="4" t="s">
        <v>1183</v>
      </c>
    </row>
    <row r="3334" spans="1:5">
      <c r="A3334" s="3" t="s">
        <v>804</v>
      </c>
    </row>
    <row r="3335" spans="1:5">
      <c r="A3335" s="4" t="s">
        <v>805</v>
      </c>
      <c r="B3335" s="5" t="n">
        <v>0</v>
      </c>
    </row>
    <row r="3336" spans="1:5">
      <c r="A3336" s="4" t="s">
        <v>806</v>
      </c>
      <c r="B3336" s="5" t="n">
        <v>1021</v>
      </c>
    </row>
    <row r="3337" spans="1:5">
      <c r="A3337" s="4" t="s">
        <v>807</v>
      </c>
      <c r="B3337" s="5" t="n">
        <v>3980</v>
      </c>
    </row>
    <row r="3338" spans="1:5">
      <c r="A3338" s="4" t="s">
        <v>808</v>
      </c>
      <c r="B3338" s="5" t="n">
        <v>0</v>
      </c>
    </row>
    <row r="3339" spans="1:5">
      <c r="A3339" s="4" t="s">
        <v>809</v>
      </c>
      <c r="B3339" s="5" t="n">
        <v>0</v>
      </c>
    </row>
    <row r="3340" spans="1:5">
      <c r="A3340" s="4" t="s">
        <v>810</v>
      </c>
      <c r="B3340" s="5" t="n">
        <v>5001</v>
      </c>
    </row>
    <row r="3341" spans="1:5">
      <c r="A3341" s="4" t="s">
        <v>811</v>
      </c>
      <c r="B3341" s="5" t="n">
        <v>302</v>
      </c>
    </row>
    <row r="3342" spans="1:5">
      <c r="A3342" s="4" t="s">
        <v>1184</v>
      </c>
    </row>
    <row r="3343" spans="1:5">
      <c r="A3343" s="3" t="s">
        <v>804</v>
      </c>
    </row>
    <row r="3344" spans="1:5">
      <c r="A3344" s="4" t="s">
        <v>805</v>
      </c>
      <c r="B3344" s="5" t="n">
        <v>0</v>
      </c>
    </row>
    <row r="3345" spans="1:5">
      <c r="A3345" s="4" t="s">
        <v>806</v>
      </c>
      <c r="B3345" s="5" t="n">
        <v>129</v>
      </c>
    </row>
    <row r="3346" spans="1:5">
      <c r="A3346" s="4" t="s">
        <v>807</v>
      </c>
      <c r="B3346" s="5" t="n">
        <v>266</v>
      </c>
    </row>
    <row r="3347" spans="1:5">
      <c r="A3347" s="4" t="s">
        <v>808</v>
      </c>
      <c r="B3347" s="5" t="n">
        <v>-18</v>
      </c>
    </row>
    <row r="3348" spans="1:5">
      <c r="A3348" s="4" t="s">
        <v>809</v>
      </c>
      <c r="B3348" s="5" t="n">
        <v>-33</v>
      </c>
    </row>
    <row r="3349" spans="1:5">
      <c r="A3349" s="4" t="s">
        <v>810</v>
      </c>
      <c r="B3349" s="5" t="n">
        <v>344</v>
      </c>
    </row>
    <row r="3350" spans="1:5">
      <c r="A3350" s="4" t="s">
        <v>811</v>
      </c>
      <c r="B3350" s="5" t="n">
        <v>34</v>
      </c>
    </row>
    <row r="3351" spans="1:5">
      <c r="A3351" s="4" t="s">
        <v>1185</v>
      </c>
    </row>
    <row r="3352" spans="1:5">
      <c r="A3352" s="3" t="s">
        <v>804</v>
      </c>
    </row>
    <row r="3353" spans="1:5">
      <c r="A3353" s="4" t="s">
        <v>805</v>
      </c>
      <c r="B3353" s="5" t="n">
        <v>0</v>
      </c>
    </row>
    <row r="3354" spans="1:5">
      <c r="A3354" s="4" t="s">
        <v>806</v>
      </c>
      <c r="B3354" s="5" t="n">
        <v>500</v>
      </c>
    </row>
    <row r="3355" spans="1:5">
      <c r="A3355" s="4" t="s">
        <v>807</v>
      </c>
      <c r="B3355" s="5" t="n">
        <v>887</v>
      </c>
    </row>
    <row r="3356" spans="1:5">
      <c r="A3356" s="4" t="s">
        <v>808</v>
      </c>
      <c r="B3356" s="5" t="n">
        <v>0</v>
      </c>
    </row>
    <row r="3357" spans="1:5">
      <c r="A3357" s="4" t="s">
        <v>809</v>
      </c>
      <c r="B3357" s="5" t="n">
        <v>0</v>
      </c>
    </row>
    <row r="3358" spans="1:5">
      <c r="A3358" s="4" t="s">
        <v>810</v>
      </c>
      <c r="B3358" s="5" t="n">
        <v>1387</v>
      </c>
    </row>
    <row r="3359" spans="1:5">
      <c r="A3359" s="4" t="s">
        <v>811</v>
      </c>
      <c r="B3359" s="5" t="n">
        <v>71</v>
      </c>
    </row>
    <row r="3360" spans="1:5">
      <c r="A3360" s="4" t="s">
        <v>1186</v>
      </c>
    </row>
    <row r="3361" spans="1:5">
      <c r="A3361" s="3" t="s">
        <v>804</v>
      </c>
    </row>
    <row r="3362" spans="1:5">
      <c r="A3362" s="4" t="s">
        <v>805</v>
      </c>
      <c r="B3362" s="5" t="n">
        <v>0</v>
      </c>
    </row>
    <row r="3363" spans="1:5">
      <c r="A3363" s="4" t="s">
        <v>806</v>
      </c>
      <c r="B3363" s="5" t="n">
        <v>530</v>
      </c>
    </row>
    <row r="3364" spans="1:5">
      <c r="A3364" s="4" t="s">
        <v>807</v>
      </c>
      <c r="B3364" s="5" t="n">
        <v>1727</v>
      </c>
    </row>
    <row r="3365" spans="1:5">
      <c r="A3365" s="4" t="s">
        <v>808</v>
      </c>
      <c r="B3365" s="5" t="n">
        <v>0</v>
      </c>
    </row>
    <row r="3366" spans="1:5">
      <c r="A3366" s="4" t="s">
        <v>809</v>
      </c>
      <c r="B3366" s="5" t="n">
        <v>0</v>
      </c>
    </row>
    <row r="3367" spans="1:5">
      <c r="A3367" s="4" t="s">
        <v>810</v>
      </c>
      <c r="B3367" s="5" t="n">
        <v>2257</v>
      </c>
    </row>
    <row r="3368" spans="1:5">
      <c r="A3368" s="4" t="s">
        <v>811</v>
      </c>
      <c r="B3368" s="5" t="n">
        <v>133</v>
      </c>
    </row>
    <row r="3369" spans="1:5">
      <c r="A3369" s="4" t="s">
        <v>1187</v>
      </c>
    </row>
    <row r="3370" spans="1:5">
      <c r="A3370" s="3" t="s">
        <v>804</v>
      </c>
    </row>
    <row r="3371" spans="1:5">
      <c r="A3371" s="4" t="s">
        <v>805</v>
      </c>
      <c r="B3371" s="5" t="n">
        <v>0</v>
      </c>
    </row>
    <row r="3372" spans="1:5">
      <c r="A3372" s="4" t="s">
        <v>806</v>
      </c>
      <c r="B3372" s="5" t="n">
        <v>158</v>
      </c>
    </row>
    <row r="3373" spans="1:5">
      <c r="A3373" s="4" t="s">
        <v>807</v>
      </c>
      <c r="B3373" s="5" t="n">
        <v>193</v>
      </c>
    </row>
    <row r="3374" spans="1:5">
      <c r="A3374" s="4" t="s">
        <v>808</v>
      </c>
      <c r="B3374" s="5" t="n">
        <v>-61</v>
      </c>
    </row>
    <row r="3375" spans="1:5">
      <c r="A3375" s="4" t="s">
        <v>809</v>
      </c>
      <c r="B3375" s="5" t="n">
        <v>-67</v>
      </c>
    </row>
    <row r="3376" spans="1:5">
      <c r="A3376" s="4" t="s">
        <v>810</v>
      </c>
      <c r="B3376" s="5" t="n">
        <v>223</v>
      </c>
    </row>
    <row r="3377" spans="1:5">
      <c r="A3377" s="4" t="s">
        <v>811</v>
      </c>
      <c r="B3377" s="5" t="n">
        <v>20</v>
      </c>
    </row>
    <row r="3378" spans="1:5">
      <c r="A3378" s="4" t="s">
        <v>1188</v>
      </c>
    </row>
    <row r="3379" spans="1:5">
      <c r="A3379" s="3" t="s">
        <v>804</v>
      </c>
    </row>
    <row r="3380" spans="1:5">
      <c r="A3380" s="4" t="s">
        <v>805</v>
      </c>
      <c r="B3380" s="5" t="n">
        <v>0</v>
      </c>
    </row>
    <row r="3381" spans="1:5">
      <c r="A3381" s="4" t="s">
        <v>806</v>
      </c>
      <c r="B3381" s="5" t="n">
        <v>362</v>
      </c>
    </row>
    <row r="3382" spans="1:5">
      <c r="A3382" s="4" t="s">
        <v>807</v>
      </c>
      <c r="B3382" s="5" t="n">
        <v>513</v>
      </c>
    </row>
    <row r="3383" spans="1:5">
      <c r="A3383" s="4" t="s">
        <v>808</v>
      </c>
      <c r="B3383" s="5" t="n">
        <v>0</v>
      </c>
    </row>
    <row r="3384" spans="1:5">
      <c r="A3384" s="4" t="s">
        <v>809</v>
      </c>
      <c r="B3384" s="5" t="n">
        <v>0</v>
      </c>
    </row>
    <row r="3385" spans="1:5">
      <c r="A3385" s="4" t="s">
        <v>810</v>
      </c>
      <c r="B3385" s="5" t="n">
        <v>875</v>
      </c>
    </row>
    <row r="3386" spans="1:5">
      <c r="A3386" s="4" t="s">
        <v>811</v>
      </c>
      <c r="B3386" s="5" t="n">
        <v>45</v>
      </c>
    </row>
    <row r="3387" spans="1:5">
      <c r="A3387" s="4" t="s">
        <v>1189</v>
      </c>
    </row>
    <row r="3388" spans="1:5">
      <c r="A3388" s="3" t="s">
        <v>804</v>
      </c>
    </row>
    <row r="3389" spans="1:5">
      <c r="A3389" s="4" t="s">
        <v>805</v>
      </c>
      <c r="B3389" s="5" t="n">
        <v>0</v>
      </c>
    </row>
    <row r="3390" spans="1:5">
      <c r="A3390" s="4" t="s">
        <v>806</v>
      </c>
      <c r="B3390" s="5" t="n">
        <v>438</v>
      </c>
    </row>
    <row r="3391" spans="1:5">
      <c r="A3391" s="4" t="s">
        <v>807</v>
      </c>
      <c r="B3391" s="5" t="n">
        <v>765</v>
      </c>
    </row>
    <row r="3392" spans="1:5">
      <c r="A3392" s="4" t="s">
        <v>808</v>
      </c>
      <c r="B3392" s="5" t="n">
        <v>0</v>
      </c>
    </row>
    <row r="3393" spans="1:5">
      <c r="A3393" s="4" t="s">
        <v>809</v>
      </c>
      <c r="B3393" s="5" t="n">
        <v>0</v>
      </c>
    </row>
    <row r="3394" spans="1:5">
      <c r="A3394" s="4" t="s">
        <v>810</v>
      </c>
      <c r="B3394" s="5" t="n">
        <v>1203</v>
      </c>
    </row>
    <row r="3395" spans="1:5">
      <c r="A3395" s="4" t="s">
        <v>811</v>
      </c>
      <c r="B3395" s="5" t="n">
        <v>61</v>
      </c>
    </row>
    <row r="3396" spans="1:5">
      <c r="A3396" s="4" t="s">
        <v>1190</v>
      </c>
    </row>
    <row r="3397" spans="1:5">
      <c r="A3397" s="3" t="s">
        <v>804</v>
      </c>
    </row>
    <row r="3398" spans="1:5">
      <c r="A3398" s="4" t="s">
        <v>805</v>
      </c>
      <c r="B3398" s="5" t="n">
        <v>0</v>
      </c>
    </row>
    <row r="3399" spans="1:5">
      <c r="A3399" s="4" t="s">
        <v>806</v>
      </c>
      <c r="B3399" s="5" t="n">
        <v>377</v>
      </c>
    </row>
    <row r="3400" spans="1:5">
      <c r="A3400" s="4" t="s">
        <v>807</v>
      </c>
      <c r="B3400" s="5" t="n">
        <v>871</v>
      </c>
    </row>
    <row r="3401" spans="1:5">
      <c r="A3401" s="4" t="s">
        <v>808</v>
      </c>
      <c r="B3401" s="5" t="n">
        <v>0</v>
      </c>
    </row>
    <row r="3402" spans="1:5">
      <c r="A3402" s="4" t="s">
        <v>809</v>
      </c>
      <c r="B3402" s="5" t="n">
        <v>0</v>
      </c>
    </row>
    <row r="3403" spans="1:5">
      <c r="A3403" s="4" t="s">
        <v>810</v>
      </c>
      <c r="B3403" s="5" t="n">
        <v>1248</v>
      </c>
    </row>
    <row r="3404" spans="1:5">
      <c r="A3404" s="4" t="s">
        <v>811</v>
      </c>
      <c r="B3404" s="5" t="n">
        <v>73</v>
      </c>
    </row>
    <row r="3405" spans="1:5">
      <c r="A3405" s="4" t="s">
        <v>1191</v>
      </c>
    </row>
    <row r="3406" spans="1:5">
      <c r="A3406" s="3" t="s">
        <v>804</v>
      </c>
    </row>
    <row r="3407" spans="1:5">
      <c r="A3407" s="4" t="s">
        <v>805</v>
      </c>
      <c r="B3407" s="5" t="n">
        <v>0</v>
      </c>
    </row>
    <row r="3408" spans="1:5">
      <c r="A3408" s="4" t="s">
        <v>806</v>
      </c>
      <c r="B3408" s="5" t="n">
        <v>1504</v>
      </c>
    </row>
    <row r="3409" spans="1:5">
      <c r="A3409" s="4" t="s">
        <v>807</v>
      </c>
      <c r="B3409" s="5" t="n">
        <v>4770</v>
      </c>
    </row>
    <row r="3410" spans="1:5">
      <c r="A3410" s="4" t="s">
        <v>808</v>
      </c>
      <c r="B3410" s="5" t="n">
        <v>0</v>
      </c>
    </row>
    <row r="3411" spans="1:5">
      <c r="A3411" s="4" t="s">
        <v>809</v>
      </c>
      <c r="B3411" s="5" t="n">
        <v>0</v>
      </c>
    </row>
    <row r="3412" spans="1:5">
      <c r="A3412" s="4" t="s">
        <v>810</v>
      </c>
      <c r="B3412" s="5" t="n">
        <v>6274</v>
      </c>
    </row>
    <row r="3413" spans="1:5">
      <c r="A3413" s="4" t="s">
        <v>811</v>
      </c>
      <c r="B3413" s="5" t="n">
        <v>363</v>
      </c>
    </row>
    <row r="3414" spans="1:5">
      <c r="A3414" s="4" t="s">
        <v>1192</v>
      </c>
    </row>
    <row r="3415" spans="1:5">
      <c r="A3415" s="3" t="s">
        <v>804</v>
      </c>
    </row>
    <row r="3416" spans="1:5">
      <c r="A3416" s="4" t="s">
        <v>805</v>
      </c>
      <c r="B3416" s="5" t="n">
        <v>0</v>
      </c>
    </row>
    <row r="3417" spans="1:5">
      <c r="A3417" s="4" t="s">
        <v>806</v>
      </c>
      <c r="B3417" s="5" t="n">
        <v>264</v>
      </c>
    </row>
    <row r="3418" spans="1:5">
      <c r="A3418" s="4" t="s">
        <v>807</v>
      </c>
      <c r="B3418" s="5" t="n">
        <v>684</v>
      </c>
    </row>
    <row r="3419" spans="1:5">
      <c r="A3419" s="4" t="s">
        <v>808</v>
      </c>
      <c r="B3419" s="5" t="n">
        <v>0</v>
      </c>
    </row>
    <row r="3420" spans="1:5">
      <c r="A3420" s="4" t="s">
        <v>809</v>
      </c>
      <c r="B3420" s="5" t="n">
        <v>0</v>
      </c>
    </row>
    <row r="3421" spans="1:5">
      <c r="A3421" s="4" t="s">
        <v>810</v>
      </c>
      <c r="B3421" s="5" t="n">
        <v>948</v>
      </c>
    </row>
    <row r="3422" spans="1:5">
      <c r="A3422" s="4" t="s">
        <v>811</v>
      </c>
      <c r="B3422" s="5" t="n">
        <v>58</v>
      </c>
    </row>
    <row r="3423" spans="1:5">
      <c r="A3423" s="4" t="s">
        <v>1193</v>
      </c>
    </row>
    <row r="3424" spans="1:5">
      <c r="A3424" s="3" t="s">
        <v>804</v>
      </c>
    </row>
    <row r="3425" spans="1:5">
      <c r="A3425" s="4" t="s">
        <v>805</v>
      </c>
      <c r="B3425" s="5" t="n">
        <v>0</v>
      </c>
    </row>
    <row r="3426" spans="1:5">
      <c r="A3426" s="4" t="s">
        <v>806</v>
      </c>
      <c r="B3426" s="5" t="n">
        <v>590</v>
      </c>
    </row>
    <row r="3427" spans="1:5">
      <c r="A3427" s="4" t="s">
        <v>807</v>
      </c>
      <c r="B3427" s="5" t="n">
        <v>1007</v>
      </c>
    </row>
    <row r="3428" spans="1:5">
      <c r="A3428" s="4" t="s">
        <v>808</v>
      </c>
      <c r="B3428" s="5" t="n">
        <v>0</v>
      </c>
    </row>
    <row r="3429" spans="1:5">
      <c r="A3429" s="4" t="s">
        <v>809</v>
      </c>
      <c r="B3429" s="5" t="n">
        <v>0</v>
      </c>
    </row>
    <row r="3430" spans="1:5">
      <c r="A3430" s="4" t="s">
        <v>810</v>
      </c>
      <c r="B3430" s="5" t="n">
        <v>1597</v>
      </c>
    </row>
    <row r="3431" spans="1:5">
      <c r="A3431" s="4" t="s">
        <v>811</v>
      </c>
      <c r="B3431" s="5" t="n">
        <v>89</v>
      </c>
    </row>
    <row r="3432" spans="1:5">
      <c r="A3432" s="4" t="s">
        <v>1194</v>
      </c>
    </row>
    <row r="3433" spans="1:5">
      <c r="A3433" s="3" t="s">
        <v>804</v>
      </c>
    </row>
    <row r="3434" spans="1:5">
      <c r="A3434" s="4" t="s">
        <v>805</v>
      </c>
      <c r="B3434" s="5" t="n">
        <v>0</v>
      </c>
    </row>
    <row r="3435" spans="1:5">
      <c r="A3435" s="4" t="s">
        <v>806</v>
      </c>
      <c r="B3435" s="5" t="n">
        <v>449</v>
      </c>
    </row>
    <row r="3436" spans="1:5">
      <c r="A3436" s="4" t="s">
        <v>807</v>
      </c>
      <c r="B3436" s="5" t="n">
        <v>1640</v>
      </c>
    </row>
    <row r="3437" spans="1:5">
      <c r="A3437" s="4" t="s">
        <v>808</v>
      </c>
      <c r="B3437" s="5" t="n">
        <v>0</v>
      </c>
    </row>
    <row r="3438" spans="1:5">
      <c r="A3438" s="4" t="s">
        <v>809</v>
      </c>
      <c r="B3438" s="5" t="n">
        <v>0</v>
      </c>
    </row>
    <row r="3439" spans="1:5">
      <c r="A3439" s="4" t="s">
        <v>810</v>
      </c>
      <c r="B3439" s="5" t="n">
        <v>2089</v>
      </c>
    </row>
    <row r="3440" spans="1:5">
      <c r="A3440" s="4" t="s">
        <v>811</v>
      </c>
      <c r="B3440" s="5" t="n">
        <v>168</v>
      </c>
    </row>
    <row r="3441" spans="1:5">
      <c r="A3441" s="4" t="s">
        <v>1195</v>
      </c>
    </row>
    <row r="3442" spans="1:5">
      <c r="A3442" s="3" t="s">
        <v>804</v>
      </c>
    </row>
    <row r="3443" spans="1:5">
      <c r="A3443" s="4" t="s">
        <v>805</v>
      </c>
      <c r="B3443" s="5" t="n">
        <v>0</v>
      </c>
    </row>
    <row r="3444" spans="1:5">
      <c r="A3444" s="4" t="s">
        <v>806</v>
      </c>
      <c r="B3444" s="5" t="n">
        <v>1776</v>
      </c>
    </row>
    <row r="3445" spans="1:5">
      <c r="A3445" s="4" t="s">
        <v>807</v>
      </c>
      <c r="B3445" s="5" t="n">
        <v>1601</v>
      </c>
    </row>
    <row r="3446" spans="1:5">
      <c r="A3446" s="4" t="s">
        <v>808</v>
      </c>
      <c r="B3446" s="5" t="n">
        <v>0</v>
      </c>
    </row>
    <row r="3447" spans="1:5">
      <c r="A3447" s="4" t="s">
        <v>809</v>
      </c>
      <c r="B3447" s="5" t="n">
        <v>0</v>
      </c>
    </row>
    <row r="3448" spans="1:5">
      <c r="A3448" s="4" t="s">
        <v>810</v>
      </c>
      <c r="B3448" s="5" t="n">
        <v>3377</v>
      </c>
    </row>
    <row r="3449" spans="1:5">
      <c r="A3449" s="4" t="s">
        <v>811</v>
      </c>
      <c r="B3449" s="5" t="n">
        <v>148</v>
      </c>
    </row>
    <row r="3450" spans="1:5">
      <c r="A3450" s="4" t="s">
        <v>1196</v>
      </c>
    </row>
    <row r="3451" spans="1:5">
      <c r="A3451" s="3" t="s">
        <v>804</v>
      </c>
    </row>
    <row r="3452" spans="1:5">
      <c r="A3452" s="4" t="s">
        <v>805</v>
      </c>
      <c r="B3452" s="5" t="n">
        <v>0</v>
      </c>
    </row>
    <row r="3453" spans="1:5">
      <c r="A3453" s="4" t="s">
        <v>806</v>
      </c>
      <c r="B3453" s="5" t="n">
        <v>885</v>
      </c>
    </row>
    <row r="3454" spans="1:5">
      <c r="A3454" s="4" t="s">
        <v>807</v>
      </c>
      <c r="B3454" s="5" t="n">
        <v>1987</v>
      </c>
    </row>
    <row r="3455" spans="1:5">
      <c r="A3455" s="4" t="s">
        <v>808</v>
      </c>
      <c r="B3455" s="5" t="n">
        <v>0</v>
      </c>
    </row>
    <row r="3456" spans="1:5">
      <c r="A3456" s="4" t="s">
        <v>809</v>
      </c>
      <c r="B3456" s="5" t="n">
        <v>0</v>
      </c>
    </row>
    <row r="3457" spans="1:5">
      <c r="A3457" s="4" t="s">
        <v>810</v>
      </c>
      <c r="B3457" s="5" t="n">
        <v>2872</v>
      </c>
    </row>
    <row r="3458" spans="1:5">
      <c r="A3458" s="4" t="s">
        <v>811</v>
      </c>
      <c r="B3458" s="5" t="n">
        <v>160</v>
      </c>
    </row>
    <row r="3459" spans="1:5">
      <c r="A3459" s="4" t="s">
        <v>1197</v>
      </c>
    </row>
    <row r="3460" spans="1:5">
      <c r="A3460" s="3" t="s">
        <v>804</v>
      </c>
    </row>
    <row r="3461" spans="1:5">
      <c r="A3461" s="4" t="s">
        <v>805</v>
      </c>
      <c r="B3461" s="5" t="n">
        <v>0</v>
      </c>
    </row>
    <row r="3462" spans="1:5">
      <c r="A3462" s="4" t="s">
        <v>806</v>
      </c>
      <c r="B3462" s="5" t="n">
        <v>996</v>
      </c>
    </row>
    <row r="3463" spans="1:5">
      <c r="A3463" s="4" t="s">
        <v>807</v>
      </c>
      <c r="B3463" s="5" t="n">
        <v>1536</v>
      </c>
    </row>
    <row r="3464" spans="1:5">
      <c r="A3464" s="4" t="s">
        <v>808</v>
      </c>
      <c r="B3464" s="5" t="n">
        <v>0</v>
      </c>
    </row>
    <row r="3465" spans="1:5">
      <c r="A3465" s="4" t="s">
        <v>809</v>
      </c>
      <c r="B3465" s="5" t="n">
        <v>0</v>
      </c>
    </row>
    <row r="3466" spans="1:5">
      <c r="A3466" s="4" t="s">
        <v>810</v>
      </c>
      <c r="B3466" s="5" t="n">
        <v>2532</v>
      </c>
    </row>
    <row r="3467" spans="1:5">
      <c r="A3467" s="4" t="s">
        <v>811</v>
      </c>
      <c r="B3467" s="5" t="n">
        <v>126</v>
      </c>
    </row>
    <row r="3468" spans="1:5">
      <c r="A3468" s="4" t="s">
        <v>1198</v>
      </c>
    </row>
    <row r="3469" spans="1:5">
      <c r="A3469" s="3" t="s">
        <v>804</v>
      </c>
    </row>
    <row r="3470" spans="1:5">
      <c r="A3470" s="4" t="s">
        <v>805</v>
      </c>
      <c r="B3470" s="5" t="n">
        <v>0</v>
      </c>
    </row>
    <row r="3471" spans="1:5">
      <c r="A3471" s="4" t="s">
        <v>806</v>
      </c>
      <c r="B3471" s="5" t="n">
        <v>501</v>
      </c>
    </row>
    <row r="3472" spans="1:5">
      <c r="A3472" s="4" t="s">
        <v>807</v>
      </c>
      <c r="B3472" s="5" t="n">
        <v>767</v>
      </c>
    </row>
    <row r="3473" spans="1:5">
      <c r="A3473" s="4" t="s">
        <v>808</v>
      </c>
      <c r="B3473" s="5" t="n">
        <v>0</v>
      </c>
    </row>
    <row r="3474" spans="1:5">
      <c r="A3474" s="4" t="s">
        <v>809</v>
      </c>
      <c r="B3474" s="5" t="n">
        <v>0</v>
      </c>
    </row>
    <row r="3475" spans="1:5">
      <c r="A3475" s="4" t="s">
        <v>810</v>
      </c>
      <c r="B3475" s="5" t="n">
        <v>1268</v>
      </c>
    </row>
    <row r="3476" spans="1:5">
      <c r="A3476" s="4" t="s">
        <v>811</v>
      </c>
      <c r="B3476" s="5" t="n">
        <v>71</v>
      </c>
    </row>
    <row r="3477" spans="1:5">
      <c r="A3477" s="4" t="s">
        <v>1199</v>
      </c>
    </row>
    <row r="3478" spans="1:5">
      <c r="A3478" s="3" t="s">
        <v>804</v>
      </c>
    </row>
    <row r="3479" spans="1:5">
      <c r="A3479" s="4" t="s">
        <v>805</v>
      </c>
      <c r="B3479" s="5" t="n">
        <v>0</v>
      </c>
    </row>
    <row r="3480" spans="1:5">
      <c r="A3480" s="4" t="s">
        <v>806</v>
      </c>
      <c r="B3480" s="5" t="n">
        <v>262</v>
      </c>
    </row>
    <row r="3481" spans="1:5">
      <c r="A3481" s="4" t="s">
        <v>807</v>
      </c>
      <c r="B3481" s="5" t="n">
        <v>182</v>
      </c>
    </row>
    <row r="3482" spans="1:5">
      <c r="A3482" s="4" t="s">
        <v>808</v>
      </c>
      <c r="B3482" s="5" t="n">
        <v>0</v>
      </c>
    </row>
    <row r="3483" spans="1:5">
      <c r="A3483" s="4" t="s">
        <v>809</v>
      </c>
      <c r="B3483" s="5" t="n">
        <v>0</v>
      </c>
    </row>
    <row r="3484" spans="1:5">
      <c r="A3484" s="4" t="s">
        <v>810</v>
      </c>
      <c r="B3484" s="5" t="n">
        <v>444</v>
      </c>
    </row>
    <row r="3485" spans="1:5">
      <c r="A3485" s="4" t="s">
        <v>811</v>
      </c>
      <c r="B3485" s="5" t="n">
        <v>21</v>
      </c>
    </row>
    <row r="3486" spans="1:5">
      <c r="A3486" s="4" t="s">
        <v>1200</v>
      </c>
    </row>
    <row r="3487" spans="1:5">
      <c r="A3487" s="3" t="s">
        <v>804</v>
      </c>
    </row>
    <row r="3488" spans="1:5">
      <c r="A3488" s="4" t="s">
        <v>805</v>
      </c>
      <c r="B3488" s="5" t="n">
        <v>0</v>
      </c>
    </row>
    <row r="3489" spans="1:5">
      <c r="A3489" s="4" t="s">
        <v>806</v>
      </c>
      <c r="B3489" s="5" t="n">
        <v>338</v>
      </c>
    </row>
    <row r="3490" spans="1:5">
      <c r="A3490" s="4" t="s">
        <v>807</v>
      </c>
      <c r="B3490" s="5" t="n">
        <v>624</v>
      </c>
    </row>
    <row r="3491" spans="1:5">
      <c r="A3491" s="4" t="s">
        <v>808</v>
      </c>
      <c r="B3491" s="5" t="n">
        <v>0</v>
      </c>
    </row>
    <row r="3492" spans="1:5">
      <c r="A3492" s="4" t="s">
        <v>809</v>
      </c>
      <c r="B3492" s="5" t="n">
        <v>0</v>
      </c>
    </row>
    <row r="3493" spans="1:5">
      <c r="A3493" s="4" t="s">
        <v>810</v>
      </c>
      <c r="B3493" s="5" t="n">
        <v>962</v>
      </c>
    </row>
    <row r="3494" spans="1:5">
      <c r="A3494" s="4" t="s">
        <v>811</v>
      </c>
      <c r="B3494" s="5" t="n">
        <v>49</v>
      </c>
    </row>
    <row r="3495" spans="1:5">
      <c r="A3495" s="4" t="s">
        <v>1201</v>
      </c>
    </row>
    <row r="3496" spans="1:5">
      <c r="A3496" s="3" t="s">
        <v>804</v>
      </c>
    </row>
    <row r="3497" spans="1:5">
      <c r="A3497" s="4" t="s">
        <v>805</v>
      </c>
      <c r="B3497" s="5" t="n">
        <v>0</v>
      </c>
    </row>
    <row r="3498" spans="1:5">
      <c r="A3498" s="4" t="s">
        <v>806</v>
      </c>
      <c r="B3498" s="5" t="n">
        <v>296</v>
      </c>
    </row>
    <row r="3499" spans="1:5">
      <c r="A3499" s="4" t="s">
        <v>807</v>
      </c>
      <c r="B3499" s="5" t="n">
        <v>697</v>
      </c>
    </row>
    <row r="3500" spans="1:5">
      <c r="A3500" s="4" t="s">
        <v>808</v>
      </c>
      <c r="B3500" s="5" t="n">
        <v>0</v>
      </c>
    </row>
    <row r="3501" spans="1:5">
      <c r="A3501" s="4" t="s">
        <v>809</v>
      </c>
      <c r="B3501" s="5" t="n">
        <v>0</v>
      </c>
    </row>
    <row r="3502" spans="1:5">
      <c r="A3502" s="4" t="s">
        <v>810</v>
      </c>
      <c r="B3502" s="5" t="n">
        <v>993</v>
      </c>
    </row>
    <row r="3503" spans="1:5">
      <c r="A3503" s="4" t="s">
        <v>811</v>
      </c>
      <c r="B3503" s="5" t="n">
        <v>57</v>
      </c>
    </row>
    <row r="3504" spans="1:5">
      <c r="A3504" s="4" t="s">
        <v>1202</v>
      </c>
    </row>
    <row r="3505" spans="1:5">
      <c r="A3505" s="3" t="s">
        <v>804</v>
      </c>
    </row>
    <row r="3506" spans="1:5">
      <c r="A3506" s="4" t="s">
        <v>805</v>
      </c>
      <c r="B3506" s="5" t="n">
        <v>0</v>
      </c>
    </row>
    <row r="3507" spans="1:5">
      <c r="A3507" s="4" t="s">
        <v>806</v>
      </c>
      <c r="B3507" s="5" t="n">
        <v>419</v>
      </c>
    </row>
    <row r="3508" spans="1:5">
      <c r="A3508" s="4" t="s">
        <v>807</v>
      </c>
      <c r="B3508" s="5" t="n">
        <v>811</v>
      </c>
    </row>
    <row r="3509" spans="1:5">
      <c r="A3509" s="4" t="s">
        <v>808</v>
      </c>
      <c r="B3509" s="5" t="n">
        <v>0</v>
      </c>
    </row>
    <row r="3510" spans="1:5">
      <c r="A3510" s="4" t="s">
        <v>809</v>
      </c>
      <c r="B3510" s="5" t="n">
        <v>0</v>
      </c>
    </row>
    <row r="3511" spans="1:5">
      <c r="A3511" s="4" t="s">
        <v>810</v>
      </c>
      <c r="B3511" s="5" t="n">
        <v>1230</v>
      </c>
    </row>
    <row r="3512" spans="1:5">
      <c r="A3512" s="4" t="s">
        <v>811</v>
      </c>
      <c r="B3512" s="5" t="n">
        <v>65</v>
      </c>
    </row>
    <row r="3513" spans="1:5">
      <c r="A3513" s="4" t="s">
        <v>1203</v>
      </c>
    </row>
    <row r="3514" spans="1:5">
      <c r="A3514" s="3" t="s">
        <v>804</v>
      </c>
    </row>
    <row r="3515" spans="1:5">
      <c r="A3515" s="4" t="s">
        <v>805</v>
      </c>
      <c r="B3515" s="5" t="n">
        <v>0</v>
      </c>
    </row>
    <row r="3516" spans="1:5">
      <c r="A3516" s="4" t="s">
        <v>806</v>
      </c>
      <c r="B3516" s="5" t="n">
        <v>162</v>
      </c>
    </row>
    <row r="3517" spans="1:5">
      <c r="A3517" s="4" t="s">
        <v>807</v>
      </c>
      <c r="B3517" s="5" t="n">
        <v>260</v>
      </c>
    </row>
    <row r="3518" spans="1:5">
      <c r="A3518" s="4" t="s">
        <v>808</v>
      </c>
      <c r="B3518" s="5" t="n">
        <v>0</v>
      </c>
    </row>
    <row r="3519" spans="1:5">
      <c r="A3519" s="4" t="s">
        <v>809</v>
      </c>
      <c r="B3519" s="5" t="n">
        <v>0</v>
      </c>
    </row>
    <row r="3520" spans="1:5">
      <c r="A3520" s="4" t="s">
        <v>810</v>
      </c>
      <c r="B3520" s="5" t="n">
        <v>422</v>
      </c>
    </row>
    <row r="3521" spans="1:5">
      <c r="A3521" s="4" t="s">
        <v>811</v>
      </c>
      <c r="B3521" s="5" t="n">
        <v>24</v>
      </c>
    </row>
    <row r="3522" spans="1:5">
      <c r="A3522" s="4" t="s">
        <v>1204</v>
      </c>
    </row>
    <row r="3523" spans="1:5">
      <c r="A3523" s="3" t="s">
        <v>804</v>
      </c>
    </row>
    <row r="3524" spans="1:5">
      <c r="A3524" s="4" t="s">
        <v>805</v>
      </c>
      <c r="B3524" s="5" t="n">
        <v>0</v>
      </c>
    </row>
    <row r="3525" spans="1:5">
      <c r="A3525" s="4" t="s">
        <v>806</v>
      </c>
      <c r="B3525" s="5" t="n">
        <v>331</v>
      </c>
    </row>
    <row r="3526" spans="1:5">
      <c r="A3526" s="4" t="s">
        <v>807</v>
      </c>
      <c r="B3526" s="5" t="n">
        <v>541</v>
      </c>
    </row>
    <row r="3527" spans="1:5">
      <c r="A3527" s="4" t="s">
        <v>808</v>
      </c>
      <c r="B3527" s="5" t="n">
        <v>-38</v>
      </c>
    </row>
    <row r="3528" spans="1:5">
      <c r="A3528" s="4" t="s">
        <v>809</v>
      </c>
      <c r="B3528" s="5" t="n">
        <v>-56</v>
      </c>
    </row>
    <row r="3529" spans="1:5">
      <c r="A3529" s="4" t="s">
        <v>810</v>
      </c>
      <c r="B3529" s="5" t="n">
        <v>778</v>
      </c>
    </row>
    <row r="3530" spans="1:5">
      <c r="A3530" s="4" t="s">
        <v>811</v>
      </c>
      <c r="B3530" s="5" t="n">
        <v>45</v>
      </c>
    </row>
    <row r="3531" spans="1:5">
      <c r="A3531" s="4" t="s">
        <v>1205</v>
      </c>
    </row>
    <row r="3532" spans="1:5">
      <c r="A3532" s="3" t="s">
        <v>804</v>
      </c>
    </row>
    <row r="3533" spans="1:5">
      <c r="A3533" s="4" t="s">
        <v>805</v>
      </c>
      <c r="B3533" s="5" t="n">
        <v>0</v>
      </c>
    </row>
    <row r="3534" spans="1:5">
      <c r="A3534" s="4" t="s">
        <v>806</v>
      </c>
      <c r="B3534" s="5" t="n">
        <v>214</v>
      </c>
    </row>
    <row r="3535" spans="1:5">
      <c r="A3535" s="4" t="s">
        <v>807</v>
      </c>
      <c r="B3535" s="5" t="n">
        <v>444</v>
      </c>
    </row>
    <row r="3536" spans="1:5">
      <c r="A3536" s="4" t="s">
        <v>808</v>
      </c>
      <c r="B3536" s="5" t="n">
        <v>0</v>
      </c>
    </row>
    <row r="3537" spans="1:5">
      <c r="A3537" s="4" t="s">
        <v>809</v>
      </c>
      <c r="B3537" s="5" t="n">
        <v>0</v>
      </c>
    </row>
    <row r="3538" spans="1:5">
      <c r="A3538" s="4" t="s">
        <v>810</v>
      </c>
      <c r="B3538" s="5" t="n">
        <v>658</v>
      </c>
    </row>
    <row r="3539" spans="1:5">
      <c r="A3539" s="4" t="s">
        <v>811</v>
      </c>
      <c r="B3539" s="5" t="n">
        <v>51</v>
      </c>
    </row>
    <row r="3540" spans="1:5">
      <c r="A3540" s="4" t="s">
        <v>1206</v>
      </c>
    </row>
    <row r="3541" spans="1:5">
      <c r="A3541" s="3" t="s">
        <v>804</v>
      </c>
    </row>
    <row r="3542" spans="1:5">
      <c r="A3542" s="4" t="s">
        <v>805</v>
      </c>
      <c r="B3542" s="5" t="n">
        <v>0</v>
      </c>
    </row>
    <row r="3543" spans="1:5">
      <c r="A3543" s="4" t="s">
        <v>806</v>
      </c>
      <c r="B3543" s="5" t="n">
        <v>153</v>
      </c>
    </row>
    <row r="3544" spans="1:5">
      <c r="A3544" s="4" t="s">
        <v>807</v>
      </c>
      <c r="B3544" s="5" t="n">
        <v>313</v>
      </c>
    </row>
    <row r="3545" spans="1:5">
      <c r="A3545" s="4" t="s">
        <v>808</v>
      </c>
      <c r="B3545" s="5" t="n">
        <v>0</v>
      </c>
    </row>
    <row r="3546" spans="1:5">
      <c r="A3546" s="4" t="s">
        <v>809</v>
      </c>
      <c r="B3546" s="5" t="n">
        <v>0</v>
      </c>
    </row>
    <row r="3547" spans="1:5">
      <c r="A3547" s="4" t="s">
        <v>810</v>
      </c>
      <c r="B3547" s="5" t="n">
        <v>466</v>
      </c>
    </row>
    <row r="3548" spans="1:5">
      <c r="A3548" s="4" t="s">
        <v>811</v>
      </c>
      <c r="B3548" s="5" t="n">
        <v>31</v>
      </c>
    </row>
    <row r="3549" spans="1:5">
      <c r="A3549" s="4" t="s">
        <v>1207</v>
      </c>
    </row>
    <row r="3550" spans="1:5">
      <c r="A3550" s="3" t="s">
        <v>804</v>
      </c>
    </row>
    <row r="3551" spans="1:5">
      <c r="A3551" s="4" t="s">
        <v>805</v>
      </c>
      <c r="B3551" s="5" t="n">
        <v>0</v>
      </c>
    </row>
    <row r="3552" spans="1:5">
      <c r="A3552" s="4" t="s">
        <v>806</v>
      </c>
      <c r="B3552" s="5" t="n">
        <v>233</v>
      </c>
    </row>
    <row r="3553" spans="1:5">
      <c r="A3553" s="4" t="s">
        <v>807</v>
      </c>
      <c r="B3553" s="5" t="n">
        <v>214</v>
      </c>
    </row>
    <row r="3554" spans="1:5">
      <c r="A3554" s="4" t="s">
        <v>808</v>
      </c>
      <c r="B3554" s="5" t="n">
        <v>0</v>
      </c>
    </row>
    <row r="3555" spans="1:5">
      <c r="A3555" s="4" t="s">
        <v>809</v>
      </c>
      <c r="B3555" s="5" t="n">
        <v>0</v>
      </c>
    </row>
    <row r="3556" spans="1:5">
      <c r="A3556" s="4" t="s">
        <v>810</v>
      </c>
      <c r="B3556" s="5" t="n">
        <v>447</v>
      </c>
    </row>
    <row r="3557" spans="1:5">
      <c r="A3557" s="4" t="s">
        <v>811</v>
      </c>
      <c r="B3557" s="5" t="n">
        <v>21</v>
      </c>
    </row>
    <row r="3558" spans="1:5">
      <c r="A3558" s="4" t="s">
        <v>1208</v>
      </c>
    </row>
    <row r="3559" spans="1:5">
      <c r="A3559" s="3" t="s">
        <v>804</v>
      </c>
    </row>
    <row r="3560" spans="1:5">
      <c r="A3560" s="4" t="s">
        <v>805</v>
      </c>
      <c r="B3560" s="5" t="n">
        <v>0</v>
      </c>
    </row>
    <row r="3561" spans="1:5">
      <c r="A3561" s="4" t="s">
        <v>806</v>
      </c>
      <c r="B3561" s="5" t="n">
        <v>2835</v>
      </c>
    </row>
    <row r="3562" spans="1:5">
      <c r="A3562" s="4" t="s">
        <v>807</v>
      </c>
      <c r="B3562" s="5" t="n">
        <v>1081</v>
      </c>
    </row>
    <row r="3563" spans="1:5">
      <c r="A3563" s="4" t="s">
        <v>808</v>
      </c>
      <c r="B3563" s="5" t="n">
        <v>0</v>
      </c>
    </row>
    <row r="3564" spans="1:5">
      <c r="A3564" s="4" t="s">
        <v>809</v>
      </c>
      <c r="B3564" s="5" t="n">
        <v>0</v>
      </c>
    </row>
    <row r="3565" spans="1:5">
      <c r="A3565" s="4" t="s">
        <v>810</v>
      </c>
      <c r="B3565" s="5" t="n">
        <v>3916</v>
      </c>
    </row>
    <row r="3566" spans="1:5">
      <c r="A3566" s="4" t="s">
        <v>811</v>
      </c>
      <c r="B3566" s="5" t="n">
        <v>86</v>
      </c>
    </row>
    <row r="3567" spans="1:5">
      <c r="A3567" s="4" t="s">
        <v>1209</v>
      </c>
    </row>
    <row r="3568" spans="1:5">
      <c r="A3568" s="3" t="s">
        <v>804</v>
      </c>
    </row>
    <row r="3569" spans="1:5">
      <c r="A3569" s="4" t="s">
        <v>805</v>
      </c>
      <c r="B3569" s="5" t="n">
        <v>0</v>
      </c>
    </row>
    <row r="3570" spans="1:5">
      <c r="A3570" s="4" t="s">
        <v>806</v>
      </c>
      <c r="B3570" s="5" t="n">
        <v>122</v>
      </c>
    </row>
    <row r="3571" spans="1:5">
      <c r="A3571" s="4" t="s">
        <v>807</v>
      </c>
      <c r="B3571" s="5" t="n">
        <v>385</v>
      </c>
    </row>
    <row r="3572" spans="1:5">
      <c r="A3572" s="4" t="s">
        <v>808</v>
      </c>
      <c r="B3572" s="5" t="n">
        <v>0</v>
      </c>
    </row>
    <row r="3573" spans="1:5">
      <c r="A3573" s="4" t="s">
        <v>809</v>
      </c>
      <c r="B3573" s="5" t="n">
        <v>0</v>
      </c>
    </row>
    <row r="3574" spans="1:5">
      <c r="A3574" s="4" t="s">
        <v>810</v>
      </c>
      <c r="B3574" s="5" t="n">
        <v>507</v>
      </c>
    </row>
    <row r="3575" spans="1:5">
      <c r="A3575" s="4" t="s">
        <v>811</v>
      </c>
      <c r="B3575" s="5" t="n">
        <v>36</v>
      </c>
    </row>
    <row r="3576" spans="1:5">
      <c r="A3576" s="4" t="s">
        <v>1210</v>
      </c>
    </row>
    <row r="3577" spans="1:5">
      <c r="A3577" s="3" t="s">
        <v>804</v>
      </c>
    </row>
    <row r="3578" spans="1:5">
      <c r="A3578" s="4" t="s">
        <v>805</v>
      </c>
      <c r="B3578" s="5" t="n">
        <v>0</v>
      </c>
    </row>
    <row r="3579" spans="1:5">
      <c r="A3579" s="4" t="s">
        <v>806</v>
      </c>
      <c r="B3579" s="5" t="n">
        <v>316</v>
      </c>
    </row>
    <row r="3580" spans="1:5">
      <c r="A3580" s="4" t="s">
        <v>807</v>
      </c>
      <c r="B3580" s="5" t="n">
        <v>734</v>
      </c>
    </row>
    <row r="3581" spans="1:5">
      <c r="A3581" s="4" t="s">
        <v>808</v>
      </c>
      <c r="B3581" s="5" t="n">
        <v>0</v>
      </c>
    </row>
    <row r="3582" spans="1:5">
      <c r="A3582" s="4" t="s">
        <v>809</v>
      </c>
      <c r="B3582" s="5" t="n">
        <v>0</v>
      </c>
    </row>
    <row r="3583" spans="1:5">
      <c r="A3583" s="4" t="s">
        <v>810</v>
      </c>
      <c r="B3583" s="5" t="n">
        <v>1050</v>
      </c>
    </row>
    <row r="3584" spans="1:5">
      <c r="A3584" s="4" t="s">
        <v>811</v>
      </c>
      <c r="B3584" s="5" t="n">
        <v>60</v>
      </c>
    </row>
    <row r="3585" spans="1:5">
      <c r="A3585" s="4" t="s">
        <v>1211</v>
      </c>
    </row>
    <row r="3586" spans="1:5">
      <c r="A3586" s="3" t="s">
        <v>804</v>
      </c>
    </row>
    <row r="3587" spans="1:5">
      <c r="A3587" s="4" t="s">
        <v>805</v>
      </c>
      <c r="B3587" s="5" t="n">
        <v>0</v>
      </c>
    </row>
    <row r="3588" spans="1:5">
      <c r="A3588" s="4" t="s">
        <v>806</v>
      </c>
      <c r="B3588" s="5" t="n">
        <v>447</v>
      </c>
    </row>
    <row r="3589" spans="1:5">
      <c r="A3589" s="4" t="s">
        <v>807</v>
      </c>
      <c r="B3589" s="5" t="n">
        <v>585</v>
      </c>
    </row>
    <row r="3590" spans="1:5">
      <c r="A3590" s="4" t="s">
        <v>808</v>
      </c>
      <c r="B3590" s="5" t="n">
        <v>0</v>
      </c>
    </row>
    <row r="3591" spans="1:5">
      <c r="A3591" s="4" t="s">
        <v>809</v>
      </c>
      <c r="B3591" s="5" t="n">
        <v>0</v>
      </c>
    </row>
    <row r="3592" spans="1:5">
      <c r="A3592" s="4" t="s">
        <v>810</v>
      </c>
      <c r="B3592" s="5" t="n">
        <v>1032</v>
      </c>
    </row>
    <row r="3593" spans="1:5">
      <c r="A3593" s="4" t="s">
        <v>811</v>
      </c>
      <c r="B3593" s="5" t="n">
        <v>55</v>
      </c>
    </row>
    <row r="3594" spans="1:5">
      <c r="A3594" s="4" t="s">
        <v>1212</v>
      </c>
    </row>
    <row r="3595" spans="1:5">
      <c r="A3595" s="3" t="s">
        <v>804</v>
      </c>
    </row>
    <row r="3596" spans="1:5">
      <c r="A3596" s="4" t="s">
        <v>805</v>
      </c>
      <c r="B3596" s="5" t="n">
        <v>0</v>
      </c>
    </row>
    <row r="3597" spans="1:5">
      <c r="A3597" s="4" t="s">
        <v>806</v>
      </c>
      <c r="B3597" s="5" t="n">
        <v>829</v>
      </c>
    </row>
    <row r="3598" spans="1:5">
      <c r="A3598" s="4" t="s">
        <v>807</v>
      </c>
      <c r="B3598" s="5" t="n">
        <v>1300</v>
      </c>
    </row>
    <row r="3599" spans="1:5">
      <c r="A3599" s="4" t="s">
        <v>808</v>
      </c>
      <c r="B3599" s="5" t="n">
        <v>0</v>
      </c>
    </row>
    <row r="3600" spans="1:5">
      <c r="A3600" s="4" t="s">
        <v>809</v>
      </c>
      <c r="B3600" s="5" t="n">
        <v>0</v>
      </c>
    </row>
    <row r="3601" spans="1:5">
      <c r="A3601" s="4" t="s">
        <v>810</v>
      </c>
      <c r="B3601" s="5" t="n">
        <v>2129</v>
      </c>
    </row>
    <row r="3602" spans="1:5">
      <c r="A3602" s="4" t="s">
        <v>811</v>
      </c>
      <c r="B3602" s="5" t="n">
        <v>99</v>
      </c>
    </row>
    <row r="3603" spans="1:5">
      <c r="A3603" s="4" t="s">
        <v>1213</v>
      </c>
    </row>
    <row r="3604" spans="1:5">
      <c r="A3604" s="3" t="s">
        <v>804</v>
      </c>
    </row>
    <row r="3605" spans="1:5">
      <c r="A3605" s="4" t="s">
        <v>805</v>
      </c>
      <c r="B3605" s="5" t="n">
        <v>0</v>
      </c>
    </row>
    <row r="3606" spans="1:5">
      <c r="A3606" s="4" t="s">
        <v>806</v>
      </c>
      <c r="B3606" s="5" t="n">
        <v>149</v>
      </c>
    </row>
    <row r="3607" spans="1:5">
      <c r="A3607" s="4" t="s">
        <v>807</v>
      </c>
      <c r="B3607" s="5" t="n">
        <v>128</v>
      </c>
    </row>
    <row r="3608" spans="1:5">
      <c r="A3608" s="4" t="s">
        <v>808</v>
      </c>
      <c r="B3608" s="5" t="n">
        <v>0</v>
      </c>
    </row>
    <row r="3609" spans="1:5">
      <c r="A3609" s="4" t="s">
        <v>809</v>
      </c>
      <c r="B3609" s="5" t="n">
        <v>0</v>
      </c>
    </row>
    <row r="3610" spans="1:5">
      <c r="A3610" s="4" t="s">
        <v>810</v>
      </c>
      <c r="B3610" s="5" t="n">
        <v>277</v>
      </c>
    </row>
    <row r="3611" spans="1:5">
      <c r="A3611" s="4" t="s">
        <v>811</v>
      </c>
      <c r="B3611" s="5" t="n">
        <v>10</v>
      </c>
    </row>
    <row r="3612" spans="1:5">
      <c r="A3612" s="4" t="s">
        <v>1214</v>
      </c>
    </row>
    <row r="3613" spans="1:5">
      <c r="A3613" s="3" t="s">
        <v>804</v>
      </c>
    </row>
    <row r="3614" spans="1:5">
      <c r="A3614" s="4" t="s">
        <v>805</v>
      </c>
      <c r="B3614" s="5" t="n">
        <v>0</v>
      </c>
    </row>
    <row r="3615" spans="1:5">
      <c r="A3615" s="4" t="s">
        <v>806</v>
      </c>
      <c r="B3615" s="5" t="n">
        <v>89</v>
      </c>
    </row>
    <row r="3616" spans="1:5">
      <c r="A3616" s="4" t="s">
        <v>807</v>
      </c>
      <c r="B3616" s="5" t="n">
        <v>259</v>
      </c>
    </row>
    <row r="3617" spans="1:5">
      <c r="A3617" s="4" t="s">
        <v>808</v>
      </c>
      <c r="B3617" s="5" t="n">
        <v>-14</v>
      </c>
    </row>
    <row r="3618" spans="1:5">
      <c r="A3618" s="4" t="s">
        <v>809</v>
      </c>
      <c r="B3618" s="5" t="n">
        <v>-37</v>
      </c>
    </row>
    <row r="3619" spans="1:5">
      <c r="A3619" s="4" t="s">
        <v>810</v>
      </c>
      <c r="B3619" s="5" t="n">
        <v>297</v>
      </c>
    </row>
    <row r="3620" spans="1:5">
      <c r="A3620" s="4" t="s">
        <v>811</v>
      </c>
      <c r="B3620" s="5" t="n">
        <v>24</v>
      </c>
    </row>
    <row r="3621" spans="1:5">
      <c r="A3621" s="4" t="s">
        <v>1215</v>
      </c>
    </row>
    <row r="3622" spans="1:5">
      <c r="A3622" s="3" t="s">
        <v>804</v>
      </c>
    </row>
    <row r="3623" spans="1:5">
      <c r="A3623" s="4" t="s">
        <v>805</v>
      </c>
      <c r="B3623" s="5" t="n">
        <v>0</v>
      </c>
    </row>
    <row r="3624" spans="1:5">
      <c r="A3624" s="4" t="s">
        <v>806</v>
      </c>
      <c r="B3624" s="5" t="n">
        <v>2130</v>
      </c>
    </row>
    <row r="3625" spans="1:5">
      <c r="A3625" s="4" t="s">
        <v>807</v>
      </c>
      <c r="B3625" s="5" t="n">
        <v>1714</v>
      </c>
    </row>
    <row r="3626" spans="1:5">
      <c r="A3626" s="4" t="s">
        <v>808</v>
      </c>
      <c r="B3626" s="5" t="n">
        <v>0</v>
      </c>
    </row>
    <row r="3627" spans="1:5">
      <c r="A3627" s="4" t="s">
        <v>809</v>
      </c>
      <c r="B3627" s="5" t="n">
        <v>0</v>
      </c>
    </row>
    <row r="3628" spans="1:5">
      <c r="A3628" s="4" t="s">
        <v>810</v>
      </c>
      <c r="B3628" s="5" t="n">
        <v>3844</v>
      </c>
    </row>
    <row r="3629" spans="1:5">
      <c r="A3629" s="4" t="s">
        <v>811</v>
      </c>
      <c r="B3629" s="5" t="n">
        <v>138</v>
      </c>
    </row>
    <row r="3630" spans="1:5">
      <c r="A3630" s="4" t="s">
        <v>1216</v>
      </c>
    </row>
    <row r="3631" spans="1:5">
      <c r="A3631" s="3" t="s">
        <v>804</v>
      </c>
    </row>
    <row r="3632" spans="1:5">
      <c r="A3632" s="4" t="s">
        <v>805</v>
      </c>
      <c r="B3632" s="5" t="n">
        <v>0</v>
      </c>
    </row>
    <row r="3633" spans="1:5">
      <c r="A3633" s="4" t="s">
        <v>806</v>
      </c>
      <c r="B3633" s="5" t="n">
        <v>753</v>
      </c>
    </row>
    <row r="3634" spans="1:5">
      <c r="A3634" s="4" t="s">
        <v>807</v>
      </c>
      <c r="B3634" s="5" t="n">
        <v>1165</v>
      </c>
    </row>
    <row r="3635" spans="1:5">
      <c r="A3635" s="4" t="s">
        <v>808</v>
      </c>
      <c r="B3635" s="5" t="n">
        <v>0</v>
      </c>
    </row>
    <row r="3636" spans="1:5">
      <c r="A3636" s="4" t="s">
        <v>809</v>
      </c>
      <c r="B3636" s="5" t="n">
        <v>0</v>
      </c>
    </row>
    <row r="3637" spans="1:5">
      <c r="A3637" s="4" t="s">
        <v>810</v>
      </c>
      <c r="B3637" s="5" t="n">
        <v>1918</v>
      </c>
    </row>
    <row r="3638" spans="1:5">
      <c r="A3638" s="4" t="s">
        <v>811</v>
      </c>
      <c r="B3638" s="5" t="n">
        <v>99</v>
      </c>
    </row>
    <row r="3639" spans="1:5">
      <c r="A3639" s="4" t="s">
        <v>1217</v>
      </c>
    </row>
    <row r="3640" spans="1:5">
      <c r="A3640" s="3" t="s">
        <v>804</v>
      </c>
    </row>
    <row r="3641" spans="1:5">
      <c r="A3641" s="4" t="s">
        <v>805</v>
      </c>
      <c r="B3641" s="5" t="n">
        <v>0</v>
      </c>
    </row>
    <row r="3642" spans="1:5">
      <c r="A3642" s="4" t="s">
        <v>806</v>
      </c>
      <c r="B3642" s="5" t="n">
        <v>788</v>
      </c>
    </row>
    <row r="3643" spans="1:5">
      <c r="A3643" s="4" t="s">
        <v>807</v>
      </c>
      <c r="B3643" s="5" t="n">
        <v>1888</v>
      </c>
    </row>
    <row r="3644" spans="1:5">
      <c r="A3644" s="4" t="s">
        <v>808</v>
      </c>
      <c r="B3644" s="5" t="n">
        <v>0</v>
      </c>
    </row>
    <row r="3645" spans="1:5">
      <c r="A3645" s="4" t="s">
        <v>809</v>
      </c>
      <c r="B3645" s="5" t="n">
        <v>0</v>
      </c>
    </row>
    <row r="3646" spans="1:5">
      <c r="A3646" s="4" t="s">
        <v>810</v>
      </c>
      <c r="B3646" s="5" t="n">
        <v>2676</v>
      </c>
    </row>
    <row r="3647" spans="1:5">
      <c r="A3647" s="4" t="s">
        <v>811</v>
      </c>
      <c r="B3647" s="5" t="n">
        <v>149</v>
      </c>
    </row>
    <row r="3648" spans="1:5">
      <c r="A3648" s="4" t="s">
        <v>1218</v>
      </c>
    </row>
    <row r="3649" spans="1:5">
      <c r="A3649" s="3" t="s">
        <v>804</v>
      </c>
    </row>
    <row r="3650" spans="1:5">
      <c r="A3650" s="4" t="s">
        <v>805</v>
      </c>
      <c r="B3650" s="5" t="n">
        <v>0</v>
      </c>
    </row>
    <row r="3651" spans="1:5">
      <c r="A3651" s="4" t="s">
        <v>806</v>
      </c>
      <c r="B3651" s="5" t="n">
        <v>629</v>
      </c>
    </row>
    <row r="3652" spans="1:5">
      <c r="A3652" s="4" t="s">
        <v>807</v>
      </c>
      <c r="B3652" s="5" t="n">
        <v>1581</v>
      </c>
    </row>
    <row r="3653" spans="1:5">
      <c r="A3653" s="4" t="s">
        <v>808</v>
      </c>
      <c r="B3653" s="5" t="n">
        <v>0</v>
      </c>
    </row>
    <row r="3654" spans="1:5">
      <c r="A3654" s="4" t="s">
        <v>809</v>
      </c>
      <c r="B3654" s="5" t="n">
        <v>0</v>
      </c>
    </row>
    <row r="3655" spans="1:5">
      <c r="A3655" s="4" t="s">
        <v>810</v>
      </c>
      <c r="B3655" s="5" t="n">
        <v>2210</v>
      </c>
    </row>
    <row r="3656" spans="1:5">
      <c r="A3656" s="4" t="s">
        <v>811</v>
      </c>
      <c r="B3656" s="5" t="n">
        <v>118</v>
      </c>
    </row>
    <row r="3657" spans="1:5">
      <c r="A3657" s="4" t="s">
        <v>1219</v>
      </c>
    </row>
    <row r="3658" spans="1:5">
      <c r="A3658" s="3" t="s">
        <v>804</v>
      </c>
    </row>
    <row r="3659" spans="1:5">
      <c r="A3659" s="4" t="s">
        <v>805</v>
      </c>
      <c r="B3659" s="5" t="n">
        <v>0</v>
      </c>
    </row>
    <row r="3660" spans="1:5">
      <c r="A3660" s="4" t="s">
        <v>806</v>
      </c>
      <c r="B3660" s="5" t="n">
        <v>3141</v>
      </c>
    </row>
    <row r="3661" spans="1:5">
      <c r="A3661" s="4" t="s">
        <v>807</v>
      </c>
      <c r="B3661" s="5" t="n">
        <v>7441</v>
      </c>
    </row>
    <row r="3662" spans="1:5">
      <c r="A3662" s="4" t="s">
        <v>808</v>
      </c>
      <c r="B3662" s="5" t="n">
        <v>-706</v>
      </c>
    </row>
    <row r="3663" spans="1:5">
      <c r="A3663" s="4" t="s">
        <v>809</v>
      </c>
      <c r="B3663" s="5" t="n">
        <v>-1517</v>
      </c>
    </row>
    <row r="3664" spans="1:5">
      <c r="A3664" s="4" t="s">
        <v>810</v>
      </c>
      <c r="B3664" s="5" t="n">
        <v>8359</v>
      </c>
    </row>
    <row r="3665" spans="1:5">
      <c r="A3665" s="4" t="s">
        <v>811</v>
      </c>
      <c r="B3665" s="5" t="n">
        <v>692</v>
      </c>
    </row>
    <row r="3666" spans="1:5">
      <c r="A3666" s="4" t="s">
        <v>1220</v>
      </c>
    </row>
    <row r="3667" spans="1:5">
      <c r="A3667" s="3" t="s">
        <v>804</v>
      </c>
    </row>
    <row r="3668" spans="1:5">
      <c r="A3668" s="4" t="s">
        <v>805</v>
      </c>
      <c r="B3668" s="5" t="n">
        <v>0</v>
      </c>
    </row>
    <row r="3669" spans="1:5">
      <c r="A3669" s="4" t="s">
        <v>806</v>
      </c>
      <c r="B3669" s="5" t="n">
        <v>1911</v>
      </c>
    </row>
    <row r="3670" spans="1:5">
      <c r="A3670" s="4" t="s">
        <v>807</v>
      </c>
      <c r="B3670" s="5" t="n">
        <v>2849</v>
      </c>
    </row>
    <row r="3671" spans="1:5">
      <c r="A3671" s="4" t="s">
        <v>808</v>
      </c>
      <c r="B3671" s="5" t="n">
        <v>0</v>
      </c>
    </row>
    <row r="3672" spans="1:5">
      <c r="A3672" s="4" t="s">
        <v>809</v>
      </c>
      <c r="B3672" s="5" t="n">
        <v>0</v>
      </c>
    </row>
    <row r="3673" spans="1:5">
      <c r="A3673" s="4" t="s">
        <v>810</v>
      </c>
      <c r="B3673" s="5" t="n">
        <v>4760</v>
      </c>
    </row>
    <row r="3674" spans="1:5">
      <c r="A3674" s="4" t="s">
        <v>811</v>
      </c>
      <c r="B3674" s="5" t="n">
        <v>226</v>
      </c>
    </row>
    <row r="3675" spans="1:5">
      <c r="A3675" s="4" t="s">
        <v>1221</v>
      </c>
    </row>
    <row r="3676" spans="1:5">
      <c r="A3676" s="3" t="s">
        <v>804</v>
      </c>
    </row>
    <row r="3677" spans="1:5">
      <c r="A3677" s="4" t="s">
        <v>805</v>
      </c>
      <c r="B3677" s="5" t="n">
        <v>0</v>
      </c>
    </row>
    <row r="3678" spans="1:5">
      <c r="A3678" s="4" t="s">
        <v>806</v>
      </c>
      <c r="B3678" s="5" t="n">
        <v>528</v>
      </c>
    </row>
    <row r="3679" spans="1:5">
      <c r="A3679" s="4" t="s">
        <v>807</v>
      </c>
      <c r="B3679" s="5" t="n">
        <v>1172</v>
      </c>
    </row>
    <row r="3680" spans="1:5">
      <c r="A3680" s="4" t="s">
        <v>808</v>
      </c>
      <c r="B3680" s="5" t="n">
        <v>-257</v>
      </c>
    </row>
    <row r="3681" spans="1:5">
      <c r="A3681" s="4" t="s">
        <v>809</v>
      </c>
      <c r="B3681" s="5" t="n">
        <v>-524</v>
      </c>
    </row>
    <row r="3682" spans="1:5">
      <c r="A3682" s="4" t="s">
        <v>810</v>
      </c>
      <c r="B3682" s="5" t="n">
        <v>919</v>
      </c>
    </row>
    <row r="3683" spans="1:5">
      <c r="A3683" s="4" t="s">
        <v>811</v>
      </c>
      <c r="B3683" s="5" t="n">
        <v>97</v>
      </c>
    </row>
    <row r="3684" spans="1:5">
      <c r="A3684" s="4" t="s">
        <v>1222</v>
      </c>
    </row>
    <row r="3685" spans="1:5">
      <c r="A3685" s="3" t="s">
        <v>804</v>
      </c>
    </row>
    <row r="3686" spans="1:5">
      <c r="A3686" s="4" t="s">
        <v>805</v>
      </c>
      <c r="B3686" s="5" t="n">
        <v>0</v>
      </c>
    </row>
    <row r="3687" spans="1:5">
      <c r="A3687" s="4" t="s">
        <v>806</v>
      </c>
      <c r="B3687" s="5" t="n">
        <v>489</v>
      </c>
    </row>
    <row r="3688" spans="1:5">
      <c r="A3688" s="4" t="s">
        <v>807</v>
      </c>
      <c r="B3688" s="5" t="n">
        <v>2129</v>
      </c>
    </row>
    <row r="3689" spans="1:5">
      <c r="A3689" s="4" t="s">
        <v>808</v>
      </c>
      <c r="B3689" s="5" t="n">
        <v>0</v>
      </c>
    </row>
    <row r="3690" spans="1:5">
      <c r="A3690" s="4" t="s">
        <v>809</v>
      </c>
      <c r="B3690" s="5" t="n">
        <v>0</v>
      </c>
    </row>
    <row r="3691" spans="1:5">
      <c r="A3691" s="4" t="s">
        <v>810</v>
      </c>
      <c r="B3691" s="5" t="n">
        <v>2618</v>
      </c>
    </row>
    <row r="3692" spans="1:5">
      <c r="A3692" s="4" t="s">
        <v>811</v>
      </c>
      <c r="B3692" s="5" t="n">
        <v>168</v>
      </c>
    </row>
    <row r="3693" spans="1:5">
      <c r="A3693" s="4" t="s">
        <v>1223</v>
      </c>
    </row>
    <row r="3694" spans="1:5">
      <c r="A3694" s="3" t="s">
        <v>804</v>
      </c>
    </row>
    <row r="3695" spans="1:5">
      <c r="A3695" s="4" t="s">
        <v>805</v>
      </c>
      <c r="B3695" s="5" t="n">
        <v>0</v>
      </c>
    </row>
    <row r="3696" spans="1:5">
      <c r="A3696" s="4" t="s">
        <v>806</v>
      </c>
      <c r="B3696" s="5" t="n">
        <v>631</v>
      </c>
    </row>
    <row r="3697" spans="1:5">
      <c r="A3697" s="4" t="s">
        <v>807</v>
      </c>
      <c r="B3697" s="5" t="n">
        <v>1512</v>
      </c>
    </row>
    <row r="3698" spans="1:5">
      <c r="A3698" s="4" t="s">
        <v>808</v>
      </c>
      <c r="B3698" s="5" t="n">
        <v>-300</v>
      </c>
    </row>
    <row r="3699" spans="1:5">
      <c r="A3699" s="4" t="s">
        <v>809</v>
      </c>
      <c r="B3699" s="5" t="n">
        <v>-655</v>
      </c>
    </row>
    <row r="3700" spans="1:5">
      <c r="A3700" s="4" t="s">
        <v>810</v>
      </c>
      <c r="B3700" s="5" t="n">
        <v>1188</v>
      </c>
    </row>
    <row r="3701" spans="1:5">
      <c r="A3701" s="4" t="s">
        <v>811</v>
      </c>
      <c r="B3701" s="5" t="n">
        <v>132</v>
      </c>
    </row>
    <row r="3702" spans="1:5">
      <c r="A3702" s="4" t="s">
        <v>1224</v>
      </c>
    </row>
    <row r="3703" spans="1:5">
      <c r="A3703" s="3" t="s">
        <v>804</v>
      </c>
    </row>
    <row r="3704" spans="1:5">
      <c r="A3704" s="4" t="s">
        <v>805</v>
      </c>
      <c r="B3704" s="5" t="n">
        <v>0</v>
      </c>
    </row>
    <row r="3705" spans="1:5">
      <c r="A3705" s="4" t="s">
        <v>806</v>
      </c>
      <c r="B3705" s="5" t="n">
        <v>673</v>
      </c>
    </row>
    <row r="3706" spans="1:5">
      <c r="A3706" s="4" t="s">
        <v>807</v>
      </c>
      <c r="B3706" s="5" t="n">
        <v>2550</v>
      </c>
    </row>
    <row r="3707" spans="1:5">
      <c r="A3707" s="4" t="s">
        <v>808</v>
      </c>
      <c r="B3707" s="5" t="n">
        <v>0</v>
      </c>
    </row>
    <row r="3708" spans="1:5">
      <c r="A3708" s="4" t="s">
        <v>809</v>
      </c>
      <c r="B3708" s="5" t="n">
        <v>0</v>
      </c>
    </row>
    <row r="3709" spans="1:5">
      <c r="A3709" s="4" t="s">
        <v>810</v>
      </c>
      <c r="B3709" s="5" t="n">
        <v>3223</v>
      </c>
    </row>
    <row r="3710" spans="1:5">
      <c r="A3710" s="4" t="s">
        <v>811</v>
      </c>
      <c r="B3710" s="5" t="n">
        <v>197</v>
      </c>
    </row>
    <row r="3711" spans="1:5">
      <c r="A3711" s="4" t="s">
        <v>1225</v>
      </c>
    </row>
    <row r="3712" spans="1:5">
      <c r="A3712" s="3" t="s">
        <v>804</v>
      </c>
    </row>
    <row r="3713" spans="1:5">
      <c r="A3713" s="4" t="s">
        <v>805</v>
      </c>
      <c r="B3713" s="5" t="n">
        <v>0</v>
      </c>
    </row>
    <row r="3714" spans="1:5">
      <c r="A3714" s="4" t="s">
        <v>806</v>
      </c>
      <c r="B3714" s="5" t="n">
        <v>1688</v>
      </c>
    </row>
    <row r="3715" spans="1:5">
      <c r="A3715" s="4" t="s">
        <v>807</v>
      </c>
      <c r="B3715" s="5" t="n">
        <v>548</v>
      </c>
    </row>
    <row r="3716" spans="1:5">
      <c r="A3716" s="4" t="s">
        <v>808</v>
      </c>
      <c r="B3716" s="5" t="n">
        <v>0</v>
      </c>
    </row>
    <row r="3717" spans="1:5">
      <c r="A3717" s="4" t="s">
        <v>809</v>
      </c>
      <c r="B3717" s="5" t="n">
        <v>0</v>
      </c>
    </row>
    <row r="3718" spans="1:5">
      <c r="A3718" s="4" t="s">
        <v>810</v>
      </c>
      <c r="B3718" s="5" t="n">
        <v>2236</v>
      </c>
    </row>
    <row r="3719" spans="1:5">
      <c r="A3719" s="4" t="s">
        <v>811</v>
      </c>
      <c r="B3719" s="5" t="n">
        <v>56</v>
      </c>
    </row>
    <row r="3720" spans="1:5">
      <c r="A3720" s="4" t="s">
        <v>1226</v>
      </c>
    </row>
    <row r="3721" spans="1:5">
      <c r="A3721" s="3" t="s">
        <v>804</v>
      </c>
    </row>
    <row r="3722" spans="1:5">
      <c r="A3722" s="4" t="s">
        <v>805</v>
      </c>
      <c r="B3722" s="5" t="n">
        <v>0</v>
      </c>
    </row>
    <row r="3723" spans="1:5">
      <c r="A3723" s="4" t="s">
        <v>806</v>
      </c>
      <c r="B3723" s="5" t="n">
        <v>447</v>
      </c>
    </row>
    <row r="3724" spans="1:5">
      <c r="A3724" s="4" t="s">
        <v>807</v>
      </c>
      <c r="B3724" s="5" t="n">
        <v>1548</v>
      </c>
    </row>
    <row r="3725" spans="1:5">
      <c r="A3725" s="4" t="s">
        <v>808</v>
      </c>
      <c r="B3725" s="5" t="n">
        <v>-218</v>
      </c>
    </row>
    <row r="3726" spans="1:5">
      <c r="A3726" s="4" t="s">
        <v>809</v>
      </c>
      <c r="B3726" s="5" t="n">
        <v>-691</v>
      </c>
    </row>
    <row r="3727" spans="1:5">
      <c r="A3727" s="4" t="s">
        <v>810</v>
      </c>
      <c r="B3727" s="5" t="n">
        <v>1086</v>
      </c>
    </row>
    <row r="3728" spans="1:5">
      <c r="A3728" s="4" t="s">
        <v>811</v>
      </c>
      <c r="B3728" s="5" t="n">
        <v>130</v>
      </c>
    </row>
    <row r="3729" spans="1:5">
      <c r="A3729" s="4" t="s">
        <v>1227</v>
      </c>
    </row>
    <row r="3730" spans="1:5">
      <c r="A3730" s="3" t="s">
        <v>804</v>
      </c>
    </row>
    <row r="3731" spans="1:5">
      <c r="A3731" s="4" t="s">
        <v>805</v>
      </c>
      <c r="B3731" s="5" t="n">
        <v>0</v>
      </c>
    </row>
    <row r="3732" spans="1:5">
      <c r="A3732" s="4" t="s">
        <v>806</v>
      </c>
      <c r="B3732" s="5" t="n">
        <v>783</v>
      </c>
    </row>
    <row r="3733" spans="1:5">
      <c r="A3733" s="4" t="s">
        <v>807</v>
      </c>
      <c r="B3733" s="5" t="n">
        <v>1936</v>
      </c>
    </row>
    <row r="3734" spans="1:5">
      <c r="A3734" s="4" t="s">
        <v>808</v>
      </c>
      <c r="B3734" s="5" t="n">
        <v>0</v>
      </c>
    </row>
    <row r="3735" spans="1:5">
      <c r="A3735" s="4" t="s">
        <v>809</v>
      </c>
      <c r="B3735" s="5" t="n">
        <v>0</v>
      </c>
    </row>
    <row r="3736" spans="1:5">
      <c r="A3736" s="4" t="s">
        <v>810</v>
      </c>
      <c r="B3736" s="5" t="n">
        <v>2719</v>
      </c>
    </row>
    <row r="3737" spans="1:5">
      <c r="A3737" s="4" t="s">
        <v>811</v>
      </c>
      <c r="B3737" s="5" t="n">
        <v>149</v>
      </c>
    </row>
    <row r="3738" spans="1:5">
      <c r="A3738" s="4" t="s">
        <v>1228</v>
      </c>
    </row>
    <row r="3739" spans="1:5">
      <c r="A3739" s="3" t="s">
        <v>804</v>
      </c>
    </row>
    <row r="3740" spans="1:5">
      <c r="A3740" s="4" t="s">
        <v>805</v>
      </c>
      <c r="B3740" s="5" t="n">
        <v>0</v>
      </c>
    </row>
    <row r="3741" spans="1:5">
      <c r="A3741" s="4" t="s">
        <v>806</v>
      </c>
      <c r="B3741" s="5" t="n">
        <v>559</v>
      </c>
    </row>
    <row r="3742" spans="1:5">
      <c r="A3742" s="4" t="s">
        <v>807</v>
      </c>
      <c r="B3742" s="5" t="n">
        <v>750</v>
      </c>
    </row>
    <row r="3743" spans="1:5">
      <c r="A3743" s="4" t="s">
        <v>808</v>
      </c>
      <c r="B3743" s="5" t="n">
        <v>0</v>
      </c>
    </row>
    <row r="3744" spans="1:5">
      <c r="A3744" s="4" t="s">
        <v>809</v>
      </c>
      <c r="B3744" s="5" t="n">
        <v>0</v>
      </c>
    </row>
    <row r="3745" spans="1:5">
      <c r="A3745" s="4" t="s">
        <v>810</v>
      </c>
      <c r="B3745" s="5" t="n">
        <v>1309</v>
      </c>
    </row>
    <row r="3746" spans="1:5">
      <c r="A3746" s="4" t="s">
        <v>811</v>
      </c>
      <c r="B3746" s="5" t="n">
        <v>80</v>
      </c>
    </row>
    <row r="3747" spans="1:5">
      <c r="A3747" s="4" t="s">
        <v>1229</v>
      </c>
    </row>
    <row r="3748" spans="1:5">
      <c r="A3748" s="3" t="s">
        <v>804</v>
      </c>
    </row>
    <row r="3749" spans="1:5">
      <c r="A3749" s="4" t="s">
        <v>805</v>
      </c>
      <c r="B3749" s="5" t="n">
        <v>0</v>
      </c>
    </row>
    <row r="3750" spans="1:5">
      <c r="A3750" s="4" t="s">
        <v>806</v>
      </c>
      <c r="B3750" s="5" t="n">
        <v>1029</v>
      </c>
    </row>
    <row r="3751" spans="1:5">
      <c r="A3751" s="4" t="s">
        <v>807</v>
      </c>
      <c r="B3751" s="5" t="n">
        <v>813</v>
      </c>
    </row>
    <row r="3752" spans="1:5">
      <c r="A3752" s="4" t="s">
        <v>808</v>
      </c>
      <c r="B3752" s="5" t="n">
        <v>0</v>
      </c>
    </row>
    <row r="3753" spans="1:5">
      <c r="A3753" s="4" t="s">
        <v>809</v>
      </c>
      <c r="B3753" s="5" t="n">
        <v>0</v>
      </c>
    </row>
    <row r="3754" spans="1:5">
      <c r="A3754" s="4" t="s">
        <v>810</v>
      </c>
      <c r="B3754" s="5" t="n">
        <v>1842</v>
      </c>
    </row>
    <row r="3755" spans="1:5">
      <c r="A3755" s="4" t="s">
        <v>811</v>
      </c>
      <c r="B3755" s="5" t="n">
        <v>72</v>
      </c>
    </row>
    <row r="3756" spans="1:5">
      <c r="A3756" s="4" t="s">
        <v>1230</v>
      </c>
    </row>
    <row r="3757" spans="1:5">
      <c r="A3757" s="3" t="s">
        <v>804</v>
      </c>
    </row>
    <row r="3758" spans="1:5">
      <c r="A3758" s="4" t="s">
        <v>805</v>
      </c>
      <c r="B3758" s="5" t="n">
        <v>0</v>
      </c>
    </row>
    <row r="3759" spans="1:5">
      <c r="A3759" s="4" t="s">
        <v>806</v>
      </c>
      <c r="B3759" s="5" t="n">
        <v>304</v>
      </c>
    </row>
    <row r="3760" spans="1:5">
      <c r="A3760" s="4" t="s">
        <v>807</v>
      </c>
      <c r="B3760" s="5" t="n">
        <v>612</v>
      </c>
    </row>
    <row r="3761" spans="1:5">
      <c r="A3761" s="4" t="s">
        <v>808</v>
      </c>
      <c r="B3761" s="5" t="n">
        <v>0</v>
      </c>
    </row>
    <row r="3762" spans="1:5">
      <c r="A3762" s="4" t="s">
        <v>809</v>
      </c>
      <c r="B3762" s="5" t="n">
        <v>0</v>
      </c>
    </row>
    <row r="3763" spans="1:5">
      <c r="A3763" s="4" t="s">
        <v>810</v>
      </c>
      <c r="B3763" s="5" t="n">
        <v>916</v>
      </c>
    </row>
    <row r="3764" spans="1:5">
      <c r="A3764" s="4" t="s">
        <v>811</v>
      </c>
      <c r="B3764" s="5" t="n">
        <v>47</v>
      </c>
    </row>
    <row r="3765" spans="1:5">
      <c r="A3765" s="4" t="s">
        <v>1231</v>
      </c>
    </row>
    <row r="3766" spans="1:5">
      <c r="A3766" s="3" t="s">
        <v>804</v>
      </c>
    </row>
    <row r="3767" spans="1:5">
      <c r="A3767" s="4" t="s">
        <v>805</v>
      </c>
      <c r="B3767" s="5" t="n">
        <v>0</v>
      </c>
    </row>
    <row r="3768" spans="1:5">
      <c r="A3768" s="4" t="s">
        <v>806</v>
      </c>
      <c r="B3768" s="5" t="n">
        <v>2431</v>
      </c>
    </row>
    <row r="3769" spans="1:5">
      <c r="A3769" s="4" t="s">
        <v>807</v>
      </c>
      <c r="B3769" s="5" t="n">
        <v>940</v>
      </c>
    </row>
    <row r="3770" spans="1:5">
      <c r="A3770" s="4" t="s">
        <v>808</v>
      </c>
      <c r="B3770" s="5" t="n">
        <v>0</v>
      </c>
    </row>
    <row r="3771" spans="1:5">
      <c r="A3771" s="4" t="s">
        <v>809</v>
      </c>
      <c r="B3771" s="5" t="n">
        <v>0</v>
      </c>
    </row>
    <row r="3772" spans="1:5">
      <c r="A3772" s="4" t="s">
        <v>810</v>
      </c>
      <c r="B3772" s="5" t="n">
        <v>3371</v>
      </c>
    </row>
    <row r="3773" spans="1:5">
      <c r="A3773" s="4" t="s">
        <v>811</v>
      </c>
      <c r="B3773" s="5" t="n">
        <v>83</v>
      </c>
    </row>
    <row r="3774" spans="1:5">
      <c r="A3774" s="4" t="s">
        <v>1232</v>
      </c>
    </row>
    <row r="3775" spans="1:5">
      <c r="A3775" s="3" t="s">
        <v>804</v>
      </c>
    </row>
    <row r="3776" spans="1:5">
      <c r="A3776" s="4" t="s">
        <v>805</v>
      </c>
      <c r="B3776" s="5" t="n">
        <v>0</v>
      </c>
    </row>
    <row r="3777" spans="1:5">
      <c r="A3777" s="4" t="s">
        <v>806</v>
      </c>
      <c r="B3777" s="5" t="n">
        <v>234</v>
      </c>
    </row>
    <row r="3778" spans="1:5">
      <c r="A3778" s="4" t="s">
        <v>807</v>
      </c>
      <c r="B3778" s="5" t="n">
        <v>1100</v>
      </c>
    </row>
    <row r="3779" spans="1:5">
      <c r="A3779" s="4" t="s">
        <v>808</v>
      </c>
      <c r="B3779" s="5" t="n">
        <v>0</v>
      </c>
    </row>
    <row r="3780" spans="1:5">
      <c r="A3780" s="4" t="s">
        <v>809</v>
      </c>
      <c r="B3780" s="5" t="n">
        <v>0</v>
      </c>
    </row>
    <row r="3781" spans="1:5">
      <c r="A3781" s="4" t="s">
        <v>810</v>
      </c>
      <c r="B3781" s="5" t="n">
        <v>1334</v>
      </c>
    </row>
    <row r="3782" spans="1:5">
      <c r="A3782" s="4" t="s">
        <v>811</v>
      </c>
      <c r="B3782" s="5" t="n">
        <v>84</v>
      </c>
    </row>
    <row r="3783" spans="1:5">
      <c r="A3783" s="4" t="s">
        <v>1233</v>
      </c>
    </row>
    <row r="3784" spans="1:5">
      <c r="A3784" s="3" t="s">
        <v>804</v>
      </c>
    </row>
    <row r="3785" spans="1:5">
      <c r="A3785" s="4" t="s">
        <v>805</v>
      </c>
      <c r="B3785" s="5" t="n">
        <v>0</v>
      </c>
    </row>
    <row r="3786" spans="1:5">
      <c r="A3786" s="4" t="s">
        <v>806</v>
      </c>
      <c r="B3786" s="5" t="n">
        <v>254</v>
      </c>
    </row>
    <row r="3787" spans="1:5">
      <c r="A3787" s="4" t="s">
        <v>807</v>
      </c>
      <c r="B3787" s="5" t="n">
        <v>911</v>
      </c>
    </row>
    <row r="3788" spans="1:5">
      <c r="A3788" s="4" t="s">
        <v>808</v>
      </c>
      <c r="B3788" s="5" t="n">
        <v>-145</v>
      </c>
    </row>
    <row r="3789" spans="1:5">
      <c r="A3789" s="4" t="s">
        <v>809</v>
      </c>
      <c r="B3789" s="5" t="n">
        <v>-478</v>
      </c>
    </row>
    <row r="3790" spans="1:5">
      <c r="A3790" s="4" t="s">
        <v>810</v>
      </c>
      <c r="B3790" s="5" t="n">
        <v>542</v>
      </c>
    </row>
    <row r="3791" spans="1:5">
      <c r="A3791" s="4" t="s">
        <v>811</v>
      </c>
      <c r="B3791" s="5" t="n">
        <v>72</v>
      </c>
    </row>
    <row r="3792" spans="1:5">
      <c r="A3792" s="4" t="s">
        <v>1234</v>
      </c>
    </row>
    <row r="3793" spans="1:5">
      <c r="A3793" s="3" t="s">
        <v>804</v>
      </c>
    </row>
    <row r="3794" spans="1:5">
      <c r="A3794" s="4" t="s">
        <v>805</v>
      </c>
      <c r="B3794" s="5" t="n">
        <v>0</v>
      </c>
    </row>
    <row r="3795" spans="1:5">
      <c r="A3795" s="4" t="s">
        <v>806</v>
      </c>
      <c r="B3795" s="5" t="n">
        <v>174</v>
      </c>
    </row>
    <row r="3796" spans="1:5">
      <c r="A3796" s="4" t="s">
        <v>807</v>
      </c>
      <c r="B3796" s="5" t="n">
        <v>293</v>
      </c>
    </row>
    <row r="3797" spans="1:5">
      <c r="A3797" s="4" t="s">
        <v>808</v>
      </c>
      <c r="B3797" s="5" t="n">
        <v>0</v>
      </c>
    </row>
    <row r="3798" spans="1:5">
      <c r="A3798" s="4" t="s">
        <v>809</v>
      </c>
      <c r="B3798" s="5" t="n">
        <v>0</v>
      </c>
    </row>
    <row r="3799" spans="1:5">
      <c r="A3799" s="4" t="s">
        <v>810</v>
      </c>
      <c r="B3799" s="5" t="n">
        <v>467</v>
      </c>
    </row>
    <row r="3800" spans="1:5">
      <c r="A3800" s="4" t="s">
        <v>811</v>
      </c>
      <c r="B3800" s="5" t="n">
        <v>32</v>
      </c>
    </row>
    <row r="3801" spans="1:5">
      <c r="A3801" s="4" t="s">
        <v>1235</v>
      </c>
    </row>
    <row r="3802" spans="1:5">
      <c r="A3802" s="3" t="s">
        <v>804</v>
      </c>
    </row>
    <row r="3803" spans="1:5">
      <c r="A3803" s="4" t="s">
        <v>805</v>
      </c>
      <c r="B3803" s="5" t="n">
        <v>0</v>
      </c>
    </row>
    <row r="3804" spans="1:5">
      <c r="A3804" s="4" t="s">
        <v>806</v>
      </c>
      <c r="B3804" s="5" t="n">
        <v>154</v>
      </c>
    </row>
    <row r="3805" spans="1:5">
      <c r="A3805" s="4" t="s">
        <v>807</v>
      </c>
      <c r="B3805" s="5" t="n">
        <v>2281</v>
      </c>
    </row>
    <row r="3806" spans="1:5">
      <c r="A3806" s="4" t="s">
        <v>808</v>
      </c>
      <c r="B3806" s="5" t="n">
        <v>0</v>
      </c>
    </row>
    <row r="3807" spans="1:5">
      <c r="A3807" s="4" t="s">
        <v>809</v>
      </c>
      <c r="B3807" s="5" t="n">
        <v>0</v>
      </c>
    </row>
    <row r="3808" spans="1:5">
      <c r="A3808" s="4" t="s">
        <v>810</v>
      </c>
      <c r="B3808" s="5" t="n">
        <v>2435</v>
      </c>
    </row>
    <row r="3809" spans="1:5">
      <c r="A3809" s="4" t="s">
        <v>811</v>
      </c>
      <c r="B3809" s="5" t="n">
        <v>177</v>
      </c>
    </row>
    <row r="3810" spans="1:5">
      <c r="A3810" s="4" t="s">
        <v>1236</v>
      </c>
    </row>
    <row r="3811" spans="1:5">
      <c r="A3811" s="3" t="s">
        <v>804</v>
      </c>
    </row>
    <row r="3812" spans="1:5">
      <c r="A3812" s="4" t="s">
        <v>805</v>
      </c>
      <c r="B3812" s="5" t="n">
        <v>0</v>
      </c>
    </row>
    <row r="3813" spans="1:5">
      <c r="A3813" s="4" t="s">
        <v>806</v>
      </c>
      <c r="B3813" s="5" t="n">
        <v>215</v>
      </c>
    </row>
    <row r="3814" spans="1:5">
      <c r="A3814" s="4" t="s">
        <v>807</v>
      </c>
      <c r="B3814" s="5" t="n">
        <v>555</v>
      </c>
    </row>
    <row r="3815" spans="1:5">
      <c r="A3815" s="4" t="s">
        <v>808</v>
      </c>
      <c r="B3815" s="5" t="n">
        <v>0</v>
      </c>
    </row>
    <row r="3816" spans="1:5">
      <c r="A3816" s="4" t="s">
        <v>809</v>
      </c>
      <c r="B3816" s="5" t="n">
        <v>0</v>
      </c>
    </row>
    <row r="3817" spans="1:5">
      <c r="A3817" s="4" t="s">
        <v>810</v>
      </c>
      <c r="B3817" s="5" t="n">
        <v>770</v>
      </c>
    </row>
    <row r="3818" spans="1:5">
      <c r="A3818" s="4" t="s">
        <v>811</v>
      </c>
      <c r="B3818" s="5" t="n">
        <v>47</v>
      </c>
    </row>
    <row r="3819" spans="1:5">
      <c r="A3819" s="4" t="s">
        <v>1237</v>
      </c>
    </row>
    <row r="3820" spans="1:5">
      <c r="A3820" s="3" t="s">
        <v>804</v>
      </c>
    </row>
    <row r="3821" spans="1:5">
      <c r="A3821" s="4" t="s">
        <v>805</v>
      </c>
      <c r="B3821" s="5" t="n">
        <v>0</v>
      </c>
    </row>
    <row r="3822" spans="1:5">
      <c r="A3822" s="4" t="s">
        <v>806</v>
      </c>
      <c r="B3822" s="5" t="n">
        <v>374</v>
      </c>
    </row>
    <row r="3823" spans="1:5">
      <c r="A3823" s="4" t="s">
        <v>807</v>
      </c>
      <c r="B3823" s="5" t="n">
        <v>1532</v>
      </c>
    </row>
    <row r="3824" spans="1:5">
      <c r="A3824" s="4" t="s">
        <v>808</v>
      </c>
      <c r="B3824" s="5" t="n">
        <v>0</v>
      </c>
    </row>
    <row r="3825" spans="1:5">
      <c r="A3825" s="4" t="s">
        <v>809</v>
      </c>
      <c r="B3825" s="5" t="n">
        <v>0</v>
      </c>
    </row>
    <row r="3826" spans="1:5">
      <c r="A3826" s="4" t="s">
        <v>810</v>
      </c>
      <c r="B3826" s="5" t="n">
        <v>1906</v>
      </c>
    </row>
    <row r="3827" spans="1:5">
      <c r="A3827" s="4" t="s">
        <v>811</v>
      </c>
      <c r="B3827" s="5" t="n">
        <v>122</v>
      </c>
    </row>
    <row r="3828" spans="1:5">
      <c r="A3828" s="4" t="s">
        <v>1238</v>
      </c>
    </row>
    <row r="3829" spans="1:5">
      <c r="A3829" s="3" t="s">
        <v>804</v>
      </c>
    </row>
    <row r="3830" spans="1:5">
      <c r="A3830" s="4" t="s">
        <v>805</v>
      </c>
      <c r="B3830" s="5" t="n">
        <v>0</v>
      </c>
    </row>
    <row r="3831" spans="1:5">
      <c r="A3831" s="4" t="s">
        <v>806</v>
      </c>
      <c r="B3831" s="5" t="n">
        <v>93</v>
      </c>
    </row>
    <row r="3832" spans="1:5">
      <c r="A3832" s="4" t="s">
        <v>807</v>
      </c>
      <c r="B3832" s="5" t="n">
        <v>741</v>
      </c>
    </row>
    <row r="3833" spans="1:5">
      <c r="A3833" s="4" t="s">
        <v>808</v>
      </c>
      <c r="B3833" s="5" t="n">
        <v>0</v>
      </c>
    </row>
    <row r="3834" spans="1:5">
      <c r="A3834" s="4" t="s">
        <v>809</v>
      </c>
      <c r="B3834" s="5" t="n">
        <v>0</v>
      </c>
    </row>
    <row r="3835" spans="1:5">
      <c r="A3835" s="4" t="s">
        <v>810</v>
      </c>
      <c r="B3835" s="5" t="n">
        <v>834</v>
      </c>
    </row>
    <row r="3836" spans="1:5">
      <c r="A3836" s="4" t="s">
        <v>811</v>
      </c>
      <c r="B3836" s="5" t="n">
        <v>61</v>
      </c>
    </row>
    <row r="3837" spans="1:5">
      <c r="A3837" s="4" t="s">
        <v>1239</v>
      </c>
    </row>
    <row r="3838" spans="1:5">
      <c r="A3838" s="3" t="s">
        <v>804</v>
      </c>
    </row>
    <row r="3839" spans="1:5">
      <c r="A3839" s="4" t="s">
        <v>805</v>
      </c>
      <c r="B3839" s="5" t="n">
        <v>0</v>
      </c>
    </row>
    <row r="3840" spans="1:5">
      <c r="A3840" s="4" t="s">
        <v>806</v>
      </c>
      <c r="B3840" s="5" t="n">
        <v>507</v>
      </c>
    </row>
    <row r="3841" spans="1:5">
      <c r="A3841" s="4" t="s">
        <v>807</v>
      </c>
      <c r="B3841" s="5" t="n">
        <v>1014</v>
      </c>
    </row>
    <row r="3842" spans="1:5">
      <c r="A3842" s="4" t="s">
        <v>808</v>
      </c>
      <c r="B3842" s="5" t="n">
        <v>0</v>
      </c>
    </row>
    <row r="3843" spans="1:5">
      <c r="A3843" s="4" t="s">
        <v>809</v>
      </c>
      <c r="B3843" s="5" t="n">
        <v>0</v>
      </c>
    </row>
    <row r="3844" spans="1:5">
      <c r="A3844" s="4" t="s">
        <v>810</v>
      </c>
      <c r="B3844" s="5" t="n">
        <v>1521</v>
      </c>
    </row>
    <row r="3845" spans="1:5">
      <c r="A3845" s="4" t="s">
        <v>811</v>
      </c>
      <c r="B3845" s="5" t="n">
        <v>93</v>
      </c>
    </row>
    <row r="3846" spans="1:5">
      <c r="A3846" s="4" t="s">
        <v>1240</v>
      </c>
    </row>
    <row r="3847" spans="1:5">
      <c r="A3847" s="3" t="s">
        <v>804</v>
      </c>
    </row>
    <row r="3848" spans="1:5">
      <c r="A3848" s="4" t="s">
        <v>805</v>
      </c>
      <c r="B3848" s="5" t="n">
        <v>125000</v>
      </c>
    </row>
    <row r="3849" spans="1:5">
      <c r="A3849" s="4" t="s">
        <v>806</v>
      </c>
      <c r="B3849" s="5" t="n">
        <v>16009</v>
      </c>
    </row>
    <row r="3850" spans="1:5">
      <c r="A3850" s="4" t="s">
        <v>807</v>
      </c>
      <c r="B3850" s="5" t="n">
        <v>194287</v>
      </c>
    </row>
    <row r="3851" spans="1:5">
      <c r="A3851" s="4" t="s">
        <v>808</v>
      </c>
      <c r="B3851" s="5" t="n">
        <v>0</v>
      </c>
    </row>
    <row r="3852" spans="1:5">
      <c r="A3852" s="4" t="s">
        <v>809</v>
      </c>
      <c r="B3852" s="5" t="n">
        <v>0</v>
      </c>
    </row>
    <row r="3853" spans="1:5">
      <c r="A3853" s="4" t="s">
        <v>810</v>
      </c>
      <c r="B3853" s="5" t="n">
        <v>210296</v>
      </c>
    </row>
    <row r="3854" spans="1:5">
      <c r="A3854" s="4" t="s">
        <v>811</v>
      </c>
      <c r="B3854" s="5" t="n">
        <v>14315</v>
      </c>
    </row>
    <row r="3855" spans="1:5">
      <c r="A3855" s="4" t="s">
        <v>1241</v>
      </c>
    </row>
    <row r="3856" spans="1:5">
      <c r="A3856" s="3" t="s">
        <v>804</v>
      </c>
    </row>
    <row r="3857" spans="1:5">
      <c r="A3857" s="4" t="s">
        <v>805</v>
      </c>
      <c r="B3857" s="5" t="n">
        <v>0</v>
      </c>
    </row>
    <row r="3858" spans="1:5">
      <c r="A3858" s="4" t="s">
        <v>806</v>
      </c>
      <c r="B3858" s="5" t="n">
        <v>82</v>
      </c>
    </row>
    <row r="3859" spans="1:5">
      <c r="A3859" s="4" t="s">
        <v>807</v>
      </c>
      <c r="B3859" s="5" t="n">
        <v>780</v>
      </c>
    </row>
    <row r="3860" spans="1:5">
      <c r="A3860" s="4" t="s">
        <v>808</v>
      </c>
      <c r="B3860" s="5" t="n">
        <v>0</v>
      </c>
    </row>
    <row r="3861" spans="1:5">
      <c r="A3861" s="4" t="s">
        <v>809</v>
      </c>
      <c r="B3861" s="5" t="n">
        <v>0</v>
      </c>
    </row>
    <row r="3862" spans="1:5">
      <c r="A3862" s="4" t="s">
        <v>810</v>
      </c>
      <c r="B3862" s="5" t="n">
        <v>862</v>
      </c>
    </row>
    <row r="3863" spans="1:5">
      <c r="A3863" s="4" t="s">
        <v>811</v>
      </c>
      <c r="B3863" s="5" t="n">
        <v>64</v>
      </c>
    </row>
    <row r="3864" spans="1:5">
      <c r="A3864" s="4" t="s">
        <v>1242</v>
      </c>
    </row>
    <row r="3865" spans="1:5">
      <c r="A3865" s="3" t="s">
        <v>804</v>
      </c>
    </row>
    <row r="3866" spans="1:5">
      <c r="A3866" s="4" t="s">
        <v>805</v>
      </c>
      <c r="B3866" s="5" t="n">
        <v>0</v>
      </c>
    </row>
    <row r="3867" spans="1:5">
      <c r="A3867" s="4" t="s">
        <v>806</v>
      </c>
      <c r="B3867" s="5" t="n">
        <v>165</v>
      </c>
    </row>
    <row r="3868" spans="1:5">
      <c r="A3868" s="4" t="s">
        <v>807</v>
      </c>
      <c r="B3868" s="5" t="n">
        <v>803</v>
      </c>
    </row>
    <row r="3869" spans="1:5">
      <c r="A3869" s="4" t="s">
        <v>808</v>
      </c>
      <c r="B3869" s="5" t="n">
        <v>0</v>
      </c>
    </row>
    <row r="3870" spans="1:5">
      <c r="A3870" s="4" t="s">
        <v>809</v>
      </c>
      <c r="B3870" s="5" t="n">
        <v>0</v>
      </c>
    </row>
    <row r="3871" spans="1:5">
      <c r="A3871" s="4" t="s">
        <v>810</v>
      </c>
      <c r="B3871" s="5" t="n">
        <v>968</v>
      </c>
    </row>
    <row r="3872" spans="1:5">
      <c r="A3872" s="4" t="s">
        <v>811</v>
      </c>
      <c r="B3872" s="5" t="n">
        <v>64</v>
      </c>
    </row>
    <row r="3873" spans="1:5">
      <c r="A3873" s="4" t="s">
        <v>1243</v>
      </c>
    </row>
    <row r="3874" spans="1:5">
      <c r="A3874" s="3" t="s">
        <v>804</v>
      </c>
    </row>
    <row r="3875" spans="1:5">
      <c r="A3875" s="4" t="s">
        <v>805</v>
      </c>
      <c r="B3875" s="5" t="n">
        <v>0</v>
      </c>
    </row>
    <row r="3876" spans="1:5">
      <c r="A3876" s="4" t="s">
        <v>806</v>
      </c>
      <c r="B3876" s="5" t="n">
        <v>337</v>
      </c>
    </row>
    <row r="3877" spans="1:5">
      <c r="A3877" s="4" t="s">
        <v>807</v>
      </c>
      <c r="B3877" s="5" t="n">
        <v>1140</v>
      </c>
    </row>
    <row r="3878" spans="1:5">
      <c r="A3878" s="4" t="s">
        <v>808</v>
      </c>
      <c r="B3878" s="5" t="n">
        <v>0</v>
      </c>
    </row>
    <row r="3879" spans="1:5">
      <c r="A3879" s="4" t="s">
        <v>809</v>
      </c>
      <c r="B3879" s="5" t="n">
        <v>0</v>
      </c>
    </row>
    <row r="3880" spans="1:5">
      <c r="A3880" s="4" t="s">
        <v>810</v>
      </c>
      <c r="B3880" s="5" t="n">
        <v>1477</v>
      </c>
    </row>
    <row r="3881" spans="1:5">
      <c r="A3881" s="4" t="s">
        <v>811</v>
      </c>
      <c r="B3881" s="5" t="n">
        <v>99</v>
      </c>
    </row>
    <row r="3882" spans="1:5">
      <c r="A3882" s="4" t="s">
        <v>1244</v>
      </c>
    </row>
    <row r="3883" spans="1:5">
      <c r="A3883" s="3" t="s">
        <v>804</v>
      </c>
    </row>
    <row r="3884" spans="1:5">
      <c r="A3884" s="4" t="s">
        <v>805</v>
      </c>
      <c r="B3884" s="5" t="n">
        <v>7715</v>
      </c>
    </row>
    <row r="3885" spans="1:5">
      <c r="A3885" s="4" t="s">
        <v>806</v>
      </c>
      <c r="B3885" s="5" t="n">
        <v>2860</v>
      </c>
    </row>
    <row r="3886" spans="1:5">
      <c r="A3886" s="4" t="s">
        <v>807</v>
      </c>
      <c r="B3886" s="5" t="n">
        <v>10010</v>
      </c>
    </row>
    <row r="3887" spans="1:5">
      <c r="A3887" s="4" t="s">
        <v>808</v>
      </c>
      <c r="B3887" s="5" t="n">
        <v>0</v>
      </c>
    </row>
    <row r="3888" spans="1:5">
      <c r="A3888" s="4" t="s">
        <v>809</v>
      </c>
      <c r="B3888" s="5" t="n">
        <v>0</v>
      </c>
    </row>
    <row r="3889" spans="1:5">
      <c r="A3889" s="4" t="s">
        <v>810</v>
      </c>
      <c r="B3889" s="5" t="n">
        <v>12870</v>
      </c>
    </row>
    <row r="3890" spans="1:5">
      <c r="A3890" s="4" t="s">
        <v>811</v>
      </c>
      <c r="B3890" s="5" t="n">
        <v>743</v>
      </c>
    </row>
    <row r="3891" spans="1:5">
      <c r="A3891" s="4" t="s">
        <v>1245</v>
      </c>
    </row>
    <row r="3892" spans="1:5">
      <c r="A3892" s="3" t="s">
        <v>804</v>
      </c>
    </row>
    <row r="3893" spans="1:5">
      <c r="A3893" s="4" t="s">
        <v>805</v>
      </c>
      <c r="B3893" s="5" t="n">
        <v>0</v>
      </c>
    </row>
    <row r="3894" spans="1:5">
      <c r="A3894" s="4" t="s">
        <v>806</v>
      </c>
      <c r="B3894" s="5" t="n">
        <v>3295</v>
      </c>
    </row>
    <row r="3895" spans="1:5">
      <c r="A3895" s="4" t="s">
        <v>807</v>
      </c>
      <c r="B3895" s="5" t="n">
        <v>13693</v>
      </c>
    </row>
    <row r="3896" spans="1:5">
      <c r="A3896" s="4" t="s">
        <v>808</v>
      </c>
      <c r="B3896" s="5" t="n">
        <v>0</v>
      </c>
    </row>
    <row r="3897" spans="1:5">
      <c r="A3897" s="4" t="s">
        <v>809</v>
      </c>
      <c r="B3897" s="5" t="n">
        <v>0</v>
      </c>
    </row>
    <row r="3898" spans="1:5">
      <c r="A3898" s="4" t="s">
        <v>810</v>
      </c>
      <c r="B3898" s="5" t="n">
        <v>16988</v>
      </c>
    </row>
    <row r="3899" spans="1:5">
      <c r="A3899" s="4" t="s">
        <v>811</v>
      </c>
      <c r="B3899" s="5" t="n">
        <v>1044</v>
      </c>
    </row>
    <row r="3900" spans="1:5">
      <c r="A3900" s="4" t="s">
        <v>1246</v>
      </c>
    </row>
    <row r="3901" spans="1:5">
      <c r="A3901" s="3" t="s">
        <v>804</v>
      </c>
    </row>
    <row r="3902" spans="1:5">
      <c r="A3902" s="4" t="s">
        <v>805</v>
      </c>
      <c r="B3902" s="5" t="n">
        <v>8572</v>
      </c>
    </row>
    <row r="3903" spans="1:5">
      <c r="A3903" s="4" t="s">
        <v>806</v>
      </c>
      <c r="B3903" s="5" t="n">
        <v>3971</v>
      </c>
    </row>
    <row r="3904" spans="1:5">
      <c r="A3904" s="4" t="s">
        <v>807</v>
      </c>
      <c r="B3904" s="5" t="n">
        <v>12289</v>
      </c>
    </row>
    <row r="3905" spans="1:5">
      <c r="A3905" s="4" t="s">
        <v>808</v>
      </c>
      <c r="B3905" s="5" t="n">
        <v>0</v>
      </c>
    </row>
    <row r="3906" spans="1:5">
      <c r="A3906" s="4" t="s">
        <v>809</v>
      </c>
      <c r="B3906" s="5" t="n">
        <v>0</v>
      </c>
    </row>
    <row r="3907" spans="1:5">
      <c r="A3907" s="4" t="s">
        <v>810</v>
      </c>
      <c r="B3907" s="5" t="n">
        <v>16260</v>
      </c>
    </row>
    <row r="3908" spans="1:5">
      <c r="A3908" s="4" t="s">
        <v>811</v>
      </c>
      <c r="B3908" s="5" t="n">
        <v>851</v>
      </c>
    </row>
    <row r="3909" spans="1:5">
      <c r="A3909" s="4" t="s">
        <v>1247</v>
      </c>
    </row>
    <row r="3910" spans="1:5">
      <c r="A3910" s="3" t="s">
        <v>804</v>
      </c>
    </row>
    <row r="3911" spans="1:5">
      <c r="A3911" s="4" t="s">
        <v>805</v>
      </c>
      <c r="B3911" s="5" t="n">
        <v>0</v>
      </c>
    </row>
    <row r="3912" spans="1:5">
      <c r="A3912" s="4" t="s">
        <v>806</v>
      </c>
      <c r="B3912" s="5" t="n">
        <v>3154</v>
      </c>
    </row>
    <row r="3913" spans="1:5">
      <c r="A3913" s="4" t="s">
        <v>807</v>
      </c>
      <c r="B3913" s="5" t="n">
        <v>10646</v>
      </c>
    </row>
    <row r="3914" spans="1:5">
      <c r="A3914" s="4" t="s">
        <v>808</v>
      </c>
      <c r="B3914" s="5" t="n">
        <v>0</v>
      </c>
    </row>
    <row r="3915" spans="1:5">
      <c r="A3915" s="4" t="s">
        <v>809</v>
      </c>
      <c r="B3915" s="5" t="n">
        <v>0</v>
      </c>
    </row>
    <row r="3916" spans="1:5">
      <c r="A3916" s="4" t="s">
        <v>810</v>
      </c>
      <c r="B3916" s="5" t="n">
        <v>13800</v>
      </c>
    </row>
    <row r="3917" spans="1:5">
      <c r="A3917" s="4" t="s">
        <v>811</v>
      </c>
      <c r="B3917" s="5" t="n">
        <v>787</v>
      </c>
    </row>
    <row r="3918" spans="1:5">
      <c r="A3918" s="4" t="s">
        <v>1248</v>
      </c>
    </row>
    <row r="3919" spans="1:5">
      <c r="A3919" s="3" t="s">
        <v>804</v>
      </c>
    </row>
    <row r="3920" spans="1:5">
      <c r="A3920" s="4" t="s">
        <v>805</v>
      </c>
      <c r="B3920" s="5" t="n">
        <v>11752</v>
      </c>
    </row>
    <row r="3921" spans="1:5">
      <c r="A3921" s="4" t="s">
        <v>806</v>
      </c>
      <c r="B3921" s="5" t="n">
        <v>4418</v>
      </c>
    </row>
    <row r="3922" spans="1:5">
      <c r="A3922" s="4" t="s">
        <v>807</v>
      </c>
      <c r="B3922" s="5" t="n">
        <v>15195</v>
      </c>
    </row>
    <row r="3923" spans="1:5">
      <c r="A3923" s="4" t="s">
        <v>808</v>
      </c>
      <c r="B3923" s="5" t="n">
        <v>0</v>
      </c>
    </row>
    <row r="3924" spans="1:5">
      <c r="A3924" s="4" t="s">
        <v>809</v>
      </c>
      <c r="B3924" s="5" t="n">
        <v>0</v>
      </c>
    </row>
    <row r="3925" spans="1:5">
      <c r="A3925" s="4" t="s">
        <v>810</v>
      </c>
      <c r="B3925" s="5" t="n">
        <v>19613</v>
      </c>
    </row>
    <row r="3926" spans="1:5">
      <c r="A3926" s="4" t="s">
        <v>811</v>
      </c>
      <c r="B3926" s="5" t="n">
        <v>1048</v>
      </c>
    </row>
    <row r="3927" spans="1:5">
      <c r="A3927" s="4" t="s">
        <v>1249</v>
      </c>
    </row>
    <row r="3928" spans="1:5">
      <c r="A3928" s="3" t="s">
        <v>804</v>
      </c>
    </row>
    <row r="3929" spans="1:5">
      <c r="A3929" s="4" t="s">
        <v>805</v>
      </c>
      <c r="B3929" s="5" t="n">
        <v>0</v>
      </c>
    </row>
    <row r="3930" spans="1:5">
      <c r="A3930" s="4" t="s">
        <v>806</v>
      </c>
      <c r="B3930" s="5" t="n">
        <v>2367</v>
      </c>
    </row>
    <row r="3931" spans="1:5">
      <c r="A3931" s="4" t="s">
        <v>807</v>
      </c>
      <c r="B3931" s="5" t="n">
        <v>9873</v>
      </c>
    </row>
    <row r="3932" spans="1:5">
      <c r="A3932" s="4" t="s">
        <v>808</v>
      </c>
      <c r="B3932" s="5" t="n">
        <v>0</v>
      </c>
    </row>
    <row r="3933" spans="1:5">
      <c r="A3933" s="4" t="s">
        <v>809</v>
      </c>
      <c r="B3933" s="5" t="n">
        <v>0</v>
      </c>
    </row>
    <row r="3934" spans="1:5">
      <c r="A3934" s="4" t="s">
        <v>810</v>
      </c>
      <c r="B3934" s="5" t="n">
        <v>12240</v>
      </c>
    </row>
    <row r="3935" spans="1:5">
      <c r="A3935" s="4" t="s">
        <v>811</v>
      </c>
      <c r="B3935" s="5" t="n">
        <v>711</v>
      </c>
    </row>
    <row r="3936" spans="1:5">
      <c r="A3936" s="4" t="s">
        <v>1250</v>
      </c>
    </row>
    <row r="3937" spans="1:5">
      <c r="A3937" s="3" t="s">
        <v>804</v>
      </c>
    </row>
    <row r="3938" spans="1:5">
      <c r="A3938" s="4" t="s">
        <v>805</v>
      </c>
      <c r="B3938" s="5" t="n">
        <v>0</v>
      </c>
    </row>
    <row r="3939" spans="1:5">
      <c r="A3939" s="4" t="s">
        <v>806</v>
      </c>
      <c r="B3939" s="5" t="n">
        <v>3238</v>
      </c>
    </row>
    <row r="3940" spans="1:5">
      <c r="A3940" s="4" t="s">
        <v>807</v>
      </c>
      <c r="B3940" s="5" t="n">
        <v>13169</v>
      </c>
    </row>
    <row r="3941" spans="1:5">
      <c r="A3941" s="4" t="s">
        <v>808</v>
      </c>
      <c r="B3941" s="5" t="n">
        <v>0</v>
      </c>
    </row>
    <row r="3942" spans="1:5">
      <c r="A3942" s="4" t="s">
        <v>809</v>
      </c>
      <c r="B3942" s="5" t="n">
        <v>0</v>
      </c>
    </row>
    <row r="3943" spans="1:5">
      <c r="A3943" s="4" t="s">
        <v>810</v>
      </c>
      <c r="B3943" s="5" t="n">
        <v>16407</v>
      </c>
    </row>
    <row r="3944" spans="1:5">
      <c r="A3944" s="4" t="s">
        <v>811</v>
      </c>
      <c r="B3944" s="5" t="n">
        <v>960</v>
      </c>
    </row>
    <row r="3945" spans="1:5">
      <c r="A3945" s="4" t="s">
        <v>1251</v>
      </c>
    </row>
    <row r="3946" spans="1:5">
      <c r="A3946" s="3" t="s">
        <v>804</v>
      </c>
    </row>
    <row r="3947" spans="1:5">
      <c r="A3947" s="4" t="s">
        <v>805</v>
      </c>
      <c r="B3947" s="5" t="n">
        <v>10232</v>
      </c>
    </row>
    <row r="3948" spans="1:5">
      <c r="A3948" s="4" t="s">
        <v>806</v>
      </c>
      <c r="B3948" s="5" t="n">
        <v>3644</v>
      </c>
    </row>
    <row r="3949" spans="1:5">
      <c r="A3949" s="4" t="s">
        <v>807</v>
      </c>
      <c r="B3949" s="5" t="n">
        <v>12982</v>
      </c>
    </row>
    <row r="3950" spans="1:5">
      <c r="A3950" s="4" t="s">
        <v>808</v>
      </c>
      <c r="B3950" s="5" t="n">
        <v>0</v>
      </c>
    </row>
    <row r="3951" spans="1:5">
      <c r="A3951" s="4" t="s">
        <v>809</v>
      </c>
      <c r="B3951" s="5" t="n">
        <v>0</v>
      </c>
    </row>
    <row r="3952" spans="1:5">
      <c r="A3952" s="4" t="s">
        <v>810</v>
      </c>
      <c r="B3952" s="5" t="n">
        <v>16626</v>
      </c>
    </row>
    <row r="3953" spans="1:5">
      <c r="A3953" s="4" t="s">
        <v>811</v>
      </c>
      <c r="B3953" s="5" t="n">
        <v>894</v>
      </c>
    </row>
    <row r="3954" spans="1:5">
      <c r="A3954" s="4" t="s">
        <v>1252</v>
      </c>
    </row>
    <row r="3955" spans="1:5">
      <c r="A3955" s="3" t="s">
        <v>804</v>
      </c>
    </row>
    <row r="3956" spans="1:5">
      <c r="A3956" s="4" t="s">
        <v>805</v>
      </c>
      <c r="B3956" s="5" t="n">
        <v>0</v>
      </c>
    </row>
    <row r="3957" spans="1:5">
      <c r="A3957" s="4" t="s">
        <v>806</v>
      </c>
      <c r="B3957" s="5" t="n">
        <v>83</v>
      </c>
    </row>
    <row r="3958" spans="1:5">
      <c r="A3958" s="4" t="s">
        <v>807</v>
      </c>
      <c r="B3958" s="5" t="n">
        <v>728</v>
      </c>
    </row>
    <row r="3959" spans="1:5">
      <c r="A3959" s="4" t="s">
        <v>808</v>
      </c>
      <c r="B3959" s="5" t="n">
        <v>0</v>
      </c>
    </row>
    <row r="3960" spans="1:5">
      <c r="A3960" s="4" t="s">
        <v>809</v>
      </c>
      <c r="B3960" s="5" t="n">
        <v>0</v>
      </c>
    </row>
    <row r="3961" spans="1:5">
      <c r="A3961" s="4" t="s">
        <v>810</v>
      </c>
      <c r="B3961" s="5" t="n">
        <v>811</v>
      </c>
    </row>
    <row r="3962" spans="1:5">
      <c r="A3962" s="4" t="s">
        <v>811</v>
      </c>
      <c r="B3962" s="5" t="n">
        <v>59</v>
      </c>
    </row>
    <row r="3963" spans="1:5">
      <c r="A3963" s="4" t="s">
        <v>1253</v>
      </c>
    </row>
    <row r="3964" spans="1:5">
      <c r="A3964" s="3" t="s">
        <v>804</v>
      </c>
    </row>
    <row r="3965" spans="1:5">
      <c r="A3965" s="4" t="s">
        <v>805</v>
      </c>
      <c r="B3965" s="5" t="n">
        <v>0</v>
      </c>
    </row>
    <row r="3966" spans="1:5">
      <c r="A3966" s="4" t="s">
        <v>806</v>
      </c>
      <c r="B3966" s="5" t="n">
        <v>231</v>
      </c>
    </row>
    <row r="3967" spans="1:5">
      <c r="A3967" s="4" t="s">
        <v>807</v>
      </c>
      <c r="B3967" s="5" t="n">
        <v>919</v>
      </c>
    </row>
    <row r="3968" spans="1:5">
      <c r="A3968" s="4" t="s">
        <v>808</v>
      </c>
      <c r="B3968" s="5" t="n">
        <v>0</v>
      </c>
    </row>
    <row r="3969" spans="1:5">
      <c r="A3969" s="4" t="s">
        <v>809</v>
      </c>
      <c r="B3969" s="5" t="n">
        <v>0</v>
      </c>
    </row>
    <row r="3970" spans="1:5">
      <c r="A3970" s="4" t="s">
        <v>810</v>
      </c>
      <c r="B3970" s="5" t="n">
        <v>1150</v>
      </c>
    </row>
    <row r="3971" spans="1:5">
      <c r="A3971" s="4" t="s">
        <v>811</v>
      </c>
      <c r="B3971" s="5" t="n">
        <v>81</v>
      </c>
    </row>
    <row r="3972" spans="1:5">
      <c r="A3972" s="4" t="s">
        <v>1254</v>
      </c>
    </row>
    <row r="3973" spans="1:5">
      <c r="A3973" s="3" t="s">
        <v>804</v>
      </c>
    </row>
    <row r="3974" spans="1:5">
      <c r="A3974" s="4" t="s">
        <v>805</v>
      </c>
      <c r="B3974" s="5" t="n">
        <v>0</v>
      </c>
    </row>
    <row r="3975" spans="1:5">
      <c r="A3975" s="4" t="s">
        <v>806</v>
      </c>
      <c r="B3975" s="5" t="n">
        <v>186</v>
      </c>
    </row>
    <row r="3976" spans="1:5">
      <c r="A3976" s="4" t="s">
        <v>807</v>
      </c>
      <c r="B3976" s="5" t="n">
        <v>616</v>
      </c>
    </row>
    <row r="3977" spans="1:5">
      <c r="A3977" s="4" t="s">
        <v>808</v>
      </c>
      <c r="B3977" s="5" t="n">
        <v>0</v>
      </c>
    </row>
    <row r="3978" spans="1:5">
      <c r="A3978" s="4" t="s">
        <v>809</v>
      </c>
      <c r="B3978" s="5" t="n">
        <v>0</v>
      </c>
    </row>
    <row r="3979" spans="1:5">
      <c r="A3979" s="4" t="s">
        <v>810</v>
      </c>
      <c r="B3979" s="5" t="n">
        <v>802</v>
      </c>
    </row>
    <row r="3980" spans="1:5">
      <c r="A3980" s="4" t="s">
        <v>811</v>
      </c>
      <c r="B3980" s="5" t="n">
        <v>49</v>
      </c>
    </row>
    <row r="3981" spans="1:5">
      <c r="A3981" s="4" t="s">
        <v>1255</v>
      </c>
    </row>
    <row r="3982" spans="1:5">
      <c r="A3982" s="3" t="s">
        <v>804</v>
      </c>
    </row>
    <row r="3983" spans="1:5">
      <c r="A3983" s="4" t="s">
        <v>805</v>
      </c>
      <c r="B3983" s="5" t="n">
        <v>0</v>
      </c>
    </row>
    <row r="3984" spans="1:5">
      <c r="A3984" s="4" t="s">
        <v>806</v>
      </c>
      <c r="B3984" s="5" t="n">
        <v>370</v>
      </c>
    </row>
    <row r="3985" spans="1:5">
      <c r="A3985" s="4" t="s">
        <v>807</v>
      </c>
      <c r="B3985" s="5" t="n">
        <v>491</v>
      </c>
    </row>
    <row r="3986" spans="1:5">
      <c r="A3986" s="4" t="s">
        <v>808</v>
      </c>
      <c r="B3986" s="5" t="n">
        <v>0</v>
      </c>
    </row>
    <row r="3987" spans="1:5">
      <c r="A3987" s="4" t="s">
        <v>809</v>
      </c>
      <c r="B3987" s="5" t="n">
        <v>0</v>
      </c>
    </row>
    <row r="3988" spans="1:5">
      <c r="A3988" s="4" t="s">
        <v>810</v>
      </c>
      <c r="B3988" s="5" t="n">
        <v>861</v>
      </c>
    </row>
    <row r="3989" spans="1:5">
      <c r="A3989" s="4" t="s">
        <v>811</v>
      </c>
      <c r="B3989" s="5" t="n">
        <v>44</v>
      </c>
    </row>
    <row r="3990" spans="1:5">
      <c r="A3990" s="4" t="s">
        <v>1256</v>
      </c>
    </row>
    <row r="3991" spans="1:5">
      <c r="A3991" s="3" t="s">
        <v>804</v>
      </c>
    </row>
    <row r="3992" spans="1:5">
      <c r="A3992" s="4" t="s">
        <v>805</v>
      </c>
      <c r="B3992" s="5" t="n">
        <v>0</v>
      </c>
    </row>
    <row r="3993" spans="1:5">
      <c r="A3993" s="4" t="s">
        <v>806</v>
      </c>
      <c r="B3993" s="5" t="n">
        <v>72</v>
      </c>
    </row>
    <row r="3994" spans="1:5">
      <c r="A3994" s="4" t="s">
        <v>807</v>
      </c>
      <c r="B3994" s="5" t="n">
        <v>856</v>
      </c>
    </row>
    <row r="3995" spans="1:5">
      <c r="A3995" s="4" t="s">
        <v>808</v>
      </c>
      <c r="B3995" s="5" t="n">
        <v>0</v>
      </c>
    </row>
    <row r="3996" spans="1:5">
      <c r="A3996" s="4" t="s">
        <v>809</v>
      </c>
      <c r="B3996" s="5" t="n">
        <v>0</v>
      </c>
    </row>
    <row r="3997" spans="1:5">
      <c r="A3997" s="4" t="s">
        <v>810</v>
      </c>
      <c r="B3997" s="5" t="n">
        <v>928</v>
      </c>
    </row>
    <row r="3998" spans="1:5">
      <c r="A3998" s="4" t="s">
        <v>811</v>
      </c>
      <c r="B3998" s="5" t="n">
        <v>64</v>
      </c>
    </row>
    <row r="3999" spans="1:5">
      <c r="A3999" s="4" t="s">
        <v>1257</v>
      </c>
    </row>
    <row r="4000" spans="1:5">
      <c r="A4000" s="3" t="s">
        <v>804</v>
      </c>
    </row>
    <row r="4001" spans="1:5">
      <c r="A4001" s="4" t="s">
        <v>805</v>
      </c>
      <c r="B4001" s="5" t="n">
        <v>0</v>
      </c>
    </row>
    <row r="4002" spans="1:5">
      <c r="A4002" s="4" t="s">
        <v>806</v>
      </c>
      <c r="B4002" s="5" t="n">
        <v>244</v>
      </c>
    </row>
    <row r="4003" spans="1:5">
      <c r="A4003" s="4" t="s">
        <v>807</v>
      </c>
      <c r="B4003" s="5" t="n">
        <v>929</v>
      </c>
    </row>
    <row r="4004" spans="1:5">
      <c r="A4004" s="4" t="s">
        <v>808</v>
      </c>
      <c r="B4004" s="5" t="n">
        <v>0</v>
      </c>
    </row>
    <row r="4005" spans="1:5">
      <c r="A4005" s="4" t="s">
        <v>809</v>
      </c>
      <c r="B4005" s="5" t="n">
        <v>0</v>
      </c>
    </row>
    <row r="4006" spans="1:5">
      <c r="A4006" s="4" t="s">
        <v>810</v>
      </c>
      <c r="B4006" s="5" t="n">
        <v>1173</v>
      </c>
    </row>
    <row r="4007" spans="1:5">
      <c r="A4007" s="4" t="s">
        <v>811</v>
      </c>
      <c r="B4007" s="5" t="n">
        <v>71</v>
      </c>
    </row>
    <row r="4008" spans="1:5">
      <c r="A4008" s="4" t="s">
        <v>1258</v>
      </c>
    </row>
    <row r="4009" spans="1:5">
      <c r="A4009" s="3" t="s">
        <v>804</v>
      </c>
    </row>
    <row r="4010" spans="1:5">
      <c r="A4010" s="4" t="s">
        <v>805</v>
      </c>
      <c r="B4010" s="5" t="n">
        <v>0</v>
      </c>
    </row>
    <row r="4011" spans="1:5">
      <c r="A4011" s="4" t="s">
        <v>806</v>
      </c>
      <c r="B4011" s="5" t="n">
        <v>318</v>
      </c>
    </row>
    <row r="4012" spans="1:5">
      <c r="A4012" s="4" t="s">
        <v>807</v>
      </c>
      <c r="B4012" s="5" t="n">
        <v>506</v>
      </c>
    </row>
    <row r="4013" spans="1:5">
      <c r="A4013" s="4" t="s">
        <v>808</v>
      </c>
      <c r="B4013" s="5" t="n">
        <v>0</v>
      </c>
    </row>
    <row r="4014" spans="1:5">
      <c r="A4014" s="4" t="s">
        <v>809</v>
      </c>
      <c r="B4014" s="5" t="n">
        <v>0</v>
      </c>
    </row>
    <row r="4015" spans="1:5">
      <c r="A4015" s="4" t="s">
        <v>810</v>
      </c>
      <c r="B4015" s="5" t="n">
        <v>824</v>
      </c>
    </row>
    <row r="4016" spans="1:5">
      <c r="A4016" s="4" t="s">
        <v>811</v>
      </c>
      <c r="B4016" s="5" t="n">
        <v>48</v>
      </c>
    </row>
    <row r="4017" spans="1:5">
      <c r="A4017" s="4" t="s">
        <v>1259</v>
      </c>
    </row>
    <row r="4018" spans="1:5">
      <c r="A4018" s="3" t="s">
        <v>804</v>
      </c>
    </row>
    <row r="4019" spans="1:5">
      <c r="A4019" s="4" t="s">
        <v>805</v>
      </c>
      <c r="B4019" s="5" t="n">
        <v>0</v>
      </c>
    </row>
    <row r="4020" spans="1:5">
      <c r="A4020" s="4" t="s">
        <v>806</v>
      </c>
      <c r="B4020" s="5" t="n">
        <v>101</v>
      </c>
    </row>
    <row r="4021" spans="1:5">
      <c r="A4021" s="4" t="s">
        <v>807</v>
      </c>
      <c r="B4021" s="5" t="n">
        <v>1101</v>
      </c>
    </row>
    <row r="4022" spans="1:5">
      <c r="A4022" s="4" t="s">
        <v>808</v>
      </c>
      <c r="B4022" s="5" t="n">
        <v>0</v>
      </c>
    </row>
    <row r="4023" spans="1:5">
      <c r="A4023" s="4" t="s">
        <v>809</v>
      </c>
      <c r="B4023" s="5" t="n">
        <v>0</v>
      </c>
    </row>
    <row r="4024" spans="1:5">
      <c r="A4024" s="4" t="s">
        <v>810</v>
      </c>
      <c r="B4024" s="5" t="n">
        <v>1202</v>
      </c>
    </row>
    <row r="4025" spans="1:5">
      <c r="A4025" s="4" t="s">
        <v>811</v>
      </c>
      <c r="B4025" s="5" t="n">
        <v>91</v>
      </c>
    </row>
    <row r="4026" spans="1:5">
      <c r="A4026" s="4" t="s">
        <v>1260</v>
      </c>
    </row>
    <row r="4027" spans="1:5">
      <c r="A4027" s="3" t="s">
        <v>804</v>
      </c>
    </row>
    <row r="4028" spans="1:5">
      <c r="A4028" s="4" t="s">
        <v>805</v>
      </c>
      <c r="B4028" s="5" t="n">
        <v>0</v>
      </c>
    </row>
    <row r="4029" spans="1:5">
      <c r="A4029" s="4" t="s">
        <v>806</v>
      </c>
      <c r="B4029" s="5" t="n">
        <v>88</v>
      </c>
    </row>
    <row r="4030" spans="1:5">
      <c r="A4030" s="4" t="s">
        <v>807</v>
      </c>
      <c r="B4030" s="5" t="n">
        <v>962</v>
      </c>
    </row>
    <row r="4031" spans="1:5">
      <c r="A4031" s="4" t="s">
        <v>808</v>
      </c>
      <c r="B4031" s="5" t="n">
        <v>0</v>
      </c>
    </row>
    <row r="4032" spans="1:5">
      <c r="A4032" s="4" t="s">
        <v>809</v>
      </c>
      <c r="B4032" s="5" t="n">
        <v>0</v>
      </c>
    </row>
    <row r="4033" spans="1:5">
      <c r="A4033" s="4" t="s">
        <v>810</v>
      </c>
      <c r="B4033" s="5" t="n">
        <v>1050</v>
      </c>
    </row>
    <row r="4034" spans="1:5">
      <c r="A4034" s="4" t="s">
        <v>811</v>
      </c>
      <c r="B4034" s="5" t="n">
        <v>67</v>
      </c>
    </row>
    <row r="4035" spans="1:5">
      <c r="A4035" s="4" t="s">
        <v>1261</v>
      </c>
    </row>
    <row r="4036" spans="1:5">
      <c r="A4036" s="3" t="s">
        <v>804</v>
      </c>
    </row>
    <row r="4037" spans="1:5">
      <c r="A4037" s="4" t="s">
        <v>805</v>
      </c>
      <c r="B4037" s="5" t="n">
        <v>0</v>
      </c>
    </row>
    <row r="4038" spans="1:5">
      <c r="A4038" s="4" t="s">
        <v>806</v>
      </c>
      <c r="B4038" s="5" t="n">
        <v>199</v>
      </c>
    </row>
    <row r="4039" spans="1:5">
      <c r="A4039" s="4" t="s">
        <v>807</v>
      </c>
      <c r="B4039" s="5" t="n">
        <v>5639</v>
      </c>
    </row>
    <row r="4040" spans="1:5">
      <c r="A4040" s="4" t="s">
        <v>808</v>
      </c>
      <c r="B4040" s="5" t="n">
        <v>0</v>
      </c>
    </row>
    <row r="4041" spans="1:5">
      <c r="A4041" s="4" t="s">
        <v>809</v>
      </c>
      <c r="B4041" s="5" t="n">
        <v>0</v>
      </c>
    </row>
    <row r="4042" spans="1:5">
      <c r="A4042" s="4" t="s">
        <v>810</v>
      </c>
      <c r="B4042" s="5" t="n">
        <v>5838</v>
      </c>
    </row>
    <row r="4043" spans="1:5">
      <c r="A4043" s="4" t="s">
        <v>811</v>
      </c>
      <c r="B4043" s="5" t="n">
        <v>137</v>
      </c>
    </row>
    <row r="4044" spans="1:5">
      <c r="A4044" s="4" t="s">
        <v>1262</v>
      </c>
    </row>
    <row r="4045" spans="1:5">
      <c r="A4045" s="3" t="s">
        <v>804</v>
      </c>
    </row>
    <row r="4046" spans="1:5">
      <c r="A4046" s="4" t="s">
        <v>805</v>
      </c>
      <c r="B4046" s="5" t="n">
        <v>0</v>
      </c>
    </row>
    <row r="4047" spans="1:5">
      <c r="A4047" s="4" t="s">
        <v>806</v>
      </c>
      <c r="B4047" s="5" t="n">
        <v>1287</v>
      </c>
    </row>
    <row r="4048" spans="1:5">
      <c r="A4048" s="4" t="s">
        <v>807</v>
      </c>
      <c r="B4048" s="5" t="n">
        <v>8988</v>
      </c>
    </row>
    <row r="4049" spans="1:5">
      <c r="A4049" s="4" t="s">
        <v>808</v>
      </c>
      <c r="B4049" s="5" t="n">
        <v>0</v>
      </c>
    </row>
    <row r="4050" spans="1:5">
      <c r="A4050" s="4" t="s">
        <v>809</v>
      </c>
      <c r="B4050" s="5" t="n">
        <v>0</v>
      </c>
    </row>
    <row r="4051" spans="1:5">
      <c r="A4051" s="4" t="s">
        <v>810</v>
      </c>
      <c r="B4051" s="5" t="n">
        <v>10275</v>
      </c>
    </row>
    <row r="4052" spans="1:5">
      <c r="A4052" s="4" t="s">
        <v>811</v>
      </c>
      <c r="B4052" s="5" t="n">
        <v>247</v>
      </c>
    </row>
    <row r="4053" spans="1:5">
      <c r="A4053" s="4" t="s">
        <v>1263</v>
      </c>
    </row>
    <row r="4054" spans="1:5">
      <c r="A4054" s="3" t="s">
        <v>804</v>
      </c>
    </row>
    <row r="4055" spans="1:5">
      <c r="A4055" s="4" t="s">
        <v>805</v>
      </c>
      <c r="B4055" s="5" t="n">
        <v>0</v>
      </c>
    </row>
    <row r="4056" spans="1:5">
      <c r="A4056" s="4" t="s">
        <v>806</v>
      </c>
      <c r="B4056" s="5" t="n">
        <v>40</v>
      </c>
    </row>
    <row r="4057" spans="1:5">
      <c r="A4057" s="4" t="s">
        <v>807</v>
      </c>
      <c r="B4057" s="5" t="n">
        <v>6022</v>
      </c>
    </row>
    <row r="4058" spans="1:5">
      <c r="A4058" s="4" t="s">
        <v>808</v>
      </c>
      <c r="B4058" s="5" t="n">
        <v>0</v>
      </c>
    </row>
    <row r="4059" spans="1:5">
      <c r="A4059" s="4" t="s">
        <v>809</v>
      </c>
      <c r="B4059" s="5" t="n">
        <v>0</v>
      </c>
    </row>
    <row r="4060" spans="1:5">
      <c r="A4060" s="4" t="s">
        <v>810</v>
      </c>
      <c r="B4060" s="5" t="n">
        <v>6062</v>
      </c>
    </row>
    <row r="4061" spans="1:5">
      <c r="A4061" s="4" t="s">
        <v>811</v>
      </c>
      <c r="B4061" s="5" t="n">
        <v>157</v>
      </c>
    </row>
    <row r="4062" spans="1:5">
      <c r="A4062" s="4" t="s">
        <v>1264</v>
      </c>
    </row>
    <row r="4063" spans="1:5">
      <c r="A4063" s="3" t="s">
        <v>804</v>
      </c>
    </row>
    <row r="4064" spans="1:5">
      <c r="A4064" s="4" t="s">
        <v>805</v>
      </c>
      <c r="B4064" s="5" t="n">
        <v>0</v>
      </c>
    </row>
    <row r="4065" spans="1:5">
      <c r="A4065" s="4" t="s">
        <v>806</v>
      </c>
      <c r="B4065" s="5" t="n">
        <v>202</v>
      </c>
    </row>
    <row r="4066" spans="1:5">
      <c r="A4066" s="4" t="s">
        <v>807</v>
      </c>
      <c r="B4066" s="5" t="n">
        <v>9017</v>
      </c>
    </row>
    <row r="4067" spans="1:5">
      <c r="A4067" s="4" t="s">
        <v>808</v>
      </c>
      <c r="B4067" s="5" t="n">
        <v>0</v>
      </c>
    </row>
    <row r="4068" spans="1:5">
      <c r="A4068" s="4" t="s">
        <v>809</v>
      </c>
      <c r="B4068" s="5" t="n">
        <v>0</v>
      </c>
    </row>
    <row r="4069" spans="1:5">
      <c r="A4069" s="4" t="s">
        <v>810</v>
      </c>
      <c r="B4069" s="5" t="n">
        <v>9219</v>
      </c>
    </row>
    <row r="4070" spans="1:5">
      <c r="A4070" s="4" t="s">
        <v>811</v>
      </c>
      <c r="B4070" s="6" t="n">
        <v>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0</v>
      </c>
      <c r="D2" s="2" t="s">
        <v>71</v>
      </c>
    </row>
    <row r="3" spans="1:4">
      <c r="A3" s="3" t="s">
        <v>31</v>
      </c>
    </row>
    <row r="4" spans="1:4">
      <c r="A4" s="4" t="s">
        <v>1266</v>
      </c>
      <c r="B4" s="6" t="n">
        <v>1899099</v>
      </c>
      <c r="C4" s="6" t="n">
        <v>1899099</v>
      </c>
      <c r="D4" s="6" t="n">
        <v>1016599</v>
      </c>
    </row>
    <row r="5" spans="1:4">
      <c r="A5" s="4" t="s">
        <v>1267</v>
      </c>
      <c r="B5" s="5" t="n">
        <v>31392</v>
      </c>
      <c r="C5" s="5" t="n">
        <v>0</v>
      </c>
      <c r="D5" s="5" t="n">
        <v>882500</v>
      </c>
    </row>
    <row r="6" spans="1:4">
      <c r="A6" s="4" t="s">
        <v>1268</v>
      </c>
      <c r="B6" s="5" t="n">
        <v>-31547</v>
      </c>
      <c r="C6" s="5" t="n">
        <v>0</v>
      </c>
      <c r="D6" s="5" t="n">
        <v>0</v>
      </c>
    </row>
    <row r="7" spans="1:4">
      <c r="A7" s="4" t="s">
        <v>80</v>
      </c>
      <c r="B7" s="5" t="n">
        <v>-24661</v>
      </c>
      <c r="C7" s="5" t="n">
        <v>0</v>
      </c>
      <c r="D7" s="5" t="n">
        <v>0</v>
      </c>
    </row>
    <row r="8" spans="1:4">
      <c r="A8" s="4" t="s">
        <v>1269</v>
      </c>
      <c r="B8" s="5" t="n">
        <v>-150025</v>
      </c>
      <c r="C8" s="5" t="n">
        <v>0</v>
      </c>
      <c r="D8" s="5" t="n">
        <v>0</v>
      </c>
    </row>
    <row r="9" spans="1:4">
      <c r="A9" s="4" t="s">
        <v>1270</v>
      </c>
      <c r="B9" s="5" t="n">
        <v>1724258</v>
      </c>
      <c r="C9" s="5" t="n">
        <v>1899099</v>
      </c>
      <c r="D9" s="5" t="n">
        <v>1899099</v>
      </c>
    </row>
    <row r="10" spans="1:4">
      <c r="A10" s="3" t="s">
        <v>1271</v>
      </c>
    </row>
    <row r="11" spans="1:4">
      <c r="A11" s="4" t="s">
        <v>1266</v>
      </c>
      <c r="B11" s="5" t="n">
        <v>141594</v>
      </c>
      <c r="C11" s="5" t="n">
        <v>74648</v>
      </c>
      <c r="D11" s="5" t="n">
        <v>12077</v>
      </c>
    </row>
    <row r="12" spans="1:4">
      <c r="A12" s="4" t="s">
        <v>1272</v>
      </c>
      <c r="B12" s="5" t="n">
        <v>66831</v>
      </c>
      <c r="C12" s="5" t="n">
        <v>66946</v>
      </c>
      <c r="D12" s="5" t="n">
        <v>62571</v>
      </c>
    </row>
    <row r="13" spans="1:4">
      <c r="A13" s="4" t="s">
        <v>1268</v>
      </c>
      <c r="B13" s="5" t="n">
        <v>-1018</v>
      </c>
      <c r="C13" s="5" t="n">
        <v>0</v>
      </c>
      <c r="D13" s="5" t="n">
        <v>0</v>
      </c>
    </row>
    <row r="14" spans="1:4">
      <c r="A14" s="4" t="s">
        <v>1269</v>
      </c>
      <c r="B14" s="5" t="n">
        <v>-23970</v>
      </c>
      <c r="C14" s="5" t="n">
        <v>0</v>
      </c>
      <c r="D14" s="5" t="n">
        <v>0</v>
      </c>
    </row>
    <row r="15" spans="1:4">
      <c r="A15" s="4" t="s">
        <v>1270</v>
      </c>
      <c r="B15" s="6" t="n">
        <v>183437</v>
      </c>
      <c r="C15" s="6" t="n">
        <v>141594</v>
      </c>
      <c r="D15" s="6" t="n">
        <v>74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1</v>
      </c>
    </row>
    <row r="2" spans="1:2">
      <c r="B2" s="2" t="s">
        <v>451</v>
      </c>
    </row>
    <row r="3" spans="1:2">
      <c r="A3" s="3" t="s">
        <v>1274</v>
      </c>
    </row>
    <row r="4" spans="1:2">
      <c r="A4" s="4" t="s">
        <v>500</v>
      </c>
      <c r="B4" s="6" t="n">
        <v>17200000</v>
      </c>
    </row>
    <row r="5" spans="1:2">
      <c r="A5" s="4" t="s">
        <v>1275</v>
      </c>
      <c r="B5" s="5" t="n">
        <v>17175000</v>
      </c>
    </row>
    <row r="6" spans="1:2">
      <c r="A6" s="4" t="s">
        <v>1276</v>
      </c>
    </row>
    <row r="7" spans="1:2">
      <c r="A7" s="3" t="s">
        <v>1274</v>
      </c>
    </row>
    <row r="8" spans="1:2">
      <c r="A8" s="4" t="s">
        <v>500</v>
      </c>
      <c r="B8" s="5" t="n">
        <v>17200000</v>
      </c>
    </row>
    <row r="9" spans="1:2">
      <c r="A9" s="4" t="s">
        <v>1275</v>
      </c>
      <c r="B9" s="6" t="n">
        <v>17175000</v>
      </c>
    </row>
    <row r="10" spans="1:2">
      <c r="A10" s="4" t="s">
        <v>1277</v>
      </c>
    </row>
    <row r="11" spans="1:2">
      <c r="A11" s="3" t="s">
        <v>1274</v>
      </c>
    </row>
    <row r="12" spans="1:2">
      <c r="A12" s="4" t="s">
        <v>1278</v>
      </c>
      <c r="B12" s="4" t="s">
        <v>6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20:44Z</dcterms:created>
  <dcterms:modified xmlns:dcterms="http://purl.org/dc/terms/" xmlns:xsi="http://www.w3.org/2001/XMLSchema-instance" xsi:type="dcterms:W3CDTF">2017-03-13T17:20:44Z</dcterms:modified>
</cp:coreProperties>
</file>